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Accounting estimates and judgem" sheetId="9" state="visible" r:id="rId9"/>
    <sheet xmlns:r="http://schemas.openxmlformats.org/officeDocument/2006/relationships" name="Financial risk management and f" sheetId="10" state="visible" r:id="rId10"/>
    <sheet xmlns:r="http://schemas.openxmlformats.org/officeDocument/2006/relationships" name="Operating revenue" sheetId="11" state="visible" r:id="rId11"/>
    <sheet xmlns:r="http://schemas.openxmlformats.org/officeDocument/2006/relationships" name="Segment reporting" sheetId="12" state="visible" r:id="rId12"/>
    <sheet xmlns:r="http://schemas.openxmlformats.org/officeDocument/2006/relationships" name="Flight operation expenses" sheetId="13" state="visible" r:id="rId13"/>
    <sheet xmlns:r="http://schemas.openxmlformats.org/officeDocument/2006/relationships" name="Maintenance expenses" sheetId="14" state="visible" r:id="rId14"/>
    <sheet xmlns:r="http://schemas.openxmlformats.org/officeDocument/2006/relationships" name="Aircraft and transportation ser" sheetId="15" state="visible" r:id="rId15"/>
    <sheet xmlns:r="http://schemas.openxmlformats.org/officeDocument/2006/relationships" name="Promotion and selling expenses" sheetId="16" state="visible" r:id="rId16"/>
    <sheet xmlns:r="http://schemas.openxmlformats.org/officeDocument/2006/relationships" name="General and administrative expe" sheetId="17" state="visible" r:id="rId17"/>
    <sheet xmlns:r="http://schemas.openxmlformats.org/officeDocument/2006/relationships" name="Depreciation and amortisation" sheetId="18" state="visible" r:id="rId18"/>
    <sheet xmlns:r="http://schemas.openxmlformats.org/officeDocument/2006/relationships" name="Staff costs" sheetId="19" state="visible" r:id="rId19"/>
    <sheet xmlns:r="http://schemas.openxmlformats.org/officeDocument/2006/relationships" name="Other net income" sheetId="20" state="visible" r:id="rId20"/>
    <sheet xmlns:r="http://schemas.openxmlformats.org/officeDocument/2006/relationships" name="Interest expense" sheetId="21" state="visible" r:id="rId21"/>
    <sheet xmlns:r="http://schemas.openxmlformats.org/officeDocument/2006/relationships" name="Income tax" sheetId="22" state="visible" r:id="rId22"/>
    <sheet xmlns:r="http://schemas.openxmlformats.org/officeDocument/2006/relationships" name="Other comprehensive income" sheetId="23" state="visible" r:id="rId23"/>
    <sheet xmlns:r="http://schemas.openxmlformats.org/officeDocument/2006/relationships" name="Earnings per share" sheetId="24" state="visible" r:id="rId24"/>
    <sheet xmlns:r="http://schemas.openxmlformats.org/officeDocument/2006/relationships" name="Property, plant and equipment, " sheetId="25" state="visible" r:id="rId25"/>
    <sheet xmlns:r="http://schemas.openxmlformats.org/officeDocument/2006/relationships" name="Construction in progress" sheetId="26" state="visible" r:id="rId26"/>
    <sheet xmlns:r="http://schemas.openxmlformats.org/officeDocument/2006/relationships" name="Lease prepayments" sheetId="27" state="visible" r:id="rId27"/>
    <sheet xmlns:r="http://schemas.openxmlformats.org/officeDocument/2006/relationships" name="Goodwill" sheetId="28" state="visible" r:id="rId28"/>
    <sheet xmlns:r="http://schemas.openxmlformats.org/officeDocument/2006/relationships" name="Subsidiaries" sheetId="29" state="visible" r:id="rId29"/>
    <sheet xmlns:r="http://schemas.openxmlformats.org/officeDocument/2006/relationships" name="Interest in associates" sheetId="30" state="visible" r:id="rId30"/>
    <sheet xmlns:r="http://schemas.openxmlformats.org/officeDocument/2006/relationships" name="Interest in joint ventures" sheetId="31" state="visible" r:id="rId31"/>
    <sheet xmlns:r="http://schemas.openxmlformats.org/officeDocument/2006/relationships" name="Financial assets" sheetId="32" state="visible" r:id="rId32"/>
    <sheet xmlns:r="http://schemas.openxmlformats.org/officeDocument/2006/relationships" name="Derivative financial instrument" sheetId="33" state="visible" r:id="rId33"/>
    <sheet xmlns:r="http://schemas.openxmlformats.org/officeDocument/2006/relationships" name="Changes in fair value of financ" sheetId="34" state="visible" r:id="rId34"/>
    <sheet xmlns:r="http://schemas.openxmlformats.org/officeDocument/2006/relationships" name="Deferred tax assets_(liabilitie" sheetId="35" state="visible" r:id="rId35"/>
    <sheet xmlns:r="http://schemas.openxmlformats.org/officeDocument/2006/relationships" name="Other assets" sheetId="36" state="visible" r:id="rId36"/>
    <sheet xmlns:r="http://schemas.openxmlformats.org/officeDocument/2006/relationships" name="Inventories" sheetId="37" state="visible" r:id="rId37"/>
    <sheet xmlns:r="http://schemas.openxmlformats.org/officeDocument/2006/relationships" name="Trade and Other receivables" sheetId="38" state="visible" r:id="rId38"/>
    <sheet xmlns:r="http://schemas.openxmlformats.org/officeDocument/2006/relationships" name="Cash and cash equivalents" sheetId="39" state="visible" r:id="rId39"/>
    <sheet xmlns:r="http://schemas.openxmlformats.org/officeDocument/2006/relationships" name="Assets held for sale" sheetId="40" state="visible" r:id="rId40"/>
    <sheet xmlns:r="http://schemas.openxmlformats.org/officeDocument/2006/relationships" name="Borrowings" sheetId="41" state="visible" r:id="rId41"/>
    <sheet xmlns:r="http://schemas.openxmlformats.org/officeDocument/2006/relationships" name="Obligations under finance lease" sheetId="42" state="visible" r:id="rId42"/>
    <sheet xmlns:r="http://schemas.openxmlformats.org/officeDocument/2006/relationships" name="Trade payables" sheetId="43" state="visible" r:id="rId43"/>
    <sheet xmlns:r="http://schemas.openxmlformats.org/officeDocument/2006/relationships" name="Contract liabilities _ Deferred" sheetId="44" state="visible" r:id="rId44"/>
    <sheet xmlns:r="http://schemas.openxmlformats.org/officeDocument/2006/relationships" name="Sales in advance of carriage" sheetId="45" state="visible" r:id="rId45"/>
    <sheet xmlns:r="http://schemas.openxmlformats.org/officeDocument/2006/relationships" name="Other non-current liabilities" sheetId="46" state="visible" r:id="rId46"/>
    <sheet xmlns:r="http://schemas.openxmlformats.org/officeDocument/2006/relationships" name="Balances with related companies" sheetId="47" state="visible" r:id="rId47"/>
    <sheet xmlns:r="http://schemas.openxmlformats.org/officeDocument/2006/relationships" name="Accrued expenses" sheetId="48" state="visible" r:id="rId48"/>
    <sheet xmlns:r="http://schemas.openxmlformats.org/officeDocument/2006/relationships" name="Other liabilities" sheetId="49" state="visible" r:id="rId49"/>
    <sheet xmlns:r="http://schemas.openxmlformats.org/officeDocument/2006/relationships" name="Provision for major overhauls" sheetId="50" state="visible" r:id="rId50"/>
    <sheet xmlns:r="http://schemas.openxmlformats.org/officeDocument/2006/relationships" name="Provision for early retirement " sheetId="51" state="visible" r:id="rId51"/>
    <sheet xmlns:r="http://schemas.openxmlformats.org/officeDocument/2006/relationships" name="Deferred benefits and gains" sheetId="52" state="visible" r:id="rId52"/>
    <sheet xmlns:r="http://schemas.openxmlformats.org/officeDocument/2006/relationships" name="Share capital" sheetId="53" state="visible" r:id="rId53"/>
    <sheet xmlns:r="http://schemas.openxmlformats.org/officeDocument/2006/relationships" name="Reserves" sheetId="54" state="visible" r:id="rId54"/>
    <sheet xmlns:r="http://schemas.openxmlformats.org/officeDocument/2006/relationships" name="Commitments" sheetId="55" state="visible" r:id="rId55"/>
    <sheet xmlns:r="http://schemas.openxmlformats.org/officeDocument/2006/relationships" name="Material related party transact" sheetId="56" state="visible" r:id="rId56"/>
    <sheet xmlns:r="http://schemas.openxmlformats.org/officeDocument/2006/relationships" name="Employee benefits plan" sheetId="57" state="visible" r:id="rId57"/>
    <sheet xmlns:r="http://schemas.openxmlformats.org/officeDocument/2006/relationships" name="Supplementary information to th" sheetId="58" state="visible" r:id="rId58"/>
    <sheet xmlns:r="http://schemas.openxmlformats.org/officeDocument/2006/relationships" name="Contingent liabilities" sheetId="59" state="visible" r:id="rId59"/>
    <sheet xmlns:r="http://schemas.openxmlformats.org/officeDocument/2006/relationships" name="Comparative figures" sheetId="60" state="visible" r:id="rId60"/>
    <sheet xmlns:r="http://schemas.openxmlformats.org/officeDocument/2006/relationships" name="Immediate and ultimate controll" sheetId="61" state="visible" r:id="rId61"/>
    <sheet xmlns:r="http://schemas.openxmlformats.org/officeDocument/2006/relationships" name="Approval of financial statement" sheetId="62" state="visible" r:id="rId62"/>
    <sheet xmlns:r="http://schemas.openxmlformats.org/officeDocument/2006/relationships" name="Non-adjusting events after the " sheetId="63" state="visible" r:id="rId63"/>
    <sheet xmlns:r="http://schemas.openxmlformats.org/officeDocument/2006/relationships" name="Directors' and supervisors' emo" sheetId="64" state="visible" r:id="rId64"/>
    <sheet xmlns:r="http://schemas.openxmlformats.org/officeDocument/2006/relationships" name="Possible impact of amendments, " sheetId="65" state="visible" r:id="rId65"/>
    <sheet xmlns:r="http://schemas.openxmlformats.org/officeDocument/2006/relationships" name="Significant accounting polici_2" sheetId="66" state="visible" r:id="rId66"/>
    <sheet xmlns:r="http://schemas.openxmlformats.org/officeDocument/2006/relationships" name="Significant accounting polici_3" sheetId="67" state="visible" r:id="rId67"/>
    <sheet xmlns:r="http://schemas.openxmlformats.org/officeDocument/2006/relationships" name="Financial risk management and_2" sheetId="68" state="visible" r:id="rId68"/>
    <sheet xmlns:r="http://schemas.openxmlformats.org/officeDocument/2006/relationships" name="Operating revenue (Tables)" sheetId="69" state="visible" r:id="rId69"/>
    <sheet xmlns:r="http://schemas.openxmlformats.org/officeDocument/2006/relationships" name="Segment reporting (Tables)" sheetId="70" state="visible" r:id="rId70"/>
    <sheet xmlns:r="http://schemas.openxmlformats.org/officeDocument/2006/relationships" name="Flight operation expenses (Tabl" sheetId="71" state="visible" r:id="rId71"/>
    <sheet xmlns:r="http://schemas.openxmlformats.org/officeDocument/2006/relationships" name="Maintenance expenses (Tables)" sheetId="72" state="visible" r:id="rId72"/>
    <sheet xmlns:r="http://schemas.openxmlformats.org/officeDocument/2006/relationships" name="Aircraft and transportation s_2" sheetId="73" state="visible" r:id="rId73"/>
    <sheet xmlns:r="http://schemas.openxmlformats.org/officeDocument/2006/relationships" name="Promotion and selling expenses " sheetId="74" state="visible" r:id="rId74"/>
    <sheet xmlns:r="http://schemas.openxmlformats.org/officeDocument/2006/relationships" name="General and administrative ex_2" sheetId="75" state="visible" r:id="rId75"/>
    <sheet xmlns:r="http://schemas.openxmlformats.org/officeDocument/2006/relationships" name="Depreciation and amortisation (" sheetId="76" state="visible" r:id="rId76"/>
    <sheet xmlns:r="http://schemas.openxmlformats.org/officeDocument/2006/relationships" name="Staff costs (Tables)" sheetId="77" state="visible" r:id="rId77"/>
    <sheet xmlns:r="http://schemas.openxmlformats.org/officeDocument/2006/relationships" name="Other net income (Tables)" sheetId="78" state="visible" r:id="rId78"/>
    <sheet xmlns:r="http://schemas.openxmlformats.org/officeDocument/2006/relationships" name="Interest expense (Tables)" sheetId="79" state="visible" r:id="rId79"/>
    <sheet xmlns:r="http://schemas.openxmlformats.org/officeDocument/2006/relationships" name="Income tax (Tables)" sheetId="80" state="visible" r:id="rId80"/>
    <sheet xmlns:r="http://schemas.openxmlformats.org/officeDocument/2006/relationships" name="Other comprehensive income (Tab" sheetId="81" state="visible" r:id="rId81"/>
    <sheet xmlns:r="http://schemas.openxmlformats.org/officeDocument/2006/relationships" name="Earnings per share (Tables)" sheetId="82" state="visible" r:id="rId82"/>
    <sheet xmlns:r="http://schemas.openxmlformats.org/officeDocument/2006/relationships" name="Property, plant and equipment_2" sheetId="83" state="visible" r:id="rId83"/>
    <sheet xmlns:r="http://schemas.openxmlformats.org/officeDocument/2006/relationships" name="Construction in progress (Table" sheetId="84" state="visible" r:id="rId84"/>
    <sheet xmlns:r="http://schemas.openxmlformats.org/officeDocument/2006/relationships" name="Goodwill (Tables)" sheetId="85" state="visible" r:id="rId85"/>
    <sheet xmlns:r="http://schemas.openxmlformats.org/officeDocument/2006/relationships" name="Subsidiaries (Tables)" sheetId="86" state="visible" r:id="rId86"/>
    <sheet xmlns:r="http://schemas.openxmlformats.org/officeDocument/2006/relationships" name="Interest in associates (Tables)" sheetId="87" state="visible" r:id="rId87"/>
    <sheet xmlns:r="http://schemas.openxmlformats.org/officeDocument/2006/relationships" name="Interest in joint ventures (Tab" sheetId="88" state="visible" r:id="rId88"/>
    <sheet xmlns:r="http://schemas.openxmlformats.org/officeDocument/2006/relationships" name="Financial assets (Tables)" sheetId="89" state="visible" r:id="rId89"/>
    <sheet xmlns:r="http://schemas.openxmlformats.org/officeDocument/2006/relationships" name="Derivative financial instrume_2" sheetId="90" state="visible" r:id="rId90"/>
    <sheet xmlns:r="http://schemas.openxmlformats.org/officeDocument/2006/relationships" name="Changes in fair value of fina_2" sheetId="91" state="visible" r:id="rId91"/>
    <sheet xmlns:r="http://schemas.openxmlformats.org/officeDocument/2006/relationships" name="Deferred tax assets_(liabilit_2" sheetId="92" state="visible" r:id="rId92"/>
    <sheet xmlns:r="http://schemas.openxmlformats.org/officeDocument/2006/relationships" name="Other assets (Tables)" sheetId="93" state="visible" r:id="rId93"/>
    <sheet xmlns:r="http://schemas.openxmlformats.org/officeDocument/2006/relationships" name="Inventories (Tables)" sheetId="94" state="visible" r:id="rId94"/>
    <sheet xmlns:r="http://schemas.openxmlformats.org/officeDocument/2006/relationships" name="Trade and Other receivables (Ta" sheetId="95" state="visible" r:id="rId95"/>
    <sheet xmlns:r="http://schemas.openxmlformats.org/officeDocument/2006/relationships" name="Cash and cash equivalents (Tabl" sheetId="96" state="visible" r:id="rId96"/>
    <sheet xmlns:r="http://schemas.openxmlformats.org/officeDocument/2006/relationships" name="Assets held for sale (Tables)" sheetId="97" state="visible" r:id="rId97"/>
    <sheet xmlns:r="http://schemas.openxmlformats.org/officeDocument/2006/relationships" name="Borrowings (Tables)" sheetId="98" state="visible" r:id="rId98"/>
    <sheet xmlns:r="http://schemas.openxmlformats.org/officeDocument/2006/relationships" name="Obligations under finance lea_2" sheetId="99" state="visible" r:id="rId99"/>
    <sheet xmlns:r="http://schemas.openxmlformats.org/officeDocument/2006/relationships" name="Trade payables (Tables)" sheetId="100" state="visible" r:id="rId100"/>
    <sheet xmlns:r="http://schemas.openxmlformats.org/officeDocument/2006/relationships" name="Contract liabilities _ Deferr_2" sheetId="101" state="visible" r:id="rId101"/>
    <sheet xmlns:r="http://schemas.openxmlformats.org/officeDocument/2006/relationships" name="Other non-current liabilities (" sheetId="102" state="visible" r:id="rId102"/>
    <sheet xmlns:r="http://schemas.openxmlformats.org/officeDocument/2006/relationships" name="Balances with related compani_2" sheetId="103" state="visible" r:id="rId103"/>
    <sheet xmlns:r="http://schemas.openxmlformats.org/officeDocument/2006/relationships" name="Accrued expenses (Tables)" sheetId="104" state="visible" r:id="rId104"/>
    <sheet xmlns:r="http://schemas.openxmlformats.org/officeDocument/2006/relationships" name="Other liabilities (Tables)" sheetId="105" state="visible" r:id="rId105"/>
    <sheet xmlns:r="http://schemas.openxmlformats.org/officeDocument/2006/relationships" name="Provision for major overhauls (" sheetId="106" state="visible" r:id="rId106"/>
    <sheet xmlns:r="http://schemas.openxmlformats.org/officeDocument/2006/relationships" name="Provision for early retiremen_2" sheetId="107" state="visible" r:id="rId107"/>
    <sheet xmlns:r="http://schemas.openxmlformats.org/officeDocument/2006/relationships" name="Deferred benefits and gains (Ta" sheetId="108" state="visible" r:id="rId108"/>
    <sheet xmlns:r="http://schemas.openxmlformats.org/officeDocument/2006/relationships" name="Share capital (Tables)" sheetId="109" state="visible" r:id="rId109"/>
    <sheet xmlns:r="http://schemas.openxmlformats.org/officeDocument/2006/relationships" name="Reserves (Tables)" sheetId="110" state="visible" r:id="rId110"/>
    <sheet xmlns:r="http://schemas.openxmlformats.org/officeDocument/2006/relationships" name="Commitments (Tables)" sheetId="111" state="visible" r:id="rId111"/>
    <sheet xmlns:r="http://schemas.openxmlformats.org/officeDocument/2006/relationships" name="Material related party transa_2" sheetId="112" state="visible" r:id="rId112"/>
    <sheet xmlns:r="http://schemas.openxmlformats.org/officeDocument/2006/relationships" name="Directors' and supervisors' e_2" sheetId="113" state="visible" r:id="rId113"/>
    <sheet xmlns:r="http://schemas.openxmlformats.org/officeDocument/2006/relationships" name="Possible impact of amendments_2" sheetId="114" state="visible" r:id="rId114"/>
    <sheet xmlns:r="http://schemas.openxmlformats.org/officeDocument/2006/relationships" name="Significant Accounting Polici_4" sheetId="115" state="visible" r:id="rId115"/>
    <sheet xmlns:r="http://schemas.openxmlformats.org/officeDocument/2006/relationships" name="Significant Accounting Polici_5" sheetId="116" state="visible" r:id="rId116"/>
    <sheet xmlns:r="http://schemas.openxmlformats.org/officeDocument/2006/relationships" name="Significant Accounting Polici_6" sheetId="117" state="visible" r:id="rId117"/>
    <sheet xmlns:r="http://schemas.openxmlformats.org/officeDocument/2006/relationships" name="Significant Accounting Polici_7" sheetId="118" state="visible" r:id="rId118"/>
    <sheet xmlns:r="http://schemas.openxmlformats.org/officeDocument/2006/relationships" name="Significant Accounting Polici_8" sheetId="119" state="visible" r:id="rId119"/>
    <sheet xmlns:r="http://schemas.openxmlformats.org/officeDocument/2006/relationships" name="Significant Accounting Polici_9" sheetId="120" state="visible" r:id="rId120"/>
    <sheet xmlns:r="http://schemas.openxmlformats.org/officeDocument/2006/relationships" name="Financial Risk Management and_3" sheetId="121" state="visible" r:id="rId121"/>
    <sheet xmlns:r="http://schemas.openxmlformats.org/officeDocument/2006/relationships" name="Financial Risk Management and_4" sheetId="122" state="visible" r:id="rId122"/>
    <sheet xmlns:r="http://schemas.openxmlformats.org/officeDocument/2006/relationships" name="Financial Risk Management and_5" sheetId="123" state="visible" r:id="rId123"/>
    <sheet xmlns:r="http://schemas.openxmlformats.org/officeDocument/2006/relationships" name="Financial Risk Management and_6" sheetId="124" state="visible" r:id="rId124"/>
    <sheet xmlns:r="http://schemas.openxmlformats.org/officeDocument/2006/relationships" name="Financial Risk Management and_7" sheetId="125" state="visible" r:id="rId125"/>
    <sheet xmlns:r="http://schemas.openxmlformats.org/officeDocument/2006/relationships" name="Financial Risk Management and_8" sheetId="126" state="visible" r:id="rId126"/>
    <sheet xmlns:r="http://schemas.openxmlformats.org/officeDocument/2006/relationships" name="Financial Risk Management and_9" sheetId="127" state="visible" r:id="rId127"/>
    <sheet xmlns:r="http://schemas.openxmlformats.org/officeDocument/2006/relationships" name="Financial Risk Management an_10" sheetId="128" state="visible" r:id="rId128"/>
    <sheet xmlns:r="http://schemas.openxmlformats.org/officeDocument/2006/relationships" name="Operating Revenue - Summary of " sheetId="129" state="visible" r:id="rId129"/>
    <sheet xmlns:r="http://schemas.openxmlformats.org/officeDocument/2006/relationships" name="Operating Revenue - Additional " sheetId="130" state="visible" r:id="rId130"/>
    <sheet xmlns:r="http://schemas.openxmlformats.org/officeDocument/2006/relationships" name="Segment Reporting - Additional " sheetId="131" state="visible" r:id="rId131"/>
    <sheet xmlns:r="http://schemas.openxmlformats.org/officeDocument/2006/relationships" name="Segment Reporting - Information" sheetId="132" state="visible" r:id="rId132"/>
    <sheet xmlns:r="http://schemas.openxmlformats.org/officeDocument/2006/relationships" name="Segment Reporting - Revenues by" sheetId="133" state="visible" r:id="rId133"/>
    <sheet xmlns:r="http://schemas.openxmlformats.org/officeDocument/2006/relationships" name="Segment Reporting - Summary of " sheetId="134" state="visible" r:id="rId134"/>
    <sheet xmlns:r="http://schemas.openxmlformats.org/officeDocument/2006/relationships" name="Segment Reporting - Reconciliat" sheetId="135" state="visible" r:id="rId135"/>
    <sheet xmlns:r="http://schemas.openxmlformats.org/officeDocument/2006/relationships" name="Flight Operation Expenses - Sum" sheetId="136" state="visible" r:id="rId136"/>
    <sheet xmlns:r="http://schemas.openxmlformats.org/officeDocument/2006/relationships" name="Maintenance Expenses - Summary " sheetId="137" state="visible" r:id="rId137"/>
    <sheet xmlns:r="http://schemas.openxmlformats.org/officeDocument/2006/relationships" name="Aircraft and Transportation S_3" sheetId="138" state="visible" r:id="rId138"/>
    <sheet xmlns:r="http://schemas.openxmlformats.org/officeDocument/2006/relationships" name="Promotion and Selling Expense_2" sheetId="139" state="visible" r:id="rId139"/>
    <sheet xmlns:r="http://schemas.openxmlformats.org/officeDocument/2006/relationships" name="General and Administrative Ex_3" sheetId="140" state="visible" r:id="rId140"/>
    <sheet xmlns:r="http://schemas.openxmlformats.org/officeDocument/2006/relationships" name="Depreciation and Amortisation -" sheetId="141" state="visible" r:id="rId141"/>
    <sheet xmlns:r="http://schemas.openxmlformats.org/officeDocument/2006/relationships" name="Staff Costs - Summary of Staff " sheetId="142" state="visible" r:id="rId142"/>
    <sheet xmlns:r="http://schemas.openxmlformats.org/officeDocument/2006/relationships" name="Other Net Income - Summary of O" sheetId="143" state="visible" r:id="rId143"/>
    <sheet xmlns:r="http://schemas.openxmlformats.org/officeDocument/2006/relationships" name="Interest Expense - Summary of I" sheetId="144" state="visible" r:id="rId144"/>
    <sheet xmlns:r="http://schemas.openxmlformats.org/officeDocument/2006/relationships" name="Interest Expense - Summary of_2" sheetId="145" state="visible" r:id="rId145"/>
    <sheet xmlns:r="http://schemas.openxmlformats.org/officeDocument/2006/relationships" name="Income Tax - Income Tax Expense" sheetId="146" state="visible" r:id="rId146"/>
    <sheet xmlns:r="http://schemas.openxmlformats.org/officeDocument/2006/relationships" name="Income Tax - Additional Informa" sheetId="147" state="visible" r:id="rId147"/>
    <sheet xmlns:r="http://schemas.openxmlformats.org/officeDocument/2006/relationships" name="Income Tax - Reconciliation bet" sheetId="148" state="visible" r:id="rId148"/>
    <sheet xmlns:r="http://schemas.openxmlformats.org/officeDocument/2006/relationships" name="Other Comprehensive Income - Su" sheetId="149" state="visible" r:id="rId149"/>
    <sheet xmlns:r="http://schemas.openxmlformats.org/officeDocument/2006/relationships" name="Earnings Per Share - Additional" sheetId="150" state="visible" r:id="rId150"/>
    <sheet xmlns:r="http://schemas.openxmlformats.org/officeDocument/2006/relationships" name="Earning Per Share - Summary of " sheetId="151" state="visible" r:id="rId151"/>
    <sheet xmlns:r="http://schemas.openxmlformats.org/officeDocument/2006/relationships" name="Property, Plant and Equipment_3" sheetId="152" state="visible" r:id="rId152"/>
    <sheet xmlns:r="http://schemas.openxmlformats.org/officeDocument/2006/relationships" name="Property, Plant and Equipment_4" sheetId="153" state="visible" r:id="rId153"/>
    <sheet xmlns:r="http://schemas.openxmlformats.org/officeDocument/2006/relationships" name="Property, Plant and Equipment_5" sheetId="154" state="visible" r:id="rId154"/>
    <sheet xmlns:r="http://schemas.openxmlformats.org/officeDocument/2006/relationships" name="Construction in Progress - Summ" sheetId="155" state="visible" r:id="rId155"/>
    <sheet xmlns:r="http://schemas.openxmlformats.org/officeDocument/2006/relationships" name="Lease Prepayments - Additional " sheetId="156" state="visible" r:id="rId156"/>
    <sheet xmlns:r="http://schemas.openxmlformats.org/officeDocument/2006/relationships" name="Goodwill - Summary of Goodwill " sheetId="157" state="visible" r:id="rId157"/>
    <sheet xmlns:r="http://schemas.openxmlformats.org/officeDocument/2006/relationships" name="Goodwill Allocation to Cash Gen" sheetId="158" state="visible" r:id="rId158"/>
    <sheet xmlns:r="http://schemas.openxmlformats.org/officeDocument/2006/relationships" name="Goodwill - Additional Informati" sheetId="159" state="visible" r:id="rId159"/>
    <sheet xmlns:r="http://schemas.openxmlformats.org/officeDocument/2006/relationships" name="Subsidiaries - List of Particul" sheetId="160" state="visible" r:id="rId160"/>
    <sheet xmlns:r="http://schemas.openxmlformats.org/officeDocument/2006/relationships" name="Subsidiaries - Additional Infor" sheetId="161" state="visible" r:id="rId161"/>
    <sheet xmlns:r="http://schemas.openxmlformats.org/officeDocument/2006/relationships" name="Subsidiaries - Financial Inform" sheetId="162" state="visible" r:id="rId162"/>
    <sheet xmlns:r="http://schemas.openxmlformats.org/officeDocument/2006/relationships" name="Subsidiaries - List of Partic_2" sheetId="163" state="visible" r:id="rId163"/>
    <sheet xmlns:r="http://schemas.openxmlformats.org/officeDocument/2006/relationships" name="Subsidiaries - Financial Info_2" sheetId="164" state="visible" r:id="rId164"/>
    <sheet xmlns:r="http://schemas.openxmlformats.org/officeDocument/2006/relationships" name="Subsidiaries - Summary of Finan" sheetId="165" state="visible" r:id="rId165"/>
    <sheet xmlns:r="http://schemas.openxmlformats.org/officeDocument/2006/relationships" name="Subsidiaries - Disclosure of Di" sheetId="166" state="visible" r:id="rId166"/>
    <sheet xmlns:r="http://schemas.openxmlformats.org/officeDocument/2006/relationships" name="Subsidiaries - Disclosure of _2" sheetId="167" state="visible" r:id="rId167"/>
    <sheet xmlns:r="http://schemas.openxmlformats.org/officeDocument/2006/relationships" name="Subsidiaries - Summarized Finan" sheetId="168" state="visible" r:id="rId168"/>
    <sheet xmlns:r="http://schemas.openxmlformats.org/officeDocument/2006/relationships" name="Interest in Associates - Summar" sheetId="169" state="visible" r:id="rId169"/>
    <sheet xmlns:r="http://schemas.openxmlformats.org/officeDocument/2006/relationships" name="Interest in Associates - Summ_2" sheetId="170" state="visible" r:id="rId170"/>
    <sheet xmlns:r="http://schemas.openxmlformats.org/officeDocument/2006/relationships" name="Interest in Joint Ventures - Su" sheetId="171" state="visible" r:id="rId171"/>
    <sheet xmlns:r="http://schemas.openxmlformats.org/officeDocument/2006/relationships" name="Interest in Joint Ventures - _2" sheetId="172" state="visible" r:id="rId172"/>
    <sheet xmlns:r="http://schemas.openxmlformats.org/officeDocument/2006/relationships" name="Financial Assets - Summary of F" sheetId="173" state="visible" r:id="rId173"/>
    <sheet xmlns:r="http://schemas.openxmlformats.org/officeDocument/2006/relationships" name="Financial Assets - Summary of_2" sheetId="174" state="visible" r:id="rId174"/>
    <sheet xmlns:r="http://schemas.openxmlformats.org/officeDocument/2006/relationships" name="Derivative Financial Instrume_3" sheetId="175" state="visible" r:id="rId175"/>
    <sheet xmlns:r="http://schemas.openxmlformats.org/officeDocument/2006/relationships" name="Derivative Financial Instrume_4" sheetId="176" state="visible" r:id="rId176"/>
    <sheet xmlns:r="http://schemas.openxmlformats.org/officeDocument/2006/relationships" name="Changes in Fair Value of Fina_3" sheetId="177" state="visible" r:id="rId177"/>
    <sheet xmlns:r="http://schemas.openxmlformats.org/officeDocument/2006/relationships" name="Deferred Tax Assets_(Liabilit_3" sheetId="178" state="visible" r:id="rId178"/>
    <sheet xmlns:r="http://schemas.openxmlformats.org/officeDocument/2006/relationships" name="Deferred Tax Assets_(Liabilit_4" sheetId="179" state="visible" r:id="rId179"/>
    <sheet xmlns:r="http://schemas.openxmlformats.org/officeDocument/2006/relationships" name="Deferred Tax Assets_(Liabilit_5" sheetId="180" state="visible" r:id="rId180"/>
    <sheet xmlns:r="http://schemas.openxmlformats.org/officeDocument/2006/relationships" name="Deferred Tax Assets_(Liabilit_6" sheetId="181" state="visible" r:id="rId181"/>
    <sheet xmlns:r="http://schemas.openxmlformats.org/officeDocument/2006/relationships" name="Other Assets - Summary of Other" sheetId="182" state="visible" r:id="rId182"/>
    <sheet xmlns:r="http://schemas.openxmlformats.org/officeDocument/2006/relationships" name="Inventories - Summary of Invent" sheetId="183" state="visible" r:id="rId183"/>
    <sheet xmlns:r="http://schemas.openxmlformats.org/officeDocument/2006/relationships" name="Inventories - Impairment of Inv" sheetId="184" state="visible" r:id="rId184"/>
    <sheet xmlns:r="http://schemas.openxmlformats.org/officeDocument/2006/relationships" name="Trade Receivables - Summary of " sheetId="185" state="visible" r:id="rId185"/>
    <sheet xmlns:r="http://schemas.openxmlformats.org/officeDocument/2006/relationships" name="Trade Receivables - Additional " sheetId="186" state="visible" r:id="rId186"/>
    <sheet xmlns:r="http://schemas.openxmlformats.org/officeDocument/2006/relationships" name="Trade Receivables - Ageing Anal" sheetId="187" state="visible" r:id="rId187"/>
    <sheet xmlns:r="http://schemas.openxmlformats.org/officeDocument/2006/relationships" name="Trade Receivables - Trade Recei" sheetId="188" state="visible" r:id="rId188"/>
    <sheet xmlns:r="http://schemas.openxmlformats.org/officeDocument/2006/relationships" name="Other Receivables - Summary of " sheetId="189" state="visible" r:id="rId189"/>
    <sheet xmlns:r="http://schemas.openxmlformats.org/officeDocument/2006/relationships" name="Other Receivables - Additional " sheetId="190" state="visible" r:id="rId190"/>
    <sheet xmlns:r="http://schemas.openxmlformats.org/officeDocument/2006/relationships" name="Cash and Cash Equivalents - Sum" sheetId="191" state="visible" r:id="rId191"/>
    <sheet xmlns:r="http://schemas.openxmlformats.org/officeDocument/2006/relationships" name="Cash and Cash Equivalents - Cas" sheetId="192" state="visible" r:id="rId192"/>
    <sheet xmlns:r="http://schemas.openxmlformats.org/officeDocument/2006/relationships" name="Cash and Cash Equivalents - Rec" sheetId="193" state="visible" r:id="rId193"/>
    <sheet xmlns:r="http://schemas.openxmlformats.org/officeDocument/2006/relationships" name="Cash and Cash Equivalents - S_2" sheetId="194" state="visible" r:id="rId194"/>
    <sheet xmlns:r="http://schemas.openxmlformats.org/officeDocument/2006/relationships" name="Asset Held For Sale - Summary o" sheetId="195" state="visible" r:id="rId195"/>
    <sheet xmlns:r="http://schemas.openxmlformats.org/officeDocument/2006/relationships" name="Asset Held For Sale - Additiona" sheetId="196" state="visible" r:id="rId196"/>
    <sheet xmlns:r="http://schemas.openxmlformats.org/officeDocument/2006/relationships" name="Borrowings - Summary of Borrowi" sheetId="197" state="visible" r:id="rId197"/>
    <sheet xmlns:r="http://schemas.openxmlformats.org/officeDocument/2006/relationships" name="Borrowings - Summary of Borro_2" sheetId="198" state="visible" r:id="rId198"/>
    <sheet xmlns:r="http://schemas.openxmlformats.org/officeDocument/2006/relationships" name="Borrowings - Additional Informa" sheetId="199" state="visible" r:id="rId199"/>
    <sheet xmlns:r="http://schemas.openxmlformats.org/officeDocument/2006/relationships" name="Borrowings - Details of Borrowi" sheetId="200" state="visible" r:id="rId200"/>
    <sheet xmlns:r="http://schemas.openxmlformats.org/officeDocument/2006/relationships" name="Borrowings - Details of Borro_2" sheetId="201" state="visible" r:id="rId201"/>
    <sheet xmlns:r="http://schemas.openxmlformats.org/officeDocument/2006/relationships" name="Borrowings - Borrowings by Curr" sheetId="202" state="visible" r:id="rId202"/>
    <sheet xmlns:r="http://schemas.openxmlformats.org/officeDocument/2006/relationships" name="Obligations under Finance Lea_3" sheetId="203" state="visible" r:id="rId203"/>
    <sheet xmlns:r="http://schemas.openxmlformats.org/officeDocument/2006/relationships" name="Obligations under Finance Lea_4" sheetId="204" state="visible" r:id="rId204"/>
    <sheet xmlns:r="http://schemas.openxmlformats.org/officeDocument/2006/relationships" name="Obligations under Finance Lea_5" sheetId="205" state="visible" r:id="rId205"/>
    <sheet xmlns:r="http://schemas.openxmlformats.org/officeDocument/2006/relationships" name="Obligations under Finance Lea_6" sheetId="206" state="visible" r:id="rId206"/>
    <sheet xmlns:r="http://schemas.openxmlformats.org/officeDocument/2006/relationships" name="Trade Payables - Ageing Analysi" sheetId="207" state="visible" r:id="rId207"/>
    <sheet xmlns:r="http://schemas.openxmlformats.org/officeDocument/2006/relationships" name="Trade Payables - Trade Payables" sheetId="208" state="visible" r:id="rId208"/>
    <sheet xmlns:r="http://schemas.openxmlformats.org/officeDocument/2006/relationships" name="Contract Liabilities _ Deferr_3" sheetId="209" state="visible" r:id="rId209"/>
    <sheet xmlns:r="http://schemas.openxmlformats.org/officeDocument/2006/relationships" name="Contract Liabilities _ Deferr_4" sheetId="210" state="visible" r:id="rId210"/>
    <sheet xmlns:r="http://schemas.openxmlformats.org/officeDocument/2006/relationships" name="Sales in Advance of Carriage - " sheetId="211" state="visible" r:id="rId211"/>
    <sheet xmlns:r="http://schemas.openxmlformats.org/officeDocument/2006/relationships" name="Other Non-current Liabilities -" sheetId="212" state="visible" r:id="rId212"/>
    <sheet xmlns:r="http://schemas.openxmlformats.org/officeDocument/2006/relationships" name="Balances with Related Compani_3" sheetId="213" state="visible" r:id="rId213"/>
    <sheet xmlns:r="http://schemas.openxmlformats.org/officeDocument/2006/relationships" name="Accrued Expenses - Summary of A" sheetId="214" state="visible" r:id="rId214"/>
    <sheet xmlns:r="http://schemas.openxmlformats.org/officeDocument/2006/relationships" name="Other Liabilities - Summary of " sheetId="215" state="visible" r:id="rId215"/>
    <sheet xmlns:r="http://schemas.openxmlformats.org/officeDocument/2006/relationships" name="Provision for Major Overhauls -" sheetId="216" state="visible" r:id="rId216"/>
    <sheet xmlns:r="http://schemas.openxmlformats.org/officeDocument/2006/relationships" name="Provision for Early Retiremen_3" sheetId="217" state="visible" r:id="rId217"/>
    <sheet xmlns:r="http://schemas.openxmlformats.org/officeDocument/2006/relationships" name="Deferred Benefits and Gains - S" sheetId="218" state="visible" r:id="rId218"/>
    <sheet xmlns:r="http://schemas.openxmlformats.org/officeDocument/2006/relationships" name="Share Capital - Summary of Shar" sheetId="219" state="visible" r:id="rId219"/>
    <sheet xmlns:r="http://schemas.openxmlformats.org/officeDocument/2006/relationships" name="Share Capital - Summary of Sh_2" sheetId="220" state="visible" r:id="rId220"/>
    <sheet xmlns:r="http://schemas.openxmlformats.org/officeDocument/2006/relationships" name="Reserves - Summary of Reserves " sheetId="221" state="visible" r:id="rId221"/>
    <sheet xmlns:r="http://schemas.openxmlformats.org/officeDocument/2006/relationships" name="Reserves - Additional Informati" sheetId="222" state="visible" r:id="rId222"/>
    <sheet xmlns:r="http://schemas.openxmlformats.org/officeDocument/2006/relationships" name="Reserves - Final Dividend Propo" sheetId="223" state="visible" r:id="rId223"/>
    <sheet xmlns:r="http://schemas.openxmlformats.org/officeDocument/2006/relationships" name="Reserves - Final Dividend Pro_2" sheetId="224" state="visible" r:id="rId224"/>
    <sheet xmlns:r="http://schemas.openxmlformats.org/officeDocument/2006/relationships" name="Commitments - Capital Commitmen" sheetId="225" state="visible" r:id="rId225"/>
    <sheet xmlns:r="http://schemas.openxmlformats.org/officeDocument/2006/relationships" name="Commitments - Approximate Total" sheetId="226" state="visible" r:id="rId226"/>
    <sheet xmlns:r="http://schemas.openxmlformats.org/officeDocument/2006/relationships" name="Commitments - Total Future Mini" sheetId="227" state="visible" r:id="rId227"/>
    <sheet xmlns:r="http://schemas.openxmlformats.org/officeDocument/2006/relationships" name="Material Related Party Transa_3" sheetId="228" state="visible" r:id="rId228"/>
    <sheet xmlns:r="http://schemas.openxmlformats.org/officeDocument/2006/relationships" name="Material Related Party Transa_4" sheetId="229" state="visible" r:id="rId229"/>
    <sheet xmlns:r="http://schemas.openxmlformats.org/officeDocument/2006/relationships" name="Material Related Party Transa_5" sheetId="230" state="visible" r:id="rId230"/>
    <sheet xmlns:r="http://schemas.openxmlformats.org/officeDocument/2006/relationships" name="Material Related Party Transa_6" sheetId="231" state="visible" r:id="rId231"/>
    <sheet xmlns:r="http://schemas.openxmlformats.org/officeDocument/2006/relationships" name="Material Related Party Transa_7" sheetId="232" state="visible" r:id="rId232"/>
    <sheet xmlns:r="http://schemas.openxmlformats.org/officeDocument/2006/relationships" name="Material Related Party Transa_8" sheetId="233" state="visible" r:id="rId233"/>
    <sheet xmlns:r="http://schemas.openxmlformats.org/officeDocument/2006/relationships" name="Employee Benefits Plan - Additi" sheetId="234" state="visible" r:id="rId234"/>
    <sheet xmlns:r="http://schemas.openxmlformats.org/officeDocument/2006/relationships" name="Supplementary Information to _2" sheetId="235" state="visible" r:id="rId235"/>
    <sheet xmlns:r="http://schemas.openxmlformats.org/officeDocument/2006/relationships" name="Contingent Liabilities - Additi" sheetId="236" state="visible" r:id="rId236"/>
    <sheet xmlns:r="http://schemas.openxmlformats.org/officeDocument/2006/relationships" name="Directors' and Supervisors' E_3" sheetId="237" state="visible" r:id="rId237"/>
    <sheet xmlns:r="http://schemas.openxmlformats.org/officeDocument/2006/relationships" name="Possible Impact of Amendments_3" sheetId="238" state="visible" r:id="rId238"/>
    <sheet xmlns:r="http://schemas.openxmlformats.org/officeDocument/2006/relationships" name="Possible impact of amendments_4" sheetId="239" state="visible" r:id="rId239"/>
  </sheets>
  <definedNames/>
  <calcPr calcId="124519" fullCalcOnLoad="1"/>
</workbook>
</file>

<file path=xl/sharedStrings.xml><?xml version="1.0" encoding="utf-8"?>
<sst xmlns="http://schemas.openxmlformats.org/spreadsheetml/2006/main" uniqueCount="1785">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ZNH</t>
  </si>
  <si>
    <t>Entity Registrant Name</t>
  </si>
  <si>
    <t>CHINA SOUTHERN AIRLINES CO LTD</t>
  </si>
  <si>
    <t>Entity Central Index Key</t>
  </si>
  <si>
    <t>0001041668</t>
  </si>
  <si>
    <t>Current Fiscal Year End Date</t>
  </si>
  <si>
    <t>--12-31</t>
  </si>
  <si>
    <t>Entity Well-known Seasoned Issuer</t>
  </si>
  <si>
    <t>No</t>
  </si>
  <si>
    <t>Entity Current Reporting Status</t>
  </si>
  <si>
    <t>Yes</t>
  </si>
  <si>
    <t>Entity Filer Category</t>
  </si>
  <si>
    <t>Large Accelerated Filer</t>
  </si>
  <si>
    <t>Entity Shell Company</t>
  </si>
  <si>
    <t>Entity Emerging Growth Company</t>
  </si>
  <si>
    <t>A Shares (par value RMB1.00 per share) [member]</t>
  </si>
  <si>
    <t>Entity Common Stock, Shares Outstanding</t>
  </si>
  <si>
    <t>H Shares (par value RMB1.00 per share) [member]</t>
  </si>
  <si>
    <t>CONSOLIDATED INCOME STATEMENTS - CNY (¥) ¥ in Millions</t>
  </si>
  <si>
    <t>Dec. 31, 2018</t>
  </si>
  <si>
    <t>Dec. 31, 2017</t>
  </si>
  <si>
    <t>[1]</t>
  </si>
  <si>
    <t>Dec. 31, 2016</t>
  </si>
  <si>
    <t>Operating revenue</t>
  </si>
  <si>
    <t>Traffic revenue</t>
  </si>
  <si>
    <t>Other operating revenue</t>
  </si>
  <si>
    <t>Total operating revenue</t>
  </si>
  <si>
    <t>Operating expenses</t>
  </si>
  <si>
    <t>Flight operation expenses</t>
  </si>
  <si>
    <t>Maintenance expenses</t>
  </si>
  <si>
    <t>Aircraft and transportation service expenses</t>
  </si>
  <si>
    <t>Promotion and selling expenses</t>
  </si>
  <si>
    <t>General and administrative expenses</t>
  </si>
  <si>
    <t>Depreciation and amortization</t>
  </si>
  <si>
    <t>Impairment on property, plant and equipment</t>
  </si>
  <si>
    <t>Others</t>
  </si>
  <si>
    <t>Total operating expenses</t>
  </si>
  <si>
    <t>Other net income</t>
  </si>
  <si>
    <t>Operating profit</t>
  </si>
  <si>
    <t>Interest income</t>
  </si>
  <si>
    <t>Interest expense</t>
  </si>
  <si>
    <t>Share of associates' results</t>
  </si>
  <si>
    <t>Share of joint ventures' results</t>
  </si>
  <si>
    <t>Exchange (loss)/gain, net</t>
  </si>
  <si>
    <t>Changes in fair value of financial instruments</t>
  </si>
  <si>
    <t>Gain on deemed disposal of a subsidiary</t>
  </si>
  <si>
    <t>Remeasurement of the originally held equity interests in a joint venture</t>
  </si>
  <si>
    <t>Profit before income tax</t>
  </si>
  <si>
    <t>Income tax</t>
  </si>
  <si>
    <t>Profit for the year</t>
  </si>
  <si>
    <t>Profit attributable to:</t>
  </si>
  <si>
    <t>Equity shareholders of the Company</t>
  </si>
  <si>
    <t>Non-controlling interests</t>
  </si>
  <si>
    <t>Earnings per share</t>
  </si>
  <si>
    <t>Basic and diluted</t>
  </si>
  <si>
    <t>The Group has initially applied IFRS 15 and IFRS 9 at January 1, 2018. Under the transition methods chosen, comparative information is not restated. See Note 2(b).</t>
  </si>
  <si>
    <t>CONSOLIDATED STATEMENTS OF COMPREHENSIVE INCOME - CNY (¥) ¥ in Millions</t>
  </si>
  <si>
    <t>Statement of comprehensive income [abstract]</t>
  </si>
  <si>
    <t>Other comprehensive income: Items that will not be reclassified to profit or loss</t>
  </si>
  <si>
    <t>Equity investments at fair value through other comprehensive income - net movement in fair value reserve (non-recycling)</t>
  </si>
  <si>
    <t>Share of other comprehensive income of associates</t>
  </si>
  <si>
    <t>Deferred tax relating to above items</t>
  </si>
  <si>
    <t>Items that may be reclassified subsequently to profit or loss</t>
  </si>
  <si>
    <t>Cash flow hedge: fair value movement of derivative financial instruments</t>
  </si>
  <si>
    <t>Fair value movement of available-for-sale financial assets (recycling)</t>
  </si>
  <si>
    <t>Share of other comprehensive income (loss) of associates</t>
  </si>
  <si>
    <t>Differences resulting from the translation of foreign currency financial statements</t>
  </si>
  <si>
    <t>Other comprehensive income for the year</t>
  </si>
  <si>
    <t>Total comprehensive income for the year</t>
  </si>
  <si>
    <t>Total comprehensive income attributable to:</t>
  </si>
  <si>
    <t>CONSOLIDATED STATEMENTS OF FINANCIAL POSITION - CNY (¥) ¥ in Millions</t>
  </si>
  <si>
    <t>Non-current assets</t>
  </si>
  <si>
    <t>Property, plant and equipment, net</t>
  </si>
  <si>
    <t>Construction in progress</t>
  </si>
  <si>
    <t>Lease prepayments</t>
  </si>
  <si>
    <t>Goodwill</t>
  </si>
  <si>
    <t>Interest in associates</t>
  </si>
  <si>
    <t>Interest in joint ventures</t>
  </si>
  <si>
    <t>Other investments in equity securities</t>
  </si>
  <si>
    <t>Aircraft lease deposits</t>
  </si>
  <si>
    <t>Available-for-sale financial assets</t>
  </si>
  <si>
    <t>Other equity instrument investments</t>
  </si>
  <si>
    <t>Other non-current financial assets</t>
  </si>
  <si>
    <t>Derivative financial instruments</t>
  </si>
  <si>
    <t>Deferred tax assets</t>
  </si>
  <si>
    <t>Other assets</t>
  </si>
  <si>
    <t>Total non-current assets</t>
  </si>
  <si>
    <t>Current assets</t>
  </si>
  <si>
    <t>Inventories</t>
  </si>
  <si>
    <t>Trade receivables</t>
  </si>
  <si>
    <t>Other receivables</t>
  </si>
  <si>
    <t>Cash and cash equivalents</t>
  </si>
  <si>
    <t>Restricted bank deposits</t>
  </si>
  <si>
    <t>Prepaid expenses and other current assets</t>
  </si>
  <si>
    <t>Other financial assets</t>
  </si>
  <si>
    <t>Assets held for sale</t>
  </si>
  <si>
    <t>Amounts due from related companies</t>
  </si>
  <si>
    <t>Total current assets</t>
  </si>
  <si>
    <t>Current liabilities</t>
  </si>
  <si>
    <t>Derivative financial liabilities</t>
  </si>
  <si>
    <t>Borrowings</t>
  </si>
  <si>
    <t>Current portion of obligations under finance leases</t>
  </si>
  <si>
    <t>Trade payables</t>
  </si>
  <si>
    <t>Contract liabilities</t>
  </si>
  <si>
    <t>Sales in advance of carriage</t>
  </si>
  <si>
    <t>Deferred revenue</t>
  </si>
  <si>
    <t>Current income tax</t>
  </si>
  <si>
    <t>Amounts due to related companies</t>
  </si>
  <si>
    <t>Accrued expenses</t>
  </si>
  <si>
    <t>Other liabilities</t>
  </si>
  <si>
    <t>Total current liabilities</t>
  </si>
  <si>
    <t>Non-current liabilities</t>
  </si>
  <si>
    <t>Obligations under finance leases</t>
  </si>
  <si>
    <t>Other non-current liabilities</t>
  </si>
  <si>
    <t>Provision for major overhauls</t>
  </si>
  <si>
    <t>Provision for early retirement benefits</t>
  </si>
  <si>
    <t>Deferred benefits and gains</t>
  </si>
  <si>
    <t>Deferred tax liabilities</t>
  </si>
  <si>
    <t>Total non-current liabilities</t>
  </si>
  <si>
    <t>Net assets</t>
  </si>
  <si>
    <t>Capital and reserves</t>
  </si>
  <si>
    <t>Share capital</t>
  </si>
  <si>
    <t>Reserves</t>
  </si>
  <si>
    <t>Total equity attributable to equity shareholders of the Company</t>
  </si>
  <si>
    <t>Total equity</t>
  </si>
  <si>
    <t>CONSOLIDATED STATEMENTS OF CHANGES IN EQUITY - CNY (¥) ¥ in Millions</t>
  </si>
  <si>
    <t>Total</t>
  </si>
  <si>
    <t>Share capital [Member]</t>
  </si>
  <si>
    <t>Share premium [member]</t>
  </si>
  <si>
    <t>Fair value reserve [member]Fair value reserve (recycling) [member]</t>
  </si>
  <si>
    <t>Fair value reserve [member]Fair value reserve (non-recycling) [member]</t>
  </si>
  <si>
    <t>Other reserves [member]</t>
  </si>
  <si>
    <t>Retained earnings [member]</t>
  </si>
  <si>
    <t>Total attributable to equity shareholders of the Company [Member]</t>
  </si>
  <si>
    <t>Non-controlling interests [member]</t>
  </si>
  <si>
    <t>Beginning balance at Dec. 31, 2015</t>
  </si>
  <si>
    <t>Changes in equity</t>
  </si>
  <si>
    <t>Other comprehensive income</t>
  </si>
  <si>
    <t>Total comprehensive income</t>
  </si>
  <si>
    <t>Appropriations to reserves</t>
  </si>
  <si>
    <t>Dividends relating to the prior year</t>
  </si>
  <si>
    <t>Capital injection by non-controlling interests in subsidiaries</t>
  </si>
  <si>
    <t>Decrease in non-controlling interests as a result of loss of control of a subsidiary</t>
  </si>
  <si>
    <t>Distributions to non-controlling interests</t>
  </si>
  <si>
    <t>Ending balance at Dec. 31, 2016</t>
  </si>
  <si>
    <t>Issuance of shares</t>
  </si>
  <si>
    <t>Dilution and change in non-controlling interests and other reserves</t>
  </si>
  <si>
    <t>Ending balance at Dec. 31, 2017</t>
  </si>
  <si>
    <t>Impact on initial application of IFRS 15 (Note 2(b)(ii))</t>
  </si>
  <si>
    <t>Impact on initial application of IFRS 9 (Note 2(b)(i))</t>
  </si>
  <si>
    <t>Adjusted balance at January 1, 2018</t>
  </si>
  <si>
    <t>Changes in other reserves</t>
  </si>
  <si>
    <t>Ending balance at Dec. 31, 2018</t>
  </si>
  <si>
    <t>CONSOLIDATED CASH FLOW STATEMENTS - CNY (¥) ¥ in Millions</t>
  </si>
  <si>
    <t>Operating activities</t>
  </si>
  <si>
    <t>Cash generated from operating activities</t>
  </si>
  <si>
    <t>Interest received</t>
  </si>
  <si>
    <t>Interest paid</t>
  </si>
  <si>
    <t>Income tax paid</t>
  </si>
  <si>
    <t>Net cash generated from operating activities</t>
  </si>
  <si>
    <t>Investing activities</t>
  </si>
  <si>
    <t>Acquisition of subsidiaries, net of cash acquired</t>
  </si>
  <si>
    <t>Deemed disposal of a subsidiary</t>
  </si>
  <si>
    <t>Proceeds from disposal of property, plant and equipment and lease prepayments</t>
  </si>
  <si>
    <t>Proceeds from sale of a joint venture</t>
  </si>
  <si>
    <t>Acquisition of other financial assets</t>
  </si>
  <si>
    <t>Dividends received from associates</t>
  </si>
  <si>
    <t>Dividends received from joint ventures</t>
  </si>
  <si>
    <t>Dividends received from other investments in equity securities and available-for-sale financial assets</t>
  </si>
  <si>
    <t>Dividends received from other non-current financial assets and other equity instrument investments</t>
  </si>
  <si>
    <t>Acquisition of term deposits</t>
  </si>
  <si>
    <t>Proceeds from maturity of term deposits</t>
  </si>
  <si>
    <t>Additions of property, plant and equipment, lease prepayments and other assets</t>
  </si>
  <si>
    <t>Capital injection into associates</t>
  </si>
  <si>
    <t>Payments for aircraft lease deposits</t>
  </si>
  <si>
    <t>Refund of aircraft lease deposits</t>
  </si>
  <si>
    <t>Net cash used in investing activities</t>
  </si>
  <si>
    <t>Financing activities</t>
  </si>
  <si>
    <t>Dividends paid to equity shareholders of the Company</t>
  </si>
  <si>
    <t>Proceeds from issuance of shares</t>
  </si>
  <si>
    <t>Proceeds from bank borrowings</t>
  </si>
  <si>
    <t>Proceeds from corporate bonds</t>
  </si>
  <si>
    <t>Proceeds from issuance of ultra-short-term financing bills</t>
  </si>
  <si>
    <t>Proceeds from medium-term notes</t>
  </si>
  <si>
    <t>Repayment of bank borrowings</t>
  </si>
  <si>
    <t>Repayment of principal under finance lease obligations</t>
  </si>
  <si>
    <t>Repayment of ultra-short-term financing bills</t>
  </si>
  <si>
    <t>Repayment of corporate bonds</t>
  </si>
  <si>
    <t>Capital injections by non-controlling interests in subsidiaries</t>
  </si>
  <si>
    <t>Dividends paid to non-controlling interests</t>
  </si>
  <si>
    <t>Payment for purchase of non-controlling interests</t>
  </si>
  <si>
    <t>Net cash generated from/(used in) financing activities</t>
  </si>
  <si>
    <t>Net increase/(decrease) in cash and cash equivalents</t>
  </si>
  <si>
    <t>Cash and cash equivalents at January 1</t>
  </si>
  <si>
    <t>Exchange gain/(loss) on cash and cash equivalents</t>
  </si>
  <si>
    <t>Cash and cash equivalents at December 31</t>
  </si>
  <si>
    <t>Corporate information</t>
  </si>
  <si>
    <t>Text block [abstract]</t>
  </si>
  <si>
    <t>1
Corporate information
China Southern Airlines Company Limited (the
“Company”), a joint stock limited company, was
incorporated in the People’s Republic of China (the
“PRC”) on March 25, 1995. The address of the
Company’s registered office is Unit 301, 3/F, Office Tower,
Guanhao Science Park Phase I, 12 Yuyan Street, Huangpu District,
Guangzhou, Guangdong Province, the PRC. The Company and its
subsidiaries (the “Group”) are principally engaged in
the operation of civil aviation, including the provision of
passenger, cargo, mail delivery and other extended transportation
services.
The Company’s majority interest is owned by China Southern
Air Holding Limited Company (“CSAH”), a state-owned
enterprise incorporated in the PRC.
The Company’s shares are traded on the Shanghai Stock
Exchange, The Stock Exchange of Hong Kong Limited and the
New York Stock Exchange.</t>
  </si>
  <si>
    <t>Significant accounting policies</t>
  </si>
  <si>
    <t>2
Significant accounting policies
The consolidated financial statements have been prepared in
accordance with all applicable International Financial Reporting
Standards (“IFRSs”), which collective term includes all
applicable individual IFRSs, International Accounting Standards
(“IASs”) and Interpretations issued by the
International Accounting Standards Board (the “IASB”).
Significant accounting policies adopted by the Group are disclosed
below.
The IASB has issued certain new and revised IFRSs that are first
effective for the current accounting period of the Group.
Note 2(b) provides information on any changes in accounting
policies resulting from initial application of these developments
to the extent that they are relevant to the Group for the current
accounting period reflected in these financial statements.
(a)
Basis of preparation
The consolidated financial statements comprise the Group and the
Group’s interest in associates and joint ventures.
The measurement basis used in the preparation of the financial
statements is the historical cost basis except that the following
assets and liabilities are stated at their fair value as explained
in the accounting policies set out below:
•
other equity instrument investments (see Note
2(f));
•
other non-current
•
other financial assets (see Note 2(f)); and
•
derivative financial instruments (see Note 2(g)).
Non-current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ussed in Note 3.
(b)
Changes in accounting policies
The IASB has issued a number of new IFRSs and amendments to IFRSs
that are first effective for the current accounting period of the
Group. Of these, the following developments are relevant to the
Group’s financial statements:
•
IFRS 9, Financial
instruments
•
IFRS 15, Revenue from contracts
with customers
•
IFRIC 22, Foreign currency
transactions and advance consideration
The Group has not applied any new standard or interpretation that
is not yet effective for the current accounting year.
(i)
IFRS 9, Financial
instruments
IFRS 9 replaces IAS 39, Financial instruments:
recognition and measurement non-financial
The Group has applied IFRS 9 retrospectively to items that existed
at January 1, 2018 in accordance with the transition
requirements. The Group has recognised the cumulative effect of
initial application as an adjustment to the opening equity at
January 1, 2018. Therefore, comparative information continues
to be reported under IAS 39.
The following table summarises the impact of transition to IFRS 9
on retained earnings and reserves and the related tax impact at
January 1, 2018.
Retained earnings
RMB million
Transferred from fair value reserve (recycling) relating to
financial assets now measured at fair value through profit or loss
(FVPL) 30
Remeasurement of other investments in equity securities now
measured at FVPL at January 1, 2018 23
Related tax (5 )
Effect of the above changes on non-controlling (8 )
Net increase in retained earnings at January 1, 2018 40
Fair value reserve (recycling)
Transferred to retained earnings relating to financial assets now
measured at FVPL (30 )
Transferred to fair value reserve (non-recycling) (210 )
Net decrease in fair value reserve (recycling) at January 1,
2018 (240 )
Fair value reserve (non-recycling)
Transfer and remeasurement effect of other investments in equity
securities now measured at FVOCI at January 1, 2018 334
Related tax (31 )
Net increase in fair value reserve (non-recycling) 303
Non-controlling
Remeasurement of other investments in equity securities now
measured at FVPL in non-controlling 8
Further details of the nature and effect of the changes to previous
accounting policies and the transition approach are set out
below:
(a)
Classification of financial assets and financial
liabilities
IFRS 9 categories financial assets into three principal
classification categories: measured at amortised cost, at FVOCI and
at FVPL. These supersede IAS 39’s categories
of held-to-maturity available-for-sale
The following table shows the original measurement categories for
each class of the Group’s financial assets under IAS 39 and
reconciles the carrying amounts of those financial assets
determined in accordance with IAS 39 to those determined in
accordance with IFRS 9.
IAS 39 carrying amount
Reclassification
Remeasurement
IFRS 9 carrying amount
RMB million RMB million RMB million RMB million
Financial assets measured at
FVOCI (non-recyclable)
Other equity instrument investments — 637 124 761
Financial assets carried at FVPL
Other non–current financial assets — 88 23 111
Financial assets classified as available-for-sale
Available-for-sale 622 (622 ) — —
Other investments in equity securities 103 (103 ) — —
Note:
(i) For an explanation of how the Group classifies and measures
financial assets and recognises related gains and losses under IFRS
9, see respective accounting policy notes in Notes 2(f), (g),
(l)(i), (o) and (s).
The measurement categories for all financial liabilities remain the
same, except for financial guarantee contracts (see Note 2(l)(ii)).
The carrying amounts for all financial liabilities (including
financial guarantee contracts) at January 1, 2018 have not
been impacted by the initial application of IFRS 9.
The Group had not designated or de-designated
(b)
Credit losses
IFRS 9 replaces the “incurred loss” model in IAS 39
with the “expected credit losses” (“ECL”)
model. The ECL model requires an ongoing measurement of credit risk
associated with a financial asset and therefore recognises ECLs
earlier than under the “incurred loss” accounting model
in IAS 39.
The Group applies the new ECL model to the following items:
•
financial assets measured at amortised cost (including
cash and cash equivalents and trade and other receivables);
•
lease receivables; and
•
financial guarantee contracts issued (see Note
2(l)(ii)).
For further details on the Group’s accounting policy for
accounting for credit losses, see Notes 2(l)(i) and (ii).
The adoption of ECL model under IFRS 9 has no material impact on
the Group.
(c)
Hedge accounting
The Group has elected to adopt the new general hedge accounting
model in IFRS 9. Depending on the complexity of the hedge, this new
accounting model allows a more qualitative approach to assessing
hedge effectiveness compared to IAS 39 to be applied, and the
assessment is always forward-looking. The adoption of IFRS 9 has
not had a significant impact on the Group’s financial
statements in this regard.
(d)
Transition
Changes in accounting policies resulting from the adoption of IFRS
9 have been applied retrospectively, except as described below:
•
Information relating to comparative periods has not
been restated. Differences in the carrying amounts of financial
assets resulting from the adoption of IFRS 9 are recognised in
retained earnings and reserves as at January 1, 2018.
Accordingly, the information presented for 2017 and 2016 continues
to be reported under IAS 39 and thus may not be comparable with the
current period.
•
The following assessments have been made on the basis
of the facts and circumstances that existed at January 1, 2018
(the date of initial application of IFRS 9 by the Group):
•
the determination of the business model within which a
financial asset is held; and
•
the designation of certain investments in equity
instruments not held for trading to be classified as at
FVOCI (non-recycling).
•
If, at the date of initial application, the assessment
of whether there has been a significant increase in credit risk
since initial recognition would have involved undue cost or effort,
a lifetime ECL has been recognised for that financial
instrument.
•
All hedging relationships designated under IAS 39 at
December 31, 2017 met the criteria for hedge accounting under
IFRS 9 at January 1, 2018 and are therefore regarded as
continuing hedging relationships. Changes to hedge accounting
policies have been applied prospectively.
(ii)
IFRS 15, Revenue from contracts
with customers
IFRS 15 establishes a comprehensive framework for recognising
revenue and some costs from contracts with customers. IFRS 15
replaces IAS 18, Revenue Construction contracts
IFRS 15 also introduces additional qualitative and quantitative
disclosure requirements which aim to enable users of the financial
statements to understand the nature, amount, timing and uncertainty
of revenue and cash flows arising from contracts with
customers.
The Group has elected to use the cumulative effect transition
method and has recognised the cumulative effect of initial
application as an adjustment to the opening balance of equity at
January 1, 2018. Therefore, comparative information has not
been restated and continues to be reported under IAS 11 and IAS 18.
As allowed by IFRS 15, the Group has applied the new requirements
only to contracts that were not completed before January 1,
2018.
The following table summarises the impact of transition to IFRS 15
on total equity at January 1, 2018:
RMB million
Total equity
Earlier recognition of ticket breakage revenue 682
Change in measurement of revenue under frequent flyer award
programmes 89
Related income tax (192 )
Total equity 579
Representing:
Attributable to equity shareholders of the Company 526
Non-controlling 53
Further details of the nature and effect of the changes on previous
accounting policies are set out below:
(a)
Timing of revenue recognition
Previously, revenue arising from construction contracts and
provision of services was recognised over time, whereas revenue
from sale of goods was generally recognised at a point in time when
the risks and rewards of ownership of the goods had passed to the
customers.
Under IFRS 15, revenue is recognised when the customer obtains
control of the promised good or service in the contract. This may
be at a single point in time or over time. IFRS 15 identifies the
following three situations in which control of the promised good or
service is regarded as being transferred over time:
A.
When the customer simultaneously receives and consumes
the benefits provided by the entity’s performance, as the
entity performs;
B.
When the entity’s performance creates or
enhances an asset (for example work in progress) that the customer
controls as the asset is created or enhanced;
C.
When the entity’s performance does not create an
asset with an alternative use to the entity and the entity has an
enforceable right to payment for performance completed to date.
If the contract terms and the entity’s activities do not fall
into any of these 3 situations, then under IFRS 15 the entity
recognises revenue for the sale of that good or service at a single
point in time, being when control has passed. Transfer of risks and
rewards of ownership is only one of the indicators that is
considered in determining when the transfer of control occurs.
The adoption of IFRS 15 does not have a significant impact on when
the Group recognises revenue, except for revenue arising from
ticket breakage.
Ticket breakage relates to a portion of contractual rights that the
Group does not expect to be exercised. Previously, revenue arising
from ticket breakage was recognised when the tickets expired.
Whereas under IFRS 15, the Group recognises, in proportion to the
pattern of rights exercised by the customer, the breakage amount to
which the Group expects to be entitled as revenue. If the Group
does not expect to be entitled to a breakage amount, the Group
recognises the expected breakage amount as revenue when the
likelihood of the customer exercising its remaining rights becomes
remote.
As a result of this change in accounting policy, the Group has made
adjustments to opening balances as at January 1, 2018 which
increased retained earnings and non-controlling
(b)
Measurement of revenue under frequent flyer award
programmes
Previously, the amount received in relation to mileage earning
flights is allocated, based on fair value, between the flight and
mileage awarded under the Group’s frequent flyer award
programmes. The value attributed to the awarded mileage is deferred
as a liability, and the remainder value is recognised as revenue in
current period. Under IFRS 15, the Group allocates the transaction
price to flight and mileage awarded on a relative stand-alone
selling price basis. Therefore, the amount allocated to mileage
awarded changed as compared to the fair value of mileage awarded
measured under IAS18, and in the meantime affecting the amount
recognised as current period revenue and contract liabilities.
As a result of this change in accounting policy, the Group has made
adjustments to opening balances as at January 1, 2018 which
increased retained earnings and non-controlling
(c)
Presentation
(1)
Ticket Breakage Revenue
Previously, revenue arising from ticket breakage was presented
separately as “Expired sales in advance of carriage” in
“Other operating revenue”. As a result of the adoption
of IFRS15, ticket breakage revenue of RMB698 million for the
current year is included in the line item “Traffic
revenue”.
(2)
Change Fees
Previously, change fees was included in “Other operating
revenue”. As a result of the adoption of IFRS15, change fees
of RMB655 million for the current year which is not considered
distinct from the transportation component is classified as
“Traffic revenue”.
(3)
Contract Liabilities
Previously, the amount received in relation to mileage awarded is
deferred as a liability, within “Deferred revenue”.
Under IFRS 15, a contract liability is recognised when a customer
pays consideration, or is contractually required to pay
consideration and the amount is already due, before the Group
recognises the related revenue.
As a result of the adoption of IFRS15, the amount allocated to
mileage awarded under the Group’s frequent flyer award
programmes is presented as “Contract liabilities” as at
December 31, 2018 and the non-current non-current
(d)
Disclosure of the estimated impact on the amounts
reported in respect of the year ended December 31, 2018 as a
result of the adoption of IFRS 15 on January 1, 2018
The following tables summarise the estimated impact of adoption of
IFRS 15 on the Group’s consolidated financial statements for
the year ended December 31, 2018, by comparing the amounts
reported under IFRS 15 in these consolidated financial statements
with estimates of the hypothetical amounts that would have been
recognised under IAS 18 and IAS 11 if those superseded standards
had continued to apply to 2018 instead of IFRS 15. These tables
show only those line items impacted by the adoption of IFRS 15:
Amounts (A) RMB million
Hypothetical 18 and 11 (B) RMB million
Difference: Estimated on 2018 (A)-(B) RMB million
Line items in the consolidated income statement for year ended
December 31, 2018 impacted by the adoption of IFRS 15:
Traffic revenue 138,064 136,641 1,423
Other operating revenue 5,559 6,855 (1,296 )
Total operating revenue 143,623 143,496 127
Profit before income tax 4,364 4,237 127
Income tax (1,000 ) (968 ) (32 )
Profit for the year 3,364 3,269 95
Profit attributable to:
Equity shareholders of the Company 2,895 2,805 90
Non-controlling 469 464 5
Earnings per share
Basic and diluted RMB0.27 RMB0.26 RMB0.01
Line items in the consolidated statement of comprehensive income
for year ended December 31, 2018 impacted by the adoption of
IFRS 15:
Total comprehensive income for the year 3,619 3,524 95
Total comprehensive income attributable to:
Equity shareholders of the Company 3,048 2,958 90
Non-controlling 571 566 5
Amounts (A) RMB million
Hypothetical 18 and 11 (B) RMB million
Difference: Estimated on 2018 (A)-(B) RMB million
Line items in the consolidated statement of financial position
as at December 31, 2018 impacted by the adoption of IFRS
15:
Deferred tax assets 1,566 1,570 (4 )
Non-current assets 222,877 222,881 (4 )
Contract liabilities (1,693 )
— (1,693 )
Sales in advance of carriage (8,594 ) (9,357 ) 763
Deferred revenue
— (1,808 ) 1,808
Current income tax (369 ) (130 ) (239 )
Total current liabilities (83,687 ) (84,326 ) 639
Total assets less current liabilities 163,262 162,627 635
Deferred revenue
— (2,057 ) 2,057
Other non-current (2,036 ) (18 ) (2,018 )
Total non-current (84,793 ) (84,832 ) 39
Reserves (52,990 ) (52,374 ) (616 )
Total equity attributable to equity shareholders of the
Company (65,257 ) (64,641 ) (616 )
Non-controlling (13,212 ) (13,154 ) (58 )
Total equity (78,469 ) (77,795 ) (674 )
Amounts (A) RMB million
Hypothetical 18 and 11 (B) RMB million
Difference: Estimated on 2018 (A)-(B) RMB million
Line items in the reconciliation of profit before income tax to
cash generated from operating activities for year ended
December 31, 2018 (Note 34(b)) impacted by the adoption of
IFRS 15:
Profit before income tax 4,364 4,237 127
Increase in contract liabilities 232
— 232
Increase in sales in advance of carriage 1,441 1,504 (63 )
Increase in deferred revenue
— 514 (514 )
Increase in other non-current 218
— 218
The significant differences arise as a result of the changes in
accounting policies described above.
(iii)
IFRIC 22, Foreign currency
transactions and advance consideration
This interpretation provides guidance on determining “the
date of the transaction” for the purpose of determining the
exchange rate to use on initial recognition of the related asset,
expense or income (or part of it) arising from a transaction in
which an entity receives or pays advance consideration in a foreign
currency.
The Interpretation clarifies that “the date of the
transaction” is the date on initial recognition of
the non-monetary
(c)
Subsidiaries and non-controlling
Subsidiaries are all entities over which the Group has control. The
Group controls an entity when the Group is exposed to,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transactions, balances and
cash flows and any unrealised gains on transactions between group
companies are eliminated. Unrealised losses are also eliminated
unless the transaction provides evidence of an impairment of the
transferred asset. When necessary, amounts reported by subsidiaries
have been adjusted to conform with the Group’s accounting
policies.
Non-controlling non-controlling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sed in consolidated income
statement. Any interest retained in that former subsidiary at the
date when control is lost is recognised at fair value and this
amount is regarded as the fair value on initial recognition of a
financial asset (Note 2(f)) or, when appropriate, the cost on
initial recognition of an investment in an associate or joint
venture (Note 2(d)).
In the Company’s statement of financial position, an
investment in a subsidiary is stated at cost less impairment losses
(Note 2(l)(iii)).
The Group applies the acquisition method to account for business
combinations. The consideration transferred in the acquisition is
generally measured at fair value, as are the identifiable net
assets acquired. Transaction costs are expensed as incurred.
The consideration transferred does not include amounts related to
the settlement of pre-existing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d)
Associates and joint arrangements
An associate is an entity in which the Group has significant
influence, but not control or joint control, over its management,
including participation in the financial and operating policy
decisions.
The Group has applied IFRS 11, Joint
Arrangements
An investment in an associate or a joint venture is accounted for
in the consolidated financial statements under the equity method
and is initially recorded at cost, adjusted for any excess of the
Group’s share of the acquisition-date fair values of the
investee’s identifiable net assets over the cost of the
investment (if any). Thereafter, the investment is adjusted for the
post acquisition change in the Group’s share of the
investee’s net assets and any impairment loss relating to the
investment (Notes 2(e) and 2(l)(iii)). The Group’s share of
the post-acquisition, post-tax post-tax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the Group’s long-term interests that in substance form
part of the Group’s net investment in the associate or the
joint venture.
Unrealised profits and losses resulting from transactions between
the Group and its associates and joint ventures are eliminated to
the extent of the Group’s interest in the investee, except
where unrealised losses provide evidence of an impairment of the
asset transferred, in which case they are recognised immediately in
the consolidated income statement.
(e)
Goodwill
Goodwill represents the excess of
(i)
the aggregate of the fair value of the consideration
transferred, the amount of any non-controlling
(ii)
the net fair value of the acquiree’s
identifiable assets and liabilities measured as at the acquisition
date.
When (ii) is greater than (i), then this excess is recognised
immediately in the consolidated income statement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Note 2(l)(iii)).
(f)
Other investments in debt and equity
securities
The Group’s policies for investments in debt and equity
securities, other than investments in subsidiaries, associates and
joint ventures, are set out below.
Investments in debt and equity securities are
recognised/derecognised on the date the Group commits to
purchase/sell the investment. The investments are initially stated
at fair value plus directly attributable transaction costs, except
for those investments measured at FVPL for which transaction costs
are recognised directly in profit or loss. For an explanation of
how the Group determines fair value of financial instruments, see
Note 4(g)(i). These investments are subsequently accounted for as
follows, depending on their classification.
(A) Policy applicable from January 1, 2018
Investments other than equity investments
Non-equity
Equity investments
An investment in equity securities is classified as FVPL unless the
equity investment is not held for trading purposes and on initial
recognition of the investment the Group makes an irrevocable
election to designate the investment at
FVOCI (non-recycling) instrument-by-instrument (non-recycling) (non-recycling)
(B) Policy applicable prior to January 1, 2018
Equity investments
Available-for-sale non-derivative held-to-maturity
The Group’s other investments in equity securities represent
investments in equity securities that do not have a quoted price in
an active market for an identical instrument and whose fair value
cannot otherwise be reliably measured. Accordingly, they are
recognised in the consolidated statement of financial position at
cost less impairment losses (Note 2(l)(i)(B)). Dividend income from
equity securities is recognised in profit or loss in accordance
with the policy set out in Note 2(y)(iv).
The Group did not have other investments other than equity
investments.
(g)
Derivative financial instruments
Derivatives are initially recognised at fair value on the date a
derivative contract is entered into and are subsequently remeasured
at their fair value. The method of recognising the resulting gain
or loss depends on whether the derivative is designated as a
hedging instrument, and if so, the nature of the item being
hedged.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Derivative financial instruments that do not qualify for hedge
accounting are accounted for as trading instruments and any
unrealised gains or losses, being changes in fair value of the
derivatives, are recognised in the profit or loss immediately.
Changes in the fair value of derivatives that are designated and
qualify as fair value hedges and that are highly effective, are
recorded in the profit or loss, along with any changes in the fair
value of the hedged assets or liabilities that are attributable to
the hedged risk.
Derivative financial instruments that qualify for hedge accounting
and which are designated as a specific hedge of the variability in
cash flows of a highly probable forecast transaction, are accounted
for as follows:
(i)
The effective portion of any gains or losses on
remeasurement of the derivative financial instrument to fair value
are recognised in other comprehensive income and accumulated
separately in equity in the fair value reserve. The cumulative gain
or loss on the derivative financial instrument recognised in other
comprehensive income is reclassified from equity to profit or loss
in the same period during which the hedged forecast cash flows
affects profit or loss; and
(ii)
The ineffective portion of any gains or losses on
remeasurement of the derivative financial instrument to fair value
is recognised in the profit or loss immediately.
When a hedging instrument expires or is sold, or when a hedge no
longer meets the criteria for hedge accounting, any cumulative
gains or losses existing in equity at that time remains in equity
and is recognised in the profit or loss when the committed or
forecast transaction ultimately occurs. When a committed or
forecast transaction is no longer expected to occur, the cumulative
gains or losses that was recorded in equity is immediately
transferred to the profit or loss.
(h)
Investment properties
Investment properties are land and/or buildings which are owned to
earn rental income and/or for capital appreciation.
Investment properties are stated at cost, less accumulated
depreciation and impairment losses (Note 2(l)(iii)). Depreciation
is calculated to write off the cost of items of investment
properties, less their estimated residual value, if any, using the
straight-line method over their estimated useful lives. Rental
income from investment properties is accounted for as described in
Note 2(y)(iii).
(i)
Property, plant and equipment
Property, plant and equipment are stated at cost less accumulated
depreciation and impairment losses (Note 2(l)(iii)).
The cost of self-constructed items of property, plant and equipment
includes the cost of materials, direct labour, the initial
estimate, where relevant, of the costs of dismantling and removing
the items and restoring the site on which they are located, and an
appropriate proportion of production overheads and borrowing costs
(Note 2(ab)).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the consolidated
income statement during the financial period in which they are
incurred.
When each major aircraft overhaul is performed, its cost is
recognised in the carrying amount of the component of aircraft and
is depreciated over the appropriate maintenance cycles. Components
related to overhaul cost, are depreciated on a straight-line basis
over 3 to 12 years. Upon completion of an overhaul, any remaining
carrying amount of the cost of the previous overhaul is
derecognised and charged to the consolidated income statement.
Gains or losses arising from the retirement or disposal of an item
of property, plant and equipment are determined as the difference
between the net disposal proceeds and the carrying amount of the
item and are recognised in consolidated income statement on the
date of retirement or disposal.
Except for components related to overhaul costs, the depreciation
of other property, plant and equipment is calculated to write off
the cost of items, less their estimated residual value, if any,
using the straight line method over their estimated useful lives as
follows:
Buildings 5 to 35 years
Owned and finance leased aircraft
15 to 20 years
Other flight equipment
–Jet engines 15 to 20 years
–Others, including rotables 3 to 15 years
Machinery and equipment 4 to 10 years
Vehicles 6 to 8 years
Where parts of an item of property, plant and equipment have
different useful lives, the cost of the item is allocated on a
reasonable basis between the parts and each part is depreciated
separately. Both the useful life of an asset and its residual
value, if any, are reviewed annually.
(j)
Construction in progress
Construction in progress represents advance payments for the
acquisition of aircraft and flight equipment, office buildings,
various infrastructure projects under construction and equipment
pending for installation, and is stated at cost less impairment
losses (Note 2(l)(iii)). Capitalisation of these costs ceases and
the construction in progress is transferred to property, plant and
equipment when the asset is substantially ready for its intended
use, notwithstanding any delay in the issue of the relevant
commissioning certificates by the relevant PRC authorities.
No depreciation is provided in respect of construction in
progress.
(k)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i)
Classification of assets leased to the
Group
Assets that are held by the Group under leases which transfer to
the Group substantially all the risks an</t>
  </si>
  <si>
    <t>Accounting estimates and judgements</t>
  </si>
  <si>
    <t>3
Accounting estimates and judgements
The Group’s financial position and results of operations are
sensitive to accounting methods, assumptions and estimates that
underlie the preparation of the consolidated financial statements.
The Group bases the assumptions and estimates on historical
experience and on various other assumptions that the Group believes
to be reasonable and which form the basis for making judgements
about matters that are not readily apparent from other sources. On
an ongoing basis, management evaluates its estimates. Actual
results may differ from those estimates as facts, circumstances and
conditions change.
The selection of critical accounting policies, the judgements and
other uncertainties affecting application of those policies and the
sensitivity of reported results to changes in condition and
assumptions are factors to be considered when reviewing the
financial statements. In addition to the assumptions and estimates
regarding fair value measurements of financial instruments
disclosed in Note 4(g), the Group believes the following also
involve key accounting estimates and judgements used in the
preparation of the financial statements.
(a)
Accounting estimates
(i)
Impairment of long-lived assets (other than
goodwill)
If circumstances indicate that the carrying amount of a long-lived
asset may not be recoverable, the asset may be considered
“impaired”, and an impairment loss may be recognised in
accordance with IAS 36, Impairment of Assets
(ii)
Provision for major overhauls
Provision for the cost of major overhauls to fulfil the lease
return conditions for airframes and engines held under operating
leases are accrued and charged to the income statement over the
estimated overhaul period. This requires estimation of the expected
overhaul cycles and overhaul costs, which are based on the
historical experience of actual costs incurred for overhauls of
airframes and engines of the same or similar types and current
economic and airline-related developments. Different estimates
could significantly affect the estimated provision and the results
of operations.
(iii)
Frequent flyer revenue
According to the frequent flyer award programmes, the allocation of
stand-alone selling price of the mileage awarded involves the
estimation of the expected redemption rate. The expected redemption
rate is estimated based on historical experience, anticipated
redemption patterns and the frequent flyer programmes’
design. Different estimates could significantly affect the
estimated contract liabilities and the results of operations.
In the comparative periods, the amount of revenue attributable to
the mileage earned by the members of the Group’s frequent
flyer award programmes was estimated based on the fair value of the
mileage awarded and the expected redemption rate. The fair value of
mileage awarded was estimated by reference to external sales. The
method to estimate the expected redemption rate remains
unchanged.
(iv)
Depreciation
Property, plant and equipment are depreciated on a straight-line
basis over the estimated useful lives, after taking into account
the estimated residual value. The Group reviews the estimated
useful lives of assets annually in order to determine the amount of
depreciation expense to be recorded during any financial year. The
useful lives are based on the Group’s historical experience
with similar assets and take into account anticipated technological
changes. The depreciation expense for future periods is adjusted if
there are significant changes from previous estimates.
(v)
Provision for consumable spare parts and
maintenance materials
Provision for consumable spare parts and maintenance materials is
made based on the difference between the carrying amount and the
net realisable value. The net realisable value is estimated based
on current market condition, historical experience and the
Group’s future operation plan for the consumable spare parts
and maintenance materials. The net realisable value may be adjusted
due to the change of market condition and the future plan for the
consumable spare parts and maintenance materials.
(vi)
Income tax
There are certain transactions and calculations for which the
ultimate tax determination is uncertain during the ordinary course
of business. The Group recognises liabilities for anticipated tax
audit issues based on estimates of whether additional tax will be
due. Where the final tax outcome of these matters is different from
the amounts that were initially recorded, such differences will
impact the current and deferred income tax assets and liabilities
in the year in which such determination is made.
(vii)
Loss allowances
Loss allowances for trade receivables are always measured at an
amount equal to lifetime ECLs. The ECLs are estimated using a
provision matrix based on the Group’s historical credit loss
experience, adjusted for factors that are specific to the debtors
and an assessment of both the current and forecast general economic
conditions at the reporting date. Different estimates could
significantly affect the results of operations.
In the comparative periods, when there is objective evidence that
the Group will not be able to collect all amounts due according to
the original terms of the receivables, a provision for impairment
of trade receivables is established based on the difference between
the receivable’s carrying amount and the present value of
estimated future cash flows, discounted at the original effective
interest rate.
(viii)
Ticket breakage revenue
The Group recognises, in proportion to the pattern of rights
exercised by the customer, the breakage amount to which the Group
expects to be entitled as ticket breakage revenue. Such portion is
estimated based on the Group’s historical experiences, and
the estimated revenue is recognised only to the extent that it is
highly probable that a significant reversal in cumulative revenue
recognised will not occur when the uncertainty is resolved.
Different estimates could significantly affect the ticket breakage
revenue recognised in the current year.
In the comparative periods, ticket breakage revenue was recognised
when the tickets expired, and such revenue recognition did not
involve significant accounting estimates.
(b)
Accounting judgements
Retirement benefits
According to IAS 19, Employee Benefits</t>
  </si>
  <si>
    <t>Financial risk management and fair values</t>
  </si>
  <si>
    <t>4
Financial risk management and fair values
The Group is exposed to liquidity, interest rate, currency, credit
risks and commodity jet fuel price risk in the normal course of
business. The Group’s overall risk management programme
focuses on the unpredictability of financial market and seeks to
minimise the adverse effects on the Group’s financial
performance. The Group’s exposure to these risks and the
financial risk management policies and practices used by the Group
to manage these risks are described below.
(a)
Liquidity risk
As at December 31, 2018, the Group’s current liabilities
exceeded its current assets by RMB59,615 million. For the year
ended December 31, 2018, the Group recorded a net cash inflow
from operating activities of RMB15,388 million, a net cash
outflow from investing activities of RMB20,517 million and a
net cash inflow from financing activities of RMB5,220 million,
which in total resulted in a net increase in cash and cash
equivalents of RMB91 million.
The Group is dependent on its ability to maintain adequate cash
inflow from operations, its ability to maintain existing external
financing, and its ability to obtain new external financing to meet
its debt obligations as they fall due and to meet its committed
future capital expenditures. The Group’s policy is to
regularly monitor its liquidity requirements and its compliance
with lending covenants, to ensure that it maintains sufficient
reserves of cash and adequate committed lines of funding from major
financial institutions to meet its liquidity requirements in the
short and longer term. As at December 31, 2018, the Group had
banking facilities with several banks and financial institutions
for providing bank financing up to approximately
RMB243,910 million, of which approximately
RMB193,871 million was unutilised. The Directors of the
Company believe that sufficient financing will be available to the
Group when and where needed.
The following tables show the remaining contractual maturities at
the end of the reporting period of the
Group’s non-derivative
2018 Contractual undiscounted cash
outflow
Within 1 year or on demand
More than 1 year but 2 years
More than 2 years but 5 years
More than 5 years Total
Carrying amount at December 31 RMB million
Borrowings 40,121 8,272 6,335 2,188 56,916 54,417
Obligations under finance leases 12,062 11,738 36,765 22,200 82,765 72,221
Trade and other payables and accrued charges 21,292
—
—
— 21,292 21,292
73,475 20,010 43,100 24,388 160,973 147,930
2017 Contractual undiscounted cash
outflow
Within 1 year or on demand
More than 1 year but 2 years
More than 2 years but 5 years
More than 5 years Total
Carrying amount at December 31 RMB million
Borrowings 28,776 9,676 11,975 28 50,455 48,287
Obligations under finance leases 10,764 10,257 29,627 28,251 78,899 67,924
Trade and other payables and accrued charges 19,701
—
—
— 19,701 19,701
59,241 19,933 41,602 28,279 149,055 135,912
(b)
Interest rate risk
Interest rate risk is the risk that the fair value or future cash
flows of a financial instrument will fluctuate because of changes
in market interest rates. The interest rates and maturity
information of the Group’s borrowings and obligations under
finance leases are disclosed in Note 36 and Note 37, respectively.
The Group’s borrowings and obligations under finance leases
issued at floating and fixed interest rates expose the Group to
cash flow interest rate risk and fair value interest rate risk,
respectively. The Group determines the ratio of fixed-rate and
floating-rate instruments according to the market environment, and
maintains an appropriate combination of fixed-rate and
floating-rate instruments by reviewing and monitoring it on a
regular basis.
Interest rate swaps, denominated in United States Dollars
(“USD”), have been entered into to mitigate its cash
flow interest rate risk. Under the interest rate swaps, the Group
agrees with other third parties to exchange, at specified intervals
(primarily quarterly), the difference between fixed contract rates
and floating-rate interest amounts calculated by reference to the
agreed notional amounts (Note 27).
Cross currency swaps have been entered into to mitigate its
interest rate risk and foreign currency risk. Under the cross
currency swaps, the Group agrees with other third parties to
exchange the floating interest and principal payments in USD for
fixed interest and principal payments in RMB for certain USD bank
loans (Note 27).
As at December 31, 2018, it is estimated that a general
increase/decrease of 100 basis points in interest rates, with all
other variables held constant, would have decreased/increased the
Group’s profit after tax and retained profits by
approximately RMB539 million (2017: RMB530 million; 2016:
RMB376 million).
The sensitivity analysis above indicates the instantaneous change
in the Group’s profit after tax and retained profits and
other components of consolidated equity that would arise assuming
that the change in interest rates had occurred at the end of the
reporting period and had been applied
to re-measure non-derivative
(c)
Foreign currency risk
Renminbi is not freely convertible into foreign currencies. All
foreign exchange transactions involving Renminbi must take place
either through the PBOC or other institutions authorised to buy and
sell foreign exchange or at a swap centre.
The Group has significant exposure to foreign currency risk as
majority of the Group’s obligations under finance leases
(Note 37) and certain of the bank borrowings (Note 36) are
denominated in foreign currencies, principally USD, Euro and
Japanese Yen. Depreciation or appreciation of Renminbi against
foreign currencies affects the Group’s results significantly
because the Group’s foreign currency liabilities generally
exceed its foreign currency assets.
The following table indicates the instantaneous change in the
Group’s profit after tax and retained profits that would
arise if foreign exchange rates to which the Group has significant
exposure at the end of the reporting period had changed at that
date, assuming all other risk variables remained constant. The
range of such sensitivity was considered to be reasonably possible
at the end of the reporting date.
2018
Appreciation/(depreciation) of
Increase/(decrease) RMB million
USD 1 % 195
(1 %) (195 )
Euro 1 % 28
(1 %) (28 )
Japanese Yen 10 % 103
(10 %) (103 )
2017
Appreciation/(depreciation) of
Increase/(decrease) RMB million
USD 1 % 278
(1 %) (278 )
Euro 1 % 31
(1 %) (31 )
Japanese Yen 10 % 116
(10 %) (116 )
2016
Appreciation/(depreciation) of
Increase/(decrease) RMB million
USD 1 % 305
(1 %) (305 )
Euro 1 % 31
(1 %) (31 )
Japanese Yen 10 % 134
(10 %) (134 )
Results of the analysis as presented in the above table represent
an aggregation of the instantaneous effects on each of the Group
entities’ profit after tax and retained profits measured in
the respective functional currencies, translated into Renminbi at
the exchange rate ruling at the end of the reporting period for
presentation purposes.
The sensitivity analysis assumes that the change in foreign
exchange rates had been applied to re-measure
(d)
Credit risk
Credit risk refers to the risk that a counterparty will default on
its contractual obligations resulting in a financial loss to the
Group. The Group’s credit risk is primarily attributable to
cash and cash equivalents, trade receivables, lease receivables and
derivative financial instruments.
Cash and cash equivalents
Substantially all of the Group’s cash and cash equivalents
are deposited with major reputable PRC financial institutions,
which management believes are of high credit quality.
Trade receivables
A significant portion of the Group’s air tickets are sold by
agents participating in the Billing and Settlement Plan
(“BSP”), a clearing scheme between airlines and sales
agents organised by International Air Transportation Association.
The use of the BSP reduces credit risk to the Group. As at
December 31, 2018, the balance due from BSP agents amounted to
RMB955 million (December 31, 2017: RMB1,015 million). The
credit risk exposure to BSP and the remaining trade receivables
balance are monitored by the Group on an ongoing basis and the
relevant credit risk is within management’s expectations.
The Group measures loss allowances for trade receivables at an
amount equal to lifetime ECLs, which is calculated using a
provision matrix. As the Group’s historical credit loss
experience indicates significantly different loss patterns for
different customer segments, the loss allowance based on past due
status is further distinguished between air ticket receivables,
mileage credits sales receivables, general aviation service
receivables, receivables on cooperation flights and other trade
receivables.
The following table provides information about the Group’s
exposure to credit risk and ECLs for air ticket receivables as at
December 31, 2018:
Expected
Gross carrying Loss
% RMB million RMB million
Within 3 month 0 % 1,940
—
More than 3 month but less than 1 year 50 % 8 4
More than 1 year but less than 2 years 100 % 2 2
More than 2 years but less than 3 years 100 % 6 6
More than 3 years 100 % 16 16
1,972 28
Expected loss rates are estimated with reference to actual loss
experience over the past years. These rates are adjusted to reflect
differences between economic conditions during the period over
which the historic data has been collected, current conditions and
the Group’s view of economic conditions over the expected
lives of the receivables.
The credit risk of mileage credits sales receivables, receivables
on cooperation flights and general aviation service receivables are
considered to be low. The Group does not make credit loss allowance
for these receivables.
The Group measures credit loss allowance for other trade
receivables amounted to RMB8 million based on ECLs.
Comparative information under IAS 39
Prior to January 1, 2018, an impairment loss was recognised
only when there was objective evidence of impairment (see
Note 2(l)(i) – policy applicable prior to
January 1, 2018). At December 31, 2017, trade receivables
of RMB37 million were determined to be impaired. The aging
analysis of trade debtors that were not considered to be impaired
was as follows:
2017 RMB million
Neither past due nor impaired 2,636
3 to 12 months 31
More than 1 year 5
2,672
Receivables that were neither past due nor impaired related to a
wide range of customers for whom there was no recent history of
default.
Receivables that were past due but not impaired related to a number
of independent customers that had a good track record with the
Group. Based on past experience, management believed that no
impairment allowance was necessary in respect of these balances as
there had been no significant change in credit quality and the
balances were still considered fully recoverable.
Movement in the loss allowance account in respect of trade
receivables during the year is as follows:
2018 RMB million
2017 RMB million
Balance at December 31, 2017 under IAS 39 37
Impact on initial application of IFRS 9 (Note 2(b)(i))
—
Balance at January 1, 37 37
Amounts written off during the year (2 ) (8 )
Impairment losses written back (4 )
—
Impairment losses recognised during the year 5 8
Balance at December 31, 36 37
Derivative financial instruments
The Group entered into derivative financial instruments
arrangements with counterparties such as banks. Such arrangements
are settled in net. As the counterparties have favourable credit
ratings, the Group does not expect there to be a risk of
default.
(e)
Jet fuel price risk
The Group’s results of operations may be significantly
affected by fluctuations in fuel prices since the jet fuel expenses
are a significant cost for the Group. A reasonable possible
increase/decrease of 10% (2017 and 2016:10%) in jet fuel price,
with volume of fuel consumed and all other variables held constant,
would have increased/decreased the fuel costs by approximately
RMB4,292 million (2017: RMB3,190 million; 2016:
RMB2,380 million). The sensitivity analysis indicates the
instantaneous change in the Group’s jet fuel costs that would
arise assuming that the change in fuel price had occurred at the
beginning of the financial year.
(f)
Capital management
The Group’s primary objectives in managing capital are to
safeguard the Group’s ability to continue as a going concern,
and to generate sufficient profit to maintain growth and provide
returns to its shareholders, by securing access to finance at a
reasonable cost.
The Group manages the amount of capital in proportion to risk and
manages its debt portfolio in conjunction with projected financing
requirements. The Group monitors capital on the basis of the debt
ratio, which is calculated as total liabilities divided by total
assets. During 2018, the Group’s strategy, which was
unchanged from 2017 and 2016, was to maintain a debt ratio at a
range of levels to support the operations and development of the
Group’s business in the long run. In order to maintain or
adjust the debt ratio, the Group may adjust the amount of dividends
paid to shareholders, issue new shares, return capital to
shareholders, raise new debt financing or sell assets to reduce
debt.
The Group’s debt ratio was 68% as at December 31, 2018
(December 31, 2017: 71%).
Except for the compliance of certain financial covenants for
maintaining the Group’s banking facilities and borrowings,
the Group is not subject to any externally imposed capital
requirements. The Group complied with the financial covenants
attached to borrowings as of and for the years ended
December 31, 2018 and 2017.
(g)
Fair value
(i)
Financial instruments carried at fair value
Fair value hierarchy
The following table presents the carrying value of financial
instruments measured at the end of the reporting period on a
recurring basis, categorised into the three-level fair value
hierarchy as defined in IFRS 13, Fair value
measurement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Fair value measurements as at December 31, 2018 categorised into
Recurring fair value measurement Note Fair value at December 31, RMB million Level 1 RMB million Level 2 RMB million Level 3 RMB million
Financial assets:
Other equity instrument investments:
-Non-listed 26 234
—
— 234
-Non-tradable 26 846
—
— 846
Other non-current
-Listed shares 26 71 71
—
—
-Non-listed 26 32
—
— 32
Other financial assets 26 440 — 440
—
Derivative financial instruments:
-Interest rate swaps 27 75
— 75
—
Financial liabilities:
Derivative financial instruments:
-Cross currency swaps 27 (44 )
— (44 )
—
Fair value measurements as at December 31, 2017 categorised into
Recurring fair value measurement Note Fair value at RMB million Level 1 RMB million Level 2 RMB million Level 3 RMB million
Financial assets:
Available-for-sale
-Listed shares 26 85 85
—
—
-Non-tradable 26 537
—
— 537
Derivative financial instruments:
-Interest rate swaps 27 46
— 46
—
Financial liabilities:
Derivative financial instruments:
-Cross currency swaps 27 (64 )
— (64 )
—
During the years ended December 31, 2018 and 2017, there were
no transfers among level 1, level 2 and level 3. The Group’s
policy is to recognise transfers between levels of fair value
hierarchy as at the end of the reporting period in which they
occur.
Valuation techniques and inputs used in Level 2 fair value
measurements
Fair value of interest rate swaps in derivative financial
instruments is measured by discounting the expected receivable or
payable amounts under the assumption that these swaps had been
terminated at the end of the reporting period. The discount rates
used are the US Treasury bond yield curve as at the end of the
reporting period.
The fair value of cross currency swaps is the estimated amount that
the Group would receive or pay to terminate the swaps at the end of
the reporting period, taking into account current exchange rates
and interest rates and the current creditworthiness of the swap
counterparties.
The fair value of other financial assets are the estimated amount
that the Group would receive at the end of the reporting period,
taking into account the current creditworthiness of the other
financial assets counterparties.
Information about Level 3 fair value measurements
Valuation technique
Significant unobservable inputs Range
Other equity instruments investments
-Non-listed Market comparable companies Discount for lack of marketability 20 %
-Non-tradable Discounted cash flow Expected profit growth rate during the
projection period 11 %
Perpetual growth rate 3 %
Perpetual dividend payout rate 80 %
Expected dividend payout rate during the
projection period 33 %
Discount rate 10.81 %
Other non-current
-Non-listed Discounted cash flow Expected profit growth rate during the
projection period 11%-15 %
Perpetual growth rate 1%-4 %
Perpetual dividend payout rate 80 %
Expected dividend payout rate during the
projection period 27%-44 %
Discount rate 9.66%-13.40 %
(1)
The fair value of non-listed
(2)
The fair value of these non-tradable non-listed
(3)
From January 1, 2018, any gain or loss arising
from the remeasurement of the Group’s unlisted equity
securities held for strategic purposes are recognised in the fair
value reserve (non-recycling)
(ii)
Financial instruments not carried at fair
value
All other financial instruments, including cash and cash
equivalents, amounts due from/to related companies, trade and other
receivables, trade and other payables, borrowings and obligations
under finance leases are carried at amounts not materially
different from their fair values as at December 31, 2018 and
2017.</t>
  </si>
  <si>
    <t>5
Operating revenue
The Group is principally engaged in the operation of civil
aviation, including the provision of passenger, cargo, mail
delivery, and other extended transportation services.
(i)
Disaggregation of revenue
2018 2017 2016
Note
RMB million
RMB million
RMB million
(Note) (Note)
Revenue from contracts with customers within the scope of IFRS
15:
Disaggregated by service lines
-Traffic revenue
– Passenger 128,038 112,791 102,502
– Cargo and mail 10,026 9,082 7,191
-Commission income 2,619 2,781 2,518
-Hotel and tour operation income 676 547 625
-General aviation income 476 467 461
-Ground services income 429 429 384
-Expired sales in advance of carriage
— 396 376
-Air catering income 391 335 253
-Cargo handling income 254 241 201
-Others 536 553 291
143,445 127,622 114,802
Revenue from other sources:
-Rental income 19 (f) 178 184 179
143,623 127,806 114,981
Note: The Group has initially applied IFRS 15 at January 1,
2018, using the cumulative effect method. Under this method, the
comparative information is not restated (see Note 2(b)(ii)).
Disaggregation of revenue from contracts with customers by the
timing of revenue recognition and by geographic markets is
disclosed in Notes 6(a) and 6(b) respectively.
(ii)
Revenue expected to be recognised in the future
arising from contracts with customers in existence at the reporting
date
As at December 31, 2018, the aggregated amount of the
transaction price allocated to the remaining performance
obligation, which is the unredeemed credits under the frequent
flyer award programmes, amounted to RMB3,711 million (Note
39). This amount represents revenue expected to be recognised in
the future when the customers take possession of the goods or
services redeemed.</t>
  </si>
  <si>
    <t>Segment reporting</t>
  </si>
  <si>
    <t>6
Segment reporting
(a)
Business segments
The Group has two reportable operating segments “airline
transportation operations” and “other segments”,
according to internal organisation structure, managerial needs and
internal reporting system. “Airline transportation
operations” comprises the Group’s passenger and cargo
and mail operations. “Other segments” includes hotel
and tour operation, air catering services, ground services, cargo
handling and other miscellaneous services.
For the purposes of assessing segment performance and allocating
resources between segments, the Group’s chief operating
decision maker (“CODM”) monitors the results, assets
and liabilities attributable to each reportable segment based on
financial results prepared under the People’s Republic of
China Accounting Standards for Business Enterprises (“PRC
GAAP”). As such, the amount of each material reconciling item
from the Group’s reportable segment revenue, profit before
taxation, assets and liabilities, which arises from different
accounting policies are set out in Note 6(c).
Inter-segment sales and transfers are transacted with reference to
the selling prices used for sales made to third parties at the then
prevailing market prices.
Information regarding the Group’s reportable segments as
provided to the Group’s CODM for the purposes of resource
allocation and assessment of segment performance is set out
below.
The segment results of the Group for the year ended
December 31, 2018 are as follows:
Airline Other Elimination Unallocated* Total
RMB million
RMB million
RMB million
RMB million
RMB million
Disaggregated by timing of revenue recognition
Point in time 2,532 1,975 (1,596 )
— 2,911
Over time 139,671 3,822 (2,781 )
— 140,712
Revenue from external customers 141,968 1,655
—
— 143,623
Inter-segment sales 235 4,142 (4,377 )
—
—
Reportable segment revenue 142,203 5,797 (4,377 )
— 143,623
Reportable segment profit before taxation 3,448 604 (60 ) 495 4,487
Reportable segment profit after taxation 2,567 457 (60 ) 492 3,456
Other segment information
Income tax 881 147
— 3 1,031
Interest income 107 18
—
— 125
Interest expense 3,054 148
—
— 3,202
Depreciation and amortisation 14,084 282
—
— 14,366
Impairment loss 12
—
—
— 12
Credit loss 2 1
—
— 3
Share of associates’ results
—
—
— 263 263
Share of joint ventures’ results
—
—
— 200 200
Fair value movement of financial instruments
—
—
— 12 12
Non-current # 37,155 406
—
— 37,561
The segment results of the Group for the year ended
December 31, 2017 are as follows:
Airline Other Elimination Unallocated* Total
RMB million
RMB million
RMB million
RMB million
RMB million
Revenue from external customers 126,077 1,412
—
— 127,489
Inter-segment sales 159 2,823 (2,982 )
—
—
Reportable segment revenue 126,236 4,235 (2,982 )
— 127,489
Reportable segment profit before taxation 7,708 529
— 561 8,798
Reportable segment profit after taxation 5,875 381
— 577 6,833
Other segment information
Income tax 1,833 148
— (16 ) 1,965
Interest income 74 15
—
— 89
Interest expense 2,724 23
—
— 2,747
Depreciation and amortisation 13,112 201
—
— 13,313
Impairment loss 440 2
—
— 442
Share of associates’ results
—
—
— 420 420
Share of joint ventures’ results
—
—
— 99 99
Remeasurement of the originally held equity interests in a joint
venture
—
—
— 88 88
Fair value movement of derivative financial instruments
—
—
— (64 ) (64 )
Non-current # 30,776 1,828
—
— 32,604
The segment results of the Group for the year ended
December 31, 2016 are as follows:
Airline Other Elimination Unallocated* Total
RMB million
RMB million
RMB million
RMB million
RMB million
Revenue from external customers 113,490 1,302
—
— 114,792
Inter-segment sales 101 2,231 (2,332 )
—
—
Reportable segment revenue 113,591 3,533 (2,332 )
— 114,792
Reportable segment profit before taxation 6,471 459
— 717 7,647
Reportable segment profit after taxation 4,834 337
— 717 5,888
Other segment information
Income tax 1,637 122
—
— 1,759
Interest income 79 10
—
— 89
Interest expense 2,458 7
—
— 2,465
Depreciation and amortization 12,693 96
—
— 12,789
Impairment loss 127 3
—
— 130
Share of associates’ results
—
—
— 511 511
Share of joint ventures’ results
—
—
— 102 102
Gain on deemed disposal of a subsidiary
—
—
— 90 90
Non-current # 29,126 120
—
— 29,246
The segment assets and liabilities of the Group as at
December 31, 2018 and December 31, 2017 are as
follows:
Airline Other Elimination Unallocated* Total
RMB million
RMB million
RMB million
RMB million
RMB million
As at December 31, 2018
Reportable segment assets 234,755 6,479 (1,829 ) 7,250 246,655
Reportable segment liabilities 167,806 2,391 (1,769 ) 44 168,472
As at December 31, 2017
Reportable segment assets 208,116 5,799 (402 ) 4,816 218,329
Reportable segment liabilities 154,391 2,111 (402 ) 64 156,164
*
Unallocated assets primarily include interest in
associates and joint ventures, derivative financial instruments and
equity securities. Unallocated results primarily include the share
of results of associates and joint ventures, dividend income from
equity securities, and the fair value movement of financial
instruments recognised through profit or loss.
#
The additions of non-current available-for-sale non-current
(b)
The Group’s business segments operate in
three main geographical areas, even though they are managed on a
worldwide basis.
The Group’s revenue by geographical segment are analysed
based on the following criteria:
(1)
Traffic revenue from services of both origin and
destination within the PRC (excluding Hong Kong Special
Administrative Region, Macau Special Administrative Region and
Taiwan (“Hong Kong, Macau and Taiwan”)), is classified
as domestic revenue. Traffic revenue with origin and destination
among PRC, Hong Kong, Macau and Taiwan is classified as Hong Kong,
Macau and Taiwan revenue; while that with origin from or
destination to other overseas markets is classified as
international revenue.
(2)
Revenue from commission income, hotel and tour
operation, ground services, cargo handling and other miscellaneous
services are classified on the basis of where the services are
performed.
2018 2017 2016
RMB million
RMB million
RMB million
Domestic 103,287 92,986 84,380
International 37,773 32,117 28,096
Hong Kong, Macau and Taiwan 2,563 2,386 2,316
143,623 127,489 114,792
The major revenue earning asset of the Group is its aircraft fleet
which is registered in the PRC and is deployed across its worldwide
route network. Majority of the Group’s other assets are
located in the PRC. CODM considers that there is no suitable basis
for allocating such assets and related liabilities to geographical
locations. Accordingly, geographical segment assets and liabilities
are not disclosed.
For the year ended December 31, 2018, disaggregation of
revenue by major products or service lines in connection with each
segment of the Group is as follows:
Airline Other Elimination Total
RMB million
RMB million
RMB million
RMB million
Main operation revenue
Passenger 128,038
—
— 128,038
Cargo and mail 10,026
—
— 10,026
Others 3,095
—
— 3,095
Total 141,159
—
— 141,159
Other operation income
Hotel and tour operation income 10 965 (299 ) 676
Air catering income 13 1,481 (1,103 ) 391
Others 1,021 3,351 (2,975 ) 1,397
Total 1,044 5,797 (4,377 ) 2,464
(c)
Reconciliation of reportable segment revenue,
profit before income tax, assets and liabilities to the
consolidated figures as reported in the consolidated financial
statements.
2018 2017 2016
Note
RMB million
RMB million
RMB million
Revenue
Reportable segment revenue 143,623 127,489 114,792
Reclassification of expired sales in advance of carriage (i)
— 396 376
Reclassification of sales tax
— (65 ) (161 )
Adjustments arising from business combinations under common
control (iv)
— (14 ) (26 )
Consolidated revenue 143,623 127,806 114,981
2018 2017 2016
Note
RMB million
RMB million
RMB million
Profit before income tax
Reportable segment profit before taxation 4,487 8,798 7,647
Capitalisation of exchange difference of specific loans (ii) (124 ) 47 48
Government grants (iii) 1 21 1
Adjustments arising from business combinations under common
control (iv)
— 8 (35 )
Consolidated profit before income tax 4,364 8,874 7,661
2018 2017
Note
RMB million
RMB million
Assets
Reportable segment assets 246,655 218,329
Capitalization of exchange difference of specific loans (ii) 72 196
Government grants (iii) (7 ) (8 )
Adjustments arising from business combinations under common
control (iv) 237 237
Others (8 ) (36 )
Consolidated total assets 246,949 218,718
2018 2017
RMB million
RMB million
Liabilities
Reportable segment liabilities 168,472 156,164
Others 8 11
Consolidated total liabilities 168,480 156,175
Notes:
(i)
Expired sales in advance of carriage are recorded
under non-operating
(ii)
In accordance with the PRC GAAP, exchange difference
arising on translation of specific loans and related interest
denominated in a foreign currency is capitalised as part of the
cost of qualifying assets. Under IFRSs, such exchange difference is
recognised in income statement unless the exchange difference
represents an adjustment to interest.
(iii)
Prior to the year 2017, under the PRC GAAP, special
funds granted by the government are accounted for as increase in
capital reserve if they are clearly defined in approval documents
as part of “capital reserve”. Government grants that
relate to the purchase of assets are recognised as deferred income
and amortised to profit or loss on a straight line basis over the
useful life of the related assets.
Pursuant to the accounting policy change under PRC GAAP which
became effective in 2017, the Group deducted the government grants
related to purchase of assets (other than special funds) from the
cost of the related assets. The accounting treatment is consistent
with IFRSs.
The difference was resulted from government grants received prior
to 2017 and recognised in capital reserve under PRC GAAP.
(iv)
In accordance with the PRC GAAP, the Company accounts
for the business combination under common control by applying the
pooling-of-interest pooling-of-interest</t>
  </si>
  <si>
    <t>7
Flight operation expenses
2018 2017 2016
RMB million
RMB million
RMB million
Jet fuel costs 42,922 31,895 23,799
Flight personnel payroll and welfare 11,467 10,574 9,215
Aircraft operating lease charges 8,726 8,022 7,330
Air catering expenses 3,734 3,379 2,965
Civil Aviation Development Fund 2,940 2,720 2,565
Training expenses 894 1,184 1,120
Others 5,533 5,204 4,467
76,216 62,978 51,461</t>
  </si>
  <si>
    <t>8
Maintenance expenses
2018 2017 2016
RMB million
RMB million
RMB million
Aviation repair and maintenance charges 8,394 7,930 7,952
Staff payroll and welfare 2,736 2,620 2,363
Maintenance materials 1,574 1,327 1,003
12,704 11,877 11,318</t>
  </si>
  <si>
    <t>9
Aircraft and transportation service
expenses
2018 2017 2016
RMB million
RMB million
RMB million
Landing and navigation fees 15,980 14,910 13,109
Ground service and other charges 8,399 8,025 7,106
24,379 22,935 20,215</t>
  </si>
  <si>
    <t>10
Promotion and selling expenses
2018 2017 2016
Note
RMB million
RMB million
RMB million
Sales commissions (i) 2,027 1,935 1,926
Ticket office expenses 3,173 3,160 2,875
Computer reservation services 892 835 777
Advertising and promotion 217 196 173
Others 727 755 553
7,036 6,881 6,304
Note:
(i) The Group applies the practical expedient in IFRS 15 and
therefore expenses the portion of sales commissions which are
regarded as directly related incremental costs of obtaining
transportation contracts, as the amortisation period is less than
one year.</t>
  </si>
  <si>
    <t>11
General and administrative expenses
2018 2017 2016
RMB million
RMB million
RMB million
General corporate expenses 3,477 3,218 2,671
Auditors’ remuneration 18 14 13
- Audit services
15
14
13
- Non-audit
3
—
—
Other taxes and levies 275 159 131
3,770 3,391 2,815</t>
  </si>
  <si>
    <t>Depreciation and amortisation</t>
  </si>
  <si>
    <t>12
Depreciation and amortisation
2018 2017 2016
RMB million
RMB million
RMB million
Depreciation
– Owned assets 8,193 8,080 7,569
– Assets acquired under finance leases 5,776 4,883 4,849
Amortisation of deferred benefits and gains (68 ) (161 ) (131 )
Other amortisation 407 360 332
14,308 13,162 12,619</t>
  </si>
  <si>
    <t>Staff costs</t>
  </si>
  <si>
    <t>13
Staff costs
2018 2017 2016
RMB million
RMB million
RMB million
Salaries, wages and welfare 22,445 21,400 18,774
Defined contribution retirement scheme 2,387 2,114 1,886
Other retirement welfare subsidy 197 194 183
Early retirement benefits (Note 46) 1 1 3
25,030 23,709 20,846
Staff costs relating to flight operation and maintenance are also
included in the respective total amounts disclosed separately in
Note 7 and Note 8 above.</t>
  </si>
  <si>
    <t>14
Other net income
2018 2017 2016
RMB million
RMB million
RMB million
Government grants (Note) 4,348 3,075 2,837
Gains on disposal of property, plant and equipment and construction
in progress
– Aircraft and spare engines and relating construction in
progress 584 960 523
– Other property, plant and equipment 18 29 34
Penalty income 216 126 102
Others 272 258 339
5,438 4,448 3,835
Note:
Government grants mainly represent (i) subsidies based on
certain amount of tax paid granted by governments to the Group;
(ii) subsidies granted by various local governments to
encourage the Group to operate certain routes to cities where these
governments are located.
There are no unfulfilled conditions and other contingencies related
to subsidies that have been recognised during the year ended
December 31, 2018.</t>
  </si>
  <si>
    <t>15
Interest expense
2018 2017 2016
RMB million
RMB million
RMB million
Interest on borrowings 1,891 1,628 1,444
Interest relating to obligations under finance leases 2,409 2,009 1,598
Interest relating to provision for early retirement benefits (Note
46)
— 1 1
Total interest expense on financial liabilities not at fair value
through profit or loss 4,300 3,638 3,043
Less: interest expense capitalised (Note) (1,085 ) (908 ) (624 )
3,215 2,730 2,419
Interest rate swaps: cash flow hedge, reclassified from equity
(Note 17) (13 ) 17 46
3,202 2,747 2,465
Note:
The weighted average interest rate used for interest capitalisation
was 3.54% per annum in 2018 (2017: 3.32%; 2016: 3.22%).</t>
  </si>
  <si>
    <t>16
Income tax
(a)
Income tax expense in the consolidated income
statement
2018 2017 2016
RMB million
RMB million
RMB million
PRC income tax
–Provision for the year 962 2,280 2,203
–(Over)/under-provision in prior year (27 ) (2 ) 47
935 2,278 2,250
Deferred tax (Note 29)
Origination and reversal of temporary differences 65 (302 ) (487 )
Tax expense 1,000 1,976 1,763
In respect of a majority of the Group’s airlines operation
outside mainland China, the Group has either obtained exemptions
from overseas taxation pursuant to the bilateral aviation
agreements between the overseas governments and the PRC government,
or has sustained tax losses in those overseas jurisdictions.
Accordingly, no provision for overseas income tax has been made for
overseas airlines operation in the current and prior years.
Under the Corporate Income Tax Law of the PRC, the Company and a
majority of its PRC subsidiaries are subject to PRC income tax at
25% (2017: 25%; 2016: 25%). Certain PRC subsidiaries of the Company
are subject to preferential income tax rate at 15% either because
they are qualified as Advanced and New Technology Enterprises, or
according to the preferential tax policy in locations, where those
subsidiaries are located.
(b)
Reconciliation between actual tax expense and
calculated tax based on accounting profit at applicable tax
rates
2018 2017 2016
RMB million
RMB million
RMB million
Profit before income tax 4,364 8,874 7,661
Notional tax on profit before taxation, calculated at the rates
applicable to profits in the tax jurisdictions concerned 1,089 2,179 1,857
Adjustments for tax effect of:
Non-deductible 23 9 4
Share of results of associates and joint ventures and other
non-taxable (121 ) (137 ) (154 )
Taxable temporary differences for which no deferred tax liabilities
were recognised
— (27 )
—
Unused tax losses and deductible temporary differences for which no
deferred tax assets were recognized 73 26 48
Utilization of unused tax losses and deductible temporary
differences for which no deferred tax assets were recognized in
prior years (17 ) (72 ) (39 )
(Over)/under-provision in prior year (27 ) (2 ) 47
Super deduction of research and development expenses (20 )
—
—
Tax expense 1,000 1,976 1,763</t>
  </si>
  <si>
    <t>17
Other comprehensive income
2018 2017 2016
RMB million
RMB million
RMB million
(Note) (Note)
Cash flow hedges:
Effective portion of changes in fair value of hedging instruments
recognized during the year 42 8 (38 )
Reclassification adjustments for amounts transferred to profit or
loss:
- interest expense (Note 15) (13 ) 17 46
Net deferred tax debited to other comprehensive income (7 ) (6 ) (2 )
22 19 6
Equity investments measured at FVOCI:
Changes in fair value recognised during the year 319
—
—
Net deferred tax debited to other comprehensive income (80 )
—
—
239
—
—
Share of other comprehensive income of associates
Will not be reclassified to profit or loss (4 )
—
—
May be reclassified subsequently to profit or loss
— 2 (2 )
(4 ) 2 (2 )
Differences resulting from the translation of foreign currency
financial statements (2 )
—
—
Available-for-sale
Changes in fair value recognized during the year
— 123 362
Net deferred tax debited to other comprehensive income
— (31 ) (90 )
— 92 272
Note: The Group has initially applied IFRS 9 at January 1,
2018. Under the transition methods chosen, comparative information
is not restated. See Note 2(b)(i).</t>
  </si>
  <si>
    <t>18
Earnings per share
The calculation of basic earnings per share for the year ended
December 31, 2018 is based on the profit attributable to
equity shareholders of the Company of RMB2,895 million (2017:
RMB5,961 million; 2016: RMB5,044 million) and the weighted
average of 10,718,916,979 shares in issue during the year (2017:
9,923,585,348 shares; 2016: 9,817,567,000 shares).
2018 2017 2016
million million million
Issued ordinary shares at January 1 10,088 9,818 9,818
Effect of issuance of A shares (Note 48) 450
—
—
Effect of issuance of H shares (Note 48) 181 106
—
Weighted average number of ordinary shares at December 31 10,719 9,924 9,818
The amounts of diluted earnings per share are the same as basic
earnings per share as there were no dilutive potential ordinary
shares in existence for the years ended December 31, 2018,
2017 and 2016.</t>
  </si>
  <si>
    <t>19
Property, plant and equipment, net
Aircraft
Investment properties Buildings Owned Acquired
Other flight million Machinery, Total
Cost:
At January 1, 2017 669 11,068 97,317 93,872 19,570 6,200 228,696
Acquisitions through business combinations
— 326
—
— 1,136 94 1,556
Additions
— 28 1,336 7,592 1,635 569 11,160
Transfer from construction in progress (Note 20)
— 1,506 1,098 10,684 317 77 13,682
Transfer to lease prepayments (18 ) (143 )
—
—
—
— (161 )
Reclassification on change of holding intention 150 (150 )
—
—
—
—
—
Reclassification on exercise of purchase option
—
— 12,669 (12,669 )
—
—
—
Transfer to assets held for sale
— (20 )
—
—
—
— (20 )
Disposals (7 ) (4 ) (6,446 ) (112 ) (752 ) (311 ) (7,632 )
At December 31, 2017 794 12,611 105,974 99,367 21,906 6,629 247,281
At January 1, 2018 794 12,611 105,974 99,367 21,906 6,629 247,281
Acquisitions through business combinations
— 51
—
— 12 34 97
Additions
— 48 3,644 7,049 1,250 424 12,415
Transfer from construction in progress (Note 20)
— 489 4,792 8,038 401 414 14,134
Reclassification on change of holding intention 19 (19 )
—
—
—
—
—
Reclassification on exercise of purchase option
—
— 3,940 (3,940 )
—
—
—
Transfer to assets held for sale (Note 35)
—
— (1,804 )
— (106 )
— (1,910 )
Disposals
— (26 ) (7,784 ) (154 ) (774 ) (252 ) (8,990 )
At December 31, 2018 813 13,154 108,762 110,360 22,689 7,249 263,027
Aircraft
Investment properties Buildings Owned Acquired
Other flight Machinery, Total
Accumulated depreciation and impairment losses:
At January 1, 2017 229 3,646 45,952 16,997 11,022 4,104 81,950
Depreciation charge for the year 29 390 5,783 4,883 1,280 598 12,963
Transfer to lease prepayments (5 ) (36 )
—
—
—
— (41 )
Reclassification on change of holding intention 22 (22 )
—
—
—
—
—
Reclassification on exercise of purchase options
—
— 4,757 (4,757 )
—
—
—
Transfer to assets held for sale
— (12 )
—
—
—
— (12 )
Disposals (5 ) (1 ) (5,351 ) (112 ) (623 ) (266 ) (6,358 )
Provision for impairment losses
—
— 324
—
—
— 324
Impairment losses written off on disposals
—
— (470 )
— (1 )
— (471 )
At December 31, 2017 270 3,965 50,995 17,011 11,678 4,436 88,355
At January 1, 2018 270 3,965 50,995 17,011 11,678 4,436 88,355
Depreciation charge for the year 29 413 5,667 5,776 1,462 622 13,969
Reclassification on change of holding intention 15 (15 )
—
—
—
—
—
Reclassification on exercise of purchase options
—
— 1,072 (1,072 )
—
—
—
Transfer to assets held for sale (Note 35)
—
— (1,582 )
— (104 )
— (1,686 )
Disposals
— (10 ) (6,912 ) (154 ) (664 ) (240 ) (7,980 )
Impairment losses written off on disposals (Note 19(c))
—
— (322 )
— (1 )
— (323 )
At December 31, 2018 314 4,353 48,918 21,561 12,371 4,818 92,335
Net book value:
At December 31, 2018 499 8,801 59,844 88,799 10,318 2,431 170,692
At December 31, 2017 524 8,646 54,979 82,356 10,228 2,193 158,926
(a)
As at December 31, 2018, the accumulated
impairment provision of aircraft and flight equipment of the Group
is RMB912 million and RMB123 million respectively
(December 31, 2017: RMB1,495 million and RMB123 million
respectively).
(b)
As at December 31, 2018, certain aircraft of the
Group with an aggregate carrying value of approximately
RMB89,170 million (December 31, 2017: RMB83,687 million
of aircraft and RMB206 million of other flight equipment) were
mortgaged under certain loans or certain lease agreements (Note
36(a)(i), Note 36(a)(iii) and Note 37).
(c)
For the year ended December 31, 2018, 4 Boeing
aircraft were disposed directly and 18 Airbus aircraft were
disposed through sale and operating leaseback transactions, against
which impairment provision had been provided in previous years and
the impairment provision of RMB322 million for these aircraft was
written off.
(d)
As at December 31, 2018, the Group reviewed the
recoverable amounts of the aircraft and related assets and made no
additional impairment. The estimates of recoverable amounts were
based on the greater of the assets’ fair value less costs of
disposal and the value in use. The fair value on which the
recoverable amount is based is categorised as a level 3 measurement
and it was determined by reference to the recent observable market
prices for the aircraft fleet and flight equipment.
(e)
As at December 31, 2018 and up to the date of
approval of these financial statements, the Group is in the process
of applying for the property title certificates in respect of the
properties located in Guangzhou (including Guangzhou Baiyun
International Airport), Guangxi, Guizhou, Xiamen, Hangzhou,
Nanchang, Heilongjiang, Jilin, Dalian, Hunan, Beijing, Zhuhai,
Shenyang, Shenzhen, Henan, Shantou, Xinjiang, Hainan, Shanghai,
Hubei, and Chongqing, in which the Group has interests and for
which such certificates have not been granted. As at
December 31, 2018, carrying value of such properties of the
Group amounted to RMB5,289 million (December 31, 2017:
RMB5,196 million). The Directors of the Company are of the opinion
that the use of and the conduct of operating activities at the
properties referred to above are not affected by the fact that the
Group has not yet obtained the relevant property title
certificates.
(f)
The Group leased out investment properties under
operating leases. The leases typically run for an initial period of
one to fourteen years, with an option to renew the leases after
that date at which time all terms are renegotiated. None of the
leases includes contingent rentals. In this connection, rental
income totalling RMB178 million (2017: RMB184 million;
2016: RMB179 million) was received by the Group during the year in
respect of the leases. Directors estimated the fair value of these
investment properties approximate the carrying amount.
The properties are reclassified between investment properties and
other property, plant and equipment, upon the intention of
commencement or cessation of lease.
The Group’s total future minimum lease income under
non-cancellable
2018 2017
RMB million
RMB million
Within 1 year 55 61
After 1 year but within 5 years 39 70
After 5 years 7 14
101 145
(g)
As at December 31, 2018, certain investment
properties of the Group with an aggregate carrying value of
approximately RMB18 million (December 31, 2017: RMB20 million)
were mortgaged for certain bank borrowings (Note 36(a)(ii)).</t>
  </si>
  <si>
    <t>20
Construction in progress
Advance payment for aircraft and flight Others Total
RMB
million
RMB million
RMB million
At January 1, 2017 27,267 1,643 28,910
Additions 16,319 2,920 19,239
Transferred to property, plant and equipment (12,099 ) (1,583 ) (13,682 )
Transferred to other assets upon completion of development
— (211 ) (211 )
Transferred to lease prepayments
— (79 ) (79 )
Disposals (3,944 )
— (3,944 )
At December 31, 2017 27,543 2,690 30,233
At January 1, 2018 27,543 2,690 30,233
Additions 19,973 4,486 24,459
Transferred to property, plant and equipment (Note 19) (13,231 ) (903 ) (14,134 )
Transferred to other assets upon completion of development (Note
30)
— (155 ) (155 )
Transferred to lease prepayments
— (7 ) (7 )
Disposals (2,605 )
— (2,605 )
At December 31, 2018 31,680 6,111 37,791</t>
  </si>
  <si>
    <t>21
Lease prepayments
Lease prepayments relate to the Group’s land use rights. In
2018, the amount of amortisation charged to consolidated income
statement was RMB92 million (2017: RMB78 million; 2016:
RMB75 million).
A majority of the Group’s properties are located in the PRC.
The Group was formally granted the rights to use certain parcels of
land in Guangzhou, Shenzhen, Zhuhai, Beihai, Changsha, Shantou,
Haikou, Zhengzhou, Jilin, Guiyang and other PRC cities by the
relevant PRC authorities for periods of 30 to 70 years, which
expire between 2020 and 2073.
As at December 31, 2018 and up to the date of approval of
these financial statements, the Group is in the process of applying
for land use right certificates in respect of certain land used by
the Group. As at December 31, 2018, carrying value of such
land use rights of the Group amounted to RMB922 million
(December 31, 2017: RMB827 million). The Directors of the Company
are of the opinion that the use of and the conduct of operating
activities at the land referred to above are not affected by the
fact that the Group has not yet obtained the relevant land use
right certificates.
As at December 31, 2018, certain land use rights of the Group
with an aggregate carrying value of approximately
RMB88 million (December 31, 2017: RMB90 million) were
mortgaged for certain bank borrowings (Note 36(a)(ii)).</t>
  </si>
  <si>
    <t>22
Goodwill
2018 2017
RMB million
RMB million
Cost and carrying amount:
At January 1 237 182
Acquisitions through business combinations
— 55
At December 31 237 237
Impairment tests for cash-generating units containing
goodwill
2018 2017
RMB million
RMB million
Southern Airlines Group Import and Export Trading Company
(“SAIETC”) 182 182
Xiamen Airlines Culture and Media Co., Ltd.
(“XACM”) 55 55
Total 237 237
The recoverable amount of the CGU is determined based on
value-in-use
The cash flows of the above entities are discounted using
pre-tax</t>
  </si>
  <si>
    <t>Subsidiaries</t>
  </si>
  <si>
    <t>Investments accounted for using equity method [abstract]</t>
  </si>
  <si>
    <t>23
Subsidiaries
All the subsidiaries of the Company are unlisted. The following
list contains only the particulars of subsidiaries which
principally affect the results, assets or liabilities of the
Group.
Name of company Place of operation Registered capital Proportion of ownership interest held by the Principal activity
China Southern Airlines Henan Airlines Company Limited (i) PRC RMB6,000,000,000 60 % Airline transportation
Xiamen Airlines (i)&amp;(vi) PRC RMB8,000,000,000 55 % Airline transportation
Chongqing Airlines Company Limited (i) PRC RMB1,200,000,000 60 % Airline transportation
Shantou Airlines Company Limited (i) PRC RMB280,000,000 60 % Airline transportation
Zhuhai Airlines Company Limited (i) PRC RMB250,000,000 60 % Airline transportation
Guizhou Airlines Company Limited (i) PRC RMB1,220,000,000 60 % Airline transportation
Guangzhou Nanland Air Catering Company Limited (ii) PRC RMB240,000,000 70.50 % Air catering
Guangzhou Baiyun International Logistic Company Limited (i) PRC RMB50,000,000 61 % Logistics operations
Beijing Southern Airlines Ground Services Company Limited (i) PRC RMB18,000,000 100 % Airport ground
Nan Lung International Freight Limited (“Nan Lung
Freight”) Hong Kong HKD3,270,000 51 % Freight services
Southern Airlines General Aviation Company Limited(i) PRC RMB1,000,000,000 100 % General aviation
SAIETC (i) PRC RMB15,000,000 100 % Import and export
Zhuhai Xiang Yi Aviation Technology Company Limited (“Zhuhai
Xiang Yi”)(i) PRC RMB469,848,000 100 % Flight simulation
China Southern Airlines Xiongan Airlines Company Limited (i) PRC RMB600,000,000 100 % Airline transportation
China Southern West Australian Flying College Pty Ltd
(“Flying College”) (iv) Australia AUD39,651,627 84.30 % Pilot training
services
(i)
These subsidiaries are PRC limited liability
companies.
(ii)
This subsidiary is a sino-foreign equity joint venture
company established in the PRC.
(iii)
Certain subsidiaries of the Group are PRC equity joint
ventures which have limited terms pursuant to the PRC law.
(iv)
Flying College
Pursuant to the subscription agreement entered into between the
Company, CAE International Holding Limited, Nan Lung Holding
Limited and Flying College, the Company made a capital injection of
cash equivalent to RMB63 million to Flying College on
November 20, 2018, as a result of which the Company’s
equity interests in Flying College increased from 48.12% to 84.30%.
After the capital injection, the Company is entitled to appoint all
3 members of Board of directors of Flying College in accordance
with the subscription agreement, and Flying College thus became a
subsidiary of the Company upon completion of the capital injection.
The acquisition through the capital injection of Flying College
enables the Group to engage in pilot flying training services.
In the period from the acquisition date to December 31, 2018,
Flying College contributed a loss of RMB5 million to the
Group’s results. If the acquisition had occurred on
January 1, 2018, management estimates that consolidated
revenue would have been increased by RMB0 million, and
consolidated profit for the year would have been decreased by
RMB60 million. In determining these amounts, management have
assumed that the fair value adjustments that arose on the
acquisition date would have been the same if the acquisition had
occurred on January 1, 2018. The information above is the
amount before inter-company eliminations.
The above acquisitions had the following effect on the
Group’s assets and liabilities on acquisition date:
Recognized values on
RMB
million
Non-current 153
Current assets 77
Current liabilities (155 )
Total net identifiable assets 75
Analysis of the net inflow of cash and cash equivalents in
respect of the acquisitions:
Cash consideration paid (63 )
Cash and cash equivalents acquired 69
Net cash inflow
6
(v)
Pursuant to the equity transfer agreement entered into
between the Company and a third party, the Company acquired 49%
equity interests in Zhuhai Xiang Yi, a former joint venture of the
Company, at a cash consideration of USD99.52 million
(equivalent to RMB678 million) on July 10, 2017. Zhuhai Xiang
Yi became a wholly-owned subsidiary of the Company upon completion
of the acquisition. The acquisition of Zhuhai Xiang Yi enables the
Group to engage in flight simulation services.
In the period from the acquisition date to December 31, 2017,
Zhuhai Xiang Yi contributed revenue of RMB196 million and
profit of RMB15 million to the Group’s results. If the
acquisition had occurred on January 1, 2017, management
estimates that consolidated revenue would have been increased by
RMB424 million, and consolidated profit for the year would
have been increased by RMB53 million. In determining these
amounts, management have assumed that the fair value adjustments
that arose on the acquisition date would have been the same if the
acquisition had occurred on January 1, 2017. The information
above is the amount before inter-company eliminations.
The above acquisitions had the following effect on the
Group’s assets and liabilities on acquisition date:
Analysis of the net outflow of cash and cash equivalents in
respect of the acquisitions:
Note
Recognized values on
RMB million
Property, plant and equipment, net 19 1,556
Lease prepayments
115
Trade and other receivables 70
Cash and cash equivalents 41
Other assets 32
Trade and other payables (34 )
Borrowings 36 (c) (342 )
Deferred tax liabilities (30 )
Other liabilities (24 )
Total net identifiable assets 1,384
Cash consideration paid 678
Cash and cash equivalents acquired (41 )
Net cash outflow 637
Effect of the acquisition on the Group’s consolidated
income statements
Fair value of the originally held 51% equity interests 706
Less: carrying value of the originally held 51% equity
interests (597 )
Remeasurement of the originally held 51% equity
interests
109
Acquisition-related costs were minimal and included in
“general and administrative expenses” in the
consolidated income statements.
(vi)
Pursuant to the equity transfer agreement entered into
between the Company’s subsidiary, Xiamen Airlines, and
Southern Airlines Culture and Media Co., Ltd. (“SACM”,
an associate of the Company) on October 13, 2017, Xiamen
Airlines acquired 51% equity interests in XACM, at a consideration
of RMB47 million. Xiamen Airlines held 49% equity interest in
XACM before the acquisition. XACM became a wholly-owned subsidiary
of the Xiamen Airlines upon completion of the acquisition. The
acquisition of XACM enables the Group to engage in advertising
agency business.
In the period from the acquisition date to December 31, 2017,
XACM contributed revenue of RMB7 million and profit of
RMB1 million to the Group’s results. If the acquisition
had occurred on January 1, 2017, management estimates that
consolidated revenue would have been increased by
RMB44 million, and consolidated profit for the year would have
been increased by RMB2 million. In determining these amounts,
management have assumed that the fair value adjustments that arose
on the acquisition date would have been the same if the acquisition
had occurred on January 1, 2017. The information above is the
amount before inter-company eliminations.
The above acquisitions had the following effect on the
Group’s assets and liabilities on acquisition date:
Recognized
Trade and other receivables 46
Cash and cash equivalents 2
Trade and other payables (11 )
Total net identifiable assets 37
Analysis of the net outflow of cash and cash equivalents in
respect of the acquisitions:
Cash consideration paid
47
Cash and cash equivalents acquired (2 )
Net cash outflow 45
Goodwill
Goodwill was recognized as a result of the acquisitions as
follows:
Recognized
Total consideration transferred 47
The fair value of 49% equity of XACM on the acquisition date 45
Less: fair value of identifiable net assets (37 )
Goodwill (Note 22) 55
The goodwill resulting from this acquisition represented the
expected synergies from combining operations of XACM and the
Group.
Acquisition-related costs were minimal and included in
“general and administrative expenses” in the
consolidated income statements.
(vii)
Pursuant to the equity transfer agreement entered into
between the Company and CSAH on February 2, 2016, the Company
acquired 100% equity interests in SAIETC, a wholly owned subsidiary
of CSAH, at a cash consideration of RMB400 million in August
2016. SAIETC became a wholly owned subsidiary of the Company upon
completion of the acquisition. The acquisition of SAIETC enables
the Group to engage in import and export trading transactions.
In the period from the acquisition date to December 31, 2016,
SAIETC contributed revenue of RMB68 million and profit of
RMB14 million to the Group’s results. If the acquisition
had occurred on January 1, 2016, management estimate that
consolidated revenue would have been increased by
RMB154 million, and consolidated profit for the year would
have been increased by RMB39 million. In determining these
amounts, management have assumed that the fair value adjustments
that arose on the acquisition date would have been the same if the
acquisition had occurred on January 1, 2016. The information
above is the amount before inter-company eliminations.
The above acquisitions had the following effect on the
Group’s assets and liabilities on acquisition date:
Recognized
Property, plant and equipment 7
Trade and other receivables 124
Cash and cash equivalents 211
Trade and other payables (124 )
Total net identifiable assets 218
Consideration, satisfied by cash 400
Analysis of the net outflow of cash and cash equivalents in
respect of the acquisitions:
Cash consideration paid
400
Cash and cash equivalents acquired (211 )
Net cash outflow 189
Goodwill
Goodwill was recognized as a result of the acquisitions as
follows:
Recognized
Total consideration transferred 400
Fair value of identifiable net assets (218 )
Goodwill (Note 22) 182
(viii)
The Company previously held 51.84% equity interests in
Xinjiang Civil Aviation Property Management Limited
(“XJCAPM”) and XJCAPM used to be the subsidiary of the
Company. During the year of 2016, a third
party non-controlling
Net book as of the deemed
Assets deemed disposed of:
Property, plant and equipment 153
Other non-current 15
Trade and other receivables 5
Cash and cash equivalents 67
Other current assets 15
Trade and other payables (32 )
Other current liabilities (48 )
Non-current (2 )
Net identifiable assets 173
Non-controlling (83 )
90
Fair value of the remaining 42.80% equity interests 180
Net gain on deemed disposal and losing control 90
Net cash outflow from the deemed disposal 67
(ix)
Material non-controlling
As at December 31, 2018, the balance of
total non-controlling non-controlling
Set out below are the summarized financial information for Xiamen
Airlines.
2018 2017
Non-controlling 45 % 45 %
Current assets 4,029 2,422
Non-current 43,234 39,689
Current liabilities (14,397 ) (9,963 )
Non-current (13,678 ) (14,086 )
Net assets 19,188 18,062
Carrying amount of non-controlling 9,035 8,547
Revenue 30,225 26,114
Profit for the year 915 1,477
Total comprehensive income 1,111 1,578
Profit allocated to non-controlling 393 651
Dividend paid to non-controlling 68 73
Net cash generated from operating activities 3,559 3,696
Net cash generated from investing activities 889 3,671
Net cash used in financing activities (4,363 ) (7,613 )
The information above is the amount before inter-company
eliminations.</t>
  </si>
  <si>
    <t>24
Interest in associates
2018 2017
Share of net assets 3,181 3,031
All the Group’s associates are unlisted without quoted market
price. The particulars of the Group’s principal associates as
at December 31, 2018 are as follows:
Proportion of ownership
Place of / operation
Group’s effective interest
The Company Subsidiaries
Proportion of voting rights held by the Group Principal activity
Southern Airlines Group Finance Co., Ltd. (“SA
Finance”) PRC 33.98 % 25.28 % 8.70 % 33.98 % Provision of airlines
financial services
Sichuan Airlines Co., Ltd. (“Sichuan Airlines”) PRC 39 % 39 %
— 39 % Airline
SACM PRC 40 % 40 %
— 40 % Advertising
Xinjiang Civil Aviation Property Management Limited
PRC
42.80 %
42.80 %
—
42.80 %
Property
There is no associate that is individually material to the
Group.
The Group has interest in a number of individually immaterial
associates that are accounted for using the equity method. The
aggregate financial information of these associates is summarized
as following:
2018 2017 2016
Aggregate carrying amount of individually immaterial associates 3,181 3,031 2,590
Aggregate amounts of the Group’s share of:
Profit from continuing operations 263 431 509
Other comprehensive income (4 ) 2 (2 )
Total comprehensive income 259 433 507</t>
  </si>
  <si>
    <t>25
Interest in joint ventures
2018 2017
Share of net assets 2,812 1,015
All the Group’s joint ventures are unlisted without quoted
market price. The particulars of the Group’s principal joint
ventures as at December 31, 2018 are as follows:
Proportion of ownership
Place of establishment/ operation
Group’s effective interest
The Company Subsidiaries
Proportion of voting rights held by the Group Principal activity
Guangzhou Aircraft Maintenance Engineering Co., Ltd.
(”GAMECO”) PRC 50 % 50 %
— 50 % Aircraft repair and
MTU Maintenance Zhuhai Co. Ltd. (“MTU”) PRC 50 % 50 %
— 50 % Aircraft repair and
There is no joint venture that is individually material to the
Group.
The Group has interest in a number of individually immaterial joint
ventures that are accounted for using the equity method. The
aggregate financial information of these joint ventures is
summarized as follows:
2018 2017 2016
Aggregate carrying amount of individually immaterial joint
ventures 2,812 1,015 1,522
Aggregate amounts of the Group’s share of:
Profit from continuing operations and total comprehensive
income 200 99 102</t>
  </si>
  <si>
    <t>Financial assets</t>
  </si>
  <si>
    <t>26
Financial assets
Non-current
December 31,
January 1,
December 31,
Note
RMB million
RMB million
RMB million
Other equity instrument investments (FVOCI)
- Non-listed (i ) 234 224
—
- Non-tradable (ii ) 846 537
—
1,080 761
—
Other non-current
- Listed shares (ii ) 71 85
—
- Non-listed (i ) 32 26
—
103 111
—
Other investments in equity securities
- Unlisted equity securities, at cost (i )
—
— 103
Available-for-sale
- Listed shares (ii )
—
— 85
- Non-tradable (ii )
—
— 537
—
— 622
Current financial assets
December 31
January 1
December 31
Note
RMB million
RMB million
RMB million
Other financial assets (iv ) 440
—
—
Notes:
(i)
Upon initial application of IFRS 9 at January 1,
2018 (see Note 2(b)), other investments in equity securities the
Group held were remeasured and were either reclassified to
“other non-current
(ii)
Upon initial application of IFRS 9 at January 1,
2018 (see Note 2(b)), available-for-sale non-current
(iii)
Dividends received on the investments listed in
(i) and (ii) above amounted to RMB20 million for the year
of 2018 (2017: RMB18 million; 2016: RMB14 million).
(iv)
This represents certain financing product the Group
purchased from a commercial bank.</t>
  </si>
  <si>
    <t>27
Derivative financial instruments
2018 2017
Asset:
Interest rate swaps (a) 75 46
Liability
Cross currency swaps (b) 44 64
(a)
In 2015, the Group entered into interest rate swaps to
mitigate its cash flow interest rate risk. The interest rate swaps
allow the Group to pay at fixed rate from 1.64% to 1.72% per annum
to receive LIBOR. The notional principal of the outstanding
interest rate swap contracts as at December 31, 2018 amounted
to USD393 million (December 31, 2017: USD460 million).
(b)
The Group entered into cross currency swaps to
mitigate its interest rate risk and currency risk. Under the cross
currency swaps, the Group agrees with other third parties to
exchange the floating interest and principal payments in USD for
fixed interest rate ranging from 3.20% to 3.91% per annum (2017:
3.58% to 4.04% per annum) and principal payments in RMB. At
December 31, 2018, the fair value of the cross currency swaps
amounted to RMB44 million (December 31, 2017: RMB64 million).
The notional principal of the outstanding cross currency swaps as
at December 31, 2018 amounted to USD979 million (December
31, 2017: USD920 million).</t>
  </si>
  <si>
    <t>Statement of changes in equity [abstract]</t>
  </si>
  <si>
    <t>28
Changes in fair value of financial
instruments
2018 2017
Other non-current (8 )
—
Cross currency swaps (Note 27) 20 (64 )
12 (64 )</t>
  </si>
  <si>
    <t>Deferred tax assets/(liabilities)</t>
  </si>
  <si>
    <t>29
Deferred tax assets/(liabilities)
(a)
Movements of net deferred tax assets are as
follows:
At the beginning of the year
Impact on application IFRS 9/15
(Charged)/ credited to consolidated income
Charged income
At the end of the year
RMB million
RMB million
RMB million
RMB million
RMB million
For the year ended December 31, 2018
Deferred tax assets:
Accrued expenses 1,020
— (91 )
— 929
Provision for major overhauls 691
— 6
— 697
Deferred revenue 88 (88 )
—
—
—
Contract liabilities/other non-current
— 87 (6 )
— 81
Provision for impairment losses 248
— (38 )
— 210
Provision for tax losses 10
— 12
— 22
Change in fair value of derivative financial instruments 16
— (5 )
— 11
Others 82
— 3
— 85
2,155 (1 ) (119 )
— 2,035
Deferred tax liabilities:
Provision for major overhauls (216 )
— 5
— (211 )
Depreciation allowances under tax in excess of the related
depreciation under accounting (633 )
— 15
— (618 )
Change in fair value of derivative financial instruments (11 )
—
— (7 ) (18 )
Change in fair value of available-for-sale (141 ) 141
—
—
—
Change in fair value of other equity instrument investments
— (156 )
— (80 ) (236 )
Change in fair value of other non-current
— (21 ) 2
— (19 )
Fair value re-measurement (26 )
— 1
— (25 )
Others (49 )
— 31
— (18 )
(1,076 ) (36 ) 54 (87 ) (1,145 )
Net deferred tax assets 1,079 (37 ) (65 ) (87 ) 890
At the beginning of the year Acquired in
(Charged)/ credited to consolidated income
Charged to income
At the end of
RMB million
RMB million
RMB million RMB
million
RMB million
For the year ended December 31, 2017
Deferred tax assets:
Accrued expenses 1,065
— (45 )
— 1,020
Provision for major overhauls 505
— 186
— 691
Deferred revenue 87
— 1
— 88
Provision for impairment losses 174
— 74
— 248
Provision for tax losses
—
— 10
— 10
Change in fair value of derivative financial instruments
—
— 16
— 16
Others 86
— (4 )
— 82
1,917
— 238
— 2,155
Deferred tax liabilities:
Provision for major overhauls (261 )
— 45
— (216 )
Depreciation allowances under tax in excess of the related
depreciation under accounting (659 )
— 26
— (633 )
Change in fair value of derivative financial instruments (5 )
—
— (6 ) (11 )
Change in fair value of available-for-sale (110 )
—
— (31 ) (141 )
Fair value remeasurement of identifiable assets in business
combination
— (30 ) 4
— (26 )
Others (38 )
— (11 )
— (49 )
(1,073 ) (30 ) 64 (37 ) (1,076 )
Net deferred tax assets 844 (30 ) 302 (37 ) 1,079
(b)
Reconciliation to the consolidated statement of
financial position:
2018 2017
RMB million
RMB million
Net deferred tax asset recognised in the statement of financial
position 1,566 1,662
Net deferred tax liability recognised in the statement of financial
position (676 ) (583 )
890 1,079
(c)
Deferred tax assets not recognized
Tax losses in the PRC are available for carrying forward to set off
future assessable income for a maximum period of five years. The
Group’s unused tax losses of RMB492 million (2017:
RMB543 million) have not been recognised as deferred tax assets, as
it was determined by management that it is not probable that future
taxable profits against which the losses can be utilised will be
available before they expire. The expiry dates of unrecognised
unused tax losses are analysed as follows:
2018 2017
Expiring in:
2018
— 171
2019 193 193
2020
—
—
2021 95 96
2022 82 83
2023 122
—
492 543
As at December 31, 2018, the Group’s other deductible
temporary differences amounting to RMB822 million (December
31, 2017: RMB653 million) have not been recognised as deferred tax
assets as it was determined by management that it is not probable
that future taxable profits will be available for these deductible
temporary differences to reverse in the foreseeable future.</t>
  </si>
  <si>
    <t>30
Other assets
Prepayment for exclusive use right of an airport Software Leasehold Others Total
RMB million
RMB million
RMB million RMB RMB
At January 1, 2017 230 255 119 404 1,008
Additions
— 33 44 402 479
Acquisitions through business combinations
— 2
—
— 2
Transferred from construction in progress (Note 20)
— 142 56 13 211
Disposals
— (4 )
— (20 ) (24 )
Amortization for the year (10 ) (112 ) (38 ) (122 ) (282 )
At December 31, 2017 220 316 181 677 1,394
At January 1, 2018 220 316 181 677 1,394
Additions
— 105
— 407 512
Acquisitions through business combinations
—
— 36
— 36
Transferred from construction in progress (Note 20)
— 69 86
— 155
Disposals
—
—
— (6 ) (6 )
Amortization for the year (10 ) (118 ) (61 ) (126 ) (315 )
At December 31, 2018 210 372 242 952 1,776
Representing:
2018 2017
Notes
RMB million
RMB million
Amount paid to related parties
42(b)&amp;51(c) 227 160
Amount paid to third parties and others 1,549 1,234
1,776 1,394</t>
  </si>
  <si>
    <t>31
Inventories
2018 2017
RMB million
RMB million
Consumable spare parts and maintenance materials 1,688 1,638
Other supplies 232 210
1,920 1,848
Less: provision (221 ) (226 )
1,699 1,622
Provision of inventory is shown as below:
2018 2017
RMB million
RMB million
At January 1 226 144
Provision for inventories 12 110
Provision written off upon disposal (17 ) (28 )
At December 31 221 226</t>
  </si>
  <si>
    <t>Trade and Other receivables</t>
  </si>
  <si>
    <t>Statement [LineItems]</t>
  </si>
  <si>
    <t>32
Trade receivables
2018 2017
RMB million
RMB million
Trade receivables 2,937 2,712
Less: loss allowance (36 ) (37 )
2,901 2,675
(a)
Ageing analysis
Credit terms granted by the Group to sales agents and other
customers generally range from one to three months. Ageing analysis
of trade receivables based on transaction date is set out
below:
2018 2017
RMB million
RMB million
Within 1 month 2,325 2,067
More than 1 month but less than 3 months 492 497
More than 3 months but less than 12 months 90 112
More than 1 year 30 36
2,937 2,712
Less: loss allowance (36 ) (37 )
2,901 2,675
All of the trade receivables are expected to be recovered within
one year.
(b)
Trade receivables by currencies
The carrying amounts of the Group’s trade receivables are
denominated in the following currencies:
2018 2017
RMB million
RMB million
RMB 2,430 2,061
USD 179 179
EURO 104 171
AUD 6 52
TWD 27 33
GBP 13 36
Others 178 180
2,937 2,712
As at December 31, 2018, the fair value of trade receivables
approximates its carrying amount.</t>
  </si>
  <si>
    <t>Other receivables [member]</t>
  </si>
  <si>
    <t>33
Other receivables
2018 2017
Notes
RMB million
RMB million
VAT recoverable 5,342 3,684
Rebate receivables on aircraft acquisitions 686 699
Term deposits (i) 264 313
Deposits for aircraft purchase 426
—
Government grants receivables (ii) 982
—
Others 320 539
8,020 5,235
Less: loss allowance (5 ) (3 )
8,015 5,232
Notes:
(i)
Term deposits have a maturity over 3 months at
acquisition. The weighted average annualised interest rate of term
deposits as at December 31, 2018 is 2.26% (December 31, 2017:
2.01%).
(ii)
Government grants receivables are recognised as there
is reasonable assurance that they will be received and the Group
has complied with the conditions attaching to them.
As at December 31, 2018, the fair value of other receivables
approximates its carrying amount.</t>
  </si>
  <si>
    <t>34
Cash and cash equivalents
(a)
Cash and cash equivalents comprise:
2018
2017
Deposits in banks and other financial institutions 19
—
Cash at bank and other financial institutions and on hand 6,909 6,826
Cash and cash equivalents in the consolidated statement of
financial position 6,928 6,826
As at December 31, 2018, the fair value of cash and cash
equivalents approximates its carrying amount.
The carrying amounts of the Group’s cash and cash equivalents
are denominated in the following currencies:
2018
2017
RMB 6,281 4,377
USD 267 2,038
EURO 53 71
AUD 138
—
JPY 22 27
HKD 22 123
Others 145 190
6,928 6,826
(b)
Reconciliation of profit before income tax to cash
generated from operating activities:
Note 2018 2017 2016
(Note) (Note)
Profit before income tax 4,364 8,874 7,661
Depreciation charges 12 13,969 12,963 12,418
Other amortisation 12 407 360 332
Amortisation of deferred benefits and gains 12 (68 ) (161 ) (131 )
Impairment losses on property, plant, equipment 19
— 324 71
Share of associates’ results 24 (263 ) (431 ) (509 )
Share of joint ventures’ results 25 (200 ) (99 ) (102 )
Gain on disposal of property, plant and equipment and construction
in progress 14 (602 ) (989 ) (557 )
Gain on deemed disposal of equity interest in a subsidiary
—
— (90 )
Changes in fair value of financial instruments 28 (12 ) 64
—
Remeasurement of the originally held equity interests in a joint
venture
— (109 )
—
Interest income (125 ) (89 ) (89 )
Interest expense 15 3,202 2,747 2,465
Dividends income from other non-current (20 )
—
—
Dividend income from investments
— (18 ) (14 )
Exchange losses/(gain), net 2,820 (642 ) 3,368
(Increase)/decrease in inventories (77 ) (34 ) 18
(Increase)/decrease in trade receivables (226 ) 314 (409 )
(Increase)/decrease in other receivables (2,783 ) (1,840 ) 637
(Increase)/decrease in prepaid expenses and other current
assets (2,325 ) 81 (224 )
Increase in net amounts due to related companies 12 15 186
Increase/(decrease) in trade payables 184 222 (597 )
Increase in contract liabilities 232
—
—
Increase/(decrease) in sales in advance of carriage 1,441 (567 ) 1,289
Increase in other non-current 218
—
—
Increase in accrued expenses 312 223 2,066
Increase/(decrease) in other liabilities 839 762 (186 )
Increase in deferred revenue
— 430 86
Increase in provision for major overhauls 23 719 194
Decrease in provision for early retirement benefits (1 ) (3 ) (7 )
(Decrease)/increase in deferred benefits and gains (147 ) 362 (195 )
Cash generated from operating activities 21,174 23,478 27,681
Note: The Group has initially applied IFRS 15 and IFRS 9 at
January 1, 2018. Under the transition methods chosen,
comparative information is not restated. See Note 2(b).
(c)
Reconciliation of liabilities arising from
financing activities
Bank loans Obligations Interest
rate Cross Total
RMB million
RMB million
RMB million
RMB million
RMB million
(Note 36) (Note 37) (Note 27) (Note 27)
At January 1, 2018 48,287 67,924 (46 ) 64 116,229
Changes from financing cash flows:
Proceeds from bank borrowings 34,385
—
—
— 34,385
Proceeds from issuance of ultra-short-term financing bills 5,500
—
—
— 5,500
Proceeds from corporate bonds 2,000
—
—
— 2,000
Repayment of bank borrowings (34,260 )
—
—
— (34,260 )
Repayment of ultra-short-term financing bills (1,500 )
—
—
— (1,500 )
Repayment of corporate bonds (345 )
—
—
— (345 )
Repayment of principal under finance lease obligations
— (10,433 )
—
— (10,433 )
Total changes from financing cash flows 5,780 (10,433 )
—
— (4,653 )
Exchange adjustments 350 1,440
—
— 1,790
Changes in fair value
—
— (29 ) (20 ) (49 )
Other changes:
Additions of obligations under finance leases (Note 53)
— 13,290
—
— 13,290
Total other changes
— 13,290
—
— 13,290
At December 31, 2018 54,417 72,221 (75 ) 44 126,607
Bank
loans
Obligations
Interest rate Cross
Total
RMB million
RMB million
RMB million
RMB million
RMB million
(Note 36) (Note 37) (Note 27) (Note 27)
At January 1, 2017 45,504 62,222 (21 )
— 107,705
Changes from financing cash flows:
Proceeds from bank borrowings 42,854
—
—
— 42,854
Proceeds from issuance of ultra-short-term financing bills 1,000
—
—
— 1,000
Repayment of bank borrowings (18,311 )
—
—
— (18,311 )
Repayment of ultra-short-term financing bills (22,986 )
—
—
— (22,986 )
Repayment of principal under finance lease obligations
— (9,835 )
—
— (9,835 )
Total changes from financing cash flows 2,557 (9,835 )
—
— (7,278 )
Exchange adjustments (116 ) (1,746 )
—
— (1,862 )
Changes in fair value
—
— (25 ) 64 39
Other changes:
Acquisitions through business combinations 342
—
—
— 342
Additions of obligations under finance leases (Note 53)
— 17,283
—
— 17,283
Total other changes 342 17,283
—
— 17,625
At December 31, 2017 48,287 67,924 (46 ) 64 116,229</t>
  </si>
  <si>
    <t>35
Assets held for sale
Assets held for sale mainly represent property, plant and equipment
which are planned to be sold in the next 12 months and are measured
at the lower of their carrying amounts and fair values less costs
to sell.
2018 2017
Note
RMB million
RMB million
Owned aircraft and other flight equipment 19 224
—
Buildings 19
— 8
224 8
As at December 31, 2018, the carrying amount of the assets
held for sale is RMB224 million, while their fair value less
cost to sell is RMB238 million. The fair value on which the
recoverable amount is based is categorised as a level 3
measurement.</t>
  </si>
  <si>
    <t xml:space="preserve">36
Borrowings
(a)
As at December 31, borrowings are analysed as
follows:
2018 2017
RMB million
RMB million
Non-current
Long-term borrowings
– secured (Notes (i)&amp;(ii)&amp;(iii)) 511 596
– unsecured 8,911 5,427
9,422 6,023
Corporate bond
– unsecured (Note (iv)) 4,655 10,000
Medium-term notes
– unsecured (Note (v)) 1,599 4,696
15,676 20,719
Current
Current portion of long-term
– secured (Notes (i)&amp;(ii)&amp;(iii)) 94 208
– unsecured 808 3,734
Short-term borrowings
– unsecured 20,739 20,626
Ultra short-term financing bills
– unsecured 4,000
—
25,641 24,568
Current portion of corporate bond
– unsecured (Note (iv)) 13,100 3,000
38,741 27,568
Total borrowings 54,417 48,287
The borrowings are repayable:
Within one year 38,741 27,568
In the second year 7,757 9,126
In the third to fifth year 6,004 11,566
After the fifth year 1,915 27
Total borrowings 54,417 48,287
Notes:
(i)
As at December 31, 2018, bank borrowings of the
Group totalling RMB390 million (December 31, 2017: RMB440
million) were secured by mortgages over certain of the
Group’s aircraft with aggregate carrying amounts of
RMB373 million (December 31, 2017: RMB1,331 million).
(ii)
As at December 31, 2018, bank borrowings of the
Group amounting to RMB215 million (December 31, 2017: RMB265
million) were secured by certain land use rights of
RMB88 million (December 31, 2017: RMB90 million) and
investment properties of RMB18 million (December 31, 2017:
RMB20 million).
(iii)
As at December 31, 2017, bank borrowings of
RMB99 million were secured by certain of the other flight
equipment with aggregate carrying amounts of
RMB206 million.
(iv)
The Group issued corporate bonds with aggregate
nominal value of RMB3,000 million on November 20, 2015 at
a bond rate of 3.63%. The corporate bonds mature in five years. The
Company will be entitled at its option to adjust its bond rate and
the investors will be entitled to request the Company to redeem all
or a portion of the bonds after three years of the issue date. The
bonds with nominal value of RMB345 million were redeemed by
the Company in 2018 at the request of investors.
The Group issued corporate bonds with aggregate nominal value of
RMB5,000 million on March 3, 2016 at a bond rate of
2.97%. The corporate bonds mature in three years.
The Group issued corporate bonds with aggregate nominal value of
RMB5,000 million on May 25, 2016 at a bond rate of 3.12%.
The corporate bonds mature in five years. The Company will be
entitled at its option to adjust its bond rate and the investors
will be entitled to request the Company to redeem all or a portion
of the bonds after three years of the issue date.
The Group issued corporate bonds with aggregate nominal value of
RMB2,000 million on November 26, 2018 at a bond rate of
3.92%. The corporate bonds mature in three years.
(v)
Xiamen Airlines issued medium-term notes with
aggregate nominal value of RMB1,300 million on August 15,
2016 at an interest rate of 2.97%. The medium-term notes mature in
three years.
Xiamen Airlines issued medium-term notes with aggregate nominal
value of RMB1,600 million on October 20, 2016 at an
interest rate of 3.11%. The medium-term notes mature in five
years.
Xiamen Airlines issued medium-term notes with aggregate nominal
value of RMB1,800 million on November 21, 2016 at an
interest rate of 3.38%. The medium-term notes mature in three
years.
(b)
As at December 31, 2018, the Group’s
weighted average interest rates on short-term borrowings were 3.92%
per annum (December 31, 2017: 3.76% per annum).
(c)
Details of borrowings with original maturity over one
year are as follows:
2018 2017
RMB million
RMB million
Renminbi denominated loans
Fixed interest rate at 1.20% per annum as at December 31,
2018, with maturities through 2027 19 20
Corporate Bond - Fixed bond rate at 2.97%~3.92% 14,655 13,000
Medium-term notes - Fixed interest rate at 2.97%~3.38% 4,699 4,696
Floating interest rates 90%, 95%, 100% of benchmark interest rate
(stipulated by PBOC) as at December 31, 2018, with maturities
through 2033 10,213 9,781
USD denominated loans
Floating interest rates at three-month LIBOR + 3.30% per annum as
at December 31, 2017, with maturities through 2019
— 98
Floating interest rates at three-month LIBOR + 2.1% per annum as at
December 31, 2017, with maturities through 2018
— 66
Fixed interest rate at 3.32% per annum as at December 31,
2018, with maturities through 2020 92
—
29,678 27,661
Less: loans due within one year classified as current
liabilities (14,002 ) (6,942 )
15,676 20,719
(d)
The carrying amounts of the borrowings are denominated
in the following currencies:
2018 2017
RMB million
RMB million
Renminbi 47,607 40,086
USD 6,810 8,201
54,417 48,287
The Group has certain borrowings as well as significant obligations
under finance leases (Note 37) which are denominated in USD as at
December 31, 2018. The net exchange loss of
RMB1,853 million for the year ended December 31, 2018
(2017: net exchange gain of RMB1,801 million; 2016: net
exchange loss of RMB3,276 million) was mainly attributable to the
translation of balances of borrowings and obligations under finance
leases which are denominated in USD.
(e)
The balance of short-term borrowings as at
December 31, 2018 included entrusted loans from CSAH via SA
Finance to the Group amounted to RMB500 million (December 31,
2017: RMB105 million) (Note 51(d)(ii)).
(f)
As at December 31, 2018, the fair value of
borrowings approximate their carrying amount. The fair value is
within level 2 of the fair value hierarchy.
(g)
Certain of the Group’s banking facilities are
subject to the fulfilment of covenants relating to certain of the
Group’s consolidated statement of financial position ratios,
as are commonly found in lending arrangements with financial
institutions. If the Group were to breach the covenants, the drawn
down facilities would become payable on demand. The Group regularly
monitors its compliance with these covenants. Further details of
the Group’s management of liquidity risk are set out in
Note 4(a). As at December 31, 2018 and 2017, none of the
covenants relating to drawn down facilities had been breached. </t>
  </si>
  <si>
    <t>37
Obligations under finance leases
The Group has commitments under finance lease agreements in respect
of aircraft and related equipment. The majority of these leases
have terms of 10 to 15 years expiring during the years 2019 to
2030. The Group has made careful assessment on the classification
of leased aircraft pursuant to IAS 17 and believes all leased
aircraft classified as finance lease meet one or more of the
criteria as set out in IAS 17 that would lead to a lease being
classified as a finance lease.
As at December 31, 2018 and 2017, future payments under these
finance leases are as follows:
2018 2017
Present value of the minimum lease payments
Total minimum lease payments Interest
Present value of the minimum lease payments
Total minimum lease payments Interest
Within 1 year 9,555 12,062 2,507 8,341 10,764 2,423
After 1 year but within 2 years 9,572 11,738 2,166 8,145 10,257 2,112
After 2 years but within 5 years 32,285 36,765 4,480 25,376 29,627 4,251
After 5 years 20,809 22,200 1,391 26,062 28,251 2,189
72,221 82,765 10,544 67,924 78,899 10,975
Less: balance due within one year classified as current
liabilities (9,555 ) (8,341 )
62,666 59,583
Details of obligations under finance leases are as follows:
2018 2017
RMB million
RMB million
USD denominated obligations
Fixed interest rates ranging from 1.75% to 5.03% per annum as at
December 31, 2018 8,630 7,803
Floating interest rates ranging from three-month LIBOR + 0.18% to
three-month LIBOR + 2.95% per annum as at 9,617 12,544
Floating interest rates ranging from six-month six-month 8,620 11,327
Singapore Dollars denominated obligations
Floating interest rate at six-month 244 292
Japanese Yen denominated obligations
Floating interest rate at three-month TIBOR + 0.75% to three-month
TIBOR + 1.90% per annum as at December 31, 2018 1,228 1,279
Floating interest rate at six-month 229 295
Renminbi denominated obligations
Fixed rate at 4.1% to 4.3% as at December 31, 2018 1,097 856
Floating interest rates ranging from 75.0% to 106.5% of five-year
RMB loan benchmark interest rate announced by the PBOC per annum as
at December 31, 2018 38,222 28,804
Floating interest rate at three-month CHN HIBOR + 0.38% as at
December 31, 2018 407 455
Euro denominated obligations
Floating interest rate ranging from three-month EURIBOR + 0.32% to
three-month EURIBOR + 2.20% per annum as at December 31,
2018 2,440 2,701
Floating interest rates ranging from six-month six-month 1,487 1,568
72,221 67,924
As at December 31, 2018, certain of the Group’s aircraft
with carrying amounts of RMB88,739 million (December 31, 2017:
RMB82,356 million) secured finance lease obligations totalling
RMB72,221 million (December 31, 2017:
RMB67,924 million).
As at December 31, 2018, the fair value of obligations under
finance leases approximate their carrying amount. The fair value is
within level 2 of the fair value hierarchy.</t>
  </si>
  <si>
    <t>38
Trade payables
Ageing analysis of trade payables based on transaction date is set
out below:
2018 2017
RMB million
RMB million
Within 1 month 406 465
More than 1 month but less than 3 months 829 533
More than 3 months but less than 6 months 476 497
More than 6 months but less than 1 year 423 443
More than 1 year 175 187
2,309 2,125
As at December 31, 2018, the fair value of trade payables
approximate their carrying amount.
The carrying amounts of the Group’s trade payables are
denominated in the following currencies:
2018 2017
RMB million
RMB million
Renminbi 1,910 1,832
USD 376 209
Others 23 84
2,309 2,125</t>
  </si>
  <si>
    <t>Contract liabilities / Deferred revenue</t>
  </si>
  <si>
    <t>39
Contract liabilities / Deferred revenue
The amounts represent the unredeemed credits under the frequent
flyer award programmes. Movement in the accounts is set out
below:
RMB million
Deferred revenue:
Balance at December 31, 2017 3,351
Representing:
-Current 1,502
-Non-current 1,849
3,351
Impact on initial application of IFRS15
- Change in measurement of revenue under frequent flyer award
programmes (90 )
-Change in presentation (3,261 )
Balance at January 1, 2018
—
Contract liabilities:
Balance at December 31, 2017
—
Impact on initial application of IFRS15 3,261
Balance at January 1, 2018 3,261
Addition as a result of increase of the unredeemed credits under
the frequent flyer award programmes 2,161
Reduction as a result of revenue recognised during the year (1,711 )
Representing:
-Recognised as revenue from opening balance of contract
liabilities (1,461 )
-Recognised as revenue from current year addition of contract
liabilities (250 )
Balance at December 31, 2018 3,711
Representing:
-Current 1,693
-Non-current 2,018
As at December 31, 2018, the aggregated amount of the
transaction price allocated to the remaining performance
obligation, which is the unredeemed credits under the frequent
flyer award programmes, amounted to RMB3,711 million. This
amount represents revenue expected to be recognised in the future
when the customers take possession of the goods or services
redeemed.</t>
  </si>
  <si>
    <t>40
Sales in advance of carriage
As at December 31, 2018, the amount of sales in advance of
carriage represents revenue expected to be recognised in the future
when the customers take possession of and accept the passenger
transportation services to be provided by the Group. During the
year, RMB7,279 million which was included in the opening
balance of the sales in advance of carriage was recognised as
revenue.</t>
  </si>
  <si>
    <t>41
Other non-current
2018
Note
RMB million
Unredeemed credits under the frequent flyer award programmes
(Note 39) (i) 2,018
Others 18
2,036
(i)
Prior to January 1, 2018, the Company recorded
unredeemed credits under the frequent flyer award programmes with
“deferred revenue”. Upon initial application of IFRS
15, the current portion of such unredeemed credits is recorded
under “contract liabilities”, whereas the non-current non-current</t>
  </si>
  <si>
    <t>Balances with related companies</t>
  </si>
  <si>
    <t>42
Balances with related companies
(a)
Amounts due from related companies
2018 2017
Note
RMB million
RMB million
Current
CSAH and its affiliates 51 9
Associates 22 18
Joint ventures 17 49
51(c) 90 76
The amounts due from related companies are unsecured, interest free
and have no fixed terms of repayment. They are expected to be
recovered within one year.
(b)
Amounts paid to related companies
2018 2017
Note
RMB million
RMB million
Non-current
CSAH and its affiliates
30&amp;51(c) 80 160
An associate 147
—
227 160
(c)
Amounts due to related companies
2018 2017
Note
RMB million
RMB million
CSAH and its affiliates 49 50
Associates 12 1
Joint ventures 63 48
Other related companies 3 2
51(c) 127 101
The amounts due to related companies are unsecured, interest free
and have no fixed terms of repayment. They are expected to be
settled within one year.</t>
  </si>
  <si>
    <t>43
Accrued expenses
2018 2017
RMB million
RMB million
Repairs and maintenance 4,468 4,806
Jet fuel costs 1,900 1,345
Salaries and welfare 3,212 3,362
Landing and navigation fees 2,492 2,757
Computer reservation services 585 541
Provision for major overhauls (Note 45) 821 562
Interest expenses 771 740
Air catering expenses 166 148
Provision for early retirement benefits (Note 46) 2 4
Others 1,265 1,105
15,682 15,370</t>
  </si>
  <si>
    <t>44
Other liabilities
2018 2017
RMB million
RMB million
Civil Aviation Development Fund and airport tax payable 2,012 1,788
Payable for purchase of property, plant and equipment 1,608 1,194
Sales agent deposits 597 507
Other taxes payable 443 569
Deposit received for chartered flights 186 191
Others 1,727 1,485
6,573 5,734
As at December 31, 2018, the fair value of the balances
approximate their carrying amount.</t>
  </si>
  <si>
    <t>45
Provision for major overhauls
Details of provision for major overhauls in respect of aircraft
held under operating leases are as follows:
2018 2017
RMB million
RMB million
At January 1 3,370 2,857
Additional provision 943 1,063
Utilization (661 ) (550 )
At December 31 3,652 3,370
Less: current portion (Note 43) (821 ) (562 )
2,831 2,808</t>
  </si>
  <si>
    <t>46
Provision for early retirement benefits
Details of provision for early retirement benefits in respect of
obligations to early retired employees are as follows:
2018 2017
RMB million
RMB million
At January 1 7 13
Provision for the year (Note 13) 1 1
Financial cost (Note 15)
— 1
Payments made during the year (4 ) (8 )
At December 31 4 7
Less: current portion (Note 43) (2 ) (4 )
2 3
The Group has implemented an early retirement plan for certain
employees. The benefits of the early retirement plan are calculated
based on factors including the remaining number of years of service
from the date of early retirement to the normal retirement date and
the salary amount on the date of early retirement of the employees.
The present value of the future cash flows expected to be required
to settle the obligations is recognised as provision for early
retirement benefits.</t>
  </si>
  <si>
    <t>47
Deferred benefits and gains
2018 2017
RMB million
RMB million
Leases rebates (Note (i)) 47 54
Maintenance rebates (Note (ii)) 746 807
Gains relating to sale and leaseback (Note (iii)) 15 28
Government grants 85 149
Others 13 15
906 1,053
Notes:
(i)
The Group was granted rebates by the lessors under
certain lease arrangements when it fulfilled certain requirements.
The rebates are deferred and amortized using the straight line
method over the remaining lease terms.
(ii)
The Group was granted rebates by the engine suppliers
under certain arrangements when it fulfilled certain requirements.
The rebates are deferred and amortized over the beneficial
period.
(iii)
The Group entered into sale and leaseback transactions
with certain third parties under operating leases. The gains are
deferred and amortized over the lease terms of the aircraft.</t>
  </si>
  <si>
    <t>48
Share capital
2018 2017
RMB million
RMB million
Registered, issued and paid up capital:
Trade-restricted:
489,202,658 domestic state-owned shares of RMB1.00 each (Note
(ii)) 489
—
1,088,870,431 A shares of RMB1.00 each (Note (ii)) 1,089
—
600,925,925 H shares of RMB1.00 each (Note (ii)) 601
—
2,179
—
Tradable:
4,039,228,665 domestic state-owned shares of RMB1.00 each (2017:
4,039,228,665 shares of RMB1.00 each) 4,039 4,039
2,983,421,335 A shares of RMB1.00 each (2017: 2,983,421,335 shares
of RMB1.00 each) 2,984 2,984
3,065,523,272 H shares of RMB1.00 each (2017: 3,065,523,272 shares
of RMB1.00 each) 3,065 3,065
10,088 10,088
12,267 10,088
Notes:
(i)
All the domestic state-owned, H and A shares rank pari
passu in all material respects.
(ii)
In September 2018, the Company issued 1,578,073,089 A
shares (“new A shares”) to CSAH and other six entities
at the price of RMB6.02 per share, and issued 600,925,925 H shares
(“new H shares”) to a fellow subsidiary of CSAH at the
price of HKD6.034 per share. The total cash consideration for the
above share issuances amounted to RMB12,664 million, of which
RMB15 million was issuance costs, RMB 2,179 million was
credited to share capital and RMB10,470 million was credited
to share premium (see Notes 49 and 59). The new A shares issued to
CSAH are restricted for trading within 36 months upon completion of
the issuance, whereas other new A shares issued to other parties
are restricted for trading within 12 months upon completion of the
issuances. Further, in accordance with the H shares subscription
agreement entered into between the Company and the fellow
subsidiary of CSAH, the fellow subsidiary of CSAH committed not to
trade or transfer any of the new H shares within 36 months upon
completion of the issuance.</t>
  </si>
  <si>
    <t>49
Reserves
Note Share
Fair value reserve
Fair value reserve
Other reserves
Retained profits Total
RMB million
RMB million
RMB million
RMB million
RMB million
RMB million
Balance at January 1, 2017 14,131 209
— 2,078 17,220 33,638
Changes in equity for 2017:
Total comprehensive income for the year
— 66
— 1 5,961 6,028
Dividends approved in respect of the previous year
—
—
—
— (982 ) (982 )
Appropriations to reserves
—
—
— 492 (492 )
—
Issuance of shares 1,051
—
—
—
— 1,051
Dilution and change of non-controlling
—
—
— 113
— 113
Balance at December 31, 2017 15,182 275
— 2,684 21,707 39,848
Impact on initial application of IFRS 15
—
—
—
— 526 526
Impact on initial application of IFRS 9
— (240 ) 303
— 40 103
Adjusted balance at January 1, 2018 (Note) 15,182 35 303 2,684 22,273 40,477
Changes in equity for 2018:
Total comprehensive income for the year
— 22 133 (2 ) 2,895 3,048
Dividends approved in respect of the previous year 49(b)
—
—
—
— (1,009 ) (1,009 )
Appropriations to reserves
—
—
— 221 (221 )
—
Issuance of shares 48(ii) 10,470
—
—
—
— 10,470
Change in other reserves
—
—
— 4
— 4
Balance at December 31, 2018 25,652 57 436 2,907 23,938 52,990
Note: The Group has initially applied IFRS 15 and IFRS 9 at
January 1, 2018. Under the transition methods chosen,
comparative information is not restated. See Note 2(b).
(a)
Appropriations to reserves
According to the PRC Company Law and the Articles of Association of
the Company and certain of its subsidiaries, the Company and the
relevant subsidiaries are required to transfer 10% of their annual
net profits after taxation, as determined under the PRC accounting
rules and regulations, to a statutory surplus reserve until the
reserve balance reaches 50% of the registered capital. The transfer
to this reserve must be made before distribution of dividend to
shareholders and when there are retained profits at the end of the
financial year.
Statutory surplus reserve can be used to offset prior years’
losses, if any, and may be converted into share capital by the
issue of new shares to shareholders in proportion to their existing
shareholding or by increasing the par value of the shares currently
held by them, provided that the balance after such issue is not
less than 25% of the registered capital.
(b)
Dividends
Dividends payable to equity shareholders of the Company
attributable to the year:
2018 2017
RMB million
RMB million
Final dividend proposed after the end of the reporting year of
RMB0.05 per share (2017: RMB0.10 per share) (inclusive of
applicable tax) 613 1,009
A dividend in respect of the year ended December 31, 2018, of
RMB0.05 per share (inclusive of applicable tax) (2017: RMB0.10 per
share (inclusive of applicable tax)), amounting to a total dividend
of RMB613 million (2017: RMB1,009 million), was proposed by
the directors on March 29, 2019. The dividend proposed after
the end of the financial year has not been recognized as a
liability at the end of the financial year.</t>
  </si>
  <si>
    <t>Commitments</t>
  </si>
  <si>
    <t>50
Commitments
(a)
Capital commitments
Capital commitments outstanding as at December 31, 2018 and
2017, not provided for in the financial statements were as
follows:
2018 2017
RMB million
RMB million
Commitments in respect of aircraft and flight equipment
– authorized and contracted for 82,199 86,834
Investment commitments
– authorized and contracted for
– capital contributions for acquisition of interests in a
joint venture 14
—
– share of capital commitments of a joint venture 26 18
40 18
– authorized but not contracted for
– share of capital commitments of a joint venture 21 22
61 40
Commitments for other property, plant and equipment
– authorized and contracted for 7,224 6,386
– authorized but not contracted for 14,062 15,636
21,286 22,022
103,546 108,896
As at December 31, 2018 and 2017, the approximate total future
payments, including estimated amounts for price escalation through
anticipated delivery dates for aircraft and flight equipment are as
follows:
2018 2017
RMB million
RMB million
2018
— 28,125
2019 38,141 28,370
2020 32,395 22,686
2021 8,628 4,808
2022 and afterwards 3,035 2,845
82,199 86,834
(b)
Operating lease commitments
As at December 31, 2018 and 2017, the total future minimum
lease payments under non-cancellable
2018 2017
RMB million
RMB million
Payments due:
Within 1 year 9,217 8,283
After 1 year but within 5 years 35,429 31,175
After 5 years 31,083 30,007
75,729 69,465</t>
  </si>
  <si>
    <t>Material related party transactions</t>
  </si>
  <si>
    <t>51
Material related party transactions
(a)
Key management personnel remuneration
Remuneration for key management personnel of the Group, including
amounts paid to the Company’s directors (excluding
independent non-executive
2018 2017 2016
RMB ’000
RMB ’000
RMB ’000
Salaries, wages and welfare 15,218 12,151 8,219
Retirement scheme contributions 1,797 1,841 1,594
17,015 13,992 9,813
2018 2017 2016
RMB
’000 RMB
’000 RMB
’000
Directors and supervisors (Note 59) 878 2,952 2,159
Senior management 16,137 11,040 7,654
17,015 13,992 9,813
Total remuneration is included in “staff costs” (Note
13).
(b)
Transactions with CSAH and its affiliates,
associates, joint ventures and other related companies of the
Group
The Group provided various operational services to CSAH and its
affiliates, associates, joint ventures and other related companies
of the Group during the normal course of its business. The Group
also received operational services provided by these entities.
Details of the significant transactions carried out by the Group
are as follows:
2018 2017 2016
Note
RMB million
RMB million
RMB million
Income received from CSAH and its affiliates
Cargo handling income and rental income (i) 4 3 6
Aviation material sales income (ii) 6 4
—
Entrusted management income (iii) 27
—
—
Others 9 8 1
Expenses paid to CSAH and its affiliates
Cargo handling charges (i) 111 112 117
Commission expenses (i) 14 44 99
Transportation expense (i) 10
—
—
Maintenance material purchase expense and lease charges for
maintenance material (ii) 98 43
—
Software service expenses (ii) 5 4
—
Air catering supplies expenses (iv) 135 125 124
Repairing charges (v) 1,184 1,537 1,877
Lease charges for land and buildings (vi) 294 189 193
Handling charges (xxv)
—
— 60
Property management fee (vii) 106 72 70
Acquisition of property (viii) 160
—
—
Others 5 12 14
Expenses paid to joint ventures and associates
Repairing charges (v) 786
—
—
Repairing charges and maintenance material purchase expenses (ix) 2,692 2,492 2,073
Flight simulation service charges (x)
— 194 342
Training expenses (xi)
— 36 110
Ground service expenses (xii) 123 123 120
Air catering supplies (xiii) 98 109 115
Advertising expenses (xiv) 105 74 71
Property management fee (xv) 28 26
—
Others 7 6 3
Income received from joint ventures and associates
Maintenance material sales and handling income (xvi) 15 28 10
Disposal of equipment (xv)
—
— 39
Rental income (x)
— 18 33
Entrustment income for advertising media business (xiv) 1 20 22
Repairing income (xvii) 11 1 12
Air catering supplies income (xvii) 16 26 23
Commission income (xviii) 20 26 26
Ground service income (xix) 13 10 9
Labor service income and rental income (xx) 22 20
—
Others 13 7 8
Income received from other related company
Air tickets income (xxi) 9 6 9
Expenses paid to other related companies
Advertising expenses (xxi) 10 10 9
Computer reservation services (xxiii) 592 576 523
Aviation supplies expenses (xxii) 48 39 36
Canteen Service (xxii) 19 15
—
Others 3 4
—
Note 2018 2017 2016
RMB million
RMB million
RMB million
Acquisition from CSAH and its affiliates
Acquisition of a subsidiary (xiv)
— 47 400
Acquisition of property, plant and equipment (xxvi)
—
— 56
Equity transaction (v) 1,602
— —
Aircraft related transactions with CSAH and its
affiliates
Finance lease of aircraft (xxiv) 8,221 6,831
—
Operating lease charges on aircraft (xxiv) 91
—
—
Consideration of disposal of aircraft (xxiv) 481
—
—
(i)
China Southern Airlines Group Ground Services Co.,
Ltd. (“GSC”) is a wholly-owned subsidiary of CSAH.
Cargo handling income/charges are earned/payable by the Group in
respect of the cargo handling service with GSC.
Commission is earned by GSC in connection with the air tickets sold
by them on behalf of the Group. Commission is calculated based on
the rates stipulated by the Civil Aviation Administration of China
and International Air Transportation Association. GSC also provides
transportation service to the Group.
In addition, the Group leased certain equipment to GSC under
operating lease agreements.
(ii)
China Aviation Supplies Holding Company
(“CASC”) is an associate of CSAH
The Group purchases software service, as well as purchases and
leases maintenance material from CASC, and CASC also purchases
maintenance material from the Group.
(iii)
The Group provides entrusted management service to
CSAH.
(iv)
Shenzhen Air Catering Co., Ltd. (“SACC”)
is an associate of CSAH.
Air catering supplies expenses are payable by the Group in respect
of certain in-flight
(v)
MTU, a former joint venture of CSAH, provides
comprehensive maintenance services to the Group.
The CSAH Group subscribed the new A shares (Note 48) of the Company
with the equity interests held in MTU, which representing 50% of
the total equity interests, and a cash consideration of
RMB1,204 million.
(vi)
The Group leases certain land and buildings in the PRC
from CSAH and its affiliates. The amount represents rental payments
for land and buildings paid or payable to CSAH and its
affiliates.
(vii)
China Southern Airlines Group Property Management Co.,
Ltd., a wholly-owned subsidiary of CSAH. COHL&amp;CSAH Construction
Development Co.,Ltd., a joint venture of CSAH. Both of them provide
property management services to the Group.
(viii)
The Group acquires properties from COHL&amp;CSAH
Construction Development Co.,Ltd.
(ix)
GAMECO and Shenyang Northern Aircraft Maintenance Ltd.
(“SNAM”), joint ventures of the Group, provide
comprehensive maintenance services to the Group.
The Group also purchases maintenance material from GAMECO.
(x)
Zhuhai Xiang Yi, a former joint venture of the Group,
provides flight simulation services to the Group. In addition, the
Group leased certain flight training facilities and buildings to
Zhuhai Xiang Yi.
In July 2017, Zhuhai Xiang Yi became a wholly-owned subsidiary of
the Company. The amount represents the transactions in 2017 which
incurred prior to the acquisition.
(xi)
Flying College, a former joint venture of the Group,
provides training services to the Group.
Flying College became a subsidiary of the Group on
November 20, 2018 (Note 23(iv)).
(xii)
Beijing Aviation Ground Services Co.,Ltd. and Shenyang
Konggang Logistic Co., Ltd., associates of the Group provide ground
services to the Group.
(xiii)
Beijing Airport Inflight Kitchen Co.,Ltd., is an
associate of the Group and provides air catering related services
to the Group.
(xiv)
SACM, an associate of the Group, provides advertising
services to the Group. The Group provides certain media resources
to SACM.
XACM, a former associate of Xiamen Airlines, provided advertising
service to Xiamen Airlines. In October 2017, XACM became a
wholly-owned subsidiary of Xiamen Airlines. Xiamen Airlines
provides certain media resources to XACM before the
acquisition.
(xv)
Xinjiang Civil Aviation Property Management Ltd., an
associate of the Group, provides property management services to
the Group. The Group disposed of equipment to GAMECO in 2016.
(xvi)
The Group imports and sells maintenance materials to
GAMECO and earns maintenance material sales and handling
income.
(xvii)
The Group provides repairing service and air catering
supplies service to Sichuan Airlines.
(xviii)
The Group provides certain website resources to SA
Finance for the sales of air insurance.
(xix)
The Group provides ground services to Shenyang
Konggang Logistic Co.,Ltd., and Sichuan Airlines, which are
associates of the Group.
(xx)
The Group provides labor service to SNAM, and the
charge rates are determined by reference to prevailing market
price. In addition, the Group leases certain property and equipment
to SNAM.
(xxi)
Phoenix Satellite Television Holdings Ltd.,
(“the Phoenix Group”) was a related party of the Group
as the board chairman of the Phoenix Group was appointed as a
non-executive
In addition, the Group sells tickets to the Phoenix Group on market
price.
(xxii)
The chairman of Guangdong Southern Airline Pearl
Aviation Services Company Limited (“Pearl Aviation
Services”) is the key management personnel of the Company.
The Group purchases aviation supplies and canteen services from
Pearl Aviation Services.
(xxiii)
China Travel Sky Holding Company is a related party of
the Group as a key management personnel of the Group was appointed
as the non-executive
(xxiv)
China Southern Airlines International Finance Leasing
Co., Ltd., a wholly-owned subsidiary of CSAH, provides finance and
operating lease of aircraft services to the Group. Also, the Group
disposed aircraft to China Southern Airlines International Finance
Leasing Co., Ltd.
(xxv)
The Group acquires aircraft, flight equipment and
other airline-related facilities through SAIETC and pays handling
charges to SAIETC, which used to be a wholly-owned subsidiary of
CSAH. In August 2016, the Company acquired 100% equity interests in
SAIETC from CSAH at a consideration of approximately RMB400
million. SAIETC became a wholly-owned subsidiary of the Company
since then.
(xxvi)
The Group acquires properties from Citic Southern
Airlines Construction and Development Company Limited, which is an
associate of CSAH.
(c)
Balances with CSAH and its affiliates, associates,
joint ventures and other related companies of the Group
Details of amounts due from/to CSAH and its affiliates, associates,
joint ventures and other related company of the Group:
2018 2017
Note
RMB million
RMB million
Receivables:
CSAH and its affiliates 51 9
Associates 22 18
Joint ventures 17 49
42(a) 90 76
2018 2017
Note RMB
million RMB
million
Prepayments of acquisition of long-term assets:
CSAH and its affiliates 80 160
An associate 147
—
30&amp;42(b) 227 160
2018 2017
Note RMB
million RMB
million
Payables:
CSAH and its affiliates 49 50
Associates 12 1
Joint ventures 63 48
Other related companies 3 2
42(c) 127 101
2018 2017
RMB million
RMB million
Accrued expenses:
CSAH and its affiliates 62 1,023
Associates 139 95
Joint ventures 2,320 1,086
Other related companies 633 571
3,154 2,775
2018 2017
RMB
million RMB
million
Obligations under finance leases:
CSAH and its affiliates 13,360 6,656
13,360 6,656
Except the obligations under finance leases, the amounts due
from/to CSAH and its affiliates, associates, joint ventures and
other related companies of the Group are unsecured, interest-free
and have no fixed terms of repayment.
(d)
Loans from and deposits placed with related
parties
(i)
Loans from related parties
At December 31, 2018, loans from SA Finance to the Group
amounted to RMB758 million (December 31, 2017: RMB431
million).
The unsecured loans are repayable as follows:
2018 2017
RMB million
RMB million
Within 1 year 630 273
After 1 year but within 2 years 10 58
After 2 years but within 5 years 118 100
758 431
Interest expense paid on such loans amounted to RMB18 million
(2017: RMB14 million) and the interest rates range from 3.92% to
4.51% per annum during the year ended December 31, 2018 (2017:
3.92% to 4.51%).
(ii)
Entrusted loans from CSAH
In 2018, CSAH, SA Finance and the Group entered into an entrusted
loan agreement, pursuant to which, CSAH, as the lender, entrusted
SA Finance to lend RMB500 million to the Group from
July 28, 2018 to July 28, 2019. The interest rate is 90%
of benchmark interest rate stipulated by PBOC per annum.
The unsecured entrusted loans are repayable as follows:
2018 2017
Note
RMB million
RMB million
Within 1 year 36(e) 500 105
Interest expense paid on such loans amounted to RMB10 million
(2017: RMB4 million) at interest rates 3.92% per annum during the
year ended December 31, 2018 (2017: 3.92% per annum).
(iii)
Deposits placed with SA Finance
As at December 31, 2018, the Group’s deposits with SA
Finance are presented in the table below. The applicable interest
rates are determined in accordance with the rates published by the
PBOC.
2018 2017
RMB million
RMB million
Deposits placed with SA Finance 5,583 6,095
Interest income received on such deposits amounted to
RMB80 million during the year ended December 31, 2018
(2017: RMB72 million).
(e)
Commitments to CSAH
As at December 31, 2018, the Group had operating lease
commitments to CSAH in respect of lease payments for land and
buildings of RMB665 million (December 31, 2017: RMB334
million) and aircraft of RMB78 million (December 31, 2017:
Nil). As at December 31, 2018, the Group had capital
commitments to CSAH in respect of capital payments for other flight
equipment of RMB291 million (December 31, 2017: Nil).</t>
  </si>
  <si>
    <t>Employee benefits plan</t>
  </si>
  <si>
    <t>52
Employee benefits plan
(a)
Retirement benefits
Employees of the Group participate in several defined contribution
retirement schemes organised separately by the PRC municipal and
provincial governments in regions where the major operations of the
Group are located. The Group is required to contribute to these
schemes at rates ranging from 13% to 20% (2017: 13% to 20%; 2016:
13% to 20%) of salary costs including certain allowances. A member
of the retirement schemes is entitled to pension benefits from the
Local Labour and Social Security Bureau upon his/her retirement.
The retirement benefit obligations of all retired staff of the
Group are assumed by these schemes. The Group, at its sole
discretion, had made certain welfare subsidy payments to these
retirees.
In 2014, the Company and its major subsidiaries joined a new
defined contribution retirement scheme (“Pension
Scheme”) that was implemented by CSAH. The annual
contribution to the Pension Scheme is based on a fixed specified
percentage of prior year’s annual wage. There will be no
further obligation beyond the annual contribution according to the
Pension Scheme. The total contribution into the Pension Scheme in
2018 was approximately RMB598 million (2017:
RMB546 million; 2016: RMB486 million).
(b)
Housing benefits
The Group contributes on a monthly basis to housing funds organised
by municipal and provincial governments based on certain
percentages of the salaries of employees. The Group’s
liability in respect of these funds is limited to the contributions
payable in each year.
The Group also pays cash housing subsidies on a monthly basis to
eligible employees. The monthly cash housing subsidies are charged
to income statement.</t>
  </si>
  <si>
    <t>Supplementary information to the consolidated cash flow statement</t>
  </si>
  <si>
    <t>53
Supplementary information to the consolidated cash
flow statement
Non-cash
(i)
Acquisition of aircraft
During the year ended December 31, 2018, aircraft acquired
under finance leases amounted to RMB13,290 million (2017:
RMB17,283 million; 2016: RMB10,487 million).
(ii)
Acquisition of a joint venture through issuance of
new shares
During the year ended December 31, 2018, CSAH subscribed the
new A shares (Note 48) of the Company with a cash consideration and
the equity interests held in MTU, representing 50% of the total
equity interests of MTU. The related non-cash</t>
  </si>
  <si>
    <t>Contingent liabilities</t>
  </si>
  <si>
    <t>54
Contingent liabilities
(a)
The Group leased certain properties and buildings from
CSAH which were located in Guangzhou, Wuhan, Haikou, etc. However,
such properties and buildings lack adequate documentation
evidencing CSAH’s rights thereto. Pursuant to the
indemnification agreement dated May 22, 1997 between the Group
and CSAH, CSAH has agreed to indemnify the Group against any loss
or damage arising from any challenge of the Group’s right to
use the certain properties and buildings.
(b)
The Group entered into certain agreements with CSAH in
prior years to acquire certain land use right and buildings from
CSAH. The change of business registration of such land use right
and buildings are still in progress. On February 7, 2018, CSAH
issued a letter of commitment to the Company, committing to
indemnify the Group against any claims from third parties to the
Group, or any loss or damage in the Group’s operation
activities due to lack adequate documentation of the certain
properties and buildings, without recourse to the Group.
(c)
The Company and its subsidiary, Xiamen Airlines,
entered into agreements with certain pilot trainees and certain
banks to provide guarantees on personal bank loans amounting to
RMB696 million (December 31, 2017: RMB696 million) that can be
drawn by the pilot trainees to finance their respective flight
training expenses. As at December 31, 2018, total personal
bank loans of RMB318 million (December 31, 2017: RMB361
million), under these guarantees, were drawn down from the banks.
During the year, the Group paid RMB1 million (2017: RMB5
million) to the banks due to the default of payments of certain
pilot trainees.
(d)
During the year ended December 31, 2018, the Group was
aware that the Group, together with certain third party companies,
were claimed as defendants in an alleged dispute over a loan
contract between a local commercial bank and a third party company
(“the Defendant”). The amount of the action was around
RMB98 million. As of the issuance date of this financial
report, the claim was passed to Tianjin High People’s Court
for further hearing process. The claim relates to a suspected use
of forgery company stamps of the Group by the Defendant, and the
Group has already reported to the local Public Security Bureau for
investigations. The management considers that given the preliminary
status of the claim, the Group cannot reasonably predict the result
and potential financial impact of this pending claim, if any.
Therefore, no provision has been made against this pending
claim.</t>
  </si>
  <si>
    <t>Comparative figures</t>
  </si>
  <si>
    <t>55
Comparative figures
The Group has initially applied IFRS 15 and IFRS 9 at
January 1, 2018. Under the transition methods chosen,
comparative information is not restated. Further details of the
changes in accounting policies are disclosed in Note 2(b).</t>
  </si>
  <si>
    <t>Immediate and ultimate controlling party</t>
  </si>
  <si>
    <t>56
Immediate and ultimate controlling party
As at December 31, 2018, the Directors of the Company consider
the immediate parent and ultimate controlling party of the Group to
be CSAH, a state-owned enterprise established in the PRC. CSAH does
not produce financial statements available for public use.</t>
  </si>
  <si>
    <t>Approval of financial statements</t>
  </si>
  <si>
    <t>57
Approval of financial statements
The financial statements were approved by the Board of Directors on
April 26, 2019.</t>
  </si>
  <si>
    <t>Non-adjusting events after the financial year end</t>
  </si>
  <si>
    <t>58
Non-adjusting
On March 29, 2019, the Directors of the Company proposed a
final dividend in respect of the year ended December 31, 2018.
Further details are disclosed in Note 49(b).</t>
  </si>
  <si>
    <t>Directors' and supervisors' emoluments</t>
  </si>
  <si>
    <t>59
Directors’ and supervisors’
emoluments
The remuneration of every director and supervisor for the year
ended December 31, 2018 is set out below:
Emoluments paid or receivable in respect of a person’s
services as a director or supervisor, whether of the Company or its
subsidiary undertaking:
Name
Directors’ fees Salaries, Housing
Employer’s Remunerations
Emoluments paid or or supervisor’s other Total
RMB ’000
RMB ’000
RMB ’000
RMB ’000
RMB ’000
RMB ’000
RMB ’000
Executive directors
Wang Chang Shun (Note (i))
—
—
—
—
—
—
—
Tan Wan Geng (Note (i) &amp; (vii))
—
—
—
—
—
—
—
Zhang Zi Fang (Note (i))
—
—
—
—
—
—
—
Supervisors
Pan Fu (Note (i))
—
—
—
—
—
—
—
Li Jia Shi (Note (ii))
— 84
— 12
—
— 96
Mao Juan
— 658
— 124
—
— 782
Independent non-executive
Tan Jin Song 150
—
—
—
—
— 150
Jiao Shu Ge 150
—
—
—
—
— 150
Zheng Fan (Note (viii)) —
—
—
—
—
— —
Gu Hui Zhong (Note (viii)) 60
—
—
—
—
— 60
The remuneration of every director and supervisor for the year
ended December 31, 2017 is set out below:
Emoluments paid or receivable in respect of a person’s
services as a director or supervisor, whether of the Company or its
subsidiary undertaking:
Name
Directors’ fees Salaries, Housing
Employer’s Remunerations
Emoluments paid or or supervisor’s other Total
RMB ’000
RMB ’000
RMB ’000
RMB ’000
RMB ’000
RMB ’000
RMB ’000
Non-executive
Yuan Xin An (Note (i) &amp; (iii))
—
—
—
—
—
—
—
Yang Li Hua (Note (i) &amp; (iii))
—
—
—
—
—
—
—
Executive directors
Wang Chang Shun (Note (i) &amp; (vi))
—
—
—
—
—
—
—
Tan Wan Geng (Note (i))
—
—
—
—
—
—
—
Zhang Zi Fang (Note (i))
—
—
—
—
—
—
—
Li Shao Bin (Note (iii))
— 812
— 123
—
— 935
Supervisors
Pan Fu (Note (i))
—
—
—
—
—
—
—
Li Jia Shi
— 901
— 126
—
— 1,027
Zhang Wei (Note (i) &amp; (iii))
—
—
—
—
—
—
—
Yang Yi Hua (Note (iii) &amp; (v))
—
—
—
—
—
—
—
Wu De Ming (Note (iii))
— 419
— 127
—
— 546
Mao Juan (Note (iv))
— 324
— 120
—
— 444
Name
Directors’ fees Salaries, Housing
Employer’s Remunerations
Emoluments paid or or supervisor’s other Total
RMB ’000
RMB ’000
RMB ’000
RMB ’000
RMB ’000
RMB ’000
RMB ’000
Independent non-executive
Ning Xiang Dong (Note (iii)) 150
—
—
—
—
— 150
Liu Chang Le (Note(iii)) 150
—
—
—
—
— 150
Tan Jin Song 150
—
—
—
—
— 150
Guo Wei (Note (iii)) 150
—
—
—
—
— 150
Jiao Shu Ge 150
—
—
—
—
— 150
Zheng Fan (Note (iv))
—
—
—
—
—
—
—
Gu Hui Zhong (Note (iv))
—
—
—
—
—
—
—
For the year ended December 31, 2016:
Emoluments paid or receivable in respect of a person’s
services as a director or supervisor, whether of the Company or its
subsidiary undertaking:
Name
Directors’ fees Salaries, Housing
Employer’s Remunerations
Emoluments paid or or supervisor’s other Total
RMB ’000
RMB ’000
RMB ’000
RMB ’000
RMB ’000
RMB ’000
RMB ’000
Non-executive
Wang Chang Shun (Note (i))
—
—
—
—
—
—
—
Yuan Xin An (Note (i))
—
—
—
—
—
—
—
Yang Li Hua (Note (i))
—
—
—
—
—
—
—
Executive directors
Tan Wan Geng (Note (i))
—
—
—
—
—
—
—
Zhang Zi Fang (Note (i))
—
—
—
—
—
—
—
Li Shao Bin
— 639
— 130
—
— 769
Supervisors
Pan Fu (Note (i))
—
—
—
—
—
—
—
Li Jia Shi
— 711
— 133
—
— 844
Zhang Wei (Note (i))
—
—
—
—
—
—
—
Yang Yi Hua (Note (v))
—
—
—
—
—
—
—
Wu De Ming
— 413
— 133
—
— 546
Independent non-executive
Ning Xiang Dong 150
—
—
—
—
— 150
Liu Chang Le 150
—
—
—
—
— 150
Tan Jin Song 150
—
—
—
—
— 150
Guo Wei 150
—
—
—
—
— 150
Jiao Shu Ge 150
—
—
—
—
— 150
Notes:
(i)
These directors or supervisors did not receive any
remuneration for their services in the capacity of the directors or
supervisors of the Company. They also held management positions in
CSAH and their salaries were borne by CSAH.
(ii)
Mr Li Jia Shi did not receive any remuneration for his
service in the capacity of the supervisor of the Company since
February 1, 2018. He also held management position in CSAH and
his salary was borne by CSAH.
(iii)
Resigned on December 20, 2017.
(iv)
Appointed on December 20, 2017.
(v)
Ms. Yang Yi Hua retired in September 2015, while
still served as supervisor before December 20, 2017.
Ms. Yang Yi Hua did not receive any remuneration for her
service in the capacity of the supervisor of the Company since
September 2015.
(vi)
Mr Wang Chang Shun was
a non-executive
(vii)
Mr Tan Wan Geng was an executive director of the
Company before November 30, 2018, and resigned from the
Company on November 30, 2018.
(viii)
Mr. Zheng Fan and Mr. Gu Hui Zhong receive
remuneration in accordance with the relevant provisions of the
PRC.</t>
  </si>
  <si>
    <t>Possible impact of amendments, new standards and interpretations issued but not yet effective for the year ended December 31, 2018</t>
  </si>
  <si>
    <t>60
Possible impact of amendments, new standards and
interpretations issued but not yet effective for the year ended
December 31, 2018
Up to the date of issue of these financial statements, the IASB has
issued a number of amendments, new standards and interpretations
which are not yet effective for the year ended December 31,
2018 and which have not been adopted in these financial statements.
These include the following which may be relevant to the Group.
Effective for accounting periods beginning on or after
IFRS 16, Leases January 1, 2019
IFRIC 23, Uncertainty over income tax treatments January 1, 2019
Annual Improvements to IFRSs 2015-2017 Cycle January 1, 2019
Amendments to IAS 28, Long-term interest in associates and joint
ventures January 1, 2019
Amendments to IFRS 9, Prepayment features with negative
compensation January 1, 2019
The Group is in the process of making an assessment of what the
impact of these amendments, new standards and interpretations is
expected to be in the period of initial application. So far the
Group has identified some aspects of the IFRS 16 which may have a
significant impact on the consolidated financial statements.
Further details of the expected impacts are discussed below.
IFRS 16, Leases
Currently the Group classifies leases into finance leases and
operating leases and accounts for the lease arrangements
differently, depending on the classification of the lease. The
Group enters into some leases as the lessor and others as the
lessee.
IFRS 16 is not expected to impact significantly on the way that
lessors account for their rights and obligations under a lease.
However, once IFRS 16 is adopted, lessees will no longer
distinguish between finance leases and operating leases. Instead,
subject to practical expedients, lessees will account for all
leases in a similar way to current finance lease accounting, i.e.
at the commencement date of the lease the lessee will recognise and
measure a lease liability at the present value of the minimum
future lease payments and will recognise a corresponding
“right-of-use” right-of-use low-value
IFRS 16 will primarily affect the Group’s accounting as a
lessee of leases for properties, plant and equipment which are
currently classified as operating leases. The application of the
new accounting model is expected to lead to an increase in both
assets and liabilities and to impact on the timing of the expense
recognition in the consolidated income statement over the period of
the lease.
IFRS 16 is effective for annual periods beginning on or after
January 1, 2019. As allowed by IFRS 16, the Group decides to
use the practical expedient to grandfather the previous assessment
of which existing arrangements are, or contain, leases. The Group
will therefore apply the new definition of a lease in IFRS 16 only
to contracts that are entered into on or after the date of initial
application.
The Group decides to elect to use the modified retrospective
approach for the adoption of IFRS 16 and will recognise the
cumulative effect of initial application as an adjustment to the
opening balance of equity at January 1, 2019 and will not restate
the comparative information. The Group will also apply IFRS
16’s low-value and short-term exemptions prospectively.
The Group has substantially completed an assessment on the impact
of IFRS 16. Based on information currently available, excluding the
impact from its associates’ and joint ventures’ initial
application of IFRS 16, as well as the overall impact on deferred
tax, the Group expects to recognise right-of-use assets and lease
liabilities of approximately RMB44,000 million and RMB48,000
million respectively on January 1, 2019. The actual impact upon the
initial adoption of this standard, however, may differ as the
assessment completed to date is based on the information currently
available to the Group, and further impacts may be identified
before the standard is initially applied in the Group’s
interim financial report for the six months ending June 30,
2019.</t>
  </si>
  <si>
    <t>Significant accounting policies (Policies)</t>
  </si>
  <si>
    <t>Basis of preparation</t>
  </si>
  <si>
    <t>(a)
Basis of preparation
The consolidated financial statements comprise the Group and the
Group’s interest in associates and joint ventures.
The measurement basis used in the preparation of the financial
statements is the historical cost basis except that the following
assets and liabilities are stated at their fair value as explained
in the accounting policies set out below:
•
other equity instrument investments (see Note
2(f));
•
other non-current
•
other financial assets (see Note 2(f)); and
•
derivative financial instruments (see Note 2(g)).
Non-current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ussed in Note 3.</t>
  </si>
  <si>
    <t>Changes in accounting policies</t>
  </si>
  <si>
    <t>(b)
Changes in accounting policies
The IASB has issued a number of new IFRSs and amendments to IFRSs
that are first effective for the current accounting period of the
Group. Of these, the following developments are relevant to the
Group’s financial statements:
•
IFRS 9, Financial
instruments
•
IFRS 15, Revenue from contracts
with customers
•
IFRIC 22, Foreign currency
transactions and advance consideration
The Group has not applied any new standard or interpretation that
is not yet effective for the current accounting year.
(i)
IFRS 9, Financial
instruments
IFRS 9 replaces IAS 39, Financial instruments:
recognition and measurement non-financial
The Group has applied IFRS 9 retrospectively to items that existed
at January 1, 2018 in accordance with the transition
requirements. The Group has recognised the cumulative effect of
initial application as an adjustment to the opening equity at
January 1, 2018. Therefore, comparative information continues
to be reported under IAS 39.
The following table summarises the impact of transition to IFRS 9
on retained earnings and reserves and the related tax impact at
January 1, 2018.
Retained earnings
RMB million
Transferred from fair value reserve (recycling) relating to
financial assets now measured at fair value through profit or loss
(FVPL) 30
Remeasurement of other investments in equity securities now
measured at FVPL at January 1, 2018 23
Related tax (5 )
Effect of the above changes on non-controlling (8 )
Net increase in retained earnings at January 1, 2018 40
Fair value reserve (recycling)
Transferred to retained earnings relating to financial assets now
measured at FVPL (30 )
Transferred to fair value reserve (non-recycling) (210 )
Net decrease in fair value reserve (recycling) at January 1,
2018 (240 )
Fair value reserve (non-recycling)
Transfer and remeasurement effect of other investments in equity
securities now measured at FVOCI at January 1, 2018 334
Related tax (31 )
Net increase in fair value reserve (non-recycling) 303
Non-controlling
Remeasurement of other investments in equity securities now
measured at FVPL in non-controlling 8
Further details of the nature and effect of the changes to previous
accounting policies and the transition approach are set out
below:
(a)
Classification of financial assets and financial
liabilities
IFRS 9 categories financial assets into three principal
classification categories: measured at amortised cost, at FVOCI and
at FVPL. These supersede IAS 39’s categories
of held-to-maturity available-for-sale
The following table shows the original measurement categories for
each class of the Group’s financial assets under IAS 39 and
reconciles the carrying amounts of those financial assets
determined in accordance with IAS 39 to those determined in
accordance with IFRS 9.
IAS 39 carrying amount
Reclassification
Remeasurement
IFRS 9 carrying amount
RMB million RMB million RMB million RMB million
Financial assets measured at
FVOCI (non-recyclable)
Other equity instrument investments — 637 124 761
Financial assets carried at FVPL
Other non–current financial assets — 88 23 111
Financial assets classified as available-for-sale
Available-for-sale 622 (622 ) — —
Other investments in equity securities 103 (103 ) — —
Note:
(i) For an explanation of how the Group classifies and measures
financial assets and recognises related gains and losses under IFRS
9, see respective accounting policy notes in Notes 2(f), (g),
(l)(i), (o) and (s).
The measurement categories for all financial liabilities remain the
same, except for financial guarantee contracts (see Note 2(l)(ii)).
The carrying amounts for all financial liabilities (including
financial guarantee contracts) at January 1, 2018 have not
been impacted by the initial application of IFRS 9.
The Group had not designated or de-designated
(b)
Credit losses
IFRS 9 replaces the “incurred loss” model in IAS 39
with the “expected credit losses” (“ECL”)
model. The ECL model requires an ongoing measurement of credit risk
associated with a financial asset and therefore recognises ECLs
earlier than under the “incurred loss” accounting model
in IAS 39.
The Group applies the new ECL model to the following items:
•
financial assets measured at amortised cost (including
cash and cash equivalents and trade and other receivables);
•
lease receivables; and
•
financial guarantee contracts issued (see Note
2(l)(ii)).
For further details on the Group’s accounting policy for
accounting for credit losses, see Notes 2(l)(i) and (ii).
The adoption of ECL model under IFRS 9 has no material impact on
the Group.
(c)
Hedge accounting
The Group has elected to adopt the new general hedge accounting
model in IFRS 9. Depending on the complexity of the hedge, this new
accounting model allows a more qualitative approach to assessing
hedge effectiveness compared to IAS 39 to be applied, and the
assessment is always forward-looking. The adoption of IFRS 9 has
not had a significant impact on the Group’s financial
statements in this regard.
(d)
Transition
Changes in accounting policies resulting from the adoption of IFRS
9 have been applied retrospectively, except as described below:
•
Information relating to comparative periods has not
been restated. Differences in the carrying amounts of financial
assets resulting from the adoption of IFRS 9 are recognised in
retained earnings and reserves as at January 1, 2018.
Accordingly, the information presented for 2017 and 2016 continues
to be reported under IAS 39 and thus may not be comparable with the
current period.
•
The following assessments have been made on the basis
of the facts and circumstances that existed at January 1, 2018
(the date of initial application of IFRS 9 by the Group):
•
the determination of the business model within which a
financial asset is held; and
•
the designation of certain investments in equity
instruments not held for trading to be classified as at
FVOCI (non-recycling).
•
If, at the date of initial application, the assessment
of whether there has been a significant increase in credit risk
since initial recognition would have involved undue cost or effort,
a lifetime ECL has been recognised for that financial
instrument.
•
All hedging relationships designated under IAS 39 at
December 31, 2017 met the criteria for hedge accounting under
IFRS 9 at January 1, 2018 and are therefore regarded as
continuing hedging relationships. Changes to hedge accounting
policies have been applied prospectively.
(ii)
IFRS 15, Revenue from contracts
with customers
IFRS 15 establishes a comprehensive framework for recognising
revenue and some costs from contracts with customers. IFRS 15
replaces IAS 18, Revenue Construction contracts
IFRS 15 also introduces additional qualitative and quantitative
disclosure requirements which aim to enable users of the financial
statements to understand the nature, amount, timing and uncertainty
of revenue and cash flows arising from contracts with
customers.
The Group has elected to use the cumulative effect transition
method and has recognised the cumulative effect of initial
application as an adjustment to the opening balance of equity at
January 1, 2018. Therefore, comparative information has not
been restated and continues to be reported under IAS 11 and IAS 18.
As allowed by IFRS 15, the Group has applied the new requirements
only to contracts that were not completed before January 1,
2018.
The following table summarises the impact of transition to IFRS 15
on total equity at January 1, 2018:
RMB million
Total equity
Earlier recognition of ticket breakage revenue 682
Change in measurement of revenue under frequent flyer award
programmes 89
Related income tax (192 )
Total equity 579
Representing:
Attributable to equity shareholders of the Company 526
Non-controlling 53
Further details of the nature and effect of the changes on previous
accounting policies are set out below:
(a)
Timing of revenue recognition
Previously, revenue arising from construction contracts and
provision of services was recognised over time, whereas revenue
from sale of goods was generally recognised at a point in time when
the risks and rewards of ownership of the goods had passed to the
customers.
Under IFRS 15, revenue is recognised when the customer obtains
control of the promised good or service in the contract. This may
be at a single point in time or over time. IFRS 15 identifies the
following three situations in which control of the promised good or
service is regarded as being transferred over time:
A.
When the customer simultaneously receives and consumes
the benefits provided by the entity’s performance, as the
entity performs;
B.
When the entity’s performance creates or
enhances an asset (for example work in progress) that the customer
controls as the asset is created or enhanced;
C.
When the entity’s performance does not create an
asset with an alternative use to the entity and the entity has an
enforceable right to payment for performance completed to date.
If the contract terms and the entity’s activities do not fall
into any of these 3 situations, then under IFRS 15 the entity
recognises revenue for the sale of that good or service at a single
point in time, being when control has passed. Transfer of risks and
rewards of ownership is only one of the indicators that is
considered in determining when the transfer of control occurs.
The adoption of IFRS 15 does not have a significant impact on when
the Group recognises revenue, except for revenue arising from
ticket breakage.
Ticket breakage relates to a portion of contractual rights that the
Group does not expect to be exercised. Previously, revenue arising
from ticket breakage was recognised when the tickets expired.
Whereas under IFRS 15, the Group recognises, in proportion to the
pattern of rights exercised by the customer, the breakage amount to
which the Group expects to be entitled as revenue. If the Group
does not expect to be entitled to a breakage amount, the Group
recognises the expected breakage amount as revenue when the
likelihood of the customer exercising its remaining rights becomes
remote.
As a result of this change in accounting policy, the Group has made
adjustments to opening balances as at January 1, 2018 which
increased retained earnings and non-controlling
(b)
Measurement of revenue under frequent flyer award
programmes
Previously, the amount received in relation to mileage earning
flights is allocated, based on fair value, between the flight and
mileage awarded under the Group’s frequent flyer award
programmes. The value attributed to the awarded mileage is deferred
as a liability, and the remainder value is recognised as revenue in
current period. Under IFRS 15, the Group allocates the transaction
price to flight and mileage awarded on a relative stand-alone
selling price basis. Therefore, the amount allocated to mileage
awarded changed as compared to the fair value of mileage awarded
measured under IAS18, and in the meantime affecting the amount
recognised as current period revenue and contract liabilities.
As a result of this change in accounting policy, the Group has made
adjustments to opening balances as at January 1, 2018 which
increased retained earnings and non-controlling
(c)
Presentation
(1)
Ticket Breakage Revenue
Previously, revenue arising from ticket breakage was presented
separately as “Expired sales in advance of carriage” in
“Other operating revenue”. As a result of the adoption
of IFRS15, ticket breakage revenue of RMB698 million for the
current year is included in the line item “Traffic
revenue”.
(2)
Change Fees
Previously, change fees was included in “Other operating
revenue”. As a result of the adoption of IFRS15, change fees
of RMB655 million for the current year which is not considered
distinct from the transportation component is classified as
“Traffic revenue”.
(3)
Contract Liabilities
Previously, the amount received in relation to mileage awarded is
deferred as a liability, within “Deferred revenue”.
Under IFRS 15, a contract liability is recognised when a customer
pays consideration, or is contractually required to pay
consideration and the amount is already due, before the Group
recognises the related revenue.
As a result of the adoption of IFRS15, the amount allocated to
mileage awarded under the Group’s frequent flyer award
programmes is presented as “Contract liabilities” as at
December 31, 2018 and the non-current non-current
(d)
Disclosure of the estimated impact on the amounts
reported in respect of the year ended December 31, 2018 as a
result of the adoption of IFRS 15 on January 1, 2018
The following tables summarise the estimated impact of adoption of
IFRS 15 on the Group’s consolidated financial statements for
the year ended December 31, 2018, by comparing the amounts
reported under IFRS 15 in these consolidated financial statements
with estimates of the hypothetical amounts that would have been
recognised under IAS 18 and IAS 11 if those superseded standards
had continued to apply to 2018 instead of IFRS 15. These tables
show only those line items impacted by the adoption of IFRS 15:
Amounts (A) RMB million
Hypothetical 18 and 11 (B) RMB million
Difference: Estimated on 2018 (A)-(B) RMB million
Line items in the consolidated income statement for year ended
December 31, 2018 impacted by the adoption of IFRS 15:
Traffic revenue 138,064 136,641 1,423
Other operating revenue 5,559 6,855 (1,296 )
Total operating revenue 143,623 143,496 127
Profit before income tax 4,364 4,237 127
Income tax (1,000 ) (968 ) (32 )
Profit for the year 3,364 3,269 95
Profit attributable to:
Equity shareholders of the Company 2,895 2,805 90
Non-controlling 469 464 5
Earnings per share
Basic and diluted RMB0.27 RMB0.26 RMB0.01
Line items in the consolidated statement of comprehensive income
for year ended December 31, 2018 impacted by the adoption of
IFRS 15:
Total comprehensive income for the year 3,619 3,524 95
Total comprehensive income attributable to:
Equity shareholders of the Company 3,048 2,958 90
Non-controlling 571 566 5
Amounts (A) RMB million
Hypothetical 18 and 11 (B) RMB million
Difference: Estimated on 2018 (A)-(B) RMB million
Line items in the consolidated statement of financial position
as at December 31, 2018 impacted by the adoption of IFRS
15:
Deferred tax assets 1,566 1,570 (4 )
Non-current assets 222,877 222,881 (4 )
Contract liabilities (1,693 )
— (1,693 )
Sales in advance of carriage (8,594 ) (9,357 ) 763
Deferred revenue
— (1,808 ) 1,808
Current income tax (369 ) (130 ) (239 )
Total current liabilities (83,687 ) (84,326 ) 639
Total assets less current liabilities 163,262 162,627 635
Deferred revenue
— (2,057 ) 2,057
Other non-current (2,036 ) (18 ) (2,018 )
Total non-current (84,793 ) (84,832 ) 39
Reserves (52,990 ) (52,374 ) (616 )
Total equity attributable to equity shareholders of the
Company (65,257 ) (64,641 ) (616 )
Non-controlling (13,212 ) (13,154 ) (58 )
Total equity (78,469 ) (77,795 ) (674 )
Amounts (A) RMB million
Hypothetical 18 and 11 (B) RMB million
Difference: Estimated on 2018 (A)-(B) RMB million
Line items in the reconciliation of profit before income tax to
cash generated from operating activities for year ended
December 31, 2018 (Note 34(b)) impacted by the adoption of
IFRS 15:
Profit before income tax 4,364 4,237 127
Increase in contract liabilities 232
— 232
Increase in sales in advance of carriage 1,441 1,504 (63 )
Increase in deferred revenue
— 514 (514 )
Increase in other non-current 218
— 218
The significant differences arise as a result of the changes in
accounting policies described above.
(iii)
IFRIC 22, Foreign currency
transactions and advance consideration
This interpretation provides guidance on determining “the
date of the transaction” for the purpose of determining the
exchange rate to use on initial recognition of the related asset,
expense or income (or part of it) arising from a transaction in
which an entity receives or pays advance consideration in a foreign
currency.
The Interpretation clarifies that “the date of the
transaction” is the date on initial recognition of
the non-monetary</t>
  </si>
  <si>
    <t>Subsidiaries and non-controlling interests</t>
  </si>
  <si>
    <t>(c)
Subsidiaries and non-controlling
Subsidiaries are all entities over which the Group has control. The
Group controls an entity when the Group is exposed to,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transactions, balances and
cash flows and any unrealised gains on transactions between group
companies are eliminated. Unrealised losses are also eliminated
unless the transaction provides evidence of an impairment of the
transferred asset. When necessary, amounts reported by subsidiaries
have been adjusted to conform with the Group’s accounting
policies.
Non-controlling non-controlling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sed in consolidated income
statement. Any interest retained in that former subsidiary at the
date when control is lost is recognised at fair value and this
amount is regarded as the fair value on initial recognition of a
financial asset (Note 2(f)) or, when appropriate, the cost on
initial recognition of an investment in an associate or joint
venture (Note 2(d)).
In the Company’s statement of financial position, an
investment in a subsidiary is stated at cost less impairment losses
(Note 2(l)(iii)).
The Group applies the acquisition method to account for business
combinations. The consideration transferred in the acquisition is
generally measured at fair value, as are the identifiable net
assets acquired. Transaction costs are expensed as incurred.
The consideration transferred does not include amounts related to
the settlement of pre-existing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t>
  </si>
  <si>
    <t>Associates and joint arrangements</t>
  </si>
  <si>
    <t>(d)
Associates and joint arrangements
An associate is an entity in which the Group has significant
influence, but not control or joint control, over its management,
including participation in the financial and operating policy
decisions.
The Group has applied IFRS 11, Joint Arrangements
An investment in an associate or a joint venture is accounted for
in the consolidated financial statements under the equity method
and is initially recorded at cost, adjusted for any excess of the
Group’s share of the acquisition-date fair values of the
investee’s identifiable net assets over the cost of the
investment (if any). Thereafter, the investment is adjusted for the
post acquisition change in the Group’s share of the
investee’s net assets and any impairment loss relating to the
investment (Notes 2(e) and 2(l)(iii)). The Group’s share of
the post-acquisition, post-tax post-tax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the Group’s long-term interests that in substance form
part of the Group’s net investment in the associate or the
joint venture.
Unrealised profits and losses resulting from transactions between
the Group and its associates and joint ventures are eliminated to
the extent of the Group’s interest in the investee, except
where unrealised losses provide evidence of an impairment of the
asset transferred, in which case they are recognised immediately in
the consolidated income statement.</t>
  </si>
  <si>
    <t>(e)
Goodwill
Goodwill represents the excess of
(i)
the aggregate of the fair value of the consideration
transferred, the amount of any non-controlling
(ii)
the net fair value of the acquiree’s
identifiable assets and liabilities measured as at the acquisition
date.
When (ii) is greater than (i), then this excess is recognised
immediately in the consolidated income statement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Note 2(l)(iii)).</t>
  </si>
  <si>
    <t>Other investments in debt and equity securities</t>
  </si>
  <si>
    <t>(f)
Other investments in debt and equity
securities
The Group’s policies for investments in debt and equity
securities, other than investments in subsidiaries, associates and
joint ventures, are set out below.
Investments in debt and equity securities are
recognised/derecognised on the date the Group commits to
purchase/sell the investment. The investments are initially stated
at fair value plus directly attributable transaction costs, except
for those investments measured at FVPL for which transaction costs
are recognised directly in profit or loss. For an explanation of
how the Group determines fair value of financial instruments, see
Note 4(g)(i). These investments are subsequently accounted for as
follows, depending on their classification.
(A) Policy applicable from January 1, 2018
Investments other than equity investments
Non-equity
Equity investments
An investment in equity securities is classified as FVPL unless the
equity investment is not held for trading purposes and on initial
recognition of the investment the Group makes an irrevocable
election to designate the investment at FVOCI (non-recycling) instrument-by-instrument (non-recycling) (non-recycling)
(B) Policy applicable prior to January 1, 2018
Equity investments
Available-for-sale non-derivative held-to-maturity
The Group’s other investments in equity securities represent
investments in equity securities that do not have a quoted price in
an active market for an identical instrument and whose fair value
cannot otherwise be reliably measured. Accordingly, they are
recognised in the consolidated statement of financial position at
cost less impairment losses (Note 2(l)(i)(B)). Dividend income from
equity securities is recognised in profit or loss in accordance
with the policy set out in Note 2(y)(iv).
The Group did not have other investments other than equity
investments.</t>
  </si>
  <si>
    <t>(g)
Derivative financial instruments
Derivatives are initially recognised at fair value on the date a
derivative contract is entered into and are subsequently remeasured
at their fair value. The method of recognising the resulting gain
or loss depends on whether the derivative is designated as a
hedging instrument, and if so, the nature of the item being
hedged.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Derivative financial instruments that do not qualify for hedge
accounting are accounted for as trading instruments and any
unrealised gains or losses, being changes in fair value of the
derivatives, are recognised in the profit or loss immediately.
Changes in the fair value of derivatives that are designated and
qualify as fair value hedges and that are highly effective, are
recorded in the profit or loss, along with any changes in the fair
value of the hedged assets or liabilities that are attributable to
the hedged risk.
Derivative financial instruments that qualify for hedge accounting
and which are designated as a specific hedge of the variability in
cash flows of a highly probable forecast transaction, are accounted
for as follows:
(i)
The effective portion of any gains or losses on
remeasurement of the derivative financial instrument to fair value
are recognised in other comprehensive income and accumulated
separately in equity in the fair value reserve. The cumulative gain
or loss on the derivative financial instrument recognised in other
comprehensive income is reclassified from equity to profit or loss
in the same period during which the hedged forecast cash flows
affects profit or loss; and
(ii)
The ineffective portion of any gains or losses on
remeasurement of the derivative financial instrument to fair value
is recognised in the profit or loss immediately.
When a hedging instrument expires or is sold, or when a hedge no
longer meets the criteria for hedge accounting, any cumulative
gains or losses existing in equity at that time remains in equity
and is recognised in the profit or loss when the committed or
forecast transaction ultimately occurs. When a committed or
forecast transaction is no longer expected to occur, the cumulative
gains or losses that was recorded in equity is immediately
transferred to the profit or loss.</t>
  </si>
  <si>
    <t>Investment properties</t>
  </si>
  <si>
    <t>(h)
Investment properties
Investment properties are land and/or buildings which are owned to
earn rental income and/or for capital appreciation.
Investment properties are stated at cost, less accumulated
depreciation and impairment losses (Note 2(l)(iii)). Depreciation
is calculated to write off the cost of items of investment
properties, less their estimated residual value, if any, using the
straight-line method over their estimated useful lives. Rental
income from investment properties is accounted for as described in
Note 2(y)(iii).</t>
  </si>
  <si>
    <t>Property, plant and equipment</t>
  </si>
  <si>
    <t>(i)
Property, plant and equipment
Property, plant and equipment are stated at cost less accumulated
depreciation and impairment losses (Note 2(l)(iii)).
The cost of self-constructed items of property, plant and equipment
includes the cost of materials, direct labour, the initial
estimate, where relevant, of the costs of dismantling and removing
the items and restoring the site on which they are located, and an
appropriate proportion of production overheads and borrowing costs
(Note 2(ab)).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the consolidated
income statement during the financial period in which they are
incurred.
When each major aircraft overhaul is performed, its cost is
recognised in the carrying amount of the component of aircraft and
is depreciated over the appropriate maintenance cycles. Components
related to overhaul cost, are depreciated on a straight-line basis
over 3 to 12 years. Upon completion of an overhaul, any remaining
carrying amount of the cost of the previous overhaul is
derecognised and charged to the consolidated income statement.
Gains or losses arising from the retirement or disposal of an item
of property, plant and equipment are determined as the difference
between the net disposal proceeds and the carrying amount of the
item and are recognised in consolidated income statement on the
date of retirement or disposal.
Except for components related to overhaul costs, the depreciation
of other property, plant and equipment is calculated to write off
the cost of items, less their estimated residual value, if any,
using the straight line method over their estimated useful lives as
follows:
Buildings 5 to 35 years
Owned and finance leased aircraft
15 to 20 years
Other flight equipment
–Jet engines 15 to 20 years
–Others, including rotables 3 to 15 years
Machinery and equipment 4 to 10 years
Vehicles 6 to 8 years
Where parts of an item of property, plant and equipment have
different useful lives, the cost of the item is allocated on a
reasonable basis between the parts and each part is depreciated
separately. Both the useful life of an asset and its residual
value, if any, are reviewed annually.</t>
  </si>
  <si>
    <t>(j)
Construction in progress
Construction in progress represents advance payments for the
acquisition of aircraft and flight equipment, office buildings,
various infrastructure projects under construction and equipment
pending for installation, and is stated at cost less impairment
losses (Note 2(l)(iii)). Capitalisation of these costs ceases and
the construction in progress is transferred to property, plant and
equipment when the asset is substantially ready for its intended
use, notwithstanding any delay in the issue of the relevant
commissioning certificates by the relevant PRC authorities.
No depreciation is provided in respect of construction in
progress.</t>
  </si>
  <si>
    <t>Leased assets</t>
  </si>
  <si>
    <t>(k)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i)
Classification of assets leased to the
Group
Assets that are held by the Group under leases which transfer to
the Group substantially all the risks and rewards of ownership are
classified as being held under finance leases. Leases which do not
transfer substantially all the risks and rewards of ownership to
the Group are classified as operating leases, except for land held
for own use under an operating lease, the fair value of which
cannot be measured separately from the fair value of a building
situated thereon at the inception of the lease, is accounted for as
being held under a finance lease, unless the building is also
clearly held under an operating lease. For these purposes, the
inception of the lease is the time that the lease was first entered
into by the Group, or taken over from the previous lessee.
(ii)
Assets acquired under finance leases
Where the Group acquires the use of assets under finance leases,
the amounts representing the fair value of the leased asset, or, if
lower, the present value of the minimum lease payments, of such
assets are included in property, plant and equipment and the
corresponding liabilities, net of finance charges, are recorded as
obligations under finance leases. Depreciation is provided at rates
which write off the cost or valuation of the assets over the term
of the relevant lease or, where it is likely the Group will obtain
ownership of the asset, the life of the asset, as set out in Note
2(i). Impairment losses are accounted for in accordance with the
accounting policy as set out in Note 2(1)(iii). Finance charges
implicit in the lease payments are charged to consolidated income
statement over the period of the leases so as to produce an
approximately constant periodic rate of charge on the remaining
balance of the obligations for each accounting period. Contingent
rentals are charged to consolidated income statement in the
accounting period in which they are incurred.
(iii)
Operating lease charges
Where the Group has the use of assets held under operating leases,
payments made under the leases are charged to consolidated income
statement in equal instalments over the accounting periods covered
by the lease term, except where an alternative basis is more
representative of the pattern of benefits to be derived from the
leased asset. Lease incentives received are recognised in
consolidated income statement as an integral part of the aggregate
net lease payments made. Contingent rentals are charged to
consolidated income statement in the accounting period in which
they are incurred.
The cost of acquiring land held under an operating lease is
amortised on a straight-line basis over the respective periods of
lease terms which range from 30 to 70 years.
(iv)
Sale and leaseback transactions
Gains or losses on aircraft sale and leaseback transactions which
result in finance leases are deferred and amortised over the terms
of the related leases.
Gains or losses on aircraft sale and leaseback transactions which
result in operating leases are recognised immediately if the
transactions are established at fair value. If the sale price is
below fair value then the gain or loss is recognised immediately.
However, if a loss is compensated for by future rentals at a
below-market price, then the loss is deferred and amortised over
the period that the aircraft is expected to be used. If the sale
price is above fair value, then any gain is deferred and amortised
over the useful life of the assets.</t>
  </si>
  <si>
    <t>Credit losses and impairment of assets</t>
  </si>
  <si>
    <t>(l)
Credit losses and impairment of assets
(i)
Credit losses from financial instruments and lease
receivables
(A)
Policy applicable from January 1, 2018
The Group recognises a loss allowance for ECLs on the following
items:
•
financial assets measured at amortised cost (including
cash and cash equivalents and trade and other receivables); and
•
lease receivables.
Financial assets measured at fair value, including equity
securities measured at FVPL, equity securities designated at FVOCI
(non-recycling)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and trade and other
receivables: effective interest rate determined at initial
recognition or an approximation thereof;
•
variable-rate financial assets: current effective
interest rate;
•
lease receivables: discount rate used in the
measurement of the lease receivable.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
lifetime ECLs: these are losses that are expected to
result from all possible default events over the expected lives of
the items to which the ECL model applies.
Loss allowances for trade receivables and leas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ses a loss
allowance equal to 12-month
Significant increases in credit risk
In assessing whether the credit risk of a financial instrument
(including a loan commitment) has increased significantly since
initial recognition, the Group compares the risk of default
occurring on the financial instrument assessed at the reporting
date with that assessed at the date of initial recognition. In
making this reassessment, the Group considers that a default event
occurs when the borrower is unlikely to pay its credit obligations
to the Group in full, without recourse by the Group to actions such
as realising security (if any is held).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The Group assumes that the credit risk on a financial asset has
increased significantly if it is more than 30 days past due, unless
the Group has reasonable and supportable information that is
available without undue cost or effort, that demonstrates that the
credit risk has not increased significantly since initial
recognition even though the contractual payments are more than 30
days past due.
ECLs are remeasured at each reporting date to reflect changes in
the financial instrument’s credit risk since initial
recognition. Any change in the ECL amount is recognised as an
impairment gain or loss in consolidated income statement. The Group
recognises an impairment gain or loss for all financial instruments
with a corresponding adjustment to their carrying amount through a
loss allowance account.
Basis of calculation of interest income
Interest income recognised in accordance with Note 2(y)(v) is
calculated based on the gross carrying amount of the financial
asset unless the financial asset is credit-impaired, in which case
interest income is calculated based on the amortis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delinquency
in interest or principal payments;
•
it becoming probable that the borrower will enter into
bankruptcy or other financial reorganisation;
•
significant changes in the technological, market,
economic or legal environment that have an adverse effect on the
debtor; or
•
the disappearance of an active market for a security
because of financial difficulties of the issuer.
Write-off
The gross carrying amount of a financial asset and lease receivable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sed as a reversal of impairment in consolidated income
statement in the period in which the recovery occurs.
(B)
Policy applicable prior to January 1, 2018
Prior to January 1, 2018, an “incurred loss” model
was used to measure impairment losses on financial assets not
classified as at FVPL (e.g. trade and other receivables, and
available-for-sale
•
significant financial difficulty of the debtor;
•
a breach of contract, such as a default or delinquency
in interest or principal payments;
•
it becoming probable that the debtor would enter
bankruptcy or other financial reorganisation;
•
significant changes in the technological, market,
economic or legal environment that had an adverse effect on the
debtor; and
•
a significant or prolonged declined in the fair value
of an investment in an equity instrument below its cost.
If any such evidence existed, any impairment loss was determined
and recognised as follows:
•
For unquoted equity securities carried at cost, the
impairment loss is measured as the difference between the carrying
amount of the financial asset and the estimated future cash flows,
discounted at the current market rate of return for a similar
financial asset where the effect of discounting was material.
Impairment losses for equity securities carried at cost were not
reversed.
•
For trade and other current receivables and other
financial assets carried at amortised cost, the impairment loss was
measured as the difference between the asset’s carrying
amount and the present value of estimated future cash flows,
discounted at the financial asset’s original effective
interest rate (i.e. the effective interest rate computed at initial
recognition of these assets), where the effect of discounting was
material. This assessment was made collectively where these
financial assets shared similar risk characteristics, such as
similar past due status, and had not been individually assessed as
impaired. Future cash flows for financial assets which were
assessed for impairment collectively were based on historical loss
experience for assets with credit risk characteristics similar to
the collective group.
If in a subsequent period the amount of an impairment loss
decreased and the decrease could be linked objectively to an event
occurring after the impairment loss was recognised, the impairment
loss was reversed through profit or loss. A reversal of an
impairment loss was only recognised to the extent that it did not
result in the asset’s carrying amount exceeding that which
would have been determined had no impairment loss been recognised
in prior years.
•
For available-for-sale
Impairment losses recognised in profit or loss in respect of
available-for-sale
Impairment losses were written off against the corresponding asset
directly, except for impairment losses recognised in respect of
trade and other receivables, whose recovery was considered doubtful
but not remote. In this case, the impairment losses for doubtful
debts were recorded using an allowance account. When the Group was
satisfied that recovery was remote, the amount considered
irrecoverable was written off against trade and other receivables
directly and any amounts held in the allowance account relating to
that debt were reversed. Subsequent recoveries of amounts
previously charged to the allowance account were reversed against
the allowance account. Other changes in the allowance account and
subsequent recoveries of amounts previously written off directly
were recognised in consolidated income statement.
(ii)
Credit losses from financial guarantees issued
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
After initial recognition at fair value, the Group, as an issuer of
such a contract, subsequently measure it at the higher of:
(i) the amount of the loss allowance and (ii) the amount
initially recognised less, when appropriate, the cumulative amount
of income recognised.
(A) Policy applicable from January 1, 2018
The Group monitors the risk that the specified debtor will default
on the contract and recognises a provision when ECLs on the
financial guarantees are determined to be higher than the amount
carried in “trade and other payables” in respect of the
guarantees (i.e. the amount initially recognised, less accumulated
amortisation).
To determine ECLs, the Group considers changes in the risk of
default of the specified debtor since the issuance of the
guarantee. A 12-month
As the Group is required to make payments only in the event of a
default by the specified debtor in accordance with the terms of the
instrument that is guaranteed, an ECL is estimated based on the
expected payments to reimburse the holder for a credit loss that it
incurs less any amount that the Group expects to receive from the
holder of the guarantee, the specified debtor or any other party.
The amount is then discounted using the current risk-free rate
adjusted for risks specific to the cash flows.
(B) Policy applicable prior to January 1, 2018
Prior to January 1, 2018, a provision would be recognised if
and when it became probable that (i) the holder of the
guarantee would call upon the Group under the guarantee and
(ii) the amount of the claim on the Group was expected to
exceed the amount carried in “trade and other payables”
in respect of the guarantee, i.e. the amount initially recognised,
less accumulated amortisation.
(iii)
Impairment of other assets, and investment in
associates and joint ventures
(A) Impairment of other assets
Internal and external sources of information are reviewed at the
end of each reporting period to identify indications that the
following assets may be impaired or, except in the case of
goodwill, an impairment loss previously recognised no longer exists
or may have decreased:
•
Investment properties;
•
Other property, plant and equipment;
•
Construction in progress;
•
Lease prepayments;
•
Goodwill;
•
Investments in subsidiaries, associates and joint
ventures in the Company’s statement of financial
position;
•
Aircraft lease deposits; and
•
Other assets.
If any such indication exists, the asset’s recoverable amount
is estimated. The recoverable amount of goodwill is estimated
annually whether or not there is any indication of impairment.
•
Calculation of recoverable amount
The recoverable amount of an asset is the higher of its fair value
less costs of disposal and its value in use. In assessing value in
use, the estimated future cash flows are discounted to their
present value using a pre-tax
•
Recognition of impairment losses
An impairment loss is recognised in profit or loss if the carrying
amount of an asset, or the cash-generating unit to which it
belongs, exceeds its recoverable amount. Impairment losses
recognis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
Reversals of impairment losses
In respect of assets other than goodwill, an impairment loss is
reversed if there has been a favourable change in the estimates
used to determine the recoverable amount. An impairment loss in
respect of goodwill is not reversed.
A reversal of an impairment loss is limited to the asset’s
carrying amount that would have been determined had no impairment
loss been recognised in prior years. Reversals of impairment losses
are credited to profit or loss in the year in which the reversals
are recognised.
(B) Impairment of associates and joint ventures
For investments in associates and joint ventures accounted for
under the equity method in the consolidated financial statements
(Note 2(d)), the impairment loss was measured by comparing the
recoverable amount of the investment with its carrying amount in
accordance with Note 2(l)(iii)(A). The impairment loss was reversed
if there had been a favourable change in the estimates used to
determine the recoverable amount in accordance with Note
2(l)(iii)(A).</t>
  </si>
  <si>
    <t>(m)
Inventories
Inventories, which consist primarily of consumable spare parts and
supplies, are stated at cost less any applicable provision for
obsolescence, and are charged to consolidated income statement when
used in operations. Cost represents the average unit cost.
Inventories held for sale or disposal are carried at the lower of
cost and net realisable value. Net realisable value is the
estimated selling price in the ordinary course of business less the
estimated costs of completion and the estimated costs necessary to
make the sale.
When inventories are sold, the carrying amount of those inventories
is recognised as an expense in the period in which the related
revenue is recognised. The amount of any write-down of inventories
to net realisable value and all losses of inventories are
recognised as an expense in the period the write-down or loss
occurs. The amount of any reversal of any write-down of inventories
is recognised as a reduction in the amount of inventories
recognised as an expense in the period in which the reversal
occurs.</t>
  </si>
  <si>
    <t>Contract assets and contract liabilities</t>
  </si>
  <si>
    <t>(n)
Contract assets and contract liabilities
A contract asset is recognised when the Group recognises revenue
(see Note 2(y)) before being unconditionally entitled to the
consideration under the payment terms set out in the contract.
Contract assets, if any, are assessed for ECL and are reclassified
to receivables when the right to the consideration has become
unconditional (see Note 2(o)).
A contract liability is recognised when the customer pays
non-refundable non-refundable
For a single contract with the customer, either a net contract
asset or a net contract liability is presented. For multiple
contracts, contract assets and contract liabilities of unrelated
contracts are not presented on a net basis.</t>
  </si>
  <si>
    <t>Trade and other receivables</t>
  </si>
  <si>
    <t>(o)
Trade and other receivables
A receivable is recognised when the Group has an unconditional
right to receive consideration. A right to receive consideration is
unconditional if only the passage of time is required before
payment of that consideration is due. If revenue has been
recognised before the Group has an unconditional right to receive
consideration, the amount is presented as a contract asset (see
Note 2(n)).
Receivables are stated at amortised cost using the effective
interest method less allowance for credit losses (see Note
2(l)(i)).</t>
  </si>
  <si>
    <t>Interest-bearing borrowings</t>
  </si>
  <si>
    <t>(p)
Interest-bearing borrowings
Interest-bearing borrowings are recognised initially at fair value
less attributable transaction costs. Subsequent to initial
recognition, interest-bearing borrowings are stated at amortised
cost with any difference between the amount initially recognised
and redemption value being recognised in consolidated income
statement over the period of the borrowings, together with any
interest and fees payable, using the effective interest method.</t>
  </si>
  <si>
    <t>Trade and other payables</t>
  </si>
  <si>
    <t>(q)
Trade and other payables
Trade and other payables are initially recognised at fair value.
Except for financial guarantee liabilities measured in accordance
with (Note 2(l)(ii)), trade and other payables are subsequently
stated at amortised cost unless the effect of discounting would be
immaterial, in which case they are stated at cost.</t>
  </si>
  <si>
    <t>Non-current assets held for sale</t>
  </si>
  <si>
    <t>(r)
Non-current
A non-current
Immediately before classification as held for sale, the measurement
of the non-current up-to-date non-current
Impairment losses on initial classification as held for sale, and
on subsequent remeasurement while held for sale, are recognised in
profit or loss. As long as a non-current non-current</t>
  </si>
  <si>
    <t>(s)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generally
within three months of maturity at acquisition. Bank overdrafts
that are repayable on demand and form an integral part of the
Group’s cash management are also included as a component of
cash and cash equivalents for the purpose of the consolidated cash
flow statement. Cash and cash equivalents are assessed for ECL in
accordance with the policy set out in Note 2(l)(i).</t>
  </si>
  <si>
    <t>Provisions and contingent liabilities</t>
  </si>
  <si>
    <t>(t)
Provisions and contingent liabilities
Provisions are recognised for liabilities of uncertain timing or
amount when the Group or the Company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s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si>
  <si>
    <t>Dividend distribution</t>
  </si>
  <si>
    <t>(u)
Dividend distribution
Dividend distribution to the Company’s shareholders is
recognised as a liability in the Group’s consolidated
financial statements in the period in which the dividends are
approved by the Company’s shareholders.</t>
  </si>
  <si>
    <t>(v)
Share capital
Ordinary shares are classified as equity. Incremental costs
directly attributable to the issue of new shares are shown in
equity as a deduction, net of tax, from the proceeds.</t>
  </si>
  <si>
    <t>(w)
Deferred benefits and gains
In connection with the acquisitions or leases of certain aircraft
and engines, the Group receives various credits. Such credits are
deferred until the aircraft and engines are delivered, at which
time they are either applied as a reduction of the cost of
acquiring the aircraft and engines, resulting in a reduction of
future depreciation, or amortised as a reduction of rental expense
for aircraft and engines under leases.</t>
  </si>
  <si>
    <t>(x)
Income tax
Income tax for the year comprises current tax and movements in
deferred tax assets and liabilities. Current tax and movements
in deferred tax assets and liabilities are recognised in
consolidated income statement except to the extent that they relate
to items recognised in other comprehensive income or directly in
equity, in which case the relevant amounts of tax are recognised in
other comprehensive income or directly in equity, respectively.
Current tax is the expected tax payable on the taxable income for
the year, using tax rates enacted or substantively enacted at the
end of the reporting year,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sed, are recognis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sed.
The limited exception to the recognition of deferred tax assets and
liabilities are those temporary differences arising from goodwill,
the initial recognition of assets or liabilities that affect
neither accounting nor taxable profit (provided they are not part
of a business combination), and temporary differences relating to
investments in subsidiaries, associates and joint ventur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and it is probable that future taxable profit
will be available against which the temporary difference can be
utilised.
The amount of deferred tax recognised is measured based on the
expected manner of realisation or settlement of the carrying amount
of the assets and liabilities, using tax rates enacted or
substantively enacted at the end of the reporting period and are
expected to apply when related deferred tax asset is realised or
the deferred tax liability is settled. Deferred tax assets and
liabilities are not discounted.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
in the case of current tax assets and liabilities, the
Company or the Group intends either to settle on a net basis, or to
realis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se
the current tax assets and settle the current tax liabilities on a
net basis or realise and settle simultaneously.</t>
  </si>
  <si>
    <t>Revenue and other income</t>
  </si>
  <si>
    <t>(y)
Revenue and other income
Income is classified by the Group as revenue when it arises from
the sale of goods, the provision of services or the use by others
of the Group’s assets under leases in the ordinary course of
the Group’s business.
Revenue is recognised when control over a product or service is
transferred to the customer, or the lessee has the right to use the
asset, at the amount of promised consideration to which the Group
is expected to be entitled, excluding those amounts collected on
behalf of third parties. Revenue excludes value added tax or other
sales taxes and is after deduction of any trade discounts.
Further details of the Group’s revenue and other income
recognition policies are as follows:
(i)
Passenger, cargo and mail revenue
Revenue is recognised when the customers take possession of and
accept the passenger, cargo and mail transportation services.
Unearned passenger revenue at the reporting date is included within
“sales in advance of carriage” in the consolidated
statement of financial position. Ticket breakage relates to a
portion of contractual rights that the Group does not expect to be
exercised.
When the Group expects that the consideration received in advance
of carriage is not refundable, and the customer is likely to give
up a portion of the contractual rights, the Group recognises, in
proportion to the pattern of rights exercised by the customer, the
breakage amount to which the Group expects to be entitled as
revenue. If the Group does not expect to be entitled to a breakage
amount, the Group recognises the expected breakage amount as
revenue when the likelihood of the customer exercising its
remaining rights becomes remote.
Revenue from airline-related business is recognised when the
customers take possession of and accept the relevant services.
In the comparative periods, revenue from passenger, cargo and mail
transportation, or airline-related business, was recognised when
the transportation service or relevant services was provided. As a
result of the change in accounting policy, adjustments have been
made to opening balances as at January 1, 2018 (see Note
2(b)(ii)).
(ii)
Frequent flyer revenue
The Group maintains two major frequent flyer award programmes,
namely, the China Southern Airlines Sky Pearl Club and the Xiamen
Airlines’ Egret Card Frequent Flyer Programme, which provide
travel and other awards to members based on accumulated
mileages.
According to the frequent flyer award programmes, the Group
allocates the transaction price received in relation to mileage
earning flights to flight and mileage awarded on a relative
stand-alone selling price basis, and recognised the portion
allocated to mileage awarded as “contract liabilities”.
The mileage awarded to customers by third parties through means
other than flights are initially recognised as “contract
liabilities”.
Contract liabilities in relation to mileage awarded are transferred
out when customers redeem flights or take possession of the
redeemed goods or services. Revenue on redeemed flights is
recognised in accordance with the accounting policy set out in Note
2(y)(i), and revenue on redeemed goods or services is recognised
when the customers take possession of the goods or services.
In the comparative periods, the amount received in relation to
mileage earning flights was allocated, based on fair value, between
the flight and mileage awarded under the Group’s frequent
flyer award programmes. As a result of the change in accounting
policy, adjustments have been made to opening balances as at
January 1, 2018 (see Note 2(b)(ii)).
(iii)
Rental income from operating leases
Rental income receivable under operating leases is recognised in
consolidated income statement in equal instalments over the periods
covered by the lease term, except where an alternative basis is
more representative of the pattern of benefits to be derived from
the use of the leased asset. Lease incentives granted are
recognised in profit or loss as an integral part of the aggregate
net lease payments receivable. Contingent rentals are recognised as
income in the accounting period in which they are earned.
(iv)
Dividends
•
Dividend income from unlisted investments is
recognised when the shareholder’s right to receive payment is
established.
•
Dividend income from listed investments is recognised
when the share price of the investment goes ex-dividend.
(v)
Interest income
Interest income is recognised as it accrues under the effective
interest method using the rate that exactly discounts estimated
future cash receipts through the expected life of the financial
asset to the gross carrying amount of the financial asset. For
financial assets measured at amortised cost or FVOCI (recycling)
that are not credit-impaired, the effective interest rate is
applied to the gross carrying amount of the asset. For
credit-impaired financial assets, the effective interest rate is
applied to the amortised cost (i.e. gross carrying amount net of
loss allowance) of the asset (see Note 2(l)(i)).
(vi)
Government grants
Government grants are recognised in the statement of financial
position initially when there is reasonable assurance that they
will be received and that the Group will comply with the conditions
attaching to them. Grants that compensate the Group for expenses
incurred are recognised as income in consolidated income statement
on a systematic basis in the same periods in which the expenses are
incurred. Grants that compensate the Group for the cost of an asset
are deducted from the carrying amount of the asset and consequently
are effectively recognised in profit or loss over the useful life
of the asset by way of reduced depreciation expense.</t>
  </si>
  <si>
    <t>Traffic commissions</t>
  </si>
  <si>
    <t>(z)
Traffic commissions
Traffic commissions are expensed in the consolidated income
statement when the transportation is provided and the related
revenue is recognised. Traffic commissions for transportation not
yet provided are recorded on the consolidated statement of
financial position as prepaid expense.</t>
  </si>
  <si>
    <t>Maintenance and overhaul costs</t>
  </si>
  <si>
    <t>(aa)
Maintenance and overhaul costs
Routine maintenance, repairs and overhauls are charged to
consolidated income statement as and when incurred.
In respect of owned and finance leased aircraft, components within
the aircraft subject to replacement during major overhauls are
depreciated over the average expected life between major overhauls.
When each major overhaul is performed, its cost is recognised in
the carrying amount of property, plant and equipment and is
depreciated over the estimated period between major overhauls. Any
remaining carrying amount of cost of previous major overhaul is
derecognised and charged to consolidated income statement.
In respect of aircraft held under operating leases, the Group has
responsibility to fulfil certain return conditions under relevant
lease agreements. In order to fulfil these return conditions, major
overhauls are required to be conducted. Accordingly, estimated
costs of major overhauls are accrued and charged to the
consolidated income statement over the estimated overhaul period.
Differences between the estimated costs and the actual costs of
overhauls are charged to consolidated income statement in the
period when the overhaul is performed.</t>
  </si>
  <si>
    <t>Borrowing costs</t>
  </si>
  <si>
    <t>(ab)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when substantially all the activities
necessary to prepare the qualifying asset for its intended use or
sale are interrupted or complete.
Investment income earned on the temporary investment of specific
borrowings pending their expenditure on qualifying assets is
deducted from the borrowing costs eligible for capitalisation.
All other borrowing costs are recognised in profit or loss in the
period in which they are incurred.
Borrowing costs include interest expense, finance charges in
respect of finance leases and exchange differences arising from
foreign currency borrowings to the extent that they are regarded as
an adjustment to interest costs.</t>
  </si>
  <si>
    <t>Employee benefits</t>
  </si>
  <si>
    <t>(ac)
Employee benefits
(i)
Short-term employee benefits and contributions to
defined contribution retirement schemes
Salaries, annual bonuses and contributions to defined contribution
retirement schemes are accrued in the year in which the associated
services are rendered by employees. Where payment or settlement is
deferred and the effect would be material, these amounts are stated
at their present values.
(ii)
Termination benefits
Termination benefits are recognised when, and only when, the Group
demonstrably commits itself to terminate employment or to provide
benefits as a result of voluntary redundancy by having a detailed
formal plan which is without realistic possibility of
withdrawal.</t>
  </si>
  <si>
    <t>Translation of foreign currencies</t>
  </si>
  <si>
    <t>(ad)
Translation of foreign currencies
Items included in the financial statements of each of the
Group’s entities are measured using the currency of the
primary economic environment in which the entity operates
(“the functional currency”). The consolidated financial
statements are presented in Renminbi, which is the Company’s
functional and the Group’s presentation currency.
Foreign currencies transactions during the year are translated into
Renminbi at the applicable rates of exchange quoted by the
People’s Bank of China (“PBOC”) prevailing at the
transaction dates. Monetary assets and liabilities denominated in
foreign currencies are translated into Renminbi at the PBOC
exchange rates prevailing at the end of the reporting period.
Exchange gains and losses are recognised in profit or loss.
Non-monetary non-monetary Non-monetary
The results of foreign operations are translated into Renminbi at
the PBOC exchange rates approximating the foreign exchange rates
prevailing at the dates of the transactions. Statement of financial
position items are translated into Renminbi at the PBOC exchange
rates prevailing at the end of the reporting period. The resulting
exchange differences are recognised in other comprehensive income
and accumulated separately in equity in the exchange reserve.</t>
  </si>
  <si>
    <t>Related parties</t>
  </si>
  <si>
    <t>(ae)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t>
  </si>
  <si>
    <t>(af)
Segment reporting
Operating segments, and the amounts of each segment item reported
in the financial statements, are identified from the financial
information provided regularly to the Group’s most senior
executive management, who is the chief operating decision maker,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t>
  </si>
  <si>
    <t>Significant accounting policies (Tables)</t>
  </si>
  <si>
    <t>Summary of Impact of Transition to IFRS 9 on Retained Earnings and Reserves and Related Tax Impact</t>
  </si>
  <si>
    <t>The following table summarises the impact of transition to IFRS 9
on retained earnings and reserves and the related tax impact at
January 1, 2018.
Retained earnings
RMB million
Transferred from fair value reserve (recycling) relating to
financial assets now measured at fair value through profit or loss
(FVPL) 30
Remeasurement of other investments in equity securities now
measured at FVPL at January 1, 2018 23
Related tax (5 )
Effect of the above changes on non-controlling (8 )
Net increase in retained earnings at January 1, 2018 40
Fair value reserve (recycling)
Transferred to retained earnings relating to financial assets now
measured at FVPL (30 )
Transferred to fair value reserve (non-recycling) (210 )
Net decrease in fair value reserve (recycling) at January 1,
2018 (240 )
Fair value reserve (non-recycling)
Transfer and remeasurement effect of other investments in equity
securities now measured at FVOCI at January 1, 2018 334
Related tax (31 )
Net increase in fair value reserve (non-recycling) 303
Non-controlling
Remeasurement of other investments in equity securities now
measured at FVPL in non-controlling 8</t>
  </si>
  <si>
    <t>Summary of Original Measurement Categories For Each Class of Financial Assets Under IAS 39 and Reconciles Carrying Amounts of Financial Assets Determined in Accordance with IAS 39 to those Determined in Accordance with IFRS 9</t>
  </si>
  <si>
    <t>The following table shows the original measurement categories for
each class of the Group’s financial assets under IAS 39 and
reconciles the carrying amounts of those financial assets
determined in accordance with IAS 39 to those determined in
accordance with IFRS 9.
IAS 39 carrying amount
Reclassification
Remeasurement
IFRS 9 carrying amount
RMB million RMB million RMB million RMB million
Financial assets measured at FVOCI (non-recyclable)
Other equity instrument investments — 637 124 761
Financial assets carried at FVPL
Other non–current financial assets — 88 23 111
Financial assets classified as available-for-sale
Available-for-sale 622 (622 ) — —
Other investments in equity securities 103 (103 ) — —</t>
  </si>
  <si>
    <t>Summary of Impact of Transition to IFRS 15 on Total Equity</t>
  </si>
  <si>
    <t>The following table summarises the impact of transition to IFRS 15
on total equity at January 1, 2018:
RMB million
Total equity
Earlier recognition of ticket breakage revenue 682
Change in measurement of revenue under frequent flyer award
programmes 89
Related income tax (192 )
Total equity 579
Representing:
Attributable to equity shareholders of the Company 526
Non-controlling 53</t>
  </si>
  <si>
    <t>Summary of Estimated Impact of Adoption of IFRS 15</t>
  </si>
  <si>
    <t>The following tables summarise the estimated impact of adoption of
IFRS 15 on the Group’s consolidated financial statements for
the year ended December 31, 2018, by comparing the amounts
reported under IFRS 15 in these consolidated financial statements
with estimates of the hypothetical amounts that would have been
recognised under IAS 18 and IAS 11 if those superseded standards
had continued to apply to 2018 instead of IFRS 15. These tables
show only those line items impacted by the adoption of IFRS 15:
Amounts (A) RMB million
Hypothetical 18 and 11 (B) RMB million
Difference: Estimated on 2018 (A)-(B) RMB million
Line items in the consolidated income statement for year ended
December 31, 2018 impacted by the adoption of IFRS 15:
Traffic revenue 138,064 136,641 1,423
Other operating revenue 5,559 6,855 (1,296 )
Total operating revenue 143,623 143,496 127
Profit before income tax 4,364 4,237 127
Income tax (1,000 ) (968 ) (32 )
Profit for the year 3,364 3,269 95
Profit attributable to:
Equity shareholders of the Company 2,895 2,805 90
Non-controlling 469 464 5
Earnings per share
Basic and diluted RMB0.27 RMB0.26 RMB0.01
Line items in the consolidated statement of comprehensive income
for year ended December 31, 2018 impacted by the adoption of
IFRS 15:
Total comprehensive income for the year 3,619 3,524 95
Total comprehensive income attributable to:
Equity shareholders of the Company 3,048 2,958 90
Non-controlling 571 566 5
Amounts (A) RMB million
Hypothetical 18 and 11 (B) RMB million
Difference: Estimated on 2018 (A)-(B) RMB million
Line items in the consolidated statement of financial position
as at December 31, 2018 impacted by the adoption of IFRS
15:
Deferred tax assets 1,566 1,570 (4 )
Non-current assets 222,877 222,881 (4 )
Contract liabilities (1,693 )
— (1,693 )
Sales in advance of carriage (8,594 ) (9,357 ) 763
Deferred revenue
— (1,808 ) 1,808
Current income tax (369 ) (130 ) (239 )
Total current liabilities (83,687 ) (84,326 ) 639
Total assets less current liabilities 163,262 162,627 635
Deferred revenue
— (2,057 ) 2,057
Other non-current (2,036 ) (18 ) (2,018 )
Total non-current (84,793 ) (84,832 ) 39
Reserves (52,990 ) (52,374 ) (616 )
Total equity attributable to equity shareholders of the
Company (65,257 ) (64,641 ) (616 )
Non-controlling (13,212 ) (13,154 ) (58 )
Total equity (78,469 ) (77,795 ) (674 )
Amounts (A) RMB million
Hypothetical 18 and 11 (B) RMB million
Difference: Estimated on 2018 (A)-(B) RMB million
Line items in the reconciliation of profit before income tax to
cash generated from operating activities for year ended
December 31, 2018 (Note 34(b)) impacted by the adoption of
IFRS 15:
Profit before income tax 4,364 4,237 127
Increase in contract liabilities 232
— 232
Increase in sales in advance of carriage 1,441 1,504 (63 )
Increase in deferred revenue
— 514 (514 )
Increase in other non-current 218
— 218</t>
  </si>
  <si>
    <t>Estimated Useful Lives for Depreciation Using Straight Line Method of Other Property, Plant and Equipment</t>
  </si>
  <si>
    <t xml:space="preserve">Except for components related to overhaul costs, the depreciation
of other property, plant and equipment is calculated to write off
the cost of items, less their estimated residual value, if any,
using the straight line method over their estimated useful lives as
follows:
Buildings 5 to 35 years
Owned and finance leased aircraft
15 to 20 years
Other flight equipment
–Jet engines 15 to 20 years
–Others, including rotables 3 to 15 years
Machinery and equipment 4 to 10 years
Vehicles 6 to 8 years </t>
  </si>
  <si>
    <t>Financial risk management and fair values (Tables)</t>
  </si>
  <si>
    <t>Remaining Contractual Maturities of Non-derivative Financial Liabilities Based on Contractual Undiscounted Cash Flows</t>
  </si>
  <si>
    <t>The following tables show the remaining contractual maturities at
the end of the reporting period of the Group’s non-derivative
2018 Contractual undiscounted cash
outflow
Within 1 year or on demand
More than 1 year but 2 years
More than 2 years but 5 years
More than 5 years Total
Carrying amount at December 31 RMB million
Borrowings 40,121 8,272 6,335 2,188 56,916 54,417
Obligations under finance leases 12,062 11,738 36,765 22,200 82,765 72,221
Trade and other payables and accrued charges 21,292
—
—
— 21,292 21,292
73,475 20,010 43,100 24,388 160,973 147,930
2017 Contractual undiscounted cash
outflow
Within 1 year or on demand
More than 1 year but 2 years
More than 2 years but 5 years
More than 5 years Total
Carrying amount at December 31 RMB million
Borrowings 28,776 9,676 11,975 28 50,455 48,287
Obligations under finance leases 10,764 10,257 29,627 28,251 78,899 67,924
Trade and other payables and accrued charges 19,701
—
—
— 19,701 19,701
59,241 19,933 41,602 28,279 149,055 135,912</t>
  </si>
  <si>
    <t>Sensitivity Analysis of Significant Foreign Exchange Rates and Impact on Profit after Tax and Retained Profits</t>
  </si>
  <si>
    <t xml:space="preserve">The following table indicates the instantaneous change in the
Group’s profit after tax and retained profits that would
arise if foreign exchange rates to which the Group has significant
exposure at the end of the reporting period had changed at that
date, assuming all other risk variables remained constant. The
range of such sensitivity was considered to be reasonably possible
at the end of the reporting date.
2018
Appreciation/(depreciation) of
Increase/(decrease) RMB million
USD 1 % 195
(1 %) (195 )
Euro 1 % 28
(1 %) (28 )
Japanese Yen 10 % 103
(10 %) (103 )
2017
Appreciation/(depreciation) of
Increase/(decrease) RMB million
USD 1 % 278
(1 %) (278 )
Euro 1 % 31
(1 %) (31 )
Japanese Yen 10 % 116
(10 %) (116 )
2016
Appreciation/(depreciation) of
Increase/(decrease) RMB million
USD 1 % 305
(1 %) (305 )
Euro 1 % 31
(1 %) (31 )
Japanese Yen 10 % 134
(10 %) (134 ) </t>
  </si>
  <si>
    <t>Disclosure of Exposure to Credit Risk and Expected Credit Losses for Air Ticket Receivables</t>
  </si>
  <si>
    <t>The following table provides information about the Group’s
exposure to credit risk and ECLs for air ticket receivables as at
December 31, 2018:
Expected
Gross carrying Loss
% RMB million RMB million
Within 3 month 0 % 1,940
—
More than 3 month but less than 1 year 50 % 8 4
More than 1 year but less than 2 years 100 % 2 2
More than 2 years but less than 3 years 100 % 6 6
More than 3 years 100 % 16 16
1,972 28</t>
  </si>
  <si>
    <t>Disclosure of Trade Debtors Impaired</t>
  </si>
  <si>
    <t>The aging analysis of trade debtors that were not considered to be
impaired was as follows:
2017 RMB million
Neither past due nor impaired 2,636
3 to 12 months 31
More than 1 year 5
2,672</t>
  </si>
  <si>
    <t>Schedule of Movement in the Allowances for Loan Losses</t>
  </si>
  <si>
    <t>Movement in the loss allowance account in respect of trade
receivables during the year is as follows:
2018 RMB million
2017 RMB million
Balance at December 31, 2017 under IAS 39 37
Impact on initial application of IFRS 9 (Note 2(b)(i))
—
Balance at January 1, 37 37
Amounts written off during the year (2 ) (8 )
Impairment losses written back (4 )
—
Impairment losses recognised during the year 5 8
Balance at December 31, 36 37</t>
  </si>
  <si>
    <t>Carrying Value of Financial Instruments Measured at Fair Value on a Recurring Basis</t>
  </si>
  <si>
    <t xml:space="preserve">Fair value measurements as at December 31, 2018 categorised into
Recurring fair value measurement Note Fair value at December 31, RMB million Level 1 RMB million Level 2 RMB million Level 3 RMB million
Financial assets:
Other equity instrument investments:
-Non-listed 26 234
—
— 234
-Non-tradable 26 846
—
— 846
Other non-current
-Listed shares 26 71 71
—
—
-Non-listed 26 32
—
— 32
Other financial assets 26 440 — 440
—
Derivative financial instruments:
-Interest rate swaps 27 75
— 75
—
Financial liabilities:
Derivative financial instruments:
-Cross currency swaps 27 (44 )
— (44 )
—
Fair value measurements as at December 31, 2017 categorised into
Recurring fair value measurement Note Fair value at RMB million Level 1 RMB million Level 2 RMB million Level 3 RMB million
Financial assets:
Available-for-sale
-Listed shares 26 85 85
—
—
-Non-tradable 26 537
—
— 537
Derivative financial instruments:
-Interest rate swaps 27 46
— 46
—
Financial liabilities:
Derivative financial instruments:
-Cross currency swaps 27 (64 )
— (64 )
— </t>
  </si>
  <si>
    <t>Quantitative Information of Valuation Technique and Significant Unobservable Inputs Used in Measuring Financial Instruments at Fair Value on a Recurring Basis</t>
  </si>
  <si>
    <t>Information about Level 3 fair value measurements
Valuation technique
Significant unobservable inputs Range
Other equity instruments investments
-Non-listed Market comparable companies Discount for lack of marketability 20 %
-Non-tradable Discounted cash flow Expected profit growth rate during the
projection period 11 %
Perpetual growth rate 3 %
Perpetual dividend payout rate 80 %
Expected dividend payout rate during the
projection period 33 %
Discount rate 10.81 %
Other non-current
-Non-listed Discounted cash flow Expected profit growth rate during the
projection period 11%-15 %
Perpetual growth rate 1%-4 %
Perpetual dividend payout rate 80 %
Expected dividend payout rate during the
projection period 27%-44 %
Discount rate 9.66%-13.40 %
(1)
The fair value of non-listed
(2)
The fair value of these non-tradable non-listed
(3)
From January 1, 2018, any gain or loss arising
from the remeasurement of the Group’s unlisted equity
securities held for strategic purposes are recognised in the fair
value reserve (non-recycling)</t>
  </si>
  <si>
    <t>Operating revenue (Tables)</t>
  </si>
  <si>
    <t>Summary of Operation of Civil Aviation, Including the Provision of Passenger, Cargo, Mail Delivery, and Other Extended Transportation Services</t>
  </si>
  <si>
    <t>(i)
Disaggregation of revenue
2018 2017 2016
Note
RMB million
RMB million
RMB million
(Note) (Note)
Revenue from contracts with customers within the scope of IFRS
15:
Disaggregated by service lines
-Traffic revenue
– Passenger 128,038 112,791 102,502
– Cargo and mail 10,026 9,082 7,191
-Commission income 2,619 2,781 2,518
-Hotel and tour operation income 676 547 625
-General aviation income 476 467 461
-Ground services income 429 429 384
-Expired sales in advance of carriage
— 396 376
-Air catering income 391 335 253
-Cargo handling income 254 241 201
-Others 536 553 291
143,445 127,622 114,802
Revenue from other sources:
-Rental income 19 (f) 178 184 179
143,623 127,806 114,981</t>
  </si>
  <si>
    <t>Segment reporting (Tables)</t>
  </si>
  <si>
    <t>Summary of Disaggregation of Revenue by Major Products or Service</t>
  </si>
  <si>
    <t>For the year ended December 31, 2018, disaggregation of
revenue by major products or service lines in connection with each
segment of the Group is as follows:
Airline Other Elimination Total
RMB million
RMB million
RMB million
RMB million
Main operation revenue
Passenger 128,038
—
— 128,038
Cargo and mail 10,026
—
— 10,026
Others 3,095
—
— 3,095
Total 141,159
—
— 141,159
Other operation income
Hotel and tour operation income 10 965 (299 ) 676
Air catering income 13 1,481 (1,103 ) 391
Others 1,021 3,351 (2,975 ) 1,397
Total 1,044 5,797 (4,377 ) 2,464</t>
  </si>
  <si>
    <t>Financial Results Prepared under the People's Republic of China Accounting Standards for Business Enterprises ("PRC GAAP") [member]</t>
  </si>
  <si>
    <t>Information of Reportable Segments Provided to Chief Operating Decision Maker for Purposes of Resource Allocation and Assessment of Segment Performance</t>
  </si>
  <si>
    <t>The segment results of the Group for the year ended
December 31, 2018 are as follows:
Airline Other Elimination Unallocated* Total
RMB million
RMB million
RMB million
RMB million
RMB million
Disaggregated by timing of revenue recognition
Point in time 2,532 1,975 (1,596 )
— 2,911
Over time 139,671 3,822 (2,781 )
— 140,712
Revenue from external customers 141,968 1,655
—
— 143,623
Inter-segment sales 235 4,142 (4,377 )
—
—
Reportable segment revenue 142,203 5,797 (4,377 )
— 143,623
Reportable segment profit before taxation 3,448 604 (60 ) 495 4,487
Reportable segment profit after taxation 2,567 457 (60 ) 492 3,456
Other segment information
Income tax 881 147
— 3 1,031
Interest income 107 18
—
— 125
Interest expense 3,054 148
—
— 3,202
Depreciation and amortisation 14,084 282
—
— 14,366
Impairment loss 12
—
—
— 12
Credit loss 2 1
—
— 3
Share of associates’ results
—
—
— 263 263
Share of joint ventures’ results
—
—
— 200 200
Fair value movement of financial instruments
—
—
— 12 12
Non-current # 37,155 406
—
— 37,561
The segment results of the Group for the year ended
December 31, 2017 are as follows:
Airline Other Elimination Unallocated* Total
RMB million
RMB million
RMB million
RMB million
RMB million
Revenue from external customers 126,077 1,412
—
— 127,489
Inter-segment sales 159 2,823 (2,982 )
—
—
Reportable segment revenue 126,236 4,235 (2,982 )
— 127,489
Reportable segment profit before taxation 7,708 529
— 561 8,798
Reportable segment profit after taxation 5,875 381
— 577 6,833
Other segment information
Income tax 1,833 148
— (16 ) 1,965
Interest income 74 15
—
— 89
Interest expense 2,724 23
—
— 2,747
Depreciation and amortisation 13,112 201
—
— 13,313
Impairment loss 440 2
—
— 442
Share of associates’ results
—
—
— 420 420
Share of joint ventures’ results
—
—
— 99 99
Remeasurement of the originally held equity interests in a joint
venture
—
—
— 88 88
Fair value movement of derivative financial instruments
—
—
— (64 ) (64 )
Non-current # 30,776 1,828
—
— 32,604
The segment results of the Group for the year ended
December 31, 2016 are as follows:
Airline Other Elimination Unallocated* Total
RMB million
RMB million
RMB million
RMB million
RMB million
Revenue from external customers 113,490 1,302
—
— 114,792
Inter-segment sales 101 2,231 (2,332 )
—
—
Reportable segment revenue 113,591 3,533 (2,332 )
— 114,792
Reportable segment profit before taxation 6,471 459
— 717 7,647
Reportable segment profit after taxation 4,834 337
— 717 5,888
Other segment information
Income tax 1,637 122
—
— 1,759
Interest income 79 10
—
— 89
Interest expense 2,458 7
—
— 2,465
Depreciation and amortization 12,693 96
—
— 12,789
Impairment loss 127 3
—
— 130
Share of associates’ results
—
—
— 511 511
Share of joint ventures’ results
—
—
— 102 102
Gain on deemed disposal of a subsidiary
—
—
— 90 90
Non-current # 29,126 120
—
— 29,246
The segment assets and liabilities of the Group as at
December 31, 2018 and December 31, 2017 are as
follows:
Airline Other Elimination Unallocated* Total
RMB million
RMB million
RMB million
RMB million
RMB million
As at December 31, 2018
Reportable segment assets 234,755 6,479 (1,829 ) 7,250 246,655
Reportable segment liabilities 167,806 2,391 (1,769 ) 44 168,472
As at December 31, 2017
Reportable segment assets 208,116 5,799 (402 ) 4,816 218,329
Reportable segment liabilities 154,391 2,111 (402 ) 64 156,164
*
Unallocated assets primarily include interest in
associates and joint ventures, derivative financial instruments and
equity securities. Unallocated results primarily include the share
of results of associates and joint ventures, dividend income from
equity securities, and the fair value movement of financial
instruments recognised through profit or loss.
#
The additions of non-current available-for-sale non-current</t>
  </si>
  <si>
    <t>Revenues by Geographical Segment</t>
  </si>
  <si>
    <t>The Group’s revenue by geographical segment are analysed
based on the following criteria:
(1)
Traffic revenue from services of both origin and
destination within the PRC (excluding Hong Kong Special
Administrative Region, Macau Special Administrative Region and
Taiwan (“Hong Kong, Macau and Taiwan”)), is classified
as domestic revenue. Traffic revenue with origin and destination
among PRC, Hong Kong, Macau and Taiwan is classified as Hong Kong,
Macau and Taiwan revenue; while that with origin from or
destination to other overseas markets is classified as
international revenue.
(2)
Revenue from commission income, hotel and tour
operation, ground services, cargo handling and other miscellaneous
services are classified on the basis of where the services are
performed.
2018 2017 2016
RMB million
RMB million
RMB million
Domestic 103,287 92,986 84,380
International 37,773 32,117 28,096
Hong Kong, Macau and Taiwan 2,563 2,386 2,316
143,623 127,489 114,792</t>
  </si>
  <si>
    <t>Reconciliation of Reportable Segment Revenue, Profit before Income Tax, Assets and Liabilities to Consolidated Figures</t>
  </si>
  <si>
    <t>(c)
Reconciliation of reportable segment revenue,
profit before income tax, assets and liabilities to the
consolidated figures as reported in the consolidated financial
statements.
2018 2017 2016
Note
RMB million
RMB million
RMB million
Revenue
Reportable segment revenue 143,623 127,489 114,792
Reclassification of expired sales in advance of carriage (i)
— 396 376
Reclassification of sales tax
— (65 ) (161 )
Adjustments arising from business combinations under common
control (iv)
— (14 ) (26 )
Consolidated revenue 143,623 127,806 114,981
2018 2017 2016
Note
RMB million
RMB million
RMB million
Profit before income tax
Reportable segment profit before taxation 4,487 8,798 7,647
Capitalisation of exchange difference of specific loans (ii) (124 ) 47 48
Government grants (iii) 1 21 1
Adjustments arising from business combinations under common
control (iv)
— 8 (35 )
Consolidated profit before income tax 4,364 8,874 7,661
2018 2017
Note
RMB million
RMB million
Assets
Reportable segment assets 246,655 218,329
Capitalization of exchange difference of specific loans (ii) 72 196
Government grants (iii) (7 ) (8 )
Adjustments arising from business combinations under common
control (iv) 237 237
Others (8 ) (36 )
Consolidated total assets 246,949 218,718
2018 2017
RMB million
RMB million
Liabilities
Reportable segment liabilities 168,472 156,164
Others 8 11
Consolidated total liabilities 168,480 156,175
Notes:
(i)
Expired sales in advance of carriage are recorded
under non-operating
(ii)
In accordance with the PRC GAAP, exchange difference
arising on translation of specific loans and related interest
denominated in a foreign currency is capitalised as part of the
cost of qualifying assets. Under IFRSs, such exchange difference is
recognised in income statement unless the exchange difference
represents an adjustment to interest.
(iii)
Prior to the year 2017, under the PRC GAAP, special
funds granted by the government are accounted for as increase in
capital reserve if they are clearly defined in approval documents
as part of “capital reserve”. Government grants that
relate to the purchase of assets are recognised as deferred income
and amortised to profit or loss on a straight line basis over the
useful life of the related assets.
Pursuant to the accounting policy change under PRC GAAP which
became effective in 2017, the Group deducted the government grants
related to purchase of assets (other than special funds) from the
cost of the related assets. The accounting treatment is consistent
with IFRSs.
The difference was resulted from government grants received prior
to 2017 and recognised in capital reserve under PRC GAAP.
(iv)
In accordance with the PRC GAAP, the Company accounts
for the business combination under common control by applying
the pooling-of-interest pooling-of-interest</t>
  </si>
  <si>
    <t>Flight operation expenses (Tables)</t>
  </si>
  <si>
    <t>Summary of Flight Operation Expenses</t>
  </si>
  <si>
    <t>2018 2017 2016
RMB million
RMB million
RMB million
Jet fuel costs 42,922 31,895 23,799
Flight personnel payroll and welfare 11,467 10,574 9,215
Aircraft operating lease charges 8,726 8,022 7,330
Air catering expenses 3,734 3,379 2,965
Civil Aviation Development Fund 2,940 2,720 2,565
Training expenses 894 1,184 1,120
Others 5,533 5,204 4,467
76,216 62,978 51,461</t>
  </si>
  <si>
    <t>Maintenance expenses (Tables)</t>
  </si>
  <si>
    <t>Summary of Maintenance Expenses</t>
  </si>
  <si>
    <t>2018 2017 2016
RMB million
RMB million
RMB million
Aviation repair and maintenance charges 8,394 7,930 7,952
Staff payroll and welfare 2,736 2,620 2,363
Maintenance materials 1,574 1,327 1,003
12,704 11,877 11,318</t>
  </si>
  <si>
    <t>Aircraft and transportation service expenses (Tables)</t>
  </si>
  <si>
    <t>Summary of Aircraft and Transportation Service Expenses</t>
  </si>
  <si>
    <t>2018 2017 2016
RMB million
RMB million
RMB million
Landing and navigation fees 15,980 14,910 13,109
Ground service and other charges 8,399 8,025 7,106
24,379 22,935 20,215</t>
  </si>
  <si>
    <t>Promotion and selling expenses (Tables)</t>
  </si>
  <si>
    <t>Summary of Promotion and Selling Expenses</t>
  </si>
  <si>
    <t>2018 2017 2016
Note
RMB million
RMB million
RMB million
Sales commissions (i) 2,027 1,935 1,926
Ticket office expenses 3,173 3,160 2,875
Computer reservation services 892 835 777
Advertising and promotion 217 196 173
Others 727 755 553
7,036 6,881 6,304
Note:
(i) The Group applies the practical expedient in IFRS 15 and
therefore expenses the portion of sales commissions which are
regarded as directly related incremental costs of obtaining
transportation contracts, as the amortisation period is less than
one year.</t>
  </si>
  <si>
    <t>General and administrative expenses (Tables)</t>
  </si>
  <si>
    <t>Summary of General and Administrative Expenses</t>
  </si>
  <si>
    <t>2018 2017 2016
RMB million
RMB million
RMB million
General corporate expenses 3,477 3,218 2,671
Auditors’ remuneration 18 14 13
- Audit services
15
14
13
- Non-audit
3
—
—
Other taxes and levies 275 159 131
3,770 3,391 2,815</t>
  </si>
  <si>
    <t>Depreciation and amortisation (Tables)</t>
  </si>
  <si>
    <t>Summary of Depreciation and Amortisation</t>
  </si>
  <si>
    <t>2018 2017 2016
RMB million
RMB million
RMB million
Depreciation
– Owned assets 8,193 8,080 7,569
– Assets acquired under finance leases 5,776 4,883 4,849
Amortisation of deferred benefits and gains (68 ) (161 ) (131 )
Other amortisation 407 360 332
14,308 13,162 12,619</t>
  </si>
  <si>
    <t>Staff costs (Tables)</t>
  </si>
  <si>
    <t>Summary of Staff Costs</t>
  </si>
  <si>
    <t>2018 2017 2016
RMB million
RMB million
RMB million
Salaries, wages and welfare 22,445 21,400 18,774
Defined contribution retirement scheme 2,387 2,114 1,886
Other retirement welfare subsidy 197 194 183
Early retirement benefits (Note 46) 1 1 3
25,030 23,709 20,846</t>
  </si>
  <si>
    <t>Other net income (Tables)</t>
  </si>
  <si>
    <t>Summary of Other Net Income</t>
  </si>
  <si>
    <t>2018 2017 2016
RMB million
RMB million
RMB million
Government grants (Note) 4,348 3,075 2,837
Gains on disposal of property, plant and equipment and construction
in progress
– Aircraft and spare engines and relating construction in
progress 584 960 523
– Other property, plant and equipment 18 29 34
Penalty income 216 126 102
Others 272 258 339
5,438 4,448 3,835
Note:
Government grants mainly represent (i) subsidies based on
certain amount of tax paid granted by governments to the Group;
(ii) subsidies granted by various local governments to
encourage the Group to operate certain routes to cities where these
governments are located.
There are no unfulfilled conditions and other contingencies related
to subsidies that have been recognised during the year ended
December 31, 2018.</t>
  </si>
  <si>
    <t>Interest expense (Tables)</t>
  </si>
  <si>
    <t>Summary of Interest Expense</t>
  </si>
  <si>
    <t>2018 2017 2016
RMB million
RMB million
RMB million
Interest on borrowings 1,891 1,628 1,444
Interest relating to obligations under finance leases 2,409 2,009 1,598
Interest relating to provision for early retirement benefits (Note
46)
— 1 1
Total interest expense on financial liabilities not at fair value
through profit or loss 4,300 3,638 3,043
Less: interest expense capitalised (Note) (1,085 ) (908 ) (624 )
3,215 2,730 2,419
Interest rate swaps: cash flow hedge, reclassified from equity
(Note 17) (13 ) 17 46
3,202 2,747 2,465
Note:
The weighted average interest rate used for interest capitalisation
was 3.54% per annum in 2018 (2017: 3.32%; 2016: 3.22%).</t>
  </si>
  <si>
    <t>Income tax (Tables)</t>
  </si>
  <si>
    <t>Income Tax Expense in Consolidated Income Statement</t>
  </si>
  <si>
    <t>(a)
Income tax expense in the consolidated income
statement
2018 2017 2016
RMB million
RMB million
RMB million
PRC income tax
–Provision for the year 962 2,280 2,203
–(Over)/under-provision in prior year (27 ) (2 ) 47
935 2,278 2,250
Deferred tax (Note 29)
Origination and reversal of temporary differences 65 (302 ) (487 )
Tax expense 1,000 1,976 1,763</t>
  </si>
  <si>
    <t>Reconciliation between Actual Tax Expense and Calculated Tax Based on Accounting Profit at Applicable Tax Rates</t>
  </si>
  <si>
    <t>(b)
Reconciliation between actual tax expense and
calculated tax based on accounting profit at applicable tax
rates
2018 2017 2016
RMB million
RMB million
RMB million
Profit before income tax 4,364 8,874 7,661
Notional tax on profit before taxation, calculated at the rates
applicable to profits in the tax jurisdictions concerned 1,089 2,179 1,857
Adjustments for tax effect of:
Non-deductible 23 9 4
Share of results of associates and joint ventures and other
non-taxable (121 ) (137 ) (154 )
Taxable temporary differences for which no deferred tax liabilities
were recognised
— (27 )
—
Unused tax losses and deductible temporary differences for which no
deferred tax assets were recognized 73 26 48
Utilization of unused tax losses and deductible temporary
differences for which no deferred tax assets were recognized in
prior years (17 ) (72 ) (39 )
(Over)/under-provision in prior year (27 ) (2 ) 47
Super deduction of research and development expenses (20 )
—
—
Tax expense 1,000 1,976 1,763</t>
  </si>
  <si>
    <t>Other comprehensive income (Tables)</t>
  </si>
  <si>
    <t>Summary of Other Comprehensive Income</t>
  </si>
  <si>
    <t>2018 2017 2016
RMB million
RMB million
RMB million
(Note) (Note)
Cash flow hedges:
Effective portion of changes in fair value of hedging instruments
recognized during the year 42 8 (38 )
Reclassification adjustments for amounts transferred to profit or
loss:
- interest expense (Note 15) (13 ) 17 46
Net deferred tax debited to other comprehensive income (7 ) (6 ) (2 )
22 19 6
Equity investments measured at FVOCI:
Changes in fair value recognised during the year 319
—
—
Net deferred tax debited to other comprehensive income (80 )
—
—
239
—
—
Share of other comprehensive income of associates
Will not be reclassified to profit or loss (4 )
—
—
May be reclassified subsequently to profit or loss
— 2 (2 )
(4 ) 2 (2 )
Differences resulting from the translation of foreign currency
financial statements (2 )
—
—
Available-for-sale
Changes in fair value recognized during the year
— 123 362
Net deferred tax debited to other comprehensive income
— (31 ) (90 )
— 92 272
Note: The Group has initially applied IFRS 9 at January 1,
2018. Under the transition methods chosen, comparative information
is not restated. See Note 2(b)(i).</t>
  </si>
  <si>
    <t>Earnings per share (Tables)</t>
  </si>
  <si>
    <t>Summary of Earnings per Share</t>
  </si>
  <si>
    <t>2018 2017 2016
million million million
Issued ordinary shares at January 1 10,088 9,818 9,818
Effect of issuance of A shares (Note 48) 450
—
—
Effect of issuance of H shares (Note 48) 181 106
—
Weighted average number of ordinary shares at December 31 10,719 9,924 9,818</t>
  </si>
  <si>
    <t>Property, plant and equipment, net (Tables)</t>
  </si>
  <si>
    <t>Aircraft
Investment properties Buildings Owned Acquired
Other flight million Machinery, Total
Cost:
At January 1, 2017 669 11,068 97,317 93,872 19,570 6,200 228,696
Acquisitions through business combinations
— 326
—
— 1,136 94 1,556
Additions
— 28 1,336 7,592 1,635 569 11,160
Transfer from construction in progress (Note 20)
— 1,506 1,098 10,684 317 77 13,682
Transfer to lease prepayments (18 ) (143 )
—
—
—
— (161 )
Reclassification on change of holding intention 150 (150 )
—
—
—
—
—
Reclassification on exercise of purchase option
—
— 12,669 (12,669 )
—
—
—
Transfer to assets held for sale
— (20 )
—
—
—
— (20 )
Disposals (7 ) (4 ) (6,446 ) (112 ) (752 ) (311 ) (7,632 )
At December 31, 2017 794 12,611 105,974 99,367 21,906 6,629 247,281
At January 1, 2018 794 12,611 105,974 99,367 21,906 6,629 247,281
Acquisitions through business combinations
— 51
—
— 12 34 97
Additions
— 48 3,644 7,049 1,250 424 12,415
Transfer from construction in progress (Note 20)
— 489 4,792 8,038 401 414 14,134
Reclassification on change of holding intention 19 (19 )
—
—
—
—
—
Reclassification on exercise of purchase option
—
— 3,940 (3,940 )
—
—
—
Transfer to assets held for sale (Note 35)
—
— (1,804 )
— (106 )
— (1,910 )
Disposals
— (26 ) (7,784 ) (154 ) (774 ) (252 ) (8,990 )
At December 31, 2018 813 13,154 108,762 110,360 22,689 7,249 263,027
Aircraft
Investment properties Buildings Owned Acquired
Other flight Machinery, Total
Accumulated depreciation and impairment losses:
At January 1, 2017 229 3,646 45,952 16,997 11,022 4,104 81,950
Depreciation charge for the year 29 390 5,783 4,883 1,280 598 12,963
Transfer to lease prepayments (5 ) (36 )
—
—
—
— (41 )
Reclassification on change of holding intention 22 (22 )
—
—
—
—
—
Reclassification on exercise of purchase options
—
— 4,757 (4,757 )
—
—
—
Transfer to assets held for sale
— (12 )
—
—
—
— (12 )
Disposals (5 ) (1 ) (5,351 ) (112 ) (623 ) (266 ) (6,358 )
Provision for impairment losses
—
— 324
—
—
— 324
Impairment losses written off on disposals
—
— (470 )
— (1 )
— (471 )
At December 31, 2017 270 3,965 50,995 17,011 11,678 4,436 88,355
At January 1, 2018 270 3,965 50,995 17,011 11,678 4,436 88,355
Depreciation charge for the year 29 413 5,667 5,776 1,462 622 13,969
Reclassification on change of holding intention 15 (15 )
—
—
—
—
—
Reclassification on exercise of purchase options
—
— 1,072 (1,072 )
—
—
—
Transfer to assets held for sale (Note 35)
—
— (1,582 )
— (104 )
— (1,686 )
Disposals
— (10 ) (6,912 ) (154 ) (664 ) (240 ) (7,980 )
Impairment losses written off on disposals (Note 19(c))
—
— (322 )
— (1 )
— (323 )
At December 31, 2018 314 4,353 48,918 21,561 12,371 4,818 92,335
Net book value:
At December 31, 2018 499 8,801 59,844 88,799 10,318 2,431 170,692
At December 31, 2017 524 8,646 54,979 82,356 10,228 2,193 158,926
(a)
As at December 31, 2018, the accumulated
impairment provision of aircraft and flight equipment of the Group
is RMB912 million and RMB123 million respectively
(December 31, 2017: RMB1,495 million and RMB123 million
respectively).
(b)
As at December 31, 2018, certain aircraft of the
Group with an aggregate carrying value of approximately
RMB89,170 million (December 31, 2017: RMB83,687 million
of aircraft and RMB206 million of other flight equipment) were
mortgaged under certain loans or certain lease agreements (Note
36(a)(i), Note 36(a)(iii) and Note 37).
(c)
For the year ended December 31, 2018, 4 Boeing
aircraft were disposed directly and 18 Airbus aircraft were
disposed through sale and operating leaseback transactions, against
which impairment provision had been provided in previous years and
the impairment provision of RMB322 million for these aircraft was
written off.
(d)
As at December 31, 2018, the Group reviewed the
recoverable amounts of the aircraft and related assets and made no
additional impairment. The estimates of recoverable amounts were
based on the greater of the assets’ fair value less costs of
disposal and the value in use. The fair value on which the
recoverable amount is based is categorised as a level 3 measurement
and it was determined by reference to the recent observable market
prices for the aircraft fleet and flight equipment.
(e)
As at December 31, 2018 and up to the date of
approval of these financial statements, the Group is in the process
of applying for the property title certificates in respect of the
properties located in Guangzhou (including Guangzhou Baiyun
International Airport), Guangxi, Guizhou, Xiamen, Hangzhou,
Nanchang, Heilongjiang, Jilin, Dalian, Hunan, Beijing, Zhuhai,
Shenyang, Shenzhen, Henan, Shantou, Xinjiang, Hainan, Shanghai,
Hubei, and Chongqing, in which the Group has interests and for
which such certificates have not been granted. As at
December 31, 2018, carrying value of such properties of the
Group amounted to RMB5,289 million (December 31, 2017:
RMB5,196 million). The Directors of the Company are of the opinion
that the use of and the conduct of operating activities at the
properties referred to above are not affected by the fact that the
Group has not yet obtained the relevant property title
certificates.
(f)
The Group leased out investment properties under
operating leases. The leases typically run for an initial period of
one to fourteen years, with an option to renew the leases after
that date at which time all terms are renegotiated. None of the
leases includes contingent rentals. In this connection, rental
income totalling RMB178 million (2017: RMB184 million;
2016: RMB179 million) was received by the Group during the year in
respect of the leases. Directors estimated the fair value of these
investment properties approximate the carrying amount.</t>
  </si>
  <si>
    <t>Future Minimum Lease Income under Non-cancellable Operating Leases</t>
  </si>
  <si>
    <t>The Group’s total future minimum lease income under
non-cancellable
2018 2017
RMB million
RMB million
Within 1 year 55 61
After 1 year but within 5 years 39 70
After 5 years 7 14
101 145</t>
  </si>
  <si>
    <t>Construction in progress (Tables)</t>
  </si>
  <si>
    <t>Summary of Construction in Progress</t>
  </si>
  <si>
    <t>Advance payment for aircraft and flight Others Total
RMB
million
RMB million
RMB million
At January 1, 2017 27,267 1,643 28,910
Additions 16,319 2,920 19,239
Transferred to property, plant and equipment (12,099 ) (1,583 ) (13,682 )
Transferred to other assets upon completion of development
— (211 ) (211 )
Transferred to lease prepayments
— (79 ) (79 )
Disposals (3,944 )
— (3,944 )
At December 31, 2017 27,543 2,690 30,233
At January 1, 2018 27,543 2,690 30,233
Additions 19,973 4,486 24,459
Transferred to property, plant and equipment (Note 19) (13,231 ) (903 ) (14,134 )
Transferred to other assets upon completion of development (Note
30)
— (155 ) (155 )
Transferred to lease prepayments
— (7 ) (7 )
Disposals (2,605 )
— (2,605 )
At December 31, 2018 31,680 6,111 37,791</t>
  </si>
  <si>
    <t>Goodwill (Tables)</t>
  </si>
  <si>
    <t>Summary of Goodwill</t>
  </si>
  <si>
    <t>2018 2017
RMB million
RMB million
Cost and carrying amount:
At January 1 237 182
Acquisitions through business combinations
— 55
At December 31 237 237</t>
  </si>
  <si>
    <t>Goodwill Allocated Cash-Generating Units</t>
  </si>
  <si>
    <t>Impairment tests for cash-generating units containing
goodwill
2018 2017
RMB million
RMB million
Southern Airlines Group Import and Export Trading Company
(“SAIETC”) 182 182
Xiamen Airlines Culture and Media Co., Ltd.
(“XACM”) 55 55
Total 237 237</t>
  </si>
  <si>
    <t>Subsidiaries (Tables)</t>
  </si>
  <si>
    <t>List of Particular Subsidiaries Principally Affect Results, Assets or Liabilities</t>
  </si>
  <si>
    <t>All the subsidiaries of the Company are unlisted. The following
list contains only the particulars of subsidiaries which
principally affect the results, assets or liabilities of the
Group.
Name of company Place of operation Registered capital Proportion of ownership interest held by the Principal activity
China Southern Airlines Henan Airlines Company Limited (i) PRC RMB6,000,000,000 60 % Airline transportation
Xiamen Airlines (i)&amp;(vi) PRC RMB8,000,000,000 55 % Airline transportation
Chongqing Airlines Company Limited (i) PRC RMB1,200,000,000 60 % Airline transportation
Shantou Airlines Company Limited (i) PRC RMB280,000,000 60 % Airline transportation
Zhuhai Airlines Company Limited (i) PRC RMB250,000,000 60 % Airline transportation
Guizhou Airlines Company Limited (i) PRC RMB1,220,000,000 60 % Airline transportation
Guangzhou Nanland Air Catering Company Limited (ii) PRC RMB240,000,000 70.50 % Air catering
Guangzhou Baiyun International Logistic Company Limited (i) PRC RMB50,000,000 61 % Logistics operations
Beijing Southern Airlines Ground Services Company Limited (i) PRC RMB18,000,000 100 % Airport ground
Nan Lung International Freight Limited (“Nan Lung
Freight”) Hong Kong HKD3,270,000 51 % Freight services
Southern Airlines General Aviation Company Limited(i) PRC RMB1,000,000,000 100 % General aviation
SAIETC (i) PRC RMB15,000,000 100 % Import and export
Zhuhai Xiang Yi Aviation Technology Company Limited (“Zhuhai
Xiang Yi”)(i) PRC RMB469,848,000 100 % Flight simulation
China Southern Airlines Xiongan Airlines Company Limited (i) PRC RMB600,000,000 100 % Airline transportation
China Southern West Australian Flying College Pty Ltd
(“Flying College”) (iv) Australia AUD39,651,627 84.30 % Pilot training
services
(i)
These subsidiaries are PRC limited liability
companies.
(ii)
This subsidiary is a sino-foreign equity joint venture
company established in the PRC.
(iii)
Certain subsidiaries of the Group are PRC equity joint
ventures which have limited terms pursuant to the PRC law.
(iv)
Flying College</t>
  </si>
  <si>
    <t>Financial Information Related to Acquisition</t>
  </si>
  <si>
    <t>The above acquisitions had the following effect on the
Group’s assets and liabilities on acquisition date:
Recognized values on
RMB
million
Non-current 153
Current assets 77
Current liabilities (155 )
Total net identifiable assets 75
Analysis of the net inflow of cash and cash equivalents in
respect of the acquisitions:
Cash consideration paid (63 )
Cash and cash equivalents acquired 69
Net cash inflow
6</t>
  </si>
  <si>
    <t>Xiamen Airlines Company Limited [member]</t>
  </si>
  <si>
    <t>Financial Information Related to Subsidiary with Material non-controlling Interests</t>
  </si>
  <si>
    <t>Set out below are the summarized financial information for Xiamen
Airlines.
2018 2017
Non-controlling 45 % 45 %
Current assets 4,029 2,422
Non-current 43,234 39,689
Current liabilities (14,397 ) (9,963 )
Non-current (13,678 ) (14,086 )
Net assets 19,188 18,062
Carrying amount of non-controlling 9,035 8,547
Revenue 30,225 26,114
Profit for the year 915 1,477
Total comprehensive income 1,111 1,578
Profit allocated to non-controlling 393 651
Dividend paid to non-controlling 68 73
Net cash generated from operating activities 3,559 3,696
Net cash generated from investing activities 889 3,671
Net cash used in financing activities (4,363 ) (7,613 )
The information above is the amount before inter-company
eliminations.</t>
  </si>
  <si>
    <t>Southern Airlines Group Import and Export Trading Company [member]</t>
  </si>
  <si>
    <t>The above acquisitions had the following effect on the
Group’s assets and liabilities on acquisition date:
Recognized
Property, plant and equipment 7
Trade and other receivables 124
Cash and cash equivalents 211
Trade and other payables (124 )
Total net identifiable assets 218
Consideration, satisfied by cash 400
Analysis of the net outflow of cash and cash equivalents in
respect of the acquisitions:
Cash consideration paid
400
Cash and cash equivalents acquired (211 )
Net cash outflow 189
Goodwill
Goodwill was recognized as a result of the acquisitions as
follows:
Recognized
Total consideration transferred 400
Fair value of identifiable net assets (218 )
Goodwill (Note 22) 182</t>
  </si>
  <si>
    <t>Zhuhai Xiang Yi Aviation Technology Company Limited [member]</t>
  </si>
  <si>
    <t>Analysis of the net outflow of cash and cash equivalents in
respect of the acquisitions:
Note
Recognized values on
RMB million
Property, plant and equipment, net 19 1,556
Lease prepayments
115
Trade and other receivables 70
Cash and cash equivalents 41
Other assets 32
Trade and other payables (34 )
Borrowings 36 (c) (342 )
Deferred tax liabilities (30 )
Other liabilities (24 )
Total net identifiable assets 1,384
Cash consideration paid 678
Cash and cash equivalents acquired (41 )
Net cash outflow 637
Effect of the acquisition on the Group’s consolidated
income statements
Fair value of the originally held 51% equity interests 706
Less: carrying value of the originally held 51% equity
interests (597 )
Remeasurement of the originally held 51% equity
interests
109</t>
  </si>
  <si>
    <t>Southern Airlines Culture And Media Co., Ltd. [member]</t>
  </si>
  <si>
    <t>The above acquisitions had the following effect on the
Group’s assets and liabilities on acquisition date:
Recognized
Trade and other receivables 46
Cash and cash equivalents 2
Trade and other payables (11 )
Total net identifiable assets 37
Analysis of the net outflow of cash and cash equivalents in
respect of the acquisitions:
Cash consideration paid
47
Cash and cash equivalents acquired (2 )
Net cash outflow 45
Goodwill
Goodwill was recognized as a result of the acquisitions as
follows:
Recognized
Total consideration transferred 47
The fair value of 49% equity of XACM on the acquisition date 45
Less: fair value of identifiable net assets (37 )
Goodwill (Note 22) 55</t>
  </si>
  <si>
    <t>Xinjiang Civil Aviation Property Management Limited [member]</t>
  </si>
  <si>
    <t>Disclosure of Disposal of Subsidiaries</t>
  </si>
  <si>
    <t>(viii)
The Company previously held 51.84% equity interests in
Xinjiang Civil Aviation Property Management Limited
(“XJCAPM”) and XJCAPM used to be the subsidiary of the
Company. During the year of 2016, a third
party non-controlling
Net book as of the deemed
Assets deemed disposed of:
Property, plant and equipment 153
Other non-current 15
Trade and other receivables 5
Cash and cash equivalents 67
Other current assets 15
Trade and other payables (32 )
Other current liabilities (48 )
Non-current (2 )
Net identifiable assets 173
Non-controlling (83 )
90
Fair value of the remaining 42.80% equity interests 180
Net gain on deemed disposal and losing control 90
Net cash outflow from the deemed disposal 67</t>
  </si>
  <si>
    <t>Interest in associates (Tables)</t>
  </si>
  <si>
    <t>Summary of Principal Associates</t>
  </si>
  <si>
    <t>2018 2017
Share of net assets 3,181 3,031
All the Group’s associates are unlisted without quoted market
price. The particulars of the Group’s principal associates as
at December 31, 2018 are as follows:
Proportion of ownership
Place of / operation
Group’s effective interest
The Company Subsidiaries
Proportion of voting rights held by the Group Principal activity
Southern Airlines Group Finance Co., Ltd. (“SA
Finance”) PRC 33.98 % 25.28 % 8.70 % 33.98 % Provision of airlines
financial services
Sichuan Airlines Co., Ltd. (“Sichuan Airlines”) PRC 39 % 39 %
— 39 % Airline
SACM PRC 40 % 40 %
— 40 % Advertising
Xinjiang Civil Aviation Property Management Limited
PRC
42.80 %
42.80 %
—
42.80 %
Property</t>
  </si>
  <si>
    <t>Aggregated individually immaterial associates [member]</t>
  </si>
  <si>
    <t>Summarized Financial Information</t>
  </si>
  <si>
    <t>The Group has interest in a number of individually immaterial
associates that are accounted for using the equity method. The
aggregate financial information of these associates is summarized
as following:
2018 2017 2016
Aggregate carrying amount of individually immaterial associates 3,181 3,031 2,590
Aggregate amounts of the Group’s share of:
Profit from continuing operations 263 431 509
Other comprehensive income (4 ) 2 (2 )
Total comprehensive income 259 433 507</t>
  </si>
  <si>
    <t>Aggregated individually immaterial joint ventures [member]</t>
  </si>
  <si>
    <t>The aggregate financial information of these joint ventures is
summarized as follows:
2018 2017 2016
Aggregate carrying amount of individually immaterial joint
ventures 2,812 1,015 1,522
Aggregate amounts of the Group’s share of:
Profit from continuing operations and total comprehensive
income 200 99 102</t>
  </si>
  <si>
    <t>Interest in joint ventures (Tables)</t>
  </si>
  <si>
    <t>Summary of Principal Joint Ventures</t>
  </si>
  <si>
    <t>2018 2017
Share of net assets 2,812 1,015
All the Group’s joint ventures are unlisted without quoted
market price. The particulars of the Group’s principal joint
ventures as at December 31, 2018 are as follows:
Proportion of ownership
Place of establishment/ operation
Group’s effective interest
The Company Subsidiaries
Proportion of voting rights held by the Group Principal activity
Guangzhou Aircraft Maintenance Engineering Co., Ltd.
(”GAMECO”) PRC 50 % 50 %
— 50 % Aircraft repair and
MTU Maintenance Zhuhai Co. Ltd. (“MTU”) PRC 50 % 50 %
— 50 % Aircraft repair and</t>
  </si>
  <si>
    <t>Financial assets (Tables)</t>
  </si>
  <si>
    <t>Summary of Financial Assets</t>
  </si>
  <si>
    <t>Non-current
December 31,
January 1,
December 31,
Note
RMB million
RMB million
RMB million
Other equity instrument investments (FVOCI)
- Non-listed (i ) 234 224
—
- Non-tradable (ii ) 846 537
—
1,080 761
—
Other non-current
- Listed shares (ii ) 71 85
—
- Non-listed (i ) 32 26
—
103 111
—
Other investments in equity securities
- Unlisted equity securities, at cost (i )
—
— 103
Available-for-sale
- Listed shares (ii )
—
— 85
- Non-tradable (ii )
—
— 537
—
— 622
Current financial assets
December 31
January 1
December 31
Note
RMB million
RMB million
RMB million
Other financial assets (iv ) 440
—
—
Notes:
(i)
Upon initial application of IFRS 9 at January 1,
2018 (see Note 2(b)), other investments in equity securities the
Group held were remeasured and were either reclassified to
“other non-current
(ii)
Upon initial application of IFRS 9 at January 1,
2018 (see Note 2(b)), available-for-sale non-current
(iii)
Dividends received on the investments listed in
(i) and (ii) above amounted to RMB20 million for the year
of 2018 (2017: RMB18 million; 2016: RMB14 million).
(iv)
This represents certain financing product the Group
purchased from a commercial bank.</t>
  </si>
  <si>
    <t>Derivative financial instruments (Tables)</t>
  </si>
  <si>
    <t>Summary of Derivative Financial Instruments</t>
  </si>
  <si>
    <t>2018 2017
Asset:
Interest rate swaps (a) 75 46
Liability
Cross currency swaps (b) 44 64
(a)
In 2015, the Group entered into interest rate swaps to
mitigate its cash flow interest rate risk. The interest rate swaps
allow the Group to pay at fixed rate from 1.64% to 1.72% per annum
to receive LIBOR. The notional principal of the outstanding
interest rate swap contracts as at December 31, 2018 amounted
to USD393 million (December 31, 2017: USD460 million).
(b)
The Group entered into cross currency swaps to
mitigate its interest rate risk and currency risk. Under the cross
currency swaps, the Group agrees with other third parties to
exchange the floating interest and principal payments in USD for
fixed interest rate ranging from 3.20% to 3.91% per annum (2017:
3.58% to 4.04% per annum) and principal payments in RMB. At
December 31, 2018, the fair value of the cross currency swaps
amounted to RMB44 million (December 31, 2017: RMB64 million).
The notional principal of the outstanding cross currency swaps as
at December 31, 2018 amounted to USD979 million (December
31, 2017: USD920 million).</t>
  </si>
  <si>
    <t>Changes in fair value of financial instruments (Tables)</t>
  </si>
  <si>
    <t>Summary of Changes in Fair Value of Financial Instruments</t>
  </si>
  <si>
    <t>2018 2017
Other non-current (8 )
—
Cross currency swaps (Note 27) 20 (64 )
12 (64 )</t>
  </si>
  <si>
    <t>Deferred tax assets/(liabilities) (Tables)</t>
  </si>
  <si>
    <t>Summary of Reconciliation to the Consolidated Statement of Financial Position</t>
  </si>
  <si>
    <t>(b)
Reconciliation to the consolidated statement of
financial position:
2018 2017
RMB million
RMB million
Net deferred tax asset recognised in the statement of financial
position 1,566 1,662
Net deferred tax liability recognised in the statement of financial
position (676 ) (583 )
890 1,079</t>
  </si>
  <si>
    <t>Temporary differences [member]</t>
  </si>
  <si>
    <t>Detailed Information about Temporary Differences and Tax Losses</t>
  </si>
  <si>
    <t>The expiry dates of unrecognised unused tax losses are analysed as
follows:
2018 2017
Expiring in:
2018
— 171
2019 193 193
2020
—
—
2021 95 96
2022 82 83
2023 122
—
492 543</t>
  </si>
  <si>
    <t>Unused tax losses [member]</t>
  </si>
  <si>
    <t>(a)
Movements of net deferred tax assets are as
follows:
At the beginning of the year
Impact on application IFRS 9/15
(Charged)/ credited to consolidated income
Charged income
At the end of the year
RMB million
RMB million
RMB million
RMB million
RMB million
For the year ended December 31, 2018
Deferred tax assets:
Accrued expenses 1,020
— (91 )
— 929
Provision for major overhauls 691
— 6
— 697
Deferred revenue 88 (88 )
—
—
—
Contract liabilities/other non-current
— 87 (6 )
— 81
Provision for impairment losses 248
— (38 )
— 210
Provision for tax losses 10
— 12
— 22
Change in fair value of derivative financial instruments 16
— (5 )
— 11
Others 82
— 3
— 85
2,155 (1 ) (119 )
— 2,035
Deferred tax liabilities:
Provision for major overhauls (216 )
— 5
— (211 )
Depreciation allowances under tax in excess of the related
depreciation under accounting (633 )
— 15
— (618 )
Change in fair value of derivative financial instruments (11 )
—
— (7 ) (18 )
Change in fair value of available-for-sale (141 ) 141
—
—
—
Change in fair value of other equity instrument investments
— (156 )
— (80 ) (236 )
Change in fair value of other non-current
— (21 ) 2
— (19 )
Fair value re-measurement (26 )
— 1
— (25 )
Others (49 )
— 31
— (18 )
(1,076 ) (36 ) 54 (87 ) (1,145 )
Net deferred tax assets 1,079 (37 ) (65 ) (87 ) 890
At the beginning of the year Acquired in
(Charged)/ credited to consolidated income
Charged to income
At the end of
RMB million
RMB million
RMB million RMB
million
RMB million
For the year ended December 31, 2017
Deferred tax assets:
Accrued expenses 1,065
— (45 )
— 1,020
Provision for major overhauls 505
— 186
— 691
Deferred revenue 87
— 1
— 88
Provision for impairment losses 174
— 74
— 248
Provision for tax losses
—
— 10
— 10
Change in fair value of derivative financial instruments
—
— 16
— 16
Others 86
— (4 )
— 82
1,917
— 238
— 2,155
Deferred tax liabilities:
Provision for major overhauls (261 )
— 45
— (216 )
Depreciation allowances under tax in excess of the related
depreciation under accounting (659 )
— 26
— (633 )
Change in fair value of derivative financial instruments (5 )
—
— (6 ) (11 )
Change in fair value of available-for-sale (110 )
—
— (31 ) (141 )
Fair value remeasurement of identifiable assets in business
combination
— (30 ) 4
— (26 )
Others (38 )
— (11 )
— (49 )
(1,073 ) (30 ) 64 (37 ) (1,076 )
Net deferred tax assets 844 (30 ) 302 (37 ) 1,079</t>
  </si>
  <si>
    <t>Other assets (Tables)</t>
  </si>
  <si>
    <t>Summary of Other Assets</t>
  </si>
  <si>
    <t>Prepayment for exclusive use right of an airport Software Leasehold Others Total
RMB million
RMB million
RMB million RMB RMB
At January 1, 2017 230 255 119 404 1,008
Additions
— 33 44 402 479
Acquisitions through business combinations
— 2
—
— 2
Transferred from construction in progress (Note 20)
— 142 56 13 211
Disposals
— (4 )
— (20 ) (24 )
Amortization for the year (10 ) (112 ) (38 ) (122 ) (282 )
At December 31, 2017 220 316 181 677 1,394
At January 1, 2018 220 316 181 677 1,394
Additions
— 105
— 407 512
Acquisitions through business combinations
—
— 36
— 36
Transferred from construction in progress (Note 20)
— 69 86
— 155
Disposals
—
—
— (6 ) (6 )
Amortization for the year (10 ) (118 ) (61 ) (126 ) (315 )
At December 31, 2018 210 372 242 952 1,776
Representing:
2018 2017
Notes
RMB million
RMB million
Amount paid to related parties
42(b)&amp;51(c) 227 160
Amount paid to third parties and others 1,549 1,234
1,776 1,394</t>
  </si>
  <si>
    <t>Inventories (Tables)</t>
  </si>
  <si>
    <t>Summary of Inventories</t>
  </si>
  <si>
    <t>2018 2017
RMB million
RMB million
Consumable spare parts and maintenance materials 1,688 1,638
Other supplies 232 210
1,920 1,848
Less: provision (221 ) (226 )
1,699 1,622</t>
  </si>
  <si>
    <t>Impairment of Inventory</t>
  </si>
  <si>
    <t>Provision of inventory is shown as below:
2018 2017
RMB million
RMB million
At January 1 226 144
Provision for inventories 12 110
Provision written off upon disposal (17 ) (28 )
At December 31 221 226</t>
  </si>
  <si>
    <t>Trade and Other receivables (Tables)</t>
  </si>
  <si>
    <t>Summary of Trade Receivables</t>
  </si>
  <si>
    <t>2018 2017
RMB million
RMB million
Trade receivables 2,937 2,712
Less: loss allowance (36 ) (37 )
2,901 2,675</t>
  </si>
  <si>
    <t>Ageing Analysis of Trade Receivables Based on Transaction Date</t>
  </si>
  <si>
    <t>(a)
Ageing analysis
Credit terms granted by the Group to sales agents and other
customers generally range from one to three months. Ageing analysis
of trade receivables based on transaction date is set out
below:
2018 2017
RMB million
RMB million
Within 1 month 2,325 2,067
More than 1 month but less than 3 months 492 497
More than 3 months but less than 12 months 90 112
More than 1 year 30 36
2,937 2,712
Less: loss allowance (36 ) (37 )
2,901 2,675</t>
  </si>
  <si>
    <t>Trade Receivables by Currencies</t>
  </si>
  <si>
    <t>The carrying amounts of the Group’s trade receivables are
denominated in the following currencies:
2018 2017
RMB million
RMB million
RMB 2,430 2,061
USD 179 179
EURO 104 171
AUD 6 52
TWD 27 33
GBP 13 36
Others 178 180
2,937 2,712</t>
  </si>
  <si>
    <t>Summary of Other Receivables</t>
  </si>
  <si>
    <t>2018 2017
Notes
RMB million
RMB million
VAT recoverable 5,342 3,684
Rebate receivables on aircraft acquisitions 686 699
Term deposits (i) 264 313
Deposits for aircraft purchase 426
—
Government grants receivables (ii) 982
—
Others 320 539
8,020 5,235
Less: loss allowance (5 ) (3 )
8,015 5,232
Notes:
(i)
Term deposits have a maturity over 3 months at
acquisition. The weighted average annualised interest rate of term
deposits as at December 31, 2018 is 2.26% (December 31, 2017:
2.01%).
(ii)
Government grants receivables are recognised as there
is reasonable assurance that they will be received and the Group
has complied with the conditions attaching to them.</t>
  </si>
  <si>
    <t>Cash and cash equivalents (Tables)</t>
  </si>
  <si>
    <t>Summary of Cash and Cash Equivalents</t>
  </si>
  <si>
    <t>(a)
Cash and cash equivalents comprise:
2018
2017
Deposits in banks and other financial institutions 19
—
Cash at bank and other financial institutions and on hand 6,909 6,826
Cash and cash equivalents in the consolidated statement of
financial position 6,928 6,826</t>
  </si>
  <si>
    <t>Cash and Cash Equivalents by Currencies</t>
  </si>
  <si>
    <t>The carrying amounts of the Group’s cash and cash equivalents
are denominated in the following currencies:
2018
2017
RMB 6,281 4,377
USD 267 2,038
EURO 53 71
AUD 138
—
JPY 22 27
HKD 22 123
Others 145 190
6,928 6,826</t>
  </si>
  <si>
    <t>Reconciliation of Profit before Income Tax to Cash Generated from Operating Activities</t>
  </si>
  <si>
    <t>(b)
Reconciliation of profit before income tax to cash
generated from operating activities:
Note 2018 2017 2016
(Note) (Note)
Profit before income tax 4,364 8,874 7,661
Depreciation charges 12 13,969 12,963 12,418
Other amortisation 12 407 360 332
Amortisation of deferred benefits and gains 12 (68 ) (161 ) (131 )
Impairment losses on property, plant, equipment 19
— 324 71
Share of associates’ results 24 (263 ) (431 ) (509 )
Share of joint ventures’ results 25 (200 ) (99 ) (102 )
Gain on disposal of property, plant and equipment and construction
in progress 14 (602 ) (989 ) (557 )
Gain on deemed disposal of equity interest in a subsidiary
—
— (90 )
Changes in fair value of financial instruments 28 (12 ) 64
—
Remeasurement of the originally held equity interests in a joint
venture
— (109 )
—
Interest income (125 ) (89 ) (89 )
Interest expense 15 3,202 2,747 2,465
Dividends income from other non-current (20 )
—
—
Dividend income from investments
— (18 ) (14 )
Exchange losses/(gain), net 2,820 (642 ) 3,368
(Increase)/decrease in inventories (77 ) (34 ) 18
(Increase)/decrease in trade receivables (226 ) 314 (409 )
(Increase)/decrease in other receivables (2,783 ) (1,840 ) 637
(Increase)/decrease in prepaid expenses and other current
assets (2,325 ) 81 (224 )
Increase in net amounts due to related companies 12 15 186
Increase/(decrease) in trade payables 184 222 (597 )
Increase in contract liabilities 232
—
—
Increase/(decrease) in sales in advance of carriage 1,441 (567 ) 1,289
Increase in other non-current 218
—
—
Increase in accrued expenses 312 223 2,066
Increase/(decrease) in other liabilities 839 762 (186 )
Increase in deferred revenue
— 430 86
Increase in provision for major overhauls 23 719 194
Decrease in provision for early retirement benefits (1 ) (3 ) (7 )
(Decrease)/increase in deferred benefits and gains (147 ) 362 (195 )
Cash generated from operating activities 21,174 23,478 27,681
Note: The Group has initially applied IFRS 15 and IFRS 9 at
January 1, 2018. Under the transition methods chosen,
comparative information is not restated. See Note 2(b).</t>
  </si>
  <si>
    <t>Summary of Reconciliation of Liabilities Arising from Financing Activities</t>
  </si>
  <si>
    <t>(c)
Reconciliation of liabilities arising from
financing activities
Bank loans Obligations Interest
rate Cross Total
RMB million
RMB million
RMB million
RMB million
RMB million
(Note 36) (Note 37) (Note 27) (Note 27)
At January 1, 2018 48,287 67,924 (46 ) 64 116,229
Changes from financing cash flows:
Proceeds from bank borrowings 34,385
—
—
— 34,385
Proceeds from issuance of ultra-short-term financing bills 5,500
—
—
— 5,500
Proceeds from corporate bonds 2,000
—
—
— 2,000
Repayment of bank borrowings (34,260 )
—
—
— (34,260 )
Repayment of ultra-short-term financing bills (1,500 )
—
—
— (1,500 )
Repayment of corporate bonds (345 )
—
—
— (345 )
Repayment of principal under finance lease obligations
— (10,433 )
—
— (10,433 )
Total changes from financing cash flows 5,780 (10,433 )
—
— (4,653 )
Exchange adjustments 350 1,440
—
— 1,790
Changes in fair value
—
— (29 ) (20 ) (49 )
Other changes:
Additions of obligations under finance leases (Note 53)
— 13,290
—
— 13,290
Total other changes
— 13,290
—
— 13,290
At December 31, 2018 54,417 72,221 (75 ) 44 126,607
Bank
loans
Obligations
Interest rate Cross
Total
RMB million
RMB million
RMB million
RMB million
RMB million
(Note 36) (Note 37) (Note 27) (Note 27)
At January 1, 2017 45,504 62,222 (21 )
— 107,705
Changes from financing cash flows:
Proceeds from bank borrowings 42,854
—
—
— 42,854
Proceeds from issuance of ultra-short-term financing bills 1,000
—
—
— 1,000
Repayment of bank borrowings (18,311 )
—
—
— (18,311 )
Repayment of ultra-short-term financing bills (22,986 )
—
—
— (22,986 )
Repayment of principal under finance lease obligations
— (9,835 )
—
— (9,835 )
Total changes from financing cash flows 2,557 (9,835 )
—
— (7,278 )
Exchange adjustments (116 ) (1,746 )
—
— (1,862 )
Changes in fair value
—
— (25 ) 64 39
Other changes:
Acquisitions through business combinations 342
—
—
— 342
Additions of obligations under finance leases (Note 53)
— 17,283
—
— 17,283
Total other changes 342 17,283
—
— 17,625
At December 31, 2017 48,287 67,924 (46 ) 64 116,229</t>
  </si>
  <si>
    <t>Assets held for sale (Tables)</t>
  </si>
  <si>
    <t>Summary of Assets Held for Sale</t>
  </si>
  <si>
    <t>2018 2017
Note
RMB million
RMB million
Owned aircraft and other flight equipment 19 224
—
Buildings 19
— 8
224 8</t>
  </si>
  <si>
    <t>Borrowings (Tables)</t>
  </si>
  <si>
    <t>Summary of Borrowings</t>
  </si>
  <si>
    <t>(a)
As at December 31, borrowings are analysed as
follows:
2018 2017
RMB million
RMB million
Non-current
Long-term borrowings
– secured (Notes (i)&amp;(ii)&amp;(iii)) 511 596
– unsecured 8,911 5,427
9,422 6,023
Corporate bond
– unsecured (Note (iv)) 4,655 10,000
Medium-term notes
– unsecured (Note (v)) 1,599 4,696
15,676 20,719
Current
Current portion of long-term
– secured (Notes (i)&amp;(ii)&amp;(iii)) 94 208
– unsecured 808 3,734
Short-term borrowings
– unsecured 20,739 20,626
Ultra short-term financing bills
– unsecured 4,000
—
25,641 24,568
Current portion of corporate bond
– unsecured (Note (iv)) 13,100 3,000
38,741 27,568
Total borrowings 54,417 48,287
The borrowings are repayable:
Within one year 38,741 27,568
In the second year 7,757 9,126
In the third to fifth year 6,004 11,566
After the fifth year 1,915 27
Total borrowings 54,417 48,287
Notes:
(i)
As at December 31, 2018, bank borrowings of the
Group totalling RMB390 million (December 31, 2017: RMB440
million) were secured by mortgages over certain of the
Group’s aircraft with aggregate carrying amounts of
RMB373 million (December 31, 2017: RMB1,331 million).
(ii)
As at December 31, 2018, bank borrowings of the
Group amounting to RMB215 million (December 31, 2017: RMB265
million) were secured by certain land use rights of
RMB88 million (December 31, 2017: RMB90 million) and
investment properties of RMB18 million (December 31, 2017:
RMB20 million).
(iii)
As at December 31, 2017, bank borrowings of
RMB99 million were secured by certain of the other flight
equipment with aggregate carrying amounts of
RMB206 million.
(iv)
The Group issued corporate bonds with aggregate
nominal value of RMB3,000 million on November 20, 2015 at
a bond rate of 3.63%. The corporate bonds mature in five years. The
Company will be entitled at its option to adjust its bond rate and
the investors will be entitled to request the Company to redeem all
or a portion of the bonds after three years of the issue date. The
bonds with nominal value of RMB345 million were redeemed by
the Company in 2018 at the request of investors.
The Group issued corporate bonds with aggregate nominal value of
RMB5,000 million on March 3, 2016 at a bond rate of
2.97%. The corporate bonds mature in three years.
The Group issued corporate bonds with aggregate nominal value of
RMB5,000 million on May 25, 2016 at a bond rate of 3.12%.
The corporate bonds mature in five years. The Company will be
entitled at its option to adjust its bond rate and the investors
will be entitled to request the Company to redeem all or a portion
of the bonds after three years of the issue date.
The Group issued corporate bonds with aggregate nominal value of
RMB2,000 million on November 26, 2018 at a bond rate of
3.92%. The corporate bonds mature in three years.
(v)
Xiamen Airlines issued medium-term notes with
aggregate nominal value of RMB1,300 million on August 15,
2016 at an interest rate of 2.97%. The medium-term notes mature in
three years.
Xiamen Airlines issued medium-term notes with aggregate nominal
value of RMB1,600 million on October 20, 2016 at an
interest rate of 3.11%. The medium-term notes mature in five
years.
Xiamen Airlines issued medium-term notes with aggregate nominal
value of RMB1,800 million on November 21, 2016 at an
interest rate of 3.38%. The medium-term notes mature in three
years.</t>
  </si>
  <si>
    <t>Borrowings by Currencies</t>
  </si>
  <si>
    <t>(d)
The carrying amounts of the borrowings are denominated
in the following currencies:
2018 2017
RMB million
RMB million
Renminbi 47,607 40,086
USD 6,810 8,201
54,417 48,287</t>
  </si>
  <si>
    <t>Non-current borrowings [member]</t>
  </si>
  <si>
    <t>(c)
Details of borrowings with original maturity over one
year are as follows:
2018 2017
RMB million
RMB million
Renminbi denominated loans
Fixed interest rate at 1.20% per annum as at December 31,
2018, with maturities through 2027 19 20
Corporate Bond - Fixed bond rate at 2.97%~3.92% 14,655 13,000
Medium-term notes - Fixed interest rate at 2.97%~3.38% 4,699 4,696
Floating interest rates 90%, 95%, 100% of benchmark interest rate
(stipulated by PBOC) as at December 31, 2018, with maturities
through 2033 10,213 9,781
USD denominated loans
Floating interest rates at three-month LIBOR + 3.30% per annum as
at December 31, 2017, with maturities through 2019
— 98
Floating interest rates at three-month LIBOR + 2.1% per annum as at
December 31, 2017, with maturities through 2018
— 66
Fixed interest rate at 3.32% per annum as at December 31,
2018, with maturities through 2020 92
—
29,678 27,661
Less: loans due within one year classified as current
liabilities (14,002 ) (6,942 )
15,676 20,719</t>
  </si>
  <si>
    <t>Obligations under finance leases (Tables)</t>
  </si>
  <si>
    <t>Future Payments under Finance Leases</t>
  </si>
  <si>
    <t>As at December 31, 2018 and 2017, future payments under these
finance leases are as follows:
2018 2017
Present value of the minimum lease payments
Total minimum lease payments Interest
Present value of the minimum lease payments
Total minimum lease payments Interest
Within 1 year 9,555 12,062 2,507 8,341 10,764 2,423
After 1 year but within 2 years 9,572 11,738 2,166 8,145 10,257 2,112
After 2 years but within 5 years 32,285 36,765 4,480 25,376 29,627 4,251
After 5 years 20,809 22,200 1,391 26,062 28,251 2,189
72,221 82,765 10,544 67,924 78,899 10,975
Less: balance due within one year classified as current
liabilities (9,555 ) (8,341 )
62,666 59,583</t>
  </si>
  <si>
    <t>Details of Obligations under Finance Leases</t>
  </si>
  <si>
    <t>Details of obligations under finance leases are as follows:
2018 2017
RMB million
RMB million
USD denominated obligations
Fixed interest rates ranging from 1.75% to 5.03% per annum as at
December 31, 2018 8,630 7,803
Floating interest rates ranging from three-month LIBOR + 0.18% to
three-month LIBOR + 2.95% per annum as at 9,617 12,544
Floating interest rates ranging from six-month six-month 8,620 11,327
Singapore Dollars denominated obligations
Floating interest rate at six-month 244 292
Japanese Yen denominated obligations
Floating interest rate at three-month TIBOR + 0.75% to three-month
TIBOR + 1.90% per annum as at December 31, 2018 1,228 1,279
Floating interest rate at six-month 229 295
Renminbi denominated obligations
Fixed rate at 4.1% to 4.3% as at December 31, 2018 1,097 856
Floating interest rates ranging from 75.0% to 106.5% of five-year
RMB loan benchmark interest rate announced by the PBOC per annum as
at December 31, 2018 38,222 28,804
Floating interest rate at three-month CHN HIBOR + 0.38% as at
December 31, 2018 407 455
Euro denominated obligations
Floating interest rate ranging from three-month EURIBOR + 0.32% to
three-month EURIBOR + 2.20% per annum as at December 31,
2018 2,440 2,701
Floating interest rates ranging from six-month six-month 1,487 1,568
72,221 67,924</t>
  </si>
  <si>
    <t>Trade payables (Tables)</t>
  </si>
  <si>
    <t>Ageing Analysis of Trade Payables Based on Transaction Date</t>
  </si>
  <si>
    <t>Ageing analysis of trade payables based on transaction date is set
out below:
2018 2017
RMB million
RMB million
Within 1 month 406 465
More than 1 month but less than 3 months 829 533
More than 3 months but less than 6 months 476 497
More than 6 months but less than 1 year 423 443
More than 1 year 175 187
2,309 2,125</t>
  </si>
  <si>
    <t>Trade Payables by Currencies</t>
  </si>
  <si>
    <t>The carrying amounts of the Group’s trade payables are
denominated in the following currencies:
2018 2017
RMB million
RMB million
Renminbi 1,910 1,832
USD 376 209
Others 23 84
2,309 2,125</t>
  </si>
  <si>
    <t>Contract liabilities / Deferred revenue (Tables)</t>
  </si>
  <si>
    <t>Summary of Contract Liabilities and Deferred Revenue</t>
  </si>
  <si>
    <t xml:space="preserve">The amounts represent the unredeemed credits under the frequent
flyer award programmes. Movement in the accounts is set out
below:
RMB million
Deferred revenue:
Balance at December 31, 2017 3,351
Representing:
-Current 1,502
-Non-current 1,849
3,351
Impact on initial application of IFRS15
- Change in measurement of revenue under frequent flyer award
programmes (90 )
-Change in presentation (3,261 )
Balance at January 1, 2018
—
Contract liabilities:
Balance at December 31, 2017
—
Impact on initial application of IFRS15 3,261
Balance at January 1, 2018 3,261
Addition as a result of increase of the unredeemed credits under
the frequent flyer award programmes 2,161
Reduction as a result of revenue recognised during the year (1,711 )
Representing:
-Recognised as revenue from opening balance of contract
liabilities (1,461 )
-Recognised as revenue from current year addition of contract
liabilities (250 )
Balance at December 31, 2018 3,711
Representing:
-Current 1,693
-Non-current 2,018 </t>
  </si>
  <si>
    <t>Other non-current liabilities (Tables)</t>
  </si>
  <si>
    <t>Summary of Other Non-current Liabilities</t>
  </si>
  <si>
    <t>2018
Note
RMB million
Unredeemed credits under the frequent flyer award programmes
(Note 39) (i) 2,018
Others 18
2,036
(i)
Prior to January 1, 2018, the Company recorded
unredeemed credits under the frequent flyer award programmes with
“deferred revenue”. Upon initial application of IFRS
15, the current portion of such unredeemed credits is recorded
under “contract liabilities”, whereas the non-current non-current</t>
  </si>
  <si>
    <t>Balances with related companies (Tables)</t>
  </si>
  <si>
    <t>Summary of Amounts Due from/to Related Companies</t>
  </si>
  <si>
    <t>(a)
Amounts due from related companies
2018 2017
Note
RMB million
RMB million
Current
CSAH and its affiliates 51 9
Associates 22 18
Joint ventures 17 49
51(c) 90 76
The amounts due from related companies are unsecured, interest free
and have no fixed terms of repayment. They are expected to be
recovered within one year.
(b)
Amounts paid to related companies
2018 2017
Note
RMB million
RMB million
Non-current
CSAH and its affiliates
30&amp;51(c) 80 160
An associate 147
—
227 160
(c)
Amounts due to related companies
2018 2017
Note
RMB million
RMB million
CSAH and its affiliates 49 50
Associates 12 1
Joint ventures 63 48
Other related companies 3 2
51(c) 127 101</t>
  </si>
  <si>
    <t>Accrued expenses (Tables)</t>
  </si>
  <si>
    <t>Summary of Accrued Expenses</t>
  </si>
  <si>
    <t>2018 2017
RMB million
RMB million
Repairs and maintenance 4,468 4,806
Jet fuel costs 1,900 1,345
Salaries and welfare 3,212 3,362
Landing and navigation fees 2,492 2,757
Computer reservation services 585 541
Provision for major overhauls (Note 45) 821 562
Interest expenses 771 740
Air catering expenses 166 148
Provision for early retirement benefits (Note 46) 2 4
Others 1,265 1,105
15,682 15,370</t>
  </si>
  <si>
    <t>Other liabilities (Tables)</t>
  </si>
  <si>
    <t>Summary of Other Liabilities</t>
  </si>
  <si>
    <t>2018 2017
RMB million
RMB million
Civil Aviation Development Fund and airport tax payable 2,012 1,788
Payable for purchase of property, plant and equipment 1,608 1,194
Sales agent deposits 597 507
Other taxes payable 443 569
Deposit received for chartered flights 186 191
Others 1,727 1,485
6,573 5,734</t>
  </si>
  <si>
    <t>Provision for major overhauls (Tables)</t>
  </si>
  <si>
    <t>Details of Provision for Major Overhauls in Respect of Aircraft Held under Operating Leases</t>
  </si>
  <si>
    <t>Details of provision for major overhauls in respect of aircraft
held under operating leases are as follows:
2018 2017
RMB million
RMB million
At January 1 3,370 2,857
Additional provision 943 1,063
Utilization (661 ) (550 )
At December 31 3,652 3,370
Less: current portion (Note 43) (821 ) (562 )
2,831 2,808</t>
  </si>
  <si>
    <t>Provision for early retirement benefits (Tables)</t>
  </si>
  <si>
    <t>Details of Provision for Early Retirement Benefits in Respect of Obligations to Early Retired Employees</t>
  </si>
  <si>
    <t>Details of provision for early retirement benefits in respect of
obligations to early retired employees are as follows:
2018 2017
RMB million
RMB million
At January 1 7 13
Provision for the year (Note 13) 1 1
Financial cost (Note 15)
— 1
Payments made during the year (4 ) (8 )
At December 31 4 7
Less: current portion (Note 43) (2 ) (4 )
2 3</t>
  </si>
  <si>
    <t>Deferred benefits and gains (Tables)</t>
  </si>
  <si>
    <t>Summary of Deferred Benefits and Gains</t>
  </si>
  <si>
    <t>2018 2017
RMB million
RMB million
Leases rebates (Note (i)) 47 54
Maintenance rebates (Note (ii)) 746 807
Gains relating to sale and leaseback (Note (iii)) 15 28
Government grants 85 149
Others 13 15
906 1,053
Notes:
(i)
The Group was granted rebates by the lessors under
certain lease arrangements when it fulfilled certain requirements.
The rebates are deferred and amortized using the straight line
method over the remaining lease terms.
(ii)
The Group was granted rebates by the engine suppliers
under certain arrangements when it fulfilled certain requirements.
The rebates are deferred and amortized over the beneficial
period.
(iii)
The Group entered into sale and leaseback transactions
with certain third parties under operating leases. The gains are
deferred and amortized over the lease terms of the aircraft.</t>
  </si>
  <si>
    <t>Share capital (Tables)</t>
  </si>
  <si>
    <t>Summary of Share Capital</t>
  </si>
  <si>
    <t>2018 2017
RMB million
RMB million
Registered, issued and paid up capital:
Trade-restricted:
489,202,658 domestic state-owned shares of RMB1.00 each (Note
(ii)) 489
—
1,088,870,431 A shares of RMB1.00 each (Note (ii)) 1,089
—
600,925,925 H shares of RMB1.00 each (Note (ii)) 601
—
2,179
—
Tradable:
4,039,228,665 domestic state-owned shares of RMB1.00 each (2017:
4,039,228,665 shares of RMB1.00 each) 4,039 4,039
2,983,421,335 A shares of RMB1.00 each (2017: 2,983,421,335 shares
of RMB1.00 each) 2,984 2,984
3,065,523,272 H shares of RMB1.00 each (2017: 3,065,523,272 shares
of RMB1.00 each) 3,065 3,065
10,088 10,088
12,267 10,088
Notes:
(i)
All the domestic state-owned, H and A shares rank pari
passu in all material respects.
(ii)
In September 2018, the Company issued 1,578,073,089 A
shares (“new A shares”) to CSAH and other six entities
at the price of RMB6.02 per share, and issued 600,925,925 H shares
(“new H shares”) to a fellow subsidiary of CSAH at the
price of HKD6.034 per share. The total cash consideration for the
above share issuances amounted to RMB12,664 million, of which
RMB15 million was issuance costs, RMB 2,179 million was
credited to share capital and RMB10,470 million was credited
to share premium (see Notes 49 and 59). The new A shares issued to
CSAH are restricted for trading within 36 months upon completion of
the issuance, whereas other new A shares issued to other parties
are restricted for trading within 12 months upon completion of the
issuances. Further, in accordance with the H shares subscription
agreement entered into between the Company and the fellow
subsidiary of CSAH, the fellow subsidiary of CSAH committed not to
trade or transfer any of the new H shares within 36 months upon
completion of the issuance.</t>
  </si>
  <si>
    <t>Reserves (Tables)</t>
  </si>
  <si>
    <t>Summary of Reserves</t>
  </si>
  <si>
    <t>Note Share
Fair value reserve
Fair value reserve
Other reserves
Retained profits Total
RMB million
RMB million
RMB million
RMB million
RMB million
RMB million
Balance at January 1, 2017 14,131 209
— 2,078 17,220 33,638
Changes in equity for 2017:
Total comprehensive income for the year
— 66
— 1 5,961 6,028
Dividends approved in respect of the previous year
—
—
—
— (982 ) (982 )
Appropriations to reserves
—
—
— 492 (492 )
—
Issuance of shares 1,051
—
—
—
— 1,051
Dilution and change of non-controlling
—
—
— 113
— 113
Balance at December 31, 2017 15,182 275
— 2,684 21,707 39,848
Impact on initial application of IFRS 15
—
—
—
— 526 526
Impact on initial application of IFRS 9
— (240 ) 303
— 40 103
Adjusted balance at January 1, 2018 (Note) 15,182 35 303 2,684 22,273 40,477
Changes in equity for 2018:
Total comprehensive income for the year
— 22 133 (2 ) 2,895 3,048
Dividends approved in respect of the previous year 49(b)
—
—
—
— (1,009 ) (1,009 )
Appropriations to reserves
—
—
— 221 (221 )
—
Issuance of shares 48(ii) 10,470
—
—
—
— 10,470
Change in other reserves
—
—
— 4
— 4
Balance at December 31, 2018 25,652 57 436 2,907 23,938 52,990
Note: The Group has initially applied IFRS 15 and IFRS 9 at
January 1, 2018. Under the transition methods chosen,
comparative information is not restated. See Note 2(b).</t>
  </si>
  <si>
    <t>Final Dividend Proposed after the End of Reporting Year Payable to Equity Shareholders of the Company</t>
  </si>
  <si>
    <t>Dividends payable to equity shareholders of the Company
attributable to the year:
2018 2017
RMB million
RMB million
Final dividend proposed after the end of the reporting year of
RMB0.05 per share (2017: RMB0.10 per share) (inclusive of
applicable tax) 613 1,009</t>
  </si>
  <si>
    <t>Commitments (Tables)</t>
  </si>
  <si>
    <t>Capital Commitments Outstanding not Provided for in Financial Statements</t>
  </si>
  <si>
    <t>Capital commitments outstanding as at December 31, 2018 and
2017, not provided for in the financial statements were as
follows:
2018 2017
RMB million
RMB million
Commitments in respect of aircraft and flight equipment
– authorized and contracted for 82,199 86,834
Investment commitments
– authorized and contracted for
– capital contributions for acquisition of interests in a
joint venture 14
—
– share of capital commitments of a joint venture 26 18
40 18
– authorized but not contracted for
– share of capital commitments of a joint venture 21 22
61 40
Commitments for other property, plant and equipment
– authorized and contracted for 7,224 6,386
– authorized but not contracted for 14,062 15,636
21,286 22,022
103,546 108,896</t>
  </si>
  <si>
    <t>Approximate Total Future Payments, Including Estimated Amounts for Price Escalation through Anticipated Delivery Dates for Aircraft and Flight Equipment</t>
  </si>
  <si>
    <t>As at December 31, 2018 and 2017, the approximate total future
payments, including estimated amounts for price escalation through
anticipated delivery dates for aircraft and flight equipment are as
follows:
2018 2017
RMB million
RMB million
2018
— 28,125
2019 38,141 28,370
2020 32,395 22,686
2021 8,628 4,808
2022 and afterwards 3,035 2,845
82,199 86,834</t>
  </si>
  <si>
    <t>Total Future Minimum Lease Payments under Non-cancellable Operating Leases in Respect of Properties, Aircraft and Flight Equipment</t>
  </si>
  <si>
    <t>As at December 31, 2018 and 2017, the total future minimum
lease payments under non-cancellable
2018 2017
RMB million
RMB million
Payments due:
Within 1 year 9,217 8,283
After 1 year but within 5 years 35,429 31,175
After 5 years 31,083 30,007
75,729 69,465</t>
  </si>
  <si>
    <t>Material related party transactions (Tables)</t>
  </si>
  <si>
    <t>Details of Balances with Related Parties</t>
  </si>
  <si>
    <t>Remuneration for key management personnel of the Group, including
amounts paid to the Company’s directors (excluding
independent non-executive
2018 2017 2016
RMB ’000
RMB ’000
RMB ’000
Salaries, wages and welfare 15,218 12,151 8,219
Retirement scheme contributions 1,797 1,841 1,594
17,015 13,992 9,813
2018 2017 2016
RMB
’000 RMB
’000 RMB
’000
Directors and supervisors (Note 59) 878 2,952 2,159
Senior management 16,137 11,040 7,654
17,015 13,992 9,813</t>
  </si>
  <si>
    <t>Details of Significant Transactions with Related Parties</t>
  </si>
  <si>
    <t>Details of the significant transactions carried out by the Group
are as follows:
2018 2017 2016
Note
RMB million
RMB million
RMB million
Income received from CSAH and its affiliates
Cargo handling income and rental income (i) 4 3 6
Aviation material sales income (ii) 6 4
—
Entrusted management income (iii) 27
—
—
Others 9 8 1
Expenses paid to CSAH and its affiliates
Cargo handling charges (i) 111 112 117
Commission expenses (i) 14 44 99
Transportation expense (i) 10
—
—
Maintenance material purchase expense and lease charges for
maintenance material (ii) 98 43
—
Software service expenses (ii) 5 4
—
Air catering supplies expenses (iv) 135 125 124
Repairing charges (v) 1,184 1,537 1,877
Lease charges for land and buildings (vi) 294 189 193
Handling charges (xxv)
—
— 60
Property management fee (vii) 106 72 70
Acquisition of property (viii) 160
—
—
Others 5 12 14
Expenses paid to joint ventures and associates
Repairing charges (v) 786
—
—
Repairing charges and maintenance material purchase expenses (ix) 2,692 2,492 2,073
Flight simulation service charges (x)
— 194 342
Training expenses (xi)
— 36 110
Ground service expenses (xii) 123 123 120
Air catering supplies (xiii) 98 109 115
Advertising expenses (xiv) 105 74 71
Property management fee (xv) 28 26
—
Others 7 6 3
Income received from joint ventures and associates
Maintenance material sales and handling income (xvi) 15 28 10
Disposal of equipment (xv)
—
— 39
Rental income (x)
— 18 33
Entrustment income for advertising media business (xiv) 1 20 22
Repairing income (xvii) 11 1 12
Air catering supplies income (xvii) 16 26 23
Commission income (xviii) 20 26 26
Ground service income (xix) 13 10 9
Labor service income and rental income (xx) 22 20
—
Others 13 7 8
Income received from other related company
Air tickets income (xxi) 9 6 9
Expenses paid to other related companies
Advertising expenses (xxi) 10 10 9
Computer reservation services (xxiii) 592 576 523
Aviation supplies expenses (xxii) 48 39 36
Canteen Service (xxii) 19 15
—
Others 3 4
—
Note 2018 2017 2016
RMB million
RMB million
RMB million
Acquisition from CSAH and its affiliates
Acquisition of a subsidiary (xiv)
— 47 400
Acquisition of property, plant and equipment (xxvi)
—
— 56
Equity transaction (v) 1,602
— —
Aircraft related transactions with CSAH and its
affiliates
Finance lease of aircraft (xxiv) 8,221 6,831
—
Operating lease charges on aircraft (xxiv) 91
—
—
Consideration of disposal of aircraft (xxiv) 481
—
—
(i)
China Southern Airlines Group Ground Services Co.,
Ltd. (“GSC”) is a wholly-owned subsidiary of CSAH.
Cargo handling income/charges are earned/payable by the Group in
respect of the cargo handling service with GSC.
Commission is earned by GSC in connection with the air tickets sold
by them on behalf of the Group. Commission is calculated based on
the rates stipulated by the Civil Aviation Administration of China
and International Air Transportation Association. GSC also provides
transportation service to the Group.
In addition, the Group leased certain equipment to GSC under
operating lease agreements.
(ii)
China Aviation Supplies Holding Company
(“CASC”) is an associate of CSAH
The Group purchases software service, as well as purchases and
leases maintenance material from CASC, and CASC also purchases
maintenance material from the Group.
(iii)
The Group provides entrusted management service to
CSAH.
(iv)
Shenzhen Air Catering Co., Ltd. (“SACC”)
is an associate of CSAH.
Air catering supplies expenses are payable by the Group in respect
of certain in-flight
(v)
MTU, a former joint venture of CSAH, provides
comprehensive maintenance services to the Group.
The CSAH Group subscribed the new A shares (Note 48) of the Company
with the equity interests held in MTU, which representing 50% of
the total equity interests, and a cash consideration of
RMB1,204 million.
(vi)
The Group leases certain land and buildings in the PRC
from CSAH and its affiliates. The amount represents rental payments
for land and buildings paid or payable to CSAH and its
affiliates.
(vii)
China Southern Airlines Group Property Management Co.,
Ltd., a wholly-owned subsidiary of CSAH. COHL&amp;CSAH Construction
Development Co.,Ltd., a joint venture of CSAH. Both of them provide
property management services to the Group.
(viii)
The Group acquires properties from COHL&amp;CSAH
Construction Development Co.,Ltd.
(ix)
GAMECO and Shenyang Northern Aircraft Maintenance Ltd.
(“SNAM”), joint ventures of the Group, provide
comprehensive maintenance services to the Group.
The Group also purchases maintenance material from GAMECO.
(x)
Zhuhai Xiang Yi, a former joint venture of the Group,
provides flight simulation services to the Group. In addition, the
Group leased certain flight training facilities and buildings to
Zhuhai Xiang Yi.
In July 2017, Zhuhai Xiang Yi became a wholly-owned subsidiary of
the Company. The amount represents the transactions in 2017 which
incurred prior to the acquisition.
(xi)
Flying College, a former joint venture of the Group,
provides training services to the Group.
Flying College became a subsidiary of the Group on
November 20, 2018 (Note 23(iv)).
(xii)
Beijing Aviation Ground Services Co.,Ltd. and Shenyang
Konggang Logistic Co., Ltd., associates of the Group provide ground
services to the Group.
(xiii)
Beijing Airport Inflight Kitchen Co.,Ltd., is an
associate of the Group and provides air catering related services
to the Group.
(xiv)
SACM, an associate of the Group, provides advertising
services to the Group. The Group provides certain media resources
to SACM.
XACM, a former associate of Xiamen Airlines, provided advertising
service to Xiamen Airlines. In October 2017, XACM became a
wholly-owned subsidiary of Xiamen Airlines. Xiamen Airlines
provides certain media resources to XACM before the
acquisition.
(xv)
Xinjiang Civil Aviation Property Management Ltd., an
associate of the Group, provides property management services to
the Group. The Group disposed of equipment to GAMECO in 2016.
(xvi)
The Group imports and sells maintenance materials to
GAMECO and earns maintenance material sales and handling
income.
(xvii)
The Group provides repairing service and air catering
supplies service to Sichuan Airlines.
(xviii)
The Group provides certain website resources to SA
Finance for the sales of air insurance.
(xix)
The Group provides ground services to Shenyang
Konggang Logistic Co.,Ltd., and Sichuan Airlines, which are
associates of the Group.
(xx)
The Group provides labor service to SNAM, and the
charge rates are determined by reference to prevailing market
price. In addition, the Group leases certain property and equipment
to SNAM.
(xxi)
Phoenix Satellite Television Holdings Ltd.,
(“the Phoenix Group”) was a related party of the Group
as the board chairman of the Phoenix Group was appointed as a
non-executive
In addition, the Group sells tickets to the Phoenix Group on market
price.
(xxii)
The chairman of Guangdong Southern Airline Pearl
Aviation Services Company Limited (“Pearl Aviation
Services”) is the key management personnel of the Company.
The Group purchases aviation supplies and canteen services from
Pearl Aviation Services.
(xxiii)
China Travel Sky Holding Company is a related party of
the Group as a key management personnel of the Group was appointed
as the non-executive
(xxiv)
China Southern Airlines International Finance Leasing
Co., Ltd., a wholly-owned subsidiary of CSAH, provides finance and
operating lease of aircraft services to the Group. Also, the Group
disposed aircraft to China Southern Airlines International Finance
Leasing Co., Ltd.
(xxv)
The Group acquires aircraft, flight equipment and
other airline-related facilities through SAIETC and pays handling
charges to SAIETC, which used to be a wholly-owned subsidiary of
CSAH. In August 2016, the Company acquired 100% equity interests in
SAIETC from CSAH at a consideration of approximately RMB400
million. SAIETC became a wholly-owned subsidiary of the Company
since then.
(xxvi)
The Group acquires properties from Citic Southern
Airlines Construction and Development Company Limited, which is an
associate of CSAH.</t>
  </si>
  <si>
    <t>(i)
Loans from related parties
At December 31, 2018, loans from SA Finance to the Group
amounted to RMB758 million (December 31, 2017: RMB431
million).
The unsecured loans are repayable as follows:
2018 2017
RMB million
RMB million
Within 1 year 630 273
After 1 year but within 2 years 10 58
After 2 years but within 5 years 118 100
758 431
(ii)
Entrusted loans from CSAH
The unsecured entrusted loans are repayable as follows:
2018 2017
Note
RMB million
RMB million
Within 1 year 36(e) 500 105
(iii)
Deposits placed with SA Finance
2018 2017
RMB million
RMB million
Deposits placed with SA Finance 5,583 6,095</t>
  </si>
  <si>
    <t>Southern Airlines Group Finance Co., Ltd [member]</t>
  </si>
  <si>
    <t>Details of amounts due from/to CSAH and its affiliates, associates,
joint ventures and other related company of the Group:
2018 2017
Note
RMB million
RMB million
Receivables:
CSAH and its affiliates 51 9
Associates 22 18
Joint ventures 17 49
42(a) 90 76
2018 2017
Note RMB
million RMB
million
Prepayments of acquisition of long-term assets:
CSAH and its affiliates 80 160
An associate 147
—
30&amp;42(b) 227 160
2018 2017
Note RMB
million RMB
million
Payables:
CSAH and its affiliates 49 50
Associates 12 1
Joint ventures 63 48
Other related companies 3 2
42(c) 127 101
2018 2017
RMB million
RMB million
Accrued expenses:
CSAH and its affiliates 62 1,023
Associates 139 95
Joint ventures 2,320 1,086
Other related companies 633 571
3,154 2,775
2018 2017
RMB
million RMB
million
Obligations under finance leases:
CSAH and its affiliates 13,360 6,656
13,360 6,656</t>
  </si>
  <si>
    <t>Directors' and supervisors' emoluments (Tables)</t>
  </si>
  <si>
    <t>Remuneration of Every Director and Supervisor</t>
  </si>
  <si>
    <t>Name
Directors’ fees Salaries, Housing
Employer’s Remunerations
Emoluments paid or or supervisor’s other Total
RMB ’000
RMB ’000
RMB ’000
RMB ’000
RMB ’000
RMB ’000
RMB ’000
Executive directors
Wang Chang Shun (Note (i))
—
—
—
—
—
—
—
Tan Wan Geng (Note (i) &amp; (vii))
—
—
—
—
—
—
—
Zhang Zi Fang (Note (i))
—
—
—
—
—
—
—
Supervisors
Pan Fu (Note (i))
—
—
—
—
—
—
—
Li Jia Shi (Note (ii))
— 84
— 12
—
— 96
Mao Juan
— 658
— 124
—
— 782
Independent non-executive
Tan Jin Song 150
—
—
—
—
— 150
Jiao Shu Ge 150
—
—
—
—
— 150
Zheng Fan (Note (viii)) —
—
—
—
—
— —
Gu Hui Zhong (Note (viii)) 60
—
—
—
—
— 60
The remuneration of every director and supervisor for the year
ended December 31, 2017 is set out below:
Emoluments paid or receivable in respect of a person’s
services as a director or supervisor, whether of the Company or its
subsidiary undertaking:
Name
Directors’ fees Salaries, Housing
Employer’s Remunerations
Emoluments paid or or supervisor’s other Total
RMB ’000
RMB ’000
RMB ’000
RMB ’000
RMB ’000
RMB ’000
RMB ’000
Non-executive
Yuan Xin An (Note (i) &amp; (iii))
—
—
—
—
—
—
—
Yang Li Hua (Note (i) &amp; (iii))
—
—
—
—
—
—
—
Executive directors
Wang Chang Shun (Note (i) &amp; (vi))
—
—
—
—
—
—
—
Tan Wan Geng (Note (i))
—
—
—
—
—
—
—
Zhang Zi Fang (Note (i))
—
—
—
—
—
—
—
Li Shao Bin (Note (iii))
— 812
— 123
—
— 935
Supervisors
Pan Fu (Note (i))
—
—
—
—
—
—
—
Li Jia Shi
— 901
— 126
—
— 1,027
Zhang Wei (Note (i) &amp; (iii))
—
—
—
—
—
—
—
Yang Yi Hua (Note (iii) &amp; (v))
—
—
—
—
—
—
—
Wu De Ming (Note (iii))
— 419
— 127
—
— 546
Mao Juan (Note (iv))
— 324
— 120
—
— 444
Name
Directors’ fees Salaries, Housing
Employer’s Remunerations
Emoluments paid or or supervisor’s other Total
RMB ’000
RMB ’000
RMB ’000
RMB ’000
RMB ’000
RMB ’000
RMB ’000
Independent non-executive
Ning Xiang Dong (Note (iii)) 150
—
—
—
—
— 150
Liu Chang Le (Note(iii)) 150
—
—
—
—
— 150
Tan Jin Song 150
—
—
—
—
— 150
Guo Wei (Note (iii)) 150
—
—
—
—
— 150
Jiao Shu Ge 150
—
—
—
—
— 150
Zheng Fan (Note (iv))
—
—
—
—
—
—
—
Gu Hui Zhong (Note (iv))
—
—
—
—
—
—
—
For the year ended December 31, 2016:
Emoluments paid or receivable in respect of a person’s
services as a director or supervisor, whether of the Company or its
subsidiary undertaking:
Name
Directors’ fees Salaries, Housing
Employer’s Remunerations
Emoluments paid or or supervisor’s other Total
RMB ’000
RMB ’000
RMB ’000
RMB ’000
RMB ’000
RMB ’000
RMB ’000
Non-executive
Wang Chang Shun (Note (i))
—
—
—
—
—
—
—
Yuan Xin An (Note (i))
—
—
—
—
—
—
—
Yang Li Hua (Note (i))
—
—
—
—
—
—
—
Executive directors
Tan Wan Geng (Note (i))
—
—
—
—
—
—
—
Zhang Zi Fang (Note (i))
—
—
—
—
—
—
—
Li Shao Bin
— 639
— 130
—
— 769
Supervisors
Pan Fu (Note (i))
—
—
—
—
—
—
—
Li Jia Shi
— 711
— 133
—
— 844
Zhang Wei (Note (i))
—
—
—
—
—
—
—
Yang Yi Hua (Note (v))
—
—
—
—
—
—
—
Wu De Ming
— 413
— 133
—
— 546
Independent non-executive
Ning Xiang Dong 150
—
—
—
—
— 150
Liu Chang Le 150
—
—
—
—
— 150
Tan Jin Song 150
—
—
—
—
— 150
Guo Wei 150
—
—
—
—
— 150
Jiao Shu Ge 150
—
—
—
—
— 150
Notes:
(i)
These directors or supervisors did not receive any
remuneration for their services in the capacity of the directors or
supervisors of the Company. They also held management positions in
CSAH and their salaries were borne by CSAH.
(ii)
Mr Li Jia Shi did not receive any remuneration for his
service in the capacity of the supervisor of the Company since
February 1, 2018. He also held management position in CSAH and
his salary was borne by CSAH.
(iii)
Resigned on December 20, 2017.
(iv)
Appointed on December 20, 2017.
(v)
Ms. Yang Yi Hua retired in September 2015, while
still served as supervisor before December 20, 2017.
Ms. Yang Yi Hua did not receive any remuneration for her
service in the capacity of the supervisor of the Company since
September 2015.
(vi)
Mr Wang Chang Shun was
a non-executive
(vii)
Mr Tan Wan Geng was an executive director of the
Company before November 30, 2018, and resigned from the
Company on November 30, 2018.
(viii)
Mr. Zheng Fan and Mr. Gu Hui Zhong receive
remuneration in accordance with the relevant provisions of the
PRC.</t>
  </si>
  <si>
    <t>Possible impact of amendments, new standards and interpretations issued but not yet effective for the year ended December 31, 2018 (Tables)</t>
  </si>
  <si>
    <t>Summary of New Standards or Interpretations Not Yet Adopted</t>
  </si>
  <si>
    <t xml:space="preserve">Up to the date of issue of these financial statements, the IASB has
issued a number of amendments, new standards and interpretations
which are not yet effective for the year ended December 31,
2018 and which have not been adopted in these financial statements.
These include the following which may be relevant to the Group.
Effective for accounting periods beginning on or after
IFRS 16, Leases January 1, 2019
IFRIC 23, Uncertainty over income tax treatments January 1, 2019
Annual Improvements to IFRSs 2015-2017 Cycle January 1, 2019
Amendments to IAS 28, Long-term interest in associates and joint
ventures January 1, 2019
Amendments to IFRS 9, Prepayment features with negative
compensation January 1, 2019 </t>
  </si>
  <si>
    <t>Significant Accounting Policies - Summary of Impact of Transition to IFRS 9 on Retained Earnings and Reserves and Related Tax Impact (Detail) - IFRS 9 [member] ¥ in Millions</t>
  </si>
  <si>
    <t>Jan. 01, 2018CNY (¥)</t>
  </si>
  <si>
    <t>Disclosure of detailed information about financial instruments [line items]</t>
  </si>
  <si>
    <t>Transferred from fair value reserve (recycling) relating to financial assets now measured at fair value through profit or loss (FVPL)</t>
  </si>
  <si>
    <t>Remeasurement of other investments in equity securities now measured at FVPL at January 1, 2018</t>
  </si>
  <si>
    <t>Related tax</t>
  </si>
  <si>
    <t>Effect of the above changes on non-controlling interests</t>
  </si>
  <si>
    <t>Net increase in retained earnings at January 1, 2018</t>
  </si>
  <si>
    <t>Fair value reserve (recycling) [member]</t>
  </si>
  <si>
    <t>Transferred to retained earnings relating to financial assets now measured at FVPL</t>
  </si>
  <si>
    <t>Transferred to fair value reserve (non-recycling) relating to equity securities now measured at fair value through other comprehensive income(FVOCI)</t>
  </si>
  <si>
    <t>Net decrease in fair value reserve (recycling) at January 1, 2018</t>
  </si>
  <si>
    <t>Fair value reserve (non-recycling) [member]</t>
  </si>
  <si>
    <t>Transfer and remeasurement effect of other investments in equity securities now measured at FVOCI at January 1, 2018</t>
  </si>
  <si>
    <t>Net increase in fair value reserve (non-recycling) at January 1, 2018</t>
  </si>
  <si>
    <t>Remeasurement of other investments in equity securities now measured at FVPL in non-controlling interests at January 1, 2018</t>
  </si>
  <si>
    <t>Significant Accounting Policies - Summary of Original Measurement Categories for Each Class of Financial Assets Under IAS 39 and Reconciles Carrying Amounts of Financial Assets Determined in Accordance with IAS 39 to those Determined in Accordance with IFRS 9 (Detail) - CNY (¥) ¥ in Millions</t>
  </si>
  <si>
    <t>Jan. 01, 2018</t>
  </si>
  <si>
    <t>IAS 39 carrying amount [member] | Financial assets classified as available for sale under IAS 39 [member] | Available for sale financial assets [member]</t>
  </si>
  <si>
    <t>Financial assets classified as available-for-sale under IAS 39</t>
  </si>
  <si>
    <t>IAS 39 carrying amount [member] | Financial assets classified as available for sale under IAS 39 [member] | Other investments in equity securities [member]</t>
  </si>
  <si>
    <t>Reclassification [member] | Financial assets measured at FVOCI (non recyclable) [member] | Other equity instrument investment [member]</t>
  </si>
  <si>
    <t>Reclassification [member] | Financial Assets Carried At FVPL [member] | Other non-current financial assets [member]</t>
  </si>
  <si>
    <t>Reclassification [member] | Financial assets classified as available for sale under IAS 39 [member] | Available for sale financial assets [member]</t>
  </si>
  <si>
    <t>Reclassification [member] | Financial assets classified as available for sale under IAS 39 [member] | Other investments in equity securities [member]</t>
  </si>
  <si>
    <t>Remeasurement [member] | Financial assets measured at FVOCI (non recyclable) [member] | Other equity instrument investment [member]</t>
  </si>
  <si>
    <t>Remeasurement [member] | Financial Assets Carried At FVPL [member] | Other non-current financial assets [member]</t>
  </si>
  <si>
    <t>IFRS 9 [member] | Financial assets measured at FVOCI (non recyclable) [member] | Other equity instrument investment [member]</t>
  </si>
  <si>
    <t>IFRS 9 [member] | Financial Assets Carried At FVPL [member] | Other non-current financial assets [member]</t>
  </si>
  <si>
    <t>Significant Accounting Policies - Summary of Impact of Transition to IFRS 15 on Total Equity (Detail) - CNY (¥) ¥ in Millions</t>
  </si>
  <si>
    <t>Dec. 31, 2015</t>
  </si>
  <si>
    <t>Disclosure of equity [line items]</t>
  </si>
  <si>
    <t>Attributable to equity shareholders of the Company</t>
  </si>
  <si>
    <t>Difference: Estimated impact of adoption of IFRS 15 on 2018 [member]</t>
  </si>
  <si>
    <t>Earlier recognition of ticket breakage revenue</t>
  </si>
  <si>
    <t>Change in measurement of revenue under frequent flyer award programmes</t>
  </si>
  <si>
    <t>Related income tax</t>
  </si>
  <si>
    <t>Significant Accounting Policies - Additional Information (Detail) - CNY (¥) ¥ in Millions</t>
  </si>
  <si>
    <t>Disclosure of significant accounting policies [line items]</t>
  </si>
  <si>
    <t>Revenue from ticket breakage</t>
  </si>
  <si>
    <t>Change fees</t>
  </si>
  <si>
    <t>Difference: Estimated impact of adoption of IFRS 15 on 2018 [member] | Timing of revenue recognition [member]</t>
  </si>
  <si>
    <t>Increased retained earnings</t>
  </si>
  <si>
    <t>Increased non-controlling interests</t>
  </si>
  <si>
    <t>Offsetting tax impact</t>
  </si>
  <si>
    <t>Increase in revenue</t>
  </si>
  <si>
    <t>Difference: Estimated impact of adoption of IFRS 15 on 2018 [member] | Frequent flyer award programmes [member]</t>
  </si>
  <si>
    <t>Bottom of range [member]</t>
  </si>
  <si>
    <t>Term for amortisation using straight line method of acquiring cost of land held under operating lease</t>
  </si>
  <si>
    <t>30 years</t>
  </si>
  <si>
    <t>Top of range [member]</t>
  </si>
  <si>
    <t>70 years</t>
  </si>
  <si>
    <t>Components related to overhaul costs [member] | Bottom of range [member]</t>
  </si>
  <si>
    <t>Estimated useful lives for depreciation using straight line method</t>
  </si>
  <si>
    <t>3 years</t>
  </si>
  <si>
    <t>Components related to overhaul costs [member] | Top of range [member]</t>
  </si>
  <si>
    <t>12 years</t>
  </si>
  <si>
    <t>Significant Accounting Policies - Summary of Estimated Impact of Adoption of IFRS 15 (Detail) - CNY (¥) ¥ / shares in Units, ¥ in Millions</t>
  </si>
  <si>
    <t>Profit attributable to: Equity shareholders of the Company</t>
  </si>
  <si>
    <t>Total comprehensive income attributable to: Equity shareholders of the Company</t>
  </si>
  <si>
    <t>(Increase)/decrease in sales in advance of carriage</t>
  </si>
  <si>
    <t>(Increase)/decrease in deferred revenue</t>
  </si>
  <si>
    <t>Increase in other non-current liabilities</t>
  </si>
  <si>
    <t>Amounts reported in accordance with IFRS 15 [member]</t>
  </si>
  <si>
    <t>Total assets less current liabilities</t>
  </si>
  <si>
    <t>Increase in contract liabilities</t>
  </si>
  <si>
    <t>Hypothetical Amounts under IASs 18 and 11 [member]</t>
  </si>
  <si>
    <t>Significant Accounting Policies - Estimated Useful Lives for Depreciation Using Straight Line Method of Other Property, Plant and Equipment (Detail)</t>
  </si>
  <si>
    <t>Buildings [Member] | Bottom of range [member]</t>
  </si>
  <si>
    <t>Disclosure of detailed information about property, plant and equipment [line items]</t>
  </si>
  <si>
    <t>5 Years</t>
  </si>
  <si>
    <t>Buildings [Member] | Top of range [member]</t>
  </si>
  <si>
    <t>35 Years</t>
  </si>
  <si>
    <t>Owned and finance leased aircraft [member] | Bottom of range [member]</t>
  </si>
  <si>
    <t>15 Years</t>
  </si>
  <si>
    <t>Owned and finance leased aircraft [member] | Top of range [member]</t>
  </si>
  <si>
    <t>20 Years</t>
  </si>
  <si>
    <t>Jet engines [member] | Bottom of range [member]</t>
  </si>
  <si>
    <t>Jet engines [member] | Top of range [member]</t>
  </si>
  <si>
    <t>Other property, plant and equipment [member] | Bottom of range [member]</t>
  </si>
  <si>
    <t>Other property, plant and equipment [member] | Top of range [member]</t>
  </si>
  <si>
    <t>Machinery and equipment [member] | Bottom of range [member]</t>
  </si>
  <si>
    <t>4  Years</t>
  </si>
  <si>
    <t>Machinery and equipment [member] | Top of range [member]</t>
  </si>
  <si>
    <t>10 Years</t>
  </si>
  <si>
    <t>Vehicles [member] | Bottom of range [member]</t>
  </si>
  <si>
    <t>6 Years</t>
  </si>
  <si>
    <t>Vehicles [member] | Top of range [member]</t>
  </si>
  <si>
    <t>8 Years</t>
  </si>
  <si>
    <t>Financial Risk Management and Fair Values - Additional Information (Detail) - CNY (¥) ¥ in Millions</t>
  </si>
  <si>
    <t>Amount of current liabilities exceeding current assets</t>
  </si>
  <si>
    <t>Approximate maximum amount available of banking facilities with PRC banks and financial institutions for providing bank financing</t>
  </si>
  <si>
    <t>Approximate unutilised bank financing</t>
  </si>
  <si>
    <t>Debt ratio</t>
  </si>
  <si>
    <t>68.00%</t>
  </si>
  <si>
    <t>71.00%</t>
  </si>
  <si>
    <t>Trade receivables [member] | Accumulated impairment provision [member]</t>
  </si>
  <si>
    <t>Impaired trade receivables</t>
  </si>
  <si>
    <t>Other trade receivables [member]</t>
  </si>
  <si>
    <t>Credit loss allowance for other trade receivables</t>
  </si>
  <si>
    <t>Billing and Settlement Plan agents [Member]</t>
  </si>
  <si>
    <t>100 basis points increase in interest rates [member]</t>
  </si>
  <si>
    <t>Increase/(decrease) on profit after tax and retained profits</t>
  </si>
  <si>
    <t>100 basis points decrease in interest rates [member]</t>
  </si>
  <si>
    <t>10 percent increase in jet fuel price [Member]</t>
  </si>
  <si>
    <t>Increase/(decrease) on fuel cost</t>
  </si>
  <si>
    <t>10 percent decrease in jet fuel price [Member]</t>
  </si>
  <si>
    <t>Financial Risk Management and Fair Values - Remaining Contractual Maturities of Non-derivative Financial Liabilities Based on Contractual Undiscounted Cash Flows (Detail) - CNY (¥) ¥ in Millions</t>
  </si>
  <si>
    <t>Disclosure of maturity analysis for non-derivative financial liabilities [line items]</t>
  </si>
  <si>
    <t>Borrowings, Contractual undiscounted cash outflow</t>
  </si>
  <si>
    <t>Obligations under finance leases, Contractual undiscounted cash outflow</t>
  </si>
  <si>
    <t>Trade and other payables and accrued charges, Contractual undiscounted cash outflow</t>
  </si>
  <si>
    <t>Non-derivative financial liabilities, Total contractual undiscounted cash outflow</t>
  </si>
  <si>
    <t>Borrowings, Carrying amount</t>
  </si>
  <si>
    <t>Obligations under finance leases, Carrying amount</t>
  </si>
  <si>
    <t>Trade and other payables and accrued charges, Carrying amount</t>
  </si>
  <si>
    <t>Non-derivative financial liabilities, Total carrying amount</t>
  </si>
  <si>
    <t>Within 1 year [member]</t>
  </si>
  <si>
    <t>After 1 year but within 2 years [member]</t>
  </si>
  <si>
    <t>After 2 years but within 5 years [member]</t>
  </si>
  <si>
    <t>After 5 years [member]</t>
  </si>
  <si>
    <t>Financial Risk Management and Fair Values - Sensitivity Analysis of Significant Foreign Exchange Rates and Impact on Profit after Tax and Retained Profits (Detail) - CNY (¥) ¥ in Millions</t>
  </si>
  <si>
    <t>1 percent appreciation of Renminbi against foreign currency [member] | USD [member]</t>
  </si>
  <si>
    <t>Disclosure of nature and extent of risks arising from financial instruments [line items]</t>
  </si>
  <si>
    <t>Appreciation/ (depreciation) of Remninbi against foreign currency</t>
  </si>
  <si>
    <t>1.00%</t>
  </si>
  <si>
    <t>1 percent appreciation of Renminbi against foreign currency [member] | EURO [member]</t>
  </si>
  <si>
    <t>1 percent depreciation of Renminbi against foreign currency [member] | USD [member]</t>
  </si>
  <si>
    <t>(1.00%)</t>
  </si>
  <si>
    <t>1 percent depreciation of Renminbi against foreign currency [member] | EURO [member]</t>
  </si>
  <si>
    <t>10 percent appreciation of Renminbi against foreign currency [member] | JPY [member]</t>
  </si>
  <si>
    <t>10.00%</t>
  </si>
  <si>
    <t>10 percent depreciation of Renminbi against foreign currency [member] | JPY [member]</t>
  </si>
  <si>
    <t>(10.00%)</t>
  </si>
  <si>
    <t>Financial Risk Management and Fair Values - Disclosure of Exposure to Credit Risk and Expected Credit Losses for Air Ticket Receivables (Detail) - Trade receivables [member] - CNY (¥) ¥ in Millions</t>
  </si>
  <si>
    <t>Disclosure of credit risk exposure [line items]</t>
  </si>
  <si>
    <t>Gross carrying amount</t>
  </si>
  <si>
    <t>Loss allowance</t>
  </si>
  <si>
    <t>Within 3 month [member]</t>
  </si>
  <si>
    <t>Expected loss rate %</t>
  </si>
  <si>
    <t>0.00%</t>
  </si>
  <si>
    <t>More than 3 month but less than 1 year [member]</t>
  </si>
  <si>
    <t>50.00%</t>
  </si>
  <si>
    <t>100.00%</t>
  </si>
  <si>
    <t>More than 2 years but less than 3 years [member]</t>
  </si>
  <si>
    <t>More than 3 years [member]</t>
  </si>
  <si>
    <t>Gross carrying amount [member]</t>
  </si>
  <si>
    <t>Gross carrying amount [member] | Within 3 month [member]</t>
  </si>
  <si>
    <t>Gross carrying amount [member] | More than 3 month but less than 1 year [member]</t>
  </si>
  <si>
    <t>Gross carrying amount [member] | After 1 year but within 2 years [member]</t>
  </si>
  <si>
    <t>Gross carrying amount [member] | More than 2 years but less than 3 years [member]</t>
  </si>
  <si>
    <t>Gross carrying amount [member] | More than 3 years [member]</t>
  </si>
  <si>
    <t>Loss allowance [member]</t>
  </si>
  <si>
    <t>Loss allowance [member] | More than 3 month but less than 1 year [member]</t>
  </si>
  <si>
    <t>Loss allowance [member] | After 1 year but within 2 years [member]</t>
  </si>
  <si>
    <t>Loss allowance [member] | More than 2 years but less than 3 years [member]</t>
  </si>
  <si>
    <t>Loss allowance [member] | More than 3 years [member]</t>
  </si>
  <si>
    <t>Financial Risk Management and Fair Values - Disclosure of Trade Debtors Impaired (Detail) - Trade receivables [member] ¥ in Millions</t>
  </si>
  <si>
    <t>Dec. 31, 2017CNY (¥)</t>
  </si>
  <si>
    <t>Disclosure of financial assets that are either past due or impaired [line items]</t>
  </si>
  <si>
    <t>Neither past due nor impaired [member]</t>
  </si>
  <si>
    <t>Past due but not impaired [member] | More than 3 month but less than 1 year [member]</t>
  </si>
  <si>
    <t>Past due but not impaired [member] | More than 1 year [member]</t>
  </si>
  <si>
    <t>Financial Risk Management and Fair Values - Schedule of Movement in the Allowances for Loan Losses (Detail) - Trade receivables [member] - CNY (¥) ¥ in Millions</t>
  </si>
  <si>
    <t>Disclosure of financial assets [line items]</t>
  </si>
  <si>
    <t>Beginning balance</t>
  </si>
  <si>
    <t>Amounts written off during the year</t>
  </si>
  <si>
    <t>Impairment losses written back</t>
  </si>
  <si>
    <t>Impairment losses recognised during the year</t>
  </si>
  <si>
    <t>Ending balance</t>
  </si>
  <si>
    <t>IAS 39 carrying amount [member]</t>
  </si>
  <si>
    <t>Financial Risk Management and Fair Values - Carrying Value of Financial Instruments Measured at Fair Value on a Recurring Basis (Detail) - CNY (¥) ¥ in Millions</t>
  </si>
  <si>
    <t>Disclosure of fair value measurement of assets [line items]</t>
  </si>
  <si>
    <t>Recurring fair value measurement [member]</t>
  </si>
  <si>
    <t>Recurring fair value measurement [member] | Non listed shares [member]</t>
  </si>
  <si>
    <t>Other equity instruments investments</t>
  </si>
  <si>
    <t>Recurring fair value measurement [member] | Non-tradable shares [member]</t>
  </si>
  <si>
    <t>Recurring fair value measurement [member] | Listed shares [member]</t>
  </si>
  <si>
    <t>Recurring fair value measurement [member] | Interest rate swaps [member]</t>
  </si>
  <si>
    <t>Recurring fair value measurement [member] | Cross Currency Swaps [member]</t>
  </si>
  <si>
    <t>Level 1 [Member] | Recurring fair value measurement [member] | Listed shares [member]</t>
  </si>
  <si>
    <t>Level 2 [Member] | Recurring fair value measurement [member]</t>
  </si>
  <si>
    <t>Level 2 [Member] | Recurring fair value measurement [member] | Interest rate swaps [member]</t>
  </si>
  <si>
    <t>Level 2 [Member] | Recurring fair value measurement [member] | Cross Currency Swaps [member]</t>
  </si>
  <si>
    <t>Level 3 [Member] | Recurring fair value measurement [member] | Non listed shares [member]</t>
  </si>
  <si>
    <t>Level 3 [Member] | Recurring fair value measurement [member] | Non-tradable shares [member]</t>
  </si>
  <si>
    <t>Financial Risk Management and Fair Values - Quantitative Information of Valuation Technique and Significant Unobservable Inputs Used in Measuring Financial Instruments at Fair Value on a Recurring Basis (Detail) - Recurring fair value measurement [member] - Level 3 [Member]</t>
  </si>
  <si>
    <t>Non listed shares [member] | Market comparable companies [member]</t>
  </si>
  <si>
    <t>Disclosure of significant unobservable inputs used in fair value measurement of assets [line items]</t>
  </si>
  <si>
    <t>Discount for lack of marketability</t>
  </si>
  <si>
    <t>20.00%</t>
  </si>
  <si>
    <t>Non listed shares [member] | Discounted cash flow [member]</t>
  </si>
  <si>
    <t>Perpetual dividend payout rate</t>
  </si>
  <si>
    <t>80.00%</t>
  </si>
  <si>
    <t>Non listed shares [member] | Discounted cash flow [member] | Bottom of range [member]</t>
  </si>
  <si>
    <t>Expected profit growth rate during the projection period</t>
  </si>
  <si>
    <t>11.00%</t>
  </si>
  <si>
    <t>Perpetual growth rate</t>
  </si>
  <si>
    <t>Expected dividend payout rate during the projection period</t>
  </si>
  <si>
    <t>27.00%</t>
  </si>
  <si>
    <t>Discount rate</t>
  </si>
  <si>
    <t>9.66%</t>
  </si>
  <si>
    <t>Non listed shares [member] | Discounted cash flow [member] | Top of range [member]</t>
  </si>
  <si>
    <t>15.00%</t>
  </si>
  <si>
    <t>4.00%</t>
  </si>
  <si>
    <t>44.00%</t>
  </si>
  <si>
    <t>13.40%</t>
  </si>
  <si>
    <t>Non-tradable shares [member] | Discounted cash flow [member]</t>
  </si>
  <si>
    <t>3.00%</t>
  </si>
  <si>
    <t>33.00%</t>
  </si>
  <si>
    <t>10.81%</t>
  </si>
  <si>
    <t>Operating Revenue - Summary of Operation of Civil Aviation, Including the Provision of Passenger, Cargo, Mail Delivery, and Other Extended Transportation Services (Detail) - CNY (¥) ¥ in Millions</t>
  </si>
  <si>
    <t>Revenue from contracts with customers within the scope of IFRS 15:</t>
  </si>
  <si>
    <t>Passenger</t>
  </si>
  <si>
    <t>Cargo and mail</t>
  </si>
  <si>
    <t>Commission income</t>
  </si>
  <si>
    <t>Hotel and tour operation income</t>
  </si>
  <si>
    <t>General aviation income</t>
  </si>
  <si>
    <t>Ground services income</t>
  </si>
  <si>
    <t>Expired sales in advance of carriage</t>
  </si>
  <si>
    <t>Air catering income</t>
  </si>
  <si>
    <t>Cargo handling income</t>
  </si>
  <si>
    <t>Revenue from contract</t>
  </si>
  <si>
    <t>Revenue from other sources:</t>
  </si>
  <si>
    <t>Rental income</t>
  </si>
  <si>
    <t>Revenue</t>
  </si>
  <si>
    <t>Operating Revenue - Additional Information (Detail) ¥ in Millions</t>
  </si>
  <si>
    <t>Dec. 31, 2018CNY (¥)</t>
  </si>
  <si>
    <t>Disclosure of disaggregation of revenue from contracts with customers [abstract]</t>
  </si>
  <si>
    <t>Transaction price allocated to remaining performance obligation</t>
  </si>
  <si>
    <t>Segment Reporting - Additional Information (Detail)</t>
  </si>
  <si>
    <t>Dec. 31, 2018Segment</t>
  </si>
  <si>
    <t>Disclosure of operating segments [abstract]</t>
  </si>
  <si>
    <t>Number of reportable operating segments</t>
  </si>
  <si>
    <t>Segment Reporting - Information of Reportable Segments Provided to Chief Operating Decision Maker for Purposes of Resource Allocation and Assessment of Segment Performance (Detail) - CNY (¥) ¥ in Millions</t>
  </si>
  <si>
    <t>Disclosure of operating segments [line items]</t>
  </si>
  <si>
    <t>Fair value movement of derivative financial instruments</t>
  </si>
  <si>
    <t>Total assets</t>
  </si>
  <si>
    <t>Total liabilities</t>
  </si>
  <si>
    <t>Impairment loss</t>
  </si>
  <si>
    <t>Credit loss</t>
  </si>
  <si>
    <t>Fair value movement of financial instruments</t>
  </si>
  <si>
    <t>Non-current assets additions during the year#</t>
  </si>
  <si>
    <t>Financial Results Prepared under the People's Republic of China Accounting Standards for Business Enterprises ("PRC GAAP") [member] | Point in time [member]</t>
  </si>
  <si>
    <t>Financial Results Prepared under the People's Republic of China Accounting Standards for Business Enterprises ("PRC GAAP") [member] | Over time [member]</t>
  </si>
  <si>
    <t>Financial Results Prepared under the People's Republic of China Accounting Standards for Business Enterprises ("PRC GAAP") [member] | Reportable operating segments [member] | Airline transportation operations [member]</t>
  </si>
  <si>
    <t>Financial Results Prepared under the People's Republic of China Accounting Standards for Business Enterprises ("PRC GAAP") [member] | Reportable operating segments [member] | Other segments [member]</t>
  </si>
  <si>
    <t>Financial Results Prepared under the People's Republic of China Accounting Standards for Business Enterprises ("PRC GAAP") [member] | Reportable operating segments [member] | Point in time [member] | Airline transportation operations [member]</t>
  </si>
  <si>
    <t>Financial Results Prepared under the People's Republic of China Accounting Standards for Business Enterprises ("PRC GAAP") [member] | Reportable operating segments [member] | Point in time [member] | Other segments [member]</t>
  </si>
  <si>
    <t>Financial Results Prepared under the People's Republic of China Accounting Standards for Business Enterprises ("PRC GAAP") [member] | Reportable operating segments [member] | Over time [member] | Airline transportation operations [member]</t>
  </si>
  <si>
    <t>Financial Results Prepared under the People's Republic of China Accounting Standards for Business Enterprises ("PRC GAAP") [member] | Reportable operating segments [member] | Over time [member] | Other segments [member]</t>
  </si>
  <si>
    <t>Financial Results Prepared under the People's Republic of China Accounting Standards for Business Enterprises ("PRC GAAP") [member] | Elimination [member]</t>
  </si>
  <si>
    <t>Financial Results Prepared under the People's Republic of China Accounting Standards for Business Enterprises ("PRC GAAP") [member] | Elimination [member] | Point in time [member]</t>
  </si>
  <si>
    <t>Financial Results Prepared under the People's Republic of China Accounting Standards for Business Enterprises ("PRC GAAP") [member] | Elimination [member] | Over time [member]</t>
  </si>
  <si>
    <t>Financial Results Prepared under the People's Republic of China Accounting Standards for Business Enterprises ("PRC GAAP") [member] | Unallocated [Member]</t>
  </si>
  <si>
    <t>Financial Results Prepared under the People's Republic of China Accounting Standards for Business Enterprises ("PRC GAAP") [member] | External customers [Member]</t>
  </si>
  <si>
    <t>Financial Results Prepared under the People's Republic of China Accounting Standards for Business Enterprises ("PRC GAAP") [member] | External customers [Member] | Reportable operating segments [member] | Airline transportation operations [member]</t>
  </si>
  <si>
    <t>Financial Results Prepared under the People's Republic of China Accounting Standards for Business Enterprises ("PRC GAAP") [member] | External customers [Member] | Reportable operating segments [member] | Other segments [member]</t>
  </si>
  <si>
    <t>Financial Results Prepared under the People's Republic of China Accounting Standards for Business Enterprises ("PRC GAAP") [member] | Intersegment [Member] | Reportable operating segments [member] | Airline transportation operations [member]</t>
  </si>
  <si>
    <t>Financial Results Prepared under the People's Republic of China Accounting Standards for Business Enterprises ("PRC GAAP") [member] | Intersegment [Member] | Reportable operating segments [member] | Other segments [member]</t>
  </si>
  <si>
    <t>Financial Results Prepared under the People's Republic of China Accounting Standards for Business Enterprises ("PRC GAAP") [member] | Intersegment [Member] | Elimination [member]</t>
  </si>
  <si>
    <t>Segment Reporting - Revenues by Geographical Segment (Detail) - CNY (¥) ¥ in Millions</t>
  </si>
  <si>
    <t>Disclosure of geographical areas [line items]</t>
  </si>
  <si>
    <t>Financial Results Prepared under the People's Republic of China Accounting Standards for Business Enterprises ("PRC GAAP") [member] | Domestic [Member]</t>
  </si>
  <si>
    <t>Financial Results Prepared under the People's Republic of China Accounting Standards for Business Enterprises ("PRC GAAP") [member] | International [Member]</t>
  </si>
  <si>
    <t>Financial Results Prepared under the People's Republic of China Accounting Standards for Business Enterprises ("PRC GAAP") [member] | Hong Kong, Macau and Taiwan [Member]</t>
  </si>
  <si>
    <t>Segment Reporting - Summary of Disaggregation of Revenue by Major Products or Service (Detail) - CNY (¥) ¥ in Millions</t>
  </si>
  <si>
    <t>Disclosure of disaggregation of revenue from contracts with customers [line items]</t>
  </si>
  <si>
    <t>Segment Reporting - Reconciliation of Reportable Segment Revenue, Profit before Income Tax, Assets and Liabilities to Consolidated Figures (Detail) - CNY (¥) ¥ in Millions</t>
  </si>
  <si>
    <t>Financial Results Prepared under the People's Republic of China Accounting Standards for Business Enterprises ("PRC GAAP") [member] | Reclassification of expired sales in advance of carriage [Member]</t>
  </si>
  <si>
    <t>Financial Results Prepared under the People's Republic of China Accounting Standards for Business Enterprises ("PRC GAAP") [member] | Reclassification of sales tax [Member]</t>
  </si>
  <si>
    <t>Financial Results Prepared under the People's Republic of China Accounting Standards for Business Enterprises ("PRC GAAP") [member] | Adjustments arising from business combinations under common control [Member]</t>
  </si>
  <si>
    <t>Financial Results Prepared under the People's Republic of China Accounting Standards for Business Enterprises ("PRC GAAP") [member] | Capitalisation of exchange difference of specific loans [Member]</t>
  </si>
  <si>
    <t>Financial Results Prepared under the People's Republic of China Accounting Standards for Business Enterprises ("PRC GAAP") [member] | Government grants [Member]</t>
  </si>
  <si>
    <t>Financial Results Prepared under the People's Republic of China Accounting Standards for Business Enterprises ("PRC GAAP") [member] | Others [Member]</t>
  </si>
  <si>
    <t>Flight Operation Expenses - Summary of Flight Operation Expenses (Detail) - CNY (¥) ¥ in Millions</t>
  </si>
  <si>
    <t>Analysis of income and expense [abstract]</t>
  </si>
  <si>
    <t>Jet fuel costs</t>
  </si>
  <si>
    <t>Flight personnel payroll and welfare</t>
  </si>
  <si>
    <t>Aircraft operating lease charges</t>
  </si>
  <si>
    <t>Air catering expenses</t>
  </si>
  <si>
    <t>Civil Aviation Development Fund</t>
  </si>
  <si>
    <t>Training expenses</t>
  </si>
  <si>
    <t>Maintenance Expenses - Summary of Maintenance Expenses (Detail) - CNY (¥) ¥ in Millions</t>
  </si>
  <si>
    <t>Aviation repair and maintenance charges</t>
  </si>
  <si>
    <t>Staff payroll and welfare</t>
  </si>
  <si>
    <t>Maintenance materials</t>
  </si>
  <si>
    <t>Aircraft and Transportation Service Expenses - Summary of Aircraft and Transportation Service Expenses (Detail) - CNY (¥) ¥ in Millions</t>
  </si>
  <si>
    <t>Landing and navigation fees</t>
  </si>
  <si>
    <t>Ground service and other charges</t>
  </si>
  <si>
    <t>Airport and transportation service expenses</t>
  </si>
  <si>
    <t>Promotion and Selling Expenses - Summary of Promotion and Selling Expenses (Detail) - CNY (¥) ¥ in Millions</t>
  </si>
  <si>
    <t>Sales commissions</t>
  </si>
  <si>
    <t>Ticket office expenses</t>
  </si>
  <si>
    <t>Computer reservation services</t>
  </si>
  <si>
    <t>Advertising and promotion</t>
  </si>
  <si>
    <t>General and Administrative Expenses - Summary of General and Administrative Expenses (Detail) - CNY (¥) ¥ in Millions</t>
  </si>
  <si>
    <t>General corporate expenses</t>
  </si>
  <si>
    <t>Auditors' remuneration</t>
  </si>
  <si>
    <t>- Audit services</t>
  </si>
  <si>
    <t>- Non-audit services</t>
  </si>
  <si>
    <t>Other taxes and levies</t>
  </si>
  <si>
    <t>Depreciation and Amortisation - Summary of Depreciation and Amortisation (Detail) - CNY (¥) ¥ in Millions</t>
  </si>
  <si>
    <t>Depreciation and amortization expense [Line Items]</t>
  </si>
  <si>
    <t>Depreciation</t>
  </si>
  <si>
    <t>Amortisation of deferred benefits and gains</t>
  </si>
  <si>
    <t>Other amortisation</t>
  </si>
  <si>
    <t>Owned assets [member]</t>
  </si>
  <si>
    <t>Assets acquired under finance leases [member]</t>
  </si>
  <si>
    <t>Staff Costs - Summary of Staff Costs (Detail) - CNY (¥) ¥ in Millions</t>
  </si>
  <si>
    <t>Salaries, wages and welfare</t>
  </si>
  <si>
    <t>Defined contribution retirement scheme</t>
  </si>
  <si>
    <t>Other retirement welfare subsidy</t>
  </si>
  <si>
    <t>Early retirement benefits (Note 46)</t>
  </si>
  <si>
    <t>Other Net Income - Summary of Other Net Income (Detail) - CNY (¥) ¥ in Millions</t>
  </si>
  <si>
    <t>Disclosure of other operating income [Line Items]</t>
  </si>
  <si>
    <t>Government grants</t>
  </si>
  <si>
    <t>Gains on disposal of property, plant and equipment and construction in progress</t>
  </si>
  <si>
    <t>Penalty income</t>
  </si>
  <si>
    <t>Aircraft and spare engines and relating construction in progress [member]</t>
  </si>
  <si>
    <t>Other property, plant and equipment [member]</t>
  </si>
  <si>
    <t>Interest Expense - Summary of Interest Expense (Detail) - CNY (¥) ¥ in Millions</t>
  </si>
  <si>
    <t>Interest costs [abstract]</t>
  </si>
  <si>
    <t>Interest on borrowings</t>
  </si>
  <si>
    <t>Interest relating to obligations under finance leases</t>
  </si>
  <si>
    <t>Interest relating to provision for early retirement benefits (Note 46)</t>
  </si>
  <si>
    <t>Total interest expense on financial liabilities not at fair value through profit or loss</t>
  </si>
  <si>
    <t>Less: interest expense capitalised (Note)</t>
  </si>
  <si>
    <t>Interest expense net of capitalized</t>
  </si>
  <si>
    <t>Interest rate swaps: cash flow hedge, reclassified from equity (Note 17)</t>
  </si>
  <si>
    <t>Interest Expense - Summary of Interest Expense (Parenthetical) (Detail)</t>
  </si>
  <si>
    <t>Weighted average interest rate per annum used for interest capitalisation</t>
  </si>
  <si>
    <t>3.54%</t>
  </si>
  <si>
    <t>3.32%</t>
  </si>
  <si>
    <t>3.22%</t>
  </si>
  <si>
    <t>Income Tax - Income Tax Expense in Consolidated Income Statement (Detail) - CNY (¥) ¥ in Millions</t>
  </si>
  <si>
    <t>PRC income tax</t>
  </si>
  <si>
    <t>Provision for the year</t>
  </si>
  <si>
    <t>(Over)/under-provision in prior year</t>
  </si>
  <si>
    <t>Current tax expense</t>
  </si>
  <si>
    <t>Deferred tax (Note 29)</t>
  </si>
  <si>
    <t>Origination and reversal of temporary differences</t>
  </si>
  <si>
    <t>Tax expense</t>
  </si>
  <si>
    <t>Income Tax - Additional Information (Detail)</t>
  </si>
  <si>
    <t>Major components of tax expense (income) [abstract]</t>
  </si>
  <si>
    <t>PRC corporate income tax rate</t>
  </si>
  <si>
    <t>25.00%</t>
  </si>
  <si>
    <t>Preferential income tax rate for certain PRC subsidiaries</t>
  </si>
  <si>
    <t>Income Tax - Reconciliation between Actual Tax Expense and Calculated Tax Based on Accounting Profit at Applicable Tax Rates (Detail) - CNY (¥) ¥ in Millions</t>
  </si>
  <si>
    <t>Reconciliation between actual tax expense and calculated tax based on accounting profit at applicable tax rates [abstract]</t>
  </si>
  <si>
    <t>Notional tax on profit before taxation, calculated at the rates applicable to profits in the tax jurisdictions concerned (Note 16(a))</t>
  </si>
  <si>
    <t>Non-deductible expenses</t>
  </si>
  <si>
    <t>Share of results of associates and joint ventures and other non-taxable income</t>
  </si>
  <si>
    <t>Taxable temporary differences for which no deferred tax liabilities were recognised</t>
  </si>
  <si>
    <t>Unused tax losses and deductible temporary differences for which no deferred tax assets were recognized</t>
  </si>
  <si>
    <t>Utilization of unused tax losses and deductible temporary differences for which no deferred tax assets were recognized in prior years</t>
  </si>
  <si>
    <t>Super deduction of research and development expenses</t>
  </si>
  <si>
    <t>Other Comprehensive Income - Summary of Other Comprehensive Income (Detail) - CNY (¥) ¥ in Millions</t>
  </si>
  <si>
    <t>Cash flow hedges:</t>
  </si>
  <si>
    <t>Effective portion of changes in fair value of hedging instruments recognized during the year</t>
  </si>
  <si>
    <t>Reclassification adjustments for amounts transferred to profit or loss: - interest expense (Note 15)</t>
  </si>
  <si>
    <t>Net deferred tax debited to other comprehensive income</t>
  </si>
  <si>
    <t>Net movement in the fair value reserve during the year recognized in other comprehensive income</t>
  </si>
  <si>
    <t>Equity investments measured at FVOCI:</t>
  </si>
  <si>
    <t>Changes in fair value recognised during the year</t>
  </si>
  <si>
    <t>Net movement in the fair value reserve (non-recycling) during the year recognised in other comprehensive income</t>
  </si>
  <si>
    <t>Will not be reclassified to profit or loss</t>
  </si>
  <si>
    <t>May be reclassified subsequently to profit or loss</t>
  </si>
  <si>
    <t>Net movement during the year recognised in other comprehensive income</t>
  </si>
  <si>
    <t>Available-for-sale financial assets:</t>
  </si>
  <si>
    <t>Changes in fair value recognized during the year</t>
  </si>
  <si>
    <t>Earnings Per Share - Additional Information (Detail) - CNY (¥) ¥ in Millions</t>
  </si>
  <si>
    <t>Earnings per share [abstract]</t>
  </si>
  <si>
    <t>Profit attributable to equity shareholders of the Company</t>
  </si>
  <si>
    <t>Weighted average number of shares in issue</t>
  </si>
  <si>
    <t>Number of dilutive potential ordinary shares</t>
  </si>
  <si>
    <t>Earning Per Share - Summary of Earnings per Share (Detail) - shares shares in Millions</t>
  </si>
  <si>
    <t>Earnings per share [line items]</t>
  </si>
  <si>
    <t>Issued ordinary shares at January 1</t>
  </si>
  <si>
    <t>Weighted average number of ordinary shares at December 31</t>
  </si>
  <si>
    <t>Effect of issuance of shares</t>
  </si>
  <si>
    <t>Property, Plant and Equipment, Net - Summary of Property, Plant and Equipment, Net (Detail) - CNY (¥) ¥ in Millions</t>
  </si>
  <si>
    <t>Provision for impairment losses</t>
  </si>
  <si>
    <t>Acquisitions through business combinations</t>
  </si>
  <si>
    <t>Additions</t>
  </si>
  <si>
    <t>Transfer from construction in progress</t>
  </si>
  <si>
    <t>Transfer to lease prepayments</t>
  </si>
  <si>
    <t>Transfer to assets held for sale</t>
  </si>
  <si>
    <t>Disposals</t>
  </si>
  <si>
    <t>Accumulated depreciation and impairment losses [member]</t>
  </si>
  <si>
    <t>Depreciation charge for the year</t>
  </si>
  <si>
    <t>Impairment losses written off on disposals</t>
  </si>
  <si>
    <t>Investment properties [member]</t>
  </si>
  <si>
    <t>Investment properties [member] | Gross carrying amount [member]</t>
  </si>
  <si>
    <t>Reclassification on change of holding intention</t>
  </si>
  <si>
    <t>Investment properties [member] | Accumulated depreciation and impairment losses [member]</t>
  </si>
  <si>
    <t>Buildings [Member]</t>
  </si>
  <si>
    <t>Buildings [Member] | Gross carrying amount [member]</t>
  </si>
  <si>
    <t>Buildings [Member] | Accumulated depreciation and impairment losses [member]</t>
  </si>
  <si>
    <t>Owned aircraft [member]</t>
  </si>
  <si>
    <t>Owned aircraft [member] | Gross carrying amount [member]</t>
  </si>
  <si>
    <t>Reclassification on exercise of purchase option</t>
  </si>
  <si>
    <t>Owned aircraft [member] | Accumulated depreciation and impairment losses [member]</t>
  </si>
  <si>
    <t>Aircraft acquired under finance leases [member]</t>
  </si>
  <si>
    <t>Aircraft acquired under finance leases [member] | Gross carrying amount [member]</t>
  </si>
  <si>
    <t>Aircraft acquired under finance leases [member] | Accumulated depreciation and impairment losses [member]</t>
  </si>
  <si>
    <t>Other flight equipment including rotables [Member]</t>
  </si>
  <si>
    <t>Other flight equipment including rotables [Member] | Gross carrying amount [member]</t>
  </si>
  <si>
    <t>Other flight equipment including rotables [Member] | Accumulated depreciation and impairment losses [member]</t>
  </si>
  <si>
    <t>Machinery, equipment and vehicles [member]</t>
  </si>
  <si>
    <t>Machinery, equipment and vehicles [member] | Gross carrying amount [member]</t>
  </si>
  <si>
    <t>Machinery, equipment and vehicles [member] | Accumulated depreciation and impairment losses [member]</t>
  </si>
  <si>
    <t>Property, Plant and Equipment, Net - Additional Information (Detail) ¥ in Millions</t>
  </si>
  <si>
    <t>Dec. 31, 2018CNY (¥)Aircraft</t>
  </si>
  <si>
    <t>Dec. 31, 2016CNY (¥)</t>
  </si>
  <si>
    <t>Rental income for investment properties and certain flight training facilities under operating leases</t>
  </si>
  <si>
    <t>Lease term for investment properties and certain flight training facilities under operating leases</t>
  </si>
  <si>
    <t>One year</t>
  </si>
  <si>
    <t>Fourteen years</t>
  </si>
  <si>
    <t>Owned and finance leased aircraft [member]</t>
  </si>
  <si>
    <t>Approximate aggregate carrying value of certain property, plant and equipment mortgaged under certain obligations</t>
  </si>
  <si>
    <t>Owned and finance leased aircraft [member] | Accumulated impairment provision [member]</t>
  </si>
  <si>
    <t>Flight equipment [member]</t>
  </si>
  <si>
    <t>Flight equipment [member] | Accumulated impairment provision [member]</t>
  </si>
  <si>
    <t>Boeing aircraft [member]</t>
  </si>
  <si>
    <t>Number of aircraft | Aircraft</t>
  </si>
  <si>
    <t>In the process of applying for certain title/right certificates [member]</t>
  </si>
  <si>
    <t>Airbus aircraft [member]</t>
  </si>
  <si>
    <t>Boeing aircraft and Airbus aircraft [member]</t>
  </si>
  <si>
    <t>Property, Plant and Equipment, Net - Future Minimum Lease Income under Non-cancellable Operating Leases (Detail) - CNY (¥) ¥ in Millions</t>
  </si>
  <si>
    <t>Future minimum lease income under non-cancellable operating leases</t>
  </si>
  <si>
    <t>After 1 year but within 5 years [member]</t>
  </si>
  <si>
    <t>Construction in Progress - Summary of Construction in Progress (Detail) - CNY (¥) ¥ in Millions</t>
  </si>
  <si>
    <t>Transferred to property, plant and equipment</t>
  </si>
  <si>
    <t>Transferred to other assets upon completion of development</t>
  </si>
  <si>
    <t>Transferred to lease prepayments</t>
  </si>
  <si>
    <t>Advance payment for aircraft and flight equipment [member]</t>
  </si>
  <si>
    <t>Others [member]</t>
  </si>
  <si>
    <t>Lease Prepayments - Additional Information (Detail) - CNY (¥) ¥ in Millions</t>
  </si>
  <si>
    <t>Disclosure of Lease Prepayments [Line Items]</t>
  </si>
  <si>
    <t>Amortization</t>
  </si>
  <si>
    <t>Approximate aggregate carrying value of certain land use rights mortgaged for certain bank borrowings</t>
  </si>
  <si>
    <t>Land use rights</t>
  </si>
  <si>
    <t>Term for amortization using straight line method of acquiring cost of land held under operating lease</t>
  </si>
  <si>
    <t>Land use rights [member]</t>
  </si>
  <si>
    <t>Goodwill - Summary of Goodwill (Detail) - CNY (¥) ¥ in Millions</t>
  </si>
  <si>
    <t>Disclosure of reconciliation of changes in goodwill [abstract]</t>
  </si>
  <si>
    <t>Goodwill Allocation to Cash Generating Units CGU Identified According to Type of Operation (Detail) - CNY (¥) ¥ in Millions</t>
  </si>
  <si>
    <t>Oct. 13, 2017</t>
  </si>
  <si>
    <t>Disclosure of reconciliation of changes in goodwill [line items]</t>
  </si>
  <si>
    <t>Xiamen Airlines Culture and Media Co., Ltd [member]</t>
  </si>
  <si>
    <t>Goodwill - Additional Information (Detail)</t>
  </si>
  <si>
    <t>Disclosure of information for cash-generating units [line items]</t>
  </si>
  <si>
    <t>Discount rate used in determining recoverable amount of the CGU based on value-in-use calculation</t>
  </si>
  <si>
    <t>10.50%</t>
  </si>
  <si>
    <t>13.50%</t>
  </si>
  <si>
    <t>Subsidiaries - List of Particular Subsidiaries Principally Affect Results Assets or Liabilities (Detail)</t>
  </si>
  <si>
    <t>Nov. 20, 2018</t>
  </si>
  <si>
    <t>Dec. 31, 2018HKD ($)</t>
  </si>
  <si>
    <t>Dec. 31, 2018AUD ($)</t>
  </si>
  <si>
    <t>Disclosure of subsidiaries [line items]</t>
  </si>
  <si>
    <t>Registered capital</t>
  </si>
  <si>
    <t>China Southern Airlines Henan Airlines Company Limited [Member]</t>
  </si>
  <si>
    <t>Place of establishment/operation</t>
  </si>
  <si>
    <t>PRC</t>
  </si>
  <si>
    <t>Proportion of ownership interest held by the Company</t>
  </si>
  <si>
    <t>60.00%</t>
  </si>
  <si>
    <t>Principal activity</t>
  </si>
  <si>
    <t>Airline transportation</t>
  </si>
  <si>
    <t>55.00%</t>
  </si>
  <si>
    <t>Chongqing Airlines Company Limited [member]</t>
  </si>
  <si>
    <t>Shantou Airlines Company Limited [member]</t>
  </si>
  <si>
    <t>Zhuhai Airlines Company Limited [member]</t>
  </si>
  <si>
    <t>Guizhou Airlines Company Limited [member]</t>
  </si>
  <si>
    <t>Guangzhou Nanland Air Catering Company Limited [member]</t>
  </si>
  <si>
    <t>70.50%</t>
  </si>
  <si>
    <t>Air catering</t>
  </si>
  <si>
    <t>Guangzhou Baiyun International Logistic Company Limited [member]</t>
  </si>
  <si>
    <t>61.00%</t>
  </si>
  <si>
    <t>Logistics operations</t>
  </si>
  <si>
    <t>Beijing Southern Airlines Ground Services Company Limited [member]</t>
  </si>
  <si>
    <t>Airport ground services</t>
  </si>
  <si>
    <t>Nan Lung International Freight Limited [member]</t>
  </si>
  <si>
    <t>Hong Kong</t>
  </si>
  <si>
    <t>Registered capital | $</t>
  </si>
  <si>
    <t>51.00%</t>
  </si>
  <si>
    <t>Freight services</t>
  </si>
  <si>
    <t>Southern Airlines General Aviation Company Limited [member]</t>
  </si>
  <si>
    <t>General aviation</t>
  </si>
  <si>
    <t>Import and export agent services</t>
  </si>
  <si>
    <t>Flight simulation services</t>
  </si>
  <si>
    <t>China Southern Airlines Xiongan Airlines Company Limited [member]</t>
  </si>
  <si>
    <t>China Southern West Australian Flying College Proprietary Limited [member]</t>
  </si>
  <si>
    <t>Australia</t>
  </si>
  <si>
    <t>48.12%</t>
  </si>
  <si>
    <t>84.30%</t>
  </si>
  <si>
    <t>Pilot training services</t>
  </si>
  <si>
    <t>Subsidiaries - Additional Information (Detail) - CNY (¥) ¥ in Millions</t>
  </si>
  <si>
    <t>Capital injection</t>
  </si>
  <si>
    <t>Profit (loss) from the acquisition date to year end</t>
  </si>
  <si>
    <t>Revenue from the acquisition date to year end</t>
  </si>
  <si>
    <t>Consolidated revenue increase if acquisition had occurred at beginning of year</t>
  </si>
  <si>
    <t>Consolidated profit increase if acquisition had occurred at beginning of year</t>
  </si>
  <si>
    <t>Consolidated profit decrease if acquisition had occurred at beginning of year</t>
  </si>
  <si>
    <t>Subsidiaries - Financial Information Related to Acquisition of Zhuhai Xiang Yi Aviation Technology Company Limited (Detail) ¥ in Thousands, $ in Thousands</t>
  </si>
  <si>
    <t>Jul. 10, 2017CNY (¥)</t>
  </si>
  <si>
    <t>Jul. 10, 2017USD ($)</t>
  </si>
  <si>
    <t>Aug. 31, 2016CNY (¥)</t>
  </si>
  <si>
    <t>Dec. 31, 2015CNY (¥)</t>
  </si>
  <si>
    <t>Disclosure of detailed information about business combination [line items]</t>
  </si>
  <si>
    <t>Cash consideration paid</t>
  </si>
  <si>
    <t>Net cash (inflow) outflow</t>
  </si>
  <si>
    <t>Total net identifiable assets</t>
  </si>
  <si>
    <t>Cash and cash equivalents acquired</t>
  </si>
  <si>
    <t>Fair value of the originally held 51% equity interests</t>
  </si>
  <si>
    <t>Less: carrying value of the originally held 51% equity interests</t>
  </si>
  <si>
    <t>Remeasurement of the originally held 51% equity interests</t>
  </si>
  <si>
    <t>Subsidiaries - List of Particular Subsidiaries Principally Affect Results Assets or Liabilities (Parenthetical) (Detail) ¥ in Thousands, $ in Thousands</t>
  </si>
  <si>
    <t>Oct. 13, 2017CNY (¥)</t>
  </si>
  <si>
    <t>Percentage of voting equity interests acquired</t>
  </si>
  <si>
    <t>49.00%</t>
  </si>
  <si>
    <t>Percentage of equity interest before acquisition</t>
  </si>
  <si>
    <t>Capital injection from non-controlling interests holder</t>
  </si>
  <si>
    <t>Group's effective interest in associate</t>
  </si>
  <si>
    <t>42.80%</t>
  </si>
  <si>
    <t>51.84%</t>
  </si>
  <si>
    <t>Subsidiaries - Financial Information Related to Acquisition of Xiamen Airlines Culture and Media Co Ltd (Detail) - CNY (¥) ¥ in Millions</t>
  </si>
  <si>
    <t>Aug. 31, 2016</t>
  </si>
  <si>
    <t>Total consideration transferred</t>
  </si>
  <si>
    <t>The fair value of 49% equity of XACM on the acquisition date</t>
  </si>
  <si>
    <t>Subsidiaries - Summary of Financial Information Related to Acquisition (Detail) - CNY (¥) ¥ in Millions</t>
  </si>
  <si>
    <t>Consideration, satisfied by cash</t>
  </si>
  <si>
    <t>Net cash outflow</t>
  </si>
  <si>
    <t>Fair value of identifiable net assets</t>
  </si>
  <si>
    <t>Subsidiaries - Disclosure of Disposal of Subsidiaries (Detail) - CNY (¥) ¥ in Millions</t>
  </si>
  <si>
    <t>Assets deemed disposed of:</t>
  </si>
  <si>
    <t>Other non-current assets</t>
  </si>
  <si>
    <t>Other current liabilities</t>
  </si>
  <si>
    <t>Other current assets</t>
  </si>
  <si>
    <t>Non-controlling interests in the former subsidiary</t>
  </si>
  <si>
    <t>Gain on deemed disposal of subsidiary</t>
  </si>
  <si>
    <t>Fair value of the remaining equity interests</t>
  </si>
  <si>
    <t>Net gain on deemed disposal and losing control</t>
  </si>
  <si>
    <t>Net cash outflow from the deemed disposal</t>
  </si>
  <si>
    <t>Subsidiaries - Disclosure of Disposal of Subsidiaries (Parenthetical) (Detail)</t>
  </si>
  <si>
    <t>Disclosure of Operating Profit [line items]</t>
  </si>
  <si>
    <t>Subsidiaries - Summarized Financial Information of Subsidiary with Material Non-controlling Interests: Xiamen Airlines Company Limited (Detail) - CNY (¥) ¥ in Millions</t>
  </si>
  <si>
    <t>Carrying amount of non-controlling interests</t>
  </si>
  <si>
    <t>Profit allocated to non-controlling interests</t>
  </si>
  <si>
    <t>Net cash generated from investing activities</t>
  </si>
  <si>
    <t>Net cash used in financing activities</t>
  </si>
  <si>
    <t>Non-controlling interests percentage</t>
  </si>
  <si>
    <t>45.00%</t>
  </si>
  <si>
    <t>Dividend paid to non-controlling interests</t>
  </si>
  <si>
    <t>Interest in Associates - Summary of Principal Associates (Detail) - CNY (¥) ¥ in Millions</t>
  </si>
  <si>
    <t>Disclosure of associates [line items]</t>
  </si>
  <si>
    <t>Share of net assets</t>
  </si>
  <si>
    <t>Group's effective interest</t>
  </si>
  <si>
    <t>33.98%</t>
  </si>
  <si>
    <t>Proportion of ownership interest held by The Company</t>
  </si>
  <si>
    <t>25.28%</t>
  </si>
  <si>
    <t>Proportion of ownership interest held by Subsidiaries</t>
  </si>
  <si>
    <t>8.70%</t>
  </si>
  <si>
    <t>Proportion of voting rights held by the Group</t>
  </si>
  <si>
    <t>Provision of airlines financial services</t>
  </si>
  <si>
    <t>Sichuan Airlines Co., Ltd [member]</t>
  </si>
  <si>
    <t>39.00%</t>
  </si>
  <si>
    <t>40.00%</t>
  </si>
  <si>
    <t>Advertising services</t>
  </si>
  <si>
    <t>Property management</t>
  </si>
  <si>
    <t>Interest in Associates - Summarized Financial Information of Aggregated Individually Immaterial Associates (Detail) - CNY (¥) ¥ in Millions</t>
  </si>
  <si>
    <t>Aggregate amounts of the Group's share of other comprehensive income</t>
  </si>
  <si>
    <t>Aggregate carrying amount of individually immaterial associates</t>
  </si>
  <si>
    <t>Aggregate amounts of the Group's share of Profit from continuing operations</t>
  </si>
  <si>
    <t>Aggregate amounts of the Group's share of total comprehensive income</t>
  </si>
  <si>
    <t>Interest in Joint Ventures - Summary of Principal Joint Ventures (Detail) - CNY (¥) ¥ in Millions</t>
  </si>
  <si>
    <t>Disclosure of joint ventures [line items]</t>
  </si>
  <si>
    <t>MTU Maintenance Zhuhai Company Limited [member]</t>
  </si>
  <si>
    <t>Aircraft repair and maintenance services</t>
  </si>
  <si>
    <t>Guangzhou Aircraft Maintenance Engineering Co., Ltd [member]</t>
  </si>
  <si>
    <t>Interest in Joint Ventures - Summarized Financial Information of Aggregated Individually Immaterial Joint Ventures (Detail) - Aggregated individually immaterial joint ventures [member] - CNY (¥) ¥ in Millions</t>
  </si>
  <si>
    <t>Aggregate carrying amount of individually immaterial joint ventures</t>
  </si>
  <si>
    <t>Aggregate amounts of the Group's share of Profit from continuing operations and total comprehensive income</t>
  </si>
  <si>
    <t>Financial Assets - Summary of Financial Assets (Detail) - CNY (¥) ¥ in Millions</t>
  </si>
  <si>
    <t>Other equity instrument investment (FVOCI)</t>
  </si>
  <si>
    <t>Other non-current financial assets (FVPL)</t>
  </si>
  <si>
    <t>Non listed shares [member]</t>
  </si>
  <si>
    <t>Non-tradable shares [member]</t>
  </si>
  <si>
    <t>Listed shares [member]</t>
  </si>
  <si>
    <t>Unlisted equity securities [member]</t>
  </si>
  <si>
    <t>Financial Assets - Summary of Financial Assets (Parenthetical) (Detail) - CNY (¥) ¥ in Millions</t>
  </si>
  <si>
    <t>Dividend income</t>
  </si>
  <si>
    <t>Derivative Financial Instruments - Summary of Derivative Financial Instruments (Detail) - Interest rate swaps [member] - CNY (¥) ¥ in Millions</t>
  </si>
  <si>
    <t>Interest rate swaps</t>
  </si>
  <si>
    <t>Cross Currency Swaps [member]</t>
  </si>
  <si>
    <t>Cross currency swaps</t>
  </si>
  <si>
    <t>Derivative Financial Instruments - Summary of Derivative Financial Instruments (Parenthetical) (Detail)</t>
  </si>
  <si>
    <t>Dec. 31, 2018USD ($)</t>
  </si>
  <si>
    <t>Dec. 31, 2017USD ($)</t>
  </si>
  <si>
    <t>Interest rate swaps [member]</t>
  </si>
  <si>
    <t>Notional principal of the outstanding derivative contracts</t>
  </si>
  <si>
    <t>Interest rate swaps [member] | Bottom of range [member] | Fixed rate from 1.64% to 1.72% [member]</t>
  </si>
  <si>
    <t>Borrowings interest rate</t>
  </si>
  <si>
    <t>1.64%</t>
  </si>
  <si>
    <t>Interest rate swaps [member] | Top of range [member] | Fixed rate from 1.64% to 1.72% [member]</t>
  </si>
  <si>
    <t>1.72%</t>
  </si>
  <si>
    <t>Fair value of the cross currency swap | ¥</t>
  </si>
  <si>
    <t>Cross Currency Swaps [member] | Bottom of range [member] | Fixed rate from 3.20% to 3.91% [member]</t>
  </si>
  <si>
    <t>3.20%</t>
  </si>
  <si>
    <t>3.58%</t>
  </si>
  <si>
    <t>Cross Currency Swaps [member] | Top of range [member] | Fixed rate from 3.20% to 3.91% [member]</t>
  </si>
  <si>
    <t>3.91%</t>
  </si>
  <si>
    <t>4.04%</t>
  </si>
  <si>
    <t>Changes in Fair Value of Financial Instruments - Summary of Changes in Fair Value of Financial Instruments (Detail) - CNY (¥) ¥ in Millions</t>
  </si>
  <si>
    <t>Increase decrease in fair value measurement assets</t>
  </si>
  <si>
    <t>Other non current financial assets at fair value through profit loss [member]</t>
  </si>
  <si>
    <t>Deferred Tax Assets/(Liabilities) - Movements of Net Deferred Tax Assets (Detail) - CNY (¥) ¥ in Millions</t>
  </si>
  <si>
    <t>Disclosure of temporary difference, unused tax losses and unused tax credits [line items]</t>
  </si>
  <si>
    <t>Deferred income tax assets liability recognised in impact on initial application of ifrs9/15</t>
  </si>
  <si>
    <t>Acquired in business combination</t>
  </si>
  <si>
    <t>(Charged)/credited to consolidated income statement</t>
  </si>
  <si>
    <t>Charged to other comprehensive income</t>
  </si>
  <si>
    <t>Deferred tax liabilities [member]</t>
  </si>
  <si>
    <t>Deferred tax liabilities [member] | Provision for major overhauls [member]</t>
  </si>
  <si>
    <t>Deferred tax liabilities [member] | Others [member]</t>
  </si>
  <si>
    <t>Deferred tax liabilities [member] | Property, plant and equipment [member]</t>
  </si>
  <si>
    <t>Deferred tax liabilities [member] | Change in fair value of derivative financial instruments [member]</t>
  </si>
  <si>
    <t>Deferred tax liabilities [member] | Available-for-sale financial assets [member]</t>
  </si>
  <si>
    <t>Deferred tax liabilities [member] | Fair value remeasurement of identifiable assets in business combination [member]</t>
  </si>
  <si>
    <t>Deferred tax liabilities [member] | Other equity instrument investment [member]</t>
  </si>
  <si>
    <t>Deferred tax liabilities [member] | Other non-current financial assets [member]</t>
  </si>
  <si>
    <t>Deferred tax assets [member]</t>
  </si>
  <si>
    <t>Deferred tax assets [member] | Accrued expenses [member]</t>
  </si>
  <si>
    <t>Deferred tax assets [member] | Provision for major overhauls [member]</t>
  </si>
  <si>
    <t>Deferred tax assets [member] | Deferred revenue [member]</t>
  </si>
  <si>
    <t>Deferred tax assets [member] | Provision for impairment losses [member]</t>
  </si>
  <si>
    <t>Deferred tax assets [member] | Unused tax losses [member]</t>
  </si>
  <si>
    <t>Deferred tax assets [member] | Gain loss on derivative instruments [member]</t>
  </si>
  <si>
    <t>Deferred tax assets [member] | Others [member]</t>
  </si>
  <si>
    <t>Deferred tax assets [member] | Contract Liabilities Or Other Non Current Liabilities [member]</t>
  </si>
  <si>
    <t>Deferred Tax Assets/(Liabilities) - Summary of Reconciliation to the Consolidated Statement of Financial Position (Detail) - CNY (¥) ¥ in Millions</t>
  </si>
  <si>
    <t>Disclosure of temporary difference, unused tax losses and unused tax credits [abstract]</t>
  </si>
  <si>
    <t>Net deferred tax asset recognised in the statement of financial position</t>
  </si>
  <si>
    <t>Net deferred tax liability recognised in the statement of financial position</t>
  </si>
  <si>
    <t>Deferred tax liability asset</t>
  </si>
  <si>
    <t>Deferred Tax Assets/(Liabilities) - Additional Information (Detail) - CNY (¥) ¥ in Millions</t>
  </si>
  <si>
    <t>Maximum period available in the PRC for tax losses carrying forward to set off future assessable income</t>
  </si>
  <si>
    <t>P5Y</t>
  </si>
  <si>
    <t>Unused tax losses for which no deferred tax assets has been recognized</t>
  </si>
  <si>
    <t>Other deductible temporary differences for which no deferred tax assets has been recognized</t>
  </si>
  <si>
    <t>Deferred Tax Assets/(Liabilities) - Analysis of Expiry Dates of Unrecognized Unused Tax Losses (Detail) - CNY (¥) ¥ in Millions</t>
  </si>
  <si>
    <t>Expiring in 2018 [member]</t>
  </si>
  <si>
    <t>Expiring in 2019 [member]</t>
  </si>
  <si>
    <t>Expiring in 2021 [member]</t>
  </si>
  <si>
    <t>2022 [member]</t>
  </si>
  <si>
    <t>2023 [member]</t>
  </si>
  <si>
    <t>Other Assets - Summary of Other Assets (Detail) - CNY (¥) ¥ in Millions</t>
  </si>
  <si>
    <t>Disclosure of other non-current assets [line items]</t>
  </si>
  <si>
    <t>Amount paid to related parties</t>
  </si>
  <si>
    <t>Amount paid to third parties and others</t>
  </si>
  <si>
    <t>Transferred from construction in progress</t>
  </si>
  <si>
    <t>Amortisation for the year</t>
  </si>
  <si>
    <t>Prepayment for exclusive use right of an airport terminal [member]</t>
  </si>
  <si>
    <t>Software [member]</t>
  </si>
  <si>
    <t>Leasehold improvements [member]</t>
  </si>
  <si>
    <t>Inventories - Summary of Inventories (Detail) - CNY (¥) ¥ in Millions</t>
  </si>
  <si>
    <t>Disclosure of inventories [line items]</t>
  </si>
  <si>
    <t>Consumable spare parts and maintenance materials</t>
  </si>
  <si>
    <t>Other supplies</t>
  </si>
  <si>
    <t>Accumulated impairment provision [member]</t>
  </si>
  <si>
    <t>Inventories - Impairment of Inventory (Detail) - CNY (¥) ¥ in Millions</t>
  </si>
  <si>
    <t>Provision for inventories</t>
  </si>
  <si>
    <t>Provision written off upon disposal</t>
  </si>
  <si>
    <t>Trade Receivables - Summary of Trade Receivables (Detail) - CNY (¥) ¥ in Millions</t>
  </si>
  <si>
    <t>Trade Receivables - Additional Information (Detail)</t>
  </si>
  <si>
    <t>Credit terms granted to sales agents and other customers</t>
  </si>
  <si>
    <t>P1M</t>
  </si>
  <si>
    <t>P3M</t>
  </si>
  <si>
    <t>Trade Receivables - Ageing Analysis of Trade Receivables Based on Transaction Date (Detail) - CNY (¥) ¥ in Millions</t>
  </si>
  <si>
    <t>Gross carrying amount [member] | Within 1 month [member]</t>
  </si>
  <si>
    <t>Gross carrying amount [member] | More than 1 month but less than 3 months [member]</t>
  </si>
  <si>
    <t>Gross carrying amount [member] | More than 1 year [member]</t>
  </si>
  <si>
    <t>Trade Receivables - Trade Receivables by Currencies (Detail) - CNY (¥) ¥ in Millions</t>
  </si>
  <si>
    <t>Gross carrying amount [member] | RMB [member]</t>
  </si>
  <si>
    <t>Gross carrying amount [member] | USD [member]</t>
  </si>
  <si>
    <t>Gross carrying amount [member] | EURO [member]</t>
  </si>
  <si>
    <t>Gross carrying amount [member] | AUD [Member]</t>
  </si>
  <si>
    <t>Gross carrying amount [member] | TWD [Member]</t>
  </si>
  <si>
    <t>Gross carrying amount [member] | GBP [Member]</t>
  </si>
  <si>
    <t>Gross carrying amount [member] | Others [member]</t>
  </si>
  <si>
    <t>Other Receivables - Summary of Other Receivables (Detail) - CNY (¥) ¥ in Millions</t>
  </si>
  <si>
    <t>VAT recoverable</t>
  </si>
  <si>
    <t>Rebate receivables on aircraft acquisitions</t>
  </si>
  <si>
    <t>Term deposits</t>
  </si>
  <si>
    <t>Deposits for aircraft purchase</t>
  </si>
  <si>
    <t>Government grants receivables</t>
  </si>
  <si>
    <t>Allowance for doubtful accounts current [member]</t>
  </si>
  <si>
    <t>Other Receivables - Additional Information (Detail)</t>
  </si>
  <si>
    <t>Disclosure of financial assets [abstract]</t>
  </si>
  <si>
    <t>Weighted average annualized interest rate of term deposit</t>
  </si>
  <si>
    <t>2.26%</t>
  </si>
  <si>
    <t>2.01%</t>
  </si>
  <si>
    <t>Cash and Cash Equivalents - Summary of Cash and Cash Equivalents (Detail) - CNY (¥) ¥ in Millions</t>
  </si>
  <si>
    <t>Deposits in banks and other financial institutions</t>
  </si>
  <si>
    <t>Cash at bank and other financial institutions and on hand</t>
  </si>
  <si>
    <t>Cash and Cash Equivalents - Cash and Cash Equivalents by Currencies (Detail) - CNY (¥) ¥ in Millions</t>
  </si>
  <si>
    <t>RMB [member]</t>
  </si>
  <si>
    <t>USD [member]</t>
  </si>
  <si>
    <t>EURO [member]</t>
  </si>
  <si>
    <t>JPY [member]</t>
  </si>
  <si>
    <t>Hong Kong Dollars [member]</t>
  </si>
  <si>
    <t>AUD [Member]</t>
  </si>
  <si>
    <t>Cash and Cash Equivalents - Reconciliation of Profit before Income Tax to Cash Generated from Operating Activities (Detail) - CNY (¥) ¥ in Millions</t>
  </si>
  <si>
    <t>Depreciation charges</t>
  </si>
  <si>
    <t>Impairment losses on property, plant, equipment</t>
  </si>
  <si>
    <t>Gain on disposal of property, plant and equipment and construction in progress</t>
  </si>
  <si>
    <t>Gain on deemed disposal of equity interest in a subsidiary</t>
  </si>
  <si>
    <t>Dividend income from investments</t>
  </si>
  <si>
    <t>Exchange losses/(gain), net</t>
  </si>
  <si>
    <t>(Increase)/decrease in inventories</t>
  </si>
  <si>
    <t>(Increase)/decrease in trade receivables</t>
  </si>
  <si>
    <t>(Increase)/decrease in other receivables</t>
  </si>
  <si>
    <t>(Increase)/decrease in prepaid expenses and other current assets</t>
  </si>
  <si>
    <t>Increase in net amounts due to related companies</t>
  </si>
  <si>
    <t>Increase/(decrease) in trade payables</t>
  </si>
  <si>
    <t>Increase/(decrease) in sales in advance of carriage</t>
  </si>
  <si>
    <t>Increase in accrued expenses</t>
  </si>
  <si>
    <t>Increase/(decrease) in other liabilities</t>
  </si>
  <si>
    <t>Increase in deferred revenue</t>
  </si>
  <si>
    <t>Increase in provision for major overhauls</t>
  </si>
  <si>
    <t>Decrease in provision for early retirement benefits</t>
  </si>
  <si>
    <t>(Decrease)/increase in deferred benefits and gains</t>
  </si>
  <si>
    <t>Cash and Cash Equivalents - Summary of Reconciliation of Liabilities Arising from Financing Activities (Detail) - CNY (¥) ¥ in Millions</t>
  </si>
  <si>
    <t>Disclosure of reconciliation of liabilities arising from financing activities [line items]</t>
  </si>
  <si>
    <t>Changes from financing cash flows:</t>
  </si>
  <si>
    <t>Total changes from financing cash flows</t>
  </si>
  <si>
    <t>Exchange adjustments</t>
  </si>
  <si>
    <t>Changes in fair value</t>
  </si>
  <si>
    <t>Additions of obligations under finance leases</t>
  </si>
  <si>
    <t>Total other changes</t>
  </si>
  <si>
    <t>Ending Balance</t>
  </si>
  <si>
    <t>Bank loans and other borrowings [member]</t>
  </si>
  <si>
    <t>Obligations under finance leases [member]</t>
  </si>
  <si>
    <t>Assets held to hedge liabilities arising from financing activities [member]</t>
  </si>
  <si>
    <t>Liabilities held to hedge liabilities arising from financing activities [member]</t>
  </si>
  <si>
    <t>Asset Held For Sale - Summary of Assets Held for Sale (Detail) - CNY (¥) ¥ in Millions</t>
  </si>
  <si>
    <t>Assets held for sale [line items]</t>
  </si>
  <si>
    <t>Asset Held For Sale - Additional Information (Detail) - CNY (¥) ¥ in Millions</t>
  </si>
  <si>
    <t>Non-current assets or disposal groups classified as held for sale or as held for distribution to owners [abstract]</t>
  </si>
  <si>
    <t>Carrying amount of assets held for sale</t>
  </si>
  <si>
    <t>Fair value less cost to sell</t>
  </si>
  <si>
    <t>Borrowings - Summary of Borrowings (Detail) - CNY (¥) ¥ in Millions</t>
  </si>
  <si>
    <t>Non-current</t>
  </si>
  <si>
    <t>- secured (Notes (i)&amp;(ii)&amp;(iii))</t>
  </si>
  <si>
    <t>- unsecured</t>
  </si>
  <si>
    <t>Long-term bank borrowings</t>
  </si>
  <si>
    <t>- unsecured (Note (iv))</t>
  </si>
  <si>
    <t>- unsecured (Note (v))</t>
  </si>
  <si>
    <t>Non-current borrowings</t>
  </si>
  <si>
    <t>Current</t>
  </si>
  <si>
    <t>Short-term borrowings - unsecured</t>
  </si>
  <si>
    <t>Ultra short-term financing bills - unsecured</t>
  </si>
  <si>
    <t>Current borrowings except current portion of corporate bond</t>
  </si>
  <si>
    <t>Current portion of corporate bond</t>
  </si>
  <si>
    <t>Current borrowings</t>
  </si>
  <si>
    <t>Total borrowings</t>
  </si>
  <si>
    <t>Borrowings - Summary of Borrowings (Parenthetical) (Detail) - CNY (¥) ¥ in Millions</t>
  </si>
  <si>
    <t>Nov. 21, 2016</t>
  </si>
  <si>
    <t>Oct. 20, 2016</t>
  </si>
  <si>
    <t>Aug. 15, 2016</t>
  </si>
  <si>
    <t>May 25, 2016</t>
  </si>
  <si>
    <t>Mar. 03, 2016</t>
  </si>
  <si>
    <t>Nov. 20, 2015</t>
  </si>
  <si>
    <t>Nov. 26, 2018</t>
  </si>
  <si>
    <t>Disclosure of detailed information about borrowings [line items]</t>
  </si>
  <si>
    <t>Redemption of debt</t>
  </si>
  <si>
    <t>Carrying amount of assets used as security for bank borrowings</t>
  </si>
  <si>
    <t>Secured bank borrowings [member] | Owned and finance leased aircraft [member]</t>
  </si>
  <si>
    <t>Bank borrowings used to secure assets</t>
  </si>
  <si>
    <t>Secured bank borrowings [member] | Right-of-use assets and investment properties [member]</t>
  </si>
  <si>
    <t>Secured bank borrowings [member] | Land use rights [member]</t>
  </si>
  <si>
    <t>Secured bank borrowings [member] | Investment properties [member]</t>
  </si>
  <si>
    <t>Secured bank borrowings [member] | Other flight equipment [member]</t>
  </si>
  <si>
    <t>Corporate bond [member]</t>
  </si>
  <si>
    <t>Aggregate nominal value</t>
  </si>
  <si>
    <t>3.12%</t>
  </si>
  <si>
    <t>2.97%</t>
  </si>
  <si>
    <t>3.63%</t>
  </si>
  <si>
    <t>3.92%</t>
  </si>
  <si>
    <t>Borrowings maturity period</t>
  </si>
  <si>
    <t>Five years</t>
  </si>
  <si>
    <t>Three years</t>
  </si>
  <si>
    <t>Medium- term notes 1 [member]</t>
  </si>
  <si>
    <t>3.38%</t>
  </si>
  <si>
    <t>3.11%</t>
  </si>
  <si>
    <t>Borrowings - Additional Information (Detail) - CNY (¥) ¥ in Millions</t>
  </si>
  <si>
    <t>Net foreign exchange gain/(loss)</t>
  </si>
  <si>
    <t>Loan received from related party</t>
  </si>
  <si>
    <t>Short-term borrowings [member] | Weighted average [member]</t>
  </si>
  <si>
    <t>3.76%</t>
  </si>
  <si>
    <t>Borrowings - Details of Borrowings with Original Maturity over One Year (Detail) - CNY (¥) ¥ in Millions</t>
  </si>
  <si>
    <t>Borrowings with original maturity over one year</t>
  </si>
  <si>
    <t>Less: loans due within one year classified as current liabilities</t>
  </si>
  <si>
    <t>RMB [member] | Floating interest rates 90%, 95%, 100% of benchmark interest rate (stipulated by PBOC) as at December 31, 2018, with maturities through 2033 [member]</t>
  </si>
  <si>
    <t>RMB [member] | Fixed interest rate at 1.20% per annum as at December 31, 2018, with maturities through 2027 [member]</t>
  </si>
  <si>
    <t>RMB [member] | Corporate bond - fixed bond rate at 2.97 %-3.92 % [member]</t>
  </si>
  <si>
    <t>RMB [member] | Medium-term notes- fixed interest rate at 2.97%-3.38% [member]</t>
  </si>
  <si>
    <t>USD [member] | Floating interest rates at three-month LIBOR 3.30% per annum as at December 31, 2017, with maturities through 2019 [member]</t>
  </si>
  <si>
    <t>USD [member] | Floating interest rates at three-month LIBOR 2.1% per annum as at December 31, 2017, with maturities through 2018 [member]</t>
  </si>
  <si>
    <t>USD [member] | Fixed interest rate at 3.32% per annum as at December 31, 2018, with maturities through 2020 [member]</t>
  </si>
  <si>
    <t>Borrowings - Details of Borrowings with Original Maturity over One Year (Parenthetical) (Detail)</t>
  </si>
  <si>
    <t>Floating interest rates 90%, 95%, 100% of benchmark interest rate (stipulated by PBOC) as at December 31, 2018, with maturities through 2033 [member] | RMB [member] | Bottom of range [member]</t>
  </si>
  <si>
    <t>Percentage of benchmark interest rate</t>
  </si>
  <si>
    <t>90.00%</t>
  </si>
  <si>
    <t>Floating interest rates 90%, 95%, 100% of benchmark interest rate (stipulated by PBOC) as at December 31, 2018, with maturities through 2033 [member] | RMB [member] | Top of range [member]</t>
  </si>
  <si>
    <t>Floating interest rates 90%, 95%, 100% of benchmark interest rate (stipulated by PBOC) as at December 31, 2018, with maturities through 2033 [member] | RMB [member] | Middle Range [member]</t>
  </si>
  <si>
    <t>95.00%</t>
  </si>
  <si>
    <t>Fixed interest rate at 1.20% per annum as at December 31, 2018, with maturities through 2027 [member] | RMB [member]</t>
  </si>
  <si>
    <t>1.20%</t>
  </si>
  <si>
    <t>Corporate bond - fixed bond rate at 2.97 %-3.92 % [member] | RMB [member] | Bottom of range [member]</t>
  </si>
  <si>
    <t>Corporate bond - fixed bond rate at 2.97 %-3.92 % [member] | RMB [member] | Top of range [member]</t>
  </si>
  <si>
    <t>Medium-term notes- fixed interest rate at 2.97%-3.38% [member] | RMB [member] | Bottom of range [member]</t>
  </si>
  <si>
    <t>Medium-term notes- fixed interest rate at 2.97%-3.38% [member] | RMB [member] | Top of range [member]</t>
  </si>
  <si>
    <t>Floating interest rates at three-month LIBOR 3.30% per annum as at December 31, 2017, with maturities through 2019 [member] | USD [member]</t>
  </si>
  <si>
    <t>Borrowings interest rate basis</t>
  </si>
  <si>
    <t>Three-month LIBOR +
3.30%</t>
  </si>
  <si>
    <t>Floating interest rates at three-month LIBOR 3.30% per annum as at December 31, 2017, with maturities through 2019 [member] | USD [member] | Bottom of range [member]</t>
  </si>
  <si>
    <t>Borrowings interest rate basis adjustment</t>
  </si>
  <si>
    <t>3.30%</t>
  </si>
  <si>
    <t>Floating interest rates at three-month LIBOR 2.1% per annum as at December 31, 2017, with maturities through 2018 [member] | USD [member]</t>
  </si>
  <si>
    <t>Three-month LIBOR +  2.1%</t>
  </si>
  <si>
    <t>2.10%</t>
  </si>
  <si>
    <t>Fixed interest rate at 3.32% per annum as at December 31, 2018, with maturities through 2020 [member] | USD [member]</t>
  </si>
  <si>
    <t>Borrowings - Borrowings by Currencies (Detail) - CNY (¥) ¥ in Millions</t>
  </si>
  <si>
    <t>Obligations under Finance Leases - Additional Information (Detail) - CNY (¥) ¥ in Millions</t>
  </si>
  <si>
    <t>Disclosure of finance lease and operating lease by lessee [line items]</t>
  </si>
  <si>
    <t>Carrying amount of aircraft secured finance lease obligations</t>
  </si>
  <si>
    <t>Secured finance lease obligation</t>
  </si>
  <si>
    <t>Finance lease term</t>
  </si>
  <si>
    <t>10 years</t>
  </si>
  <si>
    <t>15 years</t>
  </si>
  <si>
    <t>Obligations under Finance Leases - Future Payments under Finance Leases (Detail) - CNY (¥) ¥ in Millions</t>
  </si>
  <si>
    <t>Present value of the minimum lease payments</t>
  </si>
  <si>
    <t>Total minimum lease payments</t>
  </si>
  <si>
    <t>Interest</t>
  </si>
  <si>
    <t>Current finance lease liabilities</t>
  </si>
  <si>
    <t>Noncurrent finance lease liabilities</t>
  </si>
  <si>
    <t>Obligations under Finance Leases - Details of Obligations under Finance Leases (Detail) - CNY (¥) ¥ in Millions</t>
  </si>
  <si>
    <t>Finance lease liabilities</t>
  </si>
  <si>
    <t>USD [member] | Fixed interest rates ranging from 1.75% to 5.03% per annum as at December 31, 2018 [Member]</t>
  </si>
  <si>
    <t>USD [member] | Floating interest rates ranging from three-month LIBOR + 0.18% to three-month LIBOR + 2.95% per annum as at December 31, 2018 [Member]</t>
  </si>
  <si>
    <t>USD [member] | Floating interest rates ranging from six-month LIBOR + 0.03% to six-month LIBOR + 3.30% per annum as at December 31, 2018 [member]</t>
  </si>
  <si>
    <t>Singapore Dollars [member] | Floating interest rate at six-month SIBOR + 1.44% per annum as at December 31, 2018 [member]</t>
  </si>
  <si>
    <t>JPY [member] | Floating interest rate at three-month TIBOR + 0.75% to three-month TIBOR + 1.90% per annum as at December 31, 2018 [member]</t>
  </si>
  <si>
    <t>JPY [member] | Floating interest rate at six-month TIBOR + 3.00% per annum as at December 31, 2018 [member]</t>
  </si>
  <si>
    <t>RMB [member] | Fixed rate at 4.1% to 4.3% as at December 31, 2018 [member]</t>
  </si>
  <si>
    <t>RMB [member] | Floating interest rate ranging from 75.0% to 106.5% of five-year RMB loan benchmark interest rate announced by the PBOC [member]</t>
  </si>
  <si>
    <t>RMB [member] | Floating interest rate at three-month CHN HIBOR 0.38% as at December 31, 2018 [member]</t>
  </si>
  <si>
    <t>EURO [member] | Floating interest rate ranging from three-month EURIBOR + 0.32% to three-month EURIBOR + 2.20% per annum as at 31 December 2018 [member]</t>
  </si>
  <si>
    <t>EURO [member] | Floating interest rate ranging from six-month EURIBOR + 1.45% to six-month EURIBOR + 1.80% per annum as at December 31, 2018 [member]</t>
  </si>
  <si>
    <t>Obligations under Finance Leases - Details of Obligations under Finance Leases (Parenthetical) (Detail)</t>
  </si>
  <si>
    <t>USD [member] | Bottom of range [member] | Fixed interest rates ranging from 1.75% to 5.03% per annum as at December 31, 2018 [Member]</t>
  </si>
  <si>
    <t>Finance lease interest rate</t>
  </si>
  <si>
    <t>1.75%</t>
  </si>
  <si>
    <t>USD [member] | Bottom of range [member] | Floating interest rates ranging from three-month LIBOR + 0.18% to three-month LIBOR + 2.95% per annum as at December 31, 2018 [Member]</t>
  </si>
  <si>
    <t>Finance lease interest rate basis</t>
  </si>
  <si>
    <t>Three-month  LIBOR</t>
  </si>
  <si>
    <t>Finance lease interest rate basis adjustment</t>
  </si>
  <si>
    <t>0.18%</t>
  </si>
  <si>
    <t>USD [member] | Bottom of range [member] | Floating interest rates ranging from six-month LIBOR + 0.03% to six-month LIBOR + 3.30% per annum as at December 31, 2018 [member]</t>
  </si>
  <si>
    <t>Six-month  LIBOR</t>
  </si>
  <si>
    <t>0.03%</t>
  </si>
  <si>
    <t>USD [member] | Top of range [member] | Fixed interest rates ranging from 1.75% to 5.03% per annum as at December 31, 2018 [Member]</t>
  </si>
  <si>
    <t>5.03%</t>
  </si>
  <si>
    <t>USD [member] | Top of range [member] | Floating interest rates ranging from three-month LIBOR + 0.18% to three-month LIBOR + 2.95% per annum as at December 31, 2018 [Member]</t>
  </si>
  <si>
    <t>2.95%</t>
  </si>
  <si>
    <t>USD [member] | Top of range [member] | Floating interest rates ranging from six-month LIBOR + 0.03% to six-month LIBOR + 3.30% per annum as at December 31, 2018 [member]</t>
  </si>
  <si>
    <t>Six-Month SIBOR</t>
  </si>
  <si>
    <t>1.44%</t>
  </si>
  <si>
    <t>Six-month TIBOR</t>
  </si>
  <si>
    <t>JPY [member] | Bottom of range [member] | Floating interest rate at three-month TIBOR + 0.75% to three-month TIBOR + 1.90% per annum as at December 31, 2018 [member]</t>
  </si>
  <si>
    <t>Three-month TIBOR</t>
  </si>
  <si>
    <t>0.75%</t>
  </si>
  <si>
    <t>JPY [member] | Top of range [member] | Floating interest rate at three-month TIBOR + 0.75% to three-month TIBOR + 1.90% per annum as at December 31, 2018 [member]</t>
  </si>
  <si>
    <t>1.90%</t>
  </si>
  <si>
    <t>Three-month CHN HIBOR</t>
  </si>
  <si>
    <t>0.38%</t>
  </si>
  <si>
    <t>RMB [member] | Bottom of range [member] | Fixed rate at 4.1% to 4.3% as at December 31, 2018 [member]</t>
  </si>
  <si>
    <t>4.10%</t>
  </si>
  <si>
    <t>RMB [member] | Bottom of range [member] | Floating interest rate ranging from 75.0% to 106.5% of five-year RMB loan benchmark interest rate announced by the PBOC [member]</t>
  </si>
  <si>
    <t>75.00%</t>
  </si>
  <si>
    <t>Five-year RMB loan benchmark interest  rate announced by the PBOC</t>
  </si>
  <si>
    <t>RMB [member] | Top of range [member] | Fixed rate at 4.1% to 4.3% as at December 31, 2018 [member]</t>
  </si>
  <si>
    <t>4.30%</t>
  </si>
  <si>
    <t>RMB [member] | Top of range [member] | Floating interest rate ranging from 75.0% to 106.5% of five-year RMB loan benchmark interest rate announced by the PBOC [member]</t>
  </si>
  <si>
    <t>106.50%</t>
  </si>
  <si>
    <t>EURO [member] | Bottom of range [member] | Floating interest rate ranging from three-month EURIBOR + 0.32% to three-month EURIBOR + 2.20% per annum as at 31 December 2018 [member]</t>
  </si>
  <si>
    <t>Three-month  EURIBOR</t>
  </si>
  <si>
    <t>0.32%</t>
  </si>
  <si>
    <t>EURO [member] | Bottom of range [member] | Floating interest rate ranging from six-month EURIBOR + 1.45% to six-month EURIBOR + 1.80% per annum as at December 31, 2018 [member]</t>
  </si>
  <si>
    <t>Six-month  EURIBOR</t>
  </si>
  <si>
    <t>1.45%</t>
  </si>
  <si>
    <t>EURO [member] | Top of range [member] | Floating interest rate ranging from three-month EURIBOR + 0.32% to three-month EURIBOR + 2.20% per annum as at 31 December 2018 [member]</t>
  </si>
  <si>
    <t>2.20%</t>
  </si>
  <si>
    <t>EURO [member] | Top of range [member] | Floating interest rate ranging from six-month EURIBOR + 1.45% to six-month EURIBOR + 1.80% per annum as at December 31, 2018 [member]</t>
  </si>
  <si>
    <t>1.80%</t>
  </si>
  <si>
    <t>Trade Payables - Ageing Analysis of Trade Payables Based on Transaction Date (Detail) - CNY (¥) ¥ in Millions</t>
  </si>
  <si>
    <t>Disclosure of financial liabilities [line items]</t>
  </si>
  <si>
    <t>Within 1 month [member]</t>
  </si>
  <si>
    <t>More than 1 month but less than 3 months [member]</t>
  </si>
  <si>
    <t>More than 3 months but less than 6 months [member]</t>
  </si>
  <si>
    <t>More than 6 months but less than 1 year [member]</t>
  </si>
  <si>
    <t>More than 1 year [member]</t>
  </si>
  <si>
    <t>Trade Payables - Trade Payables by Currencies (Detail) - CNY (¥) ¥ in Millions</t>
  </si>
  <si>
    <t>Contract Liabilities / Deferred Revenue - Summary of Contract Liabilities and Deferred Revenue (Detail) - CNY (¥) ¥ in Millions</t>
  </si>
  <si>
    <t>Disclosure of contract liabilities and deferred revenue [line items]</t>
  </si>
  <si>
    <t>Deferred revenue, Beginning balance</t>
  </si>
  <si>
    <t>-Current</t>
  </si>
  <si>
    <t>-Non-current</t>
  </si>
  <si>
    <t>Deferred revenue, Ending balance</t>
  </si>
  <si>
    <t>Contract liabilities, Beginning balance</t>
  </si>
  <si>
    <t>Addition as a result of increase of the unredeemed credits under the frequent flyer award programmes</t>
  </si>
  <si>
    <t>Reduction as a result of revenue recognised during the year</t>
  </si>
  <si>
    <t>-Recognised as revenue from opening balance of contract liabilities</t>
  </si>
  <si>
    <t>-Recognised as revenue from current year addition of contract liabilities</t>
  </si>
  <si>
    <t>Contract liabilities, Ending balance</t>
  </si>
  <si>
    <t>- Change in measurement of revenue under frequent flyer award programmes</t>
  </si>
  <si>
    <t>-Change in presentation</t>
  </si>
  <si>
    <t>Unadjusted Balance [member]</t>
  </si>
  <si>
    <t>Contract Liabilities / Deferred Revenue - Additional Information (Detail) ¥ in Millions</t>
  </si>
  <si>
    <t>Disclosure of contract liabilities and deferred income [abstract]</t>
  </si>
  <si>
    <t>Aggregated amount of the transaction price allocated to the remaining performance obligation</t>
  </si>
  <si>
    <t>Sales in Advance of Carriage - Additional Information (Detail) ¥ in Millions</t>
  </si>
  <si>
    <t>Disclosure of sales in advance of carriage [abstract]</t>
  </si>
  <si>
    <t>Revenue recognised as sales in advance of carriage</t>
  </si>
  <si>
    <t>Other Non-current Liabilities - Summary of Other Non-current Liabilities (Detail) - CNY (¥) ¥ in Millions</t>
  </si>
  <si>
    <t>Disclosure of other non-current liabilities [abstract]</t>
  </si>
  <si>
    <t>Unredeemed credits under the frequent flyer award programmes</t>
  </si>
  <si>
    <t>Balances with Related Companies - Summary of Amounts Due from/to Related Companies (Detail) - CNY (¥) ¥ in Millions</t>
  </si>
  <si>
    <t>Disclosure of transactions between related parties [line items]</t>
  </si>
  <si>
    <t>Amounts due from related companies, current</t>
  </si>
  <si>
    <t>Amounts paid to related companies</t>
  </si>
  <si>
    <t>CSAH and its affiliates [member]</t>
  </si>
  <si>
    <t>Associates [member]</t>
  </si>
  <si>
    <t>Joint ventures [member]</t>
  </si>
  <si>
    <t>Other related companies [member]</t>
  </si>
  <si>
    <t>Accrued Expenses - Summary of Accrued Expenses (Detail) - CNY (¥) ¥ in Millions</t>
  </si>
  <si>
    <t>Subclassifications of assets, liabilities and equities [abstract]</t>
  </si>
  <si>
    <t>Repairs and maintenance</t>
  </si>
  <si>
    <t>Salaries and welfare</t>
  </si>
  <si>
    <t>Provision for major overhauls (Note 45)</t>
  </si>
  <si>
    <t>Interest expenses</t>
  </si>
  <si>
    <t>Other Liabilities - Summary of Other Liabilities (Detail) - CNY (¥) ¥ in Millions</t>
  </si>
  <si>
    <t>Civil Aviation Development Fund and airport tax payable</t>
  </si>
  <si>
    <t>Payable for purchase of property, plant and equipment</t>
  </si>
  <si>
    <t>Sales agent deposits</t>
  </si>
  <si>
    <t>Other taxes payable</t>
  </si>
  <si>
    <t>Deposit received for chartered flights</t>
  </si>
  <si>
    <t>Provision for Major Overhauls - Details of Provision for Major Overhauls in Respect of Aircraft Held under Operating Leases (Detail) - CNY (¥) ¥ in Millions</t>
  </si>
  <si>
    <t>Reconciliation of changes in other provisions [abstract]</t>
  </si>
  <si>
    <t>Additional provision</t>
  </si>
  <si>
    <t>Utilization</t>
  </si>
  <si>
    <t>Less: current portion</t>
  </si>
  <si>
    <t>Provision for Early Retirement Benefits - Details of Provision for Early Retirement Benefits in Respect of Obligations to Early Retired Employees (Detail) - CNY (¥) ¥ in Millions</t>
  </si>
  <si>
    <t>Provisions [abstract]</t>
  </si>
  <si>
    <t>Provision for the year (Note 13)</t>
  </si>
  <si>
    <t>Financial cost (Note 15)</t>
  </si>
  <si>
    <t>Payments made during the year</t>
  </si>
  <si>
    <t>Less: current portion (Note 43)</t>
  </si>
  <si>
    <t>Deferred Benefits and Gains - Summary of Deferred Benefits and Gains (Detail) - CNY (¥) ¥ in Millions</t>
  </si>
  <si>
    <t>Leases rebates</t>
  </si>
  <si>
    <t>Maintenance rebates</t>
  </si>
  <si>
    <t>Gains relating to sale and leaseback (Note (iii))</t>
  </si>
  <si>
    <t>Share Capital - Summary of Share Capital (Detail) - CNY (¥) ¥ in Millions</t>
  </si>
  <si>
    <t>Disclosure of classes of share capital [line items]</t>
  </si>
  <si>
    <t>Issued capital</t>
  </si>
  <si>
    <t>Trade- restricted [member]</t>
  </si>
  <si>
    <t>Tradable [member]</t>
  </si>
  <si>
    <t>A Shares (par value RMB1.00 per share) [member] | Trade- restricted [member]</t>
  </si>
  <si>
    <t>A Shares (par value RMB1.00 per share) [member] | Tradable [member]</t>
  </si>
  <si>
    <t>H Shares (par value RMB1.00 per share) [member] | Trade- restricted [member]</t>
  </si>
  <si>
    <t>H Shares (par value RMB1.00 per share) [member] | Tradable [member]</t>
  </si>
  <si>
    <t>Domestic state owned shares (par value RMB1.00 per share) [member] | Trade- restricted [member]</t>
  </si>
  <si>
    <t>Domestic state owned shares (par value RMB1.00 per share) [member] | Tradable [member]</t>
  </si>
  <si>
    <t>Share Capital - Summary of Share Capital (Parenthetical) (Detail) ¥ / shares in Units, ¥ in Millions</t>
  </si>
  <si>
    <t>1 Months Ended</t>
  </si>
  <si>
    <t>Sep. 30, 2018CNY (¥)</t>
  </si>
  <si>
    <t>Dec. 31, 2018CNY (¥)¥ / sharesshares</t>
  </si>
  <si>
    <t>Dec. 31, 2017CNY (¥)¥ / sharesshares</t>
  </si>
  <si>
    <t>Sep. 30, 2018Entity$ / sharesshares</t>
  </si>
  <si>
    <t>Sep. 30, 2018Entity¥ / sharesshares</t>
  </si>
  <si>
    <t>Issuance of shares | ¥</t>
  </si>
  <si>
    <t>Share issuance costs | ¥</t>
  </si>
  <si>
    <t>Lock-up period</t>
  </si>
  <si>
    <t>12 months</t>
  </si>
  <si>
    <t>Number of shares issued</t>
  </si>
  <si>
    <t>Par value of share | ¥ / shares</t>
  </si>
  <si>
    <t>36 months</t>
  </si>
  <si>
    <t>CSAH And Other Six Entities [member] | A Shares (par value RMB1.00 per share) [member]</t>
  </si>
  <si>
    <t>Number of entities | Entity</t>
  </si>
  <si>
    <t>CSAH [member] | A Shares (par value RMB1.00 per share) [member]</t>
  </si>
  <si>
    <t>CSAH [member] | H Shares (par value RMB1.00 per share) [member]</t>
  </si>
  <si>
    <t>Par value of share | $ / shares</t>
  </si>
  <si>
    <t>Reserves - Summary of Reserves (Detail) - CNY (¥) ¥ in Millions</t>
  </si>
  <si>
    <t>Sep. 30, 2018</t>
  </si>
  <si>
    <t>Disclosure of reserves within equity [line items]</t>
  </si>
  <si>
    <t>Changes in equity for 2017:</t>
  </si>
  <si>
    <t>Dividends approved in respect of the previous year</t>
  </si>
  <si>
    <t>Dilution and change of non-controlling interests and other reserves</t>
  </si>
  <si>
    <t>Change in other reserves</t>
  </si>
  <si>
    <t>Transition Adjustments [member]</t>
  </si>
  <si>
    <t>Difference: Estimated impact of adoption of IFRS 15 on 2018 [member] | Transition Adjustments [member]</t>
  </si>
  <si>
    <t>Increase (decrease) due to application of IFRS 9 [member] | Transition Adjustments [member]</t>
  </si>
  <si>
    <t>Adjusted Balance [member] | Transition Adjustments [member]</t>
  </si>
  <si>
    <t>Share premium [member] | Transition Adjustments [member]</t>
  </si>
  <si>
    <t>Share premium [member] | Adjusted Balance [member] | Transition Adjustments [member]</t>
  </si>
  <si>
    <t>Fair value reserve [member] | Fair value reserve (recycling) [member]</t>
  </si>
  <si>
    <t>Fair value reserve [member] | Fair value reserve (recycling) [member] | Transition Adjustments [member]</t>
  </si>
  <si>
    <t>Fair value reserve [member] | Fair value reserve (recycling) [member] | Increase (decrease) due to application of IFRS 9 [member] | Transition Adjustments [member]</t>
  </si>
  <si>
    <t>Fair value reserve [member] | Fair value reserve (recycling) [member] | Adjusted Balance [member] | Transition Adjustments [member]</t>
  </si>
  <si>
    <t>Fair value reserve [member] | Fair value reserve (non-recycling) [member]</t>
  </si>
  <si>
    <t>Fair value reserve [member] | Fair value reserve (non-recycling) [member] | Transition Adjustments [member]</t>
  </si>
  <si>
    <t>Fair value reserve [member] | Fair value reserve (non-recycling) [member] | Increase (decrease) due to application of IFRS 9 [member] | Transition Adjustments [member]</t>
  </si>
  <si>
    <t>Fair value reserve [member] | Fair value reserve (non-recycling) [member] | Adjusted Balance [member] | Transition Adjustments [member]</t>
  </si>
  <si>
    <t>Other reserve [member] | Transition Adjustments [member]</t>
  </si>
  <si>
    <t>Other reserve [member] | Adjusted Balance [member] | Transition Adjustments [member]</t>
  </si>
  <si>
    <t>Retained earnings [member] | Transition Adjustments [member]</t>
  </si>
  <si>
    <t>Retained earnings [member] | Difference: Estimated impact of adoption of IFRS 15 on 2018 [member] | Transition Adjustments [member]</t>
  </si>
  <si>
    <t>Retained earnings [member] | Increase (decrease) due to application of IFRS 9 [member] | Transition Adjustments [member]</t>
  </si>
  <si>
    <t>Retained earnings [member] | Adjusted Balance [member] | Transition Adjustments [member]</t>
  </si>
  <si>
    <t>Reserves - Additional Information (Detail) - CNY (¥) ¥ / shares in Units, ¥ in Millions</t>
  </si>
  <si>
    <t>Disclosure of reserves within equity [abstract]</t>
  </si>
  <si>
    <t>Mandatory percentage of annual net profits after taxation required to be transfered to reserve</t>
  </si>
  <si>
    <t>Maximum reserve balance expressed as percentage of registered capital</t>
  </si>
  <si>
    <t>Minimum reserve balance expressed as percentage of registered capital</t>
  </si>
  <si>
    <t>Final dividend proposed after the end of the reporting year, per share</t>
  </si>
  <si>
    <t>Total dividend proposed by directors</t>
  </si>
  <si>
    <t>Reserves - Final Dividend Proposed after the End of Reporting Year Payable to Equity Shareholders of the Company (Detail) - CNY (¥) ¥ in Millions</t>
  </si>
  <si>
    <t>Final dividend proposed after the end of the reporting year of RMB0.05 per share (2017: RMB0.10 per share) (inclusive of applicable tax)</t>
  </si>
  <si>
    <t>Reserves - Final Dividend Proposed after the End of Reporting Year Payable to Equity Shareholders of the Company (Parenthetical) (Detail) - ¥ / shares</t>
  </si>
  <si>
    <t>Commitments - Capital Commitments Outstanding not Provided for in Financial Statements (Detail) - CNY (¥) ¥ in Millions</t>
  </si>
  <si>
    <t>Disclosure of detailed information about capital commitment [line items]</t>
  </si>
  <si>
    <t>Capital commitments</t>
  </si>
  <si>
    <t>Aircraft and flight equipment [member]</t>
  </si>
  <si>
    <t>Authorised and contracted for</t>
  </si>
  <si>
    <t>Acquisition interest in joint venture [member]</t>
  </si>
  <si>
    <t>Authorised but not contracted for</t>
  </si>
  <si>
    <t>Investments accounted for using equity method [member]</t>
  </si>
  <si>
    <t>Commitments - Approximate Total Future Payments, Including Estimated Amounts for Price Escalation through Anticipated Delivery Dates for Aircraft and Flight Equipment (Detail) - Aircraft and flight equipment [member] - CNY (¥) ¥ in Millions</t>
  </si>
  <si>
    <t>2018 [member]</t>
  </si>
  <si>
    <t>2019 [member]</t>
  </si>
  <si>
    <t>2020 [member]</t>
  </si>
  <si>
    <t>2021 [member]</t>
  </si>
  <si>
    <t>2022 and afterwards [member]</t>
  </si>
  <si>
    <t>Commitments - Total Future Minimum Lease Payments under Non-cancellable Operating Leases in Respect of Properties, Aircraft and Flight Equipment (Detail) - CNY (¥)</t>
  </si>
  <si>
    <t>Disclosure of operating lease by lessee [line items]</t>
  </si>
  <si>
    <t>Future minimum lease payments payable under non-cancellable operating lease</t>
  </si>
  <si>
    <t>Material Related Party Transactions - Key Management Personnel Remuneration (Detail) - CNY (¥) ¥ in Thousands</t>
  </si>
  <si>
    <t>Disclosure of remuneration of key management personnel [line items]</t>
  </si>
  <si>
    <t>Retirement scheme contributions</t>
  </si>
  <si>
    <t>Remuneration for key management personnel</t>
  </si>
  <si>
    <t>Directors and supervisors [member]</t>
  </si>
  <si>
    <t>Senior management [member]</t>
  </si>
  <si>
    <t>Material Related Party Transactions - Details of Significant Transactions with Related Parties (Detail) - CNY (¥) ¥ in Millions</t>
  </si>
  <si>
    <t>Finance lease of aircraft [member]</t>
  </si>
  <si>
    <t>Services received related party transactions</t>
  </si>
  <si>
    <t>Operating lease charges on aircraft [member]</t>
  </si>
  <si>
    <t>Consideration of disposal of aircraft [member]</t>
  </si>
  <si>
    <t>Acquisition of a subsidiary</t>
  </si>
  <si>
    <t>Acquisition of property, plant and equipment</t>
  </si>
  <si>
    <t>Equity transaction</t>
  </si>
  <si>
    <t>CSAH and its affiliates [member] | Cargo handling income and rental income [member]</t>
  </si>
  <si>
    <t>Revenue from rendering of services related party transactions</t>
  </si>
  <si>
    <t>CSAH and its affiliates [member] | Aviation material sales income [member]</t>
  </si>
  <si>
    <t>CSAH and its affiliates [member] | Entrusted management income [member]</t>
  </si>
  <si>
    <t>CSAH and its affiliates [member] | Others [member]</t>
  </si>
  <si>
    <t>CSAH and its affiliates [member] | Cargo handling charges [member]</t>
  </si>
  <si>
    <t>CSAH and its affiliates [member] | Commission expenses [member]</t>
  </si>
  <si>
    <t>CSAH and its affiliates [member] | Transportation expense [member]</t>
  </si>
  <si>
    <t>CSAH and its affiliates [member] | Maintenance material purchase expense and lease charges for maintenance material [member]</t>
  </si>
  <si>
    <t>CSAH and its affiliates [member] | Software service expenses [member]</t>
  </si>
  <si>
    <t>CSAH and its affiliates [member] | Air catering supplies expenses [member]</t>
  </si>
  <si>
    <t>CSAH and its affiliates [member] | Repairing charges [member]</t>
  </si>
  <si>
    <t>CSAH and its affiliates [member] | Lease charges for land and buildings [member]</t>
  </si>
  <si>
    <t>CSAH and its affiliates [member] | Handling charges [member]</t>
  </si>
  <si>
    <t>CSAH and its affiliates [member] | Property management fee [member]</t>
  </si>
  <si>
    <t>CSAH and its affiliates [member] | Acquisition of property [member]</t>
  </si>
  <si>
    <t>Joint ventures and associates [member] | Others [member]</t>
  </si>
  <si>
    <t>Joint ventures and associates [member] | Repairing charges [member]</t>
  </si>
  <si>
    <t>Joint ventures and associates [member] | Property management fee [member]</t>
  </si>
  <si>
    <t>Joint ventures and associates [member] | Repairing charges and maintenance material purchase expenses[member]</t>
  </si>
  <si>
    <t>Joint ventures and associates [member] | Flight simulation service charges [member]</t>
  </si>
  <si>
    <t>Joint ventures and associates [member] | Training expenses [member]</t>
  </si>
  <si>
    <t>Joint ventures and associates [member] | Ground service expenses [member]</t>
  </si>
  <si>
    <t>Joint ventures and associates [member] | Air catering supplies [member]</t>
  </si>
  <si>
    <t>Joint ventures and associates [member] | Advertising expenses [member]</t>
  </si>
  <si>
    <t>Joint ventures and associates [member] | Maintenance material sales and handling income [member]</t>
  </si>
  <si>
    <t>Joint ventures and associates [member] | Disposal of equipment [member]</t>
  </si>
  <si>
    <t>Joint ventures and associates [member] | Rental income [member]</t>
  </si>
  <si>
    <t>Joint ventures and associates [member] | Entrustment income for advertising media business [member]</t>
  </si>
  <si>
    <t>Joint ventures and associates [member] | Repairing income [member]</t>
  </si>
  <si>
    <t>Joint ventures and associates [member] | Air catering supplies income [Member]</t>
  </si>
  <si>
    <t>Joint ventures and associates [member] | Commission income [member]</t>
  </si>
  <si>
    <t>Joint ventures and associates [member] | Ground service income [member]</t>
  </si>
  <si>
    <t>Joint ventures and associates [member] | Labor service income and rental income [member]</t>
  </si>
  <si>
    <t>Other related companies [member] | Advertising expenses [member]</t>
  </si>
  <si>
    <t>Other related companies [member] | Air tickets income [member]</t>
  </si>
  <si>
    <t>Other related companies [member] | Computer reservation services [member]</t>
  </si>
  <si>
    <t>Other related companies [member] | Aviation supplies expenses [member]</t>
  </si>
  <si>
    <t>Other related companies [member] | Canteen service [member]</t>
  </si>
  <si>
    <t>Material Related Party Transactions - Additional Information (Detail) - CNY (¥) ¥ in Millions</t>
  </si>
  <si>
    <t>Loans from related party</t>
  </si>
  <si>
    <t>Interest expense paid</t>
  </si>
  <si>
    <t>Other flight equipment [member]</t>
  </si>
  <si>
    <t>Interest rate range</t>
  </si>
  <si>
    <t>3.92% to 4.51%</t>
  </si>
  <si>
    <t>Interest income received on deposits</t>
  </si>
  <si>
    <t>Southern Airlines Group Finance Co., Ltd [member] | CSAH [member]</t>
  </si>
  <si>
    <t>Interest rate</t>
  </si>
  <si>
    <t>CSAH and its affiliates [member] | Land and buildings [member]</t>
  </si>
  <si>
    <t>CSAH and its affiliates [member] | Owned and finance leased aircraft [member]</t>
  </si>
  <si>
    <t>CSAH and its affiliates [member] | CSAH [member]</t>
  </si>
  <si>
    <t>CSAH and its affiliates [member] | Equity transaction of MTU [member]</t>
  </si>
  <si>
    <t>Proportion of ownership interest in subsidiary</t>
  </si>
  <si>
    <t>Shares issued cash consideration amount</t>
  </si>
  <si>
    <t>Material Related Party Transactions - Details of Significant Transactions with Related Parties (Parenthetical) (Detail) ¥ in Millions</t>
  </si>
  <si>
    <t>Disclosure of transactions between related parties [abstract]</t>
  </si>
  <si>
    <t>Cash consideration</t>
  </si>
  <si>
    <t>Material Related Party Transactions - Details of Balances with Related Parties (Detail) - CNY (¥) ¥ in Millions</t>
  </si>
  <si>
    <t>Receivables</t>
  </si>
  <si>
    <t>Prepayments of acquisition of long-term assets</t>
  </si>
  <si>
    <t>Payables</t>
  </si>
  <si>
    <t>Material Related Party Transactions - Loans from and Deposits Placed with Southern Airlines Group Finance Co., Ltd (Detail) - CNY (¥) ¥ in Millions</t>
  </si>
  <si>
    <t>Deposits placed with SA Finance</t>
  </si>
  <si>
    <t>Southern Airlines Group Finance Co., Ltd [member] | Unsecured loans [Member]</t>
  </si>
  <si>
    <t>Southern Airlines Group Finance Co., Ltd [member] | Unsecured loans [Member] | Within 1 year [member]</t>
  </si>
  <si>
    <t>Southern Airlines Group Finance Co., Ltd [member] | Unsecured loans [Member] | After 1 year but within 2 years [member]</t>
  </si>
  <si>
    <t>Southern Airlines Group Finance Co., Ltd [member] | Unsecured loans [Member] | After 2 years but within 5 years [member]</t>
  </si>
  <si>
    <t>Employee Benefits Plan - Additional Information (Detail) - CNY (¥) ¥ in Millions</t>
  </si>
  <si>
    <t>Classes of Employee Benefits Expense [Line Items]</t>
  </si>
  <si>
    <t>Total contribution into the Pension Scheme</t>
  </si>
  <si>
    <t>Percentage of salary costs contributed to defined contribution retirement schemes</t>
  </si>
  <si>
    <t>13.00%</t>
  </si>
  <si>
    <t>Supplementary Information to the Consolidated Cash Flow Statements - Additional Information (Detail) - CNY (¥) ¥ in Millions</t>
  </si>
  <si>
    <t>Condensed Cash Flow Statements, Captions [Line Items]</t>
  </si>
  <si>
    <t>Non-cash transactions - acquisition of aircraft under finance leases</t>
  </si>
  <si>
    <t>Non - cash equity transaction of financing activities</t>
  </si>
  <si>
    <t>Equity transaction of MTU [member]</t>
  </si>
  <si>
    <t>Total equity interest</t>
  </si>
  <si>
    <t>Contingent Liabilities - Additional Information (Detail) - CNY (¥)</t>
  </si>
  <si>
    <t>Disclosure of contingent liabilities [line items]</t>
  </si>
  <si>
    <t>Loss claimed</t>
  </si>
  <si>
    <t>Provision for pending claim</t>
  </si>
  <si>
    <t>Pilot trainees [member]</t>
  </si>
  <si>
    <t>Guarantees provided on personal bank loans</t>
  </si>
  <si>
    <t>Personal bank loans drawn under guarantees</t>
  </si>
  <si>
    <t>Amount paid to banks due to default of payments</t>
  </si>
  <si>
    <t>Directors' and Supervisors' Emoluments - Remuneration of Every Director and Supervisor (Detail) - CNY (¥) ¥ in Thousands</t>
  </si>
  <si>
    <t>Employer's contribution to a retirement benefit scheme</t>
  </si>
  <si>
    <t>Wang Chang Shun [member]</t>
  </si>
  <si>
    <t>Housing allowance</t>
  </si>
  <si>
    <t>Remunerations paid or receivable in respect of accepting office as director or supervisor</t>
  </si>
  <si>
    <t>Emoluments paid or receivable in respect of director's or supervisor's other services in connection with the management of the affairs of the Company or its subsidiary undertaking</t>
  </si>
  <si>
    <t>Yuan Xin An [member]</t>
  </si>
  <si>
    <t>Yang Li Hua [member]</t>
  </si>
  <si>
    <t>Tan Wan Geng [member]</t>
  </si>
  <si>
    <t>Zhang Zi Fang [member]</t>
  </si>
  <si>
    <t>Li Shao Bin [member]</t>
  </si>
  <si>
    <t>Pan Fu [member]</t>
  </si>
  <si>
    <t>Li Jia Shi [member]</t>
  </si>
  <si>
    <t>Zhang Wei [member]</t>
  </si>
  <si>
    <t>Yang Yi Hua [member]</t>
  </si>
  <si>
    <t>Wu De Ming [member]</t>
  </si>
  <si>
    <t>Ning Xiang Dong [member]</t>
  </si>
  <si>
    <t>Directors' fees</t>
  </si>
  <si>
    <t>Liu Chang Le [member]</t>
  </si>
  <si>
    <t>Tan Jin Song [member]</t>
  </si>
  <si>
    <t>Guo Wei [member]</t>
  </si>
  <si>
    <t>Jiao Shu Ge [member]</t>
  </si>
  <si>
    <t>Mao Juan [member]</t>
  </si>
  <si>
    <t>Zheng Fan [member]</t>
  </si>
  <si>
    <t>Gu Hui Zhong [member]</t>
  </si>
  <si>
    <t>Possible Impact of Amendments, New Standards and Interpretations Issued but Not Yet Effective for the Year Ended December 31, 2017 - Summary of New Standards or Interpretations Not Yet Adopted (Detail)</t>
  </si>
  <si>
    <t>IFRS 16 leases [member]</t>
  </si>
  <si>
    <t>Disclosure of expected impact of initial application of new standards or interpretations [line items]</t>
  </si>
  <si>
    <t>Effective for accounting periods beginning on or after</t>
  </si>
  <si>
    <t>Jan. 1,
		2019</t>
  </si>
  <si>
    <t>IFRIC 23 Uncertainty over Income Tax Treatments [member]</t>
  </si>
  <si>
    <t>Annual Improvements To IFRSs 2015-2017 Cycle [member]</t>
  </si>
  <si>
    <t>Amendments to IAS 28, Long-term interest in associates and joint ventures [member]</t>
  </si>
  <si>
    <t>Amendments to IFRS9, Prepayment features with negative compensation [member]</t>
  </si>
  <si>
    <t>Possible impact of amendments, new standards and interpretations issued but not yet effective for the year ended December 31, 2018 - Additional Information (Detail) ¥ in Millions</t>
  </si>
  <si>
    <t>Jan. 01, 2019CNY (¥)</t>
  </si>
  <si>
    <t>Disclosure of Expected Impact of Initial Application of New Standards or Interpretations [abstract]</t>
  </si>
  <si>
    <t>Right of use assets</t>
  </si>
  <si>
    <t>Lease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sharedStrings.xml" Type="http://schemas.openxmlformats.org/officeDocument/2006/relationships/sharedStrings"/><Relationship Id="rId241" Target="styles.xml" Type="http://schemas.openxmlformats.org/officeDocument/2006/relationships/styles"/><Relationship Id="rId2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row>
    <row r="19" spans="1:2">
      <c r="A19" s="3" t="s">
        <v>3</v>
      </c>
    </row>
    <row r="20" spans="1:2">
      <c r="A20" s="4" t="s">
        <v>31</v>
      </c>
      <c r="B20" s="5" t="n">
        <v>8600723089</v>
      </c>
    </row>
    <row r="21" spans="1:2">
      <c r="A21" s="4" t="s">
        <v>32</v>
      </c>
    </row>
    <row r="22" spans="1:2">
      <c r="A22" s="3" t="s">
        <v>3</v>
      </c>
    </row>
    <row r="23" spans="1:2">
      <c r="A23" s="4" t="s">
        <v>31</v>
      </c>
      <c r="B23" s="5" t="n">
        <v>3666449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34</v>
      </c>
    </row>
    <row r="3" spans="1:2">
      <c r="A3" s="3" t="s">
        <v>212</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31</v>
      </c>
      <c r="B1" s="2" t="s">
        <v>1</v>
      </c>
    </row>
    <row r="2" spans="1:2">
      <c r="B2" s="2" t="s">
        <v>34</v>
      </c>
    </row>
    <row r="3" spans="1:2">
      <c r="A3" s="3" t="s">
        <v>212</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6</v>
      </c>
      <c r="B1" s="2" t="s">
        <v>1</v>
      </c>
    </row>
    <row r="2" spans="1:2">
      <c r="B2" s="2" t="s">
        <v>34</v>
      </c>
    </row>
    <row r="3" spans="1:2">
      <c r="A3" s="3" t="s">
        <v>212</v>
      </c>
    </row>
    <row r="4" spans="1:2">
      <c r="A4" s="4" t="s">
        <v>537</v>
      </c>
      <c r="B4" s="4" t="s">
        <v>53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9</v>
      </c>
      <c r="B1" s="2" t="s">
        <v>1</v>
      </c>
    </row>
    <row r="2" spans="1:2">
      <c r="B2" s="2" t="s">
        <v>34</v>
      </c>
    </row>
    <row r="3" spans="1:2">
      <c r="A3" s="3" t="s">
        <v>212</v>
      </c>
    </row>
    <row r="4" spans="1:2">
      <c r="A4" s="4" t="s">
        <v>540</v>
      </c>
      <c r="B4" s="4" t="s">
        <v>54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42</v>
      </c>
      <c r="B1" s="2" t="s">
        <v>1</v>
      </c>
    </row>
    <row r="2" spans="1:2">
      <c r="B2" s="2" t="s">
        <v>34</v>
      </c>
    </row>
    <row r="3" spans="1:2">
      <c r="A3" s="3" t="s">
        <v>212</v>
      </c>
    </row>
    <row r="4" spans="1:2">
      <c r="A4" s="4" t="s">
        <v>543</v>
      </c>
      <c r="B4" s="4" t="s">
        <v>54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5</v>
      </c>
      <c r="B1" s="2" t="s">
        <v>1</v>
      </c>
    </row>
    <row r="2" spans="1:2">
      <c r="B2" s="2" t="s">
        <v>34</v>
      </c>
    </row>
    <row r="3" spans="1:2">
      <c r="A3" s="3" t="s">
        <v>212</v>
      </c>
    </row>
    <row r="4" spans="1:2">
      <c r="A4" s="4" t="s">
        <v>546</v>
      </c>
      <c r="B4" s="4" t="s">
        <v>54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48</v>
      </c>
      <c r="B1" s="2" t="s">
        <v>1</v>
      </c>
    </row>
    <row r="2" spans="1:2">
      <c r="B2" s="2" t="s">
        <v>34</v>
      </c>
    </row>
    <row r="3" spans="1:2">
      <c r="A3" s="3" t="s">
        <v>212</v>
      </c>
    </row>
    <row r="4" spans="1:2">
      <c r="A4" s="4" t="s">
        <v>549</v>
      </c>
      <c r="B4" s="4" t="s">
        <v>55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34</v>
      </c>
    </row>
    <row r="3" spans="1:2">
      <c r="A3" s="3" t="s">
        <v>212</v>
      </c>
    </row>
    <row r="4" spans="1:2">
      <c r="A4" s="4" t="s">
        <v>552</v>
      </c>
      <c r="B4" s="4" t="s">
        <v>55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34</v>
      </c>
    </row>
    <row r="3" spans="1:2">
      <c r="A3" s="3" t="s">
        <v>212</v>
      </c>
    </row>
    <row r="4" spans="1:2">
      <c r="A4" s="4" t="s">
        <v>555</v>
      </c>
      <c r="B4" s="4" t="s">
        <v>55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7</v>
      </c>
      <c r="B1" s="2" t="s">
        <v>1</v>
      </c>
    </row>
    <row r="2" spans="1:2">
      <c r="B2" s="2" t="s">
        <v>34</v>
      </c>
    </row>
    <row r="3" spans="1:2">
      <c r="A3" s="3" t="s">
        <v>212</v>
      </c>
    </row>
    <row r="4" spans="1:2">
      <c r="A4" s="4" t="s">
        <v>558</v>
      </c>
      <c r="B4" s="4" t="s">
        <v>55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60</v>
      </c>
      <c r="B1" s="2" t="s">
        <v>1</v>
      </c>
    </row>
    <row r="2" spans="1:2">
      <c r="B2" s="2" t="s">
        <v>34</v>
      </c>
    </row>
    <row r="3" spans="1:2">
      <c r="A3" s="3" t="s">
        <v>212</v>
      </c>
    </row>
    <row r="4" spans="1:2">
      <c r="A4" s="4" t="s">
        <v>561</v>
      </c>
      <c r="B4" s="4" t="s">
        <v>5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34</v>
      </c>
    </row>
    <row r="3" spans="1:2">
      <c r="A3" s="3" t="s">
        <v>212</v>
      </c>
    </row>
    <row r="4" spans="1:2">
      <c r="A4" s="4" t="s">
        <v>3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34</v>
      </c>
    </row>
    <row r="3" spans="1:2">
      <c r="A3" s="3" t="s">
        <v>212</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34</v>
      </c>
    </row>
    <row r="3" spans="1:2">
      <c r="A3" s="3" t="s">
        <v>212</v>
      </c>
    </row>
    <row r="4" spans="1:2">
      <c r="A4" s="4" t="s">
        <v>569</v>
      </c>
      <c r="B4" s="4" t="s">
        <v>570</v>
      </c>
    </row>
    <row r="5" spans="1:2">
      <c r="A5" s="4" t="s">
        <v>571</v>
      </c>
      <c r="B5" s="4" t="s">
        <v>572</v>
      </c>
    </row>
    <row r="6" spans="1:2">
      <c r="A6" s="4" t="s">
        <v>573</v>
      </c>
      <c r="B6" s="4" t="s">
        <v>57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575</v>
      </c>
      <c r="B1" s="2" t="s">
        <v>1</v>
      </c>
    </row>
    <row r="2" spans="1:2">
      <c r="B2" s="2" t="s">
        <v>34</v>
      </c>
    </row>
    <row r="3" spans="1:2">
      <c r="A3" s="3" t="s">
        <v>256</v>
      </c>
    </row>
    <row r="4" spans="1:2">
      <c r="A4" s="4" t="s">
        <v>576</v>
      </c>
      <c r="B4" s="4" t="s">
        <v>577</v>
      </c>
    </row>
    <row r="5" spans="1:2">
      <c r="A5" s="4" t="s">
        <v>578</v>
      </c>
      <c r="B5" s="4" t="s">
        <v>579</v>
      </c>
    </row>
    <row r="6" spans="1:2">
      <c r="A6" s="4" t="s">
        <v>576</v>
      </c>
      <c r="B6" s="4" t="s">
        <v>580</v>
      </c>
    </row>
    <row r="7" spans="1:2">
      <c r="A7" s="4" t="s">
        <v>581</v>
      </c>
    </row>
    <row r="8" spans="1:2">
      <c r="A8" s="3" t="s">
        <v>256</v>
      </c>
    </row>
    <row r="9" spans="1:2">
      <c r="A9" s="4" t="s">
        <v>576</v>
      </c>
      <c r="B9" s="4" t="s">
        <v>58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83</v>
      </c>
      <c r="B1" s="2" t="s">
        <v>1</v>
      </c>
    </row>
    <row r="2" spans="1:2">
      <c r="B2" s="2" t="s">
        <v>34</v>
      </c>
    </row>
    <row r="3" spans="1:2">
      <c r="A3" s="3" t="s">
        <v>212</v>
      </c>
    </row>
    <row r="4" spans="1:2">
      <c r="A4" s="4" t="s">
        <v>584</v>
      </c>
      <c r="B4" s="4" t="s">
        <v>58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34</v>
      </c>
    </row>
    <row r="3" spans="1:2">
      <c r="A3" s="3" t="s">
        <v>212</v>
      </c>
    </row>
    <row r="4" spans="1:2">
      <c r="A4" s="4" t="s">
        <v>587</v>
      </c>
      <c r="B4" s="4" t="s">
        <v>58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4" t="s">
        <v>147</v>
      </c>
    </row>
    <row r="3" spans="1:2">
      <c r="A3" s="3" t="s">
        <v>591</v>
      </c>
    </row>
    <row r="4" spans="1:2">
      <c r="A4" s="4" t="s">
        <v>592</v>
      </c>
      <c r="B4" s="6" t="n">
        <v>30</v>
      </c>
    </row>
    <row r="5" spans="1:2">
      <c r="A5" s="4" t="s">
        <v>593</v>
      </c>
      <c r="B5" s="5" t="n">
        <v>23</v>
      </c>
    </row>
    <row r="6" spans="1:2">
      <c r="A6" s="4" t="s">
        <v>594</v>
      </c>
      <c r="B6" s="5" t="n">
        <v>-5</v>
      </c>
    </row>
    <row r="7" spans="1:2">
      <c r="A7" s="4" t="s">
        <v>595</v>
      </c>
      <c r="B7" s="5" t="n">
        <v>-8</v>
      </c>
    </row>
    <row r="8" spans="1:2">
      <c r="A8" s="4" t="s">
        <v>596</v>
      </c>
      <c r="B8" s="5" t="n">
        <v>40</v>
      </c>
    </row>
    <row r="9" spans="1:2">
      <c r="A9" s="4" t="s">
        <v>597</v>
      </c>
    </row>
    <row r="10" spans="1:2">
      <c r="A10" s="3" t="s">
        <v>591</v>
      </c>
    </row>
    <row r="11" spans="1:2">
      <c r="A11" s="4" t="s">
        <v>598</v>
      </c>
      <c r="B11" s="5" t="n">
        <v>-30</v>
      </c>
    </row>
    <row r="12" spans="1:2">
      <c r="A12" s="4" t="s">
        <v>599</v>
      </c>
      <c r="B12" s="5" t="n">
        <v>-210</v>
      </c>
    </row>
    <row r="13" spans="1:2">
      <c r="A13" s="4" t="s">
        <v>600</v>
      </c>
      <c r="B13" s="5" t="n">
        <v>-240</v>
      </c>
    </row>
    <row r="14" spans="1:2">
      <c r="A14" s="4" t="s">
        <v>601</v>
      </c>
    </row>
    <row r="15" spans="1:2">
      <c r="A15" s="3" t="s">
        <v>591</v>
      </c>
    </row>
    <row r="16" spans="1:2">
      <c r="A16" s="4" t="s">
        <v>602</v>
      </c>
      <c r="B16" s="5" t="n">
        <v>334</v>
      </c>
    </row>
    <row r="17" spans="1:2">
      <c r="A17" s="4" t="s">
        <v>594</v>
      </c>
      <c r="B17" s="5" t="n">
        <v>-31</v>
      </c>
    </row>
    <row r="18" spans="1:2">
      <c r="A18" s="4" t="s">
        <v>603</v>
      </c>
      <c r="B18" s="5" t="n">
        <v>303</v>
      </c>
    </row>
    <row r="19" spans="1:2">
      <c r="A19" s="4" t="s">
        <v>149</v>
      </c>
    </row>
    <row r="20" spans="1:2">
      <c r="A20" s="3" t="s">
        <v>591</v>
      </c>
    </row>
    <row r="21" spans="1:2">
      <c r="A21" s="4" t="s">
        <v>604</v>
      </c>
      <c r="B21" s="6" t="n">
        <v>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606</v>
      </c>
      <c r="C1" s="2" t="s">
        <v>35</v>
      </c>
    </row>
    <row r="2" spans="1:3">
      <c r="A2" s="4" t="s">
        <v>607</v>
      </c>
    </row>
    <row r="3" spans="1:3">
      <c r="A3" s="3" t="s">
        <v>591</v>
      </c>
    </row>
    <row r="4" spans="1:3">
      <c r="A4" s="4" t="s">
        <v>608</v>
      </c>
      <c r="C4" s="6" t="n">
        <v>622</v>
      </c>
    </row>
    <row r="5" spans="1:3">
      <c r="A5" s="4" t="s">
        <v>609</v>
      </c>
    </row>
    <row r="6" spans="1:3">
      <c r="A6" s="3" t="s">
        <v>591</v>
      </c>
    </row>
    <row r="7" spans="1:3">
      <c r="A7" s="4" t="s">
        <v>608</v>
      </c>
      <c r="C7" s="6" t="n">
        <v>103</v>
      </c>
    </row>
    <row r="8" spans="1:3">
      <c r="A8" s="4" t="s">
        <v>610</v>
      </c>
    </row>
    <row r="9" spans="1:3">
      <c r="A9" s="3" t="s">
        <v>591</v>
      </c>
    </row>
    <row r="10" spans="1:3">
      <c r="A10" s="4" t="s">
        <v>96</v>
      </c>
      <c r="B10" s="6" t="n">
        <v>637</v>
      </c>
    </row>
    <row r="11" spans="1:3">
      <c r="A11" s="4" t="s">
        <v>611</v>
      </c>
    </row>
    <row r="12" spans="1:3">
      <c r="A12" s="3" t="s">
        <v>591</v>
      </c>
    </row>
    <row r="13" spans="1:3">
      <c r="A13" s="4" t="s">
        <v>97</v>
      </c>
      <c r="B13" s="5" t="n">
        <v>88</v>
      </c>
    </row>
    <row r="14" spans="1:3">
      <c r="A14" s="4" t="s">
        <v>612</v>
      </c>
    </row>
    <row r="15" spans="1:3">
      <c r="A15" s="3" t="s">
        <v>591</v>
      </c>
    </row>
    <row r="16" spans="1:3">
      <c r="A16" s="4" t="s">
        <v>608</v>
      </c>
      <c r="B16" s="5" t="n">
        <v>-622</v>
      </c>
    </row>
    <row r="17" spans="1:3">
      <c r="A17" s="4" t="s">
        <v>613</v>
      </c>
    </row>
    <row r="18" spans="1:3">
      <c r="A18" s="3" t="s">
        <v>591</v>
      </c>
    </row>
    <row r="19" spans="1:3">
      <c r="A19" s="4" t="s">
        <v>608</v>
      </c>
      <c r="B19" s="5" t="n">
        <v>-103</v>
      </c>
    </row>
    <row r="20" spans="1:3">
      <c r="A20" s="4" t="s">
        <v>614</v>
      </c>
    </row>
    <row r="21" spans="1:3">
      <c r="A21" s="3" t="s">
        <v>591</v>
      </c>
    </row>
    <row r="22" spans="1:3">
      <c r="A22" s="4" t="s">
        <v>96</v>
      </c>
      <c r="B22" s="5" t="n">
        <v>124</v>
      </c>
    </row>
    <row r="23" spans="1:3">
      <c r="A23" s="4" t="s">
        <v>615</v>
      </c>
    </row>
    <row r="24" spans="1:3">
      <c r="A24" s="3" t="s">
        <v>591</v>
      </c>
    </row>
    <row r="25" spans="1:3">
      <c r="A25" s="4" t="s">
        <v>97</v>
      </c>
      <c r="B25" s="5" t="n">
        <v>23</v>
      </c>
    </row>
    <row r="26" spans="1:3">
      <c r="A26" s="4" t="s">
        <v>616</v>
      </c>
    </row>
    <row r="27" spans="1:3">
      <c r="A27" s="3" t="s">
        <v>591</v>
      </c>
    </row>
    <row r="28" spans="1:3">
      <c r="A28" s="4" t="s">
        <v>96</v>
      </c>
      <c r="B28" s="5" t="n">
        <v>761</v>
      </c>
    </row>
    <row r="29" spans="1:3">
      <c r="A29" s="4" t="s">
        <v>617</v>
      </c>
    </row>
    <row r="30" spans="1:3">
      <c r="A30" s="3" t="s">
        <v>591</v>
      </c>
    </row>
    <row r="31" spans="1:3">
      <c r="A31" s="4" t="s">
        <v>97</v>
      </c>
      <c r="B31" s="6" t="n">
        <v>11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618</v>
      </c>
      <c r="B1" s="2" t="s">
        <v>606</v>
      </c>
      <c r="C1" s="2" t="s">
        <v>34</v>
      </c>
      <c r="D1" s="2" t="s">
        <v>35</v>
      </c>
      <c r="E1" s="2" t="s">
        <v>36</v>
      </c>
      <c r="F1" s="2" t="s">
        <v>37</v>
      </c>
      <c r="G1" s="2" t="s">
        <v>36</v>
      </c>
      <c r="H1" s="2" t="s">
        <v>619</v>
      </c>
    </row>
    <row r="2" spans="1:8">
      <c r="A2" s="3" t="s">
        <v>620</v>
      </c>
    </row>
    <row r="3" spans="1:8">
      <c r="A3" s="4" t="s">
        <v>139</v>
      </c>
      <c r="C3" s="6" t="n">
        <v>78469</v>
      </c>
      <c r="D3" s="6" t="n">
        <v>62543</v>
      </c>
      <c r="F3" s="6" t="n">
        <v>54976</v>
      </c>
      <c r="H3" s="6" t="n">
        <v>49624</v>
      </c>
    </row>
    <row r="4" spans="1:8">
      <c r="A4" s="4" t="s">
        <v>621</v>
      </c>
      <c r="C4" s="5" t="n">
        <v>65257</v>
      </c>
      <c r="D4" s="5" t="n">
        <v>49936</v>
      </c>
    </row>
    <row r="5" spans="1:8">
      <c r="A5" s="4" t="s">
        <v>67</v>
      </c>
      <c r="C5" s="5" t="n">
        <v>13212</v>
      </c>
      <c r="D5" s="6" t="n">
        <v>12607</v>
      </c>
    </row>
    <row r="6" spans="1:8">
      <c r="A6" s="4" t="s">
        <v>622</v>
      </c>
    </row>
    <row r="7" spans="1:8">
      <c r="A7" s="3" t="s">
        <v>620</v>
      </c>
    </row>
    <row r="8" spans="1:8">
      <c r="A8" s="4" t="s">
        <v>623</v>
      </c>
      <c r="B8" s="6" t="n">
        <v>682</v>
      </c>
    </row>
    <row r="9" spans="1:8">
      <c r="A9" s="4" t="s">
        <v>624</v>
      </c>
      <c r="B9" s="5" t="n">
        <v>89</v>
      </c>
    </row>
    <row r="10" spans="1:8">
      <c r="A10" s="4" t="s">
        <v>625</v>
      </c>
      <c r="B10" s="5" t="n">
        <v>-192</v>
      </c>
    </row>
    <row r="11" spans="1:8">
      <c r="A11" s="4" t="s">
        <v>139</v>
      </c>
      <c r="B11" s="5" t="n">
        <v>579</v>
      </c>
      <c r="C11" s="5" t="n">
        <v>-674</v>
      </c>
    </row>
    <row r="12" spans="1:8">
      <c r="A12" s="4" t="s">
        <v>621</v>
      </c>
      <c r="B12" s="5" t="n">
        <v>526</v>
      </c>
      <c r="C12" s="5" t="n">
        <v>-616</v>
      </c>
    </row>
    <row r="13" spans="1:8">
      <c r="A13" s="4" t="s">
        <v>67</v>
      </c>
      <c r="B13" s="6" t="n">
        <v>53</v>
      </c>
      <c r="C13" s="6" t="n">
        <v>-58</v>
      </c>
    </row>
    <row r="14" spans="1:8"/>
    <row r="15" spans="1:8">
      <c r="A15" s="4" t="s">
        <v>36</v>
      </c>
      <c r="B15" s="4" t="s">
        <v>70</v>
      </c>
    </row>
  </sheetData>
  <mergeCells count="26">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A14:H14"/>
    <mergeCell ref="B15:H1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606</v>
      </c>
      <c r="C1" s="2" t="s">
        <v>34</v>
      </c>
    </row>
    <row r="2" spans="1:3">
      <c r="A2" s="4" t="s">
        <v>622</v>
      </c>
    </row>
    <row r="3" spans="1:3">
      <c r="A3" s="3" t="s">
        <v>627</v>
      </c>
    </row>
    <row r="4" spans="1:3">
      <c r="A4" s="4" t="s">
        <v>628</v>
      </c>
      <c r="C4" s="6" t="n">
        <v>698</v>
      </c>
    </row>
    <row r="5" spans="1:3">
      <c r="A5" s="4" t="s">
        <v>629</v>
      </c>
      <c r="C5" s="5" t="n">
        <v>655</v>
      </c>
    </row>
    <row r="6" spans="1:3">
      <c r="A6" s="4" t="s">
        <v>630</v>
      </c>
    </row>
    <row r="7" spans="1:3">
      <c r="A7" s="3" t="s">
        <v>627</v>
      </c>
    </row>
    <row r="8" spans="1:3">
      <c r="A8" s="4" t="s">
        <v>631</v>
      </c>
      <c r="B8" s="6" t="n">
        <v>460</v>
      </c>
    </row>
    <row r="9" spans="1:3">
      <c r="A9" s="4" t="s">
        <v>632</v>
      </c>
      <c r="B9" s="5" t="n">
        <v>52</v>
      </c>
    </row>
    <row r="10" spans="1:3">
      <c r="A10" s="4" t="s">
        <v>633</v>
      </c>
      <c r="B10" s="5" t="n">
        <v>170</v>
      </c>
    </row>
    <row r="11" spans="1:3">
      <c r="A11" s="4" t="s">
        <v>634</v>
      </c>
      <c r="C11" s="5" t="n">
        <v>57</v>
      </c>
    </row>
    <row r="12" spans="1:3">
      <c r="A12" s="4" t="s">
        <v>635</v>
      </c>
    </row>
    <row r="13" spans="1:3">
      <c r="A13" s="3" t="s">
        <v>627</v>
      </c>
    </row>
    <row r="14" spans="1:3">
      <c r="A14" s="4" t="s">
        <v>631</v>
      </c>
      <c r="B14" s="5" t="n">
        <v>66</v>
      </c>
    </row>
    <row r="15" spans="1:3">
      <c r="A15" s="4" t="s">
        <v>632</v>
      </c>
      <c r="B15" s="5" t="n">
        <v>1</v>
      </c>
    </row>
    <row r="16" spans="1:3">
      <c r="A16" s="4" t="s">
        <v>633</v>
      </c>
      <c r="B16" s="6" t="n">
        <v>22</v>
      </c>
    </row>
    <row r="17" spans="1:3">
      <c r="A17" s="4" t="s">
        <v>634</v>
      </c>
      <c r="C17" s="6" t="n">
        <v>70</v>
      </c>
    </row>
    <row r="18" spans="1:3">
      <c r="A18" s="4" t="s">
        <v>636</v>
      </c>
    </row>
    <row r="19" spans="1:3">
      <c r="A19" s="3" t="s">
        <v>627</v>
      </c>
    </row>
    <row r="20" spans="1:3">
      <c r="A20" s="4" t="s">
        <v>637</v>
      </c>
      <c r="C20" s="4" t="s">
        <v>638</v>
      </c>
    </row>
    <row r="21" spans="1:3">
      <c r="A21" s="4" t="s">
        <v>639</v>
      </c>
    </row>
    <row r="22" spans="1:3">
      <c r="A22" s="3" t="s">
        <v>627</v>
      </c>
    </row>
    <row r="23" spans="1:3">
      <c r="A23" s="4" t="s">
        <v>637</v>
      </c>
      <c r="C23" s="4" t="s">
        <v>640</v>
      </c>
    </row>
    <row r="24" spans="1:3">
      <c r="A24" s="4" t="s">
        <v>641</v>
      </c>
    </row>
    <row r="25" spans="1:3">
      <c r="A25" s="3" t="s">
        <v>627</v>
      </c>
    </row>
    <row r="26" spans="1:3">
      <c r="A26" s="4" t="s">
        <v>642</v>
      </c>
      <c r="C26" s="4" t="s">
        <v>643</v>
      </c>
    </row>
    <row r="27" spans="1:3">
      <c r="A27" s="4" t="s">
        <v>644</v>
      </c>
    </row>
    <row r="28" spans="1:3">
      <c r="A28" s="3" t="s">
        <v>627</v>
      </c>
    </row>
    <row r="29" spans="1:3">
      <c r="A29" s="4" t="s">
        <v>642</v>
      </c>
      <c r="C29" s="4" t="s">
        <v>64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46</v>
      </c>
      <c r="B1" s="2" t="s">
        <v>1</v>
      </c>
    </row>
    <row r="2" spans="1:8">
      <c r="B2" s="2" t="s">
        <v>34</v>
      </c>
      <c r="C2" s="2" t="s">
        <v>35</v>
      </c>
      <c r="E2" s="2" t="s">
        <v>37</v>
      </c>
      <c r="G2" s="2" t="s">
        <v>606</v>
      </c>
      <c r="H2" s="2" t="s">
        <v>619</v>
      </c>
    </row>
    <row r="3" spans="1:8">
      <c r="A3" s="3" t="s">
        <v>620</v>
      </c>
    </row>
    <row r="4" spans="1:8">
      <c r="A4" s="4" t="s">
        <v>39</v>
      </c>
      <c r="B4" s="6" t="n">
        <v>138064</v>
      </c>
      <c r="C4" s="6" t="n">
        <v>121873</v>
      </c>
      <c r="D4" s="4" t="s">
        <v>36</v>
      </c>
      <c r="E4" s="6" t="n">
        <v>109693</v>
      </c>
      <c r="F4" s="4" t="s">
        <v>36</v>
      </c>
    </row>
    <row r="5" spans="1:8">
      <c r="A5" s="4" t="s">
        <v>40</v>
      </c>
      <c r="B5" s="5" t="n">
        <v>5559</v>
      </c>
      <c r="C5" s="5" t="n">
        <v>5933</v>
      </c>
      <c r="D5" s="4" t="s">
        <v>36</v>
      </c>
      <c r="E5" s="5" t="n">
        <v>5288</v>
      </c>
      <c r="F5" s="4" t="s">
        <v>36</v>
      </c>
    </row>
    <row r="6" spans="1:8">
      <c r="A6" s="4" t="s">
        <v>41</v>
      </c>
      <c r="B6" s="5" t="n">
        <v>143623</v>
      </c>
      <c r="C6" s="5" t="n">
        <v>127806</v>
      </c>
      <c r="D6" s="4" t="s">
        <v>36</v>
      </c>
      <c r="E6" s="5" t="n">
        <v>114981</v>
      </c>
      <c r="F6" s="4" t="s">
        <v>36</v>
      </c>
    </row>
    <row r="7" spans="1:8">
      <c r="A7" s="4" t="s">
        <v>62</v>
      </c>
      <c r="B7" s="5" t="n">
        <v>4364</v>
      </c>
      <c r="C7" s="5" t="n">
        <v>8874</v>
      </c>
      <c r="D7" s="4" t="s">
        <v>36</v>
      </c>
      <c r="E7" s="5" t="n">
        <v>7661</v>
      </c>
      <c r="F7" s="4" t="s">
        <v>36</v>
      </c>
    </row>
    <row r="8" spans="1:8">
      <c r="A8" s="4" t="s">
        <v>63</v>
      </c>
      <c r="B8" s="5" t="n">
        <v>1000</v>
      </c>
      <c r="C8" s="5" t="n">
        <v>1976</v>
      </c>
      <c r="D8" s="4" t="s">
        <v>36</v>
      </c>
      <c r="E8" s="5" t="n">
        <v>1763</v>
      </c>
      <c r="F8" s="4" t="s">
        <v>36</v>
      </c>
    </row>
    <row r="9" spans="1:8">
      <c r="A9" s="4" t="s">
        <v>64</v>
      </c>
      <c r="B9" s="5" t="n">
        <v>3364</v>
      </c>
      <c r="C9" s="5" t="n">
        <v>6898</v>
      </c>
      <c r="D9" s="4" t="s">
        <v>36</v>
      </c>
      <c r="E9" s="5" t="n">
        <v>5898</v>
      </c>
      <c r="F9" s="4" t="s">
        <v>36</v>
      </c>
    </row>
    <row r="10" spans="1:8">
      <c r="A10" s="4" t="s">
        <v>647</v>
      </c>
      <c r="B10" s="5" t="n">
        <v>2895</v>
      </c>
      <c r="C10" s="5" t="n">
        <v>5961</v>
      </c>
      <c r="D10" s="4" t="s">
        <v>36</v>
      </c>
      <c r="E10" s="5" t="n">
        <v>5044</v>
      </c>
      <c r="F10" s="4" t="s">
        <v>36</v>
      </c>
    </row>
    <row r="11" spans="1:8">
      <c r="A11" s="4" t="s">
        <v>67</v>
      </c>
      <c r="B11" s="5" t="n">
        <v>469</v>
      </c>
      <c r="C11" s="5" t="n">
        <v>937</v>
      </c>
      <c r="D11" s="4" t="s">
        <v>36</v>
      </c>
      <c r="E11" s="5" t="n">
        <v>854</v>
      </c>
      <c r="F11" s="4" t="s">
        <v>36</v>
      </c>
    </row>
    <row r="12" spans="1:8">
      <c r="A12" s="3" t="s">
        <v>68</v>
      </c>
    </row>
    <row r="13" spans="1:8">
      <c r="A13" s="4" t="s">
        <v>83</v>
      </c>
      <c r="B13" s="5" t="n">
        <v>3619</v>
      </c>
      <c r="C13" s="5" t="n">
        <v>7011</v>
      </c>
      <c r="D13" s="4" t="s">
        <v>36</v>
      </c>
      <c r="E13" s="5" t="n">
        <v>6174</v>
      </c>
      <c r="F13" s="4" t="s">
        <v>36</v>
      </c>
    </row>
    <row r="14" spans="1:8">
      <c r="A14" s="4" t="s">
        <v>648</v>
      </c>
      <c r="B14" s="5" t="n">
        <v>3048</v>
      </c>
      <c r="C14" s="5" t="n">
        <v>6028</v>
      </c>
      <c r="D14" s="4" t="s">
        <v>36</v>
      </c>
      <c r="E14" s="5" t="n">
        <v>5196</v>
      </c>
      <c r="F14" s="4" t="s">
        <v>36</v>
      </c>
    </row>
    <row r="15" spans="1:8">
      <c r="A15" s="4" t="s">
        <v>67</v>
      </c>
      <c r="B15" s="5" t="n">
        <v>571</v>
      </c>
      <c r="C15" s="5" t="n">
        <v>983</v>
      </c>
      <c r="D15" s="4" t="s">
        <v>36</v>
      </c>
      <c r="E15" s="5" t="n">
        <v>978</v>
      </c>
      <c r="F15" s="4" t="s">
        <v>36</v>
      </c>
    </row>
    <row r="16" spans="1:8">
      <c r="A16" s="4" t="s">
        <v>99</v>
      </c>
      <c r="B16" s="5" t="n">
        <v>1566</v>
      </c>
      <c r="C16" s="5" t="n">
        <v>1662</v>
      </c>
      <c r="D16" s="4" t="s">
        <v>36</v>
      </c>
    </row>
    <row r="17" spans="1:8">
      <c r="A17" s="4" t="s">
        <v>86</v>
      </c>
      <c r="B17" s="5" t="n">
        <v>222877</v>
      </c>
      <c r="C17" s="5" t="n">
        <v>200834</v>
      </c>
      <c r="D17" s="4" t="s">
        <v>36</v>
      </c>
    </row>
    <row r="18" spans="1:8">
      <c r="A18" s="4" t="s">
        <v>118</v>
      </c>
      <c r="B18" s="5" t="n">
        <v>-3711</v>
      </c>
      <c r="C18" s="5" t="n">
        <v>-3261</v>
      </c>
    </row>
    <row r="19" spans="1:8">
      <c r="A19" s="4" t="s">
        <v>119</v>
      </c>
      <c r="B19" s="5" t="n">
        <v>8594</v>
      </c>
      <c r="C19" s="5" t="n">
        <v>7853</v>
      </c>
      <c r="D19" s="4" t="s">
        <v>36</v>
      </c>
    </row>
    <row r="20" spans="1:8">
      <c r="A20" s="4" t="s">
        <v>120</v>
      </c>
      <c r="B20" s="5" t="n">
        <v>0</v>
      </c>
      <c r="C20" s="5" t="n">
        <v>1502</v>
      </c>
      <c r="D20" s="4" t="s">
        <v>36</v>
      </c>
    </row>
    <row r="21" spans="1:8">
      <c r="A21" s="4" t="s">
        <v>121</v>
      </c>
      <c r="B21" s="5" t="n">
        <v>369</v>
      </c>
      <c r="C21" s="5" t="n">
        <v>919</v>
      </c>
      <c r="D21" s="4" t="s">
        <v>36</v>
      </c>
    </row>
    <row r="22" spans="1:8">
      <c r="A22" s="4" t="s">
        <v>125</v>
      </c>
      <c r="B22" s="5" t="n">
        <v>-83687</v>
      </c>
      <c r="C22" s="5" t="n">
        <v>-69577</v>
      </c>
      <c r="D22" s="4" t="s">
        <v>36</v>
      </c>
    </row>
    <row r="23" spans="1:8">
      <c r="A23" s="4" t="s">
        <v>120</v>
      </c>
      <c r="B23" s="5" t="n">
        <v>0</v>
      </c>
      <c r="C23" s="5" t="n">
        <v>1849</v>
      </c>
      <c r="D23" s="4" t="s">
        <v>36</v>
      </c>
    </row>
    <row r="24" spans="1:8">
      <c r="A24" s="4" t="s">
        <v>128</v>
      </c>
      <c r="B24" s="5" t="n">
        <v>2036</v>
      </c>
      <c r="C24" s="5" t="n">
        <v>0</v>
      </c>
      <c r="D24" s="4" t="s">
        <v>36</v>
      </c>
    </row>
    <row r="25" spans="1:8">
      <c r="A25" s="4" t="s">
        <v>133</v>
      </c>
      <c r="B25" s="5" t="n">
        <v>-84793</v>
      </c>
      <c r="C25" s="5" t="n">
        <v>-86598</v>
      </c>
      <c r="D25" s="4" t="s">
        <v>36</v>
      </c>
    </row>
    <row r="26" spans="1:8">
      <c r="A26" s="4" t="s">
        <v>137</v>
      </c>
      <c r="B26" s="5" t="n">
        <v>52990</v>
      </c>
      <c r="C26" s="5" t="n">
        <v>39848</v>
      </c>
      <c r="D26" s="4" t="s">
        <v>36</v>
      </c>
    </row>
    <row r="27" spans="1:8">
      <c r="A27" s="4" t="s">
        <v>138</v>
      </c>
      <c r="B27" s="5" t="n">
        <v>65257</v>
      </c>
      <c r="C27" s="5" t="n">
        <v>49936</v>
      </c>
      <c r="D27" s="4" t="s">
        <v>36</v>
      </c>
    </row>
    <row r="28" spans="1:8">
      <c r="A28" s="4" t="s">
        <v>67</v>
      </c>
      <c r="B28" s="5" t="n">
        <v>13212</v>
      </c>
      <c r="C28" s="5" t="n">
        <v>12607</v>
      </c>
      <c r="D28" s="4" t="s">
        <v>36</v>
      </c>
    </row>
    <row r="29" spans="1:8">
      <c r="A29" s="4" t="s">
        <v>139</v>
      </c>
      <c r="B29" s="5" t="n">
        <v>78469</v>
      </c>
      <c r="C29" s="5" t="n">
        <v>62543</v>
      </c>
      <c r="D29" s="4" t="s">
        <v>36</v>
      </c>
      <c r="E29" s="5" t="n">
        <v>54976</v>
      </c>
      <c r="F29" s="4" t="s">
        <v>36</v>
      </c>
      <c r="H29" s="6" t="n">
        <v>49624</v>
      </c>
    </row>
    <row r="30" spans="1:8">
      <c r="A30" s="4" t="s">
        <v>62</v>
      </c>
      <c r="B30" s="5" t="n">
        <v>4364</v>
      </c>
      <c r="C30" s="5" t="n">
        <v>8874</v>
      </c>
      <c r="D30" s="4" t="s">
        <v>36</v>
      </c>
      <c r="E30" s="5" t="n">
        <v>7661</v>
      </c>
      <c r="F30" s="4" t="s">
        <v>36</v>
      </c>
    </row>
    <row r="31" spans="1:8">
      <c r="A31" s="4" t="s">
        <v>649</v>
      </c>
      <c r="B31" s="5" t="n">
        <v>1441</v>
      </c>
      <c r="C31" s="5" t="n">
        <v>-567</v>
      </c>
      <c r="E31" s="5" t="n">
        <v>1289</v>
      </c>
    </row>
    <row r="32" spans="1:8">
      <c r="A32" s="4" t="s">
        <v>650</v>
      </c>
      <c r="B32" s="5" t="n">
        <v>0</v>
      </c>
      <c r="C32" s="5" t="n">
        <v>430</v>
      </c>
      <c r="E32" s="5" t="n">
        <v>86</v>
      </c>
    </row>
    <row r="33" spans="1:8">
      <c r="A33" s="4" t="s">
        <v>651</v>
      </c>
      <c r="B33" s="5" t="n">
        <v>839</v>
      </c>
      <c r="C33" s="5" t="n">
        <v>762</v>
      </c>
      <c r="E33" s="6" t="n">
        <v>-186</v>
      </c>
    </row>
    <row r="34" spans="1:8">
      <c r="A34" s="4" t="s">
        <v>652</v>
      </c>
    </row>
    <row r="35" spans="1:8">
      <c r="A35" s="3" t="s">
        <v>620</v>
      </c>
    </row>
    <row r="36" spans="1:8">
      <c r="A36" s="4" t="s">
        <v>39</v>
      </c>
      <c r="B36" s="5" t="n">
        <v>138064</v>
      </c>
    </row>
    <row r="37" spans="1:8">
      <c r="A37" s="4" t="s">
        <v>40</v>
      </c>
      <c r="B37" s="5" t="n">
        <v>5559</v>
      </c>
    </row>
    <row r="38" spans="1:8">
      <c r="A38" s="4" t="s">
        <v>41</v>
      </c>
      <c r="B38" s="5" t="n">
        <v>143623</v>
      </c>
    </row>
    <row r="39" spans="1:8">
      <c r="A39" s="4" t="s">
        <v>62</v>
      </c>
      <c r="B39" s="5" t="n">
        <v>4364</v>
      </c>
    </row>
    <row r="40" spans="1:8">
      <c r="A40" s="4" t="s">
        <v>63</v>
      </c>
      <c r="B40" s="5" t="n">
        <v>-1000</v>
      </c>
    </row>
    <row r="41" spans="1:8">
      <c r="A41" s="4" t="s">
        <v>64</v>
      </c>
      <c r="B41" s="5" t="n">
        <v>3364</v>
      </c>
    </row>
    <row r="42" spans="1:8">
      <c r="A42" s="4" t="s">
        <v>647</v>
      </c>
      <c r="B42" s="5" t="n">
        <v>2895</v>
      </c>
    </row>
    <row r="43" spans="1:8">
      <c r="A43" s="4" t="s">
        <v>67</v>
      </c>
      <c r="B43" s="6" t="n">
        <v>469</v>
      </c>
    </row>
    <row r="44" spans="1:8">
      <c r="A44" s="3" t="s">
        <v>68</v>
      </c>
    </row>
    <row r="45" spans="1:8">
      <c r="A45" s="4" t="s">
        <v>69</v>
      </c>
      <c r="B45" s="7" t="n">
        <v>0.27</v>
      </c>
    </row>
    <row r="46" spans="1:8">
      <c r="A46" s="4" t="s">
        <v>83</v>
      </c>
      <c r="B46" s="6" t="n">
        <v>3619</v>
      </c>
    </row>
    <row r="47" spans="1:8">
      <c r="A47" s="4" t="s">
        <v>648</v>
      </c>
      <c r="B47" s="5" t="n">
        <v>3048</v>
      </c>
    </row>
    <row r="48" spans="1:8">
      <c r="A48" s="4" t="s">
        <v>67</v>
      </c>
      <c r="B48" s="5" t="n">
        <v>571</v>
      </c>
    </row>
    <row r="49" spans="1:8">
      <c r="A49" s="4" t="s">
        <v>99</v>
      </c>
      <c r="B49" s="5" t="n">
        <v>1566</v>
      </c>
    </row>
    <row r="50" spans="1:8">
      <c r="A50" s="4" t="s">
        <v>86</v>
      </c>
      <c r="B50" s="5" t="n">
        <v>222877</v>
      </c>
    </row>
    <row r="51" spans="1:8">
      <c r="A51" s="4" t="s">
        <v>118</v>
      </c>
      <c r="B51" s="5" t="n">
        <v>-1693</v>
      </c>
    </row>
    <row r="52" spans="1:8">
      <c r="A52" s="4" t="s">
        <v>119</v>
      </c>
      <c r="B52" s="5" t="n">
        <v>-8594</v>
      </c>
    </row>
    <row r="53" spans="1:8">
      <c r="A53" s="4" t="s">
        <v>121</v>
      </c>
      <c r="B53" s="5" t="n">
        <v>-369</v>
      </c>
    </row>
    <row r="54" spans="1:8">
      <c r="A54" s="4" t="s">
        <v>125</v>
      </c>
      <c r="B54" s="5" t="n">
        <v>-83687</v>
      </c>
    </row>
    <row r="55" spans="1:8">
      <c r="A55" s="4" t="s">
        <v>653</v>
      </c>
      <c r="B55" s="5" t="n">
        <v>163262</v>
      </c>
    </row>
    <row r="56" spans="1:8">
      <c r="A56" s="4" t="s">
        <v>128</v>
      </c>
      <c r="B56" s="5" t="n">
        <v>-2036</v>
      </c>
    </row>
    <row r="57" spans="1:8">
      <c r="A57" s="4" t="s">
        <v>133</v>
      </c>
      <c r="B57" s="5" t="n">
        <v>-84793</v>
      </c>
    </row>
    <row r="58" spans="1:8">
      <c r="A58" s="4" t="s">
        <v>137</v>
      </c>
      <c r="B58" s="5" t="n">
        <v>-52990</v>
      </c>
    </row>
    <row r="59" spans="1:8">
      <c r="A59" s="4" t="s">
        <v>138</v>
      </c>
      <c r="B59" s="5" t="n">
        <v>-65257</v>
      </c>
    </row>
    <row r="60" spans="1:8">
      <c r="A60" s="4" t="s">
        <v>67</v>
      </c>
      <c r="B60" s="5" t="n">
        <v>-13212</v>
      </c>
    </row>
    <row r="61" spans="1:8">
      <c r="A61" s="4" t="s">
        <v>139</v>
      </c>
      <c r="B61" s="5" t="n">
        <v>-78469</v>
      </c>
    </row>
    <row r="62" spans="1:8">
      <c r="A62" s="4" t="s">
        <v>62</v>
      </c>
      <c r="B62" s="5" t="n">
        <v>4364</v>
      </c>
    </row>
    <row r="63" spans="1:8">
      <c r="A63" s="4" t="s">
        <v>654</v>
      </c>
      <c r="B63" s="5" t="n">
        <v>232</v>
      </c>
    </row>
    <row r="64" spans="1:8">
      <c r="A64" s="4" t="s">
        <v>649</v>
      </c>
      <c r="B64" s="5" t="n">
        <v>1441</v>
      </c>
    </row>
    <row r="65" spans="1:8">
      <c r="A65" s="4" t="s">
        <v>651</v>
      </c>
      <c r="B65" s="5" t="n">
        <v>218</v>
      </c>
    </row>
    <row r="66" spans="1:8">
      <c r="A66" s="4" t="s">
        <v>655</v>
      </c>
    </row>
    <row r="67" spans="1:8">
      <c r="A67" s="3" t="s">
        <v>620</v>
      </c>
    </row>
    <row r="68" spans="1:8">
      <c r="A68" s="4" t="s">
        <v>39</v>
      </c>
      <c r="B68" s="5" t="n">
        <v>136641</v>
      </c>
    </row>
    <row r="69" spans="1:8">
      <c r="A69" s="4" t="s">
        <v>40</v>
      </c>
      <c r="B69" s="5" t="n">
        <v>6855</v>
      </c>
    </row>
    <row r="70" spans="1:8">
      <c r="A70" s="4" t="s">
        <v>41</v>
      </c>
      <c r="B70" s="5" t="n">
        <v>143496</v>
      </c>
    </row>
    <row r="71" spans="1:8">
      <c r="A71" s="4" t="s">
        <v>62</v>
      </c>
      <c r="B71" s="5" t="n">
        <v>4237</v>
      </c>
    </row>
    <row r="72" spans="1:8">
      <c r="A72" s="4" t="s">
        <v>63</v>
      </c>
      <c r="B72" s="5" t="n">
        <v>-968</v>
      </c>
    </row>
    <row r="73" spans="1:8">
      <c r="A73" s="4" t="s">
        <v>64</v>
      </c>
      <c r="B73" s="5" t="n">
        <v>3269</v>
      </c>
    </row>
    <row r="74" spans="1:8">
      <c r="A74" s="4" t="s">
        <v>647</v>
      </c>
      <c r="B74" s="5" t="n">
        <v>2805</v>
      </c>
    </row>
    <row r="75" spans="1:8">
      <c r="A75" s="4" t="s">
        <v>67</v>
      </c>
      <c r="B75" s="6" t="n">
        <v>464</v>
      </c>
    </row>
    <row r="76" spans="1:8">
      <c r="A76" s="3" t="s">
        <v>68</v>
      </c>
    </row>
    <row r="77" spans="1:8">
      <c r="A77" s="4" t="s">
        <v>69</v>
      </c>
      <c r="B77" s="7" t="n">
        <v>0.26</v>
      </c>
    </row>
    <row r="78" spans="1:8">
      <c r="A78" s="4" t="s">
        <v>83</v>
      </c>
      <c r="B78" s="6" t="n">
        <v>3524</v>
      </c>
    </row>
    <row r="79" spans="1:8">
      <c r="A79" s="4" t="s">
        <v>648</v>
      </c>
      <c r="B79" s="5" t="n">
        <v>2958</v>
      </c>
    </row>
    <row r="80" spans="1:8">
      <c r="A80" s="4" t="s">
        <v>67</v>
      </c>
      <c r="B80" s="5" t="n">
        <v>566</v>
      </c>
    </row>
    <row r="81" spans="1:8">
      <c r="A81" s="4" t="s">
        <v>99</v>
      </c>
      <c r="B81" s="5" t="n">
        <v>1570</v>
      </c>
    </row>
    <row r="82" spans="1:8">
      <c r="A82" s="4" t="s">
        <v>86</v>
      </c>
      <c r="B82" s="5" t="n">
        <v>222881</v>
      </c>
    </row>
    <row r="83" spans="1:8">
      <c r="A83" s="4" t="s">
        <v>119</v>
      </c>
      <c r="B83" s="5" t="n">
        <v>-9357</v>
      </c>
    </row>
    <row r="84" spans="1:8">
      <c r="A84" s="4" t="s">
        <v>120</v>
      </c>
      <c r="B84" s="5" t="n">
        <v>-1808</v>
      </c>
    </row>
    <row r="85" spans="1:8">
      <c r="A85" s="4" t="s">
        <v>121</v>
      </c>
      <c r="B85" s="5" t="n">
        <v>-130</v>
      </c>
    </row>
    <row r="86" spans="1:8">
      <c r="A86" s="4" t="s">
        <v>125</v>
      </c>
      <c r="B86" s="5" t="n">
        <v>-84326</v>
      </c>
    </row>
    <row r="87" spans="1:8">
      <c r="A87" s="4" t="s">
        <v>653</v>
      </c>
      <c r="B87" s="5" t="n">
        <v>162627</v>
      </c>
    </row>
    <row r="88" spans="1:8">
      <c r="A88" s="4" t="s">
        <v>120</v>
      </c>
      <c r="B88" s="5" t="n">
        <v>-2057</v>
      </c>
    </row>
    <row r="89" spans="1:8">
      <c r="A89" s="4" t="s">
        <v>128</v>
      </c>
      <c r="B89" s="5" t="n">
        <v>-18</v>
      </c>
    </row>
    <row r="90" spans="1:8">
      <c r="A90" s="4" t="s">
        <v>133</v>
      </c>
      <c r="B90" s="5" t="n">
        <v>-84832</v>
      </c>
    </row>
    <row r="91" spans="1:8">
      <c r="A91" s="4" t="s">
        <v>137</v>
      </c>
      <c r="B91" s="5" t="n">
        <v>-52374</v>
      </c>
    </row>
    <row r="92" spans="1:8">
      <c r="A92" s="4" t="s">
        <v>138</v>
      </c>
      <c r="B92" s="5" t="n">
        <v>-64641</v>
      </c>
    </row>
    <row r="93" spans="1:8">
      <c r="A93" s="4" t="s">
        <v>67</v>
      </c>
      <c r="B93" s="5" t="n">
        <v>-13154</v>
      </c>
    </row>
    <row r="94" spans="1:8">
      <c r="A94" s="4" t="s">
        <v>139</v>
      </c>
      <c r="B94" s="5" t="n">
        <v>-77795</v>
      </c>
    </row>
    <row r="95" spans="1:8">
      <c r="A95" s="4" t="s">
        <v>62</v>
      </c>
      <c r="B95" s="5" t="n">
        <v>4237</v>
      </c>
    </row>
    <row r="96" spans="1:8">
      <c r="A96" s="4" t="s">
        <v>649</v>
      </c>
      <c r="B96" s="5" t="n">
        <v>1504</v>
      </c>
    </row>
    <row r="97" spans="1:8">
      <c r="A97" s="4" t="s">
        <v>650</v>
      </c>
      <c r="B97" s="5" t="n">
        <v>514</v>
      </c>
    </row>
    <row r="98" spans="1:8">
      <c r="A98" s="4" t="s">
        <v>622</v>
      </c>
    </row>
    <row r="99" spans="1:8">
      <c r="A99" s="3" t="s">
        <v>620</v>
      </c>
    </row>
    <row r="100" spans="1:8">
      <c r="A100" s="4" t="s">
        <v>39</v>
      </c>
      <c r="B100" s="5" t="n">
        <v>1423</v>
      </c>
    </row>
    <row r="101" spans="1:8">
      <c r="A101" s="4" t="s">
        <v>40</v>
      </c>
      <c r="B101" s="5" t="n">
        <v>-1296</v>
      </c>
    </row>
    <row r="102" spans="1:8">
      <c r="A102" s="4" t="s">
        <v>41</v>
      </c>
      <c r="B102" s="5" t="n">
        <v>127</v>
      </c>
    </row>
    <row r="103" spans="1:8">
      <c r="A103" s="4" t="s">
        <v>62</v>
      </c>
      <c r="B103" s="5" t="n">
        <v>127</v>
      </c>
    </row>
    <row r="104" spans="1:8">
      <c r="A104" s="4" t="s">
        <v>63</v>
      </c>
      <c r="B104" s="5" t="n">
        <v>-32</v>
      </c>
    </row>
    <row r="105" spans="1:8">
      <c r="A105" s="4" t="s">
        <v>64</v>
      </c>
      <c r="B105" s="5" t="n">
        <v>95</v>
      </c>
    </row>
    <row r="106" spans="1:8">
      <c r="A106" s="4" t="s">
        <v>647</v>
      </c>
      <c r="B106" s="5" t="n">
        <v>90</v>
      </c>
    </row>
    <row r="107" spans="1:8">
      <c r="A107" s="4" t="s">
        <v>67</v>
      </c>
      <c r="B107" s="6" t="n">
        <v>5</v>
      </c>
    </row>
    <row r="108" spans="1:8">
      <c r="A108" s="3" t="s">
        <v>68</v>
      </c>
    </row>
    <row r="109" spans="1:8">
      <c r="A109" s="4" t="s">
        <v>69</v>
      </c>
      <c r="B109" s="7" t="n">
        <v>0.01</v>
      </c>
    </row>
    <row r="110" spans="1:8">
      <c r="A110" s="4" t="s">
        <v>83</v>
      </c>
      <c r="B110" s="6" t="n">
        <v>95</v>
      </c>
    </row>
    <row r="111" spans="1:8">
      <c r="A111" s="4" t="s">
        <v>648</v>
      </c>
      <c r="B111" s="5" t="n">
        <v>90</v>
      </c>
    </row>
    <row r="112" spans="1:8">
      <c r="A112" s="4" t="s">
        <v>67</v>
      </c>
      <c r="B112" s="5" t="n">
        <v>5</v>
      </c>
    </row>
    <row r="113" spans="1:8">
      <c r="A113" s="4" t="s">
        <v>99</v>
      </c>
      <c r="B113" s="5" t="n">
        <v>-4</v>
      </c>
    </row>
    <row r="114" spans="1:8">
      <c r="A114" s="4" t="s">
        <v>86</v>
      </c>
      <c r="B114" s="5" t="n">
        <v>-4</v>
      </c>
    </row>
    <row r="115" spans="1:8">
      <c r="A115" s="4" t="s">
        <v>118</v>
      </c>
      <c r="B115" s="5" t="n">
        <v>-1693</v>
      </c>
      <c r="C115" s="6" t="n">
        <v>-3261</v>
      </c>
    </row>
    <row r="116" spans="1:8">
      <c r="A116" s="4" t="s">
        <v>119</v>
      </c>
      <c r="B116" s="5" t="n">
        <v>763</v>
      </c>
    </row>
    <row r="117" spans="1:8">
      <c r="A117" s="4" t="s">
        <v>120</v>
      </c>
      <c r="B117" s="5" t="n">
        <v>1808</v>
      </c>
    </row>
    <row r="118" spans="1:8">
      <c r="A118" s="4" t="s">
        <v>121</v>
      </c>
      <c r="B118" s="5" t="n">
        <v>-239</v>
      </c>
    </row>
    <row r="119" spans="1:8">
      <c r="A119" s="4" t="s">
        <v>125</v>
      </c>
      <c r="B119" s="5" t="n">
        <v>639</v>
      </c>
    </row>
    <row r="120" spans="1:8">
      <c r="A120" s="4" t="s">
        <v>653</v>
      </c>
      <c r="B120" s="5" t="n">
        <v>635</v>
      </c>
    </row>
    <row r="121" spans="1:8">
      <c r="A121" s="4" t="s">
        <v>120</v>
      </c>
      <c r="B121" s="5" t="n">
        <v>2057</v>
      </c>
    </row>
    <row r="122" spans="1:8">
      <c r="A122" s="4" t="s">
        <v>128</v>
      </c>
      <c r="B122" s="5" t="n">
        <v>-2018</v>
      </c>
    </row>
    <row r="123" spans="1:8">
      <c r="A123" s="4" t="s">
        <v>133</v>
      </c>
      <c r="B123" s="5" t="n">
        <v>39</v>
      </c>
    </row>
    <row r="124" spans="1:8">
      <c r="A124" s="4" t="s">
        <v>137</v>
      </c>
      <c r="B124" s="5" t="n">
        <v>-616</v>
      </c>
    </row>
    <row r="125" spans="1:8">
      <c r="A125" s="4" t="s">
        <v>138</v>
      </c>
      <c r="B125" s="5" t="n">
        <v>-616</v>
      </c>
      <c r="G125" s="6" t="n">
        <v>526</v>
      </c>
    </row>
    <row r="126" spans="1:8">
      <c r="A126" s="4" t="s">
        <v>67</v>
      </c>
      <c r="B126" s="5" t="n">
        <v>-58</v>
      </c>
      <c r="G126" s="5" t="n">
        <v>53</v>
      </c>
    </row>
    <row r="127" spans="1:8">
      <c r="A127" s="4" t="s">
        <v>139</v>
      </c>
      <c r="B127" s="5" t="n">
        <v>-674</v>
      </c>
      <c r="G127" s="6" t="n">
        <v>579</v>
      </c>
    </row>
    <row r="128" spans="1:8">
      <c r="A128" s="4" t="s">
        <v>62</v>
      </c>
      <c r="B128" s="5" t="n">
        <v>127</v>
      </c>
    </row>
    <row r="129" spans="1:8">
      <c r="A129" s="4" t="s">
        <v>654</v>
      </c>
      <c r="B129" s="5" t="n">
        <v>232</v>
      </c>
    </row>
    <row r="130" spans="1:8">
      <c r="A130" s="4" t="s">
        <v>649</v>
      </c>
      <c r="B130" s="5" t="n">
        <v>-63</v>
      </c>
    </row>
    <row r="131" spans="1:8">
      <c r="A131" s="4" t="s">
        <v>650</v>
      </c>
      <c r="B131" s="5" t="n">
        <v>-514</v>
      </c>
    </row>
    <row r="132" spans="1:8">
      <c r="A132" s="4" t="s">
        <v>651</v>
      </c>
      <c r="B132" s="6" t="n">
        <v>218</v>
      </c>
    </row>
    <row r="133" spans="1:8"/>
    <row r="134" spans="1:8">
      <c r="A134" s="4" t="s">
        <v>36</v>
      </c>
      <c r="B134" s="4" t="s">
        <v>70</v>
      </c>
    </row>
  </sheetData>
  <mergeCells count="6">
    <mergeCell ref="A1:A2"/>
    <mergeCell ref="B1:F1"/>
    <mergeCell ref="C2:D2"/>
    <mergeCell ref="E2:F2"/>
    <mergeCell ref="A133:H133"/>
    <mergeCell ref="B134:H13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34</v>
      </c>
    </row>
    <row r="3" spans="1:2">
      <c r="A3" s="3" t="s">
        <v>212</v>
      </c>
    </row>
    <row r="4" spans="1:2">
      <c r="A4" s="4" t="s">
        <v>221</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56</v>
      </c>
      <c r="B1" s="2" t="s">
        <v>1</v>
      </c>
    </row>
    <row r="2" spans="1:2">
      <c r="B2" s="2" t="s">
        <v>34</v>
      </c>
    </row>
    <row r="3" spans="1:2">
      <c r="A3" s="4" t="s">
        <v>657</v>
      </c>
    </row>
    <row r="4" spans="1:2">
      <c r="A4" s="3" t="s">
        <v>658</v>
      </c>
    </row>
    <row r="5" spans="1:2">
      <c r="A5" s="4" t="s">
        <v>642</v>
      </c>
      <c r="B5" s="4" t="s">
        <v>659</v>
      </c>
    </row>
    <row r="6" spans="1:2">
      <c r="A6" s="4" t="s">
        <v>660</v>
      </c>
    </row>
    <row r="7" spans="1:2">
      <c r="A7" s="3" t="s">
        <v>658</v>
      </c>
    </row>
    <row r="8" spans="1:2">
      <c r="A8" s="4" t="s">
        <v>642</v>
      </c>
      <c r="B8" s="4" t="s">
        <v>661</v>
      </c>
    </row>
    <row r="9" spans="1:2">
      <c r="A9" s="4" t="s">
        <v>662</v>
      </c>
    </row>
    <row r="10" spans="1:2">
      <c r="A10" s="3" t="s">
        <v>658</v>
      </c>
    </row>
    <row r="11" spans="1:2">
      <c r="A11" s="4" t="s">
        <v>642</v>
      </c>
      <c r="B11" s="4" t="s">
        <v>663</v>
      </c>
    </row>
    <row r="12" spans="1:2">
      <c r="A12" s="4" t="s">
        <v>664</v>
      </c>
    </row>
    <row r="13" spans="1:2">
      <c r="A13" s="3" t="s">
        <v>658</v>
      </c>
    </row>
    <row r="14" spans="1:2">
      <c r="A14" s="4" t="s">
        <v>642</v>
      </c>
      <c r="B14" s="4" t="s">
        <v>665</v>
      </c>
    </row>
    <row r="15" spans="1:2">
      <c r="A15" s="4" t="s">
        <v>666</v>
      </c>
    </row>
    <row r="16" spans="1:2">
      <c r="A16" s="3" t="s">
        <v>658</v>
      </c>
    </row>
    <row r="17" spans="1:2">
      <c r="A17" s="4" t="s">
        <v>642</v>
      </c>
      <c r="B17" s="4" t="s">
        <v>663</v>
      </c>
    </row>
    <row r="18" spans="1:2">
      <c r="A18" s="4" t="s">
        <v>667</v>
      </c>
    </row>
    <row r="19" spans="1:2">
      <c r="A19" s="3" t="s">
        <v>658</v>
      </c>
    </row>
    <row r="20" spans="1:2">
      <c r="A20" s="4" t="s">
        <v>642</v>
      </c>
      <c r="B20" s="4" t="s">
        <v>665</v>
      </c>
    </row>
    <row r="21" spans="1:2">
      <c r="A21" s="4" t="s">
        <v>668</v>
      </c>
    </row>
    <row r="22" spans="1:2">
      <c r="A22" s="3" t="s">
        <v>658</v>
      </c>
    </row>
    <row r="23" spans="1:2">
      <c r="A23" s="4" t="s">
        <v>642</v>
      </c>
      <c r="B23" s="4" t="s">
        <v>665</v>
      </c>
    </row>
    <row r="24" spans="1:2">
      <c r="A24" s="4" t="s">
        <v>669</v>
      </c>
    </row>
    <row r="25" spans="1:2">
      <c r="A25" s="3" t="s">
        <v>658</v>
      </c>
    </row>
    <row r="26" spans="1:2">
      <c r="A26" s="4" t="s">
        <v>642</v>
      </c>
      <c r="B26" s="4" t="s">
        <v>663</v>
      </c>
    </row>
    <row r="27" spans="1:2">
      <c r="A27" s="4" t="s">
        <v>670</v>
      </c>
    </row>
    <row r="28" spans="1:2">
      <c r="A28" s="3" t="s">
        <v>658</v>
      </c>
    </row>
    <row r="29" spans="1:2">
      <c r="A29" s="4" t="s">
        <v>642</v>
      </c>
      <c r="B29" s="4" t="s">
        <v>671</v>
      </c>
    </row>
    <row r="30" spans="1:2">
      <c r="A30" s="4" t="s">
        <v>672</v>
      </c>
    </row>
    <row r="31" spans="1:2">
      <c r="A31" s="3" t="s">
        <v>658</v>
      </c>
    </row>
    <row r="32" spans="1:2">
      <c r="A32" s="4" t="s">
        <v>642</v>
      </c>
      <c r="B32" s="4" t="s">
        <v>673</v>
      </c>
    </row>
    <row r="33" spans="1:2">
      <c r="A33" s="4" t="s">
        <v>674</v>
      </c>
    </row>
    <row r="34" spans="1:2">
      <c r="A34" s="3" t="s">
        <v>658</v>
      </c>
    </row>
    <row r="35" spans="1:2">
      <c r="A35" s="4" t="s">
        <v>642</v>
      </c>
      <c r="B35" s="4" t="s">
        <v>675</v>
      </c>
    </row>
    <row r="36" spans="1:2">
      <c r="A36" s="4" t="s">
        <v>676</v>
      </c>
    </row>
    <row r="37" spans="1:2">
      <c r="A37" s="3" t="s">
        <v>658</v>
      </c>
    </row>
    <row r="38" spans="1:2">
      <c r="A38" s="4" t="s">
        <v>642</v>
      </c>
      <c r="B38" s="4" t="s">
        <v>67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8</v>
      </c>
      <c r="B1" s="2" t="s">
        <v>1</v>
      </c>
    </row>
    <row r="2" spans="1:5">
      <c r="B2" s="2" t="s">
        <v>34</v>
      </c>
      <c r="C2" s="2" t="s">
        <v>35</v>
      </c>
      <c r="E2" s="2" t="s">
        <v>37</v>
      </c>
    </row>
    <row r="3" spans="1:5">
      <c r="A3" s="3" t="s">
        <v>591</v>
      </c>
    </row>
    <row r="4" spans="1:5">
      <c r="A4" s="4" t="s">
        <v>679</v>
      </c>
      <c r="B4" s="6" t="n">
        <v>59615</v>
      </c>
    </row>
    <row r="5" spans="1:5">
      <c r="A5" s="4" t="s">
        <v>174</v>
      </c>
      <c r="B5" s="5" t="n">
        <v>15388</v>
      </c>
      <c r="C5" s="6" t="n">
        <v>17732</v>
      </c>
      <c r="E5" s="6" t="n">
        <v>23764</v>
      </c>
    </row>
    <row r="6" spans="1:5">
      <c r="A6" s="4" t="s">
        <v>191</v>
      </c>
      <c r="B6" s="5" t="n">
        <v>-20517</v>
      </c>
      <c r="C6" s="5" t="n">
        <v>-8236</v>
      </c>
      <c r="E6" s="5" t="n">
        <v>-15750</v>
      </c>
    </row>
    <row r="7" spans="1:5">
      <c r="A7" s="4" t="s">
        <v>206</v>
      </c>
      <c r="B7" s="5" t="n">
        <v>5220</v>
      </c>
      <c r="C7" s="5" t="n">
        <v>-6796</v>
      </c>
      <c r="E7" s="5" t="n">
        <v>-8459</v>
      </c>
    </row>
    <row r="8" spans="1:5">
      <c r="A8" s="4" t="s">
        <v>207</v>
      </c>
      <c r="B8" s="5" t="n">
        <v>91</v>
      </c>
      <c r="C8" s="5" t="n">
        <v>2700</v>
      </c>
      <c r="E8" s="5" t="n">
        <v>-445</v>
      </c>
    </row>
    <row r="9" spans="1:5">
      <c r="A9" s="4" t="s">
        <v>680</v>
      </c>
      <c r="B9" s="5" t="n">
        <v>243910</v>
      </c>
    </row>
    <row r="10" spans="1:5">
      <c r="A10" s="4" t="s">
        <v>681</v>
      </c>
      <c r="B10" s="5" t="n">
        <v>193871</v>
      </c>
    </row>
    <row r="11" spans="1:5">
      <c r="A11" s="4" t="s">
        <v>104</v>
      </c>
      <c r="B11" s="6" t="n">
        <v>2901</v>
      </c>
      <c r="C11" s="6" t="n">
        <v>2675</v>
      </c>
      <c r="D11" s="4" t="s">
        <v>36</v>
      </c>
    </row>
    <row r="12" spans="1:5">
      <c r="A12" s="4" t="s">
        <v>682</v>
      </c>
      <c r="B12" s="4" t="s">
        <v>683</v>
      </c>
      <c r="C12" s="4" t="s">
        <v>684</v>
      </c>
    </row>
    <row r="13" spans="1:5">
      <c r="A13" s="4" t="s">
        <v>685</v>
      </c>
    </row>
    <row r="14" spans="1:5">
      <c r="A14" s="3" t="s">
        <v>591</v>
      </c>
    </row>
    <row r="15" spans="1:5">
      <c r="A15" s="4" t="s">
        <v>686</v>
      </c>
      <c r="C15" s="6" t="n">
        <v>37</v>
      </c>
    </row>
    <row r="16" spans="1:5">
      <c r="A16" s="4" t="s">
        <v>687</v>
      </c>
    </row>
    <row r="17" spans="1:5">
      <c r="A17" s="3" t="s">
        <v>591</v>
      </c>
    </row>
    <row r="18" spans="1:5">
      <c r="A18" s="4" t="s">
        <v>688</v>
      </c>
      <c r="B18" s="6" t="n">
        <v>8</v>
      </c>
    </row>
    <row r="19" spans="1:5">
      <c r="A19" s="4" t="s">
        <v>689</v>
      </c>
    </row>
    <row r="20" spans="1:5">
      <c r="A20" s="3" t="s">
        <v>591</v>
      </c>
    </row>
    <row r="21" spans="1:5">
      <c r="A21" s="4" t="s">
        <v>104</v>
      </c>
      <c r="B21" s="5" t="n">
        <v>955</v>
      </c>
      <c r="C21" s="5" t="n">
        <v>1015</v>
      </c>
    </row>
    <row r="22" spans="1:5">
      <c r="A22" s="4" t="s">
        <v>690</v>
      </c>
    </row>
    <row r="23" spans="1:5">
      <c r="A23" s="3" t="s">
        <v>591</v>
      </c>
    </row>
    <row r="24" spans="1:5">
      <c r="A24" s="4" t="s">
        <v>691</v>
      </c>
      <c r="B24" s="5" t="n">
        <v>-539</v>
      </c>
      <c r="C24" s="5" t="n">
        <v>-530</v>
      </c>
      <c r="E24" s="5" t="n">
        <v>-376</v>
      </c>
    </row>
    <row r="25" spans="1:5">
      <c r="A25" s="4" t="s">
        <v>692</v>
      </c>
    </row>
    <row r="26" spans="1:5">
      <c r="A26" s="3" t="s">
        <v>591</v>
      </c>
    </row>
    <row r="27" spans="1:5">
      <c r="A27" s="4" t="s">
        <v>691</v>
      </c>
      <c r="B27" s="5" t="n">
        <v>539</v>
      </c>
      <c r="C27" s="5" t="n">
        <v>530</v>
      </c>
      <c r="E27" s="5" t="n">
        <v>376</v>
      </c>
    </row>
    <row r="28" spans="1:5">
      <c r="A28" s="4" t="s">
        <v>693</v>
      </c>
    </row>
    <row r="29" spans="1:5">
      <c r="A29" s="3" t="s">
        <v>591</v>
      </c>
    </row>
    <row r="30" spans="1:5">
      <c r="A30" s="4" t="s">
        <v>694</v>
      </c>
      <c r="B30" s="5" t="n">
        <v>4292</v>
      </c>
      <c r="C30" s="5" t="n">
        <v>3190</v>
      </c>
      <c r="E30" s="5" t="n">
        <v>2380</v>
      </c>
    </row>
    <row r="31" spans="1:5">
      <c r="A31" s="4" t="s">
        <v>695</v>
      </c>
    </row>
    <row r="32" spans="1:5">
      <c r="A32" s="3" t="s">
        <v>591</v>
      </c>
    </row>
    <row r="33" spans="1:5">
      <c r="A33" s="4" t="s">
        <v>694</v>
      </c>
      <c r="B33" s="6" t="n">
        <v>-4292</v>
      </c>
      <c r="C33" s="6" t="n">
        <v>-3190</v>
      </c>
      <c r="E33" s="6" t="n">
        <v>-2380</v>
      </c>
    </row>
    <row r="34" spans="1:5"/>
    <row r="35" spans="1:5">
      <c r="A35" s="4" t="s">
        <v>36</v>
      </c>
      <c r="B35" s="4" t="s">
        <v>70</v>
      </c>
    </row>
  </sheetData>
  <mergeCells count="5">
    <mergeCell ref="A1:A2"/>
    <mergeCell ref="B1:E1"/>
    <mergeCell ref="C2:D2"/>
    <mergeCell ref="A34:E34"/>
    <mergeCell ref="B35:E3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34</v>
      </c>
      <c r="C1" s="2" t="s">
        <v>35</v>
      </c>
    </row>
    <row r="2" spans="1:3">
      <c r="A2" s="3" t="s">
        <v>697</v>
      </c>
    </row>
    <row r="3" spans="1:3">
      <c r="A3" s="4" t="s">
        <v>698</v>
      </c>
      <c r="B3" s="6" t="n">
        <v>56916</v>
      </c>
      <c r="C3" s="6" t="n">
        <v>50455</v>
      </c>
    </row>
    <row r="4" spans="1:3">
      <c r="A4" s="4" t="s">
        <v>699</v>
      </c>
      <c r="B4" s="5" t="n">
        <v>82765</v>
      </c>
      <c r="C4" s="5" t="n">
        <v>78899</v>
      </c>
    </row>
    <row r="5" spans="1:3">
      <c r="A5" s="4" t="s">
        <v>700</v>
      </c>
      <c r="B5" s="5" t="n">
        <v>21292</v>
      </c>
      <c r="C5" s="5" t="n">
        <v>19701</v>
      </c>
    </row>
    <row r="6" spans="1:3">
      <c r="A6" s="4" t="s">
        <v>701</v>
      </c>
      <c r="B6" s="5" t="n">
        <v>160973</v>
      </c>
      <c r="C6" s="5" t="n">
        <v>149055</v>
      </c>
    </row>
    <row r="7" spans="1:3">
      <c r="A7" s="4" t="s">
        <v>702</v>
      </c>
      <c r="B7" s="5" t="n">
        <v>54417</v>
      </c>
      <c r="C7" s="5" t="n">
        <v>48287</v>
      </c>
    </row>
    <row r="8" spans="1:3">
      <c r="A8" s="4" t="s">
        <v>703</v>
      </c>
      <c r="B8" s="5" t="n">
        <v>72221</v>
      </c>
      <c r="C8" s="5" t="n">
        <v>67924</v>
      </c>
    </row>
    <row r="9" spans="1:3">
      <c r="A9" s="4" t="s">
        <v>704</v>
      </c>
      <c r="B9" s="5" t="n">
        <v>21292</v>
      </c>
      <c r="C9" s="5" t="n">
        <v>19701</v>
      </c>
    </row>
    <row r="10" spans="1:3">
      <c r="A10" s="4" t="s">
        <v>705</v>
      </c>
      <c r="B10" s="5" t="n">
        <v>147930</v>
      </c>
      <c r="C10" s="5" t="n">
        <v>135912</v>
      </c>
    </row>
    <row r="11" spans="1:3">
      <c r="A11" s="4" t="s">
        <v>706</v>
      </c>
    </row>
    <row r="12" spans="1:3">
      <c r="A12" s="3" t="s">
        <v>697</v>
      </c>
    </row>
    <row r="13" spans="1:3">
      <c r="A13" s="4" t="s">
        <v>698</v>
      </c>
      <c r="B13" s="5" t="n">
        <v>40121</v>
      </c>
      <c r="C13" s="5" t="n">
        <v>28776</v>
      </c>
    </row>
    <row r="14" spans="1:3">
      <c r="A14" s="4" t="s">
        <v>699</v>
      </c>
      <c r="B14" s="5" t="n">
        <v>12062</v>
      </c>
      <c r="C14" s="5" t="n">
        <v>10764</v>
      </c>
    </row>
    <row r="15" spans="1:3">
      <c r="A15" s="4" t="s">
        <v>700</v>
      </c>
      <c r="B15" s="5" t="n">
        <v>21292</v>
      </c>
      <c r="C15" s="5" t="n">
        <v>19701</v>
      </c>
    </row>
    <row r="16" spans="1:3">
      <c r="A16" s="4" t="s">
        <v>701</v>
      </c>
      <c r="B16" s="5" t="n">
        <v>73475</v>
      </c>
      <c r="C16" s="5" t="n">
        <v>59241</v>
      </c>
    </row>
    <row r="17" spans="1:3">
      <c r="A17" s="4" t="s">
        <v>702</v>
      </c>
      <c r="B17" s="5" t="n">
        <v>38741</v>
      </c>
      <c r="C17" s="5" t="n">
        <v>27568</v>
      </c>
    </row>
    <row r="18" spans="1:3">
      <c r="A18" s="4" t="s">
        <v>703</v>
      </c>
      <c r="B18" s="5" t="n">
        <v>9555</v>
      </c>
      <c r="C18" s="5" t="n">
        <v>8341</v>
      </c>
    </row>
    <row r="19" spans="1:3">
      <c r="A19" s="4" t="s">
        <v>707</v>
      </c>
    </row>
    <row r="20" spans="1:3">
      <c r="A20" s="3" t="s">
        <v>697</v>
      </c>
    </row>
    <row r="21" spans="1:3">
      <c r="A21" s="4" t="s">
        <v>698</v>
      </c>
      <c r="B21" s="5" t="n">
        <v>8272</v>
      </c>
      <c r="C21" s="5" t="n">
        <v>9676</v>
      </c>
    </row>
    <row r="22" spans="1:3">
      <c r="A22" s="4" t="s">
        <v>699</v>
      </c>
      <c r="B22" s="5" t="n">
        <v>11738</v>
      </c>
      <c r="C22" s="5" t="n">
        <v>10257</v>
      </c>
    </row>
    <row r="23" spans="1:3">
      <c r="A23" s="4" t="s">
        <v>701</v>
      </c>
      <c r="B23" s="5" t="n">
        <v>20010</v>
      </c>
      <c r="C23" s="5" t="n">
        <v>19933</v>
      </c>
    </row>
    <row r="24" spans="1:3">
      <c r="A24" s="4" t="s">
        <v>702</v>
      </c>
      <c r="B24" s="5" t="n">
        <v>7757</v>
      </c>
      <c r="C24" s="5" t="n">
        <v>9126</v>
      </c>
    </row>
    <row r="25" spans="1:3">
      <c r="A25" s="4" t="s">
        <v>703</v>
      </c>
      <c r="B25" s="5" t="n">
        <v>9572</v>
      </c>
      <c r="C25" s="5" t="n">
        <v>8145</v>
      </c>
    </row>
    <row r="26" spans="1:3">
      <c r="A26" s="4" t="s">
        <v>708</v>
      </c>
    </row>
    <row r="27" spans="1:3">
      <c r="A27" s="3" t="s">
        <v>697</v>
      </c>
    </row>
    <row r="28" spans="1:3">
      <c r="A28" s="4" t="s">
        <v>698</v>
      </c>
      <c r="B28" s="5" t="n">
        <v>6335</v>
      </c>
      <c r="C28" s="5" t="n">
        <v>11975</v>
      </c>
    </row>
    <row r="29" spans="1:3">
      <c r="A29" s="4" t="s">
        <v>699</v>
      </c>
      <c r="B29" s="5" t="n">
        <v>36765</v>
      </c>
      <c r="C29" s="5" t="n">
        <v>29627</v>
      </c>
    </row>
    <row r="30" spans="1:3">
      <c r="A30" s="4" t="s">
        <v>701</v>
      </c>
      <c r="B30" s="5" t="n">
        <v>43100</v>
      </c>
      <c r="C30" s="5" t="n">
        <v>41602</v>
      </c>
    </row>
    <row r="31" spans="1:3">
      <c r="A31" s="4" t="s">
        <v>702</v>
      </c>
      <c r="B31" s="5" t="n">
        <v>6004</v>
      </c>
      <c r="C31" s="5" t="n">
        <v>11566</v>
      </c>
    </row>
    <row r="32" spans="1:3">
      <c r="A32" s="4" t="s">
        <v>703</v>
      </c>
      <c r="B32" s="5" t="n">
        <v>32285</v>
      </c>
      <c r="C32" s="5" t="n">
        <v>25376</v>
      </c>
    </row>
    <row r="33" spans="1:3">
      <c r="A33" s="4" t="s">
        <v>709</v>
      </c>
    </row>
    <row r="34" spans="1:3">
      <c r="A34" s="3" t="s">
        <v>697</v>
      </c>
    </row>
    <row r="35" spans="1:3">
      <c r="A35" s="4" t="s">
        <v>698</v>
      </c>
      <c r="B35" s="5" t="n">
        <v>2188</v>
      </c>
      <c r="C35" s="5" t="n">
        <v>28</v>
      </c>
    </row>
    <row r="36" spans="1:3">
      <c r="A36" s="4" t="s">
        <v>699</v>
      </c>
      <c r="B36" s="5" t="n">
        <v>22200</v>
      </c>
      <c r="C36" s="5" t="n">
        <v>28251</v>
      </c>
    </row>
    <row r="37" spans="1:3">
      <c r="A37" s="4" t="s">
        <v>701</v>
      </c>
      <c r="B37" s="5" t="n">
        <v>24388</v>
      </c>
      <c r="C37" s="5" t="n">
        <v>28279</v>
      </c>
    </row>
    <row r="38" spans="1:3">
      <c r="A38" s="4" t="s">
        <v>702</v>
      </c>
      <c r="B38" s="5" t="n">
        <v>1915</v>
      </c>
      <c r="C38" s="5" t="n">
        <v>27</v>
      </c>
    </row>
    <row r="39" spans="1:3">
      <c r="A39" s="4" t="s">
        <v>703</v>
      </c>
      <c r="B39" s="6" t="n">
        <v>20809</v>
      </c>
      <c r="C39" s="6" t="n">
        <v>2606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34</v>
      </c>
      <c r="C2" s="2" t="s">
        <v>35</v>
      </c>
      <c r="D2" s="2" t="s">
        <v>37</v>
      </c>
    </row>
    <row r="3" spans="1:4">
      <c r="A3" s="4" t="s">
        <v>711</v>
      </c>
    </row>
    <row r="4" spans="1:4">
      <c r="A4" s="3" t="s">
        <v>712</v>
      </c>
    </row>
    <row r="5" spans="1:4">
      <c r="A5" s="4" t="s">
        <v>713</v>
      </c>
      <c r="B5" s="4" t="s">
        <v>714</v>
      </c>
      <c r="C5" s="4" t="s">
        <v>714</v>
      </c>
      <c r="D5" s="4" t="s">
        <v>714</v>
      </c>
    </row>
    <row r="6" spans="1:4">
      <c r="A6" s="4" t="s">
        <v>691</v>
      </c>
      <c r="B6" s="6" t="n">
        <v>195</v>
      </c>
      <c r="C6" s="6" t="n">
        <v>278</v>
      </c>
      <c r="D6" s="6" t="n">
        <v>305</v>
      </c>
    </row>
    <row r="7" spans="1:4">
      <c r="A7" s="4" t="s">
        <v>715</v>
      </c>
    </row>
    <row r="8" spans="1:4">
      <c r="A8" s="3" t="s">
        <v>712</v>
      </c>
    </row>
    <row r="9" spans="1:4">
      <c r="A9" s="4" t="s">
        <v>713</v>
      </c>
      <c r="B9" s="4" t="s">
        <v>714</v>
      </c>
      <c r="C9" s="4" t="s">
        <v>714</v>
      </c>
      <c r="D9" s="4" t="s">
        <v>714</v>
      </c>
    </row>
    <row r="10" spans="1:4">
      <c r="A10" s="4" t="s">
        <v>691</v>
      </c>
      <c r="B10" s="6" t="n">
        <v>28</v>
      </c>
      <c r="C10" s="6" t="n">
        <v>31</v>
      </c>
      <c r="D10" s="6" t="n">
        <v>31</v>
      </c>
    </row>
    <row r="11" spans="1:4">
      <c r="A11" s="4" t="s">
        <v>716</v>
      </c>
    </row>
    <row r="12" spans="1:4">
      <c r="A12" s="3" t="s">
        <v>712</v>
      </c>
    </row>
    <row r="13" spans="1:4">
      <c r="A13" s="4" t="s">
        <v>713</v>
      </c>
      <c r="B13" s="4" t="s">
        <v>717</v>
      </c>
      <c r="C13" s="4" t="s">
        <v>717</v>
      </c>
      <c r="D13" s="4" t="s">
        <v>717</v>
      </c>
    </row>
    <row r="14" spans="1:4">
      <c r="A14" s="4" t="s">
        <v>691</v>
      </c>
      <c r="B14" s="6" t="n">
        <v>-195</v>
      </c>
      <c r="C14" s="6" t="n">
        <v>-278</v>
      </c>
      <c r="D14" s="6" t="n">
        <v>-305</v>
      </c>
    </row>
    <row r="15" spans="1:4">
      <c r="A15" s="4" t="s">
        <v>718</v>
      </c>
    </row>
    <row r="16" spans="1:4">
      <c r="A16" s="3" t="s">
        <v>712</v>
      </c>
    </row>
    <row r="17" spans="1:4">
      <c r="A17" s="4" t="s">
        <v>713</v>
      </c>
      <c r="B17" s="4" t="s">
        <v>717</v>
      </c>
      <c r="C17" s="4" t="s">
        <v>717</v>
      </c>
      <c r="D17" s="4" t="s">
        <v>717</v>
      </c>
    </row>
    <row r="18" spans="1:4">
      <c r="A18" s="4" t="s">
        <v>691</v>
      </c>
      <c r="B18" s="6" t="n">
        <v>-28</v>
      </c>
      <c r="C18" s="6" t="n">
        <v>-31</v>
      </c>
      <c r="D18" s="6" t="n">
        <v>-31</v>
      </c>
    </row>
    <row r="19" spans="1:4">
      <c r="A19" s="4" t="s">
        <v>719</v>
      </c>
    </row>
    <row r="20" spans="1:4">
      <c r="A20" s="3" t="s">
        <v>712</v>
      </c>
    </row>
    <row r="21" spans="1:4">
      <c r="A21" s="4" t="s">
        <v>713</v>
      </c>
      <c r="B21" s="4" t="s">
        <v>720</v>
      </c>
      <c r="C21" s="4" t="s">
        <v>720</v>
      </c>
      <c r="D21" s="4" t="s">
        <v>720</v>
      </c>
    </row>
    <row r="22" spans="1:4">
      <c r="A22" s="4" t="s">
        <v>691</v>
      </c>
      <c r="B22" s="6" t="n">
        <v>103</v>
      </c>
      <c r="C22" s="6" t="n">
        <v>116</v>
      </c>
      <c r="D22" s="6" t="n">
        <v>134</v>
      </c>
    </row>
    <row r="23" spans="1:4">
      <c r="A23" s="4" t="s">
        <v>721</v>
      </c>
    </row>
    <row r="24" spans="1:4">
      <c r="A24" s="3" t="s">
        <v>712</v>
      </c>
    </row>
    <row r="25" spans="1:4">
      <c r="A25" s="4" t="s">
        <v>713</v>
      </c>
      <c r="B25" s="4" t="s">
        <v>722</v>
      </c>
      <c r="C25" s="4" t="s">
        <v>722</v>
      </c>
      <c r="D25" s="4" t="s">
        <v>722</v>
      </c>
    </row>
    <row r="26" spans="1:4">
      <c r="A26" s="4" t="s">
        <v>691</v>
      </c>
      <c r="B26" s="6" t="n">
        <v>-103</v>
      </c>
      <c r="C26" s="6" t="n">
        <v>-116</v>
      </c>
      <c r="D26" s="6" t="n">
        <v>-13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34</v>
      </c>
      <c r="C1" s="2" t="s">
        <v>35</v>
      </c>
      <c r="D1" s="2" t="s">
        <v>37</v>
      </c>
    </row>
    <row r="2" spans="1:4">
      <c r="A2" s="3" t="s">
        <v>724</v>
      </c>
    </row>
    <row r="3" spans="1:4">
      <c r="A3" s="4" t="s">
        <v>725</v>
      </c>
      <c r="C3" s="6" t="n">
        <v>2672</v>
      </c>
    </row>
    <row r="4" spans="1:4">
      <c r="A4" s="4" t="s">
        <v>726</v>
      </c>
      <c r="B4" s="6" t="n">
        <v>36</v>
      </c>
      <c r="C4" s="6" t="n">
        <v>37</v>
      </c>
      <c r="D4" s="6" t="n">
        <v>37</v>
      </c>
    </row>
    <row r="5" spans="1:4">
      <c r="A5" s="4" t="s">
        <v>727</v>
      </c>
    </row>
    <row r="6" spans="1:4">
      <c r="A6" s="3" t="s">
        <v>724</v>
      </c>
    </row>
    <row r="7" spans="1:4">
      <c r="A7" s="4" t="s">
        <v>728</v>
      </c>
      <c r="B7" s="4" t="s">
        <v>729</v>
      </c>
    </row>
    <row r="8" spans="1:4">
      <c r="A8" s="4" t="s">
        <v>730</v>
      </c>
    </row>
    <row r="9" spans="1:4">
      <c r="A9" s="3" t="s">
        <v>724</v>
      </c>
    </row>
    <row r="10" spans="1:4">
      <c r="A10" s="4" t="s">
        <v>728</v>
      </c>
      <c r="B10" s="4" t="s">
        <v>731</v>
      </c>
    </row>
    <row r="11" spans="1:4">
      <c r="A11" s="4" t="s">
        <v>707</v>
      </c>
    </row>
    <row r="12" spans="1:4">
      <c r="A12" s="3" t="s">
        <v>724</v>
      </c>
    </row>
    <row r="13" spans="1:4">
      <c r="A13" s="4" t="s">
        <v>728</v>
      </c>
      <c r="B13" s="4" t="s">
        <v>732</v>
      </c>
    </row>
    <row r="14" spans="1:4">
      <c r="A14" s="4" t="s">
        <v>733</v>
      </c>
    </row>
    <row r="15" spans="1:4">
      <c r="A15" s="3" t="s">
        <v>724</v>
      </c>
    </row>
    <row r="16" spans="1:4">
      <c r="A16" s="4" t="s">
        <v>728</v>
      </c>
      <c r="B16" s="4" t="s">
        <v>732</v>
      </c>
    </row>
    <row r="17" spans="1:4">
      <c r="A17" s="4" t="s">
        <v>734</v>
      </c>
    </row>
    <row r="18" spans="1:4">
      <c r="A18" s="3" t="s">
        <v>724</v>
      </c>
    </row>
    <row r="19" spans="1:4">
      <c r="A19" s="4" t="s">
        <v>728</v>
      </c>
      <c r="B19" s="4" t="s">
        <v>732</v>
      </c>
    </row>
    <row r="20" spans="1:4">
      <c r="A20" s="4" t="s">
        <v>735</v>
      </c>
    </row>
    <row r="21" spans="1:4">
      <c r="A21" s="3" t="s">
        <v>724</v>
      </c>
    </row>
    <row r="22" spans="1:4">
      <c r="A22" s="4" t="s">
        <v>725</v>
      </c>
      <c r="B22" s="6" t="n">
        <v>1972</v>
      </c>
    </row>
    <row r="23" spans="1:4">
      <c r="A23" s="4" t="s">
        <v>736</v>
      </c>
    </row>
    <row r="24" spans="1:4">
      <c r="A24" s="3" t="s">
        <v>724</v>
      </c>
    </row>
    <row r="25" spans="1:4">
      <c r="A25" s="4" t="s">
        <v>725</v>
      </c>
      <c r="B25" s="5" t="n">
        <v>1940</v>
      </c>
    </row>
    <row r="26" spans="1:4">
      <c r="A26" s="4" t="s">
        <v>737</v>
      </c>
    </row>
    <row r="27" spans="1:4">
      <c r="A27" s="3" t="s">
        <v>724</v>
      </c>
    </row>
    <row r="28" spans="1:4">
      <c r="A28" s="4" t="s">
        <v>725</v>
      </c>
      <c r="B28" s="5" t="n">
        <v>8</v>
      </c>
    </row>
    <row r="29" spans="1:4">
      <c r="A29" s="4" t="s">
        <v>738</v>
      </c>
    </row>
    <row r="30" spans="1:4">
      <c r="A30" s="3" t="s">
        <v>724</v>
      </c>
    </row>
    <row r="31" spans="1:4">
      <c r="A31" s="4" t="s">
        <v>725</v>
      </c>
      <c r="B31" s="5" t="n">
        <v>2</v>
      </c>
    </row>
    <row r="32" spans="1:4">
      <c r="A32" s="4" t="s">
        <v>739</v>
      </c>
    </row>
    <row r="33" spans="1:4">
      <c r="A33" s="3" t="s">
        <v>724</v>
      </c>
    </row>
    <row r="34" spans="1:4">
      <c r="A34" s="4" t="s">
        <v>725</v>
      </c>
      <c r="B34" s="5" t="n">
        <v>6</v>
      </c>
    </row>
    <row r="35" spans="1:4">
      <c r="A35" s="4" t="s">
        <v>740</v>
      </c>
    </row>
    <row r="36" spans="1:4">
      <c r="A36" s="3" t="s">
        <v>724</v>
      </c>
    </row>
    <row r="37" spans="1:4">
      <c r="A37" s="4" t="s">
        <v>725</v>
      </c>
      <c r="B37" s="5" t="n">
        <v>16</v>
      </c>
    </row>
    <row r="38" spans="1:4">
      <c r="A38" s="4" t="s">
        <v>741</v>
      </c>
    </row>
    <row r="39" spans="1:4">
      <c r="A39" s="3" t="s">
        <v>724</v>
      </c>
    </row>
    <row r="40" spans="1:4">
      <c r="A40" s="4" t="s">
        <v>726</v>
      </c>
      <c r="B40" s="5" t="n">
        <v>28</v>
      </c>
    </row>
    <row r="41" spans="1:4">
      <c r="A41" s="4" t="s">
        <v>742</v>
      </c>
    </row>
    <row r="42" spans="1:4">
      <c r="A42" s="3" t="s">
        <v>724</v>
      </c>
    </row>
    <row r="43" spans="1:4">
      <c r="A43" s="4" t="s">
        <v>726</v>
      </c>
      <c r="B43" s="5" t="n">
        <v>4</v>
      </c>
    </row>
    <row r="44" spans="1:4">
      <c r="A44" s="4" t="s">
        <v>743</v>
      </c>
    </row>
    <row r="45" spans="1:4">
      <c r="A45" s="3" t="s">
        <v>724</v>
      </c>
    </row>
    <row r="46" spans="1:4">
      <c r="A46" s="4" t="s">
        <v>726</v>
      </c>
      <c r="B46" s="5" t="n">
        <v>2</v>
      </c>
    </row>
    <row r="47" spans="1:4">
      <c r="A47" s="4" t="s">
        <v>744</v>
      </c>
    </row>
    <row r="48" spans="1:4">
      <c r="A48" s="3" t="s">
        <v>724</v>
      </c>
    </row>
    <row r="49" spans="1:4">
      <c r="A49" s="4" t="s">
        <v>726</v>
      </c>
      <c r="B49" s="5" t="n">
        <v>6</v>
      </c>
    </row>
    <row r="50" spans="1:4">
      <c r="A50" s="4" t="s">
        <v>745</v>
      </c>
    </row>
    <row r="51" spans="1:4">
      <c r="A51" s="3" t="s">
        <v>724</v>
      </c>
    </row>
    <row r="52" spans="1:4">
      <c r="A52" s="4" t="s">
        <v>726</v>
      </c>
      <c r="B52" s="6" t="n">
        <v>1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747</v>
      </c>
    </row>
    <row r="2" spans="1:2">
      <c r="A2" s="3" t="s">
        <v>748</v>
      </c>
    </row>
    <row r="3" spans="1:2">
      <c r="A3" s="4" t="s">
        <v>104</v>
      </c>
      <c r="B3" s="6" t="n">
        <v>2672</v>
      </c>
    </row>
    <row r="4" spans="1:2">
      <c r="A4" s="4" t="s">
        <v>749</v>
      </c>
    </row>
    <row r="5" spans="1:2">
      <c r="A5" s="3" t="s">
        <v>748</v>
      </c>
    </row>
    <row r="6" spans="1:2">
      <c r="A6" s="4" t="s">
        <v>104</v>
      </c>
      <c r="B6" s="5" t="n">
        <v>2636</v>
      </c>
    </row>
    <row r="7" spans="1:2">
      <c r="A7" s="4" t="s">
        <v>750</v>
      </c>
    </row>
    <row r="8" spans="1:2">
      <c r="A8" s="3" t="s">
        <v>748</v>
      </c>
    </row>
    <row r="9" spans="1:2">
      <c r="A9" s="4" t="s">
        <v>104</v>
      </c>
      <c r="B9" s="5" t="n">
        <v>31</v>
      </c>
    </row>
    <row r="10" spans="1:2">
      <c r="A10" s="4" t="s">
        <v>751</v>
      </c>
    </row>
    <row r="11" spans="1:2">
      <c r="A11" s="3" t="s">
        <v>748</v>
      </c>
    </row>
    <row r="12" spans="1:2">
      <c r="A12" s="4" t="s">
        <v>104</v>
      </c>
      <c r="B12" s="6" t="n">
        <v>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34</v>
      </c>
      <c r="C2" s="2" t="s">
        <v>35</v>
      </c>
    </row>
    <row r="3" spans="1:3">
      <c r="A3" s="3" t="s">
        <v>753</v>
      </c>
    </row>
    <row r="4" spans="1:3">
      <c r="A4" s="4" t="s">
        <v>754</v>
      </c>
      <c r="B4" s="6" t="n">
        <v>37</v>
      </c>
      <c r="C4" s="6" t="n">
        <v>37</v>
      </c>
    </row>
    <row r="5" spans="1:3">
      <c r="A5" s="4" t="s">
        <v>755</v>
      </c>
      <c r="B5" s="5" t="n">
        <v>-2</v>
      </c>
      <c r="C5" s="5" t="n">
        <v>-8</v>
      </c>
    </row>
    <row r="6" spans="1:3">
      <c r="A6" s="4" t="s">
        <v>756</v>
      </c>
      <c r="B6" s="5" t="n">
        <v>-4</v>
      </c>
    </row>
    <row r="7" spans="1:3">
      <c r="A7" s="4" t="s">
        <v>757</v>
      </c>
      <c r="B7" s="5" t="n">
        <v>5</v>
      </c>
      <c r="C7" s="5" t="n">
        <v>8</v>
      </c>
    </row>
    <row r="8" spans="1:3">
      <c r="A8" s="4" t="s">
        <v>758</v>
      </c>
      <c r="B8" s="5" t="n">
        <v>36</v>
      </c>
      <c r="C8" s="5" t="n">
        <v>37</v>
      </c>
    </row>
    <row r="9" spans="1:3">
      <c r="A9" s="4" t="s">
        <v>759</v>
      </c>
    </row>
    <row r="10" spans="1:3">
      <c r="A10" s="3" t="s">
        <v>753</v>
      </c>
    </row>
    <row r="11" spans="1:3">
      <c r="A11" s="4" t="s">
        <v>754</v>
      </c>
      <c r="B11" s="6" t="n">
        <v>37</v>
      </c>
    </row>
    <row r="12" spans="1:3">
      <c r="A12" s="4" t="s">
        <v>758</v>
      </c>
      <c r="C12" s="6" t="n">
        <v>3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60</v>
      </c>
      <c r="B1" s="2" t="s">
        <v>34</v>
      </c>
      <c r="C1" s="2" t="s">
        <v>35</v>
      </c>
      <c r="E1" s="2" t="s">
        <v>37</v>
      </c>
    </row>
    <row r="2" spans="1:5">
      <c r="A2" s="3" t="s">
        <v>761</v>
      </c>
    </row>
    <row r="3" spans="1:5">
      <c r="A3" s="4" t="s">
        <v>97</v>
      </c>
      <c r="B3" s="6" t="n">
        <v>1776</v>
      </c>
      <c r="C3" s="6" t="n">
        <v>1394</v>
      </c>
      <c r="D3" s="4" t="s">
        <v>36</v>
      </c>
      <c r="E3" s="6" t="n">
        <v>1008</v>
      </c>
    </row>
    <row r="4" spans="1:5">
      <c r="A4" s="4" t="s">
        <v>109</v>
      </c>
      <c r="B4" s="5" t="n">
        <v>440</v>
      </c>
      <c r="C4" s="5" t="n">
        <v>0</v>
      </c>
      <c r="D4" s="4" t="s">
        <v>36</v>
      </c>
    </row>
    <row r="5" spans="1:5">
      <c r="A5" s="4" t="s">
        <v>98</v>
      </c>
      <c r="B5" s="5" t="n">
        <v>75</v>
      </c>
      <c r="C5" s="5" t="n">
        <v>46</v>
      </c>
      <c r="D5" s="4" t="s">
        <v>36</v>
      </c>
    </row>
    <row r="6" spans="1:5">
      <c r="A6" s="4" t="s">
        <v>98</v>
      </c>
      <c r="B6" s="5" t="n">
        <v>-44</v>
      </c>
      <c r="C6" s="5" t="n">
        <v>-64</v>
      </c>
      <c r="D6" s="4" t="s">
        <v>36</v>
      </c>
    </row>
    <row r="7" spans="1:5">
      <c r="A7" s="4" t="s">
        <v>762</v>
      </c>
    </row>
    <row r="8" spans="1:5">
      <c r="A8" s="3" t="s">
        <v>761</v>
      </c>
    </row>
    <row r="9" spans="1:5">
      <c r="A9" s="4" t="s">
        <v>109</v>
      </c>
      <c r="B9" s="5" t="n">
        <v>440</v>
      </c>
    </row>
    <row r="10" spans="1:5">
      <c r="A10" s="4" t="s">
        <v>763</v>
      </c>
    </row>
    <row r="11" spans="1:5">
      <c r="A11" s="3" t="s">
        <v>761</v>
      </c>
    </row>
    <row r="12" spans="1:5">
      <c r="A12" s="4" t="s">
        <v>764</v>
      </c>
      <c r="B12" s="5" t="n">
        <v>234</v>
      </c>
    </row>
    <row r="13" spans="1:5">
      <c r="A13" s="4" t="s">
        <v>97</v>
      </c>
      <c r="B13" s="5" t="n">
        <v>32</v>
      </c>
    </row>
    <row r="14" spans="1:5">
      <c r="A14" s="4" t="s">
        <v>765</v>
      </c>
    </row>
    <row r="15" spans="1:5">
      <c r="A15" s="3" t="s">
        <v>761</v>
      </c>
    </row>
    <row r="16" spans="1:5">
      <c r="A16" s="4" t="s">
        <v>764</v>
      </c>
      <c r="B16" s="5" t="n">
        <v>846</v>
      </c>
    </row>
    <row r="17" spans="1:5">
      <c r="A17" s="4" t="s">
        <v>95</v>
      </c>
      <c r="C17" s="5" t="n">
        <v>537</v>
      </c>
    </row>
    <row r="18" spans="1:5">
      <c r="A18" s="4" t="s">
        <v>766</v>
      </c>
    </row>
    <row r="19" spans="1:5">
      <c r="A19" s="3" t="s">
        <v>761</v>
      </c>
    </row>
    <row r="20" spans="1:5">
      <c r="A20" s="4" t="s">
        <v>97</v>
      </c>
      <c r="B20" s="5" t="n">
        <v>71</v>
      </c>
    </row>
    <row r="21" spans="1:5">
      <c r="A21" s="4" t="s">
        <v>95</v>
      </c>
      <c r="C21" s="5" t="n">
        <v>85</v>
      </c>
    </row>
    <row r="22" spans="1:5">
      <c r="A22" s="4" t="s">
        <v>767</v>
      </c>
    </row>
    <row r="23" spans="1:5">
      <c r="A23" s="3" t="s">
        <v>761</v>
      </c>
    </row>
    <row r="24" spans="1:5">
      <c r="A24" s="4" t="s">
        <v>98</v>
      </c>
      <c r="B24" s="5" t="n">
        <v>75</v>
      </c>
      <c r="C24" s="5" t="n">
        <v>46</v>
      </c>
    </row>
    <row r="25" spans="1:5">
      <c r="A25" s="4" t="s">
        <v>768</v>
      </c>
    </row>
    <row r="26" spans="1:5">
      <c r="A26" s="3" t="s">
        <v>761</v>
      </c>
    </row>
    <row r="27" spans="1:5">
      <c r="A27" s="4" t="s">
        <v>98</v>
      </c>
      <c r="B27" s="5" t="n">
        <v>-44</v>
      </c>
      <c r="C27" s="5" t="n">
        <v>-64</v>
      </c>
    </row>
    <row r="28" spans="1:5">
      <c r="A28" s="4" t="s">
        <v>769</v>
      </c>
    </row>
    <row r="29" spans="1:5">
      <c r="A29" s="3" t="s">
        <v>761</v>
      </c>
    </row>
    <row r="30" spans="1:5">
      <c r="A30" s="4" t="s">
        <v>97</v>
      </c>
      <c r="B30" s="5" t="n">
        <v>71</v>
      </c>
    </row>
    <row r="31" spans="1:5">
      <c r="A31" s="4" t="s">
        <v>95</v>
      </c>
      <c r="C31" s="5" t="n">
        <v>85</v>
      </c>
    </row>
    <row r="32" spans="1:5">
      <c r="A32" s="4" t="s">
        <v>770</v>
      </c>
    </row>
    <row r="33" spans="1:5">
      <c r="A33" s="3" t="s">
        <v>761</v>
      </c>
    </row>
    <row r="34" spans="1:5">
      <c r="A34" s="4" t="s">
        <v>109</v>
      </c>
      <c r="B34" s="5" t="n">
        <v>440</v>
      </c>
    </row>
    <row r="35" spans="1:5">
      <c r="A35" s="4" t="s">
        <v>771</v>
      </c>
    </row>
    <row r="36" spans="1:5">
      <c r="A36" s="3" t="s">
        <v>761</v>
      </c>
    </row>
    <row r="37" spans="1:5">
      <c r="A37" s="4" t="s">
        <v>98</v>
      </c>
      <c r="B37" s="5" t="n">
        <v>75</v>
      </c>
      <c r="C37" s="5" t="n">
        <v>46</v>
      </c>
    </row>
    <row r="38" spans="1:5">
      <c r="A38" s="4" t="s">
        <v>772</v>
      </c>
    </row>
    <row r="39" spans="1:5">
      <c r="A39" s="3" t="s">
        <v>761</v>
      </c>
    </row>
    <row r="40" spans="1:5">
      <c r="A40" s="4" t="s">
        <v>98</v>
      </c>
      <c r="B40" s="5" t="n">
        <v>-44</v>
      </c>
      <c r="C40" s="5" t="n">
        <v>-64</v>
      </c>
    </row>
    <row r="41" spans="1:5">
      <c r="A41" s="4" t="s">
        <v>773</v>
      </c>
    </row>
    <row r="42" spans="1:5">
      <c r="A42" s="3" t="s">
        <v>761</v>
      </c>
    </row>
    <row r="43" spans="1:5">
      <c r="A43" s="4" t="s">
        <v>764</v>
      </c>
      <c r="B43" s="5" t="n">
        <v>234</v>
      </c>
    </row>
    <row r="44" spans="1:5">
      <c r="A44" s="4" t="s">
        <v>97</v>
      </c>
      <c r="B44" s="5" t="n">
        <v>32</v>
      </c>
    </row>
    <row r="45" spans="1:5">
      <c r="A45" s="4" t="s">
        <v>774</v>
      </c>
    </row>
    <row r="46" spans="1:5">
      <c r="A46" s="3" t="s">
        <v>761</v>
      </c>
    </row>
    <row r="47" spans="1:5">
      <c r="A47" s="4" t="s">
        <v>764</v>
      </c>
      <c r="B47" s="6" t="n">
        <v>846</v>
      </c>
    </row>
    <row r="48" spans="1:5">
      <c r="A48" s="4" t="s">
        <v>95</v>
      </c>
      <c r="C48" s="6" t="n">
        <v>537</v>
      </c>
    </row>
    <row r="49" spans="1:5"/>
    <row r="50" spans="1:5">
      <c r="A50" s="4" t="s">
        <v>36</v>
      </c>
      <c r="B50" s="4" t="s">
        <v>70</v>
      </c>
    </row>
  </sheetData>
  <mergeCells count="3">
    <mergeCell ref="C1:D1"/>
    <mergeCell ref="A49:E49"/>
    <mergeCell ref="B50:E5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775</v>
      </c>
      <c r="B1" s="2" t="s">
        <v>1</v>
      </c>
    </row>
    <row r="2" spans="1:2">
      <c r="B2" s="2" t="s">
        <v>34</v>
      </c>
    </row>
    <row r="3" spans="1:2">
      <c r="A3" s="4" t="s">
        <v>776</v>
      </c>
    </row>
    <row r="4" spans="1:2">
      <c r="A4" s="3" t="s">
        <v>777</v>
      </c>
    </row>
    <row r="5" spans="1:2">
      <c r="A5" s="4" t="s">
        <v>778</v>
      </c>
      <c r="B5" s="4" t="s">
        <v>779</v>
      </c>
    </row>
    <row r="6" spans="1:2">
      <c r="A6" s="4" t="s">
        <v>780</v>
      </c>
    </row>
    <row r="7" spans="1:2">
      <c r="A7" s="3" t="s">
        <v>777</v>
      </c>
    </row>
    <row r="8" spans="1:2">
      <c r="A8" s="4" t="s">
        <v>781</v>
      </c>
      <c r="B8" s="4" t="s">
        <v>782</v>
      </c>
    </row>
    <row r="9" spans="1:2">
      <c r="A9" s="4" t="s">
        <v>783</v>
      </c>
    </row>
    <row r="10" spans="1:2">
      <c r="A10" s="3" t="s">
        <v>777</v>
      </c>
    </row>
    <row r="11" spans="1:2">
      <c r="A11" s="4" t="s">
        <v>784</v>
      </c>
      <c r="B11" s="4" t="s">
        <v>785</v>
      </c>
    </row>
    <row r="12" spans="1:2">
      <c r="A12" s="4" t="s">
        <v>786</v>
      </c>
      <c r="B12" s="4" t="s">
        <v>714</v>
      </c>
    </row>
    <row r="13" spans="1:2">
      <c r="A13" s="4" t="s">
        <v>787</v>
      </c>
      <c r="B13" s="4" t="s">
        <v>788</v>
      </c>
    </row>
    <row r="14" spans="1:2">
      <c r="A14" s="4" t="s">
        <v>789</v>
      </c>
      <c r="B14" s="4" t="s">
        <v>790</v>
      </c>
    </row>
    <row r="15" spans="1:2">
      <c r="A15" s="4" t="s">
        <v>791</v>
      </c>
    </row>
    <row r="16" spans="1:2">
      <c r="A16" s="3" t="s">
        <v>777</v>
      </c>
    </row>
    <row r="17" spans="1:2">
      <c r="A17" s="4" t="s">
        <v>784</v>
      </c>
      <c r="B17" s="4" t="s">
        <v>792</v>
      </c>
    </row>
    <row r="18" spans="1:2">
      <c r="A18" s="4" t="s">
        <v>786</v>
      </c>
      <c r="B18" s="4" t="s">
        <v>793</v>
      </c>
    </row>
    <row r="19" spans="1:2">
      <c r="A19" s="4" t="s">
        <v>787</v>
      </c>
      <c r="B19" s="4" t="s">
        <v>794</v>
      </c>
    </row>
    <row r="20" spans="1:2">
      <c r="A20" s="4" t="s">
        <v>789</v>
      </c>
      <c r="B20" s="4" t="s">
        <v>795</v>
      </c>
    </row>
    <row r="21" spans="1:2">
      <c r="A21" s="4" t="s">
        <v>796</v>
      </c>
    </row>
    <row r="22" spans="1:2">
      <c r="A22" s="3" t="s">
        <v>777</v>
      </c>
    </row>
    <row r="23" spans="1:2">
      <c r="A23" s="4" t="s">
        <v>784</v>
      </c>
      <c r="B23" s="4" t="s">
        <v>785</v>
      </c>
    </row>
    <row r="24" spans="1:2">
      <c r="A24" s="4" t="s">
        <v>786</v>
      </c>
      <c r="B24" s="4" t="s">
        <v>797</v>
      </c>
    </row>
    <row r="25" spans="1:2">
      <c r="A25" s="4" t="s">
        <v>781</v>
      </c>
      <c r="B25" s="4" t="s">
        <v>782</v>
      </c>
    </row>
    <row r="26" spans="1:2">
      <c r="A26" s="4" t="s">
        <v>787</v>
      </c>
      <c r="B26" s="4" t="s">
        <v>798</v>
      </c>
    </row>
    <row r="27" spans="1:2">
      <c r="A27" s="4" t="s">
        <v>789</v>
      </c>
      <c r="B27" s="4" t="s">
        <v>79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34</v>
      </c>
      <c r="C2" s="2" t="s">
        <v>35</v>
      </c>
      <c r="D2" s="2" t="s">
        <v>37</v>
      </c>
    </row>
    <row r="3" spans="1:4">
      <c r="A3" s="3" t="s">
        <v>801</v>
      </c>
    </row>
    <row r="4" spans="1:4">
      <c r="A4" s="4" t="s">
        <v>802</v>
      </c>
      <c r="B4" s="6" t="n">
        <v>128038</v>
      </c>
      <c r="C4" s="6" t="n">
        <v>112791</v>
      </c>
      <c r="D4" s="6" t="n">
        <v>102502</v>
      </c>
    </row>
    <row r="5" spans="1:4">
      <c r="A5" s="4" t="s">
        <v>803</v>
      </c>
      <c r="B5" s="5" t="n">
        <v>10026</v>
      </c>
      <c r="C5" s="5" t="n">
        <v>9082</v>
      </c>
      <c r="D5" s="5" t="n">
        <v>7191</v>
      </c>
    </row>
    <row r="6" spans="1:4">
      <c r="A6" s="4" t="s">
        <v>804</v>
      </c>
      <c r="B6" s="5" t="n">
        <v>2619</v>
      </c>
      <c r="C6" s="5" t="n">
        <v>2781</v>
      </c>
      <c r="D6" s="5" t="n">
        <v>2518</v>
      </c>
    </row>
    <row r="7" spans="1:4">
      <c r="A7" s="4" t="s">
        <v>805</v>
      </c>
      <c r="B7" s="5" t="n">
        <v>676</v>
      </c>
      <c r="C7" s="5" t="n">
        <v>547</v>
      </c>
      <c r="D7" s="5" t="n">
        <v>625</v>
      </c>
    </row>
    <row r="8" spans="1:4">
      <c r="A8" s="4" t="s">
        <v>806</v>
      </c>
      <c r="B8" s="5" t="n">
        <v>476</v>
      </c>
      <c r="C8" s="5" t="n">
        <v>467</v>
      </c>
      <c r="D8" s="5" t="n">
        <v>461</v>
      </c>
    </row>
    <row r="9" spans="1:4">
      <c r="A9" s="4" t="s">
        <v>807</v>
      </c>
      <c r="B9" s="5" t="n">
        <v>429</v>
      </c>
      <c r="C9" s="5" t="n">
        <v>429</v>
      </c>
      <c r="D9" s="5" t="n">
        <v>384</v>
      </c>
    </row>
    <row r="10" spans="1:4">
      <c r="A10" s="4" t="s">
        <v>808</v>
      </c>
      <c r="C10" s="5" t="n">
        <v>396</v>
      </c>
      <c r="D10" s="5" t="n">
        <v>376</v>
      </c>
    </row>
    <row r="11" spans="1:4">
      <c r="A11" s="4" t="s">
        <v>809</v>
      </c>
      <c r="B11" s="5" t="n">
        <v>391</v>
      </c>
      <c r="C11" s="5" t="n">
        <v>335</v>
      </c>
      <c r="D11" s="5" t="n">
        <v>253</v>
      </c>
    </row>
    <row r="12" spans="1:4">
      <c r="A12" s="4" t="s">
        <v>810</v>
      </c>
      <c r="B12" s="5" t="n">
        <v>254</v>
      </c>
      <c r="C12" s="5" t="n">
        <v>241</v>
      </c>
      <c r="D12" s="5" t="n">
        <v>201</v>
      </c>
    </row>
    <row r="13" spans="1:4">
      <c r="A13" s="4" t="s">
        <v>50</v>
      </c>
      <c r="B13" s="5" t="n">
        <v>536</v>
      </c>
      <c r="C13" s="5" t="n">
        <v>553</v>
      </c>
      <c r="D13" s="5" t="n">
        <v>291</v>
      </c>
    </row>
    <row r="14" spans="1:4">
      <c r="A14" s="4" t="s">
        <v>811</v>
      </c>
      <c r="B14" s="5" t="n">
        <v>143445</v>
      </c>
      <c r="C14" s="5" t="n">
        <v>127622</v>
      </c>
      <c r="D14" s="5" t="n">
        <v>114802</v>
      </c>
    </row>
    <row r="15" spans="1:4">
      <c r="A15" s="3" t="s">
        <v>812</v>
      </c>
    </row>
    <row r="16" spans="1:4">
      <c r="A16" s="4" t="s">
        <v>813</v>
      </c>
      <c r="B16" s="5" t="n">
        <v>178</v>
      </c>
      <c r="C16" s="5" t="n">
        <v>184</v>
      </c>
      <c r="D16" s="5" t="n">
        <v>179</v>
      </c>
    </row>
    <row r="17" spans="1:4">
      <c r="A17" s="4" t="s">
        <v>814</v>
      </c>
      <c r="B17" s="6" t="n">
        <v>143623</v>
      </c>
      <c r="C17" s="6" t="n">
        <v>127806</v>
      </c>
      <c r="D17" s="6" t="n">
        <v>11498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v>
      </c>
      <c r="B1" s="2" t="s">
        <v>1</v>
      </c>
    </row>
    <row r="2" spans="1:2">
      <c r="B2" s="2" t="s">
        <v>34</v>
      </c>
    </row>
    <row r="3" spans="1:2">
      <c r="A3" s="3" t="s">
        <v>212</v>
      </c>
    </row>
    <row r="4" spans="1:2">
      <c r="A4" s="4" t="s">
        <v>43</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816</v>
      </c>
    </row>
    <row r="2" spans="1:2">
      <c r="A2" s="3" t="s">
        <v>817</v>
      </c>
    </row>
    <row r="3" spans="1:2">
      <c r="A3" s="4" t="s">
        <v>818</v>
      </c>
      <c r="B3" s="6" t="n">
        <v>371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19</v>
      </c>
      <c r="B1" s="2" t="s">
        <v>1</v>
      </c>
    </row>
    <row r="2" spans="1:2">
      <c r="B2" s="2" t="s">
        <v>820</v>
      </c>
    </row>
    <row r="3" spans="1:2">
      <c r="A3" s="3" t="s">
        <v>821</v>
      </c>
    </row>
    <row r="4" spans="1:2">
      <c r="A4" s="4" t="s">
        <v>822</v>
      </c>
      <c r="B4" s="5" t="n">
        <v>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3</v>
      </c>
      <c r="B1" s="2" t="s">
        <v>1</v>
      </c>
    </row>
    <row r="2" spans="1:6">
      <c r="B2" s="2" t="s">
        <v>34</v>
      </c>
      <c r="C2" s="2" t="s">
        <v>35</v>
      </c>
      <c r="E2" s="2" t="s">
        <v>37</v>
      </c>
    </row>
    <row r="3" spans="1:6">
      <c r="A3" s="3" t="s">
        <v>824</v>
      </c>
    </row>
    <row r="4" spans="1:6">
      <c r="A4" s="4" t="s">
        <v>41</v>
      </c>
      <c r="B4" s="6" t="n">
        <v>143623</v>
      </c>
      <c r="C4" s="6" t="n">
        <v>127806</v>
      </c>
      <c r="E4" s="6" t="n">
        <v>114981</v>
      </c>
    </row>
    <row r="5" spans="1:6">
      <c r="A5" s="4" t="s">
        <v>62</v>
      </c>
      <c r="B5" s="5" t="n">
        <v>4364</v>
      </c>
      <c r="C5" s="5" t="n">
        <v>8874</v>
      </c>
      <c r="D5" s="4" t="s">
        <v>36</v>
      </c>
      <c r="E5" s="5" t="n">
        <v>7661</v>
      </c>
      <c r="F5" s="4" t="s">
        <v>36</v>
      </c>
    </row>
    <row r="6" spans="1:6">
      <c r="A6" s="4" t="s">
        <v>64</v>
      </c>
      <c r="B6" s="5" t="n">
        <v>3364</v>
      </c>
      <c r="C6" s="5" t="n">
        <v>6898</v>
      </c>
      <c r="D6" s="4" t="s">
        <v>36</v>
      </c>
      <c r="E6" s="5" t="n">
        <v>5898</v>
      </c>
      <c r="F6" s="4" t="s">
        <v>36</v>
      </c>
    </row>
    <row r="7" spans="1:6">
      <c r="A7" s="4" t="s">
        <v>63</v>
      </c>
      <c r="B7" s="5" t="n">
        <v>1000</v>
      </c>
      <c r="C7" s="5" t="n">
        <v>1976</v>
      </c>
      <c r="D7" s="4" t="s">
        <v>36</v>
      </c>
      <c r="E7" s="5" t="n">
        <v>1763</v>
      </c>
      <c r="F7" s="4" t="s">
        <v>36</v>
      </c>
    </row>
    <row r="8" spans="1:6">
      <c r="A8" s="4" t="s">
        <v>54</v>
      </c>
      <c r="B8" s="5" t="n">
        <v>125</v>
      </c>
      <c r="C8" s="5" t="n">
        <v>89</v>
      </c>
      <c r="D8" s="4" t="s">
        <v>36</v>
      </c>
      <c r="E8" s="5" t="n">
        <v>89</v>
      </c>
      <c r="F8" s="4" t="s">
        <v>36</v>
      </c>
    </row>
    <row r="9" spans="1:6">
      <c r="A9" s="4" t="s">
        <v>55</v>
      </c>
      <c r="B9" s="5" t="n">
        <v>3202</v>
      </c>
      <c r="C9" s="5" t="n">
        <v>2747</v>
      </c>
      <c r="E9" s="5" t="n">
        <v>2465</v>
      </c>
    </row>
    <row r="10" spans="1:6">
      <c r="A10" s="4" t="s">
        <v>228</v>
      </c>
      <c r="B10" s="5" t="n">
        <v>14308</v>
      </c>
      <c r="C10" s="5" t="n">
        <v>13162</v>
      </c>
      <c r="D10" s="4" t="s">
        <v>36</v>
      </c>
      <c r="E10" s="5" t="n">
        <v>12619</v>
      </c>
      <c r="F10" s="4" t="s">
        <v>36</v>
      </c>
    </row>
    <row r="11" spans="1:6">
      <c r="A11" s="4" t="s">
        <v>56</v>
      </c>
      <c r="B11" s="5" t="n">
        <v>263</v>
      </c>
      <c r="C11" s="5" t="n">
        <v>431</v>
      </c>
      <c r="D11" s="4" t="s">
        <v>36</v>
      </c>
      <c r="E11" s="5" t="n">
        <v>509</v>
      </c>
      <c r="F11" s="4" t="s">
        <v>36</v>
      </c>
    </row>
    <row r="12" spans="1:6">
      <c r="A12" s="4" t="s">
        <v>57</v>
      </c>
      <c r="B12" s="5" t="n">
        <v>200</v>
      </c>
      <c r="C12" s="5" t="n">
        <v>99</v>
      </c>
      <c r="D12" s="4" t="s">
        <v>36</v>
      </c>
      <c r="E12" s="5" t="n">
        <v>102</v>
      </c>
      <c r="F12" s="4" t="s">
        <v>36</v>
      </c>
    </row>
    <row r="13" spans="1:6">
      <c r="A13" s="4" t="s">
        <v>61</v>
      </c>
      <c r="B13" s="5" t="n">
        <v>0</v>
      </c>
      <c r="C13" s="5" t="n">
        <v>109</v>
      </c>
      <c r="D13" s="4" t="s">
        <v>36</v>
      </c>
      <c r="E13" s="5" t="n">
        <v>0</v>
      </c>
      <c r="F13" s="4" t="s">
        <v>36</v>
      </c>
    </row>
    <row r="14" spans="1:6">
      <c r="A14" s="4" t="s">
        <v>60</v>
      </c>
      <c r="B14" s="5" t="n">
        <v>0</v>
      </c>
      <c r="C14" s="5" t="n">
        <v>0</v>
      </c>
      <c r="D14" s="4" t="s">
        <v>36</v>
      </c>
      <c r="E14" s="5" t="n">
        <v>90</v>
      </c>
      <c r="F14" s="4" t="s">
        <v>36</v>
      </c>
    </row>
    <row r="15" spans="1:6">
      <c r="A15" s="4" t="s">
        <v>825</v>
      </c>
      <c r="B15" s="5" t="n">
        <v>12</v>
      </c>
      <c r="C15" s="5" t="n">
        <v>-64</v>
      </c>
      <c r="D15" s="4" t="s">
        <v>36</v>
      </c>
      <c r="E15" s="5" t="n">
        <v>0</v>
      </c>
      <c r="F15" s="4" t="s">
        <v>36</v>
      </c>
    </row>
    <row r="16" spans="1:6">
      <c r="A16" s="4" t="s">
        <v>826</v>
      </c>
      <c r="B16" s="5" t="n">
        <v>246949</v>
      </c>
      <c r="C16" s="5" t="n">
        <v>218718</v>
      </c>
    </row>
    <row r="17" spans="1:6">
      <c r="A17" s="4" t="s">
        <v>827</v>
      </c>
      <c r="B17" s="5" t="n">
        <v>168480</v>
      </c>
      <c r="C17" s="5" t="n">
        <v>156175</v>
      </c>
    </row>
    <row r="18" spans="1:6">
      <c r="A18" s="4" t="s">
        <v>388</v>
      </c>
    </row>
    <row r="19" spans="1:6">
      <c r="A19" s="3" t="s">
        <v>824</v>
      </c>
    </row>
    <row r="20" spans="1:6">
      <c r="A20" s="4" t="s">
        <v>41</v>
      </c>
      <c r="B20" s="5" t="n">
        <v>143623</v>
      </c>
      <c r="C20" s="5" t="n">
        <v>127489</v>
      </c>
      <c r="E20" s="5" t="n">
        <v>114792</v>
      </c>
    </row>
    <row r="21" spans="1:6">
      <c r="A21" s="4" t="s">
        <v>62</v>
      </c>
      <c r="B21" s="5" t="n">
        <v>4487</v>
      </c>
      <c r="C21" s="5" t="n">
        <v>8798</v>
      </c>
      <c r="E21" s="5" t="n">
        <v>7647</v>
      </c>
    </row>
    <row r="22" spans="1:6">
      <c r="A22" s="4" t="s">
        <v>64</v>
      </c>
      <c r="B22" s="5" t="n">
        <v>3456</v>
      </c>
      <c r="C22" s="5" t="n">
        <v>6833</v>
      </c>
      <c r="E22" s="5" t="n">
        <v>5888</v>
      </c>
    </row>
    <row r="23" spans="1:6">
      <c r="A23" s="4" t="s">
        <v>63</v>
      </c>
      <c r="B23" s="5" t="n">
        <v>1031</v>
      </c>
      <c r="C23" s="5" t="n">
        <v>1965</v>
      </c>
      <c r="E23" s="5" t="n">
        <v>1759</v>
      </c>
    </row>
    <row r="24" spans="1:6">
      <c r="A24" s="4" t="s">
        <v>54</v>
      </c>
      <c r="B24" s="5" t="n">
        <v>125</v>
      </c>
      <c r="C24" s="5" t="n">
        <v>89</v>
      </c>
      <c r="E24" s="5" t="n">
        <v>89</v>
      </c>
    </row>
    <row r="25" spans="1:6">
      <c r="A25" s="4" t="s">
        <v>55</v>
      </c>
      <c r="B25" s="5" t="n">
        <v>3202</v>
      </c>
      <c r="C25" s="5" t="n">
        <v>2747</v>
      </c>
      <c r="E25" s="5" t="n">
        <v>2465</v>
      </c>
    </row>
    <row r="26" spans="1:6">
      <c r="A26" s="4" t="s">
        <v>228</v>
      </c>
      <c r="B26" s="5" t="n">
        <v>14366</v>
      </c>
      <c r="C26" s="5" t="n">
        <v>13313</v>
      </c>
      <c r="E26" s="5" t="n">
        <v>12789</v>
      </c>
    </row>
    <row r="27" spans="1:6">
      <c r="A27" s="4" t="s">
        <v>828</v>
      </c>
      <c r="B27" s="5" t="n">
        <v>12</v>
      </c>
      <c r="C27" s="5" t="n">
        <v>442</v>
      </c>
      <c r="E27" s="5" t="n">
        <v>130</v>
      </c>
    </row>
    <row r="28" spans="1:6">
      <c r="A28" s="4" t="s">
        <v>829</v>
      </c>
      <c r="B28" s="5" t="n">
        <v>3</v>
      </c>
    </row>
    <row r="29" spans="1:6">
      <c r="A29" s="4" t="s">
        <v>56</v>
      </c>
      <c r="B29" s="5" t="n">
        <v>263</v>
      </c>
      <c r="C29" s="5" t="n">
        <v>420</v>
      </c>
      <c r="E29" s="5" t="n">
        <v>511</v>
      </c>
    </row>
    <row r="30" spans="1:6">
      <c r="A30" s="4" t="s">
        <v>57</v>
      </c>
      <c r="B30" s="5" t="n">
        <v>200</v>
      </c>
      <c r="C30" s="5" t="n">
        <v>99</v>
      </c>
      <c r="E30" s="5" t="n">
        <v>102</v>
      </c>
    </row>
    <row r="31" spans="1:6">
      <c r="A31" s="4" t="s">
        <v>830</v>
      </c>
      <c r="B31" s="5" t="n">
        <v>12</v>
      </c>
    </row>
    <row r="32" spans="1:6">
      <c r="A32" s="4" t="s">
        <v>61</v>
      </c>
      <c r="C32" s="5" t="n">
        <v>88</v>
      </c>
    </row>
    <row r="33" spans="1:6">
      <c r="A33" s="4" t="s">
        <v>60</v>
      </c>
      <c r="E33" s="5" t="n">
        <v>90</v>
      </c>
    </row>
    <row r="34" spans="1:6">
      <c r="A34" s="4" t="s">
        <v>825</v>
      </c>
      <c r="C34" s="5" t="n">
        <v>-64</v>
      </c>
    </row>
    <row r="35" spans="1:6">
      <c r="A35" s="4" t="s">
        <v>831</v>
      </c>
      <c r="B35" s="5" t="n">
        <v>37561</v>
      </c>
      <c r="C35" s="5" t="n">
        <v>32604</v>
      </c>
      <c r="E35" s="5" t="n">
        <v>29246</v>
      </c>
    </row>
    <row r="36" spans="1:6">
      <c r="A36" s="4" t="s">
        <v>826</v>
      </c>
      <c r="B36" s="5" t="n">
        <v>246655</v>
      </c>
      <c r="C36" s="5" t="n">
        <v>218329</v>
      </c>
    </row>
    <row r="37" spans="1:6">
      <c r="A37" s="4" t="s">
        <v>827</v>
      </c>
      <c r="B37" s="5" t="n">
        <v>168472</v>
      </c>
      <c r="C37" s="5" t="n">
        <v>156164</v>
      </c>
    </row>
    <row r="38" spans="1:6">
      <c r="A38" s="4" t="s">
        <v>832</v>
      </c>
    </row>
    <row r="39" spans="1:6">
      <c r="A39" s="3" t="s">
        <v>824</v>
      </c>
    </row>
    <row r="40" spans="1:6">
      <c r="A40" s="4" t="s">
        <v>41</v>
      </c>
      <c r="B40" s="5" t="n">
        <v>2911</v>
      </c>
    </row>
    <row r="41" spans="1:6">
      <c r="A41" s="4" t="s">
        <v>833</v>
      </c>
    </row>
    <row r="42" spans="1:6">
      <c r="A42" s="3" t="s">
        <v>824</v>
      </c>
    </row>
    <row r="43" spans="1:6">
      <c r="A43" s="4" t="s">
        <v>41</v>
      </c>
      <c r="B43" s="5" t="n">
        <v>140712</v>
      </c>
    </row>
    <row r="44" spans="1:6">
      <c r="A44" s="4" t="s">
        <v>834</v>
      </c>
    </row>
    <row r="45" spans="1:6">
      <c r="A45" s="3" t="s">
        <v>824</v>
      </c>
    </row>
    <row r="46" spans="1:6">
      <c r="A46" s="4" t="s">
        <v>41</v>
      </c>
      <c r="B46" s="5" t="n">
        <v>142203</v>
      </c>
      <c r="C46" s="5" t="n">
        <v>126236</v>
      </c>
      <c r="E46" s="5" t="n">
        <v>113591</v>
      </c>
    </row>
    <row r="47" spans="1:6">
      <c r="A47" s="4" t="s">
        <v>62</v>
      </c>
      <c r="B47" s="5" t="n">
        <v>3448</v>
      </c>
      <c r="C47" s="5" t="n">
        <v>7708</v>
      </c>
      <c r="E47" s="5" t="n">
        <v>6471</v>
      </c>
    </row>
    <row r="48" spans="1:6">
      <c r="A48" s="4" t="s">
        <v>64</v>
      </c>
      <c r="B48" s="5" t="n">
        <v>2567</v>
      </c>
      <c r="C48" s="5" t="n">
        <v>5875</v>
      </c>
      <c r="E48" s="5" t="n">
        <v>4834</v>
      </c>
    </row>
    <row r="49" spans="1:6">
      <c r="A49" s="4" t="s">
        <v>63</v>
      </c>
      <c r="B49" s="5" t="n">
        <v>881</v>
      </c>
      <c r="C49" s="5" t="n">
        <v>1833</v>
      </c>
      <c r="E49" s="5" t="n">
        <v>1637</v>
      </c>
    </row>
    <row r="50" spans="1:6">
      <c r="A50" s="4" t="s">
        <v>54</v>
      </c>
      <c r="B50" s="5" t="n">
        <v>107</v>
      </c>
      <c r="C50" s="5" t="n">
        <v>74</v>
      </c>
      <c r="E50" s="5" t="n">
        <v>79</v>
      </c>
    </row>
    <row r="51" spans="1:6">
      <c r="A51" s="4" t="s">
        <v>55</v>
      </c>
      <c r="B51" s="5" t="n">
        <v>3054</v>
      </c>
      <c r="C51" s="5" t="n">
        <v>2724</v>
      </c>
      <c r="E51" s="5" t="n">
        <v>2458</v>
      </c>
    </row>
    <row r="52" spans="1:6">
      <c r="A52" s="4" t="s">
        <v>228</v>
      </c>
      <c r="B52" s="5" t="n">
        <v>14084</v>
      </c>
      <c r="C52" s="5" t="n">
        <v>13112</v>
      </c>
      <c r="E52" s="5" t="n">
        <v>12693</v>
      </c>
    </row>
    <row r="53" spans="1:6">
      <c r="A53" s="4" t="s">
        <v>828</v>
      </c>
      <c r="B53" s="5" t="n">
        <v>12</v>
      </c>
      <c r="C53" s="5" t="n">
        <v>440</v>
      </c>
      <c r="E53" s="5" t="n">
        <v>127</v>
      </c>
    </row>
    <row r="54" spans="1:6">
      <c r="A54" s="4" t="s">
        <v>829</v>
      </c>
      <c r="B54" s="5" t="n">
        <v>2</v>
      </c>
    </row>
    <row r="55" spans="1:6">
      <c r="A55" s="4" t="s">
        <v>831</v>
      </c>
      <c r="B55" s="5" t="n">
        <v>37155</v>
      </c>
      <c r="C55" s="5" t="n">
        <v>30776</v>
      </c>
      <c r="E55" s="5" t="n">
        <v>29126</v>
      </c>
    </row>
    <row r="56" spans="1:6">
      <c r="A56" s="4" t="s">
        <v>826</v>
      </c>
      <c r="B56" s="5" t="n">
        <v>234755</v>
      </c>
      <c r="C56" s="5" t="n">
        <v>208116</v>
      </c>
    </row>
    <row r="57" spans="1:6">
      <c r="A57" s="4" t="s">
        <v>827</v>
      </c>
      <c r="B57" s="5" t="n">
        <v>167806</v>
      </c>
      <c r="C57" s="5" t="n">
        <v>154391</v>
      </c>
    </row>
    <row r="58" spans="1:6">
      <c r="A58" s="4" t="s">
        <v>835</v>
      </c>
    </row>
    <row r="59" spans="1:6">
      <c r="A59" s="3" t="s">
        <v>824</v>
      </c>
    </row>
    <row r="60" spans="1:6">
      <c r="A60" s="4" t="s">
        <v>41</v>
      </c>
      <c r="B60" s="5" t="n">
        <v>5797</v>
      </c>
      <c r="C60" s="5" t="n">
        <v>4235</v>
      </c>
      <c r="E60" s="5" t="n">
        <v>3533</v>
      </c>
    </row>
    <row r="61" spans="1:6">
      <c r="A61" s="4" t="s">
        <v>62</v>
      </c>
      <c r="B61" s="5" t="n">
        <v>604</v>
      </c>
      <c r="C61" s="5" t="n">
        <v>529</v>
      </c>
      <c r="E61" s="5" t="n">
        <v>459</v>
      </c>
    </row>
    <row r="62" spans="1:6">
      <c r="A62" s="4" t="s">
        <v>64</v>
      </c>
      <c r="B62" s="5" t="n">
        <v>457</v>
      </c>
      <c r="C62" s="5" t="n">
        <v>381</v>
      </c>
      <c r="E62" s="5" t="n">
        <v>337</v>
      </c>
    </row>
    <row r="63" spans="1:6">
      <c r="A63" s="4" t="s">
        <v>63</v>
      </c>
      <c r="B63" s="5" t="n">
        <v>147</v>
      </c>
      <c r="C63" s="5" t="n">
        <v>148</v>
      </c>
      <c r="E63" s="5" t="n">
        <v>122</v>
      </c>
    </row>
    <row r="64" spans="1:6">
      <c r="A64" s="4" t="s">
        <v>54</v>
      </c>
      <c r="B64" s="5" t="n">
        <v>18</v>
      </c>
      <c r="C64" s="5" t="n">
        <v>15</v>
      </c>
      <c r="E64" s="5" t="n">
        <v>10</v>
      </c>
    </row>
    <row r="65" spans="1:6">
      <c r="A65" s="4" t="s">
        <v>55</v>
      </c>
      <c r="B65" s="5" t="n">
        <v>148</v>
      </c>
      <c r="C65" s="5" t="n">
        <v>23</v>
      </c>
      <c r="E65" s="5" t="n">
        <v>7</v>
      </c>
    </row>
    <row r="66" spans="1:6">
      <c r="A66" s="4" t="s">
        <v>228</v>
      </c>
      <c r="B66" s="5" t="n">
        <v>282</v>
      </c>
      <c r="C66" s="5" t="n">
        <v>201</v>
      </c>
      <c r="E66" s="5" t="n">
        <v>96</v>
      </c>
    </row>
    <row r="67" spans="1:6">
      <c r="A67" s="4" t="s">
        <v>828</v>
      </c>
      <c r="C67" s="5" t="n">
        <v>2</v>
      </c>
      <c r="E67" s="5" t="n">
        <v>3</v>
      </c>
    </row>
    <row r="68" spans="1:6">
      <c r="A68" s="4" t="s">
        <v>829</v>
      </c>
      <c r="B68" s="5" t="n">
        <v>1</v>
      </c>
    </row>
    <row r="69" spans="1:6">
      <c r="A69" s="4" t="s">
        <v>831</v>
      </c>
      <c r="B69" s="5" t="n">
        <v>406</v>
      </c>
      <c r="C69" s="5" t="n">
        <v>1828</v>
      </c>
      <c r="E69" s="5" t="n">
        <v>120</v>
      </c>
    </row>
    <row r="70" spans="1:6">
      <c r="A70" s="4" t="s">
        <v>826</v>
      </c>
      <c r="B70" s="5" t="n">
        <v>6479</v>
      </c>
      <c r="C70" s="5" t="n">
        <v>5799</v>
      </c>
    </row>
    <row r="71" spans="1:6">
      <c r="A71" s="4" t="s">
        <v>827</v>
      </c>
      <c r="B71" s="5" t="n">
        <v>2391</v>
      </c>
      <c r="C71" s="5" t="n">
        <v>2111</v>
      </c>
    </row>
    <row r="72" spans="1:6">
      <c r="A72" s="4" t="s">
        <v>836</v>
      </c>
    </row>
    <row r="73" spans="1:6">
      <c r="A73" s="3" t="s">
        <v>824</v>
      </c>
    </row>
    <row r="74" spans="1:6">
      <c r="A74" s="4" t="s">
        <v>41</v>
      </c>
      <c r="B74" s="5" t="n">
        <v>2532</v>
      </c>
    </row>
    <row r="75" spans="1:6">
      <c r="A75" s="4" t="s">
        <v>837</v>
      </c>
    </row>
    <row r="76" spans="1:6">
      <c r="A76" s="3" t="s">
        <v>824</v>
      </c>
    </row>
    <row r="77" spans="1:6">
      <c r="A77" s="4" t="s">
        <v>41</v>
      </c>
      <c r="B77" s="5" t="n">
        <v>1975</v>
      </c>
    </row>
    <row r="78" spans="1:6">
      <c r="A78" s="4" t="s">
        <v>838</v>
      </c>
    </row>
    <row r="79" spans="1:6">
      <c r="A79" s="3" t="s">
        <v>824</v>
      </c>
    </row>
    <row r="80" spans="1:6">
      <c r="A80" s="4" t="s">
        <v>41</v>
      </c>
      <c r="B80" s="5" t="n">
        <v>139671</v>
      </c>
    </row>
    <row r="81" spans="1:6">
      <c r="A81" s="4" t="s">
        <v>839</v>
      </c>
    </row>
    <row r="82" spans="1:6">
      <c r="A82" s="3" t="s">
        <v>824</v>
      </c>
    </row>
    <row r="83" spans="1:6">
      <c r="A83" s="4" t="s">
        <v>41</v>
      </c>
      <c r="B83" s="5" t="n">
        <v>3822</v>
      </c>
    </row>
    <row r="84" spans="1:6">
      <c r="A84" s="4" t="s">
        <v>840</v>
      </c>
    </row>
    <row r="85" spans="1:6">
      <c r="A85" s="3" t="s">
        <v>824</v>
      </c>
    </row>
    <row r="86" spans="1:6">
      <c r="A86" s="4" t="s">
        <v>41</v>
      </c>
      <c r="B86" s="5" t="n">
        <v>-4377</v>
      </c>
      <c r="C86" s="5" t="n">
        <v>-2982</v>
      </c>
      <c r="E86" s="5" t="n">
        <v>-2332</v>
      </c>
    </row>
    <row r="87" spans="1:6">
      <c r="A87" s="4" t="s">
        <v>62</v>
      </c>
      <c r="B87" s="5" t="n">
        <v>-60</v>
      </c>
    </row>
    <row r="88" spans="1:6">
      <c r="A88" s="4" t="s">
        <v>64</v>
      </c>
      <c r="B88" s="5" t="n">
        <v>-60</v>
      </c>
    </row>
    <row r="89" spans="1:6">
      <c r="A89" s="4" t="s">
        <v>826</v>
      </c>
      <c r="B89" s="5" t="n">
        <v>-1829</v>
      </c>
      <c r="C89" s="5" t="n">
        <v>-402</v>
      </c>
    </row>
    <row r="90" spans="1:6">
      <c r="A90" s="4" t="s">
        <v>827</v>
      </c>
      <c r="B90" s="5" t="n">
        <v>-1769</v>
      </c>
      <c r="C90" s="5" t="n">
        <v>-402</v>
      </c>
    </row>
    <row r="91" spans="1:6">
      <c r="A91" s="4" t="s">
        <v>841</v>
      </c>
    </row>
    <row r="92" spans="1:6">
      <c r="A92" s="3" t="s">
        <v>824</v>
      </c>
    </row>
    <row r="93" spans="1:6">
      <c r="A93" s="4" t="s">
        <v>41</v>
      </c>
      <c r="B93" s="5" t="n">
        <v>-1596</v>
      </c>
    </row>
    <row r="94" spans="1:6">
      <c r="A94" s="4" t="s">
        <v>842</v>
      </c>
    </row>
    <row r="95" spans="1:6">
      <c r="A95" s="3" t="s">
        <v>824</v>
      </c>
    </row>
    <row r="96" spans="1:6">
      <c r="A96" s="4" t="s">
        <v>41</v>
      </c>
      <c r="B96" s="5" t="n">
        <v>-2781</v>
      </c>
    </row>
    <row r="97" spans="1:6">
      <c r="A97" s="4" t="s">
        <v>843</v>
      </c>
    </row>
    <row r="98" spans="1:6">
      <c r="A98" s="3" t="s">
        <v>824</v>
      </c>
    </row>
    <row r="99" spans="1:6">
      <c r="A99" s="4" t="s">
        <v>62</v>
      </c>
      <c r="B99" s="5" t="n">
        <v>495</v>
      </c>
      <c r="C99" s="5" t="n">
        <v>561</v>
      </c>
      <c r="E99" s="5" t="n">
        <v>717</v>
      </c>
    </row>
    <row r="100" spans="1:6">
      <c r="A100" s="4" t="s">
        <v>64</v>
      </c>
      <c r="B100" s="5" t="n">
        <v>492</v>
      </c>
      <c r="C100" s="5" t="n">
        <v>577</v>
      </c>
      <c r="E100" s="5" t="n">
        <v>717</v>
      </c>
    </row>
    <row r="101" spans="1:6">
      <c r="A101" s="4" t="s">
        <v>63</v>
      </c>
      <c r="B101" s="5" t="n">
        <v>3</v>
      </c>
      <c r="C101" s="5" t="n">
        <v>-16</v>
      </c>
    </row>
    <row r="102" spans="1:6">
      <c r="A102" s="4" t="s">
        <v>56</v>
      </c>
      <c r="B102" s="5" t="n">
        <v>263</v>
      </c>
      <c r="C102" s="5" t="n">
        <v>420</v>
      </c>
      <c r="E102" s="5" t="n">
        <v>511</v>
      </c>
    </row>
    <row r="103" spans="1:6">
      <c r="A103" s="4" t="s">
        <v>57</v>
      </c>
      <c r="B103" s="5" t="n">
        <v>200</v>
      </c>
      <c r="C103" s="5" t="n">
        <v>99</v>
      </c>
      <c r="E103" s="5" t="n">
        <v>102</v>
      </c>
    </row>
    <row r="104" spans="1:6">
      <c r="A104" s="4" t="s">
        <v>830</v>
      </c>
      <c r="B104" s="5" t="n">
        <v>12</v>
      </c>
    </row>
    <row r="105" spans="1:6">
      <c r="A105" s="4" t="s">
        <v>61</v>
      </c>
      <c r="C105" s="5" t="n">
        <v>88</v>
      </c>
    </row>
    <row r="106" spans="1:6">
      <c r="A106" s="4" t="s">
        <v>60</v>
      </c>
      <c r="E106" s="5" t="n">
        <v>90</v>
      </c>
    </row>
    <row r="107" spans="1:6">
      <c r="A107" s="4" t="s">
        <v>825</v>
      </c>
      <c r="C107" s="5" t="n">
        <v>-64</v>
      </c>
    </row>
    <row r="108" spans="1:6">
      <c r="A108" s="4" t="s">
        <v>826</v>
      </c>
      <c r="B108" s="5" t="n">
        <v>7250</v>
      </c>
      <c r="C108" s="5" t="n">
        <v>4816</v>
      </c>
    </row>
    <row r="109" spans="1:6">
      <c r="A109" s="4" t="s">
        <v>827</v>
      </c>
      <c r="B109" s="5" t="n">
        <v>44</v>
      </c>
      <c r="C109" s="5" t="n">
        <v>64</v>
      </c>
    </row>
    <row r="110" spans="1:6">
      <c r="A110" s="4" t="s">
        <v>844</v>
      </c>
    </row>
    <row r="111" spans="1:6">
      <c r="A111" s="3" t="s">
        <v>824</v>
      </c>
    </row>
    <row r="112" spans="1:6">
      <c r="A112" s="4" t="s">
        <v>41</v>
      </c>
      <c r="B112" s="5" t="n">
        <v>143623</v>
      </c>
      <c r="C112" s="5" t="n">
        <v>127489</v>
      </c>
      <c r="E112" s="5" t="n">
        <v>114792</v>
      </c>
    </row>
    <row r="113" spans="1:6">
      <c r="A113" s="4" t="s">
        <v>845</v>
      </c>
    </row>
    <row r="114" spans="1:6">
      <c r="A114" s="3" t="s">
        <v>824</v>
      </c>
    </row>
    <row r="115" spans="1:6">
      <c r="A115" s="4" t="s">
        <v>41</v>
      </c>
      <c r="B115" s="5" t="n">
        <v>141968</v>
      </c>
      <c r="C115" s="5" t="n">
        <v>126077</v>
      </c>
      <c r="E115" s="5" t="n">
        <v>113490</v>
      </c>
    </row>
    <row r="116" spans="1:6">
      <c r="A116" s="4" t="s">
        <v>846</v>
      </c>
    </row>
    <row r="117" spans="1:6">
      <c r="A117" s="3" t="s">
        <v>824</v>
      </c>
    </row>
    <row r="118" spans="1:6">
      <c r="A118" s="4" t="s">
        <v>41</v>
      </c>
      <c r="B118" s="5" t="n">
        <v>1655</v>
      </c>
      <c r="C118" s="5" t="n">
        <v>1412</v>
      </c>
      <c r="E118" s="5" t="n">
        <v>1302</v>
      </c>
    </row>
    <row r="119" spans="1:6">
      <c r="A119" s="4" t="s">
        <v>847</v>
      </c>
    </row>
    <row r="120" spans="1:6">
      <c r="A120" s="3" t="s">
        <v>824</v>
      </c>
    </row>
    <row r="121" spans="1:6">
      <c r="A121" s="4" t="s">
        <v>41</v>
      </c>
      <c r="B121" s="5" t="n">
        <v>235</v>
      </c>
      <c r="C121" s="5" t="n">
        <v>159</v>
      </c>
      <c r="E121" s="5" t="n">
        <v>101</v>
      </c>
    </row>
    <row r="122" spans="1:6">
      <c r="A122" s="4" t="s">
        <v>848</v>
      </c>
    </row>
    <row r="123" spans="1:6">
      <c r="A123" s="3" t="s">
        <v>824</v>
      </c>
    </row>
    <row r="124" spans="1:6">
      <c r="A124" s="4" t="s">
        <v>41</v>
      </c>
      <c r="B124" s="5" t="n">
        <v>4142</v>
      </c>
      <c r="C124" s="5" t="n">
        <v>2823</v>
      </c>
      <c r="E124" s="5" t="n">
        <v>2231</v>
      </c>
    </row>
    <row r="125" spans="1:6">
      <c r="A125" s="4" t="s">
        <v>849</v>
      </c>
    </row>
    <row r="126" spans="1:6">
      <c r="A126" s="3" t="s">
        <v>824</v>
      </c>
    </row>
    <row r="127" spans="1:6">
      <c r="A127" s="4" t="s">
        <v>41</v>
      </c>
      <c r="B127" s="6" t="n">
        <v>-4377</v>
      </c>
      <c r="C127" s="6" t="n">
        <v>-2982</v>
      </c>
      <c r="E127" s="6" t="n">
        <v>-2332</v>
      </c>
    </row>
    <row r="128" spans="1:6"/>
    <row r="129" spans="1:6">
      <c r="A129" s="4" t="s">
        <v>36</v>
      </c>
      <c r="B129" s="4" t="s">
        <v>70</v>
      </c>
    </row>
  </sheetData>
  <mergeCells count="6">
    <mergeCell ref="A1:A2"/>
    <mergeCell ref="B1:F1"/>
    <mergeCell ref="C2:D2"/>
    <mergeCell ref="E2:F2"/>
    <mergeCell ref="A128:F128"/>
    <mergeCell ref="B129:F12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34</v>
      </c>
      <c r="C2" s="2" t="s">
        <v>35</v>
      </c>
      <c r="D2" s="2" t="s">
        <v>37</v>
      </c>
    </row>
    <row r="3" spans="1:4">
      <c r="A3" s="3" t="s">
        <v>851</v>
      </c>
    </row>
    <row r="4" spans="1:4">
      <c r="A4" s="4" t="s">
        <v>41</v>
      </c>
      <c r="B4" s="6" t="n">
        <v>143623</v>
      </c>
      <c r="C4" s="6" t="n">
        <v>127806</v>
      </c>
      <c r="D4" s="6" t="n">
        <v>114981</v>
      </c>
    </row>
    <row r="5" spans="1:4">
      <c r="A5" s="4" t="s">
        <v>388</v>
      </c>
    </row>
    <row r="6" spans="1:4">
      <c r="A6" s="3" t="s">
        <v>851</v>
      </c>
    </row>
    <row r="7" spans="1:4">
      <c r="A7" s="4" t="s">
        <v>41</v>
      </c>
      <c r="B7" s="5" t="n">
        <v>143623</v>
      </c>
      <c r="C7" s="5" t="n">
        <v>127489</v>
      </c>
      <c r="D7" s="5" t="n">
        <v>114792</v>
      </c>
    </row>
    <row r="8" spans="1:4">
      <c r="A8" s="4" t="s">
        <v>852</v>
      </c>
    </row>
    <row r="9" spans="1:4">
      <c r="A9" s="3" t="s">
        <v>851</v>
      </c>
    </row>
    <row r="10" spans="1:4">
      <c r="A10" s="4" t="s">
        <v>41</v>
      </c>
      <c r="B10" s="5" t="n">
        <v>103287</v>
      </c>
      <c r="C10" s="5" t="n">
        <v>92986</v>
      </c>
      <c r="D10" s="5" t="n">
        <v>84380</v>
      </c>
    </row>
    <row r="11" spans="1:4">
      <c r="A11" s="4" t="s">
        <v>853</v>
      </c>
    </row>
    <row r="12" spans="1:4">
      <c r="A12" s="3" t="s">
        <v>851</v>
      </c>
    </row>
    <row r="13" spans="1:4">
      <c r="A13" s="4" t="s">
        <v>41</v>
      </c>
      <c r="B13" s="5" t="n">
        <v>37773</v>
      </c>
      <c r="C13" s="5" t="n">
        <v>32117</v>
      </c>
      <c r="D13" s="5" t="n">
        <v>28096</v>
      </c>
    </row>
    <row r="14" spans="1:4">
      <c r="A14" s="4" t="s">
        <v>854</v>
      </c>
    </row>
    <row r="15" spans="1:4">
      <c r="A15" s="3" t="s">
        <v>851</v>
      </c>
    </row>
    <row r="16" spans="1:4">
      <c r="A16" s="4" t="s">
        <v>41</v>
      </c>
      <c r="B16" s="6" t="n">
        <v>2563</v>
      </c>
      <c r="C16" s="6" t="n">
        <v>2386</v>
      </c>
      <c r="D16" s="6" t="n">
        <v>231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5</v>
      </c>
      <c r="B1" s="2" t="s">
        <v>1</v>
      </c>
    </row>
    <row r="2" spans="1:6">
      <c r="B2" s="2" t="s">
        <v>34</v>
      </c>
      <c r="C2" s="2" t="s">
        <v>35</v>
      </c>
      <c r="E2" s="2" t="s">
        <v>37</v>
      </c>
    </row>
    <row r="3" spans="1:6">
      <c r="A3" s="3" t="s">
        <v>856</v>
      </c>
    </row>
    <row r="4" spans="1:6">
      <c r="A4" s="4" t="s">
        <v>802</v>
      </c>
      <c r="B4" s="6" t="n">
        <v>128038</v>
      </c>
      <c r="C4" s="6" t="n">
        <v>112791</v>
      </c>
      <c r="E4" s="6" t="n">
        <v>102502</v>
      </c>
    </row>
    <row r="5" spans="1:6">
      <c r="A5" s="4" t="s">
        <v>803</v>
      </c>
      <c r="B5" s="5" t="n">
        <v>10026</v>
      </c>
      <c r="C5" s="5" t="n">
        <v>9082</v>
      </c>
      <c r="E5" s="5" t="n">
        <v>7191</v>
      </c>
    </row>
    <row r="6" spans="1:6">
      <c r="A6" s="4" t="s">
        <v>50</v>
      </c>
      <c r="B6" s="5" t="n">
        <v>536</v>
      </c>
      <c r="C6" s="5" t="n">
        <v>553</v>
      </c>
      <c r="E6" s="5" t="n">
        <v>291</v>
      </c>
    </row>
    <row r="7" spans="1:6">
      <c r="A7" s="4" t="s">
        <v>141</v>
      </c>
      <c r="B7" s="5" t="n">
        <v>138064</v>
      </c>
      <c r="C7" s="5" t="n">
        <v>121873</v>
      </c>
      <c r="D7" s="4" t="s">
        <v>36</v>
      </c>
      <c r="E7" s="5" t="n">
        <v>109693</v>
      </c>
      <c r="F7" s="4" t="s">
        <v>36</v>
      </c>
    </row>
    <row r="8" spans="1:6">
      <c r="A8" s="4" t="s">
        <v>805</v>
      </c>
      <c r="B8" s="5" t="n">
        <v>676</v>
      </c>
      <c r="C8" s="5" t="n">
        <v>547</v>
      </c>
      <c r="E8" s="5" t="n">
        <v>625</v>
      </c>
    </row>
    <row r="9" spans="1:6">
      <c r="A9" s="4" t="s">
        <v>809</v>
      </c>
      <c r="B9" s="5" t="n">
        <v>391</v>
      </c>
      <c r="C9" s="5" t="n">
        <v>335</v>
      </c>
      <c r="E9" s="5" t="n">
        <v>253</v>
      </c>
    </row>
    <row r="10" spans="1:6">
      <c r="A10" s="4" t="s">
        <v>141</v>
      </c>
      <c r="B10" s="5" t="n">
        <v>5559</v>
      </c>
      <c r="C10" s="6" t="n">
        <v>5933</v>
      </c>
      <c r="D10" s="4" t="s">
        <v>36</v>
      </c>
      <c r="E10" s="6" t="n">
        <v>5288</v>
      </c>
      <c r="F10" s="4" t="s">
        <v>36</v>
      </c>
    </row>
    <row r="11" spans="1:6">
      <c r="A11" s="4" t="s">
        <v>388</v>
      </c>
    </row>
    <row r="12" spans="1:6">
      <c r="A12" s="3" t="s">
        <v>856</v>
      </c>
    </row>
    <row r="13" spans="1:6">
      <c r="A13" s="4" t="s">
        <v>802</v>
      </c>
      <c r="B13" s="5" t="n">
        <v>128038</v>
      </c>
    </row>
    <row r="14" spans="1:6">
      <c r="A14" s="4" t="s">
        <v>803</v>
      </c>
      <c r="B14" s="5" t="n">
        <v>10026</v>
      </c>
    </row>
    <row r="15" spans="1:6">
      <c r="A15" s="4" t="s">
        <v>50</v>
      </c>
      <c r="B15" s="5" t="n">
        <v>3095</v>
      </c>
    </row>
    <row r="16" spans="1:6">
      <c r="A16" s="4" t="s">
        <v>141</v>
      </c>
      <c r="B16" s="5" t="n">
        <v>141159</v>
      </c>
    </row>
    <row r="17" spans="1:6">
      <c r="A17" s="4" t="s">
        <v>805</v>
      </c>
      <c r="B17" s="5" t="n">
        <v>676</v>
      </c>
    </row>
    <row r="18" spans="1:6">
      <c r="A18" s="4" t="s">
        <v>809</v>
      </c>
      <c r="B18" s="5" t="n">
        <v>391</v>
      </c>
    </row>
    <row r="19" spans="1:6">
      <c r="A19" s="4" t="s">
        <v>50</v>
      </c>
      <c r="B19" s="5" t="n">
        <v>1397</v>
      </c>
    </row>
    <row r="20" spans="1:6">
      <c r="A20" s="4" t="s">
        <v>141</v>
      </c>
      <c r="B20" s="5" t="n">
        <v>2464</v>
      </c>
    </row>
    <row r="21" spans="1:6">
      <c r="A21" s="4" t="s">
        <v>834</v>
      </c>
    </row>
    <row r="22" spans="1:6">
      <c r="A22" s="3" t="s">
        <v>856</v>
      </c>
    </row>
    <row r="23" spans="1:6">
      <c r="A23" s="4" t="s">
        <v>802</v>
      </c>
      <c r="B23" s="5" t="n">
        <v>128038</v>
      </c>
    </row>
    <row r="24" spans="1:6">
      <c r="A24" s="4" t="s">
        <v>803</v>
      </c>
      <c r="B24" s="5" t="n">
        <v>10026</v>
      </c>
    </row>
    <row r="25" spans="1:6">
      <c r="A25" s="4" t="s">
        <v>50</v>
      </c>
      <c r="B25" s="5" t="n">
        <v>3095</v>
      </c>
    </row>
    <row r="26" spans="1:6">
      <c r="A26" s="4" t="s">
        <v>141</v>
      </c>
      <c r="B26" s="5" t="n">
        <v>141159</v>
      </c>
    </row>
    <row r="27" spans="1:6">
      <c r="A27" s="4" t="s">
        <v>805</v>
      </c>
      <c r="B27" s="5" t="n">
        <v>10</v>
      </c>
    </row>
    <row r="28" spans="1:6">
      <c r="A28" s="4" t="s">
        <v>809</v>
      </c>
      <c r="B28" s="5" t="n">
        <v>13</v>
      </c>
    </row>
    <row r="29" spans="1:6">
      <c r="A29" s="4" t="s">
        <v>50</v>
      </c>
      <c r="B29" s="5" t="n">
        <v>1021</v>
      </c>
    </row>
    <row r="30" spans="1:6">
      <c r="A30" s="4" t="s">
        <v>141</v>
      </c>
      <c r="B30" s="5" t="n">
        <v>1044</v>
      </c>
    </row>
    <row r="31" spans="1:6">
      <c r="A31" s="4" t="s">
        <v>835</v>
      </c>
    </row>
    <row r="32" spans="1:6">
      <c r="A32" s="3" t="s">
        <v>856</v>
      </c>
    </row>
    <row r="33" spans="1:6">
      <c r="A33" s="4" t="s">
        <v>805</v>
      </c>
      <c r="B33" s="5" t="n">
        <v>965</v>
      </c>
    </row>
    <row r="34" spans="1:6">
      <c r="A34" s="4" t="s">
        <v>809</v>
      </c>
      <c r="B34" s="5" t="n">
        <v>1481</v>
      </c>
    </row>
    <row r="35" spans="1:6">
      <c r="A35" s="4" t="s">
        <v>50</v>
      </c>
      <c r="B35" s="5" t="n">
        <v>3351</v>
      </c>
    </row>
    <row r="36" spans="1:6">
      <c r="A36" s="4" t="s">
        <v>141</v>
      </c>
      <c r="B36" s="5" t="n">
        <v>5797</v>
      </c>
    </row>
    <row r="37" spans="1:6">
      <c r="A37" s="4" t="s">
        <v>840</v>
      </c>
    </row>
    <row r="38" spans="1:6">
      <c r="A38" s="3" t="s">
        <v>856</v>
      </c>
    </row>
    <row r="39" spans="1:6">
      <c r="A39" s="4" t="s">
        <v>805</v>
      </c>
      <c r="B39" s="5" t="n">
        <v>-299</v>
      </c>
    </row>
    <row r="40" spans="1:6">
      <c r="A40" s="4" t="s">
        <v>809</v>
      </c>
      <c r="B40" s="5" t="n">
        <v>-1103</v>
      </c>
    </row>
    <row r="41" spans="1:6">
      <c r="A41" s="4" t="s">
        <v>50</v>
      </c>
      <c r="B41" s="5" t="n">
        <v>-2975</v>
      </c>
    </row>
    <row r="42" spans="1:6">
      <c r="A42" s="4" t="s">
        <v>141</v>
      </c>
      <c r="B42" s="6" t="n">
        <v>-4377</v>
      </c>
    </row>
    <row r="43" spans="1:6"/>
    <row r="44" spans="1:6">
      <c r="A44" s="4" t="s">
        <v>36</v>
      </c>
      <c r="B44" s="4" t="s">
        <v>70</v>
      </c>
    </row>
  </sheetData>
  <mergeCells count="6">
    <mergeCell ref="A1:A2"/>
    <mergeCell ref="B1:F1"/>
    <mergeCell ref="C2:D2"/>
    <mergeCell ref="E2:F2"/>
    <mergeCell ref="A43:F43"/>
    <mergeCell ref="B44:F4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7</v>
      </c>
      <c r="B1" s="2" t="s">
        <v>1</v>
      </c>
    </row>
    <row r="2" spans="1:6">
      <c r="B2" s="2" t="s">
        <v>34</v>
      </c>
      <c r="C2" s="2" t="s">
        <v>35</v>
      </c>
      <c r="E2" s="2" t="s">
        <v>37</v>
      </c>
    </row>
    <row r="3" spans="1:6">
      <c r="A3" s="3" t="s">
        <v>824</v>
      </c>
    </row>
    <row r="4" spans="1:6">
      <c r="A4" s="4" t="s">
        <v>41</v>
      </c>
      <c r="B4" s="6" t="n">
        <v>143623</v>
      </c>
      <c r="C4" s="6" t="n">
        <v>127806</v>
      </c>
      <c r="D4" s="4" t="s">
        <v>36</v>
      </c>
      <c r="E4" s="6" t="n">
        <v>114981</v>
      </c>
      <c r="F4" s="4" t="s">
        <v>36</v>
      </c>
    </row>
    <row r="5" spans="1:6">
      <c r="A5" s="4" t="s">
        <v>62</v>
      </c>
      <c r="B5" s="5" t="n">
        <v>4364</v>
      </c>
      <c r="C5" s="5" t="n">
        <v>8874</v>
      </c>
      <c r="D5" s="4" t="s">
        <v>36</v>
      </c>
      <c r="E5" s="5" t="n">
        <v>7661</v>
      </c>
      <c r="F5" s="4" t="s">
        <v>36</v>
      </c>
    </row>
    <row r="6" spans="1:6">
      <c r="A6" s="4" t="s">
        <v>826</v>
      </c>
      <c r="B6" s="5" t="n">
        <v>246949</v>
      </c>
      <c r="C6" s="5" t="n">
        <v>218718</v>
      </c>
    </row>
    <row r="7" spans="1:6">
      <c r="A7" s="4" t="s">
        <v>827</v>
      </c>
      <c r="B7" s="5" t="n">
        <v>168480</v>
      </c>
      <c r="C7" s="5" t="n">
        <v>156175</v>
      </c>
    </row>
    <row r="8" spans="1:6">
      <c r="A8" s="4" t="s">
        <v>388</v>
      </c>
    </row>
    <row r="9" spans="1:6">
      <c r="A9" s="3" t="s">
        <v>824</v>
      </c>
    </row>
    <row r="10" spans="1:6">
      <c r="A10" s="4" t="s">
        <v>41</v>
      </c>
      <c r="B10" s="5" t="n">
        <v>143623</v>
      </c>
      <c r="C10" s="5" t="n">
        <v>127489</v>
      </c>
      <c r="E10" s="5" t="n">
        <v>114792</v>
      </c>
    </row>
    <row r="11" spans="1:6">
      <c r="A11" s="4" t="s">
        <v>62</v>
      </c>
      <c r="B11" s="5" t="n">
        <v>4487</v>
      </c>
      <c r="C11" s="5" t="n">
        <v>8798</v>
      </c>
      <c r="E11" s="5" t="n">
        <v>7647</v>
      </c>
    </row>
    <row r="12" spans="1:6">
      <c r="A12" s="4" t="s">
        <v>826</v>
      </c>
      <c r="B12" s="5" t="n">
        <v>246655</v>
      </c>
      <c r="C12" s="5" t="n">
        <v>218329</v>
      </c>
    </row>
    <row r="13" spans="1:6">
      <c r="A13" s="4" t="s">
        <v>827</v>
      </c>
      <c r="B13" s="5" t="n">
        <v>168472</v>
      </c>
      <c r="C13" s="5" t="n">
        <v>156164</v>
      </c>
    </row>
    <row r="14" spans="1:6">
      <c r="A14" s="4" t="s">
        <v>858</v>
      </c>
    </row>
    <row r="15" spans="1:6">
      <c r="A15" s="3" t="s">
        <v>824</v>
      </c>
    </row>
    <row r="16" spans="1:6">
      <c r="A16" s="4" t="s">
        <v>41</v>
      </c>
      <c r="C16" s="5" t="n">
        <v>396</v>
      </c>
      <c r="E16" s="5" t="n">
        <v>376</v>
      </c>
    </row>
    <row r="17" spans="1:6">
      <c r="A17" s="4" t="s">
        <v>859</v>
      </c>
    </row>
    <row r="18" spans="1:6">
      <c r="A18" s="3" t="s">
        <v>824</v>
      </c>
    </row>
    <row r="19" spans="1:6">
      <c r="A19" s="4" t="s">
        <v>41</v>
      </c>
      <c r="C19" s="5" t="n">
        <v>-65</v>
      </c>
      <c r="E19" s="5" t="n">
        <v>-161</v>
      </c>
    </row>
    <row r="20" spans="1:6">
      <c r="A20" s="4" t="s">
        <v>860</v>
      </c>
    </row>
    <row r="21" spans="1:6">
      <c r="A21" s="3" t="s">
        <v>824</v>
      </c>
    </row>
    <row r="22" spans="1:6">
      <c r="A22" s="4" t="s">
        <v>41</v>
      </c>
      <c r="C22" s="5" t="n">
        <v>-14</v>
      </c>
      <c r="E22" s="5" t="n">
        <v>-26</v>
      </c>
    </row>
    <row r="23" spans="1:6">
      <c r="A23" s="4" t="s">
        <v>62</v>
      </c>
      <c r="C23" s="5" t="n">
        <v>8</v>
      </c>
      <c r="E23" s="5" t="n">
        <v>-35</v>
      </c>
    </row>
    <row r="24" spans="1:6">
      <c r="A24" s="4" t="s">
        <v>826</v>
      </c>
      <c r="B24" s="5" t="n">
        <v>237</v>
      </c>
      <c r="C24" s="5" t="n">
        <v>237</v>
      </c>
    </row>
    <row r="25" spans="1:6">
      <c r="A25" s="4" t="s">
        <v>861</v>
      </c>
    </row>
    <row r="26" spans="1:6">
      <c r="A26" s="3" t="s">
        <v>824</v>
      </c>
    </row>
    <row r="27" spans="1:6">
      <c r="A27" s="4" t="s">
        <v>62</v>
      </c>
      <c r="B27" s="5" t="n">
        <v>-124</v>
      </c>
      <c r="C27" s="5" t="n">
        <v>47</v>
      </c>
      <c r="E27" s="5" t="n">
        <v>48</v>
      </c>
    </row>
    <row r="28" spans="1:6">
      <c r="A28" s="4" t="s">
        <v>826</v>
      </c>
      <c r="B28" s="5" t="n">
        <v>72</v>
      </c>
      <c r="C28" s="5" t="n">
        <v>196</v>
      </c>
    </row>
    <row r="29" spans="1:6">
      <c r="A29" s="4" t="s">
        <v>862</v>
      </c>
    </row>
    <row r="30" spans="1:6">
      <c r="A30" s="3" t="s">
        <v>824</v>
      </c>
    </row>
    <row r="31" spans="1:6">
      <c r="A31" s="4" t="s">
        <v>62</v>
      </c>
      <c r="B31" s="5" t="n">
        <v>1</v>
      </c>
      <c r="C31" s="5" t="n">
        <v>21</v>
      </c>
      <c r="E31" s="6" t="n">
        <v>1</v>
      </c>
    </row>
    <row r="32" spans="1:6">
      <c r="A32" s="4" t="s">
        <v>826</v>
      </c>
      <c r="B32" s="5" t="n">
        <v>-7</v>
      </c>
      <c r="C32" s="5" t="n">
        <v>-8</v>
      </c>
    </row>
    <row r="33" spans="1:6">
      <c r="A33" s="4" t="s">
        <v>863</v>
      </c>
    </row>
    <row r="34" spans="1:6">
      <c r="A34" s="3" t="s">
        <v>824</v>
      </c>
    </row>
    <row r="35" spans="1:6">
      <c r="A35" s="4" t="s">
        <v>826</v>
      </c>
      <c r="B35" s="5" t="n">
        <v>-8</v>
      </c>
      <c r="C35" s="5" t="n">
        <v>-36</v>
      </c>
    </row>
    <row r="36" spans="1:6">
      <c r="A36" s="4" t="s">
        <v>827</v>
      </c>
      <c r="B36" s="6" t="n">
        <v>8</v>
      </c>
      <c r="C36" s="6" t="n">
        <v>11</v>
      </c>
    </row>
    <row r="37" spans="1:6"/>
    <row r="38" spans="1:6">
      <c r="A38" s="4" t="s">
        <v>36</v>
      </c>
      <c r="B38" s="4" t="s">
        <v>70</v>
      </c>
    </row>
  </sheetData>
  <mergeCells count="6">
    <mergeCell ref="A1:A2"/>
    <mergeCell ref="B1:F1"/>
    <mergeCell ref="C2:D2"/>
    <mergeCell ref="E2:F2"/>
    <mergeCell ref="A37:F37"/>
    <mergeCell ref="B38:F3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34</v>
      </c>
      <c r="C2" s="2" t="s">
        <v>35</v>
      </c>
      <c r="D2" s="2" t="s">
        <v>37</v>
      </c>
    </row>
    <row r="3" spans="1:4">
      <c r="A3" s="3" t="s">
        <v>865</v>
      </c>
    </row>
    <row r="4" spans="1:4">
      <c r="A4" s="4" t="s">
        <v>866</v>
      </c>
      <c r="B4" s="6" t="n">
        <v>42922</v>
      </c>
      <c r="C4" s="6" t="n">
        <v>31895</v>
      </c>
      <c r="D4" s="6" t="n">
        <v>23799</v>
      </c>
    </row>
    <row r="5" spans="1:4">
      <c r="A5" s="4" t="s">
        <v>867</v>
      </c>
      <c r="B5" s="5" t="n">
        <v>11467</v>
      </c>
      <c r="C5" s="5" t="n">
        <v>10574</v>
      </c>
      <c r="D5" s="5" t="n">
        <v>9215</v>
      </c>
    </row>
    <row r="6" spans="1:4">
      <c r="A6" s="4" t="s">
        <v>868</v>
      </c>
      <c r="B6" s="5" t="n">
        <v>8726</v>
      </c>
      <c r="C6" s="5" t="n">
        <v>8022</v>
      </c>
      <c r="D6" s="5" t="n">
        <v>7330</v>
      </c>
    </row>
    <row r="7" spans="1:4">
      <c r="A7" s="4" t="s">
        <v>869</v>
      </c>
      <c r="B7" s="5" t="n">
        <v>3734</v>
      </c>
      <c r="C7" s="5" t="n">
        <v>3379</v>
      </c>
      <c r="D7" s="5" t="n">
        <v>2965</v>
      </c>
    </row>
    <row r="8" spans="1:4">
      <c r="A8" s="4" t="s">
        <v>870</v>
      </c>
      <c r="B8" s="5" t="n">
        <v>2940</v>
      </c>
      <c r="C8" s="5" t="n">
        <v>2720</v>
      </c>
      <c r="D8" s="5" t="n">
        <v>2565</v>
      </c>
    </row>
    <row r="9" spans="1:4">
      <c r="A9" s="4" t="s">
        <v>871</v>
      </c>
      <c r="B9" s="5" t="n">
        <v>894</v>
      </c>
      <c r="C9" s="5" t="n">
        <v>1184</v>
      </c>
      <c r="D9" s="5" t="n">
        <v>1120</v>
      </c>
    </row>
    <row r="10" spans="1:4">
      <c r="A10" s="4" t="s">
        <v>50</v>
      </c>
      <c r="B10" s="5" t="n">
        <v>5533</v>
      </c>
      <c r="C10" s="5" t="n">
        <v>5204</v>
      </c>
      <c r="D10" s="5" t="n">
        <v>4467</v>
      </c>
    </row>
    <row r="11" spans="1:4">
      <c r="A11" s="4" t="s">
        <v>43</v>
      </c>
      <c r="B11" s="6" t="n">
        <v>76216</v>
      </c>
      <c r="C11" s="6" t="n">
        <v>62978</v>
      </c>
      <c r="D11" s="6" t="n">
        <v>5146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34</v>
      </c>
      <c r="C2" s="2" t="s">
        <v>35</v>
      </c>
      <c r="D2" s="2" t="s">
        <v>37</v>
      </c>
    </row>
    <row r="3" spans="1:4">
      <c r="A3" s="3" t="s">
        <v>865</v>
      </c>
    </row>
    <row r="4" spans="1:4">
      <c r="A4" s="4" t="s">
        <v>873</v>
      </c>
      <c r="B4" s="6" t="n">
        <v>8394</v>
      </c>
      <c r="C4" s="6" t="n">
        <v>7930</v>
      </c>
      <c r="D4" s="6" t="n">
        <v>7952</v>
      </c>
    </row>
    <row r="5" spans="1:4">
      <c r="A5" s="4" t="s">
        <v>874</v>
      </c>
      <c r="B5" s="5" t="n">
        <v>2736</v>
      </c>
      <c r="C5" s="5" t="n">
        <v>2620</v>
      </c>
      <c r="D5" s="5" t="n">
        <v>2363</v>
      </c>
    </row>
    <row r="6" spans="1:4">
      <c r="A6" s="4" t="s">
        <v>875</v>
      </c>
      <c r="B6" s="5" t="n">
        <v>1574</v>
      </c>
      <c r="C6" s="5" t="n">
        <v>1327</v>
      </c>
      <c r="D6" s="5" t="n">
        <v>1003</v>
      </c>
    </row>
    <row r="7" spans="1:4">
      <c r="A7" s="4" t="s">
        <v>44</v>
      </c>
      <c r="B7" s="6" t="n">
        <v>12704</v>
      </c>
      <c r="C7" s="6" t="n">
        <v>11877</v>
      </c>
      <c r="D7" s="6" t="n">
        <v>1131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34</v>
      </c>
      <c r="C2" s="2" t="s">
        <v>35</v>
      </c>
      <c r="D2" s="2" t="s">
        <v>37</v>
      </c>
    </row>
    <row r="3" spans="1:4">
      <c r="A3" s="3" t="s">
        <v>865</v>
      </c>
    </row>
    <row r="4" spans="1:4">
      <c r="A4" s="4" t="s">
        <v>877</v>
      </c>
      <c r="B4" s="6" t="n">
        <v>15980</v>
      </c>
      <c r="C4" s="6" t="n">
        <v>14910</v>
      </c>
      <c r="D4" s="6" t="n">
        <v>13109</v>
      </c>
    </row>
    <row r="5" spans="1:4">
      <c r="A5" s="4" t="s">
        <v>878</v>
      </c>
      <c r="B5" s="5" t="n">
        <v>8399</v>
      </c>
      <c r="C5" s="5" t="n">
        <v>8025</v>
      </c>
      <c r="D5" s="5" t="n">
        <v>7106</v>
      </c>
    </row>
    <row r="6" spans="1:4">
      <c r="A6" s="4" t="s">
        <v>879</v>
      </c>
      <c r="B6" s="6" t="n">
        <v>24379</v>
      </c>
      <c r="C6" s="6" t="n">
        <v>22935</v>
      </c>
      <c r="D6" s="6" t="n">
        <v>2021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80</v>
      </c>
      <c r="B1" s="2" t="s">
        <v>1</v>
      </c>
    </row>
    <row r="2" spans="1:6">
      <c r="B2" s="2" t="s">
        <v>34</v>
      </c>
      <c r="C2" s="2" t="s">
        <v>35</v>
      </c>
      <c r="E2" s="2" t="s">
        <v>37</v>
      </c>
    </row>
    <row r="3" spans="1:6">
      <c r="A3" s="3" t="s">
        <v>865</v>
      </c>
    </row>
    <row r="4" spans="1:6">
      <c r="A4" s="4" t="s">
        <v>881</v>
      </c>
      <c r="B4" s="6" t="n">
        <v>2027</v>
      </c>
      <c r="C4" s="6" t="n">
        <v>1935</v>
      </c>
      <c r="E4" s="6" t="n">
        <v>1926</v>
      </c>
    </row>
    <row r="5" spans="1:6">
      <c r="A5" s="4" t="s">
        <v>882</v>
      </c>
      <c r="B5" s="5" t="n">
        <v>3173</v>
      </c>
      <c r="C5" s="5" t="n">
        <v>3160</v>
      </c>
      <c r="E5" s="5" t="n">
        <v>2875</v>
      </c>
    </row>
    <row r="6" spans="1:6">
      <c r="A6" s="4" t="s">
        <v>883</v>
      </c>
      <c r="B6" s="5" t="n">
        <v>892</v>
      </c>
      <c r="C6" s="5" t="n">
        <v>835</v>
      </c>
      <c r="E6" s="5" t="n">
        <v>777</v>
      </c>
    </row>
    <row r="7" spans="1:6">
      <c r="A7" s="4" t="s">
        <v>884</v>
      </c>
      <c r="B7" s="5" t="n">
        <v>217</v>
      </c>
      <c r="C7" s="5" t="n">
        <v>196</v>
      </c>
      <c r="E7" s="5" t="n">
        <v>173</v>
      </c>
    </row>
    <row r="8" spans="1:6">
      <c r="A8" s="4" t="s">
        <v>50</v>
      </c>
      <c r="B8" s="5" t="n">
        <v>727</v>
      </c>
      <c r="C8" s="5" t="n">
        <v>755</v>
      </c>
      <c r="E8" s="5" t="n">
        <v>553</v>
      </c>
    </row>
    <row r="9" spans="1:6">
      <c r="A9" s="4" t="s">
        <v>46</v>
      </c>
      <c r="B9" s="6" t="n">
        <v>7036</v>
      </c>
      <c r="C9" s="6" t="n">
        <v>6881</v>
      </c>
      <c r="D9" s="4" t="s">
        <v>36</v>
      </c>
      <c r="E9" s="6" t="n">
        <v>6304</v>
      </c>
      <c r="F9" s="4" t="s">
        <v>36</v>
      </c>
    </row>
    <row r="10" spans="1:6"/>
    <row r="11" spans="1:6">
      <c r="A11" s="4" t="s">
        <v>36</v>
      </c>
      <c r="B11" s="4" t="s">
        <v>70</v>
      </c>
    </row>
  </sheetData>
  <mergeCells count="6">
    <mergeCell ref="A1:A2"/>
    <mergeCell ref="B1:F1"/>
    <mergeCell ref="C2:D2"/>
    <mergeCell ref="E2:F2"/>
    <mergeCell ref="A10:F10"/>
    <mergeCell ref="B11:F1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34</v>
      </c>
    </row>
    <row r="3" spans="1:2">
      <c r="A3" s="3" t="s">
        <v>212</v>
      </c>
    </row>
    <row r="4" spans="1:2">
      <c r="A4" s="4" t="s">
        <v>44</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85</v>
      </c>
      <c r="B1" s="2" t="s">
        <v>1</v>
      </c>
    </row>
    <row r="2" spans="1:6">
      <c r="B2" s="2" t="s">
        <v>34</v>
      </c>
      <c r="C2" s="2" t="s">
        <v>35</v>
      </c>
      <c r="E2" s="2" t="s">
        <v>37</v>
      </c>
    </row>
    <row r="3" spans="1:6">
      <c r="A3" s="3" t="s">
        <v>865</v>
      </c>
    </row>
    <row r="4" spans="1:6">
      <c r="A4" s="4" t="s">
        <v>886</v>
      </c>
      <c r="B4" s="6" t="n">
        <v>3477</v>
      </c>
      <c r="C4" s="6" t="n">
        <v>3218</v>
      </c>
      <c r="E4" s="6" t="n">
        <v>2671</v>
      </c>
    </row>
    <row r="5" spans="1:6">
      <c r="A5" s="4" t="s">
        <v>887</v>
      </c>
      <c r="B5" s="5" t="n">
        <v>18</v>
      </c>
      <c r="C5" s="5" t="n">
        <v>14</v>
      </c>
      <c r="E5" s="5" t="n">
        <v>13</v>
      </c>
    </row>
    <row r="6" spans="1:6">
      <c r="A6" s="4" t="s">
        <v>888</v>
      </c>
      <c r="B6" s="5" t="n">
        <v>15</v>
      </c>
      <c r="C6" s="5" t="n">
        <v>14</v>
      </c>
      <c r="E6" s="5" t="n">
        <v>13</v>
      </c>
    </row>
    <row r="7" spans="1:6">
      <c r="A7" s="4" t="s">
        <v>889</v>
      </c>
      <c r="B7" s="5" t="n">
        <v>3</v>
      </c>
    </row>
    <row r="8" spans="1:6">
      <c r="A8" s="4" t="s">
        <v>890</v>
      </c>
      <c r="B8" s="5" t="n">
        <v>275</v>
      </c>
      <c r="C8" s="5" t="n">
        <v>159</v>
      </c>
      <c r="E8" s="5" t="n">
        <v>131</v>
      </c>
    </row>
    <row r="9" spans="1:6">
      <c r="A9" s="4" t="s">
        <v>47</v>
      </c>
      <c r="B9" s="6" t="n">
        <v>3770</v>
      </c>
      <c r="C9" s="6" t="n">
        <v>3391</v>
      </c>
      <c r="D9" s="4" t="s">
        <v>36</v>
      </c>
      <c r="E9" s="6" t="n">
        <v>2815</v>
      </c>
      <c r="F9" s="4" t="s">
        <v>36</v>
      </c>
    </row>
    <row r="10" spans="1:6"/>
    <row r="11" spans="1:6">
      <c r="A11" s="4" t="s">
        <v>36</v>
      </c>
      <c r="B11" s="4" t="s">
        <v>70</v>
      </c>
    </row>
  </sheetData>
  <mergeCells count="6">
    <mergeCell ref="A1:A2"/>
    <mergeCell ref="B1:F1"/>
    <mergeCell ref="C2:D2"/>
    <mergeCell ref="E2:F2"/>
    <mergeCell ref="A10:F10"/>
    <mergeCell ref="B11:F1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91</v>
      </c>
      <c r="B1" s="2" t="s">
        <v>1</v>
      </c>
    </row>
    <row r="2" spans="1:6">
      <c r="B2" s="2" t="s">
        <v>34</v>
      </c>
      <c r="C2" s="2" t="s">
        <v>35</v>
      </c>
      <c r="E2" s="2" t="s">
        <v>37</v>
      </c>
    </row>
    <row r="3" spans="1:6">
      <c r="A3" s="3" t="s">
        <v>892</v>
      </c>
    </row>
    <row r="4" spans="1:6">
      <c r="A4" s="4" t="s">
        <v>893</v>
      </c>
      <c r="B4" s="6" t="n">
        <v>13969</v>
      </c>
      <c r="C4" s="6" t="n">
        <v>12963</v>
      </c>
      <c r="E4" s="6" t="n">
        <v>12418</v>
      </c>
    </row>
    <row r="5" spans="1:6">
      <c r="A5" s="4" t="s">
        <v>894</v>
      </c>
      <c r="B5" s="5" t="n">
        <v>-68</v>
      </c>
      <c r="C5" s="5" t="n">
        <v>-161</v>
      </c>
      <c r="E5" s="5" t="n">
        <v>-131</v>
      </c>
    </row>
    <row r="6" spans="1:6">
      <c r="A6" s="4" t="s">
        <v>895</v>
      </c>
      <c r="B6" s="5" t="n">
        <v>407</v>
      </c>
      <c r="C6" s="5" t="n">
        <v>360</v>
      </c>
      <c r="E6" s="5" t="n">
        <v>332</v>
      </c>
    </row>
    <row r="7" spans="1:6">
      <c r="A7" s="4" t="s">
        <v>228</v>
      </c>
      <c r="B7" s="5" t="n">
        <v>14308</v>
      </c>
      <c r="C7" s="5" t="n">
        <v>13162</v>
      </c>
      <c r="D7" s="4" t="s">
        <v>36</v>
      </c>
      <c r="E7" s="5" t="n">
        <v>12619</v>
      </c>
      <c r="F7" s="4" t="s">
        <v>36</v>
      </c>
    </row>
    <row r="8" spans="1:6">
      <c r="A8" s="4" t="s">
        <v>896</v>
      </c>
    </row>
    <row r="9" spans="1:6">
      <c r="A9" s="3" t="s">
        <v>892</v>
      </c>
    </row>
    <row r="10" spans="1:6">
      <c r="A10" s="4" t="s">
        <v>893</v>
      </c>
      <c r="B10" s="5" t="n">
        <v>8193</v>
      </c>
      <c r="C10" s="5" t="n">
        <v>8080</v>
      </c>
      <c r="E10" s="5" t="n">
        <v>7569</v>
      </c>
    </row>
    <row r="11" spans="1:6">
      <c r="A11" s="4" t="s">
        <v>897</v>
      </c>
    </row>
    <row r="12" spans="1:6">
      <c r="A12" s="3" t="s">
        <v>892</v>
      </c>
    </row>
    <row r="13" spans="1:6">
      <c r="A13" s="4" t="s">
        <v>893</v>
      </c>
      <c r="B13" s="6" t="n">
        <v>5776</v>
      </c>
      <c r="C13" s="6" t="n">
        <v>4883</v>
      </c>
      <c r="E13" s="6" t="n">
        <v>4849</v>
      </c>
    </row>
    <row r="14" spans="1:6"/>
    <row r="15" spans="1:6">
      <c r="A15" s="4" t="s">
        <v>36</v>
      </c>
      <c r="B15" s="4" t="s">
        <v>70</v>
      </c>
    </row>
  </sheetData>
  <mergeCells count="6">
    <mergeCell ref="A1:A2"/>
    <mergeCell ref="B1:F1"/>
    <mergeCell ref="C2:D2"/>
    <mergeCell ref="E2:F2"/>
    <mergeCell ref="A14:F14"/>
    <mergeCell ref="B15:F1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8</v>
      </c>
      <c r="B1" s="2" t="s">
        <v>1</v>
      </c>
    </row>
    <row r="2" spans="1:4">
      <c r="B2" s="2" t="s">
        <v>34</v>
      </c>
      <c r="C2" s="2" t="s">
        <v>35</v>
      </c>
      <c r="D2" s="2" t="s">
        <v>37</v>
      </c>
    </row>
    <row r="3" spans="1:4">
      <c r="A3" s="3" t="s">
        <v>865</v>
      </c>
    </row>
    <row r="4" spans="1:4">
      <c r="A4" s="4" t="s">
        <v>899</v>
      </c>
      <c r="B4" s="6" t="n">
        <v>22445</v>
      </c>
      <c r="C4" s="6" t="n">
        <v>21400</v>
      </c>
      <c r="D4" s="6" t="n">
        <v>18774</v>
      </c>
    </row>
    <row r="5" spans="1:4">
      <c r="A5" s="4" t="s">
        <v>900</v>
      </c>
      <c r="B5" s="5" t="n">
        <v>2387</v>
      </c>
      <c r="C5" s="5" t="n">
        <v>2114</v>
      </c>
      <c r="D5" s="5" t="n">
        <v>1886</v>
      </c>
    </row>
    <row r="6" spans="1:4">
      <c r="A6" s="4" t="s">
        <v>901</v>
      </c>
      <c r="B6" s="5" t="n">
        <v>197</v>
      </c>
      <c r="C6" s="5" t="n">
        <v>194</v>
      </c>
      <c r="D6" s="5" t="n">
        <v>183</v>
      </c>
    </row>
    <row r="7" spans="1:4">
      <c r="A7" s="4" t="s">
        <v>902</v>
      </c>
      <c r="B7" s="5" t="n">
        <v>1</v>
      </c>
      <c r="C7" s="5" t="n">
        <v>1</v>
      </c>
      <c r="D7" s="5" t="n">
        <v>3</v>
      </c>
    </row>
    <row r="8" spans="1:4">
      <c r="A8" s="4" t="s">
        <v>230</v>
      </c>
      <c r="B8" s="6" t="n">
        <v>25030</v>
      </c>
      <c r="C8" s="6" t="n">
        <v>23709</v>
      </c>
      <c r="D8" s="6" t="n">
        <v>2084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34</v>
      </c>
      <c r="C2" s="2" t="s">
        <v>35</v>
      </c>
      <c r="D2" s="2" t="s">
        <v>37</v>
      </c>
    </row>
    <row r="3" spans="1:4">
      <c r="A3" s="3" t="s">
        <v>904</v>
      </c>
    </row>
    <row r="4" spans="1:4">
      <c r="A4" s="4" t="s">
        <v>905</v>
      </c>
      <c r="B4" s="6" t="n">
        <v>4348</v>
      </c>
      <c r="C4" s="6" t="n">
        <v>3075</v>
      </c>
      <c r="D4" s="6" t="n">
        <v>2837</v>
      </c>
    </row>
    <row r="5" spans="1:4">
      <c r="A5" s="4" t="s">
        <v>906</v>
      </c>
      <c r="B5" s="5" t="n">
        <v>602</v>
      </c>
      <c r="C5" s="5" t="n">
        <v>989</v>
      </c>
      <c r="D5" s="5" t="n">
        <v>557</v>
      </c>
    </row>
    <row r="6" spans="1:4">
      <c r="A6" s="4" t="s">
        <v>907</v>
      </c>
      <c r="B6" s="5" t="n">
        <v>216</v>
      </c>
      <c r="C6" s="5" t="n">
        <v>126</v>
      </c>
      <c r="D6" s="5" t="n">
        <v>102</v>
      </c>
    </row>
    <row r="7" spans="1:4">
      <c r="A7" s="4" t="s">
        <v>50</v>
      </c>
      <c r="B7" s="5" t="n">
        <v>272</v>
      </c>
      <c r="C7" s="5" t="n">
        <v>258</v>
      </c>
      <c r="D7" s="5" t="n">
        <v>339</v>
      </c>
    </row>
    <row r="8" spans="1:4">
      <c r="A8" s="4" t="s">
        <v>52</v>
      </c>
      <c r="B8" s="5" t="n">
        <v>5438</v>
      </c>
      <c r="C8" s="5" t="n">
        <v>4448</v>
      </c>
      <c r="D8" s="5" t="n">
        <v>3835</v>
      </c>
    </row>
    <row r="9" spans="1:4">
      <c r="A9" s="4" t="s">
        <v>908</v>
      </c>
    </row>
    <row r="10" spans="1:4">
      <c r="A10" s="3" t="s">
        <v>904</v>
      </c>
    </row>
    <row r="11" spans="1:4">
      <c r="A11" s="4" t="s">
        <v>906</v>
      </c>
      <c r="B11" s="5" t="n">
        <v>584</v>
      </c>
      <c r="C11" s="5" t="n">
        <v>960</v>
      </c>
      <c r="D11" s="5" t="n">
        <v>523</v>
      </c>
    </row>
    <row r="12" spans="1:4">
      <c r="A12" s="4" t="s">
        <v>909</v>
      </c>
    </row>
    <row r="13" spans="1:4">
      <c r="A13" s="3" t="s">
        <v>904</v>
      </c>
    </row>
    <row r="14" spans="1:4">
      <c r="A14" s="4" t="s">
        <v>906</v>
      </c>
      <c r="B14" s="6" t="n">
        <v>18</v>
      </c>
      <c r="C14" s="6" t="n">
        <v>29</v>
      </c>
      <c r="D14" s="6" t="n">
        <v>3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34</v>
      </c>
      <c r="C2" s="2" t="s">
        <v>35</v>
      </c>
      <c r="D2" s="2" t="s">
        <v>37</v>
      </c>
    </row>
    <row r="3" spans="1:4">
      <c r="A3" s="3" t="s">
        <v>911</v>
      </c>
    </row>
    <row r="4" spans="1:4">
      <c r="A4" s="4" t="s">
        <v>912</v>
      </c>
      <c r="B4" s="6" t="n">
        <v>1891</v>
      </c>
      <c r="C4" s="6" t="n">
        <v>1628</v>
      </c>
      <c r="D4" s="6" t="n">
        <v>1444</v>
      </c>
    </row>
    <row r="5" spans="1:4">
      <c r="A5" s="4" t="s">
        <v>913</v>
      </c>
      <c r="B5" s="5" t="n">
        <v>2409</v>
      </c>
      <c r="C5" s="5" t="n">
        <v>2009</v>
      </c>
      <c r="D5" s="5" t="n">
        <v>1598</v>
      </c>
    </row>
    <row r="6" spans="1:4">
      <c r="A6" s="4" t="s">
        <v>914</v>
      </c>
      <c r="C6" s="5" t="n">
        <v>1</v>
      </c>
      <c r="D6" s="5" t="n">
        <v>1</v>
      </c>
    </row>
    <row r="7" spans="1:4">
      <c r="A7" s="4" t="s">
        <v>915</v>
      </c>
      <c r="B7" s="5" t="n">
        <v>4300</v>
      </c>
      <c r="C7" s="5" t="n">
        <v>3638</v>
      </c>
      <c r="D7" s="5" t="n">
        <v>3043</v>
      </c>
    </row>
    <row r="8" spans="1:4">
      <c r="A8" s="4" t="s">
        <v>916</v>
      </c>
      <c r="B8" s="5" t="n">
        <v>-1085</v>
      </c>
      <c r="C8" s="5" t="n">
        <v>-908</v>
      </c>
      <c r="D8" s="5" t="n">
        <v>-624</v>
      </c>
    </row>
    <row r="9" spans="1:4">
      <c r="A9" s="4" t="s">
        <v>917</v>
      </c>
      <c r="B9" s="5" t="n">
        <v>3215</v>
      </c>
      <c r="C9" s="5" t="n">
        <v>2730</v>
      </c>
      <c r="D9" s="5" t="n">
        <v>2419</v>
      </c>
    </row>
    <row r="10" spans="1:4">
      <c r="A10" s="4" t="s">
        <v>918</v>
      </c>
      <c r="B10" s="5" t="n">
        <v>-13</v>
      </c>
      <c r="C10" s="5" t="n">
        <v>17</v>
      </c>
      <c r="D10" s="5" t="n">
        <v>46</v>
      </c>
    </row>
    <row r="11" spans="1:4">
      <c r="A11" s="4" t="s">
        <v>55</v>
      </c>
      <c r="B11" s="6" t="n">
        <v>3202</v>
      </c>
      <c r="C11" s="6" t="n">
        <v>2747</v>
      </c>
      <c r="D11" s="6" t="n">
        <v>246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9</v>
      </c>
      <c r="B1" s="2" t="s">
        <v>1</v>
      </c>
    </row>
    <row r="2" spans="1:4">
      <c r="B2" s="2" t="s">
        <v>34</v>
      </c>
      <c r="C2" s="2" t="s">
        <v>35</v>
      </c>
      <c r="D2" s="2" t="s">
        <v>37</v>
      </c>
    </row>
    <row r="3" spans="1:4">
      <c r="A3" s="3" t="s">
        <v>911</v>
      </c>
    </row>
    <row r="4" spans="1:4">
      <c r="A4" s="4" t="s">
        <v>920</v>
      </c>
      <c r="B4" s="4" t="s">
        <v>921</v>
      </c>
      <c r="C4" s="4" t="s">
        <v>922</v>
      </c>
      <c r="D4" s="4" t="s">
        <v>92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24</v>
      </c>
      <c r="B1" s="2" t="s">
        <v>1</v>
      </c>
    </row>
    <row r="2" spans="1:6">
      <c r="B2" s="2" t="s">
        <v>34</v>
      </c>
      <c r="C2" s="2" t="s">
        <v>35</v>
      </c>
      <c r="E2" s="2" t="s">
        <v>37</v>
      </c>
    </row>
    <row r="3" spans="1:6">
      <c r="A3" s="3" t="s">
        <v>925</v>
      </c>
    </row>
    <row r="4" spans="1:6">
      <c r="A4" s="4" t="s">
        <v>926</v>
      </c>
      <c r="B4" s="6" t="n">
        <v>962</v>
      </c>
      <c r="C4" s="6" t="n">
        <v>2280</v>
      </c>
      <c r="E4" s="6" t="n">
        <v>2203</v>
      </c>
    </row>
    <row r="5" spans="1:6">
      <c r="A5" s="4" t="s">
        <v>927</v>
      </c>
      <c r="B5" s="5" t="n">
        <v>-27</v>
      </c>
      <c r="C5" s="5" t="n">
        <v>-2</v>
      </c>
      <c r="E5" s="5" t="n">
        <v>47</v>
      </c>
    </row>
    <row r="6" spans="1:6">
      <c r="A6" s="4" t="s">
        <v>928</v>
      </c>
      <c r="B6" s="5" t="n">
        <v>935</v>
      </c>
      <c r="C6" s="5" t="n">
        <v>2278</v>
      </c>
      <c r="E6" s="5" t="n">
        <v>2250</v>
      </c>
    </row>
    <row r="7" spans="1:6">
      <c r="A7" s="3" t="s">
        <v>929</v>
      </c>
    </row>
    <row r="8" spans="1:6">
      <c r="A8" s="4" t="s">
        <v>930</v>
      </c>
      <c r="B8" s="5" t="n">
        <v>65</v>
      </c>
      <c r="C8" s="5" t="n">
        <v>-302</v>
      </c>
      <c r="E8" s="5" t="n">
        <v>-487</v>
      </c>
    </row>
    <row r="9" spans="1:6">
      <c r="A9" s="4" t="s">
        <v>931</v>
      </c>
      <c r="B9" s="6" t="n">
        <v>1000</v>
      </c>
      <c r="C9" s="6" t="n">
        <v>1976</v>
      </c>
      <c r="D9" s="4" t="s">
        <v>36</v>
      </c>
      <c r="E9" s="6" t="n">
        <v>1763</v>
      </c>
      <c r="F9" s="4" t="s">
        <v>36</v>
      </c>
    </row>
    <row r="10" spans="1:6"/>
    <row r="11" spans="1:6">
      <c r="A11" s="4" t="s">
        <v>36</v>
      </c>
      <c r="B11" s="4" t="s">
        <v>70</v>
      </c>
    </row>
  </sheetData>
  <mergeCells count="6">
    <mergeCell ref="A1:A2"/>
    <mergeCell ref="B1:F1"/>
    <mergeCell ref="C2:D2"/>
    <mergeCell ref="E2:F2"/>
    <mergeCell ref="A10:F10"/>
    <mergeCell ref="B11:F1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32</v>
      </c>
      <c r="B1" s="2" t="s">
        <v>1</v>
      </c>
    </row>
    <row r="2" spans="1:4">
      <c r="B2" s="2" t="s">
        <v>34</v>
      </c>
      <c r="C2" s="2" t="s">
        <v>35</v>
      </c>
      <c r="D2" s="2" t="s">
        <v>37</v>
      </c>
    </row>
    <row r="3" spans="1:4">
      <c r="A3" s="3" t="s">
        <v>933</v>
      </c>
    </row>
    <row r="4" spans="1:4">
      <c r="A4" s="4" t="s">
        <v>934</v>
      </c>
      <c r="B4" s="4" t="s">
        <v>935</v>
      </c>
      <c r="C4" s="4" t="s">
        <v>935</v>
      </c>
      <c r="D4" s="4" t="s">
        <v>935</v>
      </c>
    </row>
    <row r="5" spans="1:4">
      <c r="A5" s="4" t="s">
        <v>936</v>
      </c>
      <c r="B5" s="4" t="s">
        <v>79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7</v>
      </c>
      <c r="B1" s="2" t="s">
        <v>1</v>
      </c>
    </row>
    <row r="2" spans="1:6">
      <c r="B2" s="2" t="s">
        <v>34</v>
      </c>
      <c r="C2" s="2" t="s">
        <v>35</v>
      </c>
      <c r="E2" s="2" t="s">
        <v>37</v>
      </c>
    </row>
    <row r="3" spans="1:6">
      <c r="A3" s="3" t="s">
        <v>938</v>
      </c>
    </row>
    <row r="4" spans="1:6">
      <c r="A4" s="4" t="s">
        <v>62</v>
      </c>
      <c r="B4" s="6" t="n">
        <v>4364</v>
      </c>
      <c r="C4" s="6" t="n">
        <v>8874</v>
      </c>
      <c r="D4" s="4" t="s">
        <v>36</v>
      </c>
      <c r="E4" s="6" t="n">
        <v>7661</v>
      </c>
      <c r="F4" s="4" t="s">
        <v>36</v>
      </c>
    </row>
    <row r="5" spans="1:6">
      <c r="A5" s="4" t="s">
        <v>939</v>
      </c>
      <c r="B5" s="5" t="n">
        <v>1089</v>
      </c>
      <c r="C5" s="5" t="n">
        <v>2179</v>
      </c>
      <c r="E5" s="5" t="n">
        <v>1857</v>
      </c>
    </row>
    <row r="6" spans="1:6">
      <c r="A6" s="4" t="s">
        <v>940</v>
      </c>
      <c r="B6" s="5" t="n">
        <v>23</v>
      </c>
      <c r="C6" s="5" t="n">
        <v>9</v>
      </c>
      <c r="E6" s="5" t="n">
        <v>4</v>
      </c>
    </row>
    <row r="7" spans="1:6">
      <c r="A7" s="4" t="s">
        <v>941</v>
      </c>
      <c r="B7" s="5" t="n">
        <v>-121</v>
      </c>
      <c r="C7" s="5" t="n">
        <v>-137</v>
      </c>
      <c r="E7" s="5" t="n">
        <v>-154</v>
      </c>
    </row>
    <row r="8" spans="1:6">
      <c r="A8" s="4" t="s">
        <v>942</v>
      </c>
      <c r="C8" s="5" t="n">
        <v>-27</v>
      </c>
    </row>
    <row r="9" spans="1:6">
      <c r="A9" s="4" t="s">
        <v>943</v>
      </c>
      <c r="B9" s="5" t="n">
        <v>73</v>
      </c>
      <c r="C9" s="5" t="n">
        <v>26</v>
      </c>
      <c r="E9" s="5" t="n">
        <v>48</v>
      </c>
    </row>
    <row r="10" spans="1:6">
      <c r="A10" s="4" t="s">
        <v>944</v>
      </c>
      <c r="B10" s="5" t="n">
        <v>-17</v>
      </c>
      <c r="C10" s="5" t="n">
        <v>-72</v>
      </c>
      <c r="E10" s="5" t="n">
        <v>-39</v>
      </c>
    </row>
    <row r="11" spans="1:6">
      <c r="A11" s="4" t="s">
        <v>927</v>
      </c>
      <c r="B11" s="5" t="n">
        <v>-27</v>
      </c>
      <c r="C11" s="5" t="n">
        <v>-2</v>
      </c>
      <c r="E11" s="5" t="n">
        <v>47</v>
      </c>
    </row>
    <row r="12" spans="1:6">
      <c r="A12" s="4" t="s">
        <v>945</v>
      </c>
      <c r="B12" s="5" t="n">
        <v>-20</v>
      </c>
    </row>
    <row r="13" spans="1:6">
      <c r="A13" s="4" t="s">
        <v>931</v>
      </c>
      <c r="B13" s="6" t="n">
        <v>1000</v>
      </c>
      <c r="C13" s="6" t="n">
        <v>1976</v>
      </c>
      <c r="D13" s="4" t="s">
        <v>36</v>
      </c>
      <c r="E13" s="6" t="n">
        <v>1763</v>
      </c>
      <c r="F13" s="4" t="s">
        <v>36</v>
      </c>
    </row>
    <row r="14" spans="1:6"/>
    <row r="15" spans="1:6">
      <c r="A15" s="4" t="s">
        <v>36</v>
      </c>
      <c r="B15" s="4" t="s">
        <v>70</v>
      </c>
    </row>
  </sheetData>
  <mergeCells count="6">
    <mergeCell ref="A1:A2"/>
    <mergeCell ref="B1:F1"/>
    <mergeCell ref="C2:D2"/>
    <mergeCell ref="E2:F2"/>
    <mergeCell ref="A14:F14"/>
    <mergeCell ref="B15:F15"/>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6</v>
      </c>
      <c r="B1" s="2" t="s">
        <v>1</v>
      </c>
    </row>
    <row r="2" spans="1:6">
      <c r="B2" s="2" t="s">
        <v>34</v>
      </c>
      <c r="C2" s="2" t="s">
        <v>35</v>
      </c>
      <c r="E2" s="2" t="s">
        <v>37</v>
      </c>
    </row>
    <row r="3" spans="1:6">
      <c r="A3" s="3" t="s">
        <v>947</v>
      </c>
    </row>
    <row r="4" spans="1:6">
      <c r="A4" s="4" t="s">
        <v>948</v>
      </c>
      <c r="B4" s="6" t="n">
        <v>42</v>
      </c>
      <c r="C4" s="6" t="n">
        <v>8</v>
      </c>
      <c r="E4" s="6" t="n">
        <v>-38</v>
      </c>
    </row>
    <row r="5" spans="1:6">
      <c r="A5" s="4" t="s">
        <v>949</v>
      </c>
      <c r="B5" s="5" t="n">
        <v>-13</v>
      </c>
      <c r="C5" s="5" t="n">
        <v>17</v>
      </c>
      <c r="E5" s="5" t="n">
        <v>46</v>
      </c>
    </row>
    <row r="6" spans="1:6">
      <c r="A6" s="4" t="s">
        <v>950</v>
      </c>
      <c r="B6" s="5" t="n">
        <v>-7</v>
      </c>
      <c r="C6" s="5" t="n">
        <v>-6</v>
      </c>
      <c r="E6" s="5" t="n">
        <v>-2</v>
      </c>
    </row>
    <row r="7" spans="1:6">
      <c r="A7" s="4" t="s">
        <v>951</v>
      </c>
      <c r="B7" s="5" t="n">
        <v>22</v>
      </c>
      <c r="C7" s="5" t="n">
        <v>19</v>
      </c>
      <c r="E7" s="5" t="n">
        <v>6</v>
      </c>
    </row>
    <row r="8" spans="1:6">
      <c r="A8" s="3" t="s">
        <v>952</v>
      </c>
    </row>
    <row r="9" spans="1:6">
      <c r="A9" s="4" t="s">
        <v>953</v>
      </c>
      <c r="B9" s="5" t="n">
        <v>319</v>
      </c>
      <c r="C9" s="5" t="n">
        <v>0</v>
      </c>
      <c r="D9" s="4" t="s">
        <v>36</v>
      </c>
      <c r="E9" s="5" t="n">
        <v>0</v>
      </c>
      <c r="F9" s="4" t="s">
        <v>36</v>
      </c>
    </row>
    <row r="10" spans="1:6">
      <c r="A10" s="4" t="s">
        <v>950</v>
      </c>
      <c r="B10" s="5" t="n">
        <v>-80</v>
      </c>
      <c r="C10" s="5" t="n">
        <v>0</v>
      </c>
      <c r="E10" s="5" t="n">
        <v>0</v>
      </c>
    </row>
    <row r="11" spans="1:6">
      <c r="A11" s="4" t="s">
        <v>954</v>
      </c>
      <c r="B11" s="5" t="n">
        <v>239</v>
      </c>
      <c r="C11" s="5" t="n">
        <v>0</v>
      </c>
      <c r="E11" s="5" t="n">
        <v>0</v>
      </c>
    </row>
    <row r="12" spans="1:6">
      <c r="A12" s="3" t="s">
        <v>75</v>
      </c>
    </row>
    <row r="13" spans="1:6">
      <c r="A13" s="4" t="s">
        <v>955</v>
      </c>
      <c r="B13" s="5" t="n">
        <v>-4</v>
      </c>
      <c r="C13" s="5" t="n">
        <v>0</v>
      </c>
      <c r="E13" s="5" t="n">
        <v>0</v>
      </c>
    </row>
    <row r="14" spans="1:6">
      <c r="A14" s="4" t="s">
        <v>956</v>
      </c>
      <c r="B14" s="5" t="n">
        <v>0</v>
      </c>
      <c r="C14" s="5" t="n">
        <v>2</v>
      </c>
      <c r="E14" s="5" t="n">
        <v>-2</v>
      </c>
    </row>
    <row r="15" spans="1:6">
      <c r="A15" s="4" t="s">
        <v>957</v>
      </c>
      <c r="B15" s="5" t="n">
        <v>-4</v>
      </c>
      <c r="C15" s="5" t="n">
        <v>2</v>
      </c>
      <c r="E15" s="5" t="n">
        <v>-2</v>
      </c>
    </row>
    <row r="16" spans="1:6">
      <c r="A16" s="4" t="s">
        <v>81</v>
      </c>
      <c r="B16" s="5" t="n">
        <v>-2</v>
      </c>
      <c r="C16" s="5" t="n">
        <v>0</v>
      </c>
      <c r="E16" s="5" t="n">
        <v>0</v>
      </c>
    </row>
    <row r="17" spans="1:6">
      <c r="A17" s="3" t="s">
        <v>958</v>
      </c>
    </row>
    <row r="18" spans="1:6">
      <c r="A18" s="4" t="s">
        <v>959</v>
      </c>
      <c r="B18" s="5" t="n">
        <v>0</v>
      </c>
      <c r="C18" s="5" t="n">
        <v>123</v>
      </c>
      <c r="D18" s="4" t="s">
        <v>36</v>
      </c>
      <c r="E18" s="5" t="n">
        <v>362</v>
      </c>
      <c r="F18" s="4" t="s">
        <v>36</v>
      </c>
    </row>
    <row r="19" spans="1:6">
      <c r="A19" s="4" t="s">
        <v>950</v>
      </c>
      <c r="B19" s="5" t="n">
        <v>0</v>
      </c>
      <c r="C19" s="5" t="n">
        <v>-31</v>
      </c>
      <c r="E19" s="5" t="n">
        <v>-90</v>
      </c>
    </row>
    <row r="20" spans="1:6">
      <c r="A20" s="4" t="s">
        <v>951</v>
      </c>
      <c r="B20" s="6" t="n">
        <v>0</v>
      </c>
      <c r="C20" s="6" t="n">
        <v>92</v>
      </c>
      <c r="E20" s="6" t="n">
        <v>272</v>
      </c>
    </row>
    <row r="21" spans="1:6"/>
    <row r="22" spans="1:6">
      <c r="A22" s="4" t="s">
        <v>36</v>
      </c>
      <c r="B22" s="4" t="s">
        <v>70</v>
      </c>
    </row>
  </sheetData>
  <mergeCells count="6">
    <mergeCell ref="A1:A2"/>
    <mergeCell ref="B1:F1"/>
    <mergeCell ref="C2:D2"/>
    <mergeCell ref="E2:F2"/>
    <mergeCell ref="A21:F21"/>
    <mergeCell ref="B22:F2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v>
      </c>
      <c r="B1" s="2" t="s">
        <v>1</v>
      </c>
    </row>
    <row r="2" spans="1:2">
      <c r="B2" s="2" t="s">
        <v>34</v>
      </c>
    </row>
    <row r="3" spans="1:2">
      <c r="A3" s="3" t="s">
        <v>212</v>
      </c>
    </row>
    <row r="4" spans="1:2">
      <c r="A4" s="4" t="s">
        <v>45</v>
      </c>
      <c r="B4" s="4" t="s">
        <v>22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960</v>
      </c>
      <c r="B1" s="2" t="s">
        <v>1</v>
      </c>
    </row>
    <row r="2" spans="1:6">
      <c r="B2" s="2" t="s">
        <v>34</v>
      </c>
      <c r="C2" s="2" t="s">
        <v>35</v>
      </c>
      <c r="E2" s="2" t="s">
        <v>37</v>
      </c>
    </row>
    <row r="3" spans="1:6">
      <c r="A3" s="3" t="s">
        <v>961</v>
      </c>
    </row>
    <row r="4" spans="1:6">
      <c r="A4" s="4" t="s">
        <v>962</v>
      </c>
      <c r="B4" s="6" t="n">
        <v>2895</v>
      </c>
      <c r="C4" s="6" t="n">
        <v>5961</v>
      </c>
      <c r="D4" s="4" t="s">
        <v>36</v>
      </c>
      <c r="E4" s="6" t="n">
        <v>5044</v>
      </c>
      <c r="F4" s="4" t="s">
        <v>36</v>
      </c>
    </row>
    <row r="5" spans="1:6">
      <c r="A5" s="4" t="s">
        <v>963</v>
      </c>
      <c r="B5" s="5" t="n">
        <v>10718916979</v>
      </c>
      <c r="C5" s="5" t="n">
        <v>9923585348</v>
      </c>
      <c r="E5" s="5" t="n">
        <v>9817567000</v>
      </c>
    </row>
    <row r="6" spans="1:6">
      <c r="A6" s="4" t="s">
        <v>964</v>
      </c>
      <c r="B6" s="5" t="n">
        <v>0</v>
      </c>
      <c r="C6" s="5" t="n">
        <v>0</v>
      </c>
      <c r="E6" s="5" t="n">
        <v>0</v>
      </c>
    </row>
    <row r="7" spans="1:6"/>
    <row r="8" spans="1:6">
      <c r="A8" s="4" t="s">
        <v>36</v>
      </c>
      <c r="B8" s="4" t="s">
        <v>70</v>
      </c>
    </row>
  </sheetData>
  <mergeCells count="6">
    <mergeCell ref="A1:A2"/>
    <mergeCell ref="B1:F1"/>
    <mergeCell ref="C2:D2"/>
    <mergeCell ref="E2:F2"/>
    <mergeCell ref="A7:F7"/>
    <mergeCell ref="B8:F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34</v>
      </c>
      <c r="C2" s="2" t="s">
        <v>35</v>
      </c>
      <c r="D2" s="2" t="s">
        <v>37</v>
      </c>
    </row>
    <row r="3" spans="1:4">
      <c r="A3" s="3" t="s">
        <v>966</v>
      </c>
    </row>
    <row r="4" spans="1:4">
      <c r="A4" s="4" t="s">
        <v>967</v>
      </c>
      <c r="B4" s="5" t="n">
        <v>10088</v>
      </c>
      <c r="C4" s="5" t="n">
        <v>9818</v>
      </c>
      <c r="D4" s="5" t="n">
        <v>9818</v>
      </c>
    </row>
    <row r="5" spans="1:4">
      <c r="A5" s="4" t="s">
        <v>968</v>
      </c>
      <c r="B5" s="5" t="n">
        <v>10719</v>
      </c>
      <c r="C5" s="5" t="n">
        <v>9924</v>
      </c>
      <c r="D5" s="5" t="n">
        <v>9818</v>
      </c>
    </row>
    <row r="6" spans="1:4">
      <c r="A6" s="4" t="s">
        <v>30</v>
      </c>
    </row>
    <row r="7" spans="1:4">
      <c r="A7" s="3" t="s">
        <v>966</v>
      </c>
    </row>
    <row r="8" spans="1:4">
      <c r="A8" s="4" t="s">
        <v>969</v>
      </c>
      <c r="B8" s="5" t="n">
        <v>450</v>
      </c>
    </row>
    <row r="9" spans="1:4">
      <c r="A9" s="4" t="s">
        <v>32</v>
      </c>
    </row>
    <row r="10" spans="1:4">
      <c r="A10" s="3" t="s">
        <v>966</v>
      </c>
    </row>
    <row r="11" spans="1:4">
      <c r="A11" s="4" t="s">
        <v>969</v>
      </c>
      <c r="B11" s="5" t="n">
        <v>181</v>
      </c>
      <c r="C11" s="5" t="n">
        <v>10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70</v>
      </c>
      <c r="C1" s="2" t="s">
        <v>1</v>
      </c>
    </row>
    <row r="2" spans="1:7">
      <c r="C2" s="2" t="s">
        <v>34</v>
      </c>
      <c r="D2" s="2" t="s">
        <v>35</v>
      </c>
      <c r="F2" s="2" t="s">
        <v>37</v>
      </c>
    </row>
    <row r="3" spans="1:7">
      <c r="A3" s="3" t="s">
        <v>658</v>
      </c>
    </row>
    <row r="4" spans="1:7">
      <c r="A4" s="4" t="s">
        <v>754</v>
      </c>
      <c r="B4" s="4" t="s">
        <v>36</v>
      </c>
      <c r="C4" s="6" t="n">
        <v>158926</v>
      </c>
    </row>
    <row r="5" spans="1:7">
      <c r="A5" s="4" t="s">
        <v>971</v>
      </c>
      <c r="C5" s="5" t="n">
        <v>0</v>
      </c>
      <c r="D5" s="6" t="n">
        <v>324</v>
      </c>
      <c r="E5" s="4" t="s">
        <v>36</v>
      </c>
      <c r="F5" s="6" t="n">
        <v>71</v>
      </c>
      <c r="G5" s="4" t="s">
        <v>36</v>
      </c>
    </row>
    <row r="6" spans="1:7">
      <c r="A6" s="4" t="s">
        <v>758</v>
      </c>
      <c r="C6" s="5" t="n">
        <v>170692</v>
      </c>
      <c r="D6" s="5" t="n">
        <v>158926</v>
      </c>
      <c r="E6" s="4" t="s">
        <v>36</v>
      </c>
    </row>
    <row r="7" spans="1:7">
      <c r="A7" s="4" t="s">
        <v>735</v>
      </c>
    </row>
    <row r="8" spans="1:7">
      <c r="A8" s="3" t="s">
        <v>658</v>
      </c>
    </row>
    <row r="9" spans="1:7">
      <c r="A9" s="4" t="s">
        <v>754</v>
      </c>
      <c r="C9" s="5" t="n">
        <v>247281</v>
      </c>
      <c r="D9" s="5" t="n">
        <v>228696</v>
      </c>
    </row>
    <row r="10" spans="1:7">
      <c r="A10" s="4" t="s">
        <v>972</v>
      </c>
      <c r="C10" s="5" t="n">
        <v>97</v>
      </c>
      <c r="D10" s="5" t="n">
        <v>1556</v>
      </c>
    </row>
    <row r="11" spans="1:7">
      <c r="A11" s="4" t="s">
        <v>973</v>
      </c>
      <c r="C11" s="5" t="n">
        <v>12415</v>
      </c>
      <c r="D11" s="5" t="n">
        <v>11160</v>
      </c>
    </row>
    <row r="12" spans="1:7">
      <c r="A12" s="4" t="s">
        <v>974</v>
      </c>
      <c r="C12" s="5" t="n">
        <v>14134</v>
      </c>
      <c r="D12" s="5" t="n">
        <v>13682</v>
      </c>
    </row>
    <row r="13" spans="1:7">
      <c r="A13" s="4" t="s">
        <v>975</v>
      </c>
      <c r="D13" s="5" t="n">
        <v>-161</v>
      </c>
    </row>
    <row r="14" spans="1:7">
      <c r="A14" s="4" t="s">
        <v>976</v>
      </c>
      <c r="C14" s="5" t="n">
        <v>-1910</v>
      </c>
      <c r="D14" s="5" t="n">
        <v>-20</v>
      </c>
    </row>
    <row r="15" spans="1:7">
      <c r="A15" s="4" t="s">
        <v>977</v>
      </c>
      <c r="C15" s="5" t="n">
        <v>-8990</v>
      </c>
      <c r="D15" s="5" t="n">
        <v>-7632</v>
      </c>
    </row>
    <row r="16" spans="1:7">
      <c r="A16" s="4" t="s">
        <v>758</v>
      </c>
      <c r="C16" s="5" t="n">
        <v>263027</v>
      </c>
      <c r="D16" s="5" t="n">
        <v>247281</v>
      </c>
      <c r="F16" s="5" t="n">
        <v>228696</v>
      </c>
    </row>
    <row r="17" spans="1:7">
      <c r="A17" s="4" t="s">
        <v>978</v>
      </c>
    </row>
    <row r="18" spans="1:7">
      <c r="A18" s="3" t="s">
        <v>658</v>
      </c>
    </row>
    <row r="19" spans="1:7">
      <c r="A19" s="4" t="s">
        <v>754</v>
      </c>
      <c r="C19" s="5" t="n">
        <v>88355</v>
      </c>
      <c r="D19" s="5" t="n">
        <v>81950</v>
      </c>
    </row>
    <row r="20" spans="1:7">
      <c r="A20" s="4" t="s">
        <v>979</v>
      </c>
      <c r="C20" s="5" t="n">
        <v>13969</v>
      </c>
      <c r="D20" s="5" t="n">
        <v>12963</v>
      </c>
    </row>
    <row r="21" spans="1:7">
      <c r="A21" s="4" t="s">
        <v>975</v>
      </c>
      <c r="D21" s="5" t="n">
        <v>-41</v>
      </c>
    </row>
    <row r="22" spans="1:7">
      <c r="A22" s="4" t="s">
        <v>976</v>
      </c>
      <c r="C22" s="5" t="n">
        <v>-1686</v>
      </c>
      <c r="D22" s="5" t="n">
        <v>-12</v>
      </c>
    </row>
    <row r="23" spans="1:7">
      <c r="A23" s="4" t="s">
        <v>977</v>
      </c>
      <c r="C23" s="5" t="n">
        <v>-7980</v>
      </c>
      <c r="D23" s="5" t="n">
        <v>-6358</v>
      </c>
    </row>
    <row r="24" spans="1:7">
      <c r="A24" s="4" t="s">
        <v>971</v>
      </c>
      <c r="D24" s="5" t="n">
        <v>324</v>
      </c>
    </row>
    <row r="25" spans="1:7">
      <c r="A25" s="4" t="s">
        <v>980</v>
      </c>
      <c r="C25" s="5" t="n">
        <v>-323</v>
      </c>
      <c r="D25" s="5" t="n">
        <v>-471</v>
      </c>
    </row>
    <row r="26" spans="1:7">
      <c r="A26" s="4" t="s">
        <v>758</v>
      </c>
      <c r="C26" s="5" t="n">
        <v>92335</v>
      </c>
      <c r="D26" s="5" t="n">
        <v>88355</v>
      </c>
      <c r="F26" s="5" t="n">
        <v>81950</v>
      </c>
    </row>
    <row r="27" spans="1:7">
      <c r="A27" s="4" t="s">
        <v>981</v>
      </c>
    </row>
    <row r="28" spans="1:7">
      <c r="A28" s="3" t="s">
        <v>658</v>
      </c>
    </row>
    <row r="29" spans="1:7">
      <c r="A29" s="4" t="s">
        <v>754</v>
      </c>
      <c r="C29" s="5" t="n">
        <v>524</v>
      </c>
    </row>
    <row r="30" spans="1:7">
      <c r="A30" s="4" t="s">
        <v>758</v>
      </c>
      <c r="C30" s="5" t="n">
        <v>499</v>
      </c>
      <c r="D30" s="5" t="n">
        <v>524</v>
      </c>
    </row>
    <row r="31" spans="1:7">
      <c r="A31" s="4" t="s">
        <v>982</v>
      </c>
    </row>
    <row r="32" spans="1:7">
      <c r="A32" s="3" t="s">
        <v>658</v>
      </c>
    </row>
    <row r="33" spans="1:7">
      <c r="A33" s="4" t="s">
        <v>754</v>
      </c>
      <c r="C33" s="5" t="n">
        <v>794</v>
      </c>
      <c r="D33" s="5" t="n">
        <v>669</v>
      </c>
    </row>
    <row r="34" spans="1:7">
      <c r="A34" s="4" t="s">
        <v>975</v>
      </c>
      <c r="D34" s="5" t="n">
        <v>-18</v>
      </c>
    </row>
    <row r="35" spans="1:7">
      <c r="A35" s="4" t="s">
        <v>983</v>
      </c>
      <c r="C35" s="5" t="n">
        <v>19</v>
      </c>
      <c r="D35" s="5" t="n">
        <v>150</v>
      </c>
    </row>
    <row r="36" spans="1:7">
      <c r="A36" s="4" t="s">
        <v>977</v>
      </c>
      <c r="D36" s="5" t="n">
        <v>-7</v>
      </c>
    </row>
    <row r="37" spans="1:7">
      <c r="A37" s="4" t="s">
        <v>758</v>
      </c>
      <c r="C37" s="5" t="n">
        <v>813</v>
      </c>
      <c r="D37" s="5" t="n">
        <v>794</v>
      </c>
      <c r="F37" s="5" t="n">
        <v>669</v>
      </c>
    </row>
    <row r="38" spans="1:7">
      <c r="A38" s="4" t="s">
        <v>984</v>
      </c>
    </row>
    <row r="39" spans="1:7">
      <c r="A39" s="3" t="s">
        <v>658</v>
      </c>
    </row>
    <row r="40" spans="1:7">
      <c r="A40" s="4" t="s">
        <v>754</v>
      </c>
      <c r="C40" s="5" t="n">
        <v>270</v>
      </c>
      <c r="D40" s="5" t="n">
        <v>229</v>
      </c>
    </row>
    <row r="41" spans="1:7">
      <c r="A41" s="4" t="s">
        <v>979</v>
      </c>
      <c r="C41" s="5" t="n">
        <v>29</v>
      </c>
      <c r="D41" s="5" t="n">
        <v>29</v>
      </c>
    </row>
    <row r="42" spans="1:7">
      <c r="A42" s="4" t="s">
        <v>975</v>
      </c>
      <c r="D42" s="5" t="n">
        <v>-5</v>
      </c>
    </row>
    <row r="43" spans="1:7">
      <c r="A43" s="4" t="s">
        <v>983</v>
      </c>
      <c r="C43" s="5" t="n">
        <v>15</v>
      </c>
      <c r="D43" s="5" t="n">
        <v>22</v>
      </c>
    </row>
    <row r="44" spans="1:7">
      <c r="A44" s="4" t="s">
        <v>977</v>
      </c>
      <c r="D44" s="5" t="n">
        <v>-5</v>
      </c>
    </row>
    <row r="45" spans="1:7">
      <c r="A45" s="4" t="s">
        <v>758</v>
      </c>
      <c r="C45" s="5" t="n">
        <v>314</v>
      </c>
      <c r="D45" s="5" t="n">
        <v>270</v>
      </c>
      <c r="F45" s="5" t="n">
        <v>229</v>
      </c>
    </row>
    <row r="46" spans="1:7">
      <c r="A46" s="4" t="s">
        <v>985</v>
      </c>
    </row>
    <row r="47" spans="1:7">
      <c r="A47" s="3" t="s">
        <v>658</v>
      </c>
    </row>
    <row r="48" spans="1:7">
      <c r="A48" s="4" t="s">
        <v>754</v>
      </c>
      <c r="C48" s="5" t="n">
        <v>8646</v>
      </c>
    </row>
    <row r="49" spans="1:7">
      <c r="A49" s="4" t="s">
        <v>758</v>
      </c>
      <c r="C49" s="5" t="n">
        <v>8801</v>
      </c>
      <c r="D49" s="5" t="n">
        <v>8646</v>
      </c>
    </row>
    <row r="50" spans="1:7">
      <c r="A50" s="4" t="s">
        <v>986</v>
      </c>
    </row>
    <row r="51" spans="1:7">
      <c r="A51" s="3" t="s">
        <v>658</v>
      </c>
    </row>
    <row r="52" spans="1:7">
      <c r="A52" s="4" t="s">
        <v>754</v>
      </c>
      <c r="C52" s="5" t="n">
        <v>12611</v>
      </c>
      <c r="D52" s="5" t="n">
        <v>11068</v>
      </c>
    </row>
    <row r="53" spans="1:7">
      <c r="A53" s="4" t="s">
        <v>972</v>
      </c>
      <c r="C53" s="5" t="n">
        <v>51</v>
      </c>
      <c r="D53" s="5" t="n">
        <v>326</v>
      </c>
    </row>
    <row r="54" spans="1:7">
      <c r="A54" s="4" t="s">
        <v>973</v>
      </c>
      <c r="C54" s="5" t="n">
        <v>48</v>
      </c>
      <c r="D54" s="5" t="n">
        <v>28</v>
      </c>
    </row>
    <row r="55" spans="1:7">
      <c r="A55" s="4" t="s">
        <v>974</v>
      </c>
      <c r="C55" s="5" t="n">
        <v>489</v>
      </c>
      <c r="D55" s="5" t="n">
        <v>1506</v>
      </c>
    </row>
    <row r="56" spans="1:7">
      <c r="A56" s="4" t="s">
        <v>975</v>
      </c>
      <c r="D56" s="5" t="n">
        <v>-143</v>
      </c>
    </row>
    <row r="57" spans="1:7">
      <c r="A57" s="4" t="s">
        <v>983</v>
      </c>
      <c r="C57" s="5" t="n">
        <v>-19</v>
      </c>
      <c r="D57" s="5" t="n">
        <v>-150</v>
      </c>
    </row>
    <row r="58" spans="1:7">
      <c r="A58" s="4" t="s">
        <v>976</v>
      </c>
      <c r="D58" s="5" t="n">
        <v>-20</v>
      </c>
    </row>
    <row r="59" spans="1:7">
      <c r="A59" s="4" t="s">
        <v>977</v>
      </c>
      <c r="C59" s="5" t="n">
        <v>-26</v>
      </c>
      <c r="D59" s="5" t="n">
        <v>-4</v>
      </c>
    </row>
    <row r="60" spans="1:7">
      <c r="A60" s="4" t="s">
        <v>758</v>
      </c>
      <c r="C60" s="5" t="n">
        <v>13154</v>
      </c>
      <c r="D60" s="5" t="n">
        <v>12611</v>
      </c>
      <c r="F60" s="5" t="n">
        <v>11068</v>
      </c>
    </row>
    <row r="61" spans="1:7">
      <c r="A61" s="4" t="s">
        <v>987</v>
      </c>
    </row>
    <row r="62" spans="1:7">
      <c r="A62" s="3" t="s">
        <v>658</v>
      </c>
    </row>
    <row r="63" spans="1:7">
      <c r="A63" s="4" t="s">
        <v>754</v>
      </c>
      <c r="C63" s="5" t="n">
        <v>3965</v>
      </c>
      <c r="D63" s="5" t="n">
        <v>3646</v>
      </c>
    </row>
    <row r="64" spans="1:7">
      <c r="A64" s="4" t="s">
        <v>979</v>
      </c>
      <c r="C64" s="5" t="n">
        <v>413</v>
      </c>
      <c r="D64" s="5" t="n">
        <v>390</v>
      </c>
    </row>
    <row r="65" spans="1:7">
      <c r="A65" s="4" t="s">
        <v>975</v>
      </c>
      <c r="D65" s="5" t="n">
        <v>-36</v>
      </c>
    </row>
    <row r="66" spans="1:7">
      <c r="A66" s="4" t="s">
        <v>983</v>
      </c>
      <c r="C66" s="5" t="n">
        <v>-15</v>
      </c>
      <c r="D66" s="5" t="n">
        <v>-22</v>
      </c>
    </row>
    <row r="67" spans="1:7">
      <c r="A67" s="4" t="s">
        <v>976</v>
      </c>
      <c r="D67" s="5" t="n">
        <v>-12</v>
      </c>
    </row>
    <row r="68" spans="1:7">
      <c r="A68" s="4" t="s">
        <v>977</v>
      </c>
      <c r="C68" s="5" t="n">
        <v>-10</v>
      </c>
      <c r="D68" s="5" t="n">
        <v>-1</v>
      </c>
    </row>
    <row r="69" spans="1:7">
      <c r="A69" s="4" t="s">
        <v>758</v>
      </c>
      <c r="C69" s="5" t="n">
        <v>4353</v>
      </c>
      <c r="D69" s="5" t="n">
        <v>3965</v>
      </c>
      <c r="F69" s="5" t="n">
        <v>3646</v>
      </c>
    </row>
    <row r="70" spans="1:7">
      <c r="A70" s="4" t="s">
        <v>988</v>
      </c>
    </row>
    <row r="71" spans="1:7">
      <c r="A71" s="3" t="s">
        <v>658</v>
      </c>
    </row>
    <row r="72" spans="1:7">
      <c r="A72" s="4" t="s">
        <v>754</v>
      </c>
      <c r="C72" s="5" t="n">
        <v>54979</v>
      </c>
    </row>
    <row r="73" spans="1:7">
      <c r="A73" s="4" t="s">
        <v>758</v>
      </c>
      <c r="C73" s="5" t="n">
        <v>59844</v>
      </c>
      <c r="D73" s="5" t="n">
        <v>54979</v>
      </c>
    </row>
    <row r="74" spans="1:7">
      <c r="A74" s="4" t="s">
        <v>989</v>
      </c>
    </row>
    <row r="75" spans="1:7">
      <c r="A75" s="3" t="s">
        <v>658</v>
      </c>
    </row>
    <row r="76" spans="1:7">
      <c r="A76" s="4" t="s">
        <v>754</v>
      </c>
      <c r="C76" s="5" t="n">
        <v>105974</v>
      </c>
      <c r="D76" s="5" t="n">
        <v>97317</v>
      </c>
    </row>
    <row r="77" spans="1:7">
      <c r="A77" s="4" t="s">
        <v>973</v>
      </c>
      <c r="C77" s="5" t="n">
        <v>3644</v>
      </c>
      <c r="D77" s="5" t="n">
        <v>1336</v>
      </c>
    </row>
    <row r="78" spans="1:7">
      <c r="A78" s="4" t="s">
        <v>974</v>
      </c>
      <c r="C78" s="5" t="n">
        <v>4792</v>
      </c>
      <c r="D78" s="5" t="n">
        <v>1098</v>
      </c>
    </row>
    <row r="79" spans="1:7">
      <c r="A79" s="4" t="s">
        <v>990</v>
      </c>
      <c r="C79" s="5" t="n">
        <v>3940</v>
      </c>
      <c r="D79" s="5" t="n">
        <v>12669</v>
      </c>
    </row>
    <row r="80" spans="1:7">
      <c r="A80" s="4" t="s">
        <v>976</v>
      </c>
      <c r="C80" s="5" t="n">
        <v>-1804</v>
      </c>
    </row>
    <row r="81" spans="1:7">
      <c r="A81" s="4" t="s">
        <v>977</v>
      </c>
      <c r="C81" s="5" t="n">
        <v>-7784</v>
      </c>
      <c r="D81" s="5" t="n">
        <v>-6446</v>
      </c>
    </row>
    <row r="82" spans="1:7">
      <c r="A82" s="4" t="s">
        <v>758</v>
      </c>
      <c r="C82" s="5" t="n">
        <v>108762</v>
      </c>
      <c r="D82" s="5" t="n">
        <v>105974</v>
      </c>
      <c r="F82" s="5" t="n">
        <v>97317</v>
      </c>
    </row>
    <row r="83" spans="1:7">
      <c r="A83" s="4" t="s">
        <v>991</v>
      </c>
    </row>
    <row r="84" spans="1:7">
      <c r="A84" s="3" t="s">
        <v>658</v>
      </c>
    </row>
    <row r="85" spans="1:7">
      <c r="A85" s="4" t="s">
        <v>754</v>
      </c>
      <c r="C85" s="5" t="n">
        <v>50995</v>
      </c>
      <c r="D85" s="5" t="n">
        <v>45952</v>
      </c>
    </row>
    <row r="86" spans="1:7">
      <c r="A86" s="4" t="s">
        <v>979</v>
      </c>
      <c r="C86" s="5" t="n">
        <v>5667</v>
      </c>
      <c r="D86" s="5" t="n">
        <v>5783</v>
      </c>
    </row>
    <row r="87" spans="1:7">
      <c r="A87" s="4" t="s">
        <v>990</v>
      </c>
      <c r="C87" s="5" t="n">
        <v>1072</v>
      </c>
      <c r="D87" s="5" t="n">
        <v>4757</v>
      </c>
    </row>
    <row r="88" spans="1:7">
      <c r="A88" s="4" t="s">
        <v>976</v>
      </c>
      <c r="C88" s="5" t="n">
        <v>-1582</v>
      </c>
    </row>
    <row r="89" spans="1:7">
      <c r="A89" s="4" t="s">
        <v>977</v>
      </c>
      <c r="C89" s="5" t="n">
        <v>-6912</v>
      </c>
      <c r="D89" s="5" t="n">
        <v>-5351</v>
      </c>
    </row>
    <row r="90" spans="1:7">
      <c r="A90" s="4" t="s">
        <v>971</v>
      </c>
      <c r="D90" s="5" t="n">
        <v>324</v>
      </c>
    </row>
    <row r="91" spans="1:7">
      <c r="A91" s="4" t="s">
        <v>980</v>
      </c>
      <c r="C91" s="5" t="n">
        <v>-322</v>
      </c>
      <c r="D91" s="5" t="n">
        <v>-470</v>
      </c>
    </row>
    <row r="92" spans="1:7">
      <c r="A92" s="4" t="s">
        <v>758</v>
      </c>
      <c r="C92" s="5" t="n">
        <v>48918</v>
      </c>
      <c r="D92" s="5" t="n">
        <v>50995</v>
      </c>
      <c r="F92" s="5" t="n">
        <v>45952</v>
      </c>
    </row>
    <row r="93" spans="1:7">
      <c r="A93" s="4" t="s">
        <v>992</v>
      </c>
    </row>
    <row r="94" spans="1:7">
      <c r="A94" s="3" t="s">
        <v>658</v>
      </c>
    </row>
    <row r="95" spans="1:7">
      <c r="A95" s="4" t="s">
        <v>754</v>
      </c>
      <c r="C95" s="5" t="n">
        <v>82356</v>
      </c>
    </row>
    <row r="96" spans="1:7">
      <c r="A96" s="4" t="s">
        <v>758</v>
      </c>
      <c r="C96" s="5" t="n">
        <v>88799</v>
      </c>
      <c r="D96" s="5" t="n">
        <v>82356</v>
      </c>
    </row>
    <row r="97" spans="1:7">
      <c r="A97" s="4" t="s">
        <v>993</v>
      </c>
    </row>
    <row r="98" spans="1:7">
      <c r="A98" s="3" t="s">
        <v>658</v>
      </c>
    </row>
    <row r="99" spans="1:7">
      <c r="A99" s="4" t="s">
        <v>754</v>
      </c>
      <c r="C99" s="5" t="n">
        <v>99367</v>
      </c>
      <c r="D99" s="5" t="n">
        <v>93872</v>
      </c>
    </row>
    <row r="100" spans="1:7">
      <c r="A100" s="4" t="s">
        <v>973</v>
      </c>
      <c r="C100" s="5" t="n">
        <v>7049</v>
      </c>
      <c r="D100" s="5" t="n">
        <v>7592</v>
      </c>
    </row>
    <row r="101" spans="1:7">
      <c r="A101" s="4" t="s">
        <v>974</v>
      </c>
      <c r="C101" s="5" t="n">
        <v>8038</v>
      </c>
      <c r="D101" s="5" t="n">
        <v>10684</v>
      </c>
    </row>
    <row r="102" spans="1:7">
      <c r="A102" s="4" t="s">
        <v>990</v>
      </c>
      <c r="C102" s="5" t="n">
        <v>-3940</v>
      </c>
      <c r="D102" s="5" t="n">
        <v>-12669</v>
      </c>
    </row>
    <row r="103" spans="1:7">
      <c r="A103" s="4" t="s">
        <v>977</v>
      </c>
      <c r="C103" s="5" t="n">
        <v>-154</v>
      </c>
      <c r="D103" s="5" t="n">
        <v>-112</v>
      </c>
    </row>
    <row r="104" spans="1:7">
      <c r="A104" s="4" t="s">
        <v>758</v>
      </c>
      <c r="C104" s="5" t="n">
        <v>110360</v>
      </c>
      <c r="D104" s="5" t="n">
        <v>99367</v>
      </c>
      <c r="F104" s="5" t="n">
        <v>93872</v>
      </c>
    </row>
    <row r="105" spans="1:7">
      <c r="A105" s="4" t="s">
        <v>994</v>
      </c>
    </row>
    <row r="106" spans="1:7">
      <c r="A106" s="3" t="s">
        <v>658</v>
      </c>
    </row>
    <row r="107" spans="1:7">
      <c r="A107" s="4" t="s">
        <v>754</v>
      </c>
      <c r="C107" s="5" t="n">
        <v>17011</v>
      </c>
      <c r="D107" s="5" t="n">
        <v>16997</v>
      </c>
    </row>
    <row r="108" spans="1:7">
      <c r="A108" s="4" t="s">
        <v>979</v>
      </c>
      <c r="C108" s="5" t="n">
        <v>5776</v>
      </c>
      <c r="D108" s="5" t="n">
        <v>4883</v>
      </c>
    </row>
    <row r="109" spans="1:7">
      <c r="A109" s="4" t="s">
        <v>990</v>
      </c>
      <c r="C109" s="5" t="n">
        <v>-1072</v>
      </c>
      <c r="D109" s="5" t="n">
        <v>-4757</v>
      </c>
    </row>
    <row r="110" spans="1:7">
      <c r="A110" s="4" t="s">
        <v>977</v>
      </c>
      <c r="C110" s="5" t="n">
        <v>-154</v>
      </c>
      <c r="D110" s="5" t="n">
        <v>-112</v>
      </c>
    </row>
    <row r="111" spans="1:7">
      <c r="A111" s="4" t="s">
        <v>758</v>
      </c>
      <c r="C111" s="5" t="n">
        <v>21561</v>
      </c>
      <c r="D111" s="5" t="n">
        <v>17011</v>
      </c>
      <c r="F111" s="5" t="n">
        <v>16997</v>
      </c>
    </row>
    <row r="112" spans="1:7">
      <c r="A112" s="4" t="s">
        <v>995</v>
      </c>
    </row>
    <row r="113" spans="1:7">
      <c r="A113" s="3" t="s">
        <v>658</v>
      </c>
    </row>
    <row r="114" spans="1:7">
      <c r="A114" s="4" t="s">
        <v>754</v>
      </c>
      <c r="C114" s="5" t="n">
        <v>10228</v>
      </c>
    </row>
    <row r="115" spans="1:7">
      <c r="A115" s="4" t="s">
        <v>758</v>
      </c>
      <c r="C115" s="5" t="n">
        <v>10318</v>
      </c>
      <c r="D115" s="5" t="n">
        <v>10228</v>
      </c>
    </row>
    <row r="116" spans="1:7">
      <c r="A116" s="4" t="s">
        <v>996</v>
      </c>
    </row>
    <row r="117" spans="1:7">
      <c r="A117" s="3" t="s">
        <v>658</v>
      </c>
    </row>
    <row r="118" spans="1:7">
      <c r="A118" s="4" t="s">
        <v>754</v>
      </c>
      <c r="C118" s="5" t="n">
        <v>21906</v>
      </c>
      <c r="D118" s="5" t="n">
        <v>19570</v>
      </c>
    </row>
    <row r="119" spans="1:7">
      <c r="A119" s="4" t="s">
        <v>972</v>
      </c>
      <c r="C119" s="5" t="n">
        <v>12</v>
      </c>
      <c r="D119" s="5" t="n">
        <v>1136</v>
      </c>
    </row>
    <row r="120" spans="1:7">
      <c r="A120" s="4" t="s">
        <v>973</v>
      </c>
      <c r="C120" s="5" t="n">
        <v>1250</v>
      </c>
      <c r="D120" s="5" t="n">
        <v>1635</v>
      </c>
    </row>
    <row r="121" spans="1:7">
      <c r="A121" s="4" t="s">
        <v>974</v>
      </c>
      <c r="C121" s="5" t="n">
        <v>401</v>
      </c>
      <c r="D121" s="5" t="n">
        <v>317</v>
      </c>
    </row>
    <row r="122" spans="1:7">
      <c r="A122" s="4" t="s">
        <v>976</v>
      </c>
      <c r="C122" s="5" t="n">
        <v>-106</v>
      </c>
    </row>
    <row r="123" spans="1:7">
      <c r="A123" s="4" t="s">
        <v>977</v>
      </c>
      <c r="C123" s="5" t="n">
        <v>-774</v>
      </c>
      <c r="D123" s="5" t="n">
        <v>-752</v>
      </c>
    </row>
    <row r="124" spans="1:7">
      <c r="A124" s="4" t="s">
        <v>758</v>
      </c>
      <c r="C124" s="5" t="n">
        <v>22689</v>
      </c>
      <c r="D124" s="5" t="n">
        <v>21906</v>
      </c>
      <c r="F124" s="5" t="n">
        <v>19570</v>
      </c>
    </row>
    <row r="125" spans="1:7">
      <c r="A125" s="4" t="s">
        <v>997</v>
      </c>
    </row>
    <row r="126" spans="1:7">
      <c r="A126" s="3" t="s">
        <v>658</v>
      </c>
    </row>
    <row r="127" spans="1:7">
      <c r="A127" s="4" t="s">
        <v>754</v>
      </c>
      <c r="C127" s="5" t="n">
        <v>11678</v>
      </c>
      <c r="D127" s="5" t="n">
        <v>11022</v>
      </c>
    </row>
    <row r="128" spans="1:7">
      <c r="A128" s="4" t="s">
        <v>979</v>
      </c>
      <c r="C128" s="5" t="n">
        <v>1462</v>
      </c>
      <c r="D128" s="5" t="n">
        <v>1280</v>
      </c>
    </row>
    <row r="129" spans="1:7">
      <c r="A129" s="4" t="s">
        <v>976</v>
      </c>
      <c r="C129" s="5" t="n">
        <v>-104</v>
      </c>
    </row>
    <row r="130" spans="1:7">
      <c r="A130" s="4" t="s">
        <v>977</v>
      </c>
      <c r="C130" s="5" t="n">
        <v>-664</v>
      </c>
      <c r="D130" s="5" t="n">
        <v>-623</v>
      </c>
    </row>
    <row r="131" spans="1:7">
      <c r="A131" s="4" t="s">
        <v>980</v>
      </c>
      <c r="C131" s="5" t="n">
        <v>-1</v>
      </c>
      <c r="D131" s="5" t="n">
        <v>-1</v>
      </c>
    </row>
    <row r="132" spans="1:7">
      <c r="A132" s="4" t="s">
        <v>758</v>
      </c>
      <c r="C132" s="5" t="n">
        <v>12371</v>
      </c>
      <c r="D132" s="5" t="n">
        <v>11678</v>
      </c>
      <c r="F132" s="5" t="n">
        <v>11022</v>
      </c>
    </row>
    <row r="133" spans="1:7">
      <c r="A133" s="4" t="s">
        <v>998</v>
      </c>
    </row>
    <row r="134" spans="1:7">
      <c r="A134" s="3" t="s">
        <v>658</v>
      </c>
    </row>
    <row r="135" spans="1:7">
      <c r="A135" s="4" t="s">
        <v>754</v>
      </c>
      <c r="C135" s="5" t="n">
        <v>2193</v>
      </c>
    </row>
    <row r="136" spans="1:7">
      <c r="A136" s="4" t="s">
        <v>758</v>
      </c>
      <c r="C136" s="5" t="n">
        <v>2431</v>
      </c>
      <c r="D136" s="5" t="n">
        <v>2193</v>
      </c>
    </row>
    <row r="137" spans="1:7">
      <c r="A137" s="4" t="s">
        <v>999</v>
      </c>
    </row>
    <row r="138" spans="1:7">
      <c r="A138" s="3" t="s">
        <v>658</v>
      </c>
    </row>
    <row r="139" spans="1:7">
      <c r="A139" s="4" t="s">
        <v>754</v>
      </c>
      <c r="C139" s="5" t="n">
        <v>6629</v>
      </c>
      <c r="D139" s="5" t="n">
        <v>6200</v>
      </c>
    </row>
    <row r="140" spans="1:7">
      <c r="A140" s="4" t="s">
        <v>972</v>
      </c>
      <c r="C140" s="5" t="n">
        <v>34</v>
      </c>
      <c r="D140" s="5" t="n">
        <v>94</v>
      </c>
    </row>
    <row r="141" spans="1:7">
      <c r="A141" s="4" t="s">
        <v>973</v>
      </c>
      <c r="C141" s="5" t="n">
        <v>424</v>
      </c>
      <c r="D141" s="5" t="n">
        <v>569</v>
      </c>
    </row>
    <row r="142" spans="1:7">
      <c r="A142" s="4" t="s">
        <v>974</v>
      </c>
      <c r="C142" s="5" t="n">
        <v>414</v>
      </c>
      <c r="D142" s="5" t="n">
        <v>77</v>
      </c>
    </row>
    <row r="143" spans="1:7">
      <c r="A143" s="4" t="s">
        <v>977</v>
      </c>
      <c r="C143" s="5" t="n">
        <v>-252</v>
      </c>
      <c r="D143" s="5" t="n">
        <v>-311</v>
      </c>
    </row>
    <row r="144" spans="1:7">
      <c r="A144" s="4" t="s">
        <v>758</v>
      </c>
      <c r="C144" s="5" t="n">
        <v>7249</v>
      </c>
      <c r="D144" s="5" t="n">
        <v>6629</v>
      </c>
      <c r="F144" s="5" t="n">
        <v>6200</v>
      </c>
    </row>
    <row r="145" spans="1:7">
      <c r="A145" s="4" t="s">
        <v>1000</v>
      </c>
    </row>
    <row r="146" spans="1:7">
      <c r="A146" s="3" t="s">
        <v>658</v>
      </c>
    </row>
    <row r="147" spans="1:7">
      <c r="A147" s="4" t="s">
        <v>754</v>
      </c>
      <c r="C147" s="5" t="n">
        <v>4436</v>
      </c>
      <c r="D147" s="5" t="n">
        <v>4104</v>
      </c>
    </row>
    <row r="148" spans="1:7">
      <c r="A148" s="4" t="s">
        <v>979</v>
      </c>
      <c r="C148" s="5" t="n">
        <v>622</v>
      </c>
      <c r="D148" s="5" t="n">
        <v>598</v>
      </c>
    </row>
    <row r="149" spans="1:7">
      <c r="A149" s="4" t="s">
        <v>977</v>
      </c>
      <c r="C149" s="5" t="n">
        <v>-240</v>
      </c>
      <c r="D149" s="5" t="n">
        <v>-266</v>
      </c>
    </row>
    <row r="150" spans="1:7">
      <c r="A150" s="4" t="s">
        <v>758</v>
      </c>
      <c r="C150" s="6" t="n">
        <v>4818</v>
      </c>
      <c r="D150" s="6" t="n">
        <v>4436</v>
      </c>
      <c r="F150" s="6" t="n">
        <v>4104</v>
      </c>
    </row>
    <row r="151" spans="1:7"/>
    <row r="152" spans="1:7">
      <c r="A152" s="4" t="s">
        <v>36</v>
      </c>
      <c r="B152" s="4" t="s">
        <v>70</v>
      </c>
    </row>
  </sheetData>
  <mergeCells count="6">
    <mergeCell ref="A1:B2"/>
    <mergeCell ref="C1:G1"/>
    <mergeCell ref="D2:E2"/>
    <mergeCell ref="F2:G2"/>
    <mergeCell ref="A151:F151"/>
    <mergeCell ref="B152:F15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001</v>
      </c>
      <c r="B1" s="2" t="s">
        <v>1</v>
      </c>
    </row>
    <row r="2" spans="1:5">
      <c r="B2" s="2" t="s">
        <v>1002</v>
      </c>
      <c r="C2" s="2" t="s">
        <v>747</v>
      </c>
      <c r="E2" s="2" t="s">
        <v>1003</v>
      </c>
    </row>
    <row r="3" spans="1:5">
      <c r="A3" s="3" t="s">
        <v>658</v>
      </c>
    </row>
    <row r="4" spans="1:5">
      <c r="A4" s="4" t="s">
        <v>315</v>
      </c>
      <c r="B4" s="6" t="n">
        <v>170692</v>
      </c>
      <c r="C4" s="6" t="n">
        <v>158926</v>
      </c>
      <c r="D4" s="4" t="s">
        <v>36</v>
      </c>
    </row>
    <row r="5" spans="1:5">
      <c r="A5" s="4" t="s">
        <v>1004</v>
      </c>
      <c r="B5" s="6" t="n">
        <v>178</v>
      </c>
      <c r="C5" s="5" t="n">
        <v>184</v>
      </c>
      <c r="E5" s="6" t="n">
        <v>179</v>
      </c>
    </row>
    <row r="6" spans="1:5">
      <c r="A6" s="4" t="s">
        <v>636</v>
      </c>
    </row>
    <row r="7" spans="1:5">
      <c r="A7" s="3" t="s">
        <v>658</v>
      </c>
    </row>
    <row r="8" spans="1:5">
      <c r="A8" s="4" t="s">
        <v>1005</v>
      </c>
      <c r="B8" s="4" t="s">
        <v>1006</v>
      </c>
    </row>
    <row r="9" spans="1:5">
      <c r="A9" s="4" t="s">
        <v>639</v>
      </c>
    </row>
    <row r="10" spans="1:5">
      <c r="A10" s="3" t="s">
        <v>658</v>
      </c>
    </row>
    <row r="11" spans="1:5">
      <c r="A11" s="4" t="s">
        <v>1005</v>
      </c>
      <c r="B11" s="4" t="s">
        <v>1007</v>
      </c>
    </row>
    <row r="12" spans="1:5">
      <c r="A12" s="4" t="s">
        <v>1008</v>
      </c>
    </row>
    <row r="13" spans="1:5">
      <c r="A13" s="3" t="s">
        <v>658</v>
      </c>
    </row>
    <row r="14" spans="1:5">
      <c r="A14" s="4" t="s">
        <v>1009</v>
      </c>
      <c r="B14" s="6" t="n">
        <v>89170</v>
      </c>
      <c r="C14" s="5" t="n">
        <v>83687</v>
      </c>
    </row>
    <row r="15" spans="1:5">
      <c r="A15" s="4" t="s">
        <v>1010</v>
      </c>
    </row>
    <row r="16" spans="1:5">
      <c r="A16" s="3" t="s">
        <v>658</v>
      </c>
    </row>
    <row r="17" spans="1:5">
      <c r="A17" s="4" t="s">
        <v>315</v>
      </c>
      <c r="B17" s="5" t="n">
        <v>912</v>
      </c>
      <c r="C17" s="5" t="n">
        <v>1495</v>
      </c>
    </row>
    <row r="18" spans="1:5">
      <c r="A18" s="4" t="s">
        <v>1011</v>
      </c>
    </row>
    <row r="19" spans="1:5">
      <c r="A19" s="3" t="s">
        <v>658</v>
      </c>
    </row>
    <row r="20" spans="1:5">
      <c r="A20" s="4" t="s">
        <v>1009</v>
      </c>
      <c r="C20" s="5" t="n">
        <v>206</v>
      </c>
    </row>
    <row r="21" spans="1:5">
      <c r="A21" s="4" t="s">
        <v>1012</v>
      </c>
    </row>
    <row r="22" spans="1:5">
      <c r="A22" s="3" t="s">
        <v>658</v>
      </c>
    </row>
    <row r="23" spans="1:5">
      <c r="A23" s="4" t="s">
        <v>315</v>
      </c>
      <c r="B23" s="6" t="n">
        <v>123</v>
      </c>
      <c r="C23" s="5" t="n">
        <v>123</v>
      </c>
    </row>
    <row r="24" spans="1:5">
      <c r="A24" s="4" t="s">
        <v>1013</v>
      </c>
    </row>
    <row r="25" spans="1:5">
      <c r="A25" s="3" t="s">
        <v>658</v>
      </c>
    </row>
    <row r="26" spans="1:5">
      <c r="A26" s="4" t="s">
        <v>1014</v>
      </c>
      <c r="B26" s="5" t="n">
        <v>4</v>
      </c>
    </row>
    <row r="27" spans="1:5">
      <c r="A27" s="4" t="s">
        <v>1015</v>
      </c>
    </row>
    <row r="28" spans="1:5">
      <c r="A28" s="3" t="s">
        <v>658</v>
      </c>
    </row>
    <row r="29" spans="1:5">
      <c r="A29" s="4" t="s">
        <v>315</v>
      </c>
      <c r="B29" s="6" t="n">
        <v>5289</v>
      </c>
      <c r="C29" s="5" t="n">
        <v>5196</v>
      </c>
    </row>
    <row r="30" spans="1:5">
      <c r="A30" s="4" t="s">
        <v>981</v>
      </c>
    </row>
    <row r="31" spans="1:5">
      <c r="A31" s="3" t="s">
        <v>658</v>
      </c>
    </row>
    <row r="32" spans="1:5">
      <c r="A32" s="4" t="s">
        <v>315</v>
      </c>
      <c r="B32" s="5" t="n">
        <v>499</v>
      </c>
      <c r="C32" s="5" t="n">
        <v>524</v>
      </c>
    </row>
    <row r="33" spans="1:5">
      <c r="A33" s="4" t="s">
        <v>1009</v>
      </c>
      <c r="B33" s="6" t="n">
        <v>18</v>
      </c>
      <c r="C33" s="6" t="n">
        <v>20</v>
      </c>
    </row>
    <row r="34" spans="1:5">
      <c r="A34" s="4" t="s">
        <v>1016</v>
      </c>
    </row>
    <row r="35" spans="1:5">
      <c r="A35" s="3" t="s">
        <v>658</v>
      </c>
    </row>
    <row r="36" spans="1:5">
      <c r="A36" s="4" t="s">
        <v>1014</v>
      </c>
      <c r="B36" s="5" t="n">
        <v>18</v>
      </c>
    </row>
    <row r="37" spans="1:5">
      <c r="A37" s="4" t="s">
        <v>1017</v>
      </c>
    </row>
    <row r="38" spans="1:5">
      <c r="A38" s="3" t="s">
        <v>658</v>
      </c>
    </row>
    <row r="39" spans="1:5">
      <c r="A39" s="4" t="s">
        <v>980</v>
      </c>
      <c r="B39" s="6" t="n">
        <v>322</v>
      </c>
    </row>
    <row r="40" spans="1:5"/>
    <row r="41" spans="1:5">
      <c r="A41" s="4" t="s">
        <v>36</v>
      </c>
      <c r="B41" s="4" t="s">
        <v>70</v>
      </c>
    </row>
  </sheetData>
  <mergeCells count="5">
    <mergeCell ref="A1:A2"/>
    <mergeCell ref="B1:E1"/>
    <mergeCell ref="C2:D2"/>
    <mergeCell ref="A40:E40"/>
    <mergeCell ref="B41:E4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34</v>
      </c>
      <c r="C1" s="2" t="s">
        <v>35</v>
      </c>
    </row>
    <row r="2" spans="1:3">
      <c r="A2" s="3" t="s">
        <v>658</v>
      </c>
    </row>
    <row r="3" spans="1:3">
      <c r="A3" s="4" t="s">
        <v>1019</v>
      </c>
      <c r="B3" s="6" t="n">
        <v>101</v>
      </c>
      <c r="C3" s="6" t="n">
        <v>145</v>
      </c>
    </row>
    <row r="4" spans="1:3">
      <c r="A4" s="4" t="s">
        <v>706</v>
      </c>
    </row>
    <row r="5" spans="1:3">
      <c r="A5" s="3" t="s">
        <v>658</v>
      </c>
    </row>
    <row r="6" spans="1:3">
      <c r="A6" s="4" t="s">
        <v>1019</v>
      </c>
      <c r="B6" s="5" t="n">
        <v>55</v>
      </c>
      <c r="C6" s="5" t="n">
        <v>61</v>
      </c>
    </row>
    <row r="7" spans="1:3">
      <c r="A7" s="4" t="s">
        <v>1020</v>
      </c>
    </row>
    <row r="8" spans="1:3">
      <c r="A8" s="3" t="s">
        <v>658</v>
      </c>
    </row>
    <row r="9" spans="1:3">
      <c r="A9" s="4" t="s">
        <v>1019</v>
      </c>
      <c r="B9" s="5" t="n">
        <v>39</v>
      </c>
      <c r="C9" s="5" t="n">
        <v>70</v>
      </c>
    </row>
    <row r="10" spans="1:3">
      <c r="A10" s="4" t="s">
        <v>709</v>
      </c>
    </row>
    <row r="11" spans="1:3">
      <c r="A11" s="3" t="s">
        <v>658</v>
      </c>
    </row>
    <row r="12" spans="1:3">
      <c r="A12" s="4" t="s">
        <v>1019</v>
      </c>
      <c r="B12" s="6" t="n">
        <v>7</v>
      </c>
      <c r="C12" s="6" t="n">
        <v>1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34</v>
      </c>
      <c r="C2" s="2" t="s">
        <v>35</v>
      </c>
    </row>
    <row r="3" spans="1:3">
      <c r="A3" s="3" t="s">
        <v>658</v>
      </c>
    </row>
    <row r="4" spans="1:3">
      <c r="A4" s="4" t="s">
        <v>754</v>
      </c>
      <c r="B4" s="6" t="n">
        <v>30233</v>
      </c>
      <c r="C4" s="6" t="n">
        <v>28910</v>
      </c>
    </row>
    <row r="5" spans="1:3">
      <c r="A5" s="4" t="s">
        <v>973</v>
      </c>
      <c r="B5" s="5" t="n">
        <v>24459</v>
      </c>
      <c r="C5" s="5" t="n">
        <v>19239</v>
      </c>
    </row>
    <row r="6" spans="1:3">
      <c r="A6" s="4" t="s">
        <v>1022</v>
      </c>
      <c r="B6" s="5" t="n">
        <v>-14134</v>
      </c>
      <c r="C6" s="5" t="n">
        <v>-13682</v>
      </c>
    </row>
    <row r="7" spans="1:3">
      <c r="A7" s="4" t="s">
        <v>1023</v>
      </c>
      <c r="B7" s="5" t="n">
        <v>-155</v>
      </c>
      <c r="C7" s="5" t="n">
        <v>-211</v>
      </c>
    </row>
    <row r="8" spans="1:3">
      <c r="A8" s="4" t="s">
        <v>1024</v>
      </c>
      <c r="B8" s="5" t="n">
        <v>-7</v>
      </c>
      <c r="C8" s="5" t="n">
        <v>-79</v>
      </c>
    </row>
    <row r="9" spans="1:3">
      <c r="A9" s="4" t="s">
        <v>977</v>
      </c>
      <c r="B9" s="5" t="n">
        <v>-2605</v>
      </c>
      <c r="C9" s="5" t="n">
        <v>-3944</v>
      </c>
    </row>
    <row r="10" spans="1:3">
      <c r="A10" s="4" t="s">
        <v>758</v>
      </c>
      <c r="B10" s="5" t="n">
        <v>37791</v>
      </c>
      <c r="C10" s="5" t="n">
        <v>30233</v>
      </c>
    </row>
    <row r="11" spans="1:3">
      <c r="A11" s="4" t="s">
        <v>1025</v>
      </c>
    </row>
    <row r="12" spans="1:3">
      <c r="A12" s="3" t="s">
        <v>658</v>
      </c>
    </row>
    <row r="13" spans="1:3">
      <c r="A13" s="4" t="s">
        <v>754</v>
      </c>
      <c r="B13" s="5" t="n">
        <v>27543</v>
      </c>
      <c r="C13" s="5" t="n">
        <v>27267</v>
      </c>
    </row>
    <row r="14" spans="1:3">
      <c r="A14" s="4" t="s">
        <v>973</v>
      </c>
      <c r="B14" s="5" t="n">
        <v>19973</v>
      </c>
      <c r="C14" s="5" t="n">
        <v>16319</v>
      </c>
    </row>
    <row r="15" spans="1:3">
      <c r="A15" s="4" t="s">
        <v>1022</v>
      </c>
      <c r="B15" s="5" t="n">
        <v>-13231</v>
      </c>
      <c r="C15" s="5" t="n">
        <v>-12099</v>
      </c>
    </row>
    <row r="16" spans="1:3">
      <c r="A16" s="4" t="s">
        <v>977</v>
      </c>
      <c r="B16" s="5" t="n">
        <v>-2605</v>
      </c>
      <c r="C16" s="5" t="n">
        <v>-3944</v>
      </c>
    </row>
    <row r="17" spans="1:3">
      <c r="A17" s="4" t="s">
        <v>758</v>
      </c>
      <c r="B17" s="5" t="n">
        <v>31680</v>
      </c>
      <c r="C17" s="5" t="n">
        <v>27543</v>
      </c>
    </row>
    <row r="18" spans="1:3">
      <c r="A18" s="4" t="s">
        <v>1026</v>
      </c>
    </row>
    <row r="19" spans="1:3">
      <c r="A19" s="3" t="s">
        <v>658</v>
      </c>
    </row>
    <row r="20" spans="1:3">
      <c r="A20" s="4" t="s">
        <v>754</v>
      </c>
      <c r="B20" s="5" t="n">
        <v>2690</v>
      </c>
      <c r="C20" s="5" t="n">
        <v>1643</v>
      </c>
    </row>
    <row r="21" spans="1:3">
      <c r="A21" s="4" t="s">
        <v>973</v>
      </c>
      <c r="B21" s="5" t="n">
        <v>4486</v>
      </c>
      <c r="C21" s="5" t="n">
        <v>2920</v>
      </c>
    </row>
    <row r="22" spans="1:3">
      <c r="A22" s="4" t="s">
        <v>1022</v>
      </c>
      <c r="B22" s="5" t="n">
        <v>-903</v>
      </c>
      <c r="C22" s="5" t="n">
        <v>-1583</v>
      </c>
    </row>
    <row r="23" spans="1:3">
      <c r="A23" s="4" t="s">
        <v>1023</v>
      </c>
      <c r="B23" s="5" t="n">
        <v>-155</v>
      </c>
      <c r="C23" s="5" t="n">
        <v>-211</v>
      </c>
    </row>
    <row r="24" spans="1:3">
      <c r="A24" s="4" t="s">
        <v>1024</v>
      </c>
      <c r="B24" s="5" t="n">
        <v>-7</v>
      </c>
      <c r="C24" s="5" t="n">
        <v>-79</v>
      </c>
    </row>
    <row r="25" spans="1:3">
      <c r="A25" s="4" t="s">
        <v>758</v>
      </c>
      <c r="B25" s="6" t="n">
        <v>6111</v>
      </c>
      <c r="C25" s="6" t="n">
        <v>269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34</v>
      </c>
      <c r="C2" s="2" t="s">
        <v>35</v>
      </c>
      <c r="D2" s="2" t="s">
        <v>37</v>
      </c>
    </row>
    <row r="3" spans="1:4">
      <c r="A3" s="3" t="s">
        <v>1028</v>
      </c>
    </row>
    <row r="4" spans="1:4">
      <c r="A4" s="4" t="s">
        <v>1029</v>
      </c>
      <c r="B4" s="6" t="n">
        <v>407</v>
      </c>
      <c r="C4" s="6" t="n">
        <v>360</v>
      </c>
      <c r="D4" s="6" t="n">
        <v>332</v>
      </c>
    </row>
    <row r="5" spans="1:4">
      <c r="A5" s="4" t="s">
        <v>1030</v>
      </c>
      <c r="B5" s="5" t="n">
        <v>88</v>
      </c>
      <c r="C5" s="5" t="n">
        <v>90</v>
      </c>
    </row>
    <row r="6" spans="1:4">
      <c r="A6" s="4" t="s">
        <v>1015</v>
      </c>
    </row>
    <row r="7" spans="1:4">
      <c r="A7" s="3" t="s">
        <v>1028</v>
      </c>
    </row>
    <row r="8" spans="1:4">
      <c r="A8" s="4" t="s">
        <v>1031</v>
      </c>
      <c r="B8" s="6" t="n">
        <v>922</v>
      </c>
      <c r="C8" s="5" t="n">
        <v>827</v>
      </c>
    </row>
    <row r="9" spans="1:4">
      <c r="A9" s="4" t="s">
        <v>636</v>
      </c>
    </row>
    <row r="10" spans="1:4">
      <c r="A10" s="3" t="s">
        <v>1028</v>
      </c>
    </row>
    <row r="11" spans="1:4">
      <c r="A11" s="4" t="s">
        <v>1032</v>
      </c>
      <c r="B11" s="4" t="s">
        <v>638</v>
      </c>
    </row>
    <row r="12" spans="1:4">
      <c r="A12" s="4" t="s">
        <v>639</v>
      </c>
    </row>
    <row r="13" spans="1:4">
      <c r="A13" s="3" t="s">
        <v>1028</v>
      </c>
    </row>
    <row r="14" spans="1:4">
      <c r="A14" s="4" t="s">
        <v>1032</v>
      </c>
      <c r="B14" s="4" t="s">
        <v>640</v>
      </c>
    </row>
    <row r="15" spans="1:4">
      <c r="A15" s="4" t="s">
        <v>1033</v>
      </c>
    </row>
    <row r="16" spans="1:4">
      <c r="A16" s="3" t="s">
        <v>1028</v>
      </c>
    </row>
    <row r="17" spans="1:4">
      <c r="A17" s="4" t="s">
        <v>1029</v>
      </c>
      <c r="B17" s="6" t="n">
        <v>92</v>
      </c>
      <c r="C17" s="6" t="n">
        <v>78</v>
      </c>
      <c r="D17" s="6" t="n">
        <v>7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s>
  <sheetData>
    <row r="1" spans="1:5">
      <c r="A1" s="1" t="s">
        <v>1034</v>
      </c>
      <c r="B1" s="2" t="s">
        <v>1</v>
      </c>
    </row>
    <row r="2" spans="1:5">
      <c r="B2" s="2" t="s">
        <v>34</v>
      </c>
      <c r="D2" s="2" t="s">
        <v>35</v>
      </c>
    </row>
    <row r="3" spans="1:5">
      <c r="A3" s="3" t="s">
        <v>1035</v>
      </c>
    </row>
    <row r="4" spans="1:5">
      <c r="A4" s="4" t="s">
        <v>754</v>
      </c>
      <c r="B4" s="6" t="n">
        <v>237</v>
      </c>
      <c r="C4" s="4" t="s">
        <v>36</v>
      </c>
      <c r="D4" s="6" t="n">
        <v>182</v>
      </c>
    </row>
    <row r="5" spans="1:5">
      <c r="A5" s="4" t="s">
        <v>972</v>
      </c>
      <c r="B5" s="5" t="n">
        <v>0</v>
      </c>
      <c r="D5" s="5" t="n">
        <v>55</v>
      </c>
    </row>
    <row r="6" spans="1:5">
      <c r="A6" s="4" t="s">
        <v>758</v>
      </c>
      <c r="B6" s="6" t="n">
        <v>237</v>
      </c>
      <c r="D6" s="6" t="n">
        <v>237</v>
      </c>
      <c r="E6" s="4" t="s">
        <v>36</v>
      </c>
    </row>
    <row r="7" spans="1:5"/>
    <row r="8" spans="1:5">
      <c r="A8" s="4" t="s">
        <v>36</v>
      </c>
      <c r="B8" s="4" t="s">
        <v>70</v>
      </c>
    </row>
  </sheetData>
  <mergeCells count="6">
    <mergeCell ref="A1:A2"/>
    <mergeCell ref="B1:E1"/>
    <mergeCell ref="B2:C2"/>
    <mergeCell ref="D2:E2"/>
    <mergeCell ref="A7:E7"/>
    <mergeCell ref="B8:E8"/>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036</v>
      </c>
      <c r="B1" s="2" t="s">
        <v>34</v>
      </c>
      <c r="C1" s="2" t="s">
        <v>35</v>
      </c>
      <c r="E1" s="2" t="s">
        <v>1037</v>
      </c>
      <c r="F1" s="2" t="s">
        <v>37</v>
      </c>
    </row>
    <row r="2" spans="1:6">
      <c r="A2" s="3" t="s">
        <v>1038</v>
      </c>
    </row>
    <row r="3" spans="1:6">
      <c r="A3" s="4" t="s">
        <v>90</v>
      </c>
      <c r="B3" s="6" t="n">
        <v>237</v>
      </c>
      <c r="C3" s="6" t="n">
        <v>237</v>
      </c>
      <c r="D3" s="4" t="s">
        <v>36</v>
      </c>
      <c r="F3" s="6" t="n">
        <v>182</v>
      </c>
    </row>
    <row r="4" spans="1:6">
      <c r="A4" s="4" t="s">
        <v>453</v>
      </c>
    </row>
    <row r="5" spans="1:6">
      <c r="A5" s="3" t="s">
        <v>1038</v>
      </c>
    </row>
    <row r="6" spans="1:6">
      <c r="A6" s="4" t="s">
        <v>90</v>
      </c>
      <c r="B6" s="5" t="n">
        <v>182</v>
      </c>
      <c r="C6" s="5" t="n">
        <v>182</v>
      </c>
    </row>
    <row r="7" spans="1:6">
      <c r="A7" s="4" t="s">
        <v>1039</v>
      </c>
    </row>
    <row r="8" spans="1:6">
      <c r="A8" s="3" t="s">
        <v>1038</v>
      </c>
    </row>
    <row r="9" spans="1:6">
      <c r="A9" s="4" t="s">
        <v>90</v>
      </c>
      <c r="B9" s="6" t="n">
        <v>55</v>
      </c>
      <c r="C9" s="6" t="n">
        <v>55</v>
      </c>
      <c r="E9" s="6" t="n">
        <v>55</v>
      </c>
    </row>
    <row r="10" spans="1:6"/>
    <row r="11" spans="1:6">
      <c r="A11" s="4" t="s">
        <v>36</v>
      </c>
      <c r="B11" s="4" t="s">
        <v>70</v>
      </c>
    </row>
  </sheetData>
  <mergeCells count="3">
    <mergeCell ref="C1:D1"/>
    <mergeCell ref="A10:F10"/>
    <mergeCell ref="B11:F1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34</v>
      </c>
      <c r="C1" s="2" t="s">
        <v>35</v>
      </c>
    </row>
    <row r="2" spans="1:3">
      <c r="A2" s="4" t="s">
        <v>636</v>
      </c>
    </row>
    <row r="3" spans="1:3">
      <c r="A3" s="3" t="s">
        <v>1041</v>
      </c>
    </row>
    <row r="4" spans="1:3">
      <c r="A4" s="4" t="s">
        <v>1042</v>
      </c>
      <c r="B4" s="4" t="s">
        <v>1043</v>
      </c>
      <c r="C4" s="4" t="s">
        <v>1043</v>
      </c>
    </row>
    <row r="5" spans="1:3">
      <c r="A5" s="4" t="s">
        <v>639</v>
      </c>
    </row>
    <row r="6" spans="1:3">
      <c r="A6" s="3" t="s">
        <v>1041</v>
      </c>
    </row>
    <row r="7" spans="1:3">
      <c r="A7" s="4" t="s">
        <v>1042</v>
      </c>
      <c r="B7" s="4" t="s">
        <v>1044</v>
      </c>
      <c r="C7" s="4" t="s">
        <v>104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v>
      </c>
      <c r="B1" s="2" t="s">
        <v>1</v>
      </c>
    </row>
    <row r="2" spans="1:2">
      <c r="B2" s="2" t="s">
        <v>34</v>
      </c>
    </row>
    <row r="3" spans="1:2">
      <c r="A3" s="3" t="s">
        <v>212</v>
      </c>
    </row>
    <row r="4" spans="1:2">
      <c r="A4" s="4" t="s">
        <v>46</v>
      </c>
      <c r="B4" s="4" t="s">
        <v>22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 customWidth="1" max="6" min="6" width="21"/>
    <col customWidth="1" max="7" min="7" width="4"/>
  </cols>
  <sheetData>
    <row r="1" spans="1:7">
      <c r="A1" s="1" t="s">
        <v>1045</v>
      </c>
      <c r="B1" s="2" t="s">
        <v>1046</v>
      </c>
      <c r="C1" s="2" t="s">
        <v>816</v>
      </c>
      <c r="D1" s="2" t="s">
        <v>1047</v>
      </c>
      <c r="E1" s="2" t="s">
        <v>1048</v>
      </c>
      <c r="F1" s="2" t="s">
        <v>747</v>
      </c>
      <c r="G1" s="2" t="s">
        <v>36</v>
      </c>
    </row>
    <row r="2" spans="1:7">
      <c r="A2" s="3" t="s">
        <v>1049</v>
      </c>
    </row>
    <row r="3" spans="1:7">
      <c r="A3" s="4" t="s">
        <v>1050</v>
      </c>
      <c r="C3" s="6" t="n">
        <v>12267000000</v>
      </c>
      <c r="F3" s="6" t="n">
        <v>10088000000</v>
      </c>
    </row>
    <row r="4" spans="1:7">
      <c r="A4" s="4" t="s">
        <v>1051</v>
      </c>
    </row>
    <row r="5" spans="1:7">
      <c r="A5" s="3" t="s">
        <v>1049</v>
      </c>
    </row>
    <row r="6" spans="1:7">
      <c r="A6" s="4" t="s">
        <v>1052</v>
      </c>
      <c r="C6" s="4" t="s">
        <v>1053</v>
      </c>
    </row>
    <row r="7" spans="1:7">
      <c r="A7" s="4" t="s">
        <v>1050</v>
      </c>
      <c r="C7" s="6" t="n">
        <v>6000000000</v>
      </c>
    </row>
    <row r="8" spans="1:7">
      <c r="A8" s="4" t="s">
        <v>1054</v>
      </c>
      <c r="C8" s="4" t="s">
        <v>1055</v>
      </c>
    </row>
    <row r="9" spans="1:7">
      <c r="A9" s="4" t="s">
        <v>1056</v>
      </c>
      <c r="C9" s="4" t="s">
        <v>1057</v>
      </c>
    </row>
    <row r="10" spans="1:7">
      <c r="A10" s="4" t="s">
        <v>450</v>
      </c>
    </row>
    <row r="11" spans="1:7">
      <c r="A11" s="3" t="s">
        <v>1049</v>
      </c>
    </row>
    <row r="12" spans="1:7">
      <c r="A12" s="4" t="s">
        <v>1052</v>
      </c>
      <c r="C12" s="4" t="s">
        <v>1053</v>
      </c>
    </row>
    <row r="13" spans="1:7">
      <c r="A13" s="4" t="s">
        <v>1050</v>
      </c>
      <c r="C13" s="6" t="n">
        <v>8000000000</v>
      </c>
    </row>
    <row r="14" spans="1:7">
      <c r="A14" s="4" t="s">
        <v>1054</v>
      </c>
      <c r="C14" s="4" t="s">
        <v>1058</v>
      </c>
    </row>
    <row r="15" spans="1:7">
      <c r="A15" s="4" t="s">
        <v>1056</v>
      </c>
      <c r="C15" s="4" t="s">
        <v>1057</v>
      </c>
    </row>
    <row r="16" spans="1:7">
      <c r="A16" s="4" t="s">
        <v>1059</v>
      </c>
    </row>
    <row r="17" spans="1:7">
      <c r="A17" s="3" t="s">
        <v>1049</v>
      </c>
    </row>
    <row r="18" spans="1:7">
      <c r="A18" s="4" t="s">
        <v>1052</v>
      </c>
      <c r="C18" s="4" t="s">
        <v>1053</v>
      </c>
    </row>
    <row r="19" spans="1:7">
      <c r="A19" s="4" t="s">
        <v>1050</v>
      </c>
      <c r="C19" s="6" t="n">
        <v>1200000000</v>
      </c>
    </row>
    <row r="20" spans="1:7">
      <c r="A20" s="4" t="s">
        <v>1054</v>
      </c>
      <c r="C20" s="4" t="s">
        <v>1055</v>
      </c>
    </row>
    <row r="21" spans="1:7">
      <c r="A21" s="4" t="s">
        <v>1056</v>
      </c>
      <c r="C21" s="4" t="s">
        <v>1057</v>
      </c>
    </row>
    <row r="22" spans="1:7">
      <c r="A22" s="4" t="s">
        <v>1060</v>
      </c>
    </row>
    <row r="23" spans="1:7">
      <c r="A23" s="3" t="s">
        <v>1049</v>
      </c>
    </row>
    <row r="24" spans="1:7">
      <c r="A24" s="4" t="s">
        <v>1052</v>
      </c>
      <c r="C24" s="4" t="s">
        <v>1053</v>
      </c>
    </row>
    <row r="25" spans="1:7">
      <c r="A25" s="4" t="s">
        <v>1050</v>
      </c>
      <c r="C25" s="6" t="n">
        <v>280000000</v>
      </c>
    </row>
    <row r="26" spans="1:7">
      <c r="A26" s="4" t="s">
        <v>1054</v>
      </c>
      <c r="C26" s="4" t="s">
        <v>1055</v>
      </c>
    </row>
    <row r="27" spans="1:7">
      <c r="A27" s="4" t="s">
        <v>1056</v>
      </c>
      <c r="C27" s="4" t="s">
        <v>1057</v>
      </c>
    </row>
    <row r="28" spans="1:7">
      <c r="A28" s="4" t="s">
        <v>1061</v>
      </c>
    </row>
    <row r="29" spans="1:7">
      <c r="A29" s="3" t="s">
        <v>1049</v>
      </c>
    </row>
    <row r="30" spans="1:7">
      <c r="A30" s="4" t="s">
        <v>1052</v>
      </c>
      <c r="C30" s="4" t="s">
        <v>1053</v>
      </c>
    </row>
    <row r="31" spans="1:7">
      <c r="A31" s="4" t="s">
        <v>1050</v>
      </c>
      <c r="C31" s="6" t="n">
        <v>250000000</v>
      </c>
    </row>
    <row r="32" spans="1:7">
      <c r="A32" s="4" t="s">
        <v>1054</v>
      </c>
      <c r="C32" s="4" t="s">
        <v>1055</v>
      </c>
    </row>
    <row r="33" spans="1:7">
      <c r="A33" s="4" t="s">
        <v>1056</v>
      </c>
      <c r="C33" s="4" t="s">
        <v>1057</v>
      </c>
    </row>
    <row r="34" spans="1:7">
      <c r="A34" s="4" t="s">
        <v>1062</v>
      </c>
    </row>
    <row r="35" spans="1:7">
      <c r="A35" s="3" t="s">
        <v>1049</v>
      </c>
    </row>
    <row r="36" spans="1:7">
      <c r="A36" s="4" t="s">
        <v>1052</v>
      </c>
      <c r="C36" s="4" t="s">
        <v>1053</v>
      </c>
    </row>
    <row r="37" spans="1:7">
      <c r="A37" s="4" t="s">
        <v>1050</v>
      </c>
      <c r="C37" s="6" t="n">
        <v>1220000000</v>
      </c>
    </row>
    <row r="38" spans="1:7">
      <c r="A38" s="4" t="s">
        <v>1054</v>
      </c>
      <c r="C38" s="4" t="s">
        <v>1055</v>
      </c>
    </row>
    <row r="39" spans="1:7">
      <c r="A39" s="4" t="s">
        <v>1056</v>
      </c>
      <c r="C39" s="4" t="s">
        <v>1057</v>
      </c>
    </row>
    <row r="40" spans="1:7">
      <c r="A40" s="4" t="s">
        <v>1063</v>
      </c>
    </row>
    <row r="41" spans="1:7">
      <c r="A41" s="3" t="s">
        <v>1049</v>
      </c>
    </row>
    <row r="42" spans="1:7">
      <c r="A42" s="4" t="s">
        <v>1052</v>
      </c>
      <c r="C42" s="4" t="s">
        <v>1053</v>
      </c>
    </row>
    <row r="43" spans="1:7">
      <c r="A43" s="4" t="s">
        <v>1050</v>
      </c>
      <c r="C43" s="6" t="n">
        <v>240000000</v>
      </c>
    </row>
    <row r="44" spans="1:7">
      <c r="A44" s="4" t="s">
        <v>1054</v>
      </c>
      <c r="C44" s="4" t="s">
        <v>1064</v>
      </c>
    </row>
    <row r="45" spans="1:7">
      <c r="A45" s="4" t="s">
        <v>1056</v>
      </c>
      <c r="C45" s="4" t="s">
        <v>1065</v>
      </c>
    </row>
    <row r="46" spans="1:7">
      <c r="A46" s="4" t="s">
        <v>1066</v>
      </c>
    </row>
    <row r="47" spans="1:7">
      <c r="A47" s="3" t="s">
        <v>1049</v>
      </c>
    </row>
    <row r="48" spans="1:7">
      <c r="A48" s="4" t="s">
        <v>1052</v>
      </c>
      <c r="C48" s="4" t="s">
        <v>1053</v>
      </c>
    </row>
    <row r="49" spans="1:7">
      <c r="A49" s="4" t="s">
        <v>1050</v>
      </c>
      <c r="C49" s="6" t="n">
        <v>50000000</v>
      </c>
    </row>
    <row r="50" spans="1:7">
      <c r="A50" s="4" t="s">
        <v>1054</v>
      </c>
      <c r="C50" s="4" t="s">
        <v>1067</v>
      </c>
    </row>
    <row r="51" spans="1:7">
      <c r="A51" s="4" t="s">
        <v>1056</v>
      </c>
      <c r="C51" s="4" t="s">
        <v>1068</v>
      </c>
    </row>
    <row r="52" spans="1:7">
      <c r="A52" s="4" t="s">
        <v>1069</v>
      </c>
    </row>
    <row r="53" spans="1:7">
      <c r="A53" s="3" t="s">
        <v>1049</v>
      </c>
    </row>
    <row r="54" spans="1:7">
      <c r="A54" s="4" t="s">
        <v>1052</v>
      </c>
      <c r="C54" s="4" t="s">
        <v>1053</v>
      </c>
    </row>
    <row r="55" spans="1:7">
      <c r="A55" s="4" t="s">
        <v>1050</v>
      </c>
      <c r="C55" s="6" t="n">
        <v>18000000</v>
      </c>
    </row>
    <row r="56" spans="1:7">
      <c r="A56" s="4" t="s">
        <v>1054</v>
      </c>
      <c r="C56" s="4" t="s">
        <v>732</v>
      </c>
    </row>
    <row r="57" spans="1:7">
      <c r="A57" s="4" t="s">
        <v>1056</v>
      </c>
      <c r="C57" s="4" t="s">
        <v>1070</v>
      </c>
    </row>
    <row r="58" spans="1:7">
      <c r="A58" s="4" t="s">
        <v>1071</v>
      </c>
    </row>
    <row r="59" spans="1:7">
      <c r="A59" s="3" t="s">
        <v>1049</v>
      </c>
    </row>
    <row r="60" spans="1:7">
      <c r="A60" s="4" t="s">
        <v>1052</v>
      </c>
      <c r="C60" s="4" t="s">
        <v>1072</v>
      </c>
    </row>
    <row r="61" spans="1:7">
      <c r="A61" s="4" t="s">
        <v>1073</v>
      </c>
      <c r="D61" s="8" t="n">
        <v>3270000</v>
      </c>
    </row>
    <row r="62" spans="1:7">
      <c r="A62" s="4" t="s">
        <v>1054</v>
      </c>
      <c r="C62" s="4" t="s">
        <v>1074</v>
      </c>
    </row>
    <row r="63" spans="1:7">
      <c r="A63" s="4" t="s">
        <v>1056</v>
      </c>
      <c r="C63" s="4" t="s">
        <v>1075</v>
      </c>
    </row>
    <row r="64" spans="1:7">
      <c r="A64" s="4" t="s">
        <v>1076</v>
      </c>
    </row>
    <row r="65" spans="1:7">
      <c r="A65" s="3" t="s">
        <v>1049</v>
      </c>
    </row>
    <row r="66" spans="1:7">
      <c r="A66" s="4" t="s">
        <v>1052</v>
      </c>
      <c r="C66" s="4" t="s">
        <v>1053</v>
      </c>
    </row>
    <row r="67" spans="1:7">
      <c r="A67" s="4" t="s">
        <v>1050</v>
      </c>
      <c r="C67" s="6" t="n">
        <v>1000000000</v>
      </c>
    </row>
    <row r="68" spans="1:7">
      <c r="A68" s="4" t="s">
        <v>1054</v>
      </c>
      <c r="C68" s="4" t="s">
        <v>732</v>
      </c>
    </row>
    <row r="69" spans="1:7">
      <c r="A69" s="4" t="s">
        <v>1056</v>
      </c>
      <c r="C69" s="4" t="s">
        <v>1077</v>
      </c>
    </row>
    <row r="70" spans="1:7">
      <c r="A70" s="4" t="s">
        <v>453</v>
      </c>
    </row>
    <row r="71" spans="1:7">
      <c r="A71" s="3" t="s">
        <v>1049</v>
      </c>
    </row>
    <row r="72" spans="1:7">
      <c r="A72" s="4" t="s">
        <v>1052</v>
      </c>
      <c r="C72" s="4" t="s">
        <v>1053</v>
      </c>
    </row>
    <row r="73" spans="1:7">
      <c r="A73" s="4" t="s">
        <v>1050</v>
      </c>
      <c r="C73" s="6" t="n">
        <v>15000000</v>
      </c>
    </row>
    <row r="74" spans="1:7">
      <c r="A74" s="4" t="s">
        <v>1054</v>
      </c>
      <c r="C74" s="4" t="s">
        <v>732</v>
      </c>
    </row>
    <row r="75" spans="1:7">
      <c r="A75" s="4" t="s">
        <v>1056</v>
      </c>
      <c r="C75" s="4" t="s">
        <v>1078</v>
      </c>
    </row>
    <row r="76" spans="1:7">
      <c r="A76" s="4" t="s">
        <v>455</v>
      </c>
    </row>
    <row r="77" spans="1:7">
      <c r="A77" s="3" t="s">
        <v>1049</v>
      </c>
    </row>
    <row r="78" spans="1:7">
      <c r="A78" s="4" t="s">
        <v>1052</v>
      </c>
      <c r="C78" s="4" t="s">
        <v>1053</v>
      </c>
    </row>
    <row r="79" spans="1:7">
      <c r="A79" s="4" t="s">
        <v>1050</v>
      </c>
      <c r="C79" s="6" t="n">
        <v>469848000</v>
      </c>
    </row>
    <row r="80" spans="1:7">
      <c r="A80" s="4" t="s">
        <v>1054</v>
      </c>
      <c r="C80" s="4" t="s">
        <v>732</v>
      </c>
    </row>
    <row r="81" spans="1:7">
      <c r="A81" s="4" t="s">
        <v>1056</v>
      </c>
      <c r="C81" s="4" t="s">
        <v>1079</v>
      </c>
    </row>
    <row r="82" spans="1:7">
      <c r="A82" s="4" t="s">
        <v>1080</v>
      </c>
    </row>
    <row r="83" spans="1:7">
      <c r="A83" s="3" t="s">
        <v>1049</v>
      </c>
    </row>
    <row r="84" spans="1:7">
      <c r="A84" s="4" t="s">
        <v>1052</v>
      </c>
      <c r="C84" s="4" t="s">
        <v>1053</v>
      </c>
    </row>
    <row r="85" spans="1:7">
      <c r="A85" s="4" t="s">
        <v>1050</v>
      </c>
      <c r="C85" s="6" t="n">
        <v>600000000</v>
      </c>
    </row>
    <row r="86" spans="1:7">
      <c r="A86" s="4" t="s">
        <v>1054</v>
      </c>
      <c r="C86" s="4" t="s">
        <v>732</v>
      </c>
    </row>
    <row r="87" spans="1:7">
      <c r="A87" s="4" t="s">
        <v>1056</v>
      </c>
      <c r="C87" s="4" t="s">
        <v>1057</v>
      </c>
    </row>
    <row r="88" spans="1:7">
      <c r="A88" s="4" t="s">
        <v>1081</v>
      </c>
    </row>
    <row r="89" spans="1:7">
      <c r="A89" s="3" t="s">
        <v>1049</v>
      </c>
    </row>
    <row r="90" spans="1:7">
      <c r="A90" s="4" t="s">
        <v>1052</v>
      </c>
      <c r="C90" s="4" t="s">
        <v>1082</v>
      </c>
    </row>
    <row r="91" spans="1:7">
      <c r="A91" s="4" t="s">
        <v>1073</v>
      </c>
      <c r="E91" s="8" t="n">
        <v>39651627</v>
      </c>
    </row>
    <row r="92" spans="1:7">
      <c r="A92" s="4" t="s">
        <v>1054</v>
      </c>
      <c r="B92" s="4" t="s">
        <v>1083</v>
      </c>
      <c r="C92" s="4" t="s">
        <v>1084</v>
      </c>
    </row>
    <row r="93" spans="1:7">
      <c r="A93" s="4" t="s">
        <v>1056</v>
      </c>
      <c r="C93" s="4" t="s">
        <v>1085</v>
      </c>
    </row>
    <row r="94" spans="1:7"/>
    <row r="95" spans="1:7">
      <c r="A95" s="4" t="s">
        <v>36</v>
      </c>
      <c r="B95" s="4" t="s">
        <v>70</v>
      </c>
    </row>
  </sheetData>
  <mergeCells count="94">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A94:G94"/>
    <mergeCell ref="B95:G95"/>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 customWidth="1" max="6" min="6" width="14"/>
  </cols>
  <sheetData>
    <row r="1" spans="1:6">
      <c r="A1" s="1" t="s">
        <v>1086</v>
      </c>
      <c r="B1" s="2" t="s">
        <v>1046</v>
      </c>
      <c r="C1" s="2" t="s">
        <v>34</v>
      </c>
      <c r="D1" s="2" t="s">
        <v>35</v>
      </c>
      <c r="F1" s="2" t="s">
        <v>37</v>
      </c>
    </row>
    <row r="2" spans="1:6">
      <c r="A2" s="3" t="s">
        <v>1049</v>
      </c>
    </row>
    <row r="3" spans="1:6">
      <c r="A3" s="4" t="s">
        <v>1087</v>
      </c>
      <c r="C3" s="6" t="n">
        <v>72</v>
      </c>
      <c r="D3" s="6" t="n">
        <v>404</v>
      </c>
      <c r="F3" s="6" t="n">
        <v>260</v>
      </c>
    </row>
    <row r="4" spans="1:6">
      <c r="A4" s="4" t="s">
        <v>67</v>
      </c>
      <c r="C4" s="5" t="n">
        <v>13212</v>
      </c>
      <c r="D4" s="5" t="n">
        <v>12607</v>
      </c>
      <c r="E4" s="4" t="s">
        <v>36</v>
      </c>
    </row>
    <row r="5" spans="1:6">
      <c r="A5" s="4" t="s">
        <v>1039</v>
      </c>
    </row>
    <row r="6" spans="1:6">
      <c r="A6" s="3" t="s">
        <v>1049</v>
      </c>
    </row>
    <row r="7" spans="1:6">
      <c r="A7" s="4" t="s">
        <v>1088</v>
      </c>
      <c r="D7" s="5" t="n">
        <v>1</v>
      </c>
    </row>
    <row r="8" spans="1:6">
      <c r="A8" s="4" t="s">
        <v>1089</v>
      </c>
      <c r="D8" s="5" t="n">
        <v>7</v>
      </c>
    </row>
    <row r="9" spans="1:6">
      <c r="A9" s="4" t="s">
        <v>1090</v>
      </c>
      <c r="D9" s="5" t="n">
        <v>44</v>
      </c>
    </row>
    <row r="10" spans="1:6">
      <c r="A10" s="4" t="s">
        <v>1091</v>
      </c>
      <c r="D10" s="5" t="n">
        <v>2</v>
      </c>
    </row>
    <row r="11" spans="1:6">
      <c r="A11" s="4" t="s">
        <v>67</v>
      </c>
      <c r="C11" s="6" t="n">
        <v>9035</v>
      </c>
      <c r="D11" s="5" t="n">
        <v>8547</v>
      </c>
    </row>
    <row r="12" spans="1:6">
      <c r="A12" s="4" t="s">
        <v>453</v>
      </c>
    </row>
    <row r="13" spans="1:6">
      <c r="A13" s="3" t="s">
        <v>1049</v>
      </c>
    </row>
    <row r="14" spans="1:6">
      <c r="A14" s="4" t="s">
        <v>1054</v>
      </c>
      <c r="C14" s="4" t="s">
        <v>732</v>
      </c>
    </row>
    <row r="15" spans="1:6">
      <c r="A15" s="4" t="s">
        <v>1088</v>
      </c>
      <c r="F15" s="5" t="n">
        <v>14</v>
      </c>
    </row>
    <row r="16" spans="1:6">
      <c r="A16" s="4" t="s">
        <v>1089</v>
      </c>
      <c r="F16" s="5" t="n">
        <v>68</v>
      </c>
    </row>
    <row r="17" spans="1:6">
      <c r="A17" s="4" t="s">
        <v>1090</v>
      </c>
      <c r="F17" s="5" t="n">
        <v>154</v>
      </c>
    </row>
    <row r="18" spans="1:6">
      <c r="A18" s="4" t="s">
        <v>1091</v>
      </c>
      <c r="F18" s="6" t="n">
        <v>39</v>
      </c>
    </row>
    <row r="19" spans="1:6">
      <c r="A19" s="4" t="s">
        <v>1081</v>
      </c>
    </row>
    <row r="20" spans="1:6">
      <c r="A20" s="3" t="s">
        <v>1049</v>
      </c>
    </row>
    <row r="21" spans="1:6">
      <c r="A21" s="4" t="s">
        <v>1087</v>
      </c>
      <c r="B21" s="6" t="n">
        <v>63</v>
      </c>
    </row>
    <row r="22" spans="1:6">
      <c r="A22" s="4" t="s">
        <v>1054</v>
      </c>
      <c r="B22" s="4" t="s">
        <v>1083</v>
      </c>
      <c r="C22" s="4" t="s">
        <v>1084</v>
      </c>
    </row>
    <row r="23" spans="1:6">
      <c r="A23" s="4" t="s">
        <v>1088</v>
      </c>
      <c r="C23" s="6" t="n">
        <v>-5</v>
      </c>
    </row>
    <row r="24" spans="1:6">
      <c r="A24" s="4" t="s">
        <v>1092</v>
      </c>
      <c r="C24" s="5" t="n">
        <v>-60</v>
      </c>
    </row>
    <row r="25" spans="1:6">
      <c r="A25" s="4" t="s">
        <v>1090</v>
      </c>
      <c r="C25" s="6" t="n">
        <v>0</v>
      </c>
    </row>
    <row r="26" spans="1:6">
      <c r="A26" s="4" t="s">
        <v>455</v>
      </c>
    </row>
    <row r="27" spans="1:6">
      <c r="A27" s="3" t="s">
        <v>1049</v>
      </c>
    </row>
    <row r="28" spans="1:6">
      <c r="A28" s="4" t="s">
        <v>1054</v>
      </c>
      <c r="C28" s="4" t="s">
        <v>732</v>
      </c>
    </row>
    <row r="29" spans="1:6">
      <c r="A29" s="4" t="s">
        <v>1088</v>
      </c>
      <c r="D29" s="5" t="n">
        <v>15</v>
      </c>
    </row>
    <row r="30" spans="1:6">
      <c r="A30" s="4" t="s">
        <v>1089</v>
      </c>
      <c r="D30" s="5" t="n">
        <v>196</v>
      </c>
    </row>
    <row r="31" spans="1:6">
      <c r="A31" s="4" t="s">
        <v>1090</v>
      </c>
      <c r="D31" s="5" t="n">
        <v>424</v>
      </c>
    </row>
    <row r="32" spans="1:6">
      <c r="A32" s="4" t="s">
        <v>1091</v>
      </c>
      <c r="D32" s="6" t="n">
        <v>53</v>
      </c>
    </row>
    <row r="33" spans="1:6"/>
    <row r="34" spans="1:6">
      <c r="A34" s="4" t="s">
        <v>36</v>
      </c>
      <c r="B34" s="4" t="s">
        <v>70</v>
      </c>
    </row>
  </sheetData>
  <mergeCells count="3">
    <mergeCell ref="D1:E1"/>
    <mergeCell ref="A33:F33"/>
    <mergeCell ref="B34:F34"/>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s>
  <sheetData>
    <row r="1" spans="1:9">
      <c r="A1" s="1" t="s">
        <v>1093</v>
      </c>
      <c r="B1" s="2" t="s">
        <v>1</v>
      </c>
    </row>
    <row r="2" spans="1:9">
      <c r="B2" s="2" t="s">
        <v>816</v>
      </c>
      <c r="C2" s="2" t="s">
        <v>747</v>
      </c>
      <c r="E2" s="2" t="s">
        <v>1003</v>
      </c>
      <c r="F2" s="2" t="s">
        <v>1094</v>
      </c>
      <c r="G2" s="2" t="s">
        <v>1095</v>
      </c>
      <c r="H2" s="2" t="s">
        <v>1096</v>
      </c>
      <c r="I2" s="2" t="s">
        <v>1097</v>
      </c>
    </row>
    <row r="3" spans="1:9">
      <c r="A3" s="3" t="s">
        <v>1098</v>
      </c>
    </row>
    <row r="4" spans="1:9">
      <c r="A4" s="4" t="s">
        <v>87</v>
      </c>
      <c r="B4" s="6" t="n">
        <v>170692000</v>
      </c>
      <c r="C4" s="6" t="n">
        <v>158926000</v>
      </c>
      <c r="D4" s="4" t="s">
        <v>36</v>
      </c>
    </row>
    <row r="5" spans="1:9">
      <c r="A5" s="4" t="s">
        <v>86</v>
      </c>
      <c r="B5" s="5" t="n">
        <v>222877000</v>
      </c>
      <c r="C5" s="5" t="n">
        <v>200834000</v>
      </c>
      <c r="D5" s="4" t="s">
        <v>36</v>
      </c>
    </row>
    <row r="6" spans="1:9">
      <c r="A6" s="4" t="s">
        <v>102</v>
      </c>
      <c r="B6" s="5" t="n">
        <v>24072000</v>
      </c>
      <c r="C6" s="5" t="n">
        <v>17884000</v>
      </c>
      <c r="D6" s="4" t="s">
        <v>36</v>
      </c>
    </row>
    <row r="7" spans="1:9">
      <c r="A7" s="4" t="s">
        <v>113</v>
      </c>
      <c r="B7" s="5" t="n">
        <v>-83687000</v>
      </c>
      <c r="C7" s="5" t="n">
        <v>-69577000</v>
      </c>
      <c r="D7" s="4" t="s">
        <v>36</v>
      </c>
    </row>
    <row r="8" spans="1:9">
      <c r="A8" s="4" t="s">
        <v>106</v>
      </c>
      <c r="B8" s="5" t="n">
        <v>6928000</v>
      </c>
      <c r="C8" s="5" t="n">
        <v>6826000</v>
      </c>
      <c r="D8" s="4" t="s">
        <v>36</v>
      </c>
      <c r="E8" s="6" t="n">
        <v>4152000</v>
      </c>
      <c r="I8" s="6" t="n">
        <v>4560000</v>
      </c>
    </row>
    <row r="9" spans="1:9">
      <c r="A9" s="4" t="s">
        <v>115</v>
      </c>
      <c r="B9" s="5" t="n">
        <v>-54417000</v>
      </c>
      <c r="C9" s="5" t="n">
        <v>-48287000</v>
      </c>
    </row>
    <row r="10" spans="1:9">
      <c r="A10" s="4" t="s">
        <v>132</v>
      </c>
      <c r="B10" s="5" t="n">
        <v>-676000</v>
      </c>
      <c r="C10" s="5" t="n">
        <v>-583000</v>
      </c>
      <c r="D10" s="4" t="s">
        <v>36</v>
      </c>
    </row>
    <row r="11" spans="1:9">
      <c r="A11" s="4" t="s">
        <v>1099</v>
      </c>
      <c r="H11" s="6" t="n">
        <v>400000</v>
      </c>
    </row>
    <row r="12" spans="1:9">
      <c r="A12" s="4" t="s">
        <v>1100</v>
      </c>
      <c r="B12" s="5" t="n">
        <v>-6000</v>
      </c>
      <c r="C12" s="5" t="n">
        <v>682000</v>
      </c>
      <c r="E12" s="6" t="n">
        <v>189000</v>
      </c>
    </row>
    <row r="13" spans="1:9">
      <c r="A13" s="4" t="s">
        <v>1081</v>
      </c>
    </row>
    <row r="14" spans="1:9">
      <c r="A14" s="3" t="s">
        <v>1098</v>
      </c>
    </row>
    <row r="15" spans="1:9">
      <c r="A15" s="4" t="s">
        <v>86</v>
      </c>
      <c r="B15" s="5" t="n">
        <v>153000</v>
      </c>
    </row>
    <row r="16" spans="1:9">
      <c r="A16" s="4" t="s">
        <v>102</v>
      </c>
      <c r="B16" s="5" t="n">
        <v>77000</v>
      </c>
    </row>
    <row r="17" spans="1:9">
      <c r="A17" s="4" t="s">
        <v>113</v>
      </c>
      <c r="B17" s="5" t="n">
        <v>-155000</v>
      </c>
    </row>
    <row r="18" spans="1:9">
      <c r="A18" s="4" t="s">
        <v>1101</v>
      </c>
      <c r="B18" s="5" t="n">
        <v>75000</v>
      </c>
    </row>
    <row r="19" spans="1:9">
      <c r="A19" s="4" t="s">
        <v>1099</v>
      </c>
      <c r="B19" s="5" t="n">
        <v>63000</v>
      </c>
    </row>
    <row r="20" spans="1:9">
      <c r="A20" s="4" t="s">
        <v>1102</v>
      </c>
      <c r="B20" s="5" t="n">
        <v>69000</v>
      </c>
    </row>
    <row r="21" spans="1:9">
      <c r="A21" s="4" t="s">
        <v>1100</v>
      </c>
      <c r="B21" s="6" t="n">
        <v>6000</v>
      </c>
    </row>
    <row r="22" spans="1:9">
      <c r="A22" s="4" t="s">
        <v>455</v>
      </c>
    </row>
    <row r="23" spans="1:9">
      <c r="A23" s="3" t="s">
        <v>1098</v>
      </c>
    </row>
    <row r="24" spans="1:9">
      <c r="A24" s="4" t="s">
        <v>87</v>
      </c>
      <c r="C24" s="5" t="n">
        <v>1556000</v>
      </c>
    </row>
    <row r="25" spans="1:9">
      <c r="A25" s="4" t="s">
        <v>89</v>
      </c>
      <c r="C25" s="5" t="n">
        <v>115000</v>
      </c>
    </row>
    <row r="26" spans="1:9">
      <c r="A26" s="4" t="s">
        <v>325</v>
      </c>
      <c r="C26" s="5" t="n">
        <v>70000</v>
      </c>
    </row>
    <row r="27" spans="1:9">
      <c r="A27" s="4" t="s">
        <v>106</v>
      </c>
      <c r="C27" s="5" t="n">
        <v>41000</v>
      </c>
    </row>
    <row r="28" spans="1:9">
      <c r="A28" s="4" t="s">
        <v>100</v>
      </c>
      <c r="C28" s="5" t="n">
        <v>32000</v>
      </c>
    </row>
    <row r="29" spans="1:9">
      <c r="A29" s="4" t="s">
        <v>329</v>
      </c>
      <c r="C29" s="5" t="n">
        <v>-34000</v>
      </c>
    </row>
    <row r="30" spans="1:9">
      <c r="A30" s="4" t="s">
        <v>115</v>
      </c>
      <c r="C30" s="5" t="n">
        <v>-342000</v>
      </c>
    </row>
    <row r="31" spans="1:9">
      <c r="A31" s="4" t="s">
        <v>132</v>
      </c>
      <c r="C31" s="5" t="n">
        <v>-30000</v>
      </c>
    </row>
    <row r="32" spans="1:9">
      <c r="A32" s="4" t="s">
        <v>124</v>
      </c>
      <c r="C32" s="5" t="n">
        <v>-24000</v>
      </c>
    </row>
    <row r="33" spans="1:9">
      <c r="A33" s="4" t="s">
        <v>1101</v>
      </c>
      <c r="C33" s="5" t="n">
        <v>1384000</v>
      </c>
    </row>
    <row r="34" spans="1:9">
      <c r="A34" s="4" t="s">
        <v>1099</v>
      </c>
      <c r="C34" s="5" t="n">
        <v>678000</v>
      </c>
      <c r="F34" s="6" t="n">
        <v>678000</v>
      </c>
      <c r="G34" s="8" t="n">
        <v>99520</v>
      </c>
    </row>
    <row r="35" spans="1:9">
      <c r="A35" s="4" t="s">
        <v>1102</v>
      </c>
      <c r="C35" s="5" t="n">
        <v>41000</v>
      </c>
    </row>
    <row r="36" spans="1:9">
      <c r="A36" s="4" t="s">
        <v>1100</v>
      </c>
      <c r="C36" s="5" t="n">
        <v>637000</v>
      </c>
    </row>
    <row r="37" spans="1:9">
      <c r="A37" s="4" t="s">
        <v>1103</v>
      </c>
      <c r="C37" s="5" t="n">
        <v>706000</v>
      </c>
    </row>
    <row r="38" spans="1:9">
      <c r="A38" s="4" t="s">
        <v>1104</v>
      </c>
      <c r="C38" s="5" t="n">
        <v>-597000</v>
      </c>
    </row>
    <row r="39" spans="1:9">
      <c r="A39" s="4" t="s">
        <v>1105</v>
      </c>
      <c r="C39" s="6" t="n">
        <v>109000</v>
      </c>
    </row>
    <row r="40" spans="1:9"/>
    <row r="41" spans="1:9">
      <c r="A41" s="4" t="s">
        <v>36</v>
      </c>
      <c r="B41" s="4" t="s">
        <v>70</v>
      </c>
    </row>
  </sheetData>
  <mergeCells count="6">
    <mergeCell ref="A1:A2"/>
    <mergeCell ref="B1:E1"/>
    <mergeCell ref="F1:G1"/>
    <mergeCell ref="C2:D2"/>
    <mergeCell ref="A40:I40"/>
    <mergeCell ref="B41:I4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1106</v>
      </c>
      <c r="B1" s="2" t="s">
        <v>1</v>
      </c>
    </row>
    <row r="2" spans="1:9">
      <c r="B2" s="2" t="s">
        <v>816</v>
      </c>
      <c r="C2" s="2" t="s">
        <v>1003</v>
      </c>
      <c r="D2" s="2" t="s">
        <v>619</v>
      </c>
      <c r="E2" s="2" t="s">
        <v>747</v>
      </c>
      <c r="F2" s="2" t="s">
        <v>1107</v>
      </c>
      <c r="G2" s="2" t="s">
        <v>1094</v>
      </c>
      <c r="H2" s="2" t="s">
        <v>1095</v>
      </c>
      <c r="I2" s="2" t="s">
        <v>1096</v>
      </c>
    </row>
    <row r="3" spans="1:9">
      <c r="A3" s="3" t="s">
        <v>1049</v>
      </c>
    </row>
    <row r="4" spans="1:9">
      <c r="A4" s="4" t="s">
        <v>1108</v>
      </c>
      <c r="I4" s="4" t="s">
        <v>732</v>
      </c>
    </row>
    <row r="5" spans="1:9">
      <c r="A5" s="4" t="s">
        <v>1099</v>
      </c>
      <c r="I5" s="6" t="n">
        <v>400000</v>
      </c>
    </row>
    <row r="6" spans="1:9">
      <c r="A6" s="4" t="s">
        <v>453</v>
      </c>
    </row>
    <row r="7" spans="1:9">
      <c r="A7" s="3" t="s">
        <v>1049</v>
      </c>
    </row>
    <row r="8" spans="1:9">
      <c r="A8" s="4" t="s">
        <v>1108</v>
      </c>
      <c r="I8" s="4" t="s">
        <v>732</v>
      </c>
    </row>
    <row r="9" spans="1:9">
      <c r="A9" s="4" t="s">
        <v>1099</v>
      </c>
      <c r="B9" s="6" t="n">
        <v>400000</v>
      </c>
      <c r="I9" s="6" t="n">
        <v>400000</v>
      </c>
    </row>
    <row r="10" spans="1:9">
      <c r="A10" s="4" t="s">
        <v>455</v>
      </c>
    </row>
    <row r="11" spans="1:9">
      <c r="A11" s="3" t="s">
        <v>1049</v>
      </c>
    </row>
    <row r="12" spans="1:9">
      <c r="A12" s="4" t="s">
        <v>1108</v>
      </c>
      <c r="G12" s="4" t="s">
        <v>1109</v>
      </c>
      <c r="H12" s="4" t="s">
        <v>1109</v>
      </c>
    </row>
    <row r="13" spans="1:9">
      <c r="A13" s="4" t="s">
        <v>1099</v>
      </c>
      <c r="E13" s="6" t="n">
        <v>678000</v>
      </c>
      <c r="G13" s="6" t="n">
        <v>678000</v>
      </c>
      <c r="H13" s="8" t="n">
        <v>99520</v>
      </c>
    </row>
    <row r="14" spans="1:9">
      <c r="A14" s="4" t="s">
        <v>1039</v>
      </c>
    </row>
    <row r="15" spans="1:9">
      <c r="A15" s="3" t="s">
        <v>1049</v>
      </c>
    </row>
    <row r="16" spans="1:9">
      <c r="A16" s="4" t="s">
        <v>1108</v>
      </c>
      <c r="F16" s="4" t="s">
        <v>1074</v>
      </c>
    </row>
    <row r="17" spans="1:9">
      <c r="A17" s="4" t="s">
        <v>1099</v>
      </c>
      <c r="F17" s="6" t="n">
        <v>47000</v>
      </c>
    </row>
    <row r="18" spans="1:9">
      <c r="A18" s="4" t="s">
        <v>1110</v>
      </c>
      <c r="F18" s="4" t="s">
        <v>1109</v>
      </c>
    </row>
    <row r="19" spans="1:9">
      <c r="A19" s="4" t="s">
        <v>459</v>
      </c>
    </row>
    <row r="20" spans="1:9">
      <c r="A20" s="3" t="s">
        <v>1049</v>
      </c>
    </row>
    <row r="21" spans="1:9">
      <c r="A21" s="4" t="s">
        <v>1111</v>
      </c>
      <c r="C21" s="6" t="n">
        <v>73000</v>
      </c>
    </row>
    <row r="22" spans="1:9">
      <c r="A22" s="4" t="s">
        <v>1112</v>
      </c>
      <c r="B22" s="4" t="s">
        <v>1113</v>
      </c>
      <c r="C22" s="4" t="s">
        <v>1113</v>
      </c>
      <c r="D22" s="4" t="s">
        <v>1114</v>
      </c>
    </row>
  </sheetData>
  <mergeCells count="3">
    <mergeCell ref="A1:A2"/>
    <mergeCell ref="B1:D1"/>
    <mergeCell ref="G1:H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1115</v>
      </c>
      <c r="B1" s="2" t="s">
        <v>1037</v>
      </c>
      <c r="C1" s="2" t="s">
        <v>34</v>
      </c>
      <c r="D1" s="2" t="s">
        <v>35</v>
      </c>
      <c r="F1" s="2" t="s">
        <v>37</v>
      </c>
      <c r="G1" s="2" t="s">
        <v>1116</v>
      </c>
      <c r="H1" s="2" t="s">
        <v>619</v>
      </c>
    </row>
    <row r="2" spans="1:8">
      <c r="A2" s="3" t="s">
        <v>1098</v>
      </c>
    </row>
    <row r="3" spans="1:8">
      <c r="A3" s="4" t="s">
        <v>1099</v>
      </c>
      <c r="G3" s="6" t="n">
        <v>400</v>
      </c>
    </row>
    <row r="4" spans="1:8">
      <c r="A4" s="4" t="s">
        <v>106</v>
      </c>
      <c r="C4" s="6" t="n">
        <v>6928</v>
      </c>
      <c r="D4" s="6" t="n">
        <v>6826</v>
      </c>
      <c r="E4" s="4" t="s">
        <v>36</v>
      </c>
      <c r="F4" s="6" t="n">
        <v>4152</v>
      </c>
      <c r="H4" s="6" t="n">
        <v>4560</v>
      </c>
    </row>
    <row r="5" spans="1:8">
      <c r="A5" s="4" t="s">
        <v>1100</v>
      </c>
      <c r="C5" s="5" t="n">
        <v>-6</v>
      </c>
      <c r="D5" s="5" t="n">
        <v>682</v>
      </c>
      <c r="F5" s="5" t="n">
        <v>189</v>
      </c>
    </row>
    <row r="6" spans="1:8">
      <c r="A6" s="4" t="s">
        <v>1117</v>
      </c>
      <c r="G6" s="6" t="n">
        <v>400</v>
      </c>
    </row>
    <row r="7" spans="1:8">
      <c r="A7" s="4" t="s">
        <v>90</v>
      </c>
      <c r="C7" s="5" t="n">
        <v>237</v>
      </c>
      <c r="D7" s="5" t="n">
        <v>237</v>
      </c>
      <c r="E7" s="4" t="s">
        <v>36</v>
      </c>
      <c r="F7" s="6" t="n">
        <v>182</v>
      </c>
    </row>
    <row r="8" spans="1:8">
      <c r="A8" s="4" t="s">
        <v>1039</v>
      </c>
    </row>
    <row r="9" spans="1:8">
      <c r="A9" s="3" t="s">
        <v>1098</v>
      </c>
    </row>
    <row r="10" spans="1:8">
      <c r="A10" s="4" t="s">
        <v>325</v>
      </c>
      <c r="B10" s="6" t="n">
        <v>46</v>
      </c>
    </row>
    <row r="11" spans="1:8">
      <c r="A11" s="4" t="s">
        <v>1099</v>
      </c>
      <c r="B11" s="5" t="n">
        <v>47</v>
      </c>
    </row>
    <row r="12" spans="1:8">
      <c r="A12" s="4" t="s">
        <v>106</v>
      </c>
      <c r="B12" s="5" t="n">
        <v>2</v>
      </c>
    </row>
    <row r="13" spans="1:8">
      <c r="A13" s="4" t="s">
        <v>1102</v>
      </c>
      <c r="B13" s="5" t="n">
        <v>-2</v>
      </c>
    </row>
    <row r="14" spans="1:8">
      <c r="A14" s="4" t="s">
        <v>329</v>
      </c>
      <c r="B14" s="5" t="n">
        <v>-11</v>
      </c>
    </row>
    <row r="15" spans="1:8">
      <c r="A15" s="4" t="s">
        <v>1100</v>
      </c>
      <c r="B15" s="5" t="n">
        <v>45</v>
      </c>
    </row>
    <row r="16" spans="1:8">
      <c r="A16" s="4" t="s">
        <v>1117</v>
      </c>
      <c r="B16" s="5" t="n">
        <v>47</v>
      </c>
    </row>
    <row r="17" spans="1:8">
      <c r="A17" s="4" t="s">
        <v>1118</v>
      </c>
      <c r="B17" s="5" t="n">
        <v>45</v>
      </c>
    </row>
    <row r="18" spans="1:8">
      <c r="A18" s="4" t="s">
        <v>1101</v>
      </c>
      <c r="B18" s="5" t="n">
        <v>37</v>
      </c>
    </row>
    <row r="19" spans="1:8">
      <c r="A19" s="4" t="s">
        <v>90</v>
      </c>
      <c r="B19" s="6" t="n">
        <v>55</v>
      </c>
      <c r="C19" s="6" t="n">
        <v>55</v>
      </c>
      <c r="D19" s="6" t="n">
        <v>55</v>
      </c>
    </row>
    <row r="20" spans="1:8"/>
    <row r="21" spans="1:8">
      <c r="A21" s="4" t="s">
        <v>36</v>
      </c>
      <c r="B21" s="4" t="s">
        <v>70</v>
      </c>
    </row>
  </sheetData>
  <mergeCells count="3">
    <mergeCell ref="D1:E1"/>
    <mergeCell ref="A20:H20"/>
    <mergeCell ref="B21:H2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119</v>
      </c>
      <c r="B1" s="2" t="s">
        <v>1</v>
      </c>
    </row>
    <row r="2" spans="1:7">
      <c r="B2" s="2" t="s">
        <v>34</v>
      </c>
      <c r="C2" s="2" t="s">
        <v>35</v>
      </c>
      <c r="E2" s="2" t="s">
        <v>37</v>
      </c>
      <c r="F2" s="2" t="s">
        <v>1116</v>
      </c>
      <c r="G2" s="2" t="s">
        <v>619</v>
      </c>
    </row>
    <row r="3" spans="1:7">
      <c r="A3" s="3" t="s">
        <v>1098</v>
      </c>
    </row>
    <row r="4" spans="1:7">
      <c r="A4" s="4" t="s">
        <v>315</v>
      </c>
      <c r="B4" s="6" t="n">
        <v>170692</v>
      </c>
      <c r="C4" s="6" t="n">
        <v>158926</v>
      </c>
      <c r="D4" s="4" t="s">
        <v>36</v>
      </c>
    </row>
    <row r="5" spans="1:7">
      <c r="A5" s="4" t="s">
        <v>106</v>
      </c>
      <c r="B5" s="5" t="n">
        <v>6928</v>
      </c>
      <c r="C5" s="5" t="n">
        <v>6826</v>
      </c>
      <c r="D5" s="4" t="s">
        <v>36</v>
      </c>
      <c r="E5" s="6" t="n">
        <v>4152</v>
      </c>
      <c r="G5" s="6" t="n">
        <v>4560</v>
      </c>
    </row>
    <row r="6" spans="1:7">
      <c r="A6" s="4" t="s">
        <v>1120</v>
      </c>
      <c r="F6" s="6" t="n">
        <v>400</v>
      </c>
    </row>
    <row r="7" spans="1:7">
      <c r="A7" s="4" t="s">
        <v>1099</v>
      </c>
      <c r="F7" s="5" t="n">
        <v>400</v>
      </c>
    </row>
    <row r="8" spans="1:7">
      <c r="A8" s="4" t="s">
        <v>1121</v>
      </c>
      <c r="B8" s="5" t="n">
        <v>-6</v>
      </c>
      <c r="C8" s="5" t="n">
        <v>682</v>
      </c>
      <c r="E8" s="5" t="n">
        <v>189</v>
      </c>
    </row>
    <row r="9" spans="1:7">
      <c r="A9" s="4" t="s">
        <v>1117</v>
      </c>
      <c r="F9" s="5" t="n">
        <v>400</v>
      </c>
    </row>
    <row r="10" spans="1:7">
      <c r="A10" s="4" t="s">
        <v>90</v>
      </c>
      <c r="B10" s="5" t="n">
        <v>237</v>
      </c>
      <c r="C10" s="5" t="n">
        <v>237</v>
      </c>
      <c r="D10" s="4" t="s">
        <v>36</v>
      </c>
      <c r="E10" s="6" t="n">
        <v>182</v>
      </c>
    </row>
    <row r="11" spans="1:7">
      <c r="A11" s="4" t="s">
        <v>453</v>
      </c>
    </row>
    <row r="12" spans="1:7">
      <c r="A12" s="3" t="s">
        <v>1098</v>
      </c>
    </row>
    <row r="13" spans="1:7">
      <c r="A13" s="4" t="s">
        <v>315</v>
      </c>
      <c r="B13" s="5" t="n">
        <v>7</v>
      </c>
    </row>
    <row r="14" spans="1:7">
      <c r="A14" s="4" t="s">
        <v>325</v>
      </c>
      <c r="B14" s="5" t="n">
        <v>124</v>
      </c>
    </row>
    <row r="15" spans="1:7">
      <c r="A15" s="4" t="s">
        <v>106</v>
      </c>
      <c r="B15" s="5" t="n">
        <v>211</v>
      </c>
    </row>
    <row r="16" spans="1:7">
      <c r="A16" s="4" t="s">
        <v>329</v>
      </c>
      <c r="B16" s="5" t="n">
        <v>-124</v>
      </c>
    </row>
    <row r="17" spans="1:7">
      <c r="A17" s="4" t="s">
        <v>1101</v>
      </c>
      <c r="B17" s="5" t="n">
        <v>218</v>
      </c>
    </row>
    <row r="18" spans="1:7">
      <c r="A18" s="4" t="s">
        <v>1120</v>
      </c>
      <c r="B18" s="5" t="n">
        <v>400</v>
      </c>
      <c r="F18" s="5" t="n">
        <v>400</v>
      </c>
    </row>
    <row r="19" spans="1:7">
      <c r="A19" s="4" t="s">
        <v>1099</v>
      </c>
      <c r="B19" s="5" t="n">
        <v>400</v>
      </c>
      <c r="F19" s="5" t="n">
        <v>400</v>
      </c>
    </row>
    <row r="20" spans="1:7">
      <c r="A20" s="4" t="s">
        <v>1102</v>
      </c>
      <c r="B20" s="5" t="n">
        <v>-211</v>
      </c>
    </row>
    <row r="21" spans="1:7">
      <c r="A21" s="4" t="s">
        <v>1121</v>
      </c>
      <c r="B21" s="5" t="n">
        <v>189</v>
      </c>
    </row>
    <row r="22" spans="1:7">
      <c r="A22" s="4" t="s">
        <v>1117</v>
      </c>
      <c r="B22" s="5" t="n">
        <v>400</v>
      </c>
      <c r="F22" s="6" t="n">
        <v>400</v>
      </c>
    </row>
    <row r="23" spans="1:7">
      <c r="A23" s="4" t="s">
        <v>1122</v>
      </c>
      <c r="B23" s="5" t="n">
        <v>-218</v>
      </c>
    </row>
    <row r="24" spans="1:7">
      <c r="A24" s="4" t="s">
        <v>90</v>
      </c>
      <c r="B24" s="6" t="n">
        <v>182</v>
      </c>
      <c r="C24" s="6" t="n">
        <v>182</v>
      </c>
    </row>
    <row r="25" spans="1:7"/>
    <row r="26" spans="1:7">
      <c r="A26" s="4" t="s">
        <v>36</v>
      </c>
      <c r="B26" s="4" t="s">
        <v>70</v>
      </c>
    </row>
  </sheetData>
  <mergeCells count="5">
    <mergeCell ref="A1:A2"/>
    <mergeCell ref="B1:E1"/>
    <mergeCell ref="C2:D2"/>
    <mergeCell ref="A25:G25"/>
    <mergeCell ref="B26:G26"/>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123</v>
      </c>
      <c r="B1" s="2" t="s">
        <v>1</v>
      </c>
    </row>
    <row r="2" spans="1:6">
      <c r="B2" s="2" t="s">
        <v>34</v>
      </c>
      <c r="C2" s="2" t="s">
        <v>35</v>
      </c>
      <c r="D2" s="2" t="s">
        <v>36</v>
      </c>
      <c r="E2" s="2" t="s">
        <v>37</v>
      </c>
      <c r="F2" s="2" t="s">
        <v>619</v>
      </c>
    </row>
    <row r="3" spans="1:6">
      <c r="A3" s="3" t="s">
        <v>1124</v>
      </c>
    </row>
    <row r="4" spans="1:6">
      <c r="A4" s="4" t="s">
        <v>315</v>
      </c>
      <c r="B4" s="6" t="n">
        <v>170692</v>
      </c>
      <c r="C4" s="6" t="n">
        <v>158926</v>
      </c>
    </row>
    <row r="5" spans="1:6">
      <c r="A5" s="4" t="s">
        <v>1125</v>
      </c>
      <c r="B5" s="5" t="n">
        <v>1776</v>
      </c>
      <c r="C5" s="5" t="n">
        <v>1394</v>
      </c>
      <c r="E5" s="6" t="n">
        <v>1008</v>
      </c>
    </row>
    <row r="6" spans="1:6">
      <c r="A6" s="4" t="s">
        <v>106</v>
      </c>
      <c r="B6" s="5" t="n">
        <v>6928</v>
      </c>
      <c r="C6" s="5" t="n">
        <v>6826</v>
      </c>
      <c r="E6" s="6" t="n">
        <v>4152</v>
      </c>
      <c r="F6" s="6" t="n">
        <v>4560</v>
      </c>
    </row>
    <row r="7" spans="1:6">
      <c r="A7" s="4" t="s">
        <v>1126</v>
      </c>
      <c r="B7" s="5" t="n">
        <v>-6573</v>
      </c>
      <c r="C7" s="5" t="n">
        <v>-5734</v>
      </c>
    </row>
    <row r="8" spans="1:6">
      <c r="A8" s="4" t="s">
        <v>126</v>
      </c>
      <c r="B8" s="5" t="n">
        <v>-2036</v>
      </c>
      <c r="C8" s="6" t="n">
        <v>0</v>
      </c>
    </row>
    <row r="9" spans="1:6">
      <c r="A9" s="4" t="s">
        <v>459</v>
      </c>
    </row>
    <row r="10" spans="1:6">
      <c r="A10" s="3" t="s">
        <v>1124</v>
      </c>
    </row>
    <row r="11" spans="1:6">
      <c r="A11" s="4" t="s">
        <v>315</v>
      </c>
      <c r="B11" s="5" t="n">
        <v>153</v>
      </c>
    </row>
    <row r="12" spans="1:6">
      <c r="A12" s="4" t="s">
        <v>1125</v>
      </c>
      <c r="B12" s="5" t="n">
        <v>15</v>
      </c>
    </row>
    <row r="13" spans="1:6">
      <c r="A13" s="4" t="s">
        <v>325</v>
      </c>
      <c r="B13" s="5" t="n">
        <v>5</v>
      </c>
    </row>
    <row r="14" spans="1:6">
      <c r="A14" s="4" t="s">
        <v>106</v>
      </c>
      <c r="B14" s="5" t="n">
        <v>67</v>
      </c>
    </row>
    <row r="15" spans="1:6">
      <c r="A15" s="4" t="s">
        <v>1127</v>
      </c>
      <c r="B15" s="5" t="n">
        <v>15</v>
      </c>
    </row>
    <row r="16" spans="1:6">
      <c r="A16" s="4" t="s">
        <v>329</v>
      </c>
      <c r="B16" s="5" t="n">
        <v>-32</v>
      </c>
    </row>
    <row r="17" spans="1:6">
      <c r="A17" s="4" t="s">
        <v>1126</v>
      </c>
      <c r="B17" s="5" t="n">
        <v>-48</v>
      </c>
    </row>
    <row r="18" spans="1:6">
      <c r="A18" s="4" t="s">
        <v>126</v>
      </c>
      <c r="B18" s="5" t="n">
        <v>-2</v>
      </c>
    </row>
    <row r="19" spans="1:6">
      <c r="A19" s="4" t="s">
        <v>1101</v>
      </c>
      <c r="B19" s="5" t="n">
        <v>173</v>
      </c>
    </row>
    <row r="20" spans="1:6">
      <c r="A20" s="4" t="s">
        <v>1128</v>
      </c>
      <c r="B20" s="5" t="n">
        <v>-83</v>
      </c>
    </row>
    <row r="21" spans="1:6">
      <c r="A21" s="4" t="s">
        <v>1129</v>
      </c>
      <c r="B21" s="5" t="n">
        <v>90</v>
      </c>
    </row>
    <row r="22" spans="1:6">
      <c r="A22" s="4" t="s">
        <v>1130</v>
      </c>
      <c r="B22" s="5" t="n">
        <v>180</v>
      </c>
    </row>
    <row r="23" spans="1:6">
      <c r="A23" s="4" t="s">
        <v>1131</v>
      </c>
      <c r="B23" s="5" t="n">
        <v>90</v>
      </c>
    </row>
    <row r="24" spans="1:6">
      <c r="A24" s="4" t="s">
        <v>1132</v>
      </c>
      <c r="B24" s="6" t="n">
        <v>67</v>
      </c>
    </row>
    <row r="25" spans="1:6"/>
    <row r="26" spans="1:6">
      <c r="A26" s="4" t="s">
        <v>36</v>
      </c>
      <c r="B26" s="4" t="s">
        <v>70</v>
      </c>
    </row>
  </sheetData>
  <mergeCells count="26">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F25"/>
    <mergeCell ref="B26:F26"/>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3</v>
      </c>
      <c r="B1" s="2" t="s">
        <v>1</v>
      </c>
    </row>
    <row r="2" spans="1:4">
      <c r="B2" s="2" t="s">
        <v>34</v>
      </c>
      <c r="C2" s="2" t="s">
        <v>37</v>
      </c>
      <c r="D2" s="2" t="s">
        <v>619</v>
      </c>
    </row>
    <row r="3" spans="1:4">
      <c r="A3" s="4" t="s">
        <v>459</v>
      </c>
    </row>
    <row r="4" spans="1:4">
      <c r="A4" s="3" t="s">
        <v>1134</v>
      </c>
    </row>
    <row r="5" spans="1:4">
      <c r="A5" s="4" t="s">
        <v>1112</v>
      </c>
      <c r="B5" s="4" t="s">
        <v>1113</v>
      </c>
      <c r="C5" s="4" t="s">
        <v>1113</v>
      </c>
      <c r="D5" s="4" t="s">
        <v>111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35</v>
      </c>
      <c r="B1" s="2" t="s">
        <v>1</v>
      </c>
    </row>
    <row r="2" spans="1:6">
      <c r="B2" s="2" t="s">
        <v>34</v>
      </c>
      <c r="C2" s="2" t="s">
        <v>35</v>
      </c>
      <c r="E2" s="2" t="s">
        <v>37</v>
      </c>
    </row>
    <row r="3" spans="1:6">
      <c r="A3" s="3" t="s">
        <v>1049</v>
      </c>
    </row>
    <row r="4" spans="1:6">
      <c r="A4" s="4" t="s">
        <v>102</v>
      </c>
      <c r="B4" s="6" t="n">
        <v>24072</v>
      </c>
      <c r="C4" s="6" t="n">
        <v>17884</v>
      </c>
      <c r="D4" s="4" t="s">
        <v>36</v>
      </c>
    </row>
    <row r="5" spans="1:6">
      <c r="A5" s="4" t="s">
        <v>86</v>
      </c>
      <c r="B5" s="5" t="n">
        <v>222877</v>
      </c>
      <c r="C5" s="5" t="n">
        <v>200834</v>
      </c>
      <c r="D5" s="4" t="s">
        <v>36</v>
      </c>
    </row>
    <row r="6" spans="1:6">
      <c r="A6" s="4" t="s">
        <v>113</v>
      </c>
      <c r="B6" s="5" t="n">
        <v>-83687</v>
      </c>
      <c r="C6" s="5" t="n">
        <v>-69577</v>
      </c>
      <c r="D6" s="4" t="s">
        <v>36</v>
      </c>
    </row>
    <row r="7" spans="1:6">
      <c r="A7" s="4" t="s">
        <v>126</v>
      </c>
      <c r="B7" s="5" t="n">
        <v>-84793</v>
      </c>
      <c r="C7" s="5" t="n">
        <v>-86598</v>
      </c>
      <c r="D7" s="4" t="s">
        <v>36</v>
      </c>
    </row>
    <row r="8" spans="1:6">
      <c r="A8" s="4" t="s">
        <v>134</v>
      </c>
      <c r="B8" s="5" t="n">
        <v>78469</v>
      </c>
      <c r="C8" s="5" t="n">
        <v>62543</v>
      </c>
      <c r="D8" s="4" t="s">
        <v>36</v>
      </c>
    </row>
    <row r="9" spans="1:6">
      <c r="A9" s="4" t="s">
        <v>1136</v>
      </c>
      <c r="B9" s="5" t="n">
        <v>13212</v>
      </c>
      <c r="C9" s="5" t="n">
        <v>12607</v>
      </c>
      <c r="D9" s="4" t="s">
        <v>36</v>
      </c>
    </row>
    <row r="10" spans="1:6">
      <c r="A10" s="4" t="s">
        <v>814</v>
      </c>
      <c r="B10" s="5" t="n">
        <v>143623</v>
      </c>
      <c r="C10" s="5" t="n">
        <v>127806</v>
      </c>
      <c r="E10" s="6" t="n">
        <v>114981</v>
      </c>
    </row>
    <row r="11" spans="1:6">
      <c r="A11" s="4" t="s">
        <v>64</v>
      </c>
      <c r="B11" s="5" t="n">
        <v>3364</v>
      </c>
      <c r="C11" s="5" t="n">
        <v>6898</v>
      </c>
      <c r="D11" s="4" t="s">
        <v>36</v>
      </c>
      <c r="E11" s="5" t="n">
        <v>5898</v>
      </c>
      <c r="F11" s="4" t="s">
        <v>36</v>
      </c>
    </row>
    <row r="12" spans="1:6">
      <c r="A12" s="4" t="s">
        <v>153</v>
      </c>
      <c r="B12" s="5" t="n">
        <v>3619</v>
      </c>
      <c r="C12" s="5" t="n">
        <v>7011</v>
      </c>
      <c r="D12" s="4" t="s">
        <v>36</v>
      </c>
      <c r="E12" s="5" t="n">
        <v>6174</v>
      </c>
      <c r="F12" s="4" t="s">
        <v>36</v>
      </c>
    </row>
    <row r="13" spans="1:6">
      <c r="A13" s="4" t="s">
        <v>1137</v>
      </c>
      <c r="B13" s="5" t="n">
        <v>469</v>
      </c>
      <c r="C13" s="5" t="n">
        <v>937</v>
      </c>
      <c r="D13" s="4" t="s">
        <v>36</v>
      </c>
      <c r="E13" s="5" t="n">
        <v>854</v>
      </c>
      <c r="F13" s="4" t="s">
        <v>36</v>
      </c>
    </row>
    <row r="14" spans="1:6">
      <c r="A14" s="4" t="s">
        <v>174</v>
      </c>
      <c r="B14" s="5" t="n">
        <v>15388</v>
      </c>
      <c r="C14" s="5" t="n">
        <v>17732</v>
      </c>
      <c r="E14" s="5" t="n">
        <v>23764</v>
      </c>
    </row>
    <row r="15" spans="1:6">
      <c r="A15" s="4" t="s">
        <v>1138</v>
      </c>
      <c r="B15" s="5" t="n">
        <v>-20517</v>
      </c>
      <c r="C15" s="5" t="n">
        <v>-8236</v>
      </c>
      <c r="E15" s="5" t="n">
        <v>-15750</v>
      </c>
    </row>
    <row r="16" spans="1:6">
      <c r="A16" s="4" t="s">
        <v>1139</v>
      </c>
      <c r="B16" s="6" t="n">
        <v>5220</v>
      </c>
      <c r="C16" s="6" t="n">
        <v>-6796</v>
      </c>
      <c r="E16" s="6" t="n">
        <v>-8459</v>
      </c>
    </row>
    <row r="17" spans="1:6">
      <c r="A17" s="4" t="s">
        <v>450</v>
      </c>
    </row>
    <row r="18" spans="1:6">
      <c r="A18" s="3" t="s">
        <v>1049</v>
      </c>
    </row>
    <row r="19" spans="1:6">
      <c r="A19" s="4" t="s">
        <v>1140</v>
      </c>
      <c r="B19" s="4" t="s">
        <v>1141</v>
      </c>
      <c r="C19" s="4" t="s">
        <v>1141</v>
      </c>
    </row>
    <row r="20" spans="1:6">
      <c r="A20" s="4" t="s">
        <v>102</v>
      </c>
      <c r="B20" s="6" t="n">
        <v>4029</v>
      </c>
      <c r="C20" s="6" t="n">
        <v>2422</v>
      </c>
    </row>
    <row r="21" spans="1:6">
      <c r="A21" s="4" t="s">
        <v>86</v>
      </c>
      <c r="B21" s="5" t="n">
        <v>43234</v>
      </c>
      <c r="C21" s="5" t="n">
        <v>39689</v>
      </c>
    </row>
    <row r="22" spans="1:6">
      <c r="A22" s="4" t="s">
        <v>113</v>
      </c>
      <c r="B22" s="5" t="n">
        <v>-14397</v>
      </c>
      <c r="C22" s="5" t="n">
        <v>-9963</v>
      </c>
    </row>
    <row r="23" spans="1:6">
      <c r="A23" s="4" t="s">
        <v>126</v>
      </c>
      <c r="B23" s="5" t="n">
        <v>-13678</v>
      </c>
      <c r="C23" s="5" t="n">
        <v>-14086</v>
      </c>
    </row>
    <row r="24" spans="1:6">
      <c r="A24" s="4" t="s">
        <v>134</v>
      </c>
      <c r="B24" s="5" t="n">
        <v>19188</v>
      </c>
      <c r="C24" s="5" t="n">
        <v>18062</v>
      </c>
    </row>
    <row r="25" spans="1:6">
      <c r="A25" s="4" t="s">
        <v>1136</v>
      </c>
      <c r="B25" s="5" t="n">
        <v>9035</v>
      </c>
      <c r="C25" s="5" t="n">
        <v>8547</v>
      </c>
    </row>
    <row r="26" spans="1:6">
      <c r="A26" s="4" t="s">
        <v>814</v>
      </c>
      <c r="B26" s="5" t="n">
        <v>30225</v>
      </c>
      <c r="C26" s="5" t="n">
        <v>26114</v>
      </c>
    </row>
    <row r="27" spans="1:6">
      <c r="A27" s="4" t="s">
        <v>64</v>
      </c>
      <c r="B27" s="5" t="n">
        <v>915</v>
      </c>
      <c r="C27" s="5" t="n">
        <v>1477</v>
      </c>
    </row>
    <row r="28" spans="1:6">
      <c r="A28" s="4" t="s">
        <v>153</v>
      </c>
      <c r="B28" s="5" t="n">
        <v>1111</v>
      </c>
      <c r="C28" s="5" t="n">
        <v>1578</v>
      </c>
    </row>
    <row r="29" spans="1:6">
      <c r="A29" s="4" t="s">
        <v>1137</v>
      </c>
      <c r="B29" s="5" t="n">
        <v>393</v>
      </c>
      <c r="C29" s="5" t="n">
        <v>651</v>
      </c>
    </row>
    <row r="30" spans="1:6">
      <c r="A30" s="4" t="s">
        <v>1142</v>
      </c>
      <c r="B30" s="5" t="n">
        <v>68</v>
      </c>
      <c r="C30" s="5" t="n">
        <v>73</v>
      </c>
    </row>
    <row r="31" spans="1:6">
      <c r="A31" s="4" t="s">
        <v>174</v>
      </c>
      <c r="B31" s="5" t="n">
        <v>3559</v>
      </c>
      <c r="C31" s="5" t="n">
        <v>3696</v>
      </c>
    </row>
    <row r="32" spans="1:6">
      <c r="A32" s="4" t="s">
        <v>1138</v>
      </c>
      <c r="B32" s="5" t="n">
        <v>889</v>
      </c>
      <c r="C32" s="5" t="n">
        <v>3671</v>
      </c>
    </row>
    <row r="33" spans="1:6">
      <c r="A33" s="4" t="s">
        <v>1139</v>
      </c>
      <c r="B33" s="6" t="n">
        <v>-4363</v>
      </c>
      <c r="C33" s="6" t="n">
        <v>-7613</v>
      </c>
    </row>
    <row r="34" spans="1:6"/>
    <row r="35" spans="1:6">
      <c r="A35" s="4" t="s">
        <v>36</v>
      </c>
      <c r="B35" s="4" t="s">
        <v>70</v>
      </c>
    </row>
  </sheetData>
  <mergeCells count="6">
    <mergeCell ref="A1:A2"/>
    <mergeCell ref="B1:F1"/>
    <mergeCell ref="C2:D2"/>
    <mergeCell ref="E2:F2"/>
    <mergeCell ref="A34:F34"/>
    <mergeCell ref="B35:F35"/>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143</v>
      </c>
      <c r="B1" s="2" t="s">
        <v>1</v>
      </c>
    </row>
    <row r="2" spans="1:6">
      <c r="B2" s="2" t="s">
        <v>34</v>
      </c>
      <c r="C2" s="2" t="s">
        <v>37</v>
      </c>
      <c r="D2" s="2" t="s">
        <v>619</v>
      </c>
      <c r="E2" s="2" t="s">
        <v>35</v>
      </c>
      <c r="F2" s="2" t="s">
        <v>36</v>
      </c>
    </row>
    <row r="3" spans="1:6">
      <c r="A3" s="3" t="s">
        <v>1144</v>
      </c>
    </row>
    <row r="4" spans="1:6">
      <c r="A4" s="4" t="s">
        <v>1145</v>
      </c>
      <c r="B4" s="6" t="n">
        <v>3181</v>
      </c>
      <c r="E4" s="6" t="n">
        <v>3031</v>
      </c>
    </row>
    <row r="5" spans="1:6">
      <c r="A5" s="4" t="s">
        <v>581</v>
      </c>
    </row>
    <row r="6" spans="1:6">
      <c r="A6" s="3" t="s">
        <v>1144</v>
      </c>
    </row>
    <row r="7" spans="1:6">
      <c r="A7" s="4" t="s">
        <v>1052</v>
      </c>
      <c r="B7" s="4" t="s">
        <v>1053</v>
      </c>
    </row>
    <row r="8" spans="1:6">
      <c r="A8" s="4" t="s">
        <v>1146</v>
      </c>
      <c r="B8" s="4" t="s">
        <v>1147</v>
      </c>
    </row>
    <row r="9" spans="1:6">
      <c r="A9" s="4" t="s">
        <v>1148</v>
      </c>
      <c r="B9" s="4" t="s">
        <v>1149</v>
      </c>
    </row>
    <row r="10" spans="1:6">
      <c r="A10" s="4" t="s">
        <v>1150</v>
      </c>
      <c r="B10" s="4" t="s">
        <v>1151</v>
      </c>
    </row>
    <row r="11" spans="1:6">
      <c r="A11" s="4" t="s">
        <v>1152</v>
      </c>
      <c r="B11" s="4" t="s">
        <v>1147</v>
      </c>
    </row>
    <row r="12" spans="1:6">
      <c r="A12" s="4" t="s">
        <v>1056</v>
      </c>
      <c r="B12" s="4" t="s">
        <v>1153</v>
      </c>
    </row>
    <row r="13" spans="1:6">
      <c r="A13" s="4" t="s">
        <v>1154</v>
      </c>
    </row>
    <row r="14" spans="1:6">
      <c r="A14" s="3" t="s">
        <v>1144</v>
      </c>
    </row>
    <row r="15" spans="1:6">
      <c r="A15" s="4" t="s">
        <v>1052</v>
      </c>
      <c r="B15" s="4" t="s">
        <v>1053</v>
      </c>
    </row>
    <row r="16" spans="1:6">
      <c r="A16" s="4" t="s">
        <v>1146</v>
      </c>
      <c r="B16" s="4" t="s">
        <v>1155</v>
      </c>
    </row>
    <row r="17" spans="1:6">
      <c r="A17" s="4" t="s">
        <v>1148</v>
      </c>
      <c r="B17" s="4" t="s">
        <v>1155</v>
      </c>
    </row>
    <row r="18" spans="1:6">
      <c r="A18" s="4" t="s">
        <v>1152</v>
      </c>
      <c r="B18" s="4" t="s">
        <v>1155</v>
      </c>
    </row>
    <row r="19" spans="1:6">
      <c r="A19" s="4" t="s">
        <v>1056</v>
      </c>
      <c r="B19" s="4" t="s">
        <v>1057</v>
      </c>
    </row>
    <row r="20" spans="1:6">
      <c r="A20" s="4" t="s">
        <v>457</v>
      </c>
    </row>
    <row r="21" spans="1:6">
      <c r="A21" s="3" t="s">
        <v>1144</v>
      </c>
    </row>
    <row r="22" spans="1:6">
      <c r="A22" s="4" t="s">
        <v>1052</v>
      </c>
      <c r="B22" s="4" t="s">
        <v>1053</v>
      </c>
    </row>
    <row r="23" spans="1:6">
      <c r="A23" s="4" t="s">
        <v>1146</v>
      </c>
      <c r="B23" s="4" t="s">
        <v>1156</v>
      </c>
    </row>
    <row r="24" spans="1:6">
      <c r="A24" s="4" t="s">
        <v>1148</v>
      </c>
      <c r="B24" s="4" t="s">
        <v>1156</v>
      </c>
    </row>
    <row r="25" spans="1:6">
      <c r="A25" s="4" t="s">
        <v>1152</v>
      </c>
      <c r="B25" s="4" t="s">
        <v>1156</v>
      </c>
    </row>
    <row r="26" spans="1:6">
      <c r="A26" s="4" t="s">
        <v>1056</v>
      </c>
      <c r="B26" s="4" t="s">
        <v>1157</v>
      </c>
    </row>
    <row r="27" spans="1:6">
      <c r="A27" s="4" t="s">
        <v>459</v>
      </c>
    </row>
    <row r="28" spans="1:6">
      <c r="A28" s="3" t="s">
        <v>1144</v>
      </c>
    </row>
    <row r="29" spans="1:6">
      <c r="A29" s="4" t="s">
        <v>1052</v>
      </c>
      <c r="B29" s="4" t="s">
        <v>1053</v>
      </c>
    </row>
    <row r="30" spans="1:6">
      <c r="A30" s="4" t="s">
        <v>1146</v>
      </c>
      <c r="B30" s="4" t="s">
        <v>1113</v>
      </c>
      <c r="C30" s="4" t="s">
        <v>1113</v>
      </c>
      <c r="D30" s="4" t="s">
        <v>1114</v>
      </c>
    </row>
    <row r="31" spans="1:6">
      <c r="A31" s="4" t="s">
        <v>1148</v>
      </c>
      <c r="B31" s="4" t="s">
        <v>1113</v>
      </c>
    </row>
    <row r="32" spans="1:6">
      <c r="A32" s="4" t="s">
        <v>1152</v>
      </c>
      <c r="B32" s="4" t="s">
        <v>1113</v>
      </c>
    </row>
    <row r="33" spans="1:6">
      <c r="A33" s="4" t="s">
        <v>1056</v>
      </c>
      <c r="B33" s="4" t="s">
        <v>1158</v>
      </c>
    </row>
    <row r="34" spans="1:6"/>
    <row r="35" spans="1:6">
      <c r="A35" s="4" t="s">
        <v>36</v>
      </c>
      <c r="B35" s="4" t="s">
        <v>70</v>
      </c>
    </row>
  </sheetData>
  <mergeCells count="36">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F34"/>
    <mergeCell ref="B35:F3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v>
      </c>
      <c r="B1" s="2" t="s">
        <v>1</v>
      </c>
    </row>
    <row r="2" spans="1:2">
      <c r="B2" s="2" t="s">
        <v>34</v>
      </c>
    </row>
    <row r="3" spans="1:2">
      <c r="A3" s="3" t="s">
        <v>212</v>
      </c>
    </row>
    <row r="4" spans="1:2">
      <c r="A4" s="4" t="s">
        <v>47</v>
      </c>
      <c r="B4" s="4" t="s">
        <v>22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34</v>
      </c>
      <c r="C2" s="2" t="s">
        <v>35</v>
      </c>
      <c r="D2" s="2" t="s">
        <v>37</v>
      </c>
    </row>
    <row r="3" spans="1:4">
      <c r="A3" s="3" t="s">
        <v>1144</v>
      </c>
    </row>
    <row r="4" spans="1:4">
      <c r="A4" s="4" t="s">
        <v>1160</v>
      </c>
      <c r="B4" s="6" t="n">
        <v>-4</v>
      </c>
      <c r="C4" s="6" t="n">
        <v>2</v>
      </c>
      <c r="D4" s="6" t="n">
        <v>-2</v>
      </c>
    </row>
    <row r="5" spans="1:4">
      <c r="A5" s="4" t="s">
        <v>465</v>
      </c>
    </row>
    <row r="6" spans="1:4">
      <c r="A6" s="3" t="s">
        <v>1144</v>
      </c>
    </row>
    <row r="7" spans="1:4">
      <c r="A7" s="4" t="s">
        <v>1161</v>
      </c>
      <c r="B7" s="5" t="n">
        <v>3181</v>
      </c>
      <c r="C7" s="5" t="n">
        <v>3031</v>
      </c>
      <c r="D7" s="5" t="n">
        <v>2590</v>
      </c>
    </row>
    <row r="8" spans="1:4">
      <c r="A8" s="4" t="s">
        <v>1162</v>
      </c>
      <c r="B8" s="5" t="n">
        <v>263</v>
      </c>
      <c r="C8" s="5" t="n">
        <v>431</v>
      </c>
      <c r="D8" s="5" t="n">
        <v>509</v>
      </c>
    </row>
    <row r="9" spans="1:4">
      <c r="A9" s="4" t="s">
        <v>1160</v>
      </c>
      <c r="B9" s="5" t="n">
        <v>-4</v>
      </c>
      <c r="C9" s="5" t="n">
        <v>2</v>
      </c>
      <c r="D9" s="5" t="n">
        <v>-2</v>
      </c>
    </row>
    <row r="10" spans="1:4">
      <c r="A10" s="4" t="s">
        <v>1163</v>
      </c>
      <c r="B10" s="6" t="n">
        <v>259</v>
      </c>
      <c r="C10" s="6" t="n">
        <v>433</v>
      </c>
      <c r="D10" s="6" t="n">
        <v>50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64</v>
      </c>
      <c r="B1" s="2" t="s">
        <v>1</v>
      </c>
    </row>
    <row r="2" spans="1:4">
      <c r="B2" s="2" t="s">
        <v>34</v>
      </c>
      <c r="C2" s="2" t="s">
        <v>35</v>
      </c>
      <c r="D2" s="2" t="s">
        <v>36</v>
      </c>
    </row>
    <row r="3" spans="1:4">
      <c r="A3" s="3" t="s">
        <v>1165</v>
      </c>
    </row>
    <row r="4" spans="1:4">
      <c r="A4" s="4" t="s">
        <v>92</v>
      </c>
      <c r="B4" s="6" t="n">
        <v>2812</v>
      </c>
      <c r="C4" s="6" t="n">
        <v>1015</v>
      </c>
    </row>
    <row r="5" spans="1:4">
      <c r="A5" s="4" t="s">
        <v>1166</v>
      </c>
    </row>
    <row r="6" spans="1:4">
      <c r="A6" s="3" t="s">
        <v>1165</v>
      </c>
    </row>
    <row r="7" spans="1:4">
      <c r="A7" s="4" t="s">
        <v>1052</v>
      </c>
      <c r="B7" s="4" t="s">
        <v>1053</v>
      </c>
    </row>
    <row r="8" spans="1:4">
      <c r="A8" s="4" t="s">
        <v>1146</v>
      </c>
      <c r="B8" s="4" t="s">
        <v>731</v>
      </c>
    </row>
    <row r="9" spans="1:4">
      <c r="A9" s="4" t="s">
        <v>1148</v>
      </c>
      <c r="B9" s="4" t="s">
        <v>731</v>
      </c>
    </row>
    <row r="10" spans="1:4">
      <c r="A10" s="4" t="s">
        <v>1150</v>
      </c>
      <c r="B10" s="4" t="s">
        <v>729</v>
      </c>
    </row>
    <row r="11" spans="1:4">
      <c r="A11" s="4" t="s">
        <v>1152</v>
      </c>
      <c r="B11" s="4" t="s">
        <v>731</v>
      </c>
    </row>
    <row r="12" spans="1:4">
      <c r="A12" s="4" t="s">
        <v>1056</v>
      </c>
      <c r="B12" s="4" t="s">
        <v>1167</v>
      </c>
    </row>
    <row r="13" spans="1:4">
      <c r="A13" s="4" t="s">
        <v>1168</v>
      </c>
    </row>
    <row r="14" spans="1:4">
      <c r="A14" s="3" t="s">
        <v>1165</v>
      </c>
    </row>
    <row r="15" spans="1:4">
      <c r="A15" s="4" t="s">
        <v>1052</v>
      </c>
      <c r="B15" s="4" t="s">
        <v>1053</v>
      </c>
    </row>
    <row r="16" spans="1:4">
      <c r="A16" s="4" t="s">
        <v>1146</v>
      </c>
      <c r="B16" s="4" t="s">
        <v>731</v>
      </c>
    </row>
    <row r="17" spans="1:4">
      <c r="A17" s="4" t="s">
        <v>1148</v>
      </c>
      <c r="B17" s="4" t="s">
        <v>731</v>
      </c>
    </row>
    <row r="18" spans="1:4">
      <c r="A18" s="4" t="s">
        <v>1150</v>
      </c>
      <c r="B18" s="4" t="s">
        <v>729</v>
      </c>
    </row>
    <row r="19" spans="1:4">
      <c r="A19" s="4" t="s">
        <v>1152</v>
      </c>
      <c r="B19" s="4" t="s">
        <v>731</v>
      </c>
    </row>
    <row r="20" spans="1:4">
      <c r="A20" s="4" t="s">
        <v>1056</v>
      </c>
      <c r="B20" s="4" t="s">
        <v>1167</v>
      </c>
    </row>
    <row r="21" spans="1:4"/>
    <row r="22" spans="1:4">
      <c r="A22" s="4" t="s">
        <v>36</v>
      </c>
      <c r="B22" s="4" t="s">
        <v>70</v>
      </c>
    </row>
  </sheetData>
  <mergeCells count="22">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B22:D2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34</v>
      </c>
      <c r="C2" s="2" t="s">
        <v>35</v>
      </c>
      <c r="D2" s="2" t="s">
        <v>37</v>
      </c>
    </row>
    <row r="3" spans="1:4">
      <c r="A3" s="3" t="s">
        <v>1165</v>
      </c>
    </row>
    <row r="4" spans="1:4">
      <c r="A4" s="4" t="s">
        <v>1170</v>
      </c>
      <c r="B4" s="6" t="n">
        <v>2812</v>
      </c>
      <c r="C4" s="6" t="n">
        <v>1015</v>
      </c>
      <c r="D4" s="6" t="n">
        <v>1522</v>
      </c>
    </row>
    <row r="5" spans="1:4">
      <c r="A5" s="4" t="s">
        <v>1171</v>
      </c>
      <c r="B5" s="6" t="n">
        <v>200</v>
      </c>
      <c r="C5" s="6" t="n">
        <v>99</v>
      </c>
      <c r="D5" s="6" t="n">
        <v>102</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72</v>
      </c>
      <c r="B1" s="2" t="s">
        <v>34</v>
      </c>
      <c r="C1" s="2" t="s">
        <v>606</v>
      </c>
      <c r="D1" s="2" t="s">
        <v>35</v>
      </c>
    </row>
    <row r="2" spans="1:5">
      <c r="A2" s="3" t="s">
        <v>753</v>
      </c>
    </row>
    <row r="3" spans="1:5">
      <c r="A3" s="4" t="s">
        <v>1173</v>
      </c>
      <c r="B3" s="6" t="n">
        <v>1080</v>
      </c>
      <c r="C3" s="6" t="n">
        <v>761</v>
      </c>
      <c r="D3" s="6" t="n">
        <v>0</v>
      </c>
      <c r="E3" s="4" t="s">
        <v>36</v>
      </c>
    </row>
    <row r="4" spans="1:5">
      <c r="A4" s="4" t="s">
        <v>1174</v>
      </c>
      <c r="B4" s="5" t="n">
        <v>103</v>
      </c>
      <c r="C4" s="5" t="n">
        <v>111</v>
      </c>
    </row>
    <row r="5" spans="1:5">
      <c r="A5" s="4" t="s">
        <v>95</v>
      </c>
      <c r="B5" s="5" t="n">
        <v>0</v>
      </c>
      <c r="D5" s="5" t="n">
        <v>622</v>
      </c>
      <c r="E5" s="4" t="s">
        <v>36</v>
      </c>
    </row>
    <row r="6" spans="1:5">
      <c r="A6" s="4" t="s">
        <v>109</v>
      </c>
      <c r="B6" s="5" t="n">
        <v>440</v>
      </c>
      <c r="D6" s="5" t="n">
        <v>0</v>
      </c>
      <c r="E6" s="4" t="s">
        <v>36</v>
      </c>
    </row>
    <row r="7" spans="1:5">
      <c r="A7" s="4" t="s">
        <v>1175</v>
      </c>
    </row>
    <row r="8" spans="1:5">
      <c r="A8" s="3" t="s">
        <v>753</v>
      </c>
    </row>
    <row r="9" spans="1:5">
      <c r="A9" s="4" t="s">
        <v>1173</v>
      </c>
      <c r="B9" s="5" t="n">
        <v>234</v>
      </c>
      <c r="C9" s="5" t="n">
        <v>224</v>
      </c>
    </row>
    <row r="10" spans="1:5">
      <c r="A10" s="4" t="s">
        <v>1174</v>
      </c>
      <c r="B10" s="5" t="n">
        <v>32</v>
      </c>
      <c r="C10" s="5" t="n">
        <v>26</v>
      </c>
    </row>
    <row r="11" spans="1:5">
      <c r="A11" s="4" t="s">
        <v>1176</v>
      </c>
    </row>
    <row r="12" spans="1:5">
      <c r="A12" s="3" t="s">
        <v>753</v>
      </c>
    </row>
    <row r="13" spans="1:5">
      <c r="A13" s="4" t="s">
        <v>1173</v>
      </c>
      <c r="B13" s="5" t="n">
        <v>846</v>
      </c>
      <c r="C13" s="5" t="n">
        <v>537</v>
      </c>
    </row>
    <row r="14" spans="1:5">
      <c r="A14" s="4" t="s">
        <v>95</v>
      </c>
      <c r="D14" s="5" t="n">
        <v>537</v>
      </c>
    </row>
    <row r="15" spans="1:5">
      <c r="A15" s="4" t="s">
        <v>1177</v>
      </c>
    </row>
    <row r="16" spans="1:5">
      <c r="A16" s="3" t="s">
        <v>753</v>
      </c>
    </row>
    <row r="17" spans="1:5">
      <c r="A17" s="4" t="s">
        <v>1174</v>
      </c>
      <c r="B17" s="6" t="n">
        <v>71</v>
      </c>
      <c r="C17" s="6" t="n">
        <v>85</v>
      </c>
    </row>
    <row r="18" spans="1:5">
      <c r="A18" s="4" t="s">
        <v>95</v>
      </c>
      <c r="D18" s="5" t="n">
        <v>85</v>
      </c>
    </row>
    <row r="19" spans="1:5">
      <c r="A19" s="4" t="s">
        <v>1178</v>
      </c>
    </row>
    <row r="20" spans="1:5">
      <c r="A20" s="3" t="s">
        <v>753</v>
      </c>
    </row>
    <row r="21" spans="1:5">
      <c r="A21" s="4" t="s">
        <v>93</v>
      </c>
      <c r="D21" s="6" t="n">
        <v>103</v>
      </c>
    </row>
    <row r="22" spans="1:5"/>
    <row r="23" spans="1:5">
      <c r="A23" s="4" t="s">
        <v>36</v>
      </c>
      <c r="B23" s="4" t="s">
        <v>70</v>
      </c>
    </row>
  </sheetData>
  <mergeCells count="3">
    <mergeCell ref="D1:E1"/>
    <mergeCell ref="A22:E22"/>
    <mergeCell ref="B23:E2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34</v>
      </c>
      <c r="C2" s="2" t="s">
        <v>35</v>
      </c>
      <c r="D2" s="2" t="s">
        <v>37</v>
      </c>
    </row>
    <row r="3" spans="1:4">
      <c r="A3" s="3" t="s">
        <v>753</v>
      </c>
    </row>
    <row r="4" spans="1:4">
      <c r="A4" s="4" t="s">
        <v>1180</v>
      </c>
      <c r="B4" s="6" t="n">
        <v>0</v>
      </c>
      <c r="C4" s="6" t="n">
        <v>18</v>
      </c>
      <c r="D4" s="6" t="n">
        <v>14</v>
      </c>
    </row>
    <row r="5" spans="1:4">
      <c r="A5" s="4" t="s">
        <v>1178</v>
      </c>
    </row>
    <row r="6" spans="1:4">
      <c r="A6" s="3" t="s">
        <v>753</v>
      </c>
    </row>
    <row r="7" spans="1:4">
      <c r="A7" s="4" t="s">
        <v>1180</v>
      </c>
      <c r="B7" s="6" t="n">
        <v>20</v>
      </c>
      <c r="C7" s="6" t="n">
        <v>18</v>
      </c>
      <c r="D7" s="6" t="n">
        <v>1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34</v>
      </c>
      <c r="C1" s="2" t="s">
        <v>35</v>
      </c>
    </row>
    <row r="2" spans="1:3">
      <c r="A2" s="3" t="s">
        <v>591</v>
      </c>
    </row>
    <row r="3" spans="1:3">
      <c r="A3" s="4" t="s">
        <v>1182</v>
      </c>
      <c r="B3" s="6" t="n">
        <v>75</v>
      </c>
      <c r="C3" s="6" t="n">
        <v>46</v>
      </c>
    </row>
    <row r="4" spans="1:3">
      <c r="A4" s="4" t="s">
        <v>1183</v>
      </c>
    </row>
    <row r="5" spans="1:3">
      <c r="A5" s="3" t="s">
        <v>591</v>
      </c>
    </row>
    <row r="6" spans="1:3">
      <c r="A6" s="4" t="s">
        <v>1184</v>
      </c>
      <c r="B6" s="6" t="n">
        <v>44</v>
      </c>
      <c r="C6" s="6" t="n">
        <v>64</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5</v>
      </c>
      <c r="B1" s="2" t="s">
        <v>816</v>
      </c>
      <c r="C1" s="2" t="s">
        <v>1186</v>
      </c>
      <c r="D1" s="2" t="s">
        <v>747</v>
      </c>
      <c r="E1" s="2" t="s">
        <v>1187</v>
      </c>
    </row>
    <row r="2" spans="1:5">
      <c r="A2" s="4" t="s">
        <v>1188</v>
      </c>
    </row>
    <row r="3" spans="1:5">
      <c r="A3" s="3" t="s">
        <v>591</v>
      </c>
    </row>
    <row r="4" spans="1:5">
      <c r="A4" s="4" t="s">
        <v>1189</v>
      </c>
      <c r="C4" s="8" t="n">
        <v>393000000</v>
      </c>
      <c r="E4" s="8" t="n">
        <v>460000000</v>
      </c>
    </row>
    <row r="5" spans="1:5">
      <c r="A5" s="4" t="s">
        <v>1190</v>
      </c>
    </row>
    <row r="6" spans="1:5">
      <c r="A6" s="3" t="s">
        <v>591</v>
      </c>
    </row>
    <row r="7" spans="1:5">
      <c r="A7" s="4" t="s">
        <v>1191</v>
      </c>
      <c r="B7" s="4" t="s">
        <v>1192</v>
      </c>
      <c r="C7" s="4" t="s">
        <v>1192</v>
      </c>
    </row>
    <row r="8" spans="1:5">
      <c r="A8" s="4" t="s">
        <v>1193</v>
      </c>
    </row>
    <row r="9" spans="1:5">
      <c r="A9" s="3" t="s">
        <v>591</v>
      </c>
    </row>
    <row r="10" spans="1:5">
      <c r="A10" s="4" t="s">
        <v>1191</v>
      </c>
      <c r="B10" s="4" t="s">
        <v>1194</v>
      </c>
      <c r="C10" s="4" t="s">
        <v>1194</v>
      </c>
    </row>
    <row r="11" spans="1:5">
      <c r="A11" s="4" t="s">
        <v>1183</v>
      </c>
    </row>
    <row r="12" spans="1:5">
      <c r="A12" s="3" t="s">
        <v>591</v>
      </c>
    </row>
    <row r="13" spans="1:5">
      <c r="A13" s="4" t="s">
        <v>1189</v>
      </c>
      <c r="C13" s="8" t="n">
        <v>979000000</v>
      </c>
      <c r="E13" s="8" t="n">
        <v>920000000</v>
      </c>
    </row>
    <row r="14" spans="1:5">
      <c r="A14" s="4" t="s">
        <v>1195</v>
      </c>
      <c r="B14" s="6" t="n">
        <v>44000000</v>
      </c>
      <c r="D14" s="6" t="n">
        <v>64000000</v>
      </c>
    </row>
    <row r="15" spans="1:5">
      <c r="A15" s="4" t="s">
        <v>1196</v>
      </c>
    </row>
    <row r="16" spans="1:5">
      <c r="A16" s="3" t="s">
        <v>591</v>
      </c>
    </row>
    <row r="17" spans="1:5">
      <c r="A17" s="4" t="s">
        <v>1191</v>
      </c>
      <c r="B17" s="4" t="s">
        <v>1197</v>
      </c>
      <c r="C17" s="4" t="s">
        <v>1197</v>
      </c>
      <c r="D17" s="4" t="s">
        <v>1198</v>
      </c>
      <c r="E17" s="4" t="s">
        <v>1198</v>
      </c>
    </row>
    <row r="18" spans="1:5">
      <c r="A18" s="4" t="s">
        <v>1199</v>
      </c>
    </row>
    <row r="19" spans="1:5">
      <c r="A19" s="3" t="s">
        <v>591</v>
      </c>
    </row>
    <row r="20" spans="1:5">
      <c r="A20" s="4" t="s">
        <v>1191</v>
      </c>
      <c r="B20" s="4" t="s">
        <v>1200</v>
      </c>
      <c r="C20" s="4" t="s">
        <v>1200</v>
      </c>
      <c r="D20" s="4" t="s">
        <v>1201</v>
      </c>
      <c r="E20" s="4" t="s">
        <v>120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34</v>
      </c>
      <c r="C2" s="2" t="s">
        <v>35</v>
      </c>
    </row>
    <row r="3" spans="1:3">
      <c r="A3" s="3" t="s">
        <v>761</v>
      </c>
    </row>
    <row r="4" spans="1:3">
      <c r="A4" s="4" t="s">
        <v>1203</v>
      </c>
      <c r="B4" s="6" t="n">
        <v>12</v>
      </c>
      <c r="C4" s="6" t="n">
        <v>-64</v>
      </c>
    </row>
    <row r="5" spans="1:3">
      <c r="A5" s="4" t="s">
        <v>1204</v>
      </c>
    </row>
    <row r="6" spans="1:3">
      <c r="A6" s="3" t="s">
        <v>761</v>
      </c>
    </row>
    <row r="7" spans="1:3">
      <c r="A7" s="4" t="s">
        <v>1203</v>
      </c>
      <c r="B7" s="5" t="n">
        <v>-8</v>
      </c>
    </row>
    <row r="8" spans="1:3">
      <c r="A8" s="4" t="s">
        <v>1183</v>
      </c>
    </row>
    <row r="9" spans="1:3">
      <c r="A9" s="3" t="s">
        <v>761</v>
      </c>
    </row>
    <row r="10" spans="1:3">
      <c r="A10" s="4" t="s">
        <v>1203</v>
      </c>
      <c r="B10" s="6" t="n">
        <v>20</v>
      </c>
      <c r="C10" s="6" t="n">
        <v>-64</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34</v>
      </c>
      <c r="C2" s="2" t="s">
        <v>35</v>
      </c>
    </row>
    <row r="3" spans="1:3">
      <c r="A3" s="3" t="s">
        <v>1206</v>
      </c>
    </row>
    <row r="4" spans="1:3">
      <c r="A4" s="4" t="s">
        <v>754</v>
      </c>
      <c r="B4" s="6" t="n">
        <v>1079</v>
      </c>
      <c r="C4" s="6" t="n">
        <v>844</v>
      </c>
    </row>
    <row r="5" spans="1:3">
      <c r="A5" s="4" t="s">
        <v>1207</v>
      </c>
      <c r="B5" s="5" t="n">
        <v>-37</v>
      </c>
    </row>
    <row r="6" spans="1:3">
      <c r="A6" s="4" t="s">
        <v>1208</v>
      </c>
      <c r="C6" s="5" t="n">
        <v>-30</v>
      </c>
    </row>
    <row r="7" spans="1:3">
      <c r="A7" s="4" t="s">
        <v>1209</v>
      </c>
      <c r="B7" s="5" t="n">
        <v>-65</v>
      </c>
      <c r="C7" s="5" t="n">
        <v>302</v>
      </c>
    </row>
    <row r="8" spans="1:3">
      <c r="A8" s="4" t="s">
        <v>1210</v>
      </c>
      <c r="B8" s="5" t="n">
        <v>-87</v>
      </c>
      <c r="C8" s="5" t="n">
        <v>-37</v>
      </c>
    </row>
    <row r="9" spans="1:3">
      <c r="A9" s="4" t="s">
        <v>758</v>
      </c>
      <c r="B9" s="5" t="n">
        <v>890</v>
      </c>
      <c r="C9" s="5" t="n">
        <v>1079</v>
      </c>
    </row>
    <row r="10" spans="1:3">
      <c r="A10" s="4" t="s">
        <v>1211</v>
      </c>
    </row>
    <row r="11" spans="1:3">
      <c r="A11" s="3" t="s">
        <v>1206</v>
      </c>
    </row>
    <row r="12" spans="1:3">
      <c r="A12" s="4" t="s">
        <v>754</v>
      </c>
      <c r="B12" s="5" t="n">
        <v>-1076</v>
      </c>
      <c r="C12" s="5" t="n">
        <v>-1073</v>
      </c>
    </row>
    <row r="13" spans="1:3">
      <c r="A13" s="4" t="s">
        <v>1207</v>
      </c>
      <c r="B13" s="5" t="n">
        <v>-36</v>
      </c>
    </row>
    <row r="14" spans="1:3">
      <c r="A14" s="4" t="s">
        <v>1208</v>
      </c>
      <c r="C14" s="5" t="n">
        <v>-30</v>
      </c>
    </row>
    <row r="15" spans="1:3">
      <c r="A15" s="4" t="s">
        <v>1209</v>
      </c>
      <c r="B15" s="5" t="n">
        <v>54</v>
      </c>
      <c r="C15" s="5" t="n">
        <v>64</v>
      </c>
    </row>
    <row r="16" spans="1:3">
      <c r="A16" s="4" t="s">
        <v>1210</v>
      </c>
      <c r="B16" s="5" t="n">
        <v>-87</v>
      </c>
      <c r="C16" s="5" t="n">
        <v>-37</v>
      </c>
    </row>
    <row r="17" spans="1:3">
      <c r="A17" s="4" t="s">
        <v>758</v>
      </c>
      <c r="B17" s="5" t="n">
        <v>-1145</v>
      </c>
      <c r="C17" s="5" t="n">
        <v>-1076</v>
      </c>
    </row>
    <row r="18" spans="1:3">
      <c r="A18" s="4" t="s">
        <v>1212</v>
      </c>
    </row>
    <row r="19" spans="1:3">
      <c r="A19" s="3" t="s">
        <v>1206</v>
      </c>
    </row>
    <row r="20" spans="1:3">
      <c r="A20" s="4" t="s">
        <v>754</v>
      </c>
      <c r="B20" s="5" t="n">
        <v>-216</v>
      </c>
      <c r="C20" s="5" t="n">
        <v>-261</v>
      </c>
    </row>
    <row r="21" spans="1:3">
      <c r="A21" s="4" t="s">
        <v>1209</v>
      </c>
      <c r="B21" s="5" t="n">
        <v>5</v>
      </c>
      <c r="C21" s="5" t="n">
        <v>45</v>
      </c>
    </row>
    <row r="22" spans="1:3">
      <c r="A22" s="4" t="s">
        <v>758</v>
      </c>
      <c r="B22" s="5" t="n">
        <v>-211</v>
      </c>
      <c r="C22" s="5" t="n">
        <v>-216</v>
      </c>
    </row>
    <row r="23" spans="1:3">
      <c r="A23" s="4" t="s">
        <v>1213</v>
      </c>
    </row>
    <row r="24" spans="1:3">
      <c r="A24" s="3" t="s">
        <v>1206</v>
      </c>
    </row>
    <row r="25" spans="1:3">
      <c r="A25" s="4" t="s">
        <v>754</v>
      </c>
      <c r="B25" s="5" t="n">
        <v>-49</v>
      </c>
      <c r="C25" s="5" t="n">
        <v>-38</v>
      </c>
    </row>
    <row r="26" spans="1:3">
      <c r="A26" s="4" t="s">
        <v>1209</v>
      </c>
      <c r="B26" s="5" t="n">
        <v>31</v>
      </c>
      <c r="C26" s="5" t="n">
        <v>-11</v>
      </c>
    </row>
    <row r="27" spans="1:3">
      <c r="A27" s="4" t="s">
        <v>758</v>
      </c>
      <c r="B27" s="5" t="n">
        <v>-18</v>
      </c>
      <c r="C27" s="5" t="n">
        <v>-49</v>
      </c>
    </row>
    <row r="28" spans="1:3">
      <c r="A28" s="4" t="s">
        <v>1214</v>
      </c>
    </row>
    <row r="29" spans="1:3">
      <c r="A29" s="3" t="s">
        <v>1206</v>
      </c>
    </row>
    <row r="30" spans="1:3">
      <c r="A30" s="4" t="s">
        <v>754</v>
      </c>
      <c r="B30" s="5" t="n">
        <v>-633</v>
      </c>
      <c r="C30" s="5" t="n">
        <v>-659</v>
      </c>
    </row>
    <row r="31" spans="1:3">
      <c r="A31" s="4" t="s">
        <v>1209</v>
      </c>
      <c r="B31" s="5" t="n">
        <v>15</v>
      </c>
      <c r="C31" s="5" t="n">
        <v>26</v>
      </c>
    </row>
    <row r="32" spans="1:3">
      <c r="A32" s="4" t="s">
        <v>758</v>
      </c>
      <c r="B32" s="5" t="n">
        <v>-618</v>
      </c>
      <c r="C32" s="5" t="n">
        <v>-633</v>
      </c>
    </row>
    <row r="33" spans="1:3">
      <c r="A33" s="4" t="s">
        <v>1215</v>
      </c>
    </row>
    <row r="34" spans="1:3">
      <c r="A34" s="3" t="s">
        <v>1206</v>
      </c>
    </row>
    <row r="35" spans="1:3">
      <c r="A35" s="4" t="s">
        <v>754</v>
      </c>
      <c r="B35" s="5" t="n">
        <v>-11</v>
      </c>
      <c r="C35" s="5" t="n">
        <v>-5</v>
      </c>
    </row>
    <row r="36" spans="1:3">
      <c r="A36" s="4" t="s">
        <v>1210</v>
      </c>
      <c r="B36" s="5" t="n">
        <v>-7</v>
      </c>
      <c r="C36" s="5" t="n">
        <v>-6</v>
      </c>
    </row>
    <row r="37" spans="1:3">
      <c r="A37" s="4" t="s">
        <v>758</v>
      </c>
      <c r="B37" s="5" t="n">
        <v>-18</v>
      </c>
      <c r="C37" s="5" t="n">
        <v>-11</v>
      </c>
    </row>
    <row r="38" spans="1:3">
      <c r="A38" s="4" t="s">
        <v>1216</v>
      </c>
    </row>
    <row r="39" spans="1:3">
      <c r="A39" s="3" t="s">
        <v>1206</v>
      </c>
    </row>
    <row r="40" spans="1:3">
      <c r="A40" s="4" t="s">
        <v>754</v>
      </c>
      <c r="B40" s="5" t="n">
        <v>-141</v>
      </c>
      <c r="C40" s="5" t="n">
        <v>-110</v>
      </c>
    </row>
    <row r="41" spans="1:3">
      <c r="A41" s="4" t="s">
        <v>1207</v>
      </c>
      <c r="B41" s="5" t="n">
        <v>141</v>
      </c>
    </row>
    <row r="42" spans="1:3">
      <c r="A42" s="4" t="s">
        <v>1210</v>
      </c>
      <c r="C42" s="5" t="n">
        <v>-31</v>
      </c>
    </row>
    <row r="43" spans="1:3">
      <c r="A43" s="4" t="s">
        <v>758</v>
      </c>
      <c r="C43" s="5" t="n">
        <v>-141</v>
      </c>
    </row>
    <row r="44" spans="1:3">
      <c r="A44" s="4" t="s">
        <v>1217</v>
      </c>
    </row>
    <row r="45" spans="1:3">
      <c r="A45" s="3" t="s">
        <v>1206</v>
      </c>
    </row>
    <row r="46" spans="1:3">
      <c r="A46" s="4" t="s">
        <v>754</v>
      </c>
      <c r="B46" s="5" t="n">
        <v>-26</v>
      </c>
    </row>
    <row r="47" spans="1:3">
      <c r="A47" s="4" t="s">
        <v>1208</v>
      </c>
      <c r="C47" s="5" t="n">
        <v>-30</v>
      </c>
    </row>
    <row r="48" spans="1:3">
      <c r="A48" s="4" t="s">
        <v>1209</v>
      </c>
      <c r="B48" s="5" t="n">
        <v>1</v>
      </c>
      <c r="C48" s="5" t="n">
        <v>4</v>
      </c>
    </row>
    <row r="49" spans="1:3">
      <c r="A49" s="4" t="s">
        <v>758</v>
      </c>
      <c r="B49" s="5" t="n">
        <v>-25</v>
      </c>
      <c r="C49" s="5" t="n">
        <v>-26</v>
      </c>
    </row>
    <row r="50" spans="1:3">
      <c r="A50" s="4" t="s">
        <v>1218</v>
      </c>
    </row>
    <row r="51" spans="1:3">
      <c r="A51" s="3" t="s">
        <v>1206</v>
      </c>
    </row>
    <row r="52" spans="1:3">
      <c r="A52" s="4" t="s">
        <v>1207</v>
      </c>
      <c r="B52" s="5" t="n">
        <v>-156</v>
      </c>
    </row>
    <row r="53" spans="1:3">
      <c r="A53" s="4" t="s">
        <v>1210</v>
      </c>
      <c r="B53" s="5" t="n">
        <v>-80</v>
      </c>
    </row>
    <row r="54" spans="1:3">
      <c r="A54" s="4" t="s">
        <v>758</v>
      </c>
      <c r="B54" s="5" t="n">
        <v>-236</v>
      </c>
    </row>
    <row r="55" spans="1:3">
      <c r="A55" s="4" t="s">
        <v>1219</v>
      </c>
    </row>
    <row r="56" spans="1:3">
      <c r="A56" s="3" t="s">
        <v>1206</v>
      </c>
    </row>
    <row r="57" spans="1:3">
      <c r="A57" s="4" t="s">
        <v>1207</v>
      </c>
      <c r="B57" s="5" t="n">
        <v>-21</v>
      </c>
    </row>
    <row r="58" spans="1:3">
      <c r="A58" s="4" t="s">
        <v>1209</v>
      </c>
      <c r="B58" s="5" t="n">
        <v>2</v>
      </c>
    </row>
    <row r="59" spans="1:3">
      <c r="A59" s="4" t="s">
        <v>758</v>
      </c>
      <c r="B59" s="5" t="n">
        <v>-19</v>
      </c>
    </row>
    <row r="60" spans="1:3">
      <c r="A60" s="4" t="s">
        <v>1220</v>
      </c>
    </row>
    <row r="61" spans="1:3">
      <c r="A61" s="3" t="s">
        <v>1206</v>
      </c>
    </row>
    <row r="62" spans="1:3">
      <c r="A62" s="4" t="s">
        <v>754</v>
      </c>
      <c r="B62" s="5" t="n">
        <v>2155</v>
      </c>
      <c r="C62" s="5" t="n">
        <v>1917</v>
      </c>
    </row>
    <row r="63" spans="1:3">
      <c r="A63" s="4" t="s">
        <v>1207</v>
      </c>
      <c r="B63" s="5" t="n">
        <v>-1</v>
      </c>
    </row>
    <row r="64" spans="1:3">
      <c r="A64" s="4" t="s">
        <v>1209</v>
      </c>
      <c r="B64" s="5" t="n">
        <v>-119</v>
      </c>
      <c r="C64" s="5" t="n">
        <v>238</v>
      </c>
    </row>
    <row r="65" spans="1:3">
      <c r="A65" s="4" t="s">
        <v>758</v>
      </c>
      <c r="B65" s="5" t="n">
        <v>2035</v>
      </c>
      <c r="C65" s="5" t="n">
        <v>2155</v>
      </c>
    </row>
    <row r="66" spans="1:3">
      <c r="A66" s="4" t="s">
        <v>1221</v>
      </c>
    </row>
    <row r="67" spans="1:3">
      <c r="A67" s="3" t="s">
        <v>1206</v>
      </c>
    </row>
    <row r="68" spans="1:3">
      <c r="A68" s="4" t="s">
        <v>754</v>
      </c>
      <c r="B68" s="5" t="n">
        <v>1020</v>
      </c>
      <c r="C68" s="5" t="n">
        <v>1065</v>
      </c>
    </row>
    <row r="69" spans="1:3">
      <c r="A69" s="4" t="s">
        <v>1209</v>
      </c>
      <c r="B69" s="5" t="n">
        <v>-91</v>
      </c>
      <c r="C69" s="5" t="n">
        <v>-45</v>
      </c>
    </row>
    <row r="70" spans="1:3">
      <c r="A70" s="4" t="s">
        <v>758</v>
      </c>
      <c r="B70" s="5" t="n">
        <v>929</v>
      </c>
      <c r="C70" s="5" t="n">
        <v>1020</v>
      </c>
    </row>
    <row r="71" spans="1:3">
      <c r="A71" s="4" t="s">
        <v>1222</v>
      </c>
    </row>
    <row r="72" spans="1:3">
      <c r="A72" s="3" t="s">
        <v>1206</v>
      </c>
    </row>
    <row r="73" spans="1:3">
      <c r="A73" s="4" t="s">
        <v>754</v>
      </c>
      <c r="B73" s="5" t="n">
        <v>691</v>
      </c>
      <c r="C73" s="5" t="n">
        <v>505</v>
      </c>
    </row>
    <row r="74" spans="1:3">
      <c r="A74" s="4" t="s">
        <v>1209</v>
      </c>
      <c r="B74" s="5" t="n">
        <v>6</v>
      </c>
      <c r="C74" s="5" t="n">
        <v>186</v>
      </c>
    </row>
    <row r="75" spans="1:3">
      <c r="A75" s="4" t="s">
        <v>758</v>
      </c>
      <c r="B75" s="5" t="n">
        <v>697</v>
      </c>
      <c r="C75" s="5" t="n">
        <v>691</v>
      </c>
    </row>
    <row r="76" spans="1:3">
      <c r="A76" s="4" t="s">
        <v>1223</v>
      </c>
    </row>
    <row r="77" spans="1:3">
      <c r="A77" s="3" t="s">
        <v>1206</v>
      </c>
    </row>
    <row r="78" spans="1:3">
      <c r="A78" s="4" t="s">
        <v>754</v>
      </c>
      <c r="B78" s="5" t="n">
        <v>88</v>
      </c>
      <c r="C78" s="5" t="n">
        <v>87</v>
      </c>
    </row>
    <row r="79" spans="1:3">
      <c r="A79" s="4" t="s">
        <v>1207</v>
      </c>
      <c r="B79" s="5" t="n">
        <v>-88</v>
      </c>
    </row>
    <row r="80" spans="1:3">
      <c r="A80" s="4" t="s">
        <v>1209</v>
      </c>
      <c r="C80" s="5" t="n">
        <v>1</v>
      </c>
    </row>
    <row r="81" spans="1:3">
      <c r="A81" s="4" t="s">
        <v>758</v>
      </c>
      <c r="C81" s="5" t="n">
        <v>88</v>
      </c>
    </row>
    <row r="82" spans="1:3">
      <c r="A82" s="4" t="s">
        <v>1224</v>
      </c>
    </row>
    <row r="83" spans="1:3">
      <c r="A83" s="3" t="s">
        <v>1206</v>
      </c>
    </row>
    <row r="84" spans="1:3">
      <c r="A84" s="4" t="s">
        <v>754</v>
      </c>
      <c r="B84" s="5" t="n">
        <v>248</v>
      </c>
      <c r="C84" s="5" t="n">
        <v>174</v>
      </c>
    </row>
    <row r="85" spans="1:3">
      <c r="A85" s="4" t="s">
        <v>1209</v>
      </c>
      <c r="B85" s="5" t="n">
        <v>-38</v>
      </c>
      <c r="C85" s="5" t="n">
        <v>74</v>
      </c>
    </row>
    <row r="86" spans="1:3">
      <c r="A86" s="4" t="s">
        <v>758</v>
      </c>
      <c r="B86" s="5" t="n">
        <v>210</v>
      </c>
      <c r="C86" s="5" t="n">
        <v>248</v>
      </c>
    </row>
    <row r="87" spans="1:3">
      <c r="A87" s="4" t="s">
        <v>1225</v>
      </c>
    </row>
    <row r="88" spans="1:3">
      <c r="A88" s="3" t="s">
        <v>1206</v>
      </c>
    </row>
    <row r="89" spans="1:3">
      <c r="A89" s="4" t="s">
        <v>754</v>
      </c>
      <c r="B89" s="5" t="n">
        <v>10</v>
      </c>
    </row>
    <row r="90" spans="1:3">
      <c r="A90" s="4" t="s">
        <v>1209</v>
      </c>
      <c r="B90" s="5" t="n">
        <v>12</v>
      </c>
      <c r="C90" s="5" t="n">
        <v>10</v>
      </c>
    </row>
    <row r="91" spans="1:3">
      <c r="A91" s="4" t="s">
        <v>758</v>
      </c>
      <c r="B91" s="5" t="n">
        <v>22</v>
      </c>
      <c r="C91" s="5" t="n">
        <v>10</v>
      </c>
    </row>
    <row r="92" spans="1:3">
      <c r="A92" s="4" t="s">
        <v>1226</v>
      </c>
    </row>
    <row r="93" spans="1:3">
      <c r="A93" s="3" t="s">
        <v>1206</v>
      </c>
    </row>
    <row r="94" spans="1:3">
      <c r="A94" s="4" t="s">
        <v>754</v>
      </c>
      <c r="B94" s="5" t="n">
        <v>16</v>
      </c>
    </row>
    <row r="95" spans="1:3">
      <c r="A95" s="4" t="s">
        <v>1209</v>
      </c>
      <c r="B95" s="5" t="n">
        <v>-5</v>
      </c>
      <c r="C95" s="5" t="n">
        <v>16</v>
      </c>
    </row>
    <row r="96" spans="1:3">
      <c r="A96" s="4" t="s">
        <v>758</v>
      </c>
      <c r="B96" s="5" t="n">
        <v>11</v>
      </c>
      <c r="C96" s="5" t="n">
        <v>16</v>
      </c>
    </row>
    <row r="97" spans="1:3">
      <c r="A97" s="4" t="s">
        <v>1227</v>
      </c>
    </row>
    <row r="98" spans="1:3">
      <c r="A98" s="3" t="s">
        <v>1206</v>
      </c>
    </row>
    <row r="99" spans="1:3">
      <c r="A99" s="4" t="s">
        <v>754</v>
      </c>
      <c r="B99" s="5" t="n">
        <v>82</v>
      </c>
      <c r="C99" s="5" t="n">
        <v>86</v>
      </c>
    </row>
    <row r="100" spans="1:3">
      <c r="A100" s="4" t="s">
        <v>1209</v>
      </c>
      <c r="B100" s="5" t="n">
        <v>3</v>
      </c>
      <c r="C100" s="5" t="n">
        <v>-4</v>
      </c>
    </row>
    <row r="101" spans="1:3">
      <c r="A101" s="4" t="s">
        <v>758</v>
      </c>
      <c r="B101" s="5" t="n">
        <v>85</v>
      </c>
      <c r="C101" s="6" t="n">
        <v>82</v>
      </c>
    </row>
    <row r="102" spans="1:3">
      <c r="A102" s="4" t="s">
        <v>1228</v>
      </c>
    </row>
    <row r="103" spans="1:3">
      <c r="A103" s="3" t="s">
        <v>1206</v>
      </c>
    </row>
    <row r="104" spans="1:3">
      <c r="A104" s="4" t="s">
        <v>1207</v>
      </c>
      <c r="B104" s="5" t="n">
        <v>87</v>
      </c>
    </row>
    <row r="105" spans="1:3">
      <c r="A105" s="4" t="s">
        <v>1209</v>
      </c>
      <c r="B105" s="5" t="n">
        <v>-6</v>
      </c>
    </row>
    <row r="106" spans="1:3">
      <c r="A106" s="4" t="s">
        <v>758</v>
      </c>
      <c r="B106" s="6" t="n">
        <v>81</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29</v>
      </c>
      <c r="B1" s="2" t="s">
        <v>34</v>
      </c>
      <c r="C1" s="2" t="s">
        <v>35</v>
      </c>
      <c r="E1" s="2" t="s">
        <v>37</v>
      </c>
    </row>
    <row r="2" spans="1:5">
      <c r="A2" s="3" t="s">
        <v>1230</v>
      </c>
    </row>
    <row r="3" spans="1:5">
      <c r="A3" s="4" t="s">
        <v>1231</v>
      </c>
      <c r="B3" s="6" t="n">
        <v>1566</v>
      </c>
      <c r="C3" s="6" t="n">
        <v>1662</v>
      </c>
      <c r="D3" s="4" t="s">
        <v>36</v>
      </c>
    </row>
    <row r="4" spans="1:5">
      <c r="A4" s="4" t="s">
        <v>1232</v>
      </c>
      <c r="B4" s="5" t="n">
        <v>-676</v>
      </c>
      <c r="C4" s="5" t="n">
        <v>-583</v>
      </c>
      <c r="D4" s="4" t="s">
        <v>36</v>
      </c>
    </row>
    <row r="5" spans="1:5">
      <c r="A5" s="4" t="s">
        <v>1233</v>
      </c>
      <c r="B5" s="6" t="n">
        <v>890</v>
      </c>
      <c r="C5" s="6" t="n">
        <v>1079</v>
      </c>
      <c r="E5" s="6" t="n">
        <v>844</v>
      </c>
    </row>
    <row r="6" spans="1:5"/>
    <row r="7" spans="1:5">
      <c r="A7" s="4" t="s">
        <v>36</v>
      </c>
      <c r="B7" s="4" t="s">
        <v>70</v>
      </c>
    </row>
  </sheetData>
  <mergeCells count="3">
    <mergeCell ref="C1:D1"/>
    <mergeCell ref="A6:E6"/>
    <mergeCell ref="B7:E7"/>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34</v>
      </c>
    </row>
    <row r="3" spans="1:2">
      <c r="A3" s="3" t="s">
        <v>212</v>
      </c>
    </row>
    <row r="4" spans="1:2">
      <c r="A4" s="4" t="s">
        <v>228</v>
      </c>
      <c r="B4" s="4" t="s">
        <v>22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34</v>
      </c>
      <c r="C2" s="2" t="s">
        <v>35</v>
      </c>
    </row>
    <row r="3" spans="1:3">
      <c r="A3" s="3" t="s">
        <v>1230</v>
      </c>
    </row>
    <row r="4" spans="1:3">
      <c r="A4" s="4" t="s">
        <v>1235</v>
      </c>
      <c r="B4" s="4" t="s">
        <v>1236</v>
      </c>
    </row>
    <row r="5" spans="1:3">
      <c r="A5" s="4" t="s">
        <v>1237</v>
      </c>
      <c r="B5" s="6" t="n">
        <v>492</v>
      </c>
      <c r="C5" s="6" t="n">
        <v>543</v>
      </c>
    </row>
    <row r="6" spans="1:3">
      <c r="A6" s="4" t="s">
        <v>1238</v>
      </c>
      <c r="B6" s="6" t="n">
        <v>822</v>
      </c>
      <c r="C6" s="6" t="n">
        <v>653</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34</v>
      </c>
      <c r="C1" s="2" t="s">
        <v>35</v>
      </c>
    </row>
    <row r="2" spans="1:3">
      <c r="A2" s="3" t="s">
        <v>1206</v>
      </c>
    </row>
    <row r="3" spans="1:3">
      <c r="A3" s="4" t="s">
        <v>1237</v>
      </c>
      <c r="B3" s="6" t="n">
        <v>492</v>
      </c>
      <c r="C3" s="6" t="n">
        <v>543</v>
      </c>
    </row>
    <row r="4" spans="1:3">
      <c r="A4" s="4" t="s">
        <v>1240</v>
      </c>
    </row>
    <row r="5" spans="1:3">
      <c r="A5" s="3" t="s">
        <v>1206</v>
      </c>
    </row>
    <row r="6" spans="1:3">
      <c r="A6" s="4" t="s">
        <v>1237</v>
      </c>
      <c r="C6" s="5" t="n">
        <v>171</v>
      </c>
    </row>
    <row r="7" spans="1:3">
      <c r="A7" s="4" t="s">
        <v>1241</v>
      </c>
    </row>
    <row r="8" spans="1:3">
      <c r="A8" s="3" t="s">
        <v>1206</v>
      </c>
    </row>
    <row r="9" spans="1:3">
      <c r="A9" s="4" t="s">
        <v>1237</v>
      </c>
      <c r="B9" s="5" t="n">
        <v>193</v>
      </c>
      <c r="C9" s="5" t="n">
        <v>193</v>
      </c>
    </row>
    <row r="10" spans="1:3">
      <c r="A10" s="4" t="s">
        <v>1242</v>
      </c>
    </row>
    <row r="11" spans="1:3">
      <c r="A11" s="3" t="s">
        <v>1206</v>
      </c>
    </row>
    <row r="12" spans="1:3">
      <c r="A12" s="4" t="s">
        <v>1237</v>
      </c>
      <c r="B12" s="5" t="n">
        <v>95</v>
      </c>
      <c r="C12" s="5" t="n">
        <v>96</v>
      </c>
    </row>
    <row r="13" spans="1:3">
      <c r="A13" s="4" t="s">
        <v>1243</v>
      </c>
    </row>
    <row r="14" spans="1:3">
      <c r="A14" s="3" t="s">
        <v>1206</v>
      </c>
    </row>
    <row r="15" spans="1:3">
      <c r="A15" s="4" t="s">
        <v>1237</v>
      </c>
      <c r="B15" s="5" t="n">
        <v>82</v>
      </c>
      <c r="C15" s="6" t="n">
        <v>83</v>
      </c>
    </row>
    <row r="16" spans="1:3">
      <c r="A16" s="4" t="s">
        <v>1244</v>
      </c>
    </row>
    <row r="17" spans="1:3">
      <c r="A17" s="3" t="s">
        <v>1206</v>
      </c>
    </row>
    <row r="18" spans="1:3">
      <c r="A18" s="4" t="s">
        <v>1237</v>
      </c>
      <c r="B18" s="6" t="n">
        <v>12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s>
  <sheetData>
    <row r="1" spans="1:5">
      <c r="A1" s="1" t="s">
        <v>1245</v>
      </c>
      <c r="B1" s="2" t="s">
        <v>1</v>
      </c>
    </row>
    <row r="2" spans="1:5">
      <c r="B2" s="2" t="s">
        <v>34</v>
      </c>
      <c r="D2" s="2" t="s">
        <v>35</v>
      </c>
    </row>
    <row r="3" spans="1:5">
      <c r="A3" s="3" t="s">
        <v>1246</v>
      </c>
    </row>
    <row r="4" spans="1:5">
      <c r="A4" s="4" t="s">
        <v>754</v>
      </c>
      <c r="B4" s="6" t="n">
        <v>1394</v>
      </c>
      <c r="C4" s="4" t="s">
        <v>36</v>
      </c>
      <c r="D4" s="6" t="n">
        <v>1008</v>
      </c>
    </row>
    <row r="5" spans="1:5">
      <c r="A5" s="4" t="s">
        <v>1247</v>
      </c>
      <c r="B5" s="5" t="n">
        <v>227</v>
      </c>
      <c r="D5" s="5" t="n">
        <v>160</v>
      </c>
    </row>
    <row r="6" spans="1:5">
      <c r="A6" s="4" t="s">
        <v>973</v>
      </c>
      <c r="B6" s="5" t="n">
        <v>512</v>
      </c>
      <c r="D6" s="5" t="n">
        <v>479</v>
      </c>
    </row>
    <row r="7" spans="1:5">
      <c r="A7" s="4" t="s">
        <v>1248</v>
      </c>
      <c r="B7" s="5" t="n">
        <v>1549</v>
      </c>
      <c r="D7" s="5" t="n">
        <v>1234</v>
      </c>
    </row>
    <row r="8" spans="1:5">
      <c r="A8" s="4" t="s">
        <v>972</v>
      </c>
      <c r="B8" s="5" t="n">
        <v>36</v>
      </c>
      <c r="D8" s="5" t="n">
        <v>2</v>
      </c>
    </row>
    <row r="9" spans="1:5">
      <c r="A9" s="4" t="s">
        <v>1249</v>
      </c>
      <c r="B9" s="5" t="n">
        <v>155</v>
      </c>
      <c r="D9" s="5" t="n">
        <v>211</v>
      </c>
    </row>
    <row r="10" spans="1:5">
      <c r="A10" s="4" t="s">
        <v>977</v>
      </c>
      <c r="B10" s="5" t="n">
        <v>-6</v>
      </c>
      <c r="D10" s="5" t="n">
        <v>-24</v>
      </c>
    </row>
    <row r="11" spans="1:5">
      <c r="A11" s="4" t="s">
        <v>1250</v>
      </c>
      <c r="B11" s="5" t="n">
        <v>-315</v>
      </c>
      <c r="D11" s="5" t="n">
        <v>-282</v>
      </c>
    </row>
    <row r="12" spans="1:5">
      <c r="A12" s="4" t="s">
        <v>758</v>
      </c>
      <c r="B12" s="5" t="n">
        <v>1776</v>
      </c>
      <c r="D12" s="5" t="n">
        <v>1394</v>
      </c>
      <c r="E12" s="4" t="s">
        <v>36</v>
      </c>
    </row>
    <row r="13" spans="1:5">
      <c r="A13" s="4" t="s">
        <v>1251</v>
      </c>
    </row>
    <row r="14" spans="1:5">
      <c r="A14" s="3" t="s">
        <v>1246</v>
      </c>
    </row>
    <row r="15" spans="1:5">
      <c r="A15" s="4" t="s">
        <v>754</v>
      </c>
      <c r="B15" s="5" t="n">
        <v>220</v>
      </c>
      <c r="D15" s="5" t="n">
        <v>230</v>
      </c>
    </row>
    <row r="16" spans="1:5">
      <c r="A16" s="4" t="s">
        <v>1250</v>
      </c>
      <c r="B16" s="5" t="n">
        <v>-10</v>
      </c>
      <c r="D16" s="5" t="n">
        <v>-10</v>
      </c>
    </row>
    <row r="17" spans="1:5">
      <c r="A17" s="4" t="s">
        <v>758</v>
      </c>
      <c r="B17" s="5" t="n">
        <v>210</v>
      </c>
      <c r="D17" s="5" t="n">
        <v>220</v>
      </c>
    </row>
    <row r="18" spans="1:5">
      <c r="A18" s="4" t="s">
        <v>1252</v>
      </c>
    </row>
    <row r="19" spans="1:5">
      <c r="A19" s="3" t="s">
        <v>1246</v>
      </c>
    </row>
    <row r="20" spans="1:5">
      <c r="A20" s="4" t="s">
        <v>754</v>
      </c>
      <c r="B20" s="5" t="n">
        <v>316</v>
      </c>
      <c r="D20" s="5" t="n">
        <v>255</v>
      </c>
    </row>
    <row r="21" spans="1:5">
      <c r="A21" s="4" t="s">
        <v>973</v>
      </c>
      <c r="B21" s="5" t="n">
        <v>105</v>
      </c>
      <c r="D21" s="5" t="n">
        <v>33</v>
      </c>
    </row>
    <row r="22" spans="1:5">
      <c r="A22" s="4" t="s">
        <v>972</v>
      </c>
      <c r="D22" s="5" t="n">
        <v>2</v>
      </c>
    </row>
    <row r="23" spans="1:5">
      <c r="A23" s="4" t="s">
        <v>1249</v>
      </c>
      <c r="B23" s="5" t="n">
        <v>69</v>
      </c>
      <c r="D23" s="5" t="n">
        <v>142</v>
      </c>
    </row>
    <row r="24" spans="1:5">
      <c r="A24" s="4" t="s">
        <v>977</v>
      </c>
      <c r="D24" s="5" t="n">
        <v>-4</v>
      </c>
    </row>
    <row r="25" spans="1:5">
      <c r="A25" s="4" t="s">
        <v>1250</v>
      </c>
      <c r="B25" s="5" t="n">
        <v>-118</v>
      </c>
      <c r="D25" s="5" t="n">
        <v>-112</v>
      </c>
    </row>
    <row r="26" spans="1:5">
      <c r="A26" s="4" t="s">
        <v>758</v>
      </c>
      <c r="B26" s="5" t="n">
        <v>372</v>
      </c>
      <c r="D26" s="5" t="n">
        <v>316</v>
      </c>
    </row>
    <row r="27" spans="1:5">
      <c r="A27" s="4" t="s">
        <v>1253</v>
      </c>
    </row>
    <row r="28" spans="1:5">
      <c r="A28" s="3" t="s">
        <v>1246</v>
      </c>
    </row>
    <row r="29" spans="1:5">
      <c r="A29" s="4" t="s">
        <v>754</v>
      </c>
      <c r="B29" s="5" t="n">
        <v>181</v>
      </c>
      <c r="D29" s="5" t="n">
        <v>119</v>
      </c>
    </row>
    <row r="30" spans="1:5">
      <c r="A30" s="4" t="s">
        <v>973</v>
      </c>
      <c r="D30" s="5" t="n">
        <v>44</v>
      </c>
    </row>
    <row r="31" spans="1:5">
      <c r="A31" s="4" t="s">
        <v>972</v>
      </c>
      <c r="B31" s="5" t="n">
        <v>36</v>
      </c>
    </row>
    <row r="32" spans="1:5">
      <c r="A32" s="4" t="s">
        <v>1249</v>
      </c>
      <c r="B32" s="5" t="n">
        <v>86</v>
      </c>
      <c r="D32" s="5" t="n">
        <v>56</v>
      </c>
    </row>
    <row r="33" spans="1:5">
      <c r="A33" s="4" t="s">
        <v>1250</v>
      </c>
      <c r="B33" s="5" t="n">
        <v>-61</v>
      </c>
      <c r="D33" s="5" t="n">
        <v>-38</v>
      </c>
    </row>
    <row r="34" spans="1:5">
      <c r="A34" s="4" t="s">
        <v>758</v>
      </c>
      <c r="B34" s="5" t="n">
        <v>242</v>
      </c>
      <c r="D34" s="5" t="n">
        <v>181</v>
      </c>
    </row>
    <row r="35" spans="1:5">
      <c r="A35" s="4" t="s">
        <v>1026</v>
      </c>
    </row>
    <row r="36" spans="1:5">
      <c r="A36" s="3" t="s">
        <v>1246</v>
      </c>
    </row>
    <row r="37" spans="1:5">
      <c r="A37" s="4" t="s">
        <v>754</v>
      </c>
      <c r="B37" s="5" t="n">
        <v>677</v>
      </c>
      <c r="D37" s="5" t="n">
        <v>404</v>
      </c>
    </row>
    <row r="38" spans="1:5">
      <c r="A38" s="4" t="s">
        <v>973</v>
      </c>
      <c r="B38" s="5" t="n">
        <v>407</v>
      </c>
      <c r="D38" s="5" t="n">
        <v>402</v>
      </c>
    </row>
    <row r="39" spans="1:5">
      <c r="A39" s="4" t="s">
        <v>1249</v>
      </c>
      <c r="D39" s="5" t="n">
        <v>13</v>
      </c>
    </row>
    <row r="40" spans="1:5">
      <c r="A40" s="4" t="s">
        <v>977</v>
      </c>
      <c r="B40" s="5" t="n">
        <v>-6</v>
      </c>
      <c r="D40" s="5" t="n">
        <v>-20</v>
      </c>
    </row>
    <row r="41" spans="1:5">
      <c r="A41" s="4" t="s">
        <v>1250</v>
      </c>
      <c r="B41" s="5" t="n">
        <v>-126</v>
      </c>
      <c r="D41" s="5" t="n">
        <v>-122</v>
      </c>
    </row>
    <row r="42" spans="1:5">
      <c r="A42" s="4" t="s">
        <v>758</v>
      </c>
      <c r="B42" s="6" t="n">
        <v>952</v>
      </c>
      <c r="D42" s="6" t="n">
        <v>677</v>
      </c>
    </row>
    <row r="43" spans="1:5"/>
    <row r="44" spans="1:5">
      <c r="A44" s="4" t="s">
        <v>36</v>
      </c>
      <c r="B44" s="4" t="s">
        <v>70</v>
      </c>
    </row>
  </sheetData>
  <mergeCells count="6">
    <mergeCell ref="A1:A2"/>
    <mergeCell ref="B1:E1"/>
    <mergeCell ref="B2:C2"/>
    <mergeCell ref="D2:E2"/>
    <mergeCell ref="A43:E43"/>
    <mergeCell ref="B44:E44"/>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1254</v>
      </c>
      <c r="B1" s="2" t="s">
        <v>34</v>
      </c>
      <c r="C1" s="2" t="s">
        <v>35</v>
      </c>
    </row>
    <row r="2" spans="1:4">
      <c r="A2" s="3" t="s">
        <v>1255</v>
      </c>
    </row>
    <row r="3" spans="1:4">
      <c r="A3" s="4" t="s">
        <v>103</v>
      </c>
      <c r="B3" s="6" t="n">
        <v>1699</v>
      </c>
      <c r="C3" s="6" t="n">
        <v>1622</v>
      </c>
      <c r="D3" s="4" t="s">
        <v>36</v>
      </c>
    </row>
    <row r="4" spans="1:4">
      <c r="A4" s="4" t="s">
        <v>735</v>
      </c>
    </row>
    <row r="5" spans="1:4">
      <c r="A5" s="3" t="s">
        <v>1255</v>
      </c>
    </row>
    <row r="6" spans="1:4">
      <c r="A6" s="4" t="s">
        <v>1256</v>
      </c>
      <c r="B6" s="5" t="n">
        <v>1688</v>
      </c>
      <c r="C6" s="5" t="n">
        <v>1638</v>
      </c>
    </row>
    <row r="7" spans="1:4">
      <c r="A7" s="4" t="s">
        <v>1257</v>
      </c>
      <c r="B7" s="5" t="n">
        <v>232</v>
      </c>
      <c r="C7" s="5" t="n">
        <v>210</v>
      </c>
    </row>
    <row r="8" spans="1:4">
      <c r="A8" s="4" t="s">
        <v>103</v>
      </c>
      <c r="B8" s="5" t="n">
        <v>1920</v>
      </c>
      <c r="C8" s="5" t="n">
        <v>1848</v>
      </c>
    </row>
    <row r="9" spans="1:4">
      <c r="A9" s="4" t="s">
        <v>1258</v>
      </c>
    </row>
    <row r="10" spans="1:4">
      <c r="A10" s="3" t="s">
        <v>1255</v>
      </c>
    </row>
    <row r="11" spans="1:4">
      <c r="A11" s="4" t="s">
        <v>103</v>
      </c>
      <c r="B11" s="6" t="n">
        <v>-221</v>
      </c>
      <c r="C11" s="6" t="n">
        <v>-226</v>
      </c>
    </row>
    <row r="12" spans="1:4"/>
    <row r="13" spans="1:4">
      <c r="A13" s="4" t="s">
        <v>36</v>
      </c>
      <c r="B13" s="4" t="s">
        <v>70</v>
      </c>
    </row>
  </sheetData>
  <mergeCells count="3">
    <mergeCell ref="C1:D1"/>
    <mergeCell ref="A12:D12"/>
    <mergeCell ref="B13:D13"/>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59</v>
      </c>
      <c r="B1" s="2" t="s">
        <v>1</v>
      </c>
    </row>
    <row r="2" spans="1:3">
      <c r="B2" s="2" t="s">
        <v>34</v>
      </c>
      <c r="C2" s="2" t="s">
        <v>35</v>
      </c>
    </row>
    <row r="3" spans="1:3">
      <c r="A3" s="3" t="s">
        <v>865</v>
      </c>
    </row>
    <row r="4" spans="1:3">
      <c r="A4" s="4" t="s">
        <v>754</v>
      </c>
      <c r="B4" s="6" t="n">
        <v>226</v>
      </c>
      <c r="C4" s="6" t="n">
        <v>144</v>
      </c>
    </row>
    <row r="5" spans="1:3">
      <c r="A5" s="4" t="s">
        <v>1260</v>
      </c>
      <c r="B5" s="5" t="n">
        <v>12</v>
      </c>
      <c r="C5" s="5" t="n">
        <v>110</v>
      </c>
    </row>
    <row r="6" spans="1:3">
      <c r="A6" s="4" t="s">
        <v>1261</v>
      </c>
      <c r="B6" s="5" t="n">
        <v>-17</v>
      </c>
      <c r="C6" s="5" t="n">
        <v>-28</v>
      </c>
    </row>
    <row r="7" spans="1:3">
      <c r="A7" s="4" t="s">
        <v>758</v>
      </c>
      <c r="B7" s="6" t="n">
        <v>221</v>
      </c>
      <c r="C7" s="6" t="n">
        <v>226</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62</v>
      </c>
      <c r="B1" s="2" t="s">
        <v>34</v>
      </c>
      <c r="C1" s="2" t="s">
        <v>35</v>
      </c>
    </row>
    <row r="2" spans="1:4">
      <c r="A2" s="3" t="s">
        <v>753</v>
      </c>
    </row>
    <row r="3" spans="1:4">
      <c r="A3" s="4" t="s">
        <v>104</v>
      </c>
      <c r="B3" s="6" t="n">
        <v>2901</v>
      </c>
      <c r="C3" s="6" t="n">
        <v>2675</v>
      </c>
      <c r="D3" s="4" t="s">
        <v>36</v>
      </c>
    </row>
    <row r="4" spans="1:4">
      <c r="A4" s="4" t="s">
        <v>735</v>
      </c>
    </row>
    <row r="5" spans="1:4">
      <c r="A5" s="3" t="s">
        <v>753</v>
      </c>
    </row>
    <row r="6" spans="1:4">
      <c r="A6" s="4" t="s">
        <v>104</v>
      </c>
      <c r="B6" s="5" t="n">
        <v>2937</v>
      </c>
      <c r="C6" s="5" t="n">
        <v>2712</v>
      </c>
    </row>
    <row r="7" spans="1:4">
      <c r="A7" s="4" t="s">
        <v>741</v>
      </c>
    </row>
    <row r="8" spans="1:4">
      <c r="A8" s="3" t="s">
        <v>753</v>
      </c>
    </row>
    <row r="9" spans="1:4">
      <c r="A9" s="4" t="s">
        <v>104</v>
      </c>
      <c r="B9" s="6" t="n">
        <v>-36</v>
      </c>
      <c r="C9" s="6" t="n">
        <v>-37</v>
      </c>
    </row>
    <row r="10" spans="1:4"/>
    <row r="11" spans="1:4">
      <c r="A11" s="4" t="s">
        <v>36</v>
      </c>
      <c r="B11" s="4" t="s">
        <v>70</v>
      </c>
    </row>
  </sheetData>
  <mergeCells count="3">
    <mergeCell ref="C1:D1"/>
    <mergeCell ref="A10:D10"/>
    <mergeCell ref="B11:D1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1263</v>
      </c>
      <c r="B1" s="2" t="s">
        <v>1</v>
      </c>
    </row>
    <row r="2" spans="1:2">
      <c r="B2" s="2" t="s">
        <v>34</v>
      </c>
    </row>
    <row r="3" spans="1:2">
      <c r="A3" s="4" t="s">
        <v>636</v>
      </c>
    </row>
    <row r="4" spans="1:2">
      <c r="A4" s="3" t="s">
        <v>753</v>
      </c>
    </row>
    <row r="5" spans="1:2">
      <c r="A5" s="4" t="s">
        <v>1264</v>
      </c>
      <c r="B5" s="4" t="s">
        <v>1265</v>
      </c>
    </row>
    <row r="6" spans="1:2">
      <c r="A6" s="4" t="s">
        <v>639</v>
      </c>
    </row>
    <row r="7" spans="1:2">
      <c r="A7" s="3" t="s">
        <v>753</v>
      </c>
    </row>
    <row r="8" spans="1:2">
      <c r="A8" s="4" t="s">
        <v>1264</v>
      </c>
      <c r="B8" s="4" t="s">
        <v>1266</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67</v>
      </c>
      <c r="B1" s="2" t="s">
        <v>34</v>
      </c>
      <c r="C1" s="2" t="s">
        <v>35</v>
      </c>
    </row>
    <row r="2" spans="1:4">
      <c r="A2" s="3" t="s">
        <v>753</v>
      </c>
    </row>
    <row r="3" spans="1:4">
      <c r="A3" s="4" t="s">
        <v>104</v>
      </c>
      <c r="B3" s="6" t="n">
        <v>2901</v>
      </c>
      <c r="C3" s="6" t="n">
        <v>2675</v>
      </c>
      <c r="D3" s="4" t="s">
        <v>36</v>
      </c>
    </row>
    <row r="4" spans="1:4">
      <c r="A4" s="4" t="s">
        <v>735</v>
      </c>
    </row>
    <row r="5" spans="1:4">
      <c r="A5" s="3" t="s">
        <v>753</v>
      </c>
    </row>
    <row r="6" spans="1:4">
      <c r="A6" s="4" t="s">
        <v>104</v>
      </c>
      <c r="B6" s="5" t="n">
        <v>2937</v>
      </c>
      <c r="C6" s="5" t="n">
        <v>2712</v>
      </c>
    </row>
    <row r="7" spans="1:4">
      <c r="A7" s="4" t="s">
        <v>1268</v>
      </c>
    </row>
    <row r="8" spans="1:4">
      <c r="A8" s="3" t="s">
        <v>753</v>
      </c>
    </row>
    <row r="9" spans="1:4">
      <c r="A9" s="4" t="s">
        <v>104</v>
      </c>
      <c r="B9" s="5" t="n">
        <v>2325</v>
      </c>
      <c r="C9" s="5" t="n">
        <v>2067</v>
      </c>
    </row>
    <row r="10" spans="1:4">
      <c r="A10" s="4" t="s">
        <v>1269</v>
      </c>
    </row>
    <row r="11" spans="1:4">
      <c r="A11" s="3" t="s">
        <v>753</v>
      </c>
    </row>
    <row r="12" spans="1:4">
      <c r="A12" s="4" t="s">
        <v>104</v>
      </c>
      <c r="B12" s="5" t="n">
        <v>492</v>
      </c>
      <c r="C12" s="5" t="n">
        <v>497</v>
      </c>
    </row>
    <row r="13" spans="1:4">
      <c r="A13" s="4" t="s">
        <v>737</v>
      </c>
    </row>
    <row r="14" spans="1:4">
      <c r="A14" s="3" t="s">
        <v>753</v>
      </c>
    </row>
    <row r="15" spans="1:4">
      <c r="A15" s="4" t="s">
        <v>104</v>
      </c>
      <c r="B15" s="5" t="n">
        <v>90</v>
      </c>
      <c r="C15" s="5" t="n">
        <v>112</v>
      </c>
    </row>
    <row r="16" spans="1:4">
      <c r="A16" s="4" t="s">
        <v>1270</v>
      </c>
    </row>
    <row r="17" spans="1:4">
      <c r="A17" s="3" t="s">
        <v>753</v>
      </c>
    </row>
    <row r="18" spans="1:4">
      <c r="A18" s="4" t="s">
        <v>104</v>
      </c>
      <c r="B18" s="5" t="n">
        <v>30</v>
      </c>
      <c r="C18" s="5" t="n">
        <v>36</v>
      </c>
    </row>
    <row r="19" spans="1:4">
      <c r="A19" s="4" t="s">
        <v>741</v>
      </c>
    </row>
    <row r="20" spans="1:4">
      <c r="A20" s="3" t="s">
        <v>753</v>
      </c>
    </row>
    <row r="21" spans="1:4">
      <c r="A21" s="4" t="s">
        <v>104</v>
      </c>
      <c r="B21" s="6" t="n">
        <v>-36</v>
      </c>
      <c r="C21" s="6" t="n">
        <v>-37</v>
      </c>
    </row>
    <row r="22" spans="1:4"/>
    <row r="23" spans="1:4">
      <c r="A23" s="4" t="s">
        <v>36</v>
      </c>
      <c r="B23" s="4" t="s">
        <v>70</v>
      </c>
    </row>
  </sheetData>
  <mergeCells count="3">
    <mergeCell ref="C1:D1"/>
    <mergeCell ref="A22:D22"/>
    <mergeCell ref="B23:D23"/>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71</v>
      </c>
      <c r="B1" s="2" t="s">
        <v>34</v>
      </c>
      <c r="C1" s="2" t="s">
        <v>35</v>
      </c>
    </row>
    <row r="2" spans="1:4">
      <c r="A2" s="3" t="s">
        <v>753</v>
      </c>
    </row>
    <row r="3" spans="1:4">
      <c r="A3" s="4" t="s">
        <v>104</v>
      </c>
      <c r="B3" s="6" t="n">
        <v>2901</v>
      </c>
      <c r="C3" s="6" t="n">
        <v>2675</v>
      </c>
      <c r="D3" s="4" t="s">
        <v>36</v>
      </c>
    </row>
    <row r="4" spans="1:4">
      <c r="A4" s="4" t="s">
        <v>735</v>
      </c>
    </row>
    <row r="5" spans="1:4">
      <c r="A5" s="3" t="s">
        <v>753</v>
      </c>
    </row>
    <row r="6" spans="1:4">
      <c r="A6" s="4" t="s">
        <v>104</v>
      </c>
      <c r="B6" s="5" t="n">
        <v>2937</v>
      </c>
      <c r="C6" s="5" t="n">
        <v>2712</v>
      </c>
    </row>
    <row r="7" spans="1:4">
      <c r="A7" s="4" t="s">
        <v>1272</v>
      </c>
    </row>
    <row r="8" spans="1:4">
      <c r="A8" s="3" t="s">
        <v>753</v>
      </c>
    </row>
    <row r="9" spans="1:4">
      <c r="A9" s="4" t="s">
        <v>104</v>
      </c>
      <c r="B9" s="5" t="n">
        <v>2430</v>
      </c>
      <c r="C9" s="5" t="n">
        <v>2061</v>
      </c>
    </row>
    <row r="10" spans="1:4">
      <c r="A10" s="4" t="s">
        <v>1273</v>
      </c>
    </row>
    <row r="11" spans="1:4">
      <c r="A11" s="3" t="s">
        <v>753</v>
      </c>
    </row>
    <row r="12" spans="1:4">
      <c r="A12" s="4" t="s">
        <v>104</v>
      </c>
      <c r="B12" s="5" t="n">
        <v>179</v>
      </c>
      <c r="C12" s="5" t="n">
        <v>179</v>
      </c>
    </row>
    <row r="13" spans="1:4">
      <c r="A13" s="4" t="s">
        <v>1274</v>
      </c>
    </row>
    <row r="14" spans="1:4">
      <c r="A14" s="3" t="s">
        <v>753</v>
      </c>
    </row>
    <row r="15" spans="1:4">
      <c r="A15" s="4" t="s">
        <v>104</v>
      </c>
      <c r="B15" s="5" t="n">
        <v>104</v>
      </c>
      <c r="C15" s="5" t="n">
        <v>171</v>
      </c>
    </row>
    <row r="16" spans="1:4">
      <c r="A16" s="4" t="s">
        <v>1275</v>
      </c>
    </row>
    <row r="17" spans="1:4">
      <c r="A17" s="3" t="s">
        <v>753</v>
      </c>
    </row>
    <row r="18" spans="1:4">
      <c r="A18" s="4" t="s">
        <v>104</v>
      </c>
      <c r="B18" s="5" t="n">
        <v>6</v>
      </c>
      <c r="C18" s="5" t="n">
        <v>52</v>
      </c>
    </row>
    <row r="19" spans="1:4">
      <c r="A19" s="4" t="s">
        <v>1276</v>
      </c>
    </row>
    <row r="20" spans="1:4">
      <c r="A20" s="3" t="s">
        <v>753</v>
      </c>
    </row>
    <row r="21" spans="1:4">
      <c r="A21" s="4" t="s">
        <v>104</v>
      </c>
      <c r="B21" s="5" t="n">
        <v>27</v>
      </c>
      <c r="C21" s="5" t="n">
        <v>33</v>
      </c>
    </row>
    <row r="22" spans="1:4">
      <c r="A22" s="4" t="s">
        <v>1277</v>
      </c>
    </row>
    <row r="23" spans="1:4">
      <c r="A23" s="3" t="s">
        <v>753</v>
      </c>
    </row>
    <row r="24" spans="1:4">
      <c r="A24" s="4" t="s">
        <v>104</v>
      </c>
      <c r="B24" s="5" t="n">
        <v>13</v>
      </c>
      <c r="C24" s="5" t="n">
        <v>36</v>
      </c>
    </row>
    <row r="25" spans="1:4">
      <c r="A25" s="4" t="s">
        <v>1278</v>
      </c>
    </row>
    <row r="26" spans="1:4">
      <c r="A26" s="3" t="s">
        <v>753</v>
      </c>
    </row>
    <row r="27" spans="1:4">
      <c r="A27" s="4" t="s">
        <v>104</v>
      </c>
      <c r="B27" s="6" t="n">
        <v>178</v>
      </c>
      <c r="C27" s="6" t="n">
        <v>180</v>
      </c>
    </row>
    <row r="28" spans="1:4"/>
    <row r="29" spans="1:4">
      <c r="A29" s="4" t="s">
        <v>36</v>
      </c>
      <c r="B29" s="4" t="s">
        <v>70</v>
      </c>
    </row>
  </sheetData>
  <mergeCells count="3">
    <mergeCell ref="C1:D1"/>
    <mergeCell ref="A28:D28"/>
    <mergeCell ref="B29:D29"/>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34</v>
      </c>
      <c r="C1" s="2" t="s">
        <v>35</v>
      </c>
    </row>
    <row r="2" spans="1:3">
      <c r="A2" s="3" t="s">
        <v>753</v>
      </c>
    </row>
    <row r="3" spans="1:3">
      <c r="A3" s="4" t="s">
        <v>105</v>
      </c>
      <c r="B3" s="6" t="n">
        <v>8020</v>
      </c>
      <c r="C3" s="6" t="n">
        <v>5235</v>
      </c>
    </row>
    <row r="4" spans="1:3">
      <c r="A4" s="4" t="s">
        <v>105</v>
      </c>
      <c r="B4" s="5" t="n">
        <v>8015</v>
      </c>
      <c r="C4" s="5" t="n">
        <v>5232</v>
      </c>
    </row>
    <row r="5" spans="1:3">
      <c r="A5" s="4" t="s">
        <v>735</v>
      </c>
    </row>
    <row r="6" spans="1:3">
      <c r="A6" s="3" t="s">
        <v>753</v>
      </c>
    </row>
    <row r="7" spans="1:3">
      <c r="A7" s="4" t="s">
        <v>1280</v>
      </c>
      <c r="B7" s="5" t="n">
        <v>5342</v>
      </c>
      <c r="C7" s="5" t="n">
        <v>3684</v>
      </c>
    </row>
    <row r="8" spans="1:3">
      <c r="A8" s="4" t="s">
        <v>1281</v>
      </c>
      <c r="B8" s="5" t="n">
        <v>686</v>
      </c>
      <c r="C8" s="5" t="n">
        <v>699</v>
      </c>
    </row>
    <row r="9" spans="1:3">
      <c r="A9" s="4" t="s">
        <v>1282</v>
      </c>
      <c r="B9" s="5" t="n">
        <v>264</v>
      </c>
      <c r="C9" s="5" t="n">
        <v>313</v>
      </c>
    </row>
    <row r="10" spans="1:3">
      <c r="A10" s="4" t="s">
        <v>1283</v>
      </c>
      <c r="B10" s="5" t="n">
        <v>426</v>
      </c>
    </row>
    <row r="11" spans="1:3">
      <c r="A11" s="4" t="s">
        <v>1284</v>
      </c>
      <c r="B11" s="5" t="n">
        <v>982</v>
      </c>
    </row>
    <row r="12" spans="1:3">
      <c r="A12" s="4" t="s">
        <v>50</v>
      </c>
      <c r="B12" s="5" t="n">
        <v>320</v>
      </c>
      <c r="C12" s="5" t="n">
        <v>539</v>
      </c>
    </row>
    <row r="13" spans="1:3">
      <c r="A13" s="4" t="s">
        <v>1285</v>
      </c>
    </row>
    <row r="14" spans="1:3">
      <c r="A14" s="3" t="s">
        <v>753</v>
      </c>
    </row>
    <row r="15" spans="1:3">
      <c r="A15" s="4" t="s">
        <v>105</v>
      </c>
      <c r="B15" s="6" t="n">
        <v>-5</v>
      </c>
      <c r="C15" s="6" t="n">
        <v>-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34</v>
      </c>
    </row>
    <row r="3" spans="1:2">
      <c r="A3" s="3" t="s">
        <v>212</v>
      </c>
    </row>
    <row r="4" spans="1:2">
      <c r="A4" s="4" t="s">
        <v>230</v>
      </c>
      <c r="B4" s="4" t="s">
        <v>23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86</v>
      </c>
      <c r="B1" s="2" t="s">
        <v>34</v>
      </c>
      <c r="C1" s="2" t="s">
        <v>35</v>
      </c>
    </row>
    <row r="2" spans="1:3">
      <c r="A2" s="3" t="s">
        <v>1287</v>
      </c>
    </row>
    <row r="3" spans="1:3">
      <c r="A3" s="4" t="s">
        <v>1288</v>
      </c>
      <c r="B3" s="4" t="s">
        <v>1289</v>
      </c>
      <c r="C3" s="4" t="s">
        <v>129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91</v>
      </c>
      <c r="B1" s="2" t="s">
        <v>34</v>
      </c>
      <c r="C1" s="2" t="s">
        <v>35</v>
      </c>
      <c r="E1" s="2" t="s">
        <v>37</v>
      </c>
      <c r="F1" s="2" t="s">
        <v>619</v>
      </c>
    </row>
    <row r="2" spans="1:6">
      <c r="A2" s="3" t="s">
        <v>1287</v>
      </c>
    </row>
    <row r="3" spans="1:6">
      <c r="A3" s="4" t="s">
        <v>1292</v>
      </c>
      <c r="B3" s="6" t="n">
        <v>19</v>
      </c>
    </row>
    <row r="4" spans="1:6">
      <c r="A4" s="4" t="s">
        <v>1293</v>
      </c>
      <c r="B4" s="5" t="n">
        <v>6909</v>
      </c>
      <c r="C4" s="6" t="n">
        <v>6826</v>
      </c>
    </row>
    <row r="5" spans="1:6">
      <c r="A5" s="4" t="s">
        <v>106</v>
      </c>
      <c r="B5" s="6" t="n">
        <v>6928</v>
      </c>
      <c r="C5" s="6" t="n">
        <v>6826</v>
      </c>
      <c r="D5" s="4" t="s">
        <v>36</v>
      </c>
      <c r="E5" s="6" t="n">
        <v>4152</v>
      </c>
      <c r="F5" s="6" t="n">
        <v>4560</v>
      </c>
    </row>
    <row r="6" spans="1:6"/>
    <row r="7" spans="1:6">
      <c r="A7" s="4" t="s">
        <v>36</v>
      </c>
      <c r="B7" s="4" t="s">
        <v>70</v>
      </c>
    </row>
  </sheetData>
  <mergeCells count="3">
    <mergeCell ref="C1:D1"/>
    <mergeCell ref="A6:F6"/>
    <mergeCell ref="B7:F7"/>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94</v>
      </c>
      <c r="B1" s="2" t="s">
        <v>34</v>
      </c>
      <c r="C1" s="2" t="s">
        <v>35</v>
      </c>
      <c r="E1" s="2" t="s">
        <v>37</v>
      </c>
      <c r="F1" s="2" t="s">
        <v>619</v>
      </c>
    </row>
    <row r="2" spans="1:6">
      <c r="A2" s="3" t="s">
        <v>753</v>
      </c>
    </row>
    <row r="3" spans="1:6">
      <c r="A3" s="4" t="s">
        <v>106</v>
      </c>
      <c r="B3" s="6" t="n">
        <v>6928</v>
      </c>
      <c r="C3" s="6" t="n">
        <v>6826</v>
      </c>
      <c r="D3" s="4" t="s">
        <v>36</v>
      </c>
      <c r="E3" s="6" t="n">
        <v>4152</v>
      </c>
      <c r="F3" s="6" t="n">
        <v>4560</v>
      </c>
    </row>
    <row r="4" spans="1:6">
      <c r="A4" s="4" t="s">
        <v>1295</v>
      </c>
    </row>
    <row r="5" spans="1:6">
      <c r="A5" s="3" t="s">
        <v>753</v>
      </c>
    </row>
    <row r="6" spans="1:6">
      <c r="A6" s="4" t="s">
        <v>106</v>
      </c>
      <c r="B6" s="5" t="n">
        <v>6281</v>
      </c>
      <c r="C6" s="5" t="n">
        <v>4377</v>
      </c>
    </row>
    <row r="7" spans="1:6">
      <c r="A7" s="4" t="s">
        <v>1296</v>
      </c>
    </row>
    <row r="8" spans="1:6">
      <c r="A8" s="3" t="s">
        <v>753</v>
      </c>
    </row>
    <row r="9" spans="1:6">
      <c r="A9" s="4" t="s">
        <v>106</v>
      </c>
      <c r="B9" s="5" t="n">
        <v>267</v>
      </c>
      <c r="C9" s="5" t="n">
        <v>2038</v>
      </c>
    </row>
    <row r="10" spans="1:6">
      <c r="A10" s="4" t="s">
        <v>1297</v>
      </c>
    </row>
    <row r="11" spans="1:6">
      <c r="A11" s="3" t="s">
        <v>753</v>
      </c>
    </row>
    <row r="12" spans="1:6">
      <c r="A12" s="4" t="s">
        <v>106</v>
      </c>
      <c r="B12" s="5" t="n">
        <v>53</v>
      </c>
      <c r="C12" s="5" t="n">
        <v>71</v>
      </c>
    </row>
    <row r="13" spans="1:6">
      <c r="A13" s="4" t="s">
        <v>1298</v>
      </c>
    </row>
    <row r="14" spans="1:6">
      <c r="A14" s="3" t="s">
        <v>753</v>
      </c>
    </row>
    <row r="15" spans="1:6">
      <c r="A15" s="4" t="s">
        <v>106</v>
      </c>
      <c r="B15" s="5" t="n">
        <v>22</v>
      </c>
      <c r="C15" s="5" t="n">
        <v>27</v>
      </c>
    </row>
    <row r="16" spans="1:6">
      <c r="A16" s="4" t="s">
        <v>1299</v>
      </c>
    </row>
    <row r="17" spans="1:6">
      <c r="A17" s="3" t="s">
        <v>753</v>
      </c>
    </row>
    <row r="18" spans="1:6">
      <c r="A18" s="4" t="s">
        <v>106</v>
      </c>
      <c r="B18" s="5" t="n">
        <v>22</v>
      </c>
      <c r="C18" s="5" t="n">
        <v>123</v>
      </c>
    </row>
    <row r="19" spans="1:6">
      <c r="A19" s="4" t="s">
        <v>1026</v>
      </c>
    </row>
    <row r="20" spans="1:6">
      <c r="A20" s="3" t="s">
        <v>753</v>
      </c>
    </row>
    <row r="21" spans="1:6">
      <c r="A21" s="4" t="s">
        <v>106</v>
      </c>
      <c r="B21" s="5" t="n">
        <v>145</v>
      </c>
      <c r="C21" s="6" t="n">
        <v>190</v>
      </c>
    </row>
    <row r="22" spans="1:6">
      <c r="A22" s="4" t="s">
        <v>1300</v>
      </c>
    </row>
    <row r="23" spans="1:6">
      <c r="A23" s="3" t="s">
        <v>753</v>
      </c>
    </row>
    <row r="24" spans="1:6">
      <c r="A24" s="4" t="s">
        <v>106</v>
      </c>
      <c r="B24" s="6" t="n">
        <v>138</v>
      </c>
    </row>
    <row r="25" spans="1:6"/>
    <row r="26" spans="1:6">
      <c r="A26" s="4" t="s">
        <v>36</v>
      </c>
      <c r="B26" s="4" t="s">
        <v>70</v>
      </c>
    </row>
  </sheetData>
  <mergeCells count="3">
    <mergeCell ref="C1:D1"/>
    <mergeCell ref="A25:F25"/>
    <mergeCell ref="B26:F26"/>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01</v>
      </c>
      <c r="B1" s="2" t="s">
        <v>1</v>
      </c>
    </row>
    <row r="2" spans="1:6">
      <c r="B2" s="2" t="s">
        <v>34</v>
      </c>
      <c r="C2" s="2" t="s">
        <v>35</v>
      </c>
      <c r="E2" s="2" t="s">
        <v>37</v>
      </c>
    </row>
    <row r="3" spans="1:6">
      <c r="A3" s="3" t="s">
        <v>1287</v>
      </c>
    </row>
    <row r="4" spans="1:6">
      <c r="A4" s="4" t="s">
        <v>62</v>
      </c>
      <c r="B4" s="6" t="n">
        <v>4364</v>
      </c>
      <c r="C4" s="6" t="n">
        <v>8874</v>
      </c>
      <c r="D4" s="4" t="s">
        <v>36</v>
      </c>
      <c r="E4" s="6" t="n">
        <v>7661</v>
      </c>
      <c r="F4" s="4" t="s">
        <v>36</v>
      </c>
    </row>
    <row r="5" spans="1:6">
      <c r="A5" s="4" t="s">
        <v>1302</v>
      </c>
      <c r="B5" s="5" t="n">
        <v>13969</v>
      </c>
      <c r="C5" s="5" t="n">
        <v>12963</v>
      </c>
      <c r="E5" s="5" t="n">
        <v>12418</v>
      </c>
    </row>
    <row r="6" spans="1:6">
      <c r="A6" s="4" t="s">
        <v>895</v>
      </c>
      <c r="B6" s="5" t="n">
        <v>407</v>
      </c>
      <c r="C6" s="5" t="n">
        <v>360</v>
      </c>
      <c r="E6" s="5" t="n">
        <v>332</v>
      </c>
    </row>
    <row r="7" spans="1:6">
      <c r="A7" s="4" t="s">
        <v>894</v>
      </c>
      <c r="B7" s="5" t="n">
        <v>-68</v>
      </c>
      <c r="C7" s="5" t="n">
        <v>-161</v>
      </c>
      <c r="E7" s="5" t="n">
        <v>-131</v>
      </c>
    </row>
    <row r="8" spans="1:6">
      <c r="A8" s="4" t="s">
        <v>1303</v>
      </c>
      <c r="B8" s="5" t="n">
        <v>0</v>
      </c>
      <c r="C8" s="5" t="n">
        <v>324</v>
      </c>
      <c r="D8" s="4" t="s">
        <v>36</v>
      </c>
      <c r="E8" s="5" t="n">
        <v>71</v>
      </c>
      <c r="F8" s="4" t="s">
        <v>36</v>
      </c>
    </row>
    <row r="9" spans="1:6">
      <c r="A9" s="4" t="s">
        <v>56</v>
      </c>
      <c r="B9" s="5" t="n">
        <v>-263</v>
      </c>
      <c r="C9" s="5" t="n">
        <v>-431</v>
      </c>
      <c r="D9" s="4" t="s">
        <v>36</v>
      </c>
      <c r="E9" s="5" t="n">
        <v>-509</v>
      </c>
      <c r="F9" s="4" t="s">
        <v>36</v>
      </c>
    </row>
    <row r="10" spans="1:6">
      <c r="A10" s="4" t="s">
        <v>57</v>
      </c>
      <c r="B10" s="5" t="n">
        <v>-200</v>
      </c>
      <c r="C10" s="5" t="n">
        <v>-99</v>
      </c>
      <c r="D10" s="4" t="s">
        <v>36</v>
      </c>
      <c r="E10" s="5" t="n">
        <v>-102</v>
      </c>
      <c r="F10" s="4" t="s">
        <v>36</v>
      </c>
    </row>
    <row r="11" spans="1:6">
      <c r="A11" s="4" t="s">
        <v>1304</v>
      </c>
      <c r="B11" s="5" t="n">
        <v>-602</v>
      </c>
      <c r="C11" s="5" t="n">
        <v>-989</v>
      </c>
      <c r="E11" s="5" t="n">
        <v>-557</v>
      </c>
    </row>
    <row r="12" spans="1:6">
      <c r="A12" s="4" t="s">
        <v>1305</v>
      </c>
      <c r="B12" s="5" t="n">
        <v>0</v>
      </c>
      <c r="C12" s="5" t="n">
        <v>0</v>
      </c>
      <c r="E12" s="5" t="n">
        <v>-90</v>
      </c>
    </row>
    <row r="13" spans="1:6">
      <c r="A13" s="4" t="s">
        <v>59</v>
      </c>
      <c r="B13" s="5" t="n">
        <v>-12</v>
      </c>
      <c r="C13" s="5" t="n">
        <v>64</v>
      </c>
      <c r="D13" s="4" t="s">
        <v>36</v>
      </c>
      <c r="E13" s="5" t="n">
        <v>0</v>
      </c>
      <c r="F13" s="4" t="s">
        <v>36</v>
      </c>
    </row>
    <row r="14" spans="1:6">
      <c r="A14" s="4" t="s">
        <v>61</v>
      </c>
      <c r="B14" s="5" t="n">
        <v>0</v>
      </c>
      <c r="C14" s="5" t="n">
        <v>-109</v>
      </c>
      <c r="D14" s="4" t="s">
        <v>36</v>
      </c>
      <c r="E14" s="5" t="n">
        <v>0</v>
      </c>
      <c r="F14" s="4" t="s">
        <v>36</v>
      </c>
    </row>
    <row r="15" spans="1:6">
      <c r="A15" s="4" t="s">
        <v>54</v>
      </c>
      <c r="B15" s="5" t="n">
        <v>-125</v>
      </c>
      <c r="C15" s="5" t="n">
        <v>-89</v>
      </c>
      <c r="D15" s="4" t="s">
        <v>36</v>
      </c>
      <c r="E15" s="5" t="n">
        <v>-89</v>
      </c>
      <c r="F15" s="4" t="s">
        <v>36</v>
      </c>
    </row>
    <row r="16" spans="1:6">
      <c r="A16" s="4" t="s">
        <v>55</v>
      </c>
      <c r="B16" s="5" t="n">
        <v>3202</v>
      </c>
      <c r="C16" s="5" t="n">
        <v>2747</v>
      </c>
      <c r="E16" s="5" t="n">
        <v>2465</v>
      </c>
    </row>
    <row r="17" spans="1:6">
      <c r="A17" s="4" t="s">
        <v>184</v>
      </c>
      <c r="B17" s="5" t="n">
        <v>-20</v>
      </c>
      <c r="C17" s="5" t="n">
        <v>0</v>
      </c>
      <c r="E17" s="5" t="n">
        <v>0</v>
      </c>
    </row>
    <row r="18" spans="1:6">
      <c r="A18" s="4" t="s">
        <v>1306</v>
      </c>
      <c r="B18" s="5" t="n">
        <v>0</v>
      </c>
      <c r="C18" s="5" t="n">
        <v>-18</v>
      </c>
      <c r="E18" s="5" t="n">
        <v>-14</v>
      </c>
    </row>
    <row r="19" spans="1:6">
      <c r="A19" s="4" t="s">
        <v>1307</v>
      </c>
      <c r="B19" s="5" t="n">
        <v>2820</v>
      </c>
      <c r="C19" s="5" t="n">
        <v>-642</v>
      </c>
      <c r="E19" s="5" t="n">
        <v>3368</v>
      </c>
    </row>
    <row r="20" spans="1:6">
      <c r="A20" s="4" t="s">
        <v>1308</v>
      </c>
      <c r="B20" s="5" t="n">
        <v>-77</v>
      </c>
      <c r="C20" s="5" t="n">
        <v>-34</v>
      </c>
      <c r="E20" s="5" t="n">
        <v>18</v>
      </c>
    </row>
    <row r="21" spans="1:6">
      <c r="A21" s="4" t="s">
        <v>1309</v>
      </c>
      <c r="B21" s="5" t="n">
        <v>-226</v>
      </c>
      <c r="C21" s="5" t="n">
        <v>314</v>
      </c>
      <c r="E21" s="5" t="n">
        <v>-409</v>
      </c>
    </row>
    <row r="22" spans="1:6">
      <c r="A22" s="4" t="s">
        <v>1310</v>
      </c>
      <c r="B22" s="5" t="n">
        <v>-2783</v>
      </c>
      <c r="C22" s="5" t="n">
        <v>-1840</v>
      </c>
      <c r="E22" s="5" t="n">
        <v>637</v>
      </c>
    </row>
    <row r="23" spans="1:6">
      <c r="A23" s="4" t="s">
        <v>1311</v>
      </c>
      <c r="B23" s="5" t="n">
        <v>-2325</v>
      </c>
      <c r="C23" s="5" t="n">
        <v>81</v>
      </c>
      <c r="E23" s="5" t="n">
        <v>-224</v>
      </c>
    </row>
    <row r="24" spans="1:6">
      <c r="A24" s="4" t="s">
        <v>1312</v>
      </c>
      <c r="B24" s="5" t="n">
        <v>12</v>
      </c>
      <c r="C24" s="5" t="n">
        <v>15</v>
      </c>
      <c r="E24" s="5" t="n">
        <v>186</v>
      </c>
    </row>
    <row r="25" spans="1:6">
      <c r="A25" s="4" t="s">
        <v>1313</v>
      </c>
      <c r="B25" s="5" t="n">
        <v>184</v>
      </c>
      <c r="C25" s="5" t="n">
        <v>222</v>
      </c>
      <c r="E25" s="5" t="n">
        <v>-597</v>
      </c>
    </row>
    <row r="26" spans="1:6">
      <c r="A26" s="4" t="s">
        <v>654</v>
      </c>
      <c r="B26" s="5" t="n">
        <v>232</v>
      </c>
      <c r="C26" s="5" t="n">
        <v>0</v>
      </c>
      <c r="E26" s="5" t="n">
        <v>0</v>
      </c>
    </row>
    <row r="27" spans="1:6">
      <c r="A27" s="4" t="s">
        <v>1314</v>
      </c>
      <c r="B27" s="5" t="n">
        <v>1441</v>
      </c>
      <c r="C27" s="5" t="n">
        <v>-567</v>
      </c>
      <c r="E27" s="5" t="n">
        <v>1289</v>
      </c>
    </row>
    <row r="28" spans="1:6">
      <c r="A28" s="4" t="s">
        <v>651</v>
      </c>
      <c r="B28" s="5" t="n">
        <v>218</v>
      </c>
      <c r="C28" s="5" t="n">
        <v>0</v>
      </c>
      <c r="E28" s="5" t="n">
        <v>0</v>
      </c>
    </row>
    <row r="29" spans="1:6">
      <c r="A29" s="4" t="s">
        <v>1315</v>
      </c>
      <c r="B29" s="5" t="n">
        <v>312</v>
      </c>
      <c r="C29" s="5" t="n">
        <v>223</v>
      </c>
      <c r="E29" s="5" t="n">
        <v>2066</v>
      </c>
    </row>
    <row r="30" spans="1:6">
      <c r="A30" s="4" t="s">
        <v>1316</v>
      </c>
      <c r="B30" s="5" t="n">
        <v>839</v>
      </c>
      <c r="C30" s="5" t="n">
        <v>762</v>
      </c>
      <c r="E30" s="5" t="n">
        <v>-186</v>
      </c>
    </row>
    <row r="31" spans="1:6">
      <c r="A31" s="4" t="s">
        <v>1317</v>
      </c>
      <c r="B31" s="5" t="n">
        <v>0</v>
      </c>
      <c r="C31" s="5" t="n">
        <v>430</v>
      </c>
      <c r="E31" s="5" t="n">
        <v>86</v>
      </c>
    </row>
    <row r="32" spans="1:6">
      <c r="A32" s="4" t="s">
        <v>1318</v>
      </c>
      <c r="B32" s="5" t="n">
        <v>23</v>
      </c>
      <c r="C32" s="5" t="n">
        <v>719</v>
      </c>
      <c r="E32" s="5" t="n">
        <v>194</v>
      </c>
    </row>
    <row r="33" spans="1:6">
      <c r="A33" s="4" t="s">
        <v>1319</v>
      </c>
      <c r="B33" s="5" t="n">
        <v>-1</v>
      </c>
      <c r="C33" s="5" t="n">
        <v>-3</v>
      </c>
      <c r="E33" s="5" t="n">
        <v>-7</v>
      </c>
    </row>
    <row r="34" spans="1:6">
      <c r="A34" s="4" t="s">
        <v>1320</v>
      </c>
      <c r="B34" s="5" t="n">
        <v>-147</v>
      </c>
      <c r="C34" s="5" t="n">
        <v>362</v>
      </c>
      <c r="E34" s="5" t="n">
        <v>-195</v>
      </c>
    </row>
    <row r="35" spans="1:6">
      <c r="A35" s="4" t="s">
        <v>170</v>
      </c>
      <c r="B35" s="6" t="n">
        <v>21174</v>
      </c>
      <c r="C35" s="6" t="n">
        <v>23478</v>
      </c>
      <c r="E35" s="6" t="n">
        <v>27681</v>
      </c>
    </row>
    <row r="36" spans="1:6"/>
    <row r="37" spans="1:6">
      <c r="A37" s="4" t="s">
        <v>36</v>
      </c>
      <c r="B37" s="4" t="s">
        <v>70</v>
      </c>
    </row>
  </sheetData>
  <mergeCells count="6">
    <mergeCell ref="A1:A2"/>
    <mergeCell ref="B1:F1"/>
    <mergeCell ref="C2:D2"/>
    <mergeCell ref="E2:F2"/>
    <mergeCell ref="A36:F36"/>
    <mergeCell ref="B37:F37"/>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34</v>
      </c>
      <c r="C2" s="2" t="s">
        <v>35</v>
      </c>
      <c r="D2" s="2" t="s">
        <v>37</v>
      </c>
    </row>
    <row r="3" spans="1:4">
      <c r="A3" s="3" t="s">
        <v>1322</v>
      </c>
    </row>
    <row r="4" spans="1:4">
      <c r="A4" s="4" t="s">
        <v>754</v>
      </c>
      <c r="B4" s="6" t="n">
        <v>116229</v>
      </c>
      <c r="C4" s="6" t="n">
        <v>107705</v>
      </c>
    </row>
    <row r="5" spans="1:4">
      <c r="A5" s="3" t="s">
        <v>1323</v>
      </c>
    </row>
    <row r="6" spans="1:4">
      <c r="A6" s="4" t="s">
        <v>195</v>
      </c>
      <c r="B6" s="5" t="n">
        <v>34385</v>
      </c>
      <c r="C6" s="5" t="n">
        <v>42854</v>
      </c>
      <c r="D6" s="6" t="n">
        <v>17539</v>
      </c>
    </row>
    <row r="7" spans="1:4">
      <c r="A7" s="4" t="s">
        <v>197</v>
      </c>
      <c r="B7" s="5" t="n">
        <v>5500</v>
      </c>
      <c r="C7" s="5" t="n">
        <v>1000</v>
      </c>
    </row>
    <row r="8" spans="1:4">
      <c r="A8" s="4" t="s">
        <v>196</v>
      </c>
      <c r="B8" s="5" t="n">
        <v>2000</v>
      </c>
    </row>
    <row r="9" spans="1:4">
      <c r="A9" s="4" t="s">
        <v>199</v>
      </c>
      <c r="B9" s="5" t="n">
        <v>-34260</v>
      </c>
      <c r="C9" s="5" t="n">
        <v>-18311</v>
      </c>
      <c r="D9" s="5" t="n">
        <v>-46695</v>
      </c>
    </row>
    <row r="10" spans="1:4">
      <c r="A10" s="4" t="s">
        <v>201</v>
      </c>
      <c r="B10" s="5" t="n">
        <v>-1500</v>
      </c>
      <c r="C10" s="5" t="n">
        <v>-22986</v>
      </c>
    </row>
    <row r="11" spans="1:4">
      <c r="A11" s="4" t="s">
        <v>202</v>
      </c>
      <c r="B11" s="5" t="n">
        <v>-345</v>
      </c>
    </row>
    <row r="12" spans="1:4">
      <c r="A12" s="4" t="s">
        <v>200</v>
      </c>
      <c r="B12" s="5" t="n">
        <v>-10433</v>
      </c>
      <c r="C12" s="5" t="n">
        <v>-9835</v>
      </c>
      <c r="D12" s="5" t="n">
        <v>-6994</v>
      </c>
    </row>
    <row r="13" spans="1:4">
      <c r="A13" s="4" t="s">
        <v>1324</v>
      </c>
      <c r="B13" s="5" t="n">
        <v>-4653</v>
      </c>
      <c r="C13" s="5" t="n">
        <v>-7278</v>
      </c>
    </row>
    <row r="14" spans="1:4">
      <c r="A14" s="4" t="s">
        <v>1325</v>
      </c>
      <c r="B14" s="5" t="n">
        <v>1790</v>
      </c>
      <c r="C14" s="5" t="n">
        <v>-1862</v>
      </c>
    </row>
    <row r="15" spans="1:4">
      <c r="A15" s="4" t="s">
        <v>1326</v>
      </c>
      <c r="B15" s="5" t="n">
        <v>-49</v>
      </c>
      <c r="C15" s="5" t="n">
        <v>39</v>
      </c>
    </row>
    <row r="16" spans="1:4">
      <c r="A16" s="4" t="s">
        <v>972</v>
      </c>
      <c r="C16" s="5" t="n">
        <v>342</v>
      </c>
    </row>
    <row r="17" spans="1:4">
      <c r="A17" s="4" t="s">
        <v>1327</v>
      </c>
      <c r="B17" s="5" t="n">
        <v>13290</v>
      </c>
      <c r="C17" s="5" t="n">
        <v>17283</v>
      </c>
    </row>
    <row r="18" spans="1:4">
      <c r="A18" s="4" t="s">
        <v>1328</v>
      </c>
      <c r="B18" s="5" t="n">
        <v>13290</v>
      </c>
      <c r="C18" s="5" t="n">
        <v>17625</v>
      </c>
    </row>
    <row r="19" spans="1:4">
      <c r="A19" s="4" t="s">
        <v>1329</v>
      </c>
      <c r="B19" s="5" t="n">
        <v>126607</v>
      </c>
      <c r="C19" s="5" t="n">
        <v>116229</v>
      </c>
      <c r="D19" s="5" t="n">
        <v>107705</v>
      </c>
    </row>
    <row r="20" spans="1:4">
      <c r="A20" s="4" t="s">
        <v>1330</v>
      </c>
    </row>
    <row r="21" spans="1:4">
      <c r="A21" s="3" t="s">
        <v>1322</v>
      </c>
    </row>
    <row r="22" spans="1:4">
      <c r="A22" s="4" t="s">
        <v>754</v>
      </c>
      <c r="B22" s="5" t="n">
        <v>48287</v>
      </c>
      <c r="C22" s="5" t="n">
        <v>45504</v>
      </c>
    </row>
    <row r="23" spans="1:4">
      <c r="A23" s="3" t="s">
        <v>1323</v>
      </c>
    </row>
    <row r="24" spans="1:4">
      <c r="A24" s="4" t="s">
        <v>195</v>
      </c>
      <c r="B24" s="5" t="n">
        <v>34385</v>
      </c>
      <c r="C24" s="5" t="n">
        <v>42854</v>
      </c>
    </row>
    <row r="25" spans="1:4">
      <c r="A25" s="4" t="s">
        <v>197</v>
      </c>
      <c r="B25" s="5" t="n">
        <v>5500</v>
      </c>
      <c r="C25" s="5" t="n">
        <v>1000</v>
      </c>
    </row>
    <row r="26" spans="1:4">
      <c r="A26" s="4" t="s">
        <v>196</v>
      </c>
      <c r="B26" s="5" t="n">
        <v>2000</v>
      </c>
    </row>
    <row r="27" spans="1:4">
      <c r="A27" s="4" t="s">
        <v>199</v>
      </c>
      <c r="B27" s="5" t="n">
        <v>-34260</v>
      </c>
      <c r="C27" s="5" t="n">
        <v>-18311</v>
      </c>
    </row>
    <row r="28" spans="1:4">
      <c r="A28" s="4" t="s">
        <v>201</v>
      </c>
      <c r="B28" s="5" t="n">
        <v>-1500</v>
      </c>
      <c r="C28" s="5" t="n">
        <v>-22986</v>
      </c>
    </row>
    <row r="29" spans="1:4">
      <c r="A29" s="4" t="s">
        <v>202</v>
      </c>
      <c r="B29" s="5" t="n">
        <v>-345</v>
      </c>
    </row>
    <row r="30" spans="1:4">
      <c r="A30" s="4" t="s">
        <v>1324</v>
      </c>
      <c r="B30" s="5" t="n">
        <v>5780</v>
      </c>
      <c r="C30" s="5" t="n">
        <v>2557</v>
      </c>
    </row>
    <row r="31" spans="1:4">
      <c r="A31" s="4" t="s">
        <v>1325</v>
      </c>
      <c r="B31" s="5" t="n">
        <v>350</v>
      </c>
      <c r="C31" s="5" t="n">
        <v>-116</v>
      </c>
    </row>
    <row r="32" spans="1:4">
      <c r="A32" s="4" t="s">
        <v>972</v>
      </c>
      <c r="C32" s="5" t="n">
        <v>342</v>
      </c>
    </row>
    <row r="33" spans="1:4">
      <c r="A33" s="4" t="s">
        <v>1328</v>
      </c>
      <c r="C33" s="5" t="n">
        <v>342</v>
      </c>
    </row>
    <row r="34" spans="1:4">
      <c r="A34" s="4" t="s">
        <v>1329</v>
      </c>
      <c r="B34" s="5" t="n">
        <v>54417</v>
      </c>
      <c r="C34" s="5" t="n">
        <v>48287</v>
      </c>
      <c r="D34" s="5" t="n">
        <v>45504</v>
      </c>
    </row>
    <row r="35" spans="1:4">
      <c r="A35" s="4" t="s">
        <v>1331</v>
      </c>
    </row>
    <row r="36" spans="1:4">
      <c r="A36" s="3" t="s">
        <v>1322</v>
      </c>
    </row>
    <row r="37" spans="1:4">
      <c r="A37" s="4" t="s">
        <v>754</v>
      </c>
      <c r="B37" s="5" t="n">
        <v>67924</v>
      </c>
      <c r="C37" s="5" t="n">
        <v>62222</v>
      </c>
    </row>
    <row r="38" spans="1:4">
      <c r="A38" s="3" t="s">
        <v>1323</v>
      </c>
    </row>
    <row r="39" spans="1:4">
      <c r="A39" s="4" t="s">
        <v>200</v>
      </c>
      <c r="B39" s="5" t="n">
        <v>-10433</v>
      </c>
      <c r="C39" s="5" t="n">
        <v>-9835</v>
      </c>
    </row>
    <row r="40" spans="1:4">
      <c r="A40" s="4" t="s">
        <v>1324</v>
      </c>
      <c r="B40" s="5" t="n">
        <v>-10433</v>
      </c>
      <c r="C40" s="5" t="n">
        <v>-9835</v>
      </c>
    </row>
    <row r="41" spans="1:4">
      <c r="A41" s="4" t="s">
        <v>1325</v>
      </c>
      <c r="B41" s="5" t="n">
        <v>1440</v>
      </c>
      <c r="C41" s="5" t="n">
        <v>-1746</v>
      </c>
    </row>
    <row r="42" spans="1:4">
      <c r="A42" s="4" t="s">
        <v>1327</v>
      </c>
      <c r="B42" s="5" t="n">
        <v>13290</v>
      </c>
      <c r="C42" s="5" t="n">
        <v>17283</v>
      </c>
    </row>
    <row r="43" spans="1:4">
      <c r="A43" s="4" t="s">
        <v>1328</v>
      </c>
      <c r="B43" s="5" t="n">
        <v>13290</v>
      </c>
      <c r="C43" s="5" t="n">
        <v>17283</v>
      </c>
    </row>
    <row r="44" spans="1:4">
      <c r="A44" s="4" t="s">
        <v>1329</v>
      </c>
      <c r="B44" s="5" t="n">
        <v>72221</v>
      </c>
      <c r="C44" s="5" t="n">
        <v>67924</v>
      </c>
      <c r="D44" s="5" t="n">
        <v>62222</v>
      </c>
    </row>
    <row r="45" spans="1:4">
      <c r="A45" s="4" t="s">
        <v>1332</v>
      </c>
    </row>
    <row r="46" spans="1:4">
      <c r="A46" s="3" t="s">
        <v>1322</v>
      </c>
    </row>
    <row r="47" spans="1:4">
      <c r="A47" s="4" t="s">
        <v>754</v>
      </c>
      <c r="B47" s="5" t="n">
        <v>-46</v>
      </c>
      <c r="C47" s="5" t="n">
        <v>-21</v>
      </c>
    </row>
    <row r="48" spans="1:4">
      <c r="A48" s="3" t="s">
        <v>1323</v>
      </c>
    </row>
    <row r="49" spans="1:4">
      <c r="A49" s="4" t="s">
        <v>1326</v>
      </c>
      <c r="B49" s="5" t="n">
        <v>-29</v>
      </c>
      <c r="C49" s="5" t="n">
        <v>-25</v>
      </c>
    </row>
    <row r="50" spans="1:4">
      <c r="A50" s="4" t="s">
        <v>1329</v>
      </c>
      <c r="B50" s="5" t="n">
        <v>-75</v>
      </c>
      <c r="C50" s="5" t="n">
        <v>-46</v>
      </c>
      <c r="D50" s="6" t="n">
        <v>-21</v>
      </c>
    </row>
    <row r="51" spans="1:4">
      <c r="A51" s="4" t="s">
        <v>1333</v>
      </c>
    </row>
    <row r="52" spans="1:4">
      <c r="A52" s="3" t="s">
        <v>1322</v>
      </c>
    </row>
    <row r="53" spans="1:4">
      <c r="A53" s="4" t="s">
        <v>754</v>
      </c>
      <c r="B53" s="5" t="n">
        <v>64</v>
      </c>
    </row>
    <row r="54" spans="1:4">
      <c r="A54" s="3" t="s">
        <v>1323</v>
      </c>
    </row>
    <row r="55" spans="1:4">
      <c r="A55" s="4" t="s">
        <v>1326</v>
      </c>
      <c r="B55" s="5" t="n">
        <v>-20</v>
      </c>
      <c r="C55" s="5" t="n">
        <v>64</v>
      </c>
    </row>
    <row r="56" spans="1:4">
      <c r="A56" s="4" t="s">
        <v>1329</v>
      </c>
      <c r="B56" s="6" t="n">
        <v>44</v>
      </c>
      <c r="C56" s="6" t="n">
        <v>64</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34</v>
      </c>
      <c r="C1" s="2" t="s">
        <v>35</v>
      </c>
    </row>
    <row r="2" spans="1:3">
      <c r="A2" s="3" t="s">
        <v>1335</v>
      </c>
    </row>
    <row r="3" spans="1:3">
      <c r="A3" s="4" t="s">
        <v>110</v>
      </c>
      <c r="B3" s="6" t="n">
        <v>224</v>
      </c>
      <c r="C3" s="6" t="n">
        <v>8</v>
      </c>
    </row>
    <row r="4" spans="1:3">
      <c r="A4" s="4" t="s">
        <v>988</v>
      </c>
    </row>
    <row r="5" spans="1:3">
      <c r="A5" s="3" t="s">
        <v>1335</v>
      </c>
    </row>
    <row r="6" spans="1:3">
      <c r="A6" s="4" t="s">
        <v>110</v>
      </c>
      <c r="B6" s="6" t="n">
        <v>224</v>
      </c>
    </row>
    <row r="7" spans="1:3">
      <c r="A7" s="4" t="s">
        <v>985</v>
      </c>
    </row>
    <row r="8" spans="1:3">
      <c r="A8" s="3" t="s">
        <v>1335</v>
      </c>
    </row>
    <row r="9" spans="1:3">
      <c r="A9" s="4" t="s">
        <v>110</v>
      </c>
      <c r="C9" s="6" t="n">
        <v>8</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34</v>
      </c>
      <c r="C2" s="2" t="s">
        <v>35</v>
      </c>
    </row>
    <row r="3" spans="1:3">
      <c r="A3" s="3" t="s">
        <v>1337</v>
      </c>
    </row>
    <row r="4" spans="1:3">
      <c r="A4" s="4" t="s">
        <v>1338</v>
      </c>
      <c r="B4" s="6" t="n">
        <v>224</v>
      </c>
      <c r="C4" s="6" t="n">
        <v>8</v>
      </c>
    </row>
    <row r="5" spans="1:3">
      <c r="A5" s="4" t="s">
        <v>1339</v>
      </c>
      <c r="B5" s="6" t="n">
        <v>238</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340</v>
      </c>
      <c r="B1" s="2" t="s">
        <v>34</v>
      </c>
      <c r="C1" s="2" t="s">
        <v>35</v>
      </c>
    </row>
    <row r="2" spans="1:4">
      <c r="A2" s="3" t="s">
        <v>1341</v>
      </c>
    </row>
    <row r="3" spans="1:4">
      <c r="A3" s="4" t="s">
        <v>1342</v>
      </c>
      <c r="B3" s="6" t="n">
        <v>511</v>
      </c>
      <c r="C3" s="6" t="n">
        <v>596</v>
      </c>
    </row>
    <row r="4" spans="1:4">
      <c r="A4" s="4" t="s">
        <v>1343</v>
      </c>
      <c r="B4" s="5" t="n">
        <v>8911</v>
      </c>
      <c r="C4" s="5" t="n">
        <v>5427</v>
      </c>
    </row>
    <row r="5" spans="1:4">
      <c r="A5" s="4" t="s">
        <v>1344</v>
      </c>
      <c r="B5" s="5" t="n">
        <v>9422</v>
      </c>
      <c r="C5" s="5" t="n">
        <v>6023</v>
      </c>
    </row>
    <row r="6" spans="1:4">
      <c r="A6" s="4" t="s">
        <v>1345</v>
      </c>
      <c r="B6" s="5" t="n">
        <v>4655</v>
      </c>
      <c r="C6" s="5" t="n">
        <v>10000</v>
      </c>
    </row>
    <row r="7" spans="1:4">
      <c r="A7" s="4" t="s">
        <v>1346</v>
      </c>
      <c r="B7" s="5" t="n">
        <v>1599</v>
      </c>
      <c r="C7" s="5" t="n">
        <v>4696</v>
      </c>
    </row>
    <row r="8" spans="1:4">
      <c r="A8" s="4" t="s">
        <v>1347</v>
      </c>
      <c r="B8" s="5" t="n">
        <v>15676</v>
      </c>
      <c r="C8" s="5" t="n">
        <v>20719</v>
      </c>
      <c r="D8" s="4" t="s">
        <v>36</v>
      </c>
    </row>
    <row r="9" spans="1:4">
      <c r="A9" s="3" t="s">
        <v>1348</v>
      </c>
    </row>
    <row r="10" spans="1:4">
      <c r="A10" s="4" t="s">
        <v>1342</v>
      </c>
      <c r="B10" s="5" t="n">
        <v>94</v>
      </c>
      <c r="C10" s="5" t="n">
        <v>208</v>
      </c>
    </row>
    <row r="11" spans="1:4">
      <c r="A11" s="4" t="s">
        <v>1343</v>
      </c>
      <c r="B11" s="5" t="n">
        <v>808</v>
      </c>
      <c r="C11" s="5" t="n">
        <v>3734</v>
      </c>
    </row>
    <row r="12" spans="1:4">
      <c r="A12" s="4" t="s">
        <v>1349</v>
      </c>
      <c r="B12" s="5" t="n">
        <v>20739</v>
      </c>
      <c r="C12" s="5" t="n">
        <v>20626</v>
      </c>
    </row>
    <row r="13" spans="1:4">
      <c r="A13" s="4" t="s">
        <v>1350</v>
      </c>
      <c r="B13" s="5" t="n">
        <v>4000</v>
      </c>
    </row>
    <row r="14" spans="1:4">
      <c r="A14" s="4" t="s">
        <v>1351</v>
      </c>
      <c r="B14" s="5" t="n">
        <v>25641</v>
      </c>
      <c r="C14" s="5" t="n">
        <v>24568</v>
      </c>
    </row>
    <row r="15" spans="1:4">
      <c r="A15" s="3" t="s">
        <v>1352</v>
      </c>
    </row>
    <row r="16" spans="1:4">
      <c r="A16" s="4" t="s">
        <v>1345</v>
      </c>
      <c r="B16" s="5" t="n">
        <v>13100</v>
      </c>
      <c r="C16" s="5" t="n">
        <v>3000</v>
      </c>
    </row>
    <row r="17" spans="1:4">
      <c r="A17" s="4" t="s">
        <v>1353</v>
      </c>
      <c r="B17" s="5" t="n">
        <v>38741</v>
      </c>
      <c r="C17" s="5" t="n">
        <v>27568</v>
      </c>
      <c r="D17" s="4" t="s">
        <v>36</v>
      </c>
    </row>
    <row r="18" spans="1:4">
      <c r="A18" s="3" t="s">
        <v>115</v>
      </c>
    </row>
    <row r="19" spans="1:4">
      <c r="A19" s="4" t="s">
        <v>1354</v>
      </c>
      <c r="B19" s="5" t="n">
        <v>54417</v>
      </c>
      <c r="C19" s="5" t="n">
        <v>48287</v>
      </c>
    </row>
    <row r="20" spans="1:4">
      <c r="A20" s="4" t="s">
        <v>706</v>
      </c>
    </row>
    <row r="21" spans="1:4">
      <c r="A21" s="3" t="s">
        <v>115</v>
      </c>
    </row>
    <row r="22" spans="1:4">
      <c r="A22" s="4" t="s">
        <v>1354</v>
      </c>
      <c r="B22" s="5" t="n">
        <v>38741</v>
      </c>
      <c r="C22" s="5" t="n">
        <v>27568</v>
      </c>
    </row>
    <row r="23" spans="1:4">
      <c r="A23" s="4" t="s">
        <v>707</v>
      </c>
    </row>
    <row r="24" spans="1:4">
      <c r="A24" s="3" t="s">
        <v>115</v>
      </c>
    </row>
    <row r="25" spans="1:4">
      <c r="A25" s="4" t="s">
        <v>1354</v>
      </c>
      <c r="B25" s="5" t="n">
        <v>7757</v>
      </c>
      <c r="C25" s="5" t="n">
        <v>9126</v>
      </c>
    </row>
    <row r="26" spans="1:4">
      <c r="A26" s="4" t="s">
        <v>708</v>
      </c>
    </row>
    <row r="27" spans="1:4">
      <c r="A27" s="3" t="s">
        <v>115</v>
      </c>
    </row>
    <row r="28" spans="1:4">
      <c r="A28" s="4" t="s">
        <v>1354</v>
      </c>
      <c r="B28" s="5" t="n">
        <v>6004</v>
      </c>
      <c r="C28" s="5" t="n">
        <v>11566</v>
      </c>
    </row>
    <row r="29" spans="1:4">
      <c r="A29" s="4" t="s">
        <v>709</v>
      </c>
    </row>
    <row r="30" spans="1:4">
      <c r="A30" s="3" t="s">
        <v>115</v>
      </c>
    </row>
    <row r="31" spans="1:4">
      <c r="A31" s="4" t="s">
        <v>1354</v>
      </c>
      <c r="B31" s="6" t="n">
        <v>1915</v>
      </c>
      <c r="C31" s="6" t="n">
        <v>27</v>
      </c>
    </row>
    <row r="32" spans="1:4"/>
    <row r="33" spans="1:4">
      <c r="A33" s="4" t="s">
        <v>36</v>
      </c>
      <c r="B33" s="4" t="s">
        <v>70</v>
      </c>
    </row>
  </sheetData>
  <mergeCells count="3">
    <mergeCell ref="C1:D1"/>
    <mergeCell ref="A32:D32"/>
    <mergeCell ref="B33:D33"/>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1355</v>
      </c>
      <c r="B1" s="2" t="s">
        <v>1356</v>
      </c>
      <c r="C1" s="2" t="s">
        <v>1357</v>
      </c>
      <c r="D1" s="2" t="s">
        <v>1358</v>
      </c>
      <c r="E1" s="2" t="s">
        <v>1359</v>
      </c>
      <c r="F1" s="2" t="s">
        <v>1360</v>
      </c>
      <c r="G1" s="2" t="s">
        <v>1361</v>
      </c>
      <c r="H1" s="2" t="s">
        <v>1362</v>
      </c>
      <c r="I1" s="2" t="s">
        <v>34</v>
      </c>
      <c r="J1" s="2" t="s">
        <v>35</v>
      </c>
    </row>
    <row r="2" spans="1:10">
      <c r="A2" s="3" t="s">
        <v>1363</v>
      </c>
    </row>
    <row r="3" spans="1:10">
      <c r="A3" s="4" t="s">
        <v>1364</v>
      </c>
      <c r="I3" s="6" t="n">
        <v>345</v>
      </c>
    </row>
    <row r="4" spans="1:10">
      <c r="A4" s="4" t="s">
        <v>1008</v>
      </c>
    </row>
    <row r="5" spans="1:10">
      <c r="A5" s="3" t="s">
        <v>1363</v>
      </c>
    </row>
    <row r="6" spans="1:10">
      <c r="A6" s="4" t="s">
        <v>1365</v>
      </c>
      <c r="I6" s="5" t="n">
        <v>89170</v>
      </c>
      <c r="J6" s="6" t="n">
        <v>83687</v>
      </c>
    </row>
    <row r="7" spans="1:10">
      <c r="A7" s="4" t="s">
        <v>981</v>
      </c>
    </row>
    <row r="8" spans="1:10">
      <c r="A8" s="3" t="s">
        <v>1363</v>
      </c>
    </row>
    <row r="9" spans="1:10">
      <c r="A9" s="4" t="s">
        <v>1365</v>
      </c>
      <c r="I9" s="5" t="n">
        <v>18</v>
      </c>
      <c r="J9" s="5" t="n">
        <v>20</v>
      </c>
    </row>
    <row r="10" spans="1:10">
      <c r="A10" s="4" t="s">
        <v>1366</v>
      </c>
    </row>
    <row r="11" spans="1:10">
      <c r="A11" s="3" t="s">
        <v>1363</v>
      </c>
    </row>
    <row r="12" spans="1:10">
      <c r="A12" s="4" t="s">
        <v>1367</v>
      </c>
      <c r="I12" s="5" t="n">
        <v>390</v>
      </c>
      <c r="J12" s="5" t="n">
        <v>440</v>
      </c>
    </row>
    <row r="13" spans="1:10">
      <c r="A13" s="4" t="s">
        <v>1365</v>
      </c>
      <c r="I13" s="5" t="n">
        <v>373</v>
      </c>
      <c r="J13" s="5" t="n">
        <v>1331</v>
      </c>
    </row>
    <row r="14" spans="1:10">
      <c r="A14" s="4" t="s">
        <v>1368</v>
      </c>
    </row>
    <row r="15" spans="1:10">
      <c r="A15" s="3" t="s">
        <v>1363</v>
      </c>
    </row>
    <row r="16" spans="1:10">
      <c r="A16" s="4" t="s">
        <v>1367</v>
      </c>
      <c r="I16" s="5" t="n">
        <v>215</v>
      </c>
      <c r="J16" s="5" t="n">
        <v>265</v>
      </c>
    </row>
    <row r="17" spans="1:10">
      <c r="A17" s="4" t="s">
        <v>1369</v>
      </c>
    </row>
    <row r="18" spans="1:10">
      <c r="A18" s="3" t="s">
        <v>1363</v>
      </c>
    </row>
    <row r="19" spans="1:10">
      <c r="A19" s="4" t="s">
        <v>1365</v>
      </c>
      <c r="I19" s="5" t="n">
        <v>88</v>
      </c>
      <c r="J19" s="5" t="n">
        <v>90</v>
      </c>
    </row>
    <row r="20" spans="1:10">
      <c r="A20" s="4" t="s">
        <v>1370</v>
      </c>
    </row>
    <row r="21" spans="1:10">
      <c r="A21" s="3" t="s">
        <v>1363</v>
      </c>
    </row>
    <row r="22" spans="1:10">
      <c r="A22" s="4" t="s">
        <v>1365</v>
      </c>
      <c r="I22" s="5" t="n">
        <v>18</v>
      </c>
      <c r="J22" s="5" t="n">
        <v>20</v>
      </c>
    </row>
    <row r="23" spans="1:10">
      <c r="A23" s="4" t="s">
        <v>1371</v>
      </c>
    </row>
    <row r="24" spans="1:10">
      <c r="A24" s="3" t="s">
        <v>1363</v>
      </c>
    </row>
    <row r="25" spans="1:10">
      <c r="A25" s="4" t="s">
        <v>1367</v>
      </c>
      <c r="J25" s="5" t="n">
        <v>99</v>
      </c>
    </row>
    <row r="26" spans="1:10">
      <c r="A26" s="4" t="s">
        <v>1365</v>
      </c>
      <c r="J26" s="6" t="n">
        <v>206</v>
      </c>
    </row>
    <row r="27" spans="1:10">
      <c r="A27" s="4" t="s">
        <v>1372</v>
      </c>
    </row>
    <row r="28" spans="1:10">
      <c r="A28" s="3" t="s">
        <v>1363</v>
      </c>
    </row>
    <row r="29" spans="1:10">
      <c r="A29" s="4" t="s">
        <v>1373</v>
      </c>
      <c r="E29" s="6" t="n">
        <v>5000</v>
      </c>
      <c r="F29" s="6" t="n">
        <v>5000</v>
      </c>
      <c r="G29" s="6" t="n">
        <v>3000</v>
      </c>
      <c r="H29" s="6" t="n">
        <v>2000</v>
      </c>
    </row>
    <row r="30" spans="1:10">
      <c r="A30" s="4" t="s">
        <v>1191</v>
      </c>
      <c r="E30" s="4" t="s">
        <v>1374</v>
      </c>
      <c r="F30" s="4" t="s">
        <v>1375</v>
      </c>
      <c r="G30" s="4" t="s">
        <v>1376</v>
      </c>
      <c r="H30" s="4" t="s">
        <v>1377</v>
      </c>
    </row>
    <row r="31" spans="1:10">
      <c r="A31" s="4" t="s">
        <v>1378</v>
      </c>
      <c r="E31" s="4" t="s">
        <v>1379</v>
      </c>
      <c r="F31" s="4" t="s">
        <v>1380</v>
      </c>
      <c r="G31" s="4" t="s">
        <v>1379</v>
      </c>
      <c r="H31" s="4" t="s">
        <v>1380</v>
      </c>
    </row>
    <row r="32" spans="1:10">
      <c r="A32" s="4" t="s">
        <v>1364</v>
      </c>
      <c r="I32" s="6" t="n">
        <v>345</v>
      </c>
    </row>
    <row r="33" spans="1:10">
      <c r="A33" s="4" t="s">
        <v>1381</v>
      </c>
    </row>
    <row r="34" spans="1:10">
      <c r="A34" s="3" t="s">
        <v>1363</v>
      </c>
    </row>
    <row r="35" spans="1:10">
      <c r="A35" s="4" t="s">
        <v>1373</v>
      </c>
      <c r="B35" s="6" t="n">
        <v>1800</v>
      </c>
      <c r="C35" s="6" t="n">
        <v>1600</v>
      </c>
      <c r="D35" s="6" t="n">
        <v>1300</v>
      </c>
    </row>
    <row r="36" spans="1:10">
      <c r="A36" s="4" t="s">
        <v>1191</v>
      </c>
      <c r="B36" s="4" t="s">
        <v>1382</v>
      </c>
      <c r="C36" s="4" t="s">
        <v>1383</v>
      </c>
      <c r="D36" s="4" t="s">
        <v>1375</v>
      </c>
    </row>
    <row r="37" spans="1:10">
      <c r="A37" s="4" t="s">
        <v>1378</v>
      </c>
      <c r="B37" s="4" t="s">
        <v>1380</v>
      </c>
      <c r="C37" s="4" t="s">
        <v>1379</v>
      </c>
      <c r="D37" s="4" t="s">
        <v>138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s>
  <sheetData>
    <row r="1" spans="1:6">
      <c r="A1" s="1" t="s">
        <v>1384</v>
      </c>
      <c r="B1" s="2" t="s">
        <v>1</v>
      </c>
    </row>
    <row r="2" spans="1:6">
      <c r="B2" s="2" t="s">
        <v>34</v>
      </c>
      <c r="C2" s="2" t="s">
        <v>35</v>
      </c>
      <c r="E2" s="2" t="s">
        <v>37</v>
      </c>
      <c r="F2" s="2" t="s">
        <v>36</v>
      </c>
    </row>
    <row r="3" spans="1:6">
      <c r="A3" s="3" t="s">
        <v>1363</v>
      </c>
    </row>
    <row r="4" spans="1:6">
      <c r="A4" s="4" t="s">
        <v>1385</v>
      </c>
      <c r="B4" s="6" t="n">
        <v>-1853</v>
      </c>
      <c r="C4" s="6" t="n">
        <v>1801</v>
      </c>
      <c r="D4" s="4" t="s">
        <v>36</v>
      </c>
      <c r="E4" s="6" t="n">
        <v>-3276</v>
      </c>
    </row>
    <row r="5" spans="1:6">
      <c r="A5" s="4" t="s">
        <v>581</v>
      </c>
    </row>
    <row r="6" spans="1:6">
      <c r="A6" s="3" t="s">
        <v>1363</v>
      </c>
    </row>
    <row r="7" spans="1:6">
      <c r="A7" s="4" t="s">
        <v>1386</v>
      </c>
      <c r="B7" s="6" t="n">
        <v>500</v>
      </c>
      <c r="C7" s="6" t="n">
        <v>105</v>
      </c>
    </row>
    <row r="8" spans="1:6">
      <c r="A8" s="4" t="s">
        <v>1387</v>
      </c>
    </row>
    <row r="9" spans="1:6">
      <c r="A9" s="3" t="s">
        <v>1363</v>
      </c>
    </row>
    <row r="10" spans="1:6">
      <c r="A10" s="4" t="s">
        <v>1191</v>
      </c>
      <c r="B10" s="4" t="s">
        <v>1377</v>
      </c>
      <c r="C10" s="4" t="s">
        <v>1388</v>
      </c>
    </row>
    <row r="11" spans="1:6"/>
    <row r="12" spans="1:6">
      <c r="A12" s="4" t="s">
        <v>36</v>
      </c>
      <c r="B12" s="4" t="s">
        <v>70</v>
      </c>
    </row>
  </sheetData>
  <mergeCells count="13">
    <mergeCell ref="A1:A2"/>
    <mergeCell ref="B1:F1"/>
    <mergeCell ref="C2:D2"/>
    <mergeCell ref="E3:F3"/>
    <mergeCell ref="E4:F4"/>
    <mergeCell ref="E5:F5"/>
    <mergeCell ref="E6:F6"/>
    <mergeCell ref="E7:F7"/>
    <mergeCell ref="E8:F8"/>
    <mergeCell ref="E9:F9"/>
    <mergeCell ref="E10:F10"/>
    <mergeCell ref="A11:F11"/>
    <mergeCell ref="B12:F1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33</v>
      </c>
      <c r="B1" s="2" t="s">
        <v>1</v>
      </c>
    </row>
    <row r="2" spans="1:6">
      <c r="B2" s="2" t="s">
        <v>34</v>
      </c>
      <c r="C2" s="2" t="s">
        <v>35</v>
      </c>
      <c r="D2" s="2" t="s">
        <v>36</v>
      </c>
      <c r="E2" s="2" t="s">
        <v>37</v>
      </c>
      <c r="F2" s="2" t="s">
        <v>36</v>
      </c>
    </row>
    <row r="3" spans="1:6">
      <c r="A3" s="3" t="s">
        <v>38</v>
      </c>
    </row>
    <row r="4" spans="1:6">
      <c r="A4" s="4" t="s">
        <v>39</v>
      </c>
      <c r="B4" s="6" t="n">
        <v>138064</v>
      </c>
      <c r="C4" s="6" t="n">
        <v>121873</v>
      </c>
      <c r="E4" s="6" t="n">
        <v>109693</v>
      </c>
    </row>
    <row r="5" spans="1:6">
      <c r="A5" s="4" t="s">
        <v>40</v>
      </c>
      <c r="B5" s="5" t="n">
        <v>5559</v>
      </c>
      <c r="C5" s="5" t="n">
        <v>5933</v>
      </c>
      <c r="E5" s="5" t="n">
        <v>5288</v>
      </c>
    </row>
    <row r="6" spans="1:6">
      <c r="A6" s="4" t="s">
        <v>41</v>
      </c>
      <c r="B6" s="5" t="n">
        <v>143623</v>
      </c>
      <c r="C6" s="5" t="n">
        <v>127806</v>
      </c>
      <c r="E6" s="5" t="n">
        <v>114981</v>
      </c>
    </row>
    <row r="7" spans="1:6">
      <c r="A7" s="3" t="s">
        <v>42</v>
      </c>
    </row>
    <row r="8" spans="1:6">
      <c r="A8" s="4" t="s">
        <v>43</v>
      </c>
      <c r="B8" s="5" t="n">
        <v>76216</v>
      </c>
      <c r="C8" s="5" t="n">
        <v>62978</v>
      </c>
      <c r="E8" s="5" t="n">
        <v>51461</v>
      </c>
    </row>
    <row r="9" spans="1:6">
      <c r="A9" s="4" t="s">
        <v>44</v>
      </c>
      <c r="B9" s="5" t="n">
        <v>12704</v>
      </c>
      <c r="C9" s="5" t="n">
        <v>11877</v>
      </c>
      <c r="E9" s="5" t="n">
        <v>11318</v>
      </c>
    </row>
    <row r="10" spans="1:6">
      <c r="A10" s="4" t="s">
        <v>45</v>
      </c>
      <c r="B10" s="5" t="n">
        <v>24379</v>
      </c>
      <c r="C10" s="5" t="n">
        <v>22935</v>
      </c>
      <c r="E10" s="5" t="n">
        <v>20215</v>
      </c>
    </row>
    <row r="11" spans="1:6">
      <c r="A11" s="4" t="s">
        <v>46</v>
      </c>
      <c r="B11" s="5" t="n">
        <v>7036</v>
      </c>
      <c r="C11" s="5" t="n">
        <v>6881</v>
      </c>
      <c r="E11" s="5" t="n">
        <v>6304</v>
      </c>
    </row>
    <row r="12" spans="1:6">
      <c r="A12" s="4" t="s">
        <v>47</v>
      </c>
      <c r="B12" s="5" t="n">
        <v>3770</v>
      </c>
      <c r="C12" s="5" t="n">
        <v>3391</v>
      </c>
      <c r="E12" s="5" t="n">
        <v>2815</v>
      </c>
    </row>
    <row r="13" spans="1:6">
      <c r="A13" s="4" t="s">
        <v>48</v>
      </c>
      <c r="B13" s="5" t="n">
        <v>14308</v>
      </c>
      <c r="C13" s="5" t="n">
        <v>13162</v>
      </c>
      <c r="E13" s="5" t="n">
        <v>12619</v>
      </c>
    </row>
    <row r="14" spans="1:6">
      <c r="A14" s="4" t="s">
        <v>49</v>
      </c>
      <c r="B14" s="5" t="n">
        <v>0</v>
      </c>
      <c r="C14" s="5" t="n">
        <v>324</v>
      </c>
      <c r="E14" s="5" t="n">
        <v>71</v>
      </c>
    </row>
    <row r="15" spans="1:6">
      <c r="A15" s="4" t="s">
        <v>50</v>
      </c>
      <c r="B15" s="5" t="n">
        <v>1829</v>
      </c>
      <c r="C15" s="5" t="n">
        <v>1550</v>
      </c>
      <c r="E15" s="5" t="n">
        <v>1401</v>
      </c>
    </row>
    <row r="16" spans="1:6">
      <c r="A16" s="4" t="s">
        <v>51</v>
      </c>
      <c r="B16" s="5" t="n">
        <v>140242</v>
      </c>
      <c r="C16" s="5" t="n">
        <v>123098</v>
      </c>
      <c r="E16" s="5" t="n">
        <v>106204</v>
      </c>
    </row>
    <row r="17" spans="1:6">
      <c r="A17" s="4" t="s">
        <v>52</v>
      </c>
      <c r="B17" s="5" t="n">
        <v>5438</v>
      </c>
      <c r="C17" s="5" t="n">
        <v>4448</v>
      </c>
      <c r="E17" s="5" t="n">
        <v>3835</v>
      </c>
    </row>
    <row r="18" spans="1:6">
      <c r="A18" s="4" t="s">
        <v>53</v>
      </c>
      <c r="B18" s="5" t="n">
        <v>8819</v>
      </c>
      <c r="C18" s="5" t="n">
        <v>9156</v>
      </c>
      <c r="E18" s="5" t="n">
        <v>12612</v>
      </c>
    </row>
    <row r="19" spans="1:6">
      <c r="A19" s="4" t="s">
        <v>54</v>
      </c>
      <c r="B19" s="5" t="n">
        <v>125</v>
      </c>
      <c r="C19" s="5" t="n">
        <v>89</v>
      </c>
      <c r="E19" s="5" t="n">
        <v>89</v>
      </c>
    </row>
    <row r="20" spans="1:6">
      <c r="A20" s="4" t="s">
        <v>55</v>
      </c>
      <c r="B20" s="5" t="n">
        <v>-3202</v>
      </c>
      <c r="C20" s="5" t="n">
        <v>-2747</v>
      </c>
      <c r="E20" s="5" t="n">
        <v>-2465</v>
      </c>
    </row>
    <row r="21" spans="1:6">
      <c r="A21" s="4" t="s">
        <v>56</v>
      </c>
      <c r="B21" s="5" t="n">
        <v>263</v>
      </c>
      <c r="C21" s="5" t="n">
        <v>431</v>
      </c>
      <c r="E21" s="5" t="n">
        <v>509</v>
      </c>
    </row>
    <row r="22" spans="1:6">
      <c r="A22" s="4" t="s">
        <v>57</v>
      </c>
      <c r="B22" s="5" t="n">
        <v>200</v>
      </c>
      <c r="C22" s="5" t="n">
        <v>99</v>
      </c>
      <c r="E22" s="5" t="n">
        <v>102</v>
      </c>
    </row>
    <row r="23" spans="1:6">
      <c r="A23" s="4" t="s">
        <v>58</v>
      </c>
      <c r="B23" s="5" t="n">
        <v>-1853</v>
      </c>
      <c r="C23" s="5" t="n">
        <v>1801</v>
      </c>
      <c r="E23" s="5" t="n">
        <v>-3276</v>
      </c>
    </row>
    <row r="24" spans="1:6">
      <c r="A24" s="4" t="s">
        <v>59</v>
      </c>
      <c r="B24" s="5" t="n">
        <v>12</v>
      </c>
      <c r="C24" s="5" t="n">
        <v>-64</v>
      </c>
      <c r="E24" s="5" t="n">
        <v>0</v>
      </c>
    </row>
    <row r="25" spans="1:6">
      <c r="A25" s="4" t="s">
        <v>60</v>
      </c>
      <c r="B25" s="5" t="n">
        <v>0</v>
      </c>
      <c r="C25" s="5" t="n">
        <v>0</v>
      </c>
      <c r="E25" s="5" t="n">
        <v>90</v>
      </c>
    </row>
    <row r="26" spans="1:6">
      <c r="A26" s="4" t="s">
        <v>61</v>
      </c>
      <c r="B26" s="5" t="n">
        <v>0</v>
      </c>
      <c r="C26" s="5" t="n">
        <v>109</v>
      </c>
      <c r="E26" s="5" t="n">
        <v>0</v>
      </c>
    </row>
    <row r="27" spans="1:6">
      <c r="A27" s="4" t="s">
        <v>62</v>
      </c>
      <c r="B27" s="5" t="n">
        <v>4364</v>
      </c>
      <c r="C27" s="5" t="n">
        <v>8874</v>
      </c>
      <c r="E27" s="5" t="n">
        <v>7661</v>
      </c>
    </row>
    <row r="28" spans="1:6">
      <c r="A28" s="4" t="s">
        <v>63</v>
      </c>
      <c r="B28" s="5" t="n">
        <v>-1000</v>
      </c>
      <c r="C28" s="5" t="n">
        <v>-1976</v>
      </c>
      <c r="E28" s="5" t="n">
        <v>-1763</v>
      </c>
    </row>
    <row r="29" spans="1:6">
      <c r="A29" s="4" t="s">
        <v>64</v>
      </c>
      <c r="B29" s="5" t="n">
        <v>3364</v>
      </c>
      <c r="C29" s="5" t="n">
        <v>6898</v>
      </c>
      <c r="E29" s="5" t="n">
        <v>5898</v>
      </c>
    </row>
    <row r="30" spans="1:6">
      <c r="A30" s="3" t="s">
        <v>65</v>
      </c>
    </row>
    <row r="31" spans="1:6">
      <c r="A31" s="4" t="s">
        <v>66</v>
      </c>
      <c r="B31" s="5" t="n">
        <v>2895</v>
      </c>
      <c r="C31" s="5" t="n">
        <v>5961</v>
      </c>
      <c r="E31" s="5" t="n">
        <v>5044</v>
      </c>
    </row>
    <row r="32" spans="1:6">
      <c r="A32" s="4" t="s">
        <v>67</v>
      </c>
      <c r="B32" s="5" t="n">
        <v>469</v>
      </c>
      <c r="C32" s="5" t="n">
        <v>937</v>
      </c>
      <c r="E32" s="5" t="n">
        <v>854</v>
      </c>
    </row>
    <row r="33" spans="1:6">
      <c r="A33" s="4" t="s">
        <v>64</v>
      </c>
      <c r="B33" s="6" t="n">
        <v>3364</v>
      </c>
      <c r="C33" s="6" t="n">
        <v>6898</v>
      </c>
      <c r="E33" s="6" t="n">
        <v>5898</v>
      </c>
    </row>
    <row r="34" spans="1:6">
      <c r="A34" s="3" t="s">
        <v>68</v>
      </c>
    </row>
    <row r="35" spans="1:6">
      <c r="A35" s="4" t="s">
        <v>69</v>
      </c>
      <c r="B35" s="7" t="n">
        <v>0.27</v>
      </c>
      <c r="C35" s="7" t="n">
        <v>0.6</v>
      </c>
      <c r="E35" s="7" t="n">
        <v>0.51</v>
      </c>
    </row>
    <row r="36" spans="1:6"/>
    <row r="37" spans="1:6">
      <c r="A37" s="4" t="s">
        <v>36</v>
      </c>
      <c r="B37" s="4" t="s">
        <v>70</v>
      </c>
    </row>
  </sheetData>
  <mergeCells count="7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A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34</v>
      </c>
    </row>
    <row r="3" spans="1:2">
      <c r="A3" s="3" t="s">
        <v>212</v>
      </c>
    </row>
    <row r="4" spans="1:2">
      <c r="A4" s="4" t="s">
        <v>52</v>
      </c>
      <c r="B4" s="4" t="s">
        <v>23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89</v>
      </c>
      <c r="B1" s="2" t="s">
        <v>34</v>
      </c>
      <c r="C1" s="2" t="s">
        <v>35</v>
      </c>
    </row>
    <row r="2" spans="1:4">
      <c r="A2" s="3" t="s">
        <v>1363</v>
      </c>
    </row>
    <row r="3" spans="1:4">
      <c r="A3" s="4" t="s">
        <v>1390</v>
      </c>
      <c r="B3" s="6" t="n">
        <v>29678</v>
      </c>
      <c r="C3" s="6" t="n">
        <v>27661</v>
      </c>
    </row>
    <row r="4" spans="1:4">
      <c r="A4" s="4" t="s">
        <v>1391</v>
      </c>
      <c r="B4" s="5" t="n">
        <v>-14002</v>
      </c>
      <c r="C4" s="5" t="n">
        <v>-6942</v>
      </c>
    </row>
    <row r="5" spans="1:4">
      <c r="A5" s="4" t="s">
        <v>115</v>
      </c>
      <c r="B5" s="5" t="n">
        <v>15676</v>
      </c>
      <c r="C5" s="5" t="n">
        <v>20719</v>
      </c>
      <c r="D5" s="4" t="s">
        <v>36</v>
      </c>
    </row>
    <row r="6" spans="1:4">
      <c r="A6" s="4" t="s">
        <v>1392</v>
      </c>
    </row>
    <row r="7" spans="1:4">
      <c r="A7" s="3" t="s">
        <v>1363</v>
      </c>
    </row>
    <row r="8" spans="1:4">
      <c r="A8" s="4" t="s">
        <v>1390</v>
      </c>
      <c r="B8" s="5" t="n">
        <v>10213</v>
      </c>
      <c r="C8" s="5" t="n">
        <v>9781</v>
      </c>
    </row>
    <row r="9" spans="1:4">
      <c r="A9" s="4" t="s">
        <v>1393</v>
      </c>
    </row>
    <row r="10" spans="1:4">
      <c r="A10" s="3" t="s">
        <v>1363</v>
      </c>
    </row>
    <row r="11" spans="1:4">
      <c r="A11" s="4" t="s">
        <v>1390</v>
      </c>
      <c r="B11" s="5" t="n">
        <v>19</v>
      </c>
      <c r="C11" s="5" t="n">
        <v>20</v>
      </c>
    </row>
    <row r="12" spans="1:4">
      <c r="A12" s="4" t="s">
        <v>1394</v>
      </c>
    </row>
    <row r="13" spans="1:4">
      <c r="A13" s="3" t="s">
        <v>1363</v>
      </c>
    </row>
    <row r="14" spans="1:4">
      <c r="A14" s="4" t="s">
        <v>1390</v>
      </c>
      <c r="B14" s="5" t="n">
        <v>14655</v>
      </c>
      <c r="C14" s="5" t="n">
        <v>13000</v>
      </c>
    </row>
    <row r="15" spans="1:4">
      <c r="A15" s="4" t="s">
        <v>1395</v>
      </c>
    </row>
    <row r="16" spans="1:4">
      <c r="A16" s="3" t="s">
        <v>1363</v>
      </c>
    </row>
    <row r="17" spans="1:4">
      <c r="A17" s="4" t="s">
        <v>1390</v>
      </c>
      <c r="B17" s="5" t="n">
        <v>4699</v>
      </c>
      <c r="C17" s="5" t="n">
        <v>4696</v>
      </c>
    </row>
    <row r="18" spans="1:4">
      <c r="A18" s="4" t="s">
        <v>1396</v>
      </c>
    </row>
    <row r="19" spans="1:4">
      <c r="A19" s="3" t="s">
        <v>1363</v>
      </c>
    </row>
    <row r="20" spans="1:4">
      <c r="A20" s="4" t="s">
        <v>1390</v>
      </c>
      <c r="C20" s="5" t="n">
        <v>98</v>
      </c>
    </row>
    <row r="21" spans="1:4">
      <c r="A21" s="4" t="s">
        <v>1397</v>
      </c>
    </row>
    <row r="22" spans="1:4">
      <c r="A22" s="3" t="s">
        <v>1363</v>
      </c>
    </row>
    <row r="23" spans="1:4">
      <c r="A23" s="4" t="s">
        <v>1390</v>
      </c>
      <c r="C23" s="6" t="n">
        <v>66</v>
      </c>
    </row>
    <row r="24" spans="1:4">
      <c r="A24" s="4" t="s">
        <v>1398</v>
      </c>
    </row>
    <row r="25" spans="1:4">
      <c r="A25" s="3" t="s">
        <v>1363</v>
      </c>
    </row>
    <row r="26" spans="1:4">
      <c r="A26" s="4" t="s">
        <v>1390</v>
      </c>
      <c r="B26" s="6" t="n">
        <v>92</v>
      </c>
    </row>
    <row r="27" spans="1:4"/>
    <row r="28" spans="1:4">
      <c r="A28" s="4" t="s">
        <v>36</v>
      </c>
      <c r="B28" s="4" t="s">
        <v>70</v>
      </c>
    </row>
  </sheetData>
  <mergeCells count="3">
    <mergeCell ref="C1:D1"/>
    <mergeCell ref="A27:D27"/>
    <mergeCell ref="B28:D28"/>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399</v>
      </c>
      <c r="B1" s="2" t="s">
        <v>34</v>
      </c>
      <c r="C1" s="2" t="s">
        <v>35</v>
      </c>
    </row>
    <row r="2" spans="1:3">
      <c r="A2" s="4" t="s">
        <v>1400</v>
      </c>
    </row>
    <row r="3" spans="1:3">
      <c r="A3" s="3" t="s">
        <v>1363</v>
      </c>
    </row>
    <row r="4" spans="1:3">
      <c r="A4" s="4" t="s">
        <v>1401</v>
      </c>
      <c r="B4" s="4" t="s">
        <v>1402</v>
      </c>
      <c r="C4" s="4" t="s">
        <v>1402</v>
      </c>
    </row>
    <row r="5" spans="1:3">
      <c r="A5" s="4" t="s">
        <v>1403</v>
      </c>
    </row>
    <row r="6" spans="1:3">
      <c r="A6" s="3" t="s">
        <v>1363</v>
      </c>
    </row>
    <row r="7" spans="1:3">
      <c r="A7" s="4" t="s">
        <v>1401</v>
      </c>
      <c r="B7" s="4" t="s">
        <v>732</v>
      </c>
      <c r="C7" s="4" t="s">
        <v>732</v>
      </c>
    </row>
    <row r="8" spans="1:3">
      <c r="A8" s="4" t="s">
        <v>1404</v>
      </c>
    </row>
    <row r="9" spans="1:3">
      <c r="A9" s="3" t="s">
        <v>1363</v>
      </c>
    </row>
    <row r="10" spans="1:3">
      <c r="A10" s="4" t="s">
        <v>1401</v>
      </c>
      <c r="B10" s="4" t="s">
        <v>1405</v>
      </c>
      <c r="C10" s="4" t="s">
        <v>1405</v>
      </c>
    </row>
    <row r="11" spans="1:3">
      <c r="A11" s="4" t="s">
        <v>1406</v>
      </c>
    </row>
    <row r="12" spans="1:3">
      <c r="A12" s="3" t="s">
        <v>1363</v>
      </c>
    </row>
    <row r="13" spans="1:3">
      <c r="A13" s="4" t="s">
        <v>1191</v>
      </c>
      <c r="B13" s="4" t="s">
        <v>1407</v>
      </c>
      <c r="C13" s="4" t="s">
        <v>1407</v>
      </c>
    </row>
    <row r="14" spans="1:3">
      <c r="A14" s="4" t="s">
        <v>1408</v>
      </c>
    </row>
    <row r="15" spans="1:3">
      <c r="A15" s="3" t="s">
        <v>1363</v>
      </c>
    </row>
    <row r="16" spans="1:3">
      <c r="A16" s="4" t="s">
        <v>1191</v>
      </c>
      <c r="B16" s="4" t="s">
        <v>1375</v>
      </c>
      <c r="C16" s="4" t="s">
        <v>1375</v>
      </c>
    </row>
    <row r="17" spans="1:3">
      <c r="A17" s="4" t="s">
        <v>1409</v>
      </c>
    </row>
    <row r="18" spans="1:3">
      <c r="A18" s="3" t="s">
        <v>1363</v>
      </c>
    </row>
    <row r="19" spans="1:3">
      <c r="A19" s="4" t="s">
        <v>1191</v>
      </c>
      <c r="B19" s="4" t="s">
        <v>1377</v>
      </c>
      <c r="C19" s="4" t="s">
        <v>1377</v>
      </c>
    </row>
    <row r="20" spans="1:3">
      <c r="A20" s="4" t="s">
        <v>1410</v>
      </c>
    </row>
    <row r="21" spans="1:3">
      <c r="A21" s="3" t="s">
        <v>1363</v>
      </c>
    </row>
    <row r="22" spans="1:3">
      <c r="A22" s="4" t="s">
        <v>1191</v>
      </c>
      <c r="B22" s="4" t="s">
        <v>1375</v>
      </c>
      <c r="C22" s="4" t="s">
        <v>1375</v>
      </c>
    </row>
    <row r="23" spans="1:3">
      <c r="A23" s="4" t="s">
        <v>1411</v>
      </c>
    </row>
    <row r="24" spans="1:3">
      <c r="A24" s="3" t="s">
        <v>1363</v>
      </c>
    </row>
    <row r="25" spans="1:3">
      <c r="A25" s="4" t="s">
        <v>1191</v>
      </c>
      <c r="B25" s="4" t="s">
        <v>1382</v>
      </c>
      <c r="C25" s="4" t="s">
        <v>1382</v>
      </c>
    </row>
    <row r="26" spans="1:3">
      <c r="A26" s="4" t="s">
        <v>1412</v>
      </c>
    </row>
    <row r="27" spans="1:3">
      <c r="A27" s="3" t="s">
        <v>1363</v>
      </c>
    </row>
    <row r="28" spans="1:3">
      <c r="A28" s="4" t="s">
        <v>1413</v>
      </c>
      <c r="C28" s="4" t="s">
        <v>1414</v>
      </c>
    </row>
    <row r="29" spans="1:3">
      <c r="A29" s="4" t="s">
        <v>1415</v>
      </c>
    </row>
    <row r="30" spans="1:3">
      <c r="A30" s="3" t="s">
        <v>1363</v>
      </c>
    </row>
    <row r="31" spans="1:3">
      <c r="A31" s="4" t="s">
        <v>1416</v>
      </c>
      <c r="B31" s="4" t="s">
        <v>1417</v>
      </c>
      <c r="C31" s="4" t="s">
        <v>1417</v>
      </c>
    </row>
    <row r="32" spans="1:3">
      <c r="A32" s="4" t="s">
        <v>1418</v>
      </c>
    </row>
    <row r="33" spans="1:3">
      <c r="A33" s="3" t="s">
        <v>1363</v>
      </c>
    </row>
    <row r="34" spans="1:3">
      <c r="A34" s="4" t="s">
        <v>1413</v>
      </c>
      <c r="B34" s="4" t="s">
        <v>1419</v>
      </c>
      <c r="C34" s="4" t="s">
        <v>1419</v>
      </c>
    </row>
    <row r="35" spans="1:3">
      <c r="A35" s="4" t="s">
        <v>1416</v>
      </c>
      <c r="B35" s="4" t="s">
        <v>1420</v>
      </c>
      <c r="C35" s="4" t="s">
        <v>1420</v>
      </c>
    </row>
    <row r="36" spans="1:3">
      <c r="A36" s="4" t="s">
        <v>1421</v>
      </c>
    </row>
    <row r="37" spans="1:3">
      <c r="A37" s="3" t="s">
        <v>1363</v>
      </c>
    </row>
    <row r="38" spans="1:3">
      <c r="A38" s="4" t="s">
        <v>1191</v>
      </c>
      <c r="B38" s="4" t="s">
        <v>922</v>
      </c>
      <c r="C38" s="4" t="s">
        <v>922</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22</v>
      </c>
      <c r="B1" s="2" t="s">
        <v>34</v>
      </c>
      <c r="C1" s="2" t="s">
        <v>35</v>
      </c>
    </row>
    <row r="2" spans="1:3">
      <c r="A2" s="3" t="s">
        <v>1363</v>
      </c>
    </row>
    <row r="3" spans="1:3">
      <c r="A3" s="4" t="s">
        <v>115</v>
      </c>
      <c r="B3" s="6" t="n">
        <v>54417</v>
      </c>
      <c r="C3" s="6" t="n">
        <v>48287</v>
      </c>
    </row>
    <row r="4" spans="1:3">
      <c r="A4" s="4" t="s">
        <v>1295</v>
      </c>
    </row>
    <row r="5" spans="1:3">
      <c r="A5" s="3" t="s">
        <v>1363</v>
      </c>
    </row>
    <row r="6" spans="1:3">
      <c r="A6" s="4" t="s">
        <v>115</v>
      </c>
      <c r="B6" s="5" t="n">
        <v>47607</v>
      </c>
      <c r="C6" s="5" t="n">
        <v>40086</v>
      </c>
    </row>
    <row r="7" spans="1:3">
      <c r="A7" s="4" t="s">
        <v>1296</v>
      </c>
    </row>
    <row r="8" spans="1:3">
      <c r="A8" s="3" t="s">
        <v>1363</v>
      </c>
    </row>
    <row r="9" spans="1:3">
      <c r="A9" s="4" t="s">
        <v>115</v>
      </c>
      <c r="B9" s="6" t="n">
        <v>6810</v>
      </c>
      <c r="C9" s="6" t="n">
        <v>8201</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3</v>
      </c>
      <c r="B1" s="2" t="s">
        <v>1</v>
      </c>
    </row>
    <row r="2" spans="1:3">
      <c r="B2" s="2" t="s">
        <v>34</v>
      </c>
      <c r="C2" s="2" t="s">
        <v>35</v>
      </c>
    </row>
    <row r="3" spans="1:3">
      <c r="A3" s="3" t="s">
        <v>1424</v>
      </c>
    </row>
    <row r="4" spans="1:3">
      <c r="A4" s="4" t="s">
        <v>1425</v>
      </c>
      <c r="B4" s="6" t="n">
        <v>88739</v>
      </c>
      <c r="C4" s="6" t="n">
        <v>82356</v>
      </c>
    </row>
    <row r="5" spans="1:3">
      <c r="A5" s="4" t="s">
        <v>1426</v>
      </c>
      <c r="B5" s="6" t="n">
        <v>72221</v>
      </c>
      <c r="C5" s="6" t="n">
        <v>67924</v>
      </c>
    </row>
    <row r="6" spans="1:3">
      <c r="A6" s="4" t="s">
        <v>636</v>
      </c>
    </row>
    <row r="7" spans="1:3">
      <c r="A7" s="3" t="s">
        <v>1424</v>
      </c>
    </row>
    <row r="8" spans="1:3">
      <c r="A8" s="4" t="s">
        <v>1427</v>
      </c>
      <c r="B8" s="4" t="s">
        <v>1428</v>
      </c>
    </row>
    <row r="9" spans="1:3">
      <c r="A9" s="4" t="s">
        <v>639</v>
      </c>
    </row>
    <row r="10" spans="1:3">
      <c r="A10" s="3" t="s">
        <v>1424</v>
      </c>
    </row>
    <row r="11" spans="1:3">
      <c r="A11" s="4" t="s">
        <v>1427</v>
      </c>
      <c r="B11" s="4" t="s">
        <v>1429</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30</v>
      </c>
      <c r="B1" s="2" t="s">
        <v>34</v>
      </c>
      <c r="C1" s="2" t="s">
        <v>35</v>
      </c>
    </row>
    <row r="2" spans="1:4">
      <c r="A2" s="3" t="s">
        <v>1424</v>
      </c>
    </row>
    <row r="3" spans="1:4">
      <c r="A3" s="4" t="s">
        <v>1431</v>
      </c>
      <c r="B3" s="6" t="n">
        <v>72221</v>
      </c>
      <c r="C3" s="6" t="n">
        <v>67924</v>
      </c>
    </row>
    <row r="4" spans="1:4">
      <c r="A4" s="4" t="s">
        <v>1432</v>
      </c>
      <c r="B4" s="5" t="n">
        <v>82765</v>
      </c>
      <c r="C4" s="5" t="n">
        <v>78899</v>
      </c>
    </row>
    <row r="5" spans="1:4">
      <c r="A5" s="4" t="s">
        <v>1433</v>
      </c>
      <c r="B5" s="5" t="n">
        <v>10544</v>
      </c>
      <c r="C5" s="5" t="n">
        <v>10975</v>
      </c>
    </row>
    <row r="6" spans="1:4">
      <c r="A6" s="4" t="s">
        <v>1434</v>
      </c>
      <c r="B6" s="5" t="n">
        <v>-9555</v>
      </c>
      <c r="C6" s="5" t="n">
        <v>-8341</v>
      </c>
      <c r="D6" s="4" t="s">
        <v>36</v>
      </c>
    </row>
    <row r="7" spans="1:4">
      <c r="A7" s="4" t="s">
        <v>1435</v>
      </c>
      <c r="B7" s="5" t="n">
        <v>62666</v>
      </c>
      <c r="C7" s="5" t="n">
        <v>59583</v>
      </c>
      <c r="D7" s="4" t="s">
        <v>36</v>
      </c>
    </row>
    <row r="8" spans="1:4">
      <c r="A8" s="4" t="s">
        <v>706</v>
      </c>
    </row>
    <row r="9" spans="1:4">
      <c r="A9" s="3" t="s">
        <v>1424</v>
      </c>
    </row>
    <row r="10" spans="1:4">
      <c r="A10" s="4" t="s">
        <v>1431</v>
      </c>
      <c r="B10" s="5" t="n">
        <v>9555</v>
      </c>
      <c r="C10" s="5" t="n">
        <v>8341</v>
      </c>
    </row>
    <row r="11" spans="1:4">
      <c r="A11" s="4" t="s">
        <v>1432</v>
      </c>
      <c r="B11" s="5" t="n">
        <v>12062</v>
      </c>
      <c r="C11" s="5" t="n">
        <v>10764</v>
      </c>
    </row>
    <row r="12" spans="1:4">
      <c r="A12" s="4" t="s">
        <v>1433</v>
      </c>
      <c r="B12" s="5" t="n">
        <v>2507</v>
      </c>
      <c r="C12" s="5" t="n">
        <v>2423</v>
      </c>
    </row>
    <row r="13" spans="1:4">
      <c r="A13" s="4" t="s">
        <v>707</v>
      </c>
    </row>
    <row r="14" spans="1:4">
      <c r="A14" s="3" t="s">
        <v>1424</v>
      </c>
    </row>
    <row r="15" spans="1:4">
      <c r="A15" s="4" t="s">
        <v>1431</v>
      </c>
      <c r="B15" s="5" t="n">
        <v>9572</v>
      </c>
      <c r="C15" s="5" t="n">
        <v>8145</v>
      </c>
    </row>
    <row r="16" spans="1:4">
      <c r="A16" s="4" t="s">
        <v>1432</v>
      </c>
      <c r="B16" s="5" t="n">
        <v>11738</v>
      </c>
      <c r="C16" s="5" t="n">
        <v>10257</v>
      </c>
    </row>
    <row r="17" spans="1:4">
      <c r="A17" s="4" t="s">
        <v>1433</v>
      </c>
      <c r="B17" s="5" t="n">
        <v>2166</v>
      </c>
      <c r="C17" s="5" t="n">
        <v>2112</v>
      </c>
    </row>
    <row r="18" spans="1:4">
      <c r="A18" s="4" t="s">
        <v>708</v>
      </c>
    </row>
    <row r="19" spans="1:4">
      <c r="A19" s="3" t="s">
        <v>1424</v>
      </c>
    </row>
    <row r="20" spans="1:4">
      <c r="A20" s="4" t="s">
        <v>1431</v>
      </c>
      <c r="B20" s="5" t="n">
        <v>32285</v>
      </c>
      <c r="C20" s="5" t="n">
        <v>25376</v>
      </c>
    </row>
    <row r="21" spans="1:4">
      <c r="A21" s="4" t="s">
        <v>1432</v>
      </c>
      <c r="B21" s="5" t="n">
        <v>36765</v>
      </c>
      <c r="C21" s="5" t="n">
        <v>29627</v>
      </c>
    </row>
    <row r="22" spans="1:4">
      <c r="A22" s="4" t="s">
        <v>1433</v>
      </c>
      <c r="B22" s="5" t="n">
        <v>4480</v>
      </c>
      <c r="C22" s="5" t="n">
        <v>4251</v>
      </c>
    </row>
    <row r="23" spans="1:4">
      <c r="A23" s="4" t="s">
        <v>709</v>
      </c>
    </row>
    <row r="24" spans="1:4">
      <c r="A24" s="3" t="s">
        <v>1424</v>
      </c>
    </row>
    <row r="25" spans="1:4">
      <c r="A25" s="4" t="s">
        <v>1431</v>
      </c>
      <c r="B25" s="5" t="n">
        <v>20809</v>
      </c>
      <c r="C25" s="5" t="n">
        <v>26062</v>
      </c>
    </row>
    <row r="26" spans="1:4">
      <c r="A26" s="4" t="s">
        <v>1432</v>
      </c>
      <c r="B26" s="5" t="n">
        <v>22200</v>
      </c>
      <c r="C26" s="5" t="n">
        <v>28251</v>
      </c>
    </row>
    <row r="27" spans="1:4">
      <c r="A27" s="4" t="s">
        <v>1433</v>
      </c>
      <c r="B27" s="6" t="n">
        <v>1391</v>
      </c>
      <c r="C27" s="6" t="n">
        <v>2189</v>
      </c>
    </row>
    <row r="28" spans="1:4"/>
    <row r="29" spans="1:4">
      <c r="A29" s="4" t="s">
        <v>36</v>
      </c>
      <c r="B29" s="4" t="s">
        <v>70</v>
      </c>
    </row>
  </sheetData>
  <mergeCells count="3">
    <mergeCell ref="C1:D1"/>
    <mergeCell ref="A28:D28"/>
    <mergeCell ref="B29:D29"/>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34</v>
      </c>
      <c r="C1" s="2" t="s">
        <v>35</v>
      </c>
    </row>
    <row r="2" spans="1:3">
      <c r="A2" s="3" t="s">
        <v>1424</v>
      </c>
    </row>
    <row r="3" spans="1:3">
      <c r="A3" s="4" t="s">
        <v>1437</v>
      </c>
      <c r="B3" s="6" t="n">
        <v>72221</v>
      </c>
      <c r="C3" s="6" t="n">
        <v>67924</v>
      </c>
    </row>
    <row r="4" spans="1:3">
      <c r="A4" s="4" t="s">
        <v>1438</v>
      </c>
    </row>
    <row r="5" spans="1:3">
      <c r="A5" s="3" t="s">
        <v>1424</v>
      </c>
    </row>
    <row r="6" spans="1:3">
      <c r="A6" s="4" t="s">
        <v>1437</v>
      </c>
      <c r="B6" s="5" t="n">
        <v>8630</v>
      </c>
      <c r="C6" s="5" t="n">
        <v>7803</v>
      </c>
    </row>
    <row r="7" spans="1:3">
      <c r="A7" s="4" t="s">
        <v>1439</v>
      </c>
    </row>
    <row r="8" spans="1:3">
      <c r="A8" s="3" t="s">
        <v>1424</v>
      </c>
    </row>
    <row r="9" spans="1:3">
      <c r="A9" s="4" t="s">
        <v>1437</v>
      </c>
      <c r="B9" s="5" t="n">
        <v>9617</v>
      </c>
      <c r="C9" s="5" t="n">
        <v>12544</v>
      </c>
    </row>
    <row r="10" spans="1:3">
      <c r="A10" s="4" t="s">
        <v>1440</v>
      </c>
    </row>
    <row r="11" spans="1:3">
      <c r="A11" s="3" t="s">
        <v>1424</v>
      </c>
    </row>
    <row r="12" spans="1:3">
      <c r="A12" s="4" t="s">
        <v>1437</v>
      </c>
      <c r="B12" s="5" t="n">
        <v>8620</v>
      </c>
      <c r="C12" s="5" t="n">
        <v>11327</v>
      </c>
    </row>
    <row r="13" spans="1:3">
      <c r="A13" s="4" t="s">
        <v>1441</v>
      </c>
    </row>
    <row r="14" spans="1:3">
      <c r="A14" s="3" t="s">
        <v>1424</v>
      </c>
    </row>
    <row r="15" spans="1:3">
      <c r="A15" s="4" t="s">
        <v>1437</v>
      </c>
      <c r="B15" s="5" t="n">
        <v>244</v>
      </c>
      <c r="C15" s="5" t="n">
        <v>292</v>
      </c>
    </row>
    <row r="16" spans="1:3">
      <c r="A16" s="4" t="s">
        <v>1442</v>
      </c>
    </row>
    <row r="17" spans="1:3">
      <c r="A17" s="3" t="s">
        <v>1424</v>
      </c>
    </row>
    <row r="18" spans="1:3">
      <c r="A18" s="4" t="s">
        <v>1437</v>
      </c>
      <c r="B18" s="5" t="n">
        <v>1228</v>
      </c>
      <c r="C18" s="5" t="n">
        <v>1279</v>
      </c>
    </row>
    <row r="19" spans="1:3">
      <c r="A19" s="4" t="s">
        <v>1443</v>
      </c>
    </row>
    <row r="20" spans="1:3">
      <c r="A20" s="3" t="s">
        <v>1424</v>
      </c>
    </row>
    <row r="21" spans="1:3">
      <c r="A21" s="4" t="s">
        <v>1437</v>
      </c>
      <c r="B21" s="5" t="n">
        <v>229</v>
      </c>
      <c r="C21" s="5" t="n">
        <v>295</v>
      </c>
    </row>
    <row r="22" spans="1:3">
      <c r="A22" s="4" t="s">
        <v>1444</v>
      </c>
    </row>
    <row r="23" spans="1:3">
      <c r="A23" s="3" t="s">
        <v>1424</v>
      </c>
    </row>
    <row r="24" spans="1:3">
      <c r="A24" s="4" t="s">
        <v>1437</v>
      </c>
      <c r="B24" s="5" t="n">
        <v>1097</v>
      </c>
      <c r="C24" s="5" t="n">
        <v>856</v>
      </c>
    </row>
    <row r="25" spans="1:3">
      <c r="A25" s="4" t="s">
        <v>1445</v>
      </c>
    </row>
    <row r="26" spans="1:3">
      <c r="A26" s="3" t="s">
        <v>1424</v>
      </c>
    </row>
    <row r="27" spans="1:3">
      <c r="A27" s="4" t="s">
        <v>1437</v>
      </c>
      <c r="B27" s="5" t="n">
        <v>38222</v>
      </c>
      <c r="C27" s="5" t="n">
        <v>28804</v>
      </c>
    </row>
    <row r="28" spans="1:3">
      <c r="A28" s="4" t="s">
        <v>1446</v>
      </c>
    </row>
    <row r="29" spans="1:3">
      <c r="A29" s="3" t="s">
        <v>1424</v>
      </c>
    </row>
    <row r="30" spans="1:3">
      <c r="A30" s="4" t="s">
        <v>1437</v>
      </c>
      <c r="B30" s="5" t="n">
        <v>407</v>
      </c>
      <c r="C30" s="5" t="n">
        <v>455</v>
      </c>
    </row>
    <row r="31" spans="1:3">
      <c r="A31" s="4" t="s">
        <v>1447</v>
      </c>
    </row>
    <row r="32" spans="1:3">
      <c r="A32" s="3" t="s">
        <v>1424</v>
      </c>
    </row>
    <row r="33" spans="1:3">
      <c r="A33" s="4" t="s">
        <v>1437</v>
      </c>
      <c r="B33" s="5" t="n">
        <v>2440</v>
      </c>
      <c r="C33" s="5" t="n">
        <v>2701</v>
      </c>
    </row>
    <row r="34" spans="1:3">
      <c r="A34" s="4" t="s">
        <v>1448</v>
      </c>
    </row>
    <row r="35" spans="1:3">
      <c r="A35" s="3" t="s">
        <v>1424</v>
      </c>
    </row>
    <row r="36" spans="1:3">
      <c r="A36" s="4" t="s">
        <v>1437</v>
      </c>
      <c r="B36" s="6" t="n">
        <v>1487</v>
      </c>
      <c r="C36" s="6" t="n">
        <v>1568</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66"/>
  </cols>
  <sheetData>
    <row r="1" spans="1:2">
      <c r="A1" s="1" t="s">
        <v>1449</v>
      </c>
      <c r="B1" s="2" t="s">
        <v>1</v>
      </c>
    </row>
    <row r="2" spans="1:2">
      <c r="B2" s="2" t="s">
        <v>34</v>
      </c>
    </row>
    <row r="3" spans="1:2">
      <c r="A3" s="4" t="s">
        <v>1450</v>
      </c>
    </row>
    <row r="4" spans="1:2">
      <c r="A4" s="3" t="s">
        <v>1424</v>
      </c>
    </row>
    <row r="5" spans="1:2">
      <c r="A5" s="4" t="s">
        <v>1451</v>
      </c>
      <c r="B5" s="4" t="s">
        <v>1452</v>
      </c>
    </row>
    <row r="6" spans="1:2">
      <c r="A6" s="4" t="s">
        <v>1453</v>
      </c>
    </row>
    <row r="7" spans="1:2">
      <c r="A7" s="3" t="s">
        <v>1424</v>
      </c>
    </row>
    <row r="8" spans="1:2">
      <c r="A8" s="4" t="s">
        <v>1454</v>
      </c>
      <c r="B8" s="4" t="s">
        <v>1455</v>
      </c>
    </row>
    <row r="9" spans="1:2">
      <c r="A9" s="4" t="s">
        <v>1456</v>
      </c>
      <c r="B9" s="4" t="s">
        <v>1457</v>
      </c>
    </row>
    <row r="10" spans="1:2">
      <c r="A10" s="4" t="s">
        <v>1458</v>
      </c>
    </row>
    <row r="11" spans="1:2">
      <c r="A11" s="3" t="s">
        <v>1424</v>
      </c>
    </row>
    <row r="12" spans="1:2">
      <c r="A12" s="4" t="s">
        <v>1454</v>
      </c>
      <c r="B12" s="4" t="s">
        <v>1459</v>
      </c>
    </row>
    <row r="13" spans="1:2">
      <c r="A13" s="4" t="s">
        <v>1456</v>
      </c>
      <c r="B13" s="4" t="s">
        <v>1460</v>
      </c>
    </row>
    <row r="14" spans="1:2">
      <c r="A14" s="4" t="s">
        <v>1461</v>
      </c>
    </row>
    <row r="15" spans="1:2">
      <c r="A15" s="3" t="s">
        <v>1424</v>
      </c>
    </row>
    <row r="16" spans="1:2">
      <c r="A16" s="4" t="s">
        <v>1451</v>
      </c>
      <c r="B16" s="4" t="s">
        <v>1462</v>
      </c>
    </row>
    <row r="17" spans="1:2">
      <c r="A17" s="4" t="s">
        <v>1463</v>
      </c>
    </row>
    <row r="18" spans="1:2">
      <c r="A18" s="3" t="s">
        <v>1424</v>
      </c>
    </row>
    <row r="19" spans="1:2">
      <c r="A19" s="4" t="s">
        <v>1454</v>
      </c>
      <c r="B19" s="4" t="s">
        <v>1455</v>
      </c>
    </row>
    <row r="20" spans="1:2">
      <c r="A20" s="4" t="s">
        <v>1456</v>
      </c>
      <c r="B20" s="4" t="s">
        <v>1464</v>
      </c>
    </row>
    <row r="21" spans="1:2">
      <c r="A21" s="4" t="s">
        <v>1465</v>
      </c>
    </row>
    <row r="22" spans="1:2">
      <c r="A22" s="3" t="s">
        <v>1424</v>
      </c>
    </row>
    <row r="23" spans="1:2">
      <c r="A23" s="4" t="s">
        <v>1454</v>
      </c>
      <c r="B23" s="4" t="s">
        <v>1459</v>
      </c>
    </row>
    <row r="24" spans="1:2">
      <c r="A24" s="4" t="s">
        <v>1456</v>
      </c>
      <c r="B24" s="4" t="s">
        <v>1417</v>
      </c>
    </row>
    <row r="25" spans="1:2">
      <c r="A25" s="4" t="s">
        <v>1441</v>
      </c>
    </row>
    <row r="26" spans="1:2">
      <c r="A26" s="3" t="s">
        <v>1424</v>
      </c>
    </row>
    <row r="27" spans="1:2">
      <c r="A27" s="4" t="s">
        <v>1454</v>
      </c>
      <c r="B27" s="4" t="s">
        <v>1466</v>
      </c>
    </row>
    <row r="28" spans="1:2">
      <c r="A28" s="4" t="s">
        <v>1456</v>
      </c>
      <c r="B28" s="4" t="s">
        <v>1467</v>
      </c>
    </row>
    <row r="29" spans="1:2">
      <c r="A29" s="4" t="s">
        <v>1443</v>
      </c>
    </row>
    <row r="30" spans="1:2">
      <c r="A30" s="3" t="s">
        <v>1424</v>
      </c>
    </row>
    <row r="31" spans="1:2">
      <c r="A31" s="4" t="s">
        <v>1454</v>
      </c>
      <c r="B31" s="4" t="s">
        <v>1468</v>
      </c>
    </row>
    <row r="32" spans="1:2">
      <c r="A32" s="4" t="s">
        <v>1456</v>
      </c>
      <c r="B32" s="4" t="s">
        <v>797</v>
      </c>
    </row>
    <row r="33" spans="1:2">
      <c r="A33" s="4" t="s">
        <v>1469</v>
      </c>
    </row>
    <row r="34" spans="1:2">
      <c r="A34" s="3" t="s">
        <v>1424</v>
      </c>
    </row>
    <row r="35" spans="1:2">
      <c r="A35" s="4" t="s">
        <v>1454</v>
      </c>
      <c r="B35" s="4" t="s">
        <v>1470</v>
      </c>
    </row>
    <row r="36" spans="1:2">
      <c r="A36" s="4" t="s">
        <v>1456</v>
      </c>
      <c r="B36" s="4" t="s">
        <v>1471</v>
      </c>
    </row>
    <row r="37" spans="1:2">
      <c r="A37" s="4" t="s">
        <v>1472</v>
      </c>
    </row>
    <row r="38" spans="1:2">
      <c r="A38" s="3" t="s">
        <v>1424</v>
      </c>
    </row>
    <row r="39" spans="1:2">
      <c r="A39" s="4" t="s">
        <v>1454</v>
      </c>
      <c r="B39" s="4" t="s">
        <v>1470</v>
      </c>
    </row>
    <row r="40" spans="1:2">
      <c r="A40" s="4" t="s">
        <v>1456</v>
      </c>
      <c r="B40" s="4" t="s">
        <v>1473</v>
      </c>
    </row>
    <row r="41" spans="1:2">
      <c r="A41" s="4" t="s">
        <v>1446</v>
      </c>
    </row>
    <row r="42" spans="1:2">
      <c r="A42" s="3" t="s">
        <v>1424</v>
      </c>
    </row>
    <row r="43" spans="1:2">
      <c r="A43" s="4" t="s">
        <v>1454</v>
      </c>
      <c r="B43" s="4" t="s">
        <v>1474</v>
      </c>
    </row>
    <row r="44" spans="1:2">
      <c r="A44" s="4" t="s">
        <v>1456</v>
      </c>
      <c r="B44" s="4" t="s">
        <v>1475</v>
      </c>
    </row>
    <row r="45" spans="1:2">
      <c r="A45" s="4" t="s">
        <v>1476</v>
      </c>
    </row>
    <row r="46" spans="1:2">
      <c r="A46" s="3" t="s">
        <v>1424</v>
      </c>
    </row>
    <row r="47" spans="1:2">
      <c r="A47" s="4" t="s">
        <v>1451</v>
      </c>
      <c r="B47" s="4" t="s">
        <v>1477</v>
      </c>
    </row>
    <row r="48" spans="1:2">
      <c r="A48" s="4" t="s">
        <v>1478</v>
      </c>
    </row>
    <row r="49" spans="1:2">
      <c r="A49" s="3" t="s">
        <v>1424</v>
      </c>
    </row>
    <row r="50" spans="1:2">
      <c r="A50" s="4" t="s">
        <v>1401</v>
      </c>
      <c r="B50" s="4" t="s">
        <v>1479</v>
      </c>
    </row>
    <row r="51" spans="1:2">
      <c r="A51" s="4" t="s">
        <v>1454</v>
      </c>
      <c r="B51" s="4" t="s">
        <v>1480</v>
      </c>
    </row>
    <row r="52" spans="1:2">
      <c r="A52" s="4" t="s">
        <v>1481</v>
      </c>
    </row>
    <row r="53" spans="1:2">
      <c r="A53" s="3" t="s">
        <v>1424</v>
      </c>
    </row>
    <row r="54" spans="1:2">
      <c r="A54" s="4" t="s">
        <v>1451</v>
      </c>
      <c r="B54" s="4" t="s">
        <v>1482</v>
      </c>
    </row>
    <row r="55" spans="1:2">
      <c r="A55" s="4" t="s">
        <v>1483</v>
      </c>
    </row>
    <row r="56" spans="1:2">
      <c r="A56" s="3" t="s">
        <v>1424</v>
      </c>
    </row>
    <row r="57" spans="1:2">
      <c r="A57" s="4" t="s">
        <v>1401</v>
      </c>
      <c r="B57" s="4" t="s">
        <v>1484</v>
      </c>
    </row>
    <row r="58" spans="1:2">
      <c r="A58" s="4" t="s">
        <v>1454</v>
      </c>
      <c r="B58" s="4" t="s">
        <v>1480</v>
      </c>
    </row>
    <row r="59" spans="1:2">
      <c r="A59" s="4" t="s">
        <v>1485</v>
      </c>
    </row>
    <row r="60" spans="1:2">
      <c r="A60" s="3" t="s">
        <v>1424</v>
      </c>
    </row>
    <row r="61" spans="1:2">
      <c r="A61" s="4" t="s">
        <v>1454</v>
      </c>
      <c r="B61" s="4" t="s">
        <v>1486</v>
      </c>
    </row>
    <row r="62" spans="1:2">
      <c r="A62" s="4" t="s">
        <v>1456</v>
      </c>
      <c r="B62" s="4" t="s">
        <v>1487</v>
      </c>
    </row>
    <row r="63" spans="1:2">
      <c r="A63" s="4" t="s">
        <v>1488</v>
      </c>
    </row>
    <row r="64" spans="1:2">
      <c r="A64" s="3" t="s">
        <v>1424</v>
      </c>
    </row>
    <row r="65" spans="1:2">
      <c r="A65" s="4" t="s">
        <v>1454</v>
      </c>
      <c r="B65" s="4" t="s">
        <v>1489</v>
      </c>
    </row>
    <row r="66" spans="1:2">
      <c r="A66" s="4" t="s">
        <v>1456</v>
      </c>
      <c r="B66" s="4" t="s">
        <v>1490</v>
      </c>
    </row>
    <row r="67" spans="1:2">
      <c r="A67" s="4" t="s">
        <v>1491</v>
      </c>
    </row>
    <row r="68" spans="1:2">
      <c r="A68" s="3" t="s">
        <v>1424</v>
      </c>
    </row>
    <row r="69" spans="1:2">
      <c r="A69" s="4" t="s">
        <v>1454</v>
      </c>
      <c r="B69" s="4" t="s">
        <v>1486</v>
      </c>
    </row>
    <row r="70" spans="1:2">
      <c r="A70" s="4" t="s">
        <v>1456</v>
      </c>
      <c r="B70" s="4" t="s">
        <v>1492</v>
      </c>
    </row>
    <row r="71" spans="1:2">
      <c r="A71" s="4" t="s">
        <v>1493</v>
      </c>
    </row>
    <row r="72" spans="1:2">
      <c r="A72" s="3" t="s">
        <v>1424</v>
      </c>
    </row>
    <row r="73" spans="1:2">
      <c r="A73" s="4" t="s">
        <v>1454</v>
      </c>
      <c r="B73" s="4" t="s">
        <v>1489</v>
      </c>
    </row>
    <row r="74" spans="1:2">
      <c r="A74" s="4" t="s">
        <v>1456</v>
      </c>
      <c r="B74" s="4" t="s">
        <v>1494</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95</v>
      </c>
      <c r="B1" s="2" t="s">
        <v>34</v>
      </c>
      <c r="C1" s="2" t="s">
        <v>35</v>
      </c>
    </row>
    <row r="2" spans="1:4">
      <c r="A2" s="3" t="s">
        <v>1496</v>
      </c>
    </row>
    <row r="3" spans="1:4">
      <c r="A3" s="4" t="s">
        <v>117</v>
      </c>
      <c r="B3" s="6" t="n">
        <v>2309</v>
      </c>
      <c r="C3" s="6" t="n">
        <v>2125</v>
      </c>
      <c r="D3" s="4" t="s">
        <v>36</v>
      </c>
    </row>
    <row r="4" spans="1:4">
      <c r="A4" s="4" t="s">
        <v>1497</v>
      </c>
    </row>
    <row r="5" spans="1:4">
      <c r="A5" s="3" t="s">
        <v>1496</v>
      </c>
    </row>
    <row r="6" spans="1:4">
      <c r="A6" s="4" t="s">
        <v>117</v>
      </c>
      <c r="B6" s="5" t="n">
        <v>406</v>
      </c>
      <c r="C6" s="5" t="n">
        <v>465</v>
      </c>
    </row>
    <row r="7" spans="1:4">
      <c r="A7" s="4" t="s">
        <v>1498</v>
      </c>
    </row>
    <row r="8" spans="1:4">
      <c r="A8" s="3" t="s">
        <v>1496</v>
      </c>
    </row>
    <row r="9" spans="1:4">
      <c r="A9" s="4" t="s">
        <v>117</v>
      </c>
      <c r="B9" s="5" t="n">
        <v>829</v>
      </c>
      <c r="C9" s="5" t="n">
        <v>533</v>
      </c>
    </row>
    <row r="10" spans="1:4">
      <c r="A10" s="4" t="s">
        <v>1499</v>
      </c>
    </row>
    <row r="11" spans="1:4">
      <c r="A11" s="3" t="s">
        <v>1496</v>
      </c>
    </row>
    <row r="12" spans="1:4">
      <c r="A12" s="4" t="s">
        <v>117</v>
      </c>
      <c r="B12" s="5" t="n">
        <v>476</v>
      </c>
      <c r="C12" s="5" t="n">
        <v>497</v>
      </c>
    </row>
    <row r="13" spans="1:4">
      <c r="A13" s="4" t="s">
        <v>1500</v>
      </c>
    </row>
    <row r="14" spans="1:4">
      <c r="A14" s="3" t="s">
        <v>1496</v>
      </c>
    </row>
    <row r="15" spans="1:4">
      <c r="A15" s="4" t="s">
        <v>117</v>
      </c>
      <c r="B15" s="5" t="n">
        <v>423</v>
      </c>
      <c r="C15" s="5" t="n">
        <v>443</v>
      </c>
    </row>
    <row r="16" spans="1:4">
      <c r="A16" s="4" t="s">
        <v>1501</v>
      </c>
    </row>
    <row r="17" spans="1:4">
      <c r="A17" s="3" t="s">
        <v>1496</v>
      </c>
    </row>
    <row r="18" spans="1:4">
      <c r="A18" s="4" t="s">
        <v>117</v>
      </c>
      <c r="B18" s="6" t="n">
        <v>175</v>
      </c>
      <c r="C18" s="6" t="n">
        <v>187</v>
      </c>
    </row>
    <row r="19" spans="1:4"/>
    <row r="20" spans="1:4">
      <c r="A20" s="4" t="s">
        <v>36</v>
      </c>
      <c r="B20" s="4" t="s">
        <v>70</v>
      </c>
    </row>
  </sheetData>
  <mergeCells count="3">
    <mergeCell ref="C1:D1"/>
    <mergeCell ref="A19:D19"/>
    <mergeCell ref="B20:D20"/>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502</v>
      </c>
      <c r="B1" s="2" t="s">
        <v>34</v>
      </c>
      <c r="C1" s="2" t="s">
        <v>35</v>
      </c>
    </row>
    <row r="2" spans="1:4">
      <c r="A2" s="3" t="s">
        <v>1496</v>
      </c>
    </row>
    <row r="3" spans="1:4">
      <c r="A3" s="4" t="s">
        <v>117</v>
      </c>
      <c r="B3" s="6" t="n">
        <v>2309</v>
      </c>
      <c r="C3" s="6" t="n">
        <v>2125</v>
      </c>
      <c r="D3" s="4" t="s">
        <v>36</v>
      </c>
    </row>
    <row r="4" spans="1:4">
      <c r="A4" s="4" t="s">
        <v>1295</v>
      </c>
    </row>
    <row r="5" spans="1:4">
      <c r="A5" s="3" t="s">
        <v>1496</v>
      </c>
    </row>
    <row r="6" spans="1:4">
      <c r="A6" s="4" t="s">
        <v>117</v>
      </c>
      <c r="B6" s="5" t="n">
        <v>1910</v>
      </c>
      <c r="C6" s="5" t="n">
        <v>1832</v>
      </c>
    </row>
    <row r="7" spans="1:4">
      <c r="A7" s="4" t="s">
        <v>1296</v>
      </c>
    </row>
    <row r="8" spans="1:4">
      <c r="A8" s="3" t="s">
        <v>1496</v>
      </c>
    </row>
    <row r="9" spans="1:4">
      <c r="A9" s="4" t="s">
        <v>117</v>
      </c>
      <c r="B9" s="5" t="n">
        <v>376</v>
      </c>
      <c r="C9" s="5" t="n">
        <v>209</v>
      </c>
    </row>
    <row r="10" spans="1:4">
      <c r="A10" s="4" t="s">
        <v>1026</v>
      </c>
    </row>
    <row r="11" spans="1:4">
      <c r="A11" s="3" t="s">
        <v>1496</v>
      </c>
    </row>
    <row r="12" spans="1:4">
      <c r="A12" s="4" t="s">
        <v>117</v>
      </c>
      <c r="B12" s="6" t="n">
        <v>23</v>
      </c>
      <c r="C12" s="6" t="n">
        <v>84</v>
      </c>
    </row>
    <row r="13" spans="1:4"/>
    <row r="14" spans="1:4">
      <c r="A14" s="4" t="s">
        <v>36</v>
      </c>
      <c r="B14" s="4" t="s">
        <v>70</v>
      </c>
    </row>
  </sheetData>
  <mergeCells count="3">
    <mergeCell ref="C1:D1"/>
    <mergeCell ref="A13:D13"/>
    <mergeCell ref="B14:D14"/>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03</v>
      </c>
      <c r="B1" s="2" t="s">
        <v>606</v>
      </c>
      <c r="C1" s="2" t="s">
        <v>34</v>
      </c>
      <c r="D1" s="2" t="s">
        <v>35</v>
      </c>
      <c r="E1" s="2" t="s">
        <v>36</v>
      </c>
    </row>
    <row r="2" spans="1:5">
      <c r="A2" s="3" t="s">
        <v>1504</v>
      </c>
    </row>
    <row r="3" spans="1:5">
      <c r="A3" s="4" t="s">
        <v>1505</v>
      </c>
      <c r="B3" s="6" t="n">
        <v>3351</v>
      </c>
      <c r="C3" s="6" t="n">
        <v>3351</v>
      </c>
    </row>
    <row r="4" spans="1:5">
      <c r="A4" s="4" t="s">
        <v>1506</v>
      </c>
      <c r="C4" s="5" t="n">
        <v>0</v>
      </c>
      <c r="D4" s="6" t="n">
        <v>1502</v>
      </c>
    </row>
    <row r="5" spans="1:5">
      <c r="A5" s="4" t="s">
        <v>1507</v>
      </c>
      <c r="C5" s="5" t="n">
        <v>0</v>
      </c>
      <c r="D5" s="5" t="n">
        <v>1849</v>
      </c>
    </row>
    <row r="6" spans="1:5">
      <c r="A6" s="4" t="s">
        <v>1508</v>
      </c>
      <c r="B6" s="5" t="n">
        <v>0</v>
      </c>
    </row>
    <row r="7" spans="1:5">
      <c r="A7" s="4" t="s">
        <v>1509</v>
      </c>
      <c r="B7" s="5" t="n">
        <v>3261</v>
      </c>
      <c r="C7" s="5" t="n">
        <v>3261</v>
      </c>
    </row>
    <row r="8" spans="1:5">
      <c r="A8" s="4" t="s">
        <v>1510</v>
      </c>
      <c r="C8" s="5" t="n">
        <v>2161</v>
      </c>
    </row>
    <row r="9" spans="1:5">
      <c r="A9" s="4" t="s">
        <v>1511</v>
      </c>
      <c r="C9" s="5" t="n">
        <v>-1711</v>
      </c>
    </row>
    <row r="10" spans="1:5">
      <c r="A10" s="4" t="s">
        <v>1512</v>
      </c>
      <c r="C10" s="5" t="n">
        <v>-1461</v>
      </c>
    </row>
    <row r="11" spans="1:5">
      <c r="A11" s="4" t="s">
        <v>1513</v>
      </c>
      <c r="C11" s="5" t="n">
        <v>-250</v>
      </c>
    </row>
    <row r="12" spans="1:5">
      <c r="A12" s="4" t="s">
        <v>1514</v>
      </c>
      <c r="C12" s="5" t="n">
        <v>3711</v>
      </c>
    </row>
    <row r="13" spans="1:5">
      <c r="A13" s="4" t="s">
        <v>1506</v>
      </c>
      <c r="C13" s="5" t="n">
        <v>1693</v>
      </c>
      <c r="D13" s="6" t="n">
        <v>0</v>
      </c>
    </row>
    <row r="14" spans="1:5">
      <c r="A14" s="4" t="s">
        <v>1507</v>
      </c>
      <c r="C14" s="5" t="n">
        <v>2018</v>
      </c>
    </row>
    <row r="15" spans="1:5">
      <c r="A15" s="4" t="s">
        <v>622</v>
      </c>
    </row>
    <row r="16" spans="1:5">
      <c r="A16" s="3" t="s">
        <v>1504</v>
      </c>
    </row>
    <row r="17" spans="1:5">
      <c r="A17" s="4" t="s">
        <v>1506</v>
      </c>
      <c r="C17" s="5" t="n">
        <v>1808</v>
      </c>
    </row>
    <row r="18" spans="1:5">
      <c r="A18" s="4" t="s">
        <v>1507</v>
      </c>
      <c r="C18" s="5" t="n">
        <v>2057</v>
      </c>
    </row>
    <row r="19" spans="1:5">
      <c r="A19" s="4" t="s">
        <v>1515</v>
      </c>
      <c r="B19" s="5" t="n">
        <v>-90</v>
      </c>
    </row>
    <row r="20" spans="1:5">
      <c r="A20" s="4" t="s">
        <v>1516</v>
      </c>
      <c r="B20" s="5" t="n">
        <v>-3261</v>
      </c>
    </row>
    <row r="21" spans="1:5">
      <c r="A21" s="4" t="s">
        <v>1509</v>
      </c>
      <c r="B21" s="5" t="n">
        <v>3261</v>
      </c>
      <c r="C21" s="5" t="n">
        <v>3261</v>
      </c>
    </row>
    <row r="22" spans="1:5">
      <c r="A22" s="4" t="s">
        <v>1514</v>
      </c>
      <c r="C22" s="5" t="n">
        <v>1693</v>
      </c>
    </row>
    <row r="23" spans="1:5">
      <c r="A23" s="4" t="s">
        <v>1517</v>
      </c>
    </row>
    <row r="24" spans="1:5">
      <c r="A24" s="3" t="s">
        <v>1504</v>
      </c>
    </row>
    <row r="25" spans="1:5">
      <c r="A25" s="4" t="s">
        <v>1509</v>
      </c>
      <c r="B25" s="6" t="n">
        <v>0</v>
      </c>
      <c r="C25" s="6" t="n">
        <v>0</v>
      </c>
    </row>
    <row r="26" spans="1:5"/>
    <row r="27" spans="1:5">
      <c r="A27" s="4" t="s">
        <v>36</v>
      </c>
      <c r="B27" s="4" t="s">
        <v>70</v>
      </c>
    </row>
  </sheetData>
  <mergeCells count="26">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E26"/>
    <mergeCell ref="B27:E27"/>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34</v>
      </c>
    </row>
    <row r="3" spans="1:2">
      <c r="A3" s="3" t="s">
        <v>212</v>
      </c>
    </row>
    <row r="4" spans="1:2">
      <c r="A4" s="4" t="s">
        <v>55</v>
      </c>
      <c r="B4" s="4" t="s">
        <v>23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18</v>
      </c>
      <c r="B1" s="2" t="s">
        <v>816</v>
      </c>
    </row>
    <row r="2" spans="1:2">
      <c r="A2" s="3" t="s">
        <v>1519</v>
      </c>
    </row>
    <row r="3" spans="1:2">
      <c r="A3" s="4" t="s">
        <v>1520</v>
      </c>
      <c r="B3" s="6" t="n">
        <v>3711</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521</v>
      </c>
      <c r="B1" s="2" t="s">
        <v>1</v>
      </c>
    </row>
    <row r="2" spans="1:2">
      <c r="B2" s="2" t="s">
        <v>816</v>
      </c>
    </row>
    <row r="3" spans="1:2">
      <c r="A3" s="3" t="s">
        <v>1522</v>
      </c>
    </row>
    <row r="4" spans="1:2">
      <c r="A4" s="4" t="s">
        <v>1523</v>
      </c>
      <c r="B4" s="6" t="n">
        <v>7279</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24</v>
      </c>
      <c r="B1" s="2" t="s">
        <v>34</v>
      </c>
      <c r="C1" s="2" t="s">
        <v>35</v>
      </c>
      <c r="D1" s="2" t="s">
        <v>36</v>
      </c>
    </row>
    <row r="2" spans="1:4">
      <c r="A2" s="3" t="s">
        <v>1525</v>
      </c>
    </row>
    <row r="3" spans="1:4">
      <c r="A3" s="4" t="s">
        <v>1526</v>
      </c>
      <c r="B3" s="6" t="n">
        <v>2018</v>
      </c>
    </row>
    <row r="4" spans="1:4">
      <c r="A4" s="4" t="s">
        <v>50</v>
      </c>
      <c r="B4" s="5" t="n">
        <v>18</v>
      </c>
    </row>
    <row r="5" spans="1:4">
      <c r="A5" s="4" t="s">
        <v>128</v>
      </c>
      <c r="B5" s="6" t="n">
        <v>2036</v>
      </c>
      <c r="C5" s="6" t="n">
        <v>0</v>
      </c>
    </row>
    <row r="6" spans="1:4"/>
    <row r="7" spans="1:4">
      <c r="A7" s="4" t="s">
        <v>36</v>
      </c>
      <c r="B7" s="4" t="s">
        <v>70</v>
      </c>
    </row>
  </sheetData>
  <mergeCells count="6">
    <mergeCell ref="C2:D2"/>
    <mergeCell ref="C3:D3"/>
    <mergeCell ref="C4:D4"/>
    <mergeCell ref="C5:D5"/>
    <mergeCell ref="A6:D6"/>
    <mergeCell ref="B7:D7"/>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27</v>
      </c>
      <c r="B1" s="2" t="s">
        <v>34</v>
      </c>
      <c r="C1" s="2" t="s">
        <v>35</v>
      </c>
    </row>
    <row r="2" spans="1:4">
      <c r="A2" s="3" t="s">
        <v>1528</v>
      </c>
    </row>
    <row r="3" spans="1:4">
      <c r="A3" s="4" t="s">
        <v>1529</v>
      </c>
      <c r="B3" s="6" t="n">
        <v>90</v>
      </c>
      <c r="C3" s="6" t="n">
        <v>76</v>
      </c>
      <c r="D3" s="4" t="s">
        <v>36</v>
      </c>
    </row>
    <row r="4" spans="1:4">
      <c r="A4" s="4" t="s">
        <v>122</v>
      </c>
      <c r="B4" s="5" t="n">
        <v>127</v>
      </c>
      <c r="C4" s="5" t="n">
        <v>101</v>
      </c>
      <c r="D4" s="4" t="s">
        <v>36</v>
      </c>
    </row>
    <row r="5" spans="1:4">
      <c r="A5" s="4" t="s">
        <v>1530</v>
      </c>
      <c r="B5" s="5" t="n">
        <v>227</v>
      </c>
      <c r="C5" s="5" t="n">
        <v>160</v>
      </c>
    </row>
    <row r="6" spans="1:4">
      <c r="A6" s="4" t="s">
        <v>1531</v>
      </c>
    </row>
    <row r="7" spans="1:4">
      <c r="A7" s="3" t="s">
        <v>1528</v>
      </c>
    </row>
    <row r="8" spans="1:4">
      <c r="A8" s="4" t="s">
        <v>1529</v>
      </c>
      <c r="B8" s="5" t="n">
        <v>51</v>
      </c>
      <c r="C8" s="5" t="n">
        <v>9</v>
      </c>
    </row>
    <row r="9" spans="1:4">
      <c r="A9" s="4" t="s">
        <v>122</v>
      </c>
      <c r="B9" s="5" t="n">
        <v>49</v>
      </c>
      <c r="C9" s="5" t="n">
        <v>50</v>
      </c>
    </row>
    <row r="10" spans="1:4">
      <c r="A10" s="4" t="s">
        <v>1530</v>
      </c>
      <c r="B10" s="5" t="n">
        <v>80</v>
      </c>
      <c r="C10" s="5" t="n">
        <v>160</v>
      </c>
    </row>
    <row r="11" spans="1:4">
      <c r="A11" s="4" t="s">
        <v>1532</v>
      </c>
    </row>
    <row r="12" spans="1:4">
      <c r="A12" s="3" t="s">
        <v>1528</v>
      </c>
    </row>
    <row r="13" spans="1:4">
      <c r="A13" s="4" t="s">
        <v>1529</v>
      </c>
      <c r="B13" s="5" t="n">
        <v>22</v>
      </c>
      <c r="C13" s="5" t="n">
        <v>18</v>
      </c>
    </row>
    <row r="14" spans="1:4">
      <c r="A14" s="4" t="s">
        <v>122</v>
      </c>
      <c r="B14" s="5" t="n">
        <v>12</v>
      </c>
      <c r="C14" s="5" t="n">
        <v>1</v>
      </c>
    </row>
    <row r="15" spans="1:4">
      <c r="A15" s="4" t="s">
        <v>1530</v>
      </c>
      <c r="B15" s="5" t="n">
        <v>147</v>
      </c>
    </row>
    <row r="16" spans="1:4">
      <c r="A16" s="4" t="s">
        <v>1533</v>
      </c>
    </row>
    <row r="17" spans="1:4">
      <c r="A17" s="3" t="s">
        <v>1528</v>
      </c>
    </row>
    <row r="18" spans="1:4">
      <c r="A18" s="4" t="s">
        <v>1529</v>
      </c>
      <c r="B18" s="5" t="n">
        <v>17</v>
      </c>
      <c r="C18" s="5" t="n">
        <v>49</v>
      </c>
    </row>
    <row r="19" spans="1:4">
      <c r="A19" s="4" t="s">
        <v>122</v>
      </c>
      <c r="B19" s="5" t="n">
        <v>63</v>
      </c>
      <c r="C19" s="5" t="n">
        <v>48</v>
      </c>
    </row>
    <row r="20" spans="1:4">
      <c r="A20" s="4" t="s">
        <v>1534</v>
      </c>
    </row>
    <row r="21" spans="1:4">
      <c r="A21" s="3" t="s">
        <v>1528</v>
      </c>
    </row>
    <row r="22" spans="1:4">
      <c r="A22" s="4" t="s">
        <v>122</v>
      </c>
      <c r="B22" s="6" t="n">
        <v>3</v>
      </c>
      <c r="C22" s="6" t="n">
        <v>2</v>
      </c>
    </row>
    <row r="23" spans="1:4"/>
    <row r="24" spans="1:4">
      <c r="A24" s="4" t="s">
        <v>36</v>
      </c>
      <c r="B24" s="4" t="s">
        <v>70</v>
      </c>
    </row>
  </sheetData>
  <mergeCells count="3">
    <mergeCell ref="C1:D1"/>
    <mergeCell ref="A23:D23"/>
    <mergeCell ref="B24:D24"/>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35</v>
      </c>
      <c r="B1" s="2" t="s">
        <v>34</v>
      </c>
      <c r="C1" s="2" t="s">
        <v>35</v>
      </c>
    </row>
    <row r="2" spans="1:4">
      <c r="A2" s="3" t="s">
        <v>1536</v>
      </c>
    </row>
    <row r="3" spans="1:4">
      <c r="A3" s="4" t="s">
        <v>1537</v>
      </c>
      <c r="B3" s="6" t="n">
        <v>4468</v>
      </c>
      <c r="C3" s="6" t="n">
        <v>4806</v>
      </c>
    </row>
    <row r="4" spans="1:4">
      <c r="A4" s="4" t="s">
        <v>866</v>
      </c>
      <c r="B4" s="5" t="n">
        <v>1900</v>
      </c>
      <c r="C4" s="5" t="n">
        <v>1345</v>
      </c>
    </row>
    <row r="5" spans="1:4">
      <c r="A5" s="4" t="s">
        <v>1538</v>
      </c>
      <c r="B5" s="5" t="n">
        <v>3212</v>
      </c>
      <c r="C5" s="5" t="n">
        <v>3362</v>
      </c>
    </row>
    <row r="6" spans="1:4">
      <c r="A6" s="4" t="s">
        <v>877</v>
      </c>
      <c r="B6" s="5" t="n">
        <v>2492</v>
      </c>
      <c r="C6" s="5" t="n">
        <v>2757</v>
      </c>
    </row>
    <row r="7" spans="1:4">
      <c r="A7" s="4" t="s">
        <v>883</v>
      </c>
      <c r="B7" s="5" t="n">
        <v>585</v>
      </c>
      <c r="C7" s="5" t="n">
        <v>541</v>
      </c>
    </row>
    <row r="8" spans="1:4">
      <c r="A8" s="4" t="s">
        <v>1539</v>
      </c>
      <c r="B8" s="5" t="n">
        <v>821</v>
      </c>
      <c r="C8" s="5" t="n">
        <v>562</v>
      </c>
    </row>
    <row r="9" spans="1:4">
      <c r="A9" s="4" t="s">
        <v>1540</v>
      </c>
      <c r="B9" s="5" t="n">
        <v>771</v>
      </c>
      <c r="C9" s="5" t="n">
        <v>740</v>
      </c>
    </row>
    <row r="10" spans="1:4">
      <c r="A10" s="4" t="s">
        <v>869</v>
      </c>
      <c r="B10" s="5" t="n">
        <v>166</v>
      </c>
      <c r="C10" s="5" t="n">
        <v>148</v>
      </c>
    </row>
    <row r="11" spans="1:4">
      <c r="A11" s="4" t="s">
        <v>130</v>
      </c>
      <c r="B11" s="5" t="n">
        <v>2</v>
      </c>
      <c r="C11" s="5" t="n">
        <v>4</v>
      </c>
    </row>
    <row r="12" spans="1:4">
      <c r="A12" s="4" t="s">
        <v>50</v>
      </c>
      <c r="B12" s="5" t="n">
        <v>1265</v>
      </c>
      <c r="C12" s="5" t="n">
        <v>1105</v>
      </c>
    </row>
    <row r="13" spans="1:4">
      <c r="A13" s="4" t="s">
        <v>123</v>
      </c>
      <c r="B13" s="6" t="n">
        <v>15682</v>
      </c>
      <c r="C13" s="6" t="n">
        <v>15370</v>
      </c>
      <c r="D13" s="4" t="s">
        <v>36</v>
      </c>
    </row>
    <row r="14" spans="1:4"/>
    <row r="15" spans="1:4">
      <c r="A15" s="4" t="s">
        <v>36</v>
      </c>
      <c r="B15" s="4" t="s">
        <v>70</v>
      </c>
    </row>
  </sheetData>
  <mergeCells count="3">
    <mergeCell ref="C1:D1"/>
    <mergeCell ref="A14:D14"/>
    <mergeCell ref="B15:D15"/>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41</v>
      </c>
      <c r="B1" s="2" t="s">
        <v>34</v>
      </c>
      <c r="C1" s="2" t="s">
        <v>35</v>
      </c>
    </row>
    <row r="2" spans="1:4">
      <c r="A2" s="3" t="s">
        <v>1536</v>
      </c>
    </row>
    <row r="3" spans="1:4">
      <c r="A3" s="4" t="s">
        <v>1542</v>
      </c>
      <c r="B3" s="6" t="n">
        <v>2012</v>
      </c>
      <c r="C3" s="6" t="n">
        <v>1788</v>
      </c>
    </row>
    <row r="4" spans="1:4">
      <c r="A4" s="4" t="s">
        <v>1543</v>
      </c>
      <c r="B4" s="5" t="n">
        <v>1608</v>
      </c>
      <c r="C4" s="5" t="n">
        <v>1194</v>
      </c>
    </row>
    <row r="5" spans="1:4">
      <c r="A5" s="4" t="s">
        <v>1544</v>
      </c>
      <c r="B5" s="5" t="n">
        <v>597</v>
      </c>
      <c r="C5" s="5" t="n">
        <v>507</v>
      </c>
    </row>
    <row r="6" spans="1:4">
      <c r="A6" s="4" t="s">
        <v>1545</v>
      </c>
      <c r="B6" s="5" t="n">
        <v>443</v>
      </c>
      <c r="C6" s="5" t="n">
        <v>569</v>
      </c>
    </row>
    <row r="7" spans="1:4">
      <c r="A7" s="4" t="s">
        <v>1546</v>
      </c>
      <c r="B7" s="5" t="n">
        <v>186</v>
      </c>
      <c r="C7" s="5" t="n">
        <v>191</v>
      </c>
    </row>
    <row r="8" spans="1:4">
      <c r="A8" s="4" t="s">
        <v>50</v>
      </c>
      <c r="B8" s="5" t="n">
        <v>1727</v>
      </c>
      <c r="C8" s="5" t="n">
        <v>1485</v>
      </c>
    </row>
    <row r="9" spans="1:4">
      <c r="A9" s="4" t="s">
        <v>141</v>
      </c>
      <c r="B9" s="6" t="n">
        <v>6573</v>
      </c>
      <c r="C9" s="6" t="n">
        <v>5734</v>
      </c>
      <c r="D9" s="4" t="s">
        <v>36</v>
      </c>
    </row>
    <row r="10" spans="1:4"/>
    <row r="11" spans="1:4">
      <c r="A11" s="4" t="s">
        <v>36</v>
      </c>
      <c r="B11" s="4" t="s">
        <v>70</v>
      </c>
    </row>
  </sheetData>
  <mergeCells count="3">
    <mergeCell ref="C1:D1"/>
    <mergeCell ref="A10:D10"/>
    <mergeCell ref="B11:D1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47</v>
      </c>
      <c r="B1" s="2" t="s">
        <v>1</v>
      </c>
    </row>
    <row r="2" spans="1:4">
      <c r="B2" s="2" t="s">
        <v>34</v>
      </c>
      <c r="C2" s="2" t="s">
        <v>35</v>
      </c>
    </row>
    <row r="3" spans="1:4">
      <c r="A3" s="3" t="s">
        <v>1548</v>
      </c>
    </row>
    <row r="4" spans="1:4">
      <c r="A4" s="4" t="s">
        <v>754</v>
      </c>
      <c r="B4" s="6" t="n">
        <v>3370</v>
      </c>
      <c r="C4" s="6" t="n">
        <v>2857</v>
      </c>
    </row>
    <row r="5" spans="1:4">
      <c r="A5" s="4" t="s">
        <v>1549</v>
      </c>
      <c r="B5" s="5" t="n">
        <v>943</v>
      </c>
      <c r="C5" s="5" t="n">
        <v>1063</v>
      </c>
    </row>
    <row r="6" spans="1:4">
      <c r="A6" s="4" t="s">
        <v>1550</v>
      </c>
      <c r="B6" s="5" t="n">
        <v>-661</v>
      </c>
      <c r="C6" s="5" t="n">
        <v>-550</v>
      </c>
    </row>
    <row r="7" spans="1:4">
      <c r="A7" s="4" t="s">
        <v>758</v>
      </c>
      <c r="B7" s="5" t="n">
        <v>3652</v>
      </c>
      <c r="C7" s="5" t="n">
        <v>3370</v>
      </c>
    </row>
    <row r="8" spans="1:4">
      <c r="A8" s="4" t="s">
        <v>1551</v>
      </c>
      <c r="B8" s="5" t="n">
        <v>-821</v>
      </c>
      <c r="C8" s="5" t="n">
        <v>-562</v>
      </c>
    </row>
    <row r="9" spans="1:4">
      <c r="A9" s="4" t="s">
        <v>141</v>
      </c>
      <c r="B9" s="6" t="n">
        <v>2831</v>
      </c>
      <c r="C9" s="6" t="n">
        <v>2808</v>
      </c>
      <c r="D9" s="4" t="s">
        <v>36</v>
      </c>
    </row>
    <row r="10" spans="1:4"/>
    <row r="11" spans="1:4">
      <c r="A11" s="4" t="s">
        <v>36</v>
      </c>
      <c r="B11" s="4" t="s">
        <v>70</v>
      </c>
    </row>
  </sheetData>
  <mergeCells count="5">
    <mergeCell ref="A1:A2"/>
    <mergeCell ref="B1:D1"/>
    <mergeCell ref="C2:D2"/>
    <mergeCell ref="A10:D10"/>
    <mergeCell ref="B11:D1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34</v>
      </c>
      <c r="C2" s="2" t="s">
        <v>35</v>
      </c>
      <c r="D2" s="2" t="s">
        <v>37</v>
      </c>
    </row>
    <row r="3" spans="1:4">
      <c r="A3" s="3" t="s">
        <v>1553</v>
      </c>
    </row>
    <row r="4" spans="1:4">
      <c r="A4" s="4" t="s">
        <v>754</v>
      </c>
      <c r="B4" s="6" t="n">
        <v>7</v>
      </c>
      <c r="C4" s="6" t="n">
        <v>13</v>
      </c>
    </row>
    <row r="5" spans="1:4">
      <c r="A5" s="4" t="s">
        <v>1554</v>
      </c>
      <c r="B5" s="5" t="n">
        <v>1</v>
      </c>
      <c r="C5" s="5" t="n">
        <v>1</v>
      </c>
    </row>
    <row r="6" spans="1:4">
      <c r="A6" s="4" t="s">
        <v>1555</v>
      </c>
      <c r="C6" s="5" t="n">
        <v>1</v>
      </c>
      <c r="D6" s="6" t="n">
        <v>1</v>
      </c>
    </row>
    <row r="7" spans="1:4">
      <c r="A7" s="4" t="s">
        <v>1556</v>
      </c>
      <c r="B7" s="5" t="n">
        <v>-4</v>
      </c>
      <c r="C7" s="5" t="n">
        <v>-8</v>
      </c>
    </row>
    <row r="8" spans="1:4">
      <c r="A8" s="4" t="s">
        <v>758</v>
      </c>
      <c r="B8" s="5" t="n">
        <v>4</v>
      </c>
      <c r="C8" s="5" t="n">
        <v>7</v>
      </c>
      <c r="D8" s="6" t="n">
        <v>13</v>
      </c>
    </row>
    <row r="9" spans="1:4">
      <c r="A9" s="4" t="s">
        <v>1557</v>
      </c>
      <c r="B9" s="5" t="n">
        <v>-2</v>
      </c>
      <c r="C9" s="5" t="n">
        <v>-4</v>
      </c>
    </row>
    <row r="10" spans="1:4">
      <c r="A10" s="4" t="s">
        <v>141</v>
      </c>
      <c r="B10" s="6" t="n">
        <v>2</v>
      </c>
      <c r="C10" s="6" t="n">
        <v>3</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58</v>
      </c>
      <c r="B1" s="2" t="s">
        <v>1</v>
      </c>
    </row>
    <row r="2" spans="1:4">
      <c r="B2" s="2" t="s">
        <v>34</v>
      </c>
      <c r="C2" s="2" t="s">
        <v>35</v>
      </c>
    </row>
    <row r="3" spans="1:4">
      <c r="A3" s="3" t="s">
        <v>1536</v>
      </c>
    </row>
    <row r="4" spans="1:4">
      <c r="A4" s="4" t="s">
        <v>1559</v>
      </c>
      <c r="B4" s="6" t="n">
        <v>47</v>
      </c>
      <c r="C4" s="6" t="n">
        <v>54</v>
      </c>
    </row>
    <row r="5" spans="1:4">
      <c r="A5" s="4" t="s">
        <v>1560</v>
      </c>
      <c r="B5" s="5" t="n">
        <v>746</v>
      </c>
      <c r="C5" s="5" t="n">
        <v>807</v>
      </c>
    </row>
    <row r="6" spans="1:4">
      <c r="A6" s="4" t="s">
        <v>1561</v>
      </c>
      <c r="B6" s="5" t="n">
        <v>15</v>
      </c>
      <c r="C6" s="5" t="n">
        <v>28</v>
      </c>
    </row>
    <row r="7" spans="1:4">
      <c r="A7" s="4" t="s">
        <v>905</v>
      </c>
      <c r="B7" s="5" t="n">
        <v>85</v>
      </c>
      <c r="C7" s="5" t="n">
        <v>149</v>
      </c>
    </row>
    <row r="8" spans="1:4">
      <c r="A8" s="4" t="s">
        <v>50</v>
      </c>
      <c r="B8" s="5" t="n">
        <v>13</v>
      </c>
      <c r="C8" s="5" t="n">
        <v>15</v>
      </c>
    </row>
    <row r="9" spans="1:4">
      <c r="A9" s="4" t="s">
        <v>131</v>
      </c>
      <c r="B9" s="6" t="n">
        <v>906</v>
      </c>
      <c r="C9" s="6" t="n">
        <v>1053</v>
      </c>
      <c r="D9" s="4" t="s">
        <v>36</v>
      </c>
    </row>
    <row r="10" spans="1:4"/>
    <row r="11" spans="1:4">
      <c r="A11" s="4" t="s">
        <v>36</v>
      </c>
      <c r="B11" s="4" t="s">
        <v>70</v>
      </c>
    </row>
  </sheetData>
  <mergeCells count="5">
    <mergeCell ref="A1:A2"/>
    <mergeCell ref="B1:D1"/>
    <mergeCell ref="C2:D2"/>
    <mergeCell ref="A10:D10"/>
    <mergeCell ref="B11:D1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62</v>
      </c>
      <c r="B1" s="2" t="s">
        <v>34</v>
      </c>
      <c r="C1" s="2" t="s">
        <v>35</v>
      </c>
    </row>
    <row r="2" spans="1:4">
      <c r="A2" s="3" t="s">
        <v>1563</v>
      </c>
    </row>
    <row r="3" spans="1:4">
      <c r="A3" s="4" t="s">
        <v>1564</v>
      </c>
      <c r="B3" s="6" t="n">
        <v>12267</v>
      </c>
      <c r="C3" s="6" t="n">
        <v>10088</v>
      </c>
      <c r="D3" s="4" t="s">
        <v>36</v>
      </c>
    </row>
    <row r="4" spans="1:4">
      <c r="A4" s="4" t="s">
        <v>1565</v>
      </c>
    </row>
    <row r="5" spans="1:4">
      <c r="A5" s="3" t="s">
        <v>1563</v>
      </c>
    </row>
    <row r="6" spans="1:4">
      <c r="A6" s="4" t="s">
        <v>1564</v>
      </c>
      <c r="B6" s="5" t="n">
        <v>2179</v>
      </c>
    </row>
    <row r="7" spans="1:4">
      <c r="A7" s="4" t="s">
        <v>1566</v>
      </c>
    </row>
    <row r="8" spans="1:4">
      <c r="A8" s="3" t="s">
        <v>1563</v>
      </c>
    </row>
    <row r="9" spans="1:4">
      <c r="A9" s="4" t="s">
        <v>1564</v>
      </c>
      <c r="B9" s="5" t="n">
        <v>10088</v>
      </c>
      <c r="C9" s="5" t="n">
        <v>10088</v>
      </c>
    </row>
    <row r="10" spans="1:4">
      <c r="A10" s="4" t="s">
        <v>1567</v>
      </c>
    </row>
    <row r="11" spans="1:4">
      <c r="A11" s="3" t="s">
        <v>1563</v>
      </c>
    </row>
    <row r="12" spans="1:4">
      <c r="A12" s="4" t="s">
        <v>1564</v>
      </c>
      <c r="B12" s="5" t="n">
        <v>1089</v>
      </c>
    </row>
    <row r="13" spans="1:4">
      <c r="A13" s="4" t="s">
        <v>1568</v>
      </c>
    </row>
    <row r="14" spans="1:4">
      <c r="A14" s="3" t="s">
        <v>1563</v>
      </c>
    </row>
    <row r="15" spans="1:4">
      <c r="A15" s="4" t="s">
        <v>1564</v>
      </c>
      <c r="B15" s="5" t="n">
        <v>2984</v>
      </c>
      <c r="C15" s="5" t="n">
        <v>2984</v>
      </c>
    </row>
    <row r="16" spans="1:4">
      <c r="A16" s="4" t="s">
        <v>1569</v>
      </c>
    </row>
    <row r="17" spans="1:4">
      <c r="A17" s="3" t="s">
        <v>1563</v>
      </c>
    </row>
    <row r="18" spans="1:4">
      <c r="A18" s="4" t="s">
        <v>1564</v>
      </c>
      <c r="B18" s="5" t="n">
        <v>601</v>
      </c>
    </row>
    <row r="19" spans="1:4">
      <c r="A19" s="4" t="s">
        <v>1570</v>
      </c>
    </row>
    <row r="20" spans="1:4">
      <c r="A20" s="3" t="s">
        <v>1563</v>
      </c>
    </row>
    <row r="21" spans="1:4">
      <c r="A21" s="4" t="s">
        <v>1564</v>
      </c>
      <c r="B21" s="5" t="n">
        <v>3065</v>
      </c>
      <c r="C21" s="5" t="n">
        <v>3065</v>
      </c>
    </row>
    <row r="22" spans="1:4">
      <c r="A22" s="4" t="s">
        <v>1571</v>
      </c>
    </row>
    <row r="23" spans="1:4">
      <c r="A23" s="3" t="s">
        <v>1563</v>
      </c>
    </row>
    <row r="24" spans="1:4">
      <c r="A24" s="4" t="s">
        <v>1564</v>
      </c>
      <c r="B24" s="5" t="n">
        <v>489</v>
      </c>
    </row>
    <row r="25" spans="1:4">
      <c r="A25" s="4" t="s">
        <v>1572</v>
      </c>
    </row>
    <row r="26" spans="1:4">
      <c r="A26" s="3" t="s">
        <v>1563</v>
      </c>
    </row>
    <row r="27" spans="1:4">
      <c r="A27" s="4" t="s">
        <v>1564</v>
      </c>
      <c r="B27" s="6" t="n">
        <v>4039</v>
      </c>
      <c r="C27" s="6" t="n">
        <v>4039</v>
      </c>
    </row>
    <row r="28" spans="1:4"/>
    <row r="29" spans="1:4">
      <c r="A29" s="4" t="s">
        <v>36</v>
      </c>
      <c r="B29" s="4" t="s">
        <v>70</v>
      </c>
    </row>
  </sheetData>
  <mergeCells count="3">
    <mergeCell ref="C1:D1"/>
    <mergeCell ref="A28:D28"/>
    <mergeCell ref="B29:D29"/>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34</v>
      </c>
    </row>
    <row r="3" spans="1:2">
      <c r="A3" s="3" t="s">
        <v>212</v>
      </c>
    </row>
    <row r="4" spans="1:2">
      <c r="A4" s="4" t="s">
        <v>63</v>
      </c>
      <c r="B4" s="4" t="s">
        <v>23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6"/>
    <col customWidth="1" max="6" min="6" width="36"/>
  </cols>
  <sheetData>
    <row r="1" spans="1:6">
      <c r="A1" s="1" t="s">
        <v>1573</v>
      </c>
      <c r="B1" s="2" t="s">
        <v>1574</v>
      </c>
      <c r="C1" s="2" t="s">
        <v>1</v>
      </c>
    </row>
    <row r="2" spans="1:6">
      <c r="B2" s="2" t="s">
        <v>1575</v>
      </c>
      <c r="C2" s="2" t="s">
        <v>1576</v>
      </c>
      <c r="D2" s="2" t="s">
        <v>1577</v>
      </c>
      <c r="E2" s="2" t="s">
        <v>1578</v>
      </c>
      <c r="F2" s="2" t="s">
        <v>1579</v>
      </c>
    </row>
    <row r="3" spans="1:6">
      <c r="A3" s="3" t="s">
        <v>1563</v>
      </c>
    </row>
    <row r="4" spans="1:6">
      <c r="A4" s="4" t="s">
        <v>1580</v>
      </c>
      <c r="B4" s="6" t="n">
        <v>12664</v>
      </c>
      <c r="C4" s="6" t="n">
        <v>12649</v>
      </c>
      <c r="D4" s="6" t="n">
        <v>1321</v>
      </c>
    </row>
    <row r="5" spans="1:6">
      <c r="A5" s="4" t="s">
        <v>1581</v>
      </c>
      <c r="B5" s="6" t="n">
        <v>15</v>
      </c>
    </row>
    <row r="6" spans="1:6">
      <c r="A6" s="4" t="s">
        <v>30</v>
      </c>
    </row>
    <row r="7" spans="1:6">
      <c r="A7" s="3" t="s">
        <v>1563</v>
      </c>
    </row>
    <row r="8" spans="1:6">
      <c r="A8" s="4" t="s">
        <v>1582</v>
      </c>
      <c r="B8" s="4" t="s">
        <v>1583</v>
      </c>
    </row>
    <row r="9" spans="1:6">
      <c r="A9" s="4" t="s">
        <v>1567</v>
      </c>
    </row>
    <row r="10" spans="1:6">
      <c r="A10" s="3" t="s">
        <v>1563</v>
      </c>
    </row>
    <row r="11" spans="1:6">
      <c r="A11" s="4" t="s">
        <v>1584</v>
      </c>
      <c r="C11" s="5" t="n">
        <v>1088870431</v>
      </c>
    </row>
    <row r="12" spans="1:6">
      <c r="A12" s="4" t="s">
        <v>1585</v>
      </c>
      <c r="C12" s="6" t="n">
        <v>1</v>
      </c>
    </row>
    <row r="13" spans="1:6">
      <c r="A13" s="4" t="s">
        <v>1568</v>
      </c>
    </row>
    <row r="14" spans="1:6">
      <c r="A14" s="3" t="s">
        <v>1563</v>
      </c>
    </row>
    <row r="15" spans="1:6">
      <c r="A15" s="4" t="s">
        <v>1584</v>
      </c>
      <c r="C15" s="5" t="n">
        <v>2983421335</v>
      </c>
      <c r="D15" s="5" t="n">
        <v>2983421335</v>
      </c>
    </row>
    <row r="16" spans="1:6">
      <c r="A16" s="4" t="s">
        <v>1585</v>
      </c>
      <c r="C16" s="6" t="n">
        <v>1</v>
      </c>
      <c r="D16" s="6" t="n">
        <v>1</v>
      </c>
    </row>
    <row r="17" spans="1:6">
      <c r="A17" s="4" t="s">
        <v>32</v>
      </c>
    </row>
    <row r="18" spans="1:6">
      <c r="A18" s="3" t="s">
        <v>1563</v>
      </c>
    </row>
    <row r="19" spans="1:6">
      <c r="A19" s="4" t="s">
        <v>1582</v>
      </c>
      <c r="B19" s="4" t="s">
        <v>1586</v>
      </c>
    </row>
    <row r="20" spans="1:6">
      <c r="A20" s="4" t="s">
        <v>1569</v>
      </c>
    </row>
    <row r="21" spans="1:6">
      <c r="A21" s="3" t="s">
        <v>1563</v>
      </c>
    </row>
    <row r="22" spans="1:6">
      <c r="A22" s="4" t="s">
        <v>1584</v>
      </c>
      <c r="C22" s="5" t="n">
        <v>600925925</v>
      </c>
    </row>
    <row r="23" spans="1:6">
      <c r="A23" s="4" t="s">
        <v>1585</v>
      </c>
      <c r="C23" s="6" t="n">
        <v>1</v>
      </c>
    </row>
    <row r="24" spans="1:6">
      <c r="A24" s="4" t="s">
        <v>1570</v>
      </c>
    </row>
    <row r="25" spans="1:6">
      <c r="A25" s="3" t="s">
        <v>1563</v>
      </c>
    </row>
    <row r="26" spans="1:6">
      <c r="A26" s="4" t="s">
        <v>1584</v>
      </c>
      <c r="C26" s="5" t="n">
        <v>3065523272</v>
      </c>
      <c r="D26" s="5" t="n">
        <v>3065523272</v>
      </c>
    </row>
    <row r="27" spans="1:6">
      <c r="A27" s="4" t="s">
        <v>1585</v>
      </c>
      <c r="C27" s="6" t="n">
        <v>1</v>
      </c>
      <c r="D27" s="6" t="n">
        <v>1</v>
      </c>
    </row>
    <row r="28" spans="1:6">
      <c r="A28" s="4" t="s">
        <v>143</v>
      </c>
    </row>
    <row r="29" spans="1:6">
      <c r="A29" s="3" t="s">
        <v>1563</v>
      </c>
    </row>
    <row r="30" spans="1:6">
      <c r="A30" s="4" t="s">
        <v>1580</v>
      </c>
      <c r="B30" s="6" t="n">
        <v>2179</v>
      </c>
    </row>
    <row r="31" spans="1:6">
      <c r="A31" s="4" t="s">
        <v>142</v>
      </c>
    </row>
    <row r="32" spans="1:6">
      <c r="A32" s="3" t="s">
        <v>1563</v>
      </c>
    </row>
    <row r="33" spans="1:6">
      <c r="A33" s="4" t="s">
        <v>1580</v>
      </c>
      <c r="B33" s="6" t="n">
        <v>10470</v>
      </c>
    </row>
    <row r="34" spans="1:6">
      <c r="A34" s="4" t="s">
        <v>1571</v>
      </c>
    </row>
    <row r="35" spans="1:6">
      <c r="A35" s="3" t="s">
        <v>1563</v>
      </c>
    </row>
    <row r="36" spans="1:6">
      <c r="A36" s="4" t="s">
        <v>1584</v>
      </c>
      <c r="C36" s="5" t="n">
        <v>489202658</v>
      </c>
    </row>
    <row r="37" spans="1:6">
      <c r="A37" s="4" t="s">
        <v>1585</v>
      </c>
      <c r="C37" s="6" t="n">
        <v>1</v>
      </c>
    </row>
    <row r="38" spans="1:6">
      <c r="A38" s="4" t="s">
        <v>1572</v>
      </c>
    </row>
    <row r="39" spans="1:6">
      <c r="A39" s="3" t="s">
        <v>1563</v>
      </c>
    </row>
    <row r="40" spans="1:6">
      <c r="A40" s="4" t="s">
        <v>1584</v>
      </c>
      <c r="C40" s="5" t="n">
        <v>4039228665</v>
      </c>
      <c r="D40" s="5" t="n">
        <v>4039228665</v>
      </c>
    </row>
    <row r="41" spans="1:6">
      <c r="A41" s="4" t="s">
        <v>1585</v>
      </c>
      <c r="C41" s="6" t="n">
        <v>1</v>
      </c>
      <c r="D41" s="6" t="n">
        <v>1</v>
      </c>
    </row>
    <row r="42" spans="1:6">
      <c r="A42" s="4" t="s">
        <v>1587</v>
      </c>
    </row>
    <row r="43" spans="1:6">
      <c r="A43" s="3" t="s">
        <v>1563</v>
      </c>
    </row>
    <row r="44" spans="1:6">
      <c r="A44" s="4" t="s">
        <v>1584</v>
      </c>
      <c r="E44" s="5" t="n">
        <v>1578073089</v>
      </c>
      <c r="F44" s="5" t="n">
        <v>1578073089</v>
      </c>
    </row>
    <row r="45" spans="1:6">
      <c r="A45" s="4" t="s">
        <v>1585</v>
      </c>
      <c r="F45" s="7" t="n">
        <v>6.02</v>
      </c>
    </row>
    <row r="46" spans="1:6">
      <c r="A46" s="4" t="s">
        <v>1588</v>
      </c>
      <c r="E46" s="5" t="n">
        <v>6</v>
      </c>
      <c r="F46" s="5" t="n">
        <v>6</v>
      </c>
    </row>
    <row r="47" spans="1:6">
      <c r="A47" s="4" t="s">
        <v>1589</v>
      </c>
    </row>
    <row r="48" spans="1:6">
      <c r="A48" s="3" t="s">
        <v>1563</v>
      </c>
    </row>
    <row r="49" spans="1:6">
      <c r="A49" s="4" t="s">
        <v>1582</v>
      </c>
      <c r="B49" s="4" t="s">
        <v>1586</v>
      </c>
    </row>
    <row r="50" spans="1:6">
      <c r="A50" s="4" t="s">
        <v>1590</v>
      </c>
    </row>
    <row r="51" spans="1:6">
      <c r="A51" s="3" t="s">
        <v>1563</v>
      </c>
    </row>
    <row r="52" spans="1:6">
      <c r="A52" s="4" t="s">
        <v>1584</v>
      </c>
      <c r="E52" s="5" t="n">
        <v>600925925</v>
      </c>
      <c r="F52" s="5" t="n">
        <v>600925925</v>
      </c>
    </row>
    <row r="53" spans="1:6">
      <c r="A53" s="4" t="s">
        <v>1591</v>
      </c>
      <c r="E53" s="9" t="n">
        <v>6.034</v>
      </c>
    </row>
  </sheetData>
  <mergeCells count="3">
    <mergeCell ref="A1:A2"/>
    <mergeCell ref="C1:D1"/>
    <mergeCell ref="E1:F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92</v>
      </c>
      <c r="B1" s="2" t="s">
        <v>1574</v>
      </c>
      <c r="C1" s="2" t="s">
        <v>1</v>
      </c>
    </row>
    <row r="2" spans="1:8">
      <c r="B2" s="2" t="s">
        <v>1593</v>
      </c>
      <c r="C2" s="2" t="s">
        <v>34</v>
      </c>
      <c r="E2" s="2" t="s">
        <v>35</v>
      </c>
      <c r="G2" s="2" t="s">
        <v>37</v>
      </c>
    </row>
    <row r="3" spans="1:8">
      <c r="A3" s="3" t="s">
        <v>1594</v>
      </c>
    </row>
    <row r="4" spans="1:8">
      <c r="A4" s="4" t="s">
        <v>754</v>
      </c>
      <c r="C4" s="6" t="n">
        <v>62543</v>
      </c>
      <c r="D4" s="4" t="s">
        <v>36</v>
      </c>
      <c r="E4" s="6" t="n">
        <v>54976</v>
      </c>
      <c r="F4" s="4" t="s">
        <v>36</v>
      </c>
      <c r="G4" s="6" t="n">
        <v>49624</v>
      </c>
    </row>
    <row r="5" spans="1:8">
      <c r="A5" s="3" t="s">
        <v>1595</v>
      </c>
    </row>
    <row r="6" spans="1:8">
      <c r="A6" s="4" t="s">
        <v>83</v>
      </c>
      <c r="C6" s="5" t="n">
        <v>3619</v>
      </c>
      <c r="E6" s="5" t="n">
        <v>7011</v>
      </c>
      <c r="F6" s="4" t="s">
        <v>36</v>
      </c>
      <c r="G6" s="5" t="n">
        <v>6174</v>
      </c>
      <c r="H6" s="4" t="s">
        <v>36</v>
      </c>
    </row>
    <row r="7" spans="1:8">
      <c r="A7" s="4" t="s">
        <v>1596</v>
      </c>
      <c r="C7" s="5" t="n">
        <v>-1009</v>
      </c>
      <c r="E7" s="5" t="n">
        <v>-982</v>
      </c>
      <c r="G7" s="5" t="n">
        <v>-785</v>
      </c>
    </row>
    <row r="8" spans="1:8">
      <c r="A8" s="4" t="s">
        <v>160</v>
      </c>
      <c r="B8" s="6" t="n">
        <v>12664</v>
      </c>
      <c r="C8" s="5" t="n">
        <v>12649</v>
      </c>
      <c r="E8" s="5" t="n">
        <v>1321</v>
      </c>
    </row>
    <row r="9" spans="1:8">
      <c r="A9" s="4" t="s">
        <v>1597</v>
      </c>
      <c r="E9" s="5" t="n">
        <v>74</v>
      </c>
    </row>
    <row r="10" spans="1:8">
      <c r="A10" s="4" t="s">
        <v>1598</v>
      </c>
      <c r="C10" s="5" t="n">
        <v>4</v>
      </c>
    </row>
    <row r="11" spans="1:8">
      <c r="A11" s="4" t="s">
        <v>758</v>
      </c>
      <c r="C11" s="5" t="n">
        <v>78469</v>
      </c>
      <c r="E11" s="5" t="n">
        <v>62543</v>
      </c>
      <c r="F11" s="4" t="s">
        <v>36</v>
      </c>
      <c r="G11" s="5" t="n">
        <v>54976</v>
      </c>
      <c r="H11" s="4" t="s">
        <v>36</v>
      </c>
    </row>
    <row r="12" spans="1:8">
      <c r="A12" s="4" t="s">
        <v>1599</v>
      </c>
    </row>
    <row r="13" spans="1:8">
      <c r="A13" s="3" t="s">
        <v>1594</v>
      </c>
    </row>
    <row r="14" spans="1:8">
      <c r="A14" s="4" t="s">
        <v>754</v>
      </c>
      <c r="C14" s="5" t="n">
        <v>39848</v>
      </c>
      <c r="E14" s="5" t="n">
        <v>33638</v>
      </c>
    </row>
    <row r="15" spans="1:8">
      <c r="A15" s="3" t="s">
        <v>1595</v>
      </c>
    </row>
    <row r="16" spans="1:8">
      <c r="A16" s="4" t="s">
        <v>83</v>
      </c>
      <c r="C16" s="5" t="n">
        <v>3048</v>
      </c>
      <c r="E16" s="5" t="n">
        <v>6028</v>
      </c>
    </row>
    <row r="17" spans="1:8">
      <c r="A17" s="4" t="s">
        <v>1596</v>
      </c>
      <c r="C17" s="5" t="n">
        <v>-1009</v>
      </c>
      <c r="E17" s="5" t="n">
        <v>-982</v>
      </c>
    </row>
    <row r="18" spans="1:8">
      <c r="A18" s="4" t="s">
        <v>160</v>
      </c>
      <c r="C18" s="5" t="n">
        <v>10470</v>
      </c>
      <c r="E18" s="5" t="n">
        <v>1051</v>
      </c>
    </row>
    <row r="19" spans="1:8">
      <c r="A19" s="4" t="s">
        <v>1597</v>
      </c>
      <c r="E19" s="5" t="n">
        <v>113</v>
      </c>
    </row>
    <row r="20" spans="1:8">
      <c r="A20" s="4" t="s">
        <v>1598</v>
      </c>
      <c r="C20" s="5" t="n">
        <v>4</v>
      </c>
    </row>
    <row r="21" spans="1:8">
      <c r="A21" s="4" t="s">
        <v>758</v>
      </c>
      <c r="C21" s="5" t="n">
        <v>52990</v>
      </c>
      <c r="E21" s="5" t="n">
        <v>39848</v>
      </c>
      <c r="G21" s="5" t="n">
        <v>33638</v>
      </c>
    </row>
    <row r="22" spans="1:8">
      <c r="A22" s="4" t="s">
        <v>622</v>
      </c>
    </row>
    <row r="23" spans="1:8">
      <c r="A23" s="3" t="s">
        <v>1595</v>
      </c>
    </row>
    <row r="24" spans="1:8">
      <c r="A24" s="4" t="s">
        <v>83</v>
      </c>
      <c r="C24" s="5" t="n">
        <v>95</v>
      </c>
    </row>
    <row r="25" spans="1:8">
      <c r="A25" s="4" t="s">
        <v>758</v>
      </c>
      <c r="C25" s="5" t="n">
        <v>-674</v>
      </c>
    </row>
    <row r="26" spans="1:8">
      <c r="A26" s="4" t="s">
        <v>1600</v>
      </c>
    </row>
    <row r="27" spans="1:8">
      <c r="A27" s="3" t="s">
        <v>1594</v>
      </c>
    </row>
    <row r="28" spans="1:8">
      <c r="A28" s="4" t="s">
        <v>754</v>
      </c>
      <c r="C28" s="5" t="n">
        <v>526</v>
      </c>
    </row>
    <row r="29" spans="1:8">
      <c r="A29" s="3" t="s">
        <v>1595</v>
      </c>
    </row>
    <row r="30" spans="1:8">
      <c r="A30" s="4" t="s">
        <v>758</v>
      </c>
      <c r="E30" s="5" t="n">
        <v>526</v>
      </c>
    </row>
    <row r="31" spans="1:8">
      <c r="A31" s="4" t="s">
        <v>1601</v>
      </c>
    </row>
    <row r="32" spans="1:8">
      <c r="A32" s="3" t="s">
        <v>1594</v>
      </c>
    </row>
    <row r="33" spans="1:8">
      <c r="A33" s="4" t="s">
        <v>754</v>
      </c>
      <c r="C33" s="5" t="n">
        <v>103</v>
      </c>
    </row>
    <row r="34" spans="1:8">
      <c r="A34" s="3" t="s">
        <v>1595</v>
      </c>
    </row>
    <row r="35" spans="1:8">
      <c r="A35" s="4" t="s">
        <v>758</v>
      </c>
      <c r="E35" s="5" t="n">
        <v>103</v>
      </c>
    </row>
    <row r="36" spans="1:8">
      <c r="A36" s="4" t="s">
        <v>1602</v>
      </c>
    </row>
    <row r="37" spans="1:8">
      <c r="A37" s="3" t="s">
        <v>1594</v>
      </c>
    </row>
    <row r="38" spans="1:8">
      <c r="A38" s="4" t="s">
        <v>754</v>
      </c>
      <c r="C38" s="5" t="n">
        <v>40477</v>
      </c>
    </row>
    <row r="39" spans="1:8">
      <c r="A39" s="3" t="s">
        <v>1595</v>
      </c>
    </row>
    <row r="40" spans="1:8">
      <c r="A40" s="4" t="s">
        <v>758</v>
      </c>
      <c r="E40" s="5" t="n">
        <v>40477</v>
      </c>
    </row>
    <row r="41" spans="1:8">
      <c r="A41" s="4" t="s">
        <v>143</v>
      </c>
    </row>
    <row r="42" spans="1:8">
      <c r="A42" s="3" t="s">
        <v>1594</v>
      </c>
    </row>
    <row r="43" spans="1:8">
      <c r="A43" s="4" t="s">
        <v>754</v>
      </c>
      <c r="C43" s="5" t="n">
        <v>15182</v>
      </c>
      <c r="E43" s="5" t="n">
        <v>14131</v>
      </c>
      <c r="F43" s="4" t="s">
        <v>36</v>
      </c>
      <c r="G43" s="5" t="n">
        <v>14131</v>
      </c>
    </row>
    <row r="44" spans="1:8">
      <c r="A44" s="3" t="s">
        <v>1595</v>
      </c>
    </row>
    <row r="45" spans="1:8">
      <c r="A45" s="4" t="s">
        <v>160</v>
      </c>
      <c r="C45" s="5" t="n">
        <v>10470</v>
      </c>
      <c r="E45" s="5" t="n">
        <v>1051</v>
      </c>
    </row>
    <row r="46" spans="1:8">
      <c r="A46" s="4" t="s">
        <v>758</v>
      </c>
      <c r="C46" s="5" t="n">
        <v>25652</v>
      </c>
      <c r="E46" s="5" t="n">
        <v>15182</v>
      </c>
      <c r="G46" s="5" t="n">
        <v>14131</v>
      </c>
      <c r="H46" s="4" t="s">
        <v>36</v>
      </c>
    </row>
    <row r="47" spans="1:8">
      <c r="A47" s="4" t="s">
        <v>1603</v>
      </c>
    </row>
    <row r="48" spans="1:8">
      <c r="A48" s="3" t="s">
        <v>1594</v>
      </c>
    </row>
    <row r="49" spans="1:8">
      <c r="A49" s="4" t="s">
        <v>754</v>
      </c>
      <c r="C49" s="5" t="n">
        <v>15182</v>
      </c>
      <c r="E49" s="5" t="n">
        <v>14131</v>
      </c>
    </row>
    <row r="50" spans="1:8">
      <c r="A50" s="3" t="s">
        <v>1595</v>
      </c>
    </row>
    <row r="51" spans="1:8">
      <c r="A51" s="4" t="s">
        <v>160</v>
      </c>
      <c r="C51" s="5" t="n">
        <v>10470</v>
      </c>
      <c r="E51" s="5" t="n">
        <v>1051</v>
      </c>
    </row>
    <row r="52" spans="1:8">
      <c r="A52" s="4" t="s">
        <v>758</v>
      </c>
      <c r="C52" s="5" t="n">
        <v>25652</v>
      </c>
      <c r="E52" s="5" t="n">
        <v>15182</v>
      </c>
      <c r="G52" s="5" t="n">
        <v>14131</v>
      </c>
    </row>
    <row r="53" spans="1:8">
      <c r="A53" s="4" t="s">
        <v>1604</v>
      </c>
    </row>
    <row r="54" spans="1:8">
      <c r="A54" s="3" t="s">
        <v>1594</v>
      </c>
    </row>
    <row r="55" spans="1:8">
      <c r="A55" s="4" t="s">
        <v>754</v>
      </c>
      <c r="C55" s="5" t="n">
        <v>15182</v>
      </c>
    </row>
    <row r="56" spans="1:8">
      <c r="A56" s="3" t="s">
        <v>1595</v>
      </c>
    </row>
    <row r="57" spans="1:8">
      <c r="A57" s="4" t="s">
        <v>758</v>
      </c>
      <c r="E57" s="5" t="n">
        <v>15182</v>
      </c>
    </row>
    <row r="58" spans="1:8">
      <c r="A58" s="4" t="s">
        <v>1605</v>
      </c>
    </row>
    <row r="59" spans="1:8">
      <c r="A59" s="3" t="s">
        <v>1594</v>
      </c>
    </row>
    <row r="60" spans="1:8">
      <c r="A60" s="4" t="s">
        <v>754</v>
      </c>
      <c r="C60" s="5" t="n">
        <v>275</v>
      </c>
      <c r="E60" s="5" t="n">
        <v>209</v>
      </c>
      <c r="F60" s="4" t="s">
        <v>36</v>
      </c>
      <c r="G60" s="5" t="n">
        <v>55</v>
      </c>
    </row>
    <row r="61" spans="1:8">
      <c r="A61" s="3" t="s">
        <v>1595</v>
      </c>
    </row>
    <row r="62" spans="1:8">
      <c r="A62" s="4" t="s">
        <v>83</v>
      </c>
      <c r="C62" s="5" t="n">
        <v>22</v>
      </c>
      <c r="E62" s="5" t="n">
        <v>66</v>
      </c>
      <c r="G62" s="5" t="n">
        <v>154</v>
      </c>
    </row>
    <row r="63" spans="1:8">
      <c r="A63" s="4" t="s">
        <v>758</v>
      </c>
      <c r="C63" s="5" t="n">
        <v>57</v>
      </c>
      <c r="E63" s="5" t="n">
        <v>275</v>
      </c>
      <c r="G63" s="5" t="n">
        <v>209</v>
      </c>
      <c r="H63" s="4" t="s">
        <v>36</v>
      </c>
    </row>
    <row r="64" spans="1:8">
      <c r="A64" s="4" t="s">
        <v>1606</v>
      </c>
    </row>
    <row r="65" spans="1:8">
      <c r="A65" s="3" t="s">
        <v>1594</v>
      </c>
    </row>
    <row r="66" spans="1:8">
      <c r="A66" s="4" t="s">
        <v>754</v>
      </c>
      <c r="C66" s="5" t="n">
        <v>275</v>
      </c>
      <c r="E66" s="5" t="n">
        <v>209</v>
      </c>
    </row>
    <row r="67" spans="1:8">
      <c r="A67" s="3" t="s">
        <v>1595</v>
      </c>
    </row>
    <row r="68" spans="1:8">
      <c r="A68" s="4" t="s">
        <v>83</v>
      </c>
      <c r="C68" s="5" t="n">
        <v>22</v>
      </c>
      <c r="E68" s="5" t="n">
        <v>66</v>
      </c>
    </row>
    <row r="69" spans="1:8">
      <c r="A69" s="4" t="s">
        <v>758</v>
      </c>
      <c r="C69" s="5" t="n">
        <v>57</v>
      </c>
      <c r="E69" s="5" t="n">
        <v>275</v>
      </c>
      <c r="G69" s="5" t="n">
        <v>209</v>
      </c>
    </row>
    <row r="70" spans="1:8">
      <c r="A70" s="4" t="s">
        <v>1607</v>
      </c>
    </row>
    <row r="71" spans="1:8">
      <c r="A71" s="3" t="s">
        <v>1594</v>
      </c>
    </row>
    <row r="72" spans="1:8">
      <c r="A72" s="4" t="s">
        <v>754</v>
      </c>
      <c r="C72" s="5" t="n">
        <v>-240</v>
      </c>
    </row>
    <row r="73" spans="1:8">
      <c r="A73" s="3" t="s">
        <v>1595</v>
      </c>
    </row>
    <row r="74" spans="1:8">
      <c r="A74" s="4" t="s">
        <v>758</v>
      </c>
      <c r="E74" s="5" t="n">
        <v>-240</v>
      </c>
    </row>
    <row r="75" spans="1:8">
      <c r="A75" s="4" t="s">
        <v>1608</v>
      </c>
    </row>
    <row r="76" spans="1:8">
      <c r="A76" s="3" t="s">
        <v>1594</v>
      </c>
    </row>
    <row r="77" spans="1:8">
      <c r="A77" s="4" t="s">
        <v>754</v>
      </c>
      <c r="C77" s="5" t="n">
        <v>35</v>
      </c>
    </row>
    <row r="78" spans="1:8">
      <c r="A78" s="3" t="s">
        <v>1595</v>
      </c>
    </row>
    <row r="79" spans="1:8">
      <c r="A79" s="4" t="s">
        <v>758</v>
      </c>
      <c r="E79" s="5" t="n">
        <v>35</v>
      </c>
    </row>
    <row r="80" spans="1:8">
      <c r="A80" s="4" t="s">
        <v>1609</v>
      </c>
    </row>
    <row r="81" spans="1:8">
      <c r="A81" s="3" t="s">
        <v>1595</v>
      </c>
    </row>
    <row r="82" spans="1:8">
      <c r="A82" s="4" t="s">
        <v>83</v>
      </c>
      <c r="C82" s="5" t="n">
        <v>133</v>
      </c>
    </row>
    <row r="83" spans="1:8">
      <c r="A83" s="4" t="s">
        <v>758</v>
      </c>
      <c r="C83" s="5" t="n">
        <v>436</v>
      </c>
    </row>
    <row r="84" spans="1:8">
      <c r="A84" s="4" t="s">
        <v>1610</v>
      </c>
    </row>
    <row r="85" spans="1:8">
      <c r="A85" s="3" t="s">
        <v>1595</v>
      </c>
    </row>
    <row r="86" spans="1:8">
      <c r="A86" s="4" t="s">
        <v>83</v>
      </c>
      <c r="C86" s="5" t="n">
        <v>133</v>
      </c>
    </row>
    <row r="87" spans="1:8">
      <c r="A87" s="4" t="s">
        <v>758</v>
      </c>
      <c r="C87" s="5" t="n">
        <v>436</v>
      </c>
    </row>
    <row r="88" spans="1:8">
      <c r="A88" s="4" t="s">
        <v>1611</v>
      </c>
    </row>
    <row r="89" spans="1:8">
      <c r="A89" s="3" t="s">
        <v>1594</v>
      </c>
    </row>
    <row r="90" spans="1:8">
      <c r="A90" s="4" t="s">
        <v>754</v>
      </c>
      <c r="C90" s="5" t="n">
        <v>303</v>
      </c>
    </row>
    <row r="91" spans="1:8">
      <c r="A91" s="3" t="s">
        <v>1595</v>
      </c>
    </row>
    <row r="92" spans="1:8">
      <c r="A92" s="4" t="s">
        <v>758</v>
      </c>
      <c r="E92" s="5" t="n">
        <v>303</v>
      </c>
    </row>
    <row r="93" spans="1:8">
      <c r="A93" s="4" t="s">
        <v>1612</v>
      </c>
    </row>
    <row r="94" spans="1:8">
      <c r="A94" s="3" t="s">
        <v>1594</v>
      </c>
    </row>
    <row r="95" spans="1:8">
      <c r="A95" s="4" t="s">
        <v>754</v>
      </c>
      <c r="C95" s="5" t="n">
        <v>303</v>
      </c>
    </row>
    <row r="96" spans="1:8">
      <c r="A96" s="3" t="s">
        <v>1595</v>
      </c>
    </row>
    <row r="97" spans="1:8">
      <c r="A97" s="4" t="s">
        <v>758</v>
      </c>
      <c r="E97" s="5" t="n">
        <v>303</v>
      </c>
    </row>
    <row r="98" spans="1:8">
      <c r="A98" s="4" t="s">
        <v>1613</v>
      </c>
    </row>
    <row r="99" spans="1:8">
      <c r="A99" s="3" t="s">
        <v>1594</v>
      </c>
    </row>
    <row r="100" spans="1:8">
      <c r="A100" s="4" t="s">
        <v>754</v>
      </c>
      <c r="C100" s="5" t="n">
        <v>2684</v>
      </c>
      <c r="E100" s="5" t="n">
        <v>2078</v>
      </c>
    </row>
    <row r="101" spans="1:8">
      <c r="A101" s="3" t="s">
        <v>1595</v>
      </c>
    </row>
    <row r="102" spans="1:8">
      <c r="A102" s="4" t="s">
        <v>83</v>
      </c>
      <c r="C102" s="5" t="n">
        <v>-2</v>
      </c>
      <c r="E102" s="5" t="n">
        <v>1</v>
      </c>
    </row>
    <row r="103" spans="1:8">
      <c r="A103" s="4" t="s">
        <v>154</v>
      </c>
      <c r="C103" s="5" t="n">
        <v>221</v>
      </c>
      <c r="E103" s="5" t="n">
        <v>492</v>
      </c>
    </row>
    <row r="104" spans="1:8">
      <c r="A104" s="4" t="s">
        <v>1597</v>
      </c>
      <c r="E104" s="5" t="n">
        <v>113</v>
      </c>
    </row>
    <row r="105" spans="1:8">
      <c r="A105" s="4" t="s">
        <v>1598</v>
      </c>
      <c r="C105" s="5" t="n">
        <v>4</v>
      </c>
    </row>
    <row r="106" spans="1:8">
      <c r="A106" s="4" t="s">
        <v>758</v>
      </c>
      <c r="C106" s="5" t="n">
        <v>2907</v>
      </c>
      <c r="E106" s="5" t="n">
        <v>2684</v>
      </c>
      <c r="G106" s="5" t="n">
        <v>2078</v>
      </c>
    </row>
    <row r="107" spans="1:8">
      <c r="A107" s="4" t="s">
        <v>1614</v>
      </c>
    </row>
    <row r="108" spans="1:8">
      <c r="A108" s="3" t="s">
        <v>1594</v>
      </c>
    </row>
    <row r="109" spans="1:8">
      <c r="A109" s="4" t="s">
        <v>754</v>
      </c>
      <c r="C109" s="5" t="n">
        <v>2684</v>
      </c>
    </row>
    <row r="110" spans="1:8">
      <c r="A110" s="3" t="s">
        <v>1595</v>
      </c>
    </row>
    <row r="111" spans="1:8">
      <c r="A111" s="4" t="s">
        <v>758</v>
      </c>
      <c r="E111" s="5" t="n">
        <v>2684</v>
      </c>
    </row>
    <row r="112" spans="1:8">
      <c r="A112" s="4" t="s">
        <v>147</v>
      </c>
    </row>
    <row r="113" spans="1:8">
      <c r="A113" s="3" t="s">
        <v>1594</v>
      </c>
    </row>
    <row r="114" spans="1:8">
      <c r="A114" s="4" t="s">
        <v>754</v>
      </c>
      <c r="C114" s="5" t="n">
        <v>21707</v>
      </c>
      <c r="E114" s="5" t="n">
        <v>17220</v>
      </c>
      <c r="F114" s="4" t="s">
        <v>36</v>
      </c>
      <c r="G114" s="5" t="n">
        <v>13366</v>
      </c>
    </row>
    <row r="115" spans="1:8">
      <c r="A115" s="3" t="s">
        <v>1595</v>
      </c>
    </row>
    <row r="116" spans="1:8">
      <c r="A116" s="4" t="s">
        <v>83</v>
      </c>
      <c r="C116" s="5" t="n">
        <v>2895</v>
      </c>
      <c r="E116" s="5" t="n">
        <v>5961</v>
      </c>
      <c r="G116" s="5" t="n">
        <v>5044</v>
      </c>
    </row>
    <row r="117" spans="1:8">
      <c r="A117" s="4" t="s">
        <v>1596</v>
      </c>
      <c r="C117" s="5" t="n">
        <v>-1009</v>
      </c>
      <c r="E117" s="5" t="n">
        <v>-982</v>
      </c>
      <c r="G117" s="5" t="n">
        <v>-785</v>
      </c>
    </row>
    <row r="118" spans="1:8">
      <c r="A118" s="4" t="s">
        <v>154</v>
      </c>
      <c r="C118" s="5" t="n">
        <v>-221</v>
      </c>
      <c r="E118" s="5" t="n">
        <v>-492</v>
      </c>
      <c r="G118" s="5" t="n">
        <v>-405</v>
      </c>
    </row>
    <row r="119" spans="1:8">
      <c r="A119" s="4" t="s">
        <v>758</v>
      </c>
      <c r="C119" s="5" t="n">
        <v>23938</v>
      </c>
      <c r="E119" s="5" t="n">
        <v>21707</v>
      </c>
      <c r="G119" s="5" t="n">
        <v>17220</v>
      </c>
      <c r="H119" s="4" t="s">
        <v>36</v>
      </c>
    </row>
    <row r="120" spans="1:8">
      <c r="A120" s="4" t="s">
        <v>1615</v>
      </c>
    </row>
    <row r="121" spans="1:8">
      <c r="A121" s="3" t="s">
        <v>1594</v>
      </c>
    </row>
    <row r="122" spans="1:8">
      <c r="A122" s="4" t="s">
        <v>754</v>
      </c>
      <c r="C122" s="5" t="n">
        <v>21707</v>
      </c>
      <c r="E122" s="5" t="n">
        <v>17220</v>
      </c>
    </row>
    <row r="123" spans="1:8">
      <c r="A123" s="3" t="s">
        <v>1595</v>
      </c>
    </row>
    <row r="124" spans="1:8">
      <c r="A124" s="4" t="s">
        <v>83</v>
      </c>
      <c r="C124" s="5" t="n">
        <v>2895</v>
      </c>
      <c r="E124" s="5" t="n">
        <v>5961</v>
      </c>
    </row>
    <row r="125" spans="1:8">
      <c r="A125" s="4" t="s">
        <v>1596</v>
      </c>
      <c r="C125" s="5" t="n">
        <v>-1009</v>
      </c>
      <c r="E125" s="5" t="n">
        <v>-982</v>
      </c>
    </row>
    <row r="126" spans="1:8">
      <c r="A126" s="4" t="s">
        <v>154</v>
      </c>
      <c r="C126" s="5" t="n">
        <v>-221</v>
      </c>
      <c r="E126" s="5" t="n">
        <v>-492</v>
      </c>
    </row>
    <row r="127" spans="1:8">
      <c r="A127" s="4" t="s">
        <v>758</v>
      </c>
      <c r="C127" s="5" t="n">
        <v>23938</v>
      </c>
      <c r="E127" s="5" t="n">
        <v>21707</v>
      </c>
      <c r="G127" s="6" t="n">
        <v>17220</v>
      </c>
    </row>
    <row r="128" spans="1:8">
      <c r="A128" s="4" t="s">
        <v>1616</v>
      </c>
    </row>
    <row r="129" spans="1:8">
      <c r="A129" s="3" t="s">
        <v>1594</v>
      </c>
    </row>
    <row r="130" spans="1:8">
      <c r="A130" s="4" t="s">
        <v>754</v>
      </c>
      <c r="C130" s="5" t="n">
        <v>526</v>
      </c>
    </row>
    <row r="131" spans="1:8">
      <c r="A131" s="3" t="s">
        <v>1595</v>
      </c>
    </row>
    <row r="132" spans="1:8">
      <c r="A132" s="4" t="s">
        <v>758</v>
      </c>
      <c r="E132" s="5" t="n">
        <v>526</v>
      </c>
    </row>
    <row r="133" spans="1:8">
      <c r="A133" s="4" t="s">
        <v>1617</v>
      </c>
    </row>
    <row r="134" spans="1:8">
      <c r="A134" s="3" t="s">
        <v>1594</v>
      </c>
    </row>
    <row r="135" spans="1:8">
      <c r="A135" s="4" t="s">
        <v>754</v>
      </c>
      <c r="C135" s="5" t="n">
        <v>40</v>
      </c>
    </row>
    <row r="136" spans="1:8">
      <c r="A136" s="3" t="s">
        <v>1595</v>
      </c>
    </row>
    <row r="137" spans="1:8">
      <c r="A137" s="4" t="s">
        <v>758</v>
      </c>
      <c r="E137" s="5" t="n">
        <v>40</v>
      </c>
    </row>
    <row r="138" spans="1:8">
      <c r="A138" s="4" t="s">
        <v>1618</v>
      </c>
    </row>
    <row r="139" spans="1:8">
      <c r="A139" s="3" t="s">
        <v>1594</v>
      </c>
    </row>
    <row r="140" spans="1:8">
      <c r="A140" s="4" t="s">
        <v>754</v>
      </c>
      <c r="C140" s="6" t="n">
        <v>22273</v>
      </c>
    </row>
    <row r="141" spans="1:8">
      <c r="A141" s="3" t="s">
        <v>1595</v>
      </c>
    </row>
    <row r="142" spans="1:8">
      <c r="A142" s="4" t="s">
        <v>758</v>
      </c>
      <c r="E142" s="6" t="n">
        <v>22273</v>
      </c>
    </row>
    <row r="143" spans="1:8"/>
    <row r="144" spans="1:8">
      <c r="A144" s="4" t="s">
        <v>36</v>
      </c>
      <c r="B144" s="4" t="s">
        <v>70</v>
      </c>
    </row>
  </sheetData>
  <mergeCells count="7">
    <mergeCell ref="A1:A2"/>
    <mergeCell ref="C1:H1"/>
    <mergeCell ref="C2:D2"/>
    <mergeCell ref="E2:F2"/>
    <mergeCell ref="G2:H2"/>
    <mergeCell ref="A143:H143"/>
    <mergeCell ref="B144:H144"/>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9</v>
      </c>
      <c r="B1" s="2" t="s">
        <v>1</v>
      </c>
    </row>
    <row r="2" spans="1:3">
      <c r="B2" s="2" t="s">
        <v>34</v>
      </c>
      <c r="C2" s="2" t="s">
        <v>35</v>
      </c>
    </row>
    <row r="3" spans="1:3">
      <c r="A3" s="3" t="s">
        <v>1620</v>
      </c>
    </row>
    <row r="4" spans="1:3">
      <c r="A4" s="4" t="s">
        <v>1621</v>
      </c>
      <c r="B4" s="4" t="s">
        <v>720</v>
      </c>
    </row>
    <row r="5" spans="1:3">
      <c r="A5" s="4" t="s">
        <v>1622</v>
      </c>
      <c r="B5" s="4" t="s">
        <v>731</v>
      </c>
    </row>
    <row r="6" spans="1:3">
      <c r="A6" s="4" t="s">
        <v>1623</v>
      </c>
      <c r="B6" s="4" t="s">
        <v>935</v>
      </c>
    </row>
    <row r="7" spans="1:3">
      <c r="A7" s="4" t="s">
        <v>1624</v>
      </c>
      <c r="B7" s="7" t="n">
        <v>0.05</v>
      </c>
      <c r="C7" s="7" t="n">
        <v>0.1</v>
      </c>
    </row>
    <row r="8" spans="1:3">
      <c r="A8" s="4" t="s">
        <v>1625</v>
      </c>
      <c r="B8" s="6" t="n">
        <v>613</v>
      </c>
      <c r="C8" s="6" t="n">
        <v>1009</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6</v>
      </c>
      <c r="B1" s="2" t="s">
        <v>1</v>
      </c>
    </row>
    <row r="2" spans="1:3">
      <c r="B2" s="2" t="s">
        <v>34</v>
      </c>
      <c r="C2" s="2" t="s">
        <v>35</v>
      </c>
    </row>
    <row r="3" spans="1:3">
      <c r="A3" s="3" t="s">
        <v>1620</v>
      </c>
    </row>
    <row r="4" spans="1:3">
      <c r="A4" s="4" t="s">
        <v>1627</v>
      </c>
      <c r="B4" s="6" t="n">
        <v>613</v>
      </c>
      <c r="C4" s="6" t="n">
        <v>1009</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8</v>
      </c>
      <c r="B1" s="2" t="s">
        <v>1</v>
      </c>
    </row>
    <row r="2" spans="1:3">
      <c r="B2" s="2" t="s">
        <v>34</v>
      </c>
      <c r="C2" s="2" t="s">
        <v>35</v>
      </c>
    </row>
    <row r="3" spans="1:3">
      <c r="A3" s="3" t="s">
        <v>1620</v>
      </c>
    </row>
    <row r="4" spans="1:3">
      <c r="A4" s="4" t="s">
        <v>1624</v>
      </c>
      <c r="B4" s="7" t="n">
        <v>0.05</v>
      </c>
      <c r="C4" s="7" t="n">
        <v>0.1</v>
      </c>
    </row>
  </sheetData>
  <mergeCells count="2">
    <mergeCell ref="A1:A2"/>
    <mergeCell ref="B1:C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9</v>
      </c>
      <c r="B1" s="2" t="s">
        <v>34</v>
      </c>
      <c r="C1" s="2" t="s">
        <v>35</v>
      </c>
    </row>
    <row r="2" spans="1:3">
      <c r="A2" s="3" t="s">
        <v>1630</v>
      </c>
    </row>
    <row r="3" spans="1:3">
      <c r="A3" s="4" t="s">
        <v>1631</v>
      </c>
      <c r="B3" s="6" t="n">
        <v>103546</v>
      </c>
      <c r="C3" s="6" t="n">
        <v>108896</v>
      </c>
    </row>
    <row r="4" spans="1:3">
      <c r="A4" s="4" t="s">
        <v>1632</v>
      </c>
    </row>
    <row r="5" spans="1:3">
      <c r="A5" s="3" t="s">
        <v>1630</v>
      </c>
    </row>
    <row r="6" spans="1:3">
      <c r="A6" s="4" t="s">
        <v>1633</v>
      </c>
      <c r="B6" s="5" t="n">
        <v>82199</v>
      </c>
      <c r="C6" s="5" t="n">
        <v>86834</v>
      </c>
    </row>
    <row r="7" spans="1:3">
      <c r="A7" s="4" t="s">
        <v>1634</v>
      </c>
    </row>
    <row r="8" spans="1:3">
      <c r="A8" s="3" t="s">
        <v>1630</v>
      </c>
    </row>
    <row r="9" spans="1:3">
      <c r="A9" s="4" t="s">
        <v>1633</v>
      </c>
      <c r="B9" s="5" t="n">
        <v>14</v>
      </c>
    </row>
    <row r="10" spans="1:3">
      <c r="A10" s="4" t="s">
        <v>1533</v>
      </c>
    </row>
    <row r="11" spans="1:3">
      <c r="A11" s="3" t="s">
        <v>1630</v>
      </c>
    </row>
    <row r="12" spans="1:3">
      <c r="A12" s="4" t="s">
        <v>1633</v>
      </c>
      <c r="B12" s="5" t="n">
        <v>26</v>
      </c>
      <c r="C12" s="5" t="n">
        <v>18</v>
      </c>
    </row>
    <row r="13" spans="1:3">
      <c r="A13" s="4" t="s">
        <v>1635</v>
      </c>
      <c r="B13" s="5" t="n">
        <v>21</v>
      </c>
      <c r="C13" s="5" t="n">
        <v>22</v>
      </c>
    </row>
    <row r="14" spans="1:3">
      <c r="A14" s="4" t="s">
        <v>1636</v>
      </c>
    </row>
    <row r="15" spans="1:3">
      <c r="A15" s="3" t="s">
        <v>1630</v>
      </c>
    </row>
    <row r="16" spans="1:3">
      <c r="A16" s="4" t="s">
        <v>1633</v>
      </c>
      <c r="B16" s="5" t="n">
        <v>40</v>
      </c>
      <c r="C16" s="5" t="n">
        <v>18</v>
      </c>
    </row>
    <row r="17" spans="1:3">
      <c r="A17" s="4" t="s">
        <v>1631</v>
      </c>
      <c r="B17" s="5" t="n">
        <v>61</v>
      </c>
      <c r="C17" s="5" t="n">
        <v>40</v>
      </c>
    </row>
    <row r="18" spans="1:3">
      <c r="A18" s="4" t="s">
        <v>909</v>
      </c>
    </row>
    <row r="19" spans="1:3">
      <c r="A19" s="3" t="s">
        <v>1630</v>
      </c>
    </row>
    <row r="20" spans="1:3">
      <c r="A20" s="4" t="s">
        <v>1633</v>
      </c>
      <c r="B20" s="5" t="n">
        <v>7224</v>
      </c>
      <c r="C20" s="5" t="n">
        <v>6386</v>
      </c>
    </row>
    <row r="21" spans="1:3">
      <c r="A21" s="4" t="s">
        <v>1635</v>
      </c>
      <c r="B21" s="5" t="n">
        <v>14062</v>
      </c>
      <c r="C21" s="5" t="n">
        <v>15636</v>
      </c>
    </row>
    <row r="22" spans="1:3">
      <c r="A22" s="4" t="s">
        <v>1631</v>
      </c>
      <c r="B22" s="6" t="n">
        <v>21286</v>
      </c>
      <c r="C22" s="6" t="n">
        <v>22022</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7</v>
      </c>
      <c r="B1" s="2" t="s">
        <v>34</v>
      </c>
      <c r="C1" s="2" t="s">
        <v>35</v>
      </c>
    </row>
    <row r="2" spans="1:3">
      <c r="A2" s="3" t="s">
        <v>658</v>
      </c>
    </row>
    <row r="3" spans="1:3">
      <c r="A3" s="4" t="s">
        <v>1631</v>
      </c>
      <c r="B3" s="6" t="n">
        <v>82199</v>
      </c>
      <c r="C3" s="6" t="n">
        <v>86834</v>
      </c>
    </row>
    <row r="4" spans="1:3">
      <c r="A4" s="4" t="s">
        <v>1638</v>
      </c>
    </row>
    <row r="5" spans="1:3">
      <c r="A5" s="3" t="s">
        <v>658</v>
      </c>
    </row>
    <row r="6" spans="1:3">
      <c r="A6" s="4" t="s">
        <v>1631</v>
      </c>
      <c r="B6" s="5" t="n">
        <v>0</v>
      </c>
      <c r="C6" s="5" t="n">
        <v>28125</v>
      </c>
    </row>
    <row r="7" spans="1:3">
      <c r="A7" s="4" t="s">
        <v>1639</v>
      </c>
    </row>
    <row r="8" spans="1:3">
      <c r="A8" s="3" t="s">
        <v>658</v>
      </c>
    </row>
    <row r="9" spans="1:3">
      <c r="A9" s="4" t="s">
        <v>1631</v>
      </c>
      <c r="B9" s="5" t="n">
        <v>38141</v>
      </c>
      <c r="C9" s="5" t="n">
        <v>28370</v>
      </c>
    </row>
    <row r="10" spans="1:3">
      <c r="A10" s="4" t="s">
        <v>1640</v>
      </c>
    </row>
    <row r="11" spans="1:3">
      <c r="A11" s="3" t="s">
        <v>658</v>
      </c>
    </row>
    <row r="12" spans="1:3">
      <c r="A12" s="4" t="s">
        <v>1631</v>
      </c>
      <c r="B12" s="5" t="n">
        <v>32395</v>
      </c>
      <c r="C12" s="5" t="n">
        <v>22686</v>
      </c>
    </row>
    <row r="13" spans="1:3">
      <c r="A13" s="4" t="s">
        <v>1641</v>
      </c>
    </row>
    <row r="14" spans="1:3">
      <c r="A14" s="3" t="s">
        <v>658</v>
      </c>
    </row>
    <row r="15" spans="1:3">
      <c r="A15" s="4" t="s">
        <v>1631</v>
      </c>
      <c r="B15" s="5" t="n">
        <v>8628</v>
      </c>
      <c r="C15" s="5" t="n">
        <v>4808</v>
      </c>
    </row>
    <row r="16" spans="1:3">
      <c r="A16" s="4" t="s">
        <v>1642</v>
      </c>
    </row>
    <row r="17" spans="1:3">
      <c r="A17" s="3" t="s">
        <v>658</v>
      </c>
    </row>
    <row r="18" spans="1:3">
      <c r="A18" s="4" t="s">
        <v>1631</v>
      </c>
      <c r="B18" s="6" t="n">
        <v>3035</v>
      </c>
      <c r="C18" s="6" t="n">
        <v>2845</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43</v>
      </c>
      <c r="B1" s="2" t="s">
        <v>34</v>
      </c>
      <c r="C1" s="2" t="s">
        <v>35</v>
      </c>
    </row>
    <row r="2" spans="1:3">
      <c r="A2" s="3" t="s">
        <v>1644</v>
      </c>
    </row>
    <row r="3" spans="1:3">
      <c r="A3" s="4" t="s">
        <v>1645</v>
      </c>
      <c r="B3" s="6" t="n">
        <v>75729000000</v>
      </c>
      <c r="C3" s="6" t="n">
        <v>69465000000</v>
      </c>
    </row>
    <row r="4" spans="1:3">
      <c r="A4" s="4" t="s">
        <v>706</v>
      </c>
    </row>
    <row r="5" spans="1:3">
      <c r="A5" s="3" t="s">
        <v>1644</v>
      </c>
    </row>
    <row r="6" spans="1:3">
      <c r="A6" s="4" t="s">
        <v>1645</v>
      </c>
      <c r="B6" s="5" t="n">
        <v>9217000000</v>
      </c>
      <c r="C6" s="5" t="n">
        <v>8283000000</v>
      </c>
    </row>
    <row r="7" spans="1:3">
      <c r="A7" s="4" t="s">
        <v>1020</v>
      </c>
    </row>
    <row r="8" spans="1:3">
      <c r="A8" s="3" t="s">
        <v>1644</v>
      </c>
    </row>
    <row r="9" spans="1:3">
      <c r="A9" s="4" t="s">
        <v>1645</v>
      </c>
      <c r="B9" s="5" t="n">
        <v>35429000000</v>
      </c>
      <c r="C9" s="5" t="n">
        <v>31175000000</v>
      </c>
    </row>
    <row r="10" spans="1:3">
      <c r="A10" s="4" t="s">
        <v>709</v>
      </c>
    </row>
    <row r="11" spans="1:3">
      <c r="A11" s="3" t="s">
        <v>1644</v>
      </c>
    </row>
    <row r="12" spans="1:3">
      <c r="A12" s="4" t="s">
        <v>1645</v>
      </c>
      <c r="B12" s="6" t="n">
        <v>31083000000</v>
      </c>
      <c r="C12" s="6" t="n">
        <v>3000700000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34</v>
      </c>
      <c r="C2" s="2" t="s">
        <v>35</v>
      </c>
      <c r="D2" s="2" t="s">
        <v>37</v>
      </c>
    </row>
    <row r="3" spans="1:4">
      <c r="A3" s="3" t="s">
        <v>1647</v>
      </c>
    </row>
    <row r="4" spans="1:4">
      <c r="A4" s="4" t="s">
        <v>899</v>
      </c>
      <c r="B4" s="6" t="n">
        <v>15218</v>
      </c>
      <c r="C4" s="6" t="n">
        <v>12151</v>
      </c>
      <c r="D4" s="6" t="n">
        <v>8219</v>
      </c>
    </row>
    <row r="5" spans="1:4">
      <c r="A5" s="4" t="s">
        <v>1648</v>
      </c>
      <c r="B5" s="5" t="n">
        <v>1797</v>
      </c>
      <c r="C5" s="5" t="n">
        <v>1841</v>
      </c>
      <c r="D5" s="5" t="n">
        <v>1594</v>
      </c>
    </row>
    <row r="6" spans="1:4">
      <c r="A6" s="4" t="s">
        <v>1649</v>
      </c>
      <c r="B6" s="5" t="n">
        <v>17015</v>
      </c>
      <c r="C6" s="5" t="n">
        <v>13992</v>
      </c>
      <c r="D6" s="5" t="n">
        <v>9813</v>
      </c>
    </row>
    <row r="7" spans="1:4">
      <c r="A7" s="4" t="s">
        <v>1650</v>
      </c>
    </row>
    <row r="8" spans="1:4">
      <c r="A8" s="3" t="s">
        <v>1647</v>
      </c>
    </row>
    <row r="9" spans="1:4">
      <c r="A9" s="4" t="s">
        <v>1649</v>
      </c>
      <c r="B9" s="5" t="n">
        <v>878</v>
      </c>
      <c r="C9" s="5" t="n">
        <v>2952</v>
      </c>
      <c r="D9" s="5" t="n">
        <v>2159</v>
      </c>
    </row>
    <row r="10" spans="1:4">
      <c r="A10" s="4" t="s">
        <v>1651</v>
      </c>
    </row>
    <row r="11" spans="1:4">
      <c r="A11" s="3" t="s">
        <v>1647</v>
      </c>
    </row>
    <row r="12" spans="1:4">
      <c r="A12" s="4" t="s">
        <v>1649</v>
      </c>
      <c r="B12" s="6" t="n">
        <v>16137</v>
      </c>
      <c r="C12" s="6" t="n">
        <v>11040</v>
      </c>
      <c r="D12" s="6" t="n">
        <v>7654</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34</v>
      </c>
      <c r="C2" s="2" t="s">
        <v>35</v>
      </c>
      <c r="D2" s="2" t="s">
        <v>37</v>
      </c>
    </row>
    <row r="3" spans="1:4">
      <c r="A3" s="4" t="s">
        <v>1653</v>
      </c>
    </row>
    <row r="4" spans="1:4">
      <c r="A4" s="3" t="s">
        <v>1528</v>
      </c>
    </row>
    <row r="5" spans="1:4">
      <c r="A5" s="4" t="s">
        <v>1654</v>
      </c>
      <c r="B5" s="6" t="n">
        <v>8221</v>
      </c>
      <c r="C5" s="6" t="n">
        <v>6831</v>
      </c>
    </row>
    <row r="6" spans="1:4">
      <c r="A6" s="4" t="s">
        <v>1655</v>
      </c>
    </row>
    <row r="7" spans="1:4">
      <c r="A7" s="3" t="s">
        <v>1528</v>
      </c>
    </row>
    <row r="8" spans="1:4">
      <c r="A8" s="4" t="s">
        <v>1654</v>
      </c>
      <c r="B8" s="5" t="n">
        <v>91</v>
      </c>
    </row>
    <row r="9" spans="1:4">
      <c r="A9" s="4" t="s">
        <v>1656</v>
      </c>
    </row>
    <row r="10" spans="1:4">
      <c r="A10" s="3" t="s">
        <v>1528</v>
      </c>
    </row>
    <row r="11" spans="1:4">
      <c r="A11" s="4" t="s">
        <v>1654</v>
      </c>
      <c r="B11" s="5" t="n">
        <v>481</v>
      </c>
    </row>
    <row r="12" spans="1:4">
      <c r="A12" s="4" t="s">
        <v>1531</v>
      </c>
    </row>
    <row r="13" spans="1:4">
      <c r="A13" s="3" t="s">
        <v>1528</v>
      </c>
    </row>
    <row r="14" spans="1:4">
      <c r="A14" s="4" t="s">
        <v>1657</v>
      </c>
      <c r="C14" s="5" t="n">
        <v>47</v>
      </c>
      <c r="D14" s="6" t="n">
        <v>400</v>
      </c>
    </row>
    <row r="15" spans="1:4">
      <c r="A15" s="4" t="s">
        <v>1658</v>
      </c>
      <c r="D15" s="5" t="n">
        <v>56</v>
      </c>
    </row>
    <row r="16" spans="1:4">
      <c r="A16" s="4" t="s">
        <v>1659</v>
      </c>
      <c r="B16" s="5" t="n">
        <v>1602</v>
      </c>
    </row>
    <row r="17" spans="1:4">
      <c r="A17" s="4" t="s">
        <v>1660</v>
      </c>
    </row>
    <row r="18" spans="1:4">
      <c r="A18" s="3" t="s">
        <v>1528</v>
      </c>
    </row>
    <row r="19" spans="1:4">
      <c r="A19" s="4" t="s">
        <v>1661</v>
      </c>
      <c r="B19" s="5" t="n">
        <v>4</v>
      </c>
      <c r="C19" s="5" t="n">
        <v>3</v>
      </c>
      <c r="D19" s="5" t="n">
        <v>6</v>
      </c>
    </row>
    <row r="20" spans="1:4">
      <c r="A20" s="4" t="s">
        <v>1662</v>
      </c>
    </row>
    <row r="21" spans="1:4">
      <c r="A21" s="3" t="s">
        <v>1528</v>
      </c>
    </row>
    <row r="22" spans="1:4">
      <c r="A22" s="4" t="s">
        <v>1661</v>
      </c>
      <c r="B22" s="5" t="n">
        <v>6</v>
      </c>
      <c r="C22" s="5" t="n">
        <v>4</v>
      </c>
    </row>
    <row r="23" spans="1:4">
      <c r="A23" s="4" t="s">
        <v>1663</v>
      </c>
    </row>
    <row r="24" spans="1:4">
      <c r="A24" s="3" t="s">
        <v>1528</v>
      </c>
    </row>
    <row r="25" spans="1:4">
      <c r="A25" s="4" t="s">
        <v>1661</v>
      </c>
      <c r="B25" s="5" t="n">
        <v>27</v>
      </c>
    </row>
    <row r="26" spans="1:4">
      <c r="A26" s="4" t="s">
        <v>1664</v>
      </c>
    </row>
    <row r="27" spans="1:4">
      <c r="A27" s="3" t="s">
        <v>1528</v>
      </c>
    </row>
    <row r="28" spans="1:4">
      <c r="A28" s="4" t="s">
        <v>1661</v>
      </c>
      <c r="B28" s="5" t="n">
        <v>9</v>
      </c>
      <c r="C28" s="5" t="n">
        <v>8</v>
      </c>
      <c r="D28" s="5" t="n">
        <v>1</v>
      </c>
    </row>
    <row r="29" spans="1:4">
      <c r="A29" s="4" t="s">
        <v>1665</v>
      </c>
    </row>
    <row r="30" spans="1:4">
      <c r="A30" s="3" t="s">
        <v>1528</v>
      </c>
    </row>
    <row r="31" spans="1:4">
      <c r="A31" s="4" t="s">
        <v>1654</v>
      </c>
      <c r="B31" s="5" t="n">
        <v>111</v>
      </c>
      <c r="C31" s="5" t="n">
        <v>112</v>
      </c>
      <c r="D31" s="5" t="n">
        <v>117</v>
      </c>
    </row>
    <row r="32" spans="1:4">
      <c r="A32" s="4" t="s">
        <v>1666</v>
      </c>
    </row>
    <row r="33" spans="1:4">
      <c r="A33" s="3" t="s">
        <v>1528</v>
      </c>
    </row>
    <row r="34" spans="1:4">
      <c r="A34" s="4" t="s">
        <v>1654</v>
      </c>
      <c r="B34" s="5" t="n">
        <v>14</v>
      </c>
      <c r="C34" s="5" t="n">
        <v>44</v>
      </c>
      <c r="D34" s="5" t="n">
        <v>99</v>
      </c>
    </row>
    <row r="35" spans="1:4">
      <c r="A35" s="4" t="s">
        <v>1667</v>
      </c>
    </row>
    <row r="36" spans="1:4">
      <c r="A36" s="3" t="s">
        <v>1528</v>
      </c>
    </row>
    <row r="37" spans="1:4">
      <c r="A37" s="4" t="s">
        <v>1654</v>
      </c>
      <c r="B37" s="5" t="n">
        <v>10</v>
      </c>
    </row>
    <row r="38" spans="1:4">
      <c r="A38" s="4" t="s">
        <v>1668</v>
      </c>
    </row>
    <row r="39" spans="1:4">
      <c r="A39" s="3" t="s">
        <v>1528</v>
      </c>
    </row>
    <row r="40" spans="1:4">
      <c r="A40" s="4" t="s">
        <v>1654</v>
      </c>
      <c r="B40" s="5" t="n">
        <v>98</v>
      </c>
      <c r="C40" s="5" t="n">
        <v>43</v>
      </c>
    </row>
    <row r="41" spans="1:4">
      <c r="A41" s="4" t="s">
        <v>1669</v>
      </c>
    </row>
    <row r="42" spans="1:4">
      <c r="A42" s="3" t="s">
        <v>1528</v>
      </c>
    </row>
    <row r="43" spans="1:4">
      <c r="A43" s="4" t="s">
        <v>1654</v>
      </c>
      <c r="B43" s="5" t="n">
        <v>5</v>
      </c>
      <c r="C43" s="5" t="n">
        <v>4</v>
      </c>
    </row>
    <row r="44" spans="1:4">
      <c r="A44" s="4" t="s">
        <v>1670</v>
      </c>
    </row>
    <row r="45" spans="1:4">
      <c r="A45" s="3" t="s">
        <v>1528</v>
      </c>
    </row>
    <row r="46" spans="1:4">
      <c r="A46" s="4" t="s">
        <v>1654</v>
      </c>
      <c r="B46" s="5" t="n">
        <v>135</v>
      </c>
      <c r="C46" s="5" t="n">
        <v>125</v>
      </c>
      <c r="D46" s="5" t="n">
        <v>124</v>
      </c>
    </row>
    <row r="47" spans="1:4">
      <c r="A47" s="4" t="s">
        <v>1671</v>
      </c>
    </row>
    <row r="48" spans="1:4">
      <c r="A48" s="3" t="s">
        <v>1528</v>
      </c>
    </row>
    <row r="49" spans="1:4">
      <c r="A49" s="4" t="s">
        <v>1654</v>
      </c>
      <c r="B49" s="5" t="n">
        <v>1184</v>
      </c>
      <c r="C49" s="5" t="n">
        <v>1537</v>
      </c>
      <c r="D49" s="5" t="n">
        <v>1877</v>
      </c>
    </row>
    <row r="50" spans="1:4">
      <c r="A50" s="4" t="s">
        <v>1672</v>
      </c>
    </row>
    <row r="51" spans="1:4">
      <c r="A51" s="3" t="s">
        <v>1528</v>
      </c>
    </row>
    <row r="52" spans="1:4">
      <c r="A52" s="4" t="s">
        <v>1654</v>
      </c>
      <c r="B52" s="5" t="n">
        <v>294</v>
      </c>
      <c r="C52" s="5" t="n">
        <v>189</v>
      </c>
      <c r="D52" s="5" t="n">
        <v>193</v>
      </c>
    </row>
    <row r="53" spans="1:4">
      <c r="A53" s="4" t="s">
        <v>1673</v>
      </c>
    </row>
    <row r="54" spans="1:4">
      <c r="A54" s="3" t="s">
        <v>1528</v>
      </c>
    </row>
    <row r="55" spans="1:4">
      <c r="A55" s="4" t="s">
        <v>1654</v>
      </c>
      <c r="D55" s="5" t="n">
        <v>60</v>
      </c>
    </row>
    <row r="56" spans="1:4">
      <c r="A56" s="4" t="s">
        <v>1674</v>
      </c>
    </row>
    <row r="57" spans="1:4">
      <c r="A57" s="3" t="s">
        <v>1528</v>
      </c>
    </row>
    <row r="58" spans="1:4">
      <c r="A58" s="4" t="s">
        <v>1654</v>
      </c>
      <c r="B58" s="5" t="n">
        <v>106</v>
      </c>
      <c r="C58" s="5" t="n">
        <v>72</v>
      </c>
      <c r="D58" s="5" t="n">
        <v>70</v>
      </c>
    </row>
    <row r="59" spans="1:4">
      <c r="A59" s="4" t="s">
        <v>1675</v>
      </c>
    </row>
    <row r="60" spans="1:4">
      <c r="A60" s="3" t="s">
        <v>1528</v>
      </c>
    </row>
    <row r="61" spans="1:4">
      <c r="A61" s="4" t="s">
        <v>1654</v>
      </c>
      <c r="B61" s="5" t="n">
        <v>160</v>
      </c>
    </row>
    <row r="62" spans="1:4">
      <c r="A62" s="4" t="s">
        <v>1664</v>
      </c>
    </row>
    <row r="63" spans="1:4">
      <c r="A63" s="3" t="s">
        <v>1528</v>
      </c>
    </row>
    <row r="64" spans="1:4">
      <c r="A64" s="4" t="s">
        <v>1654</v>
      </c>
      <c r="B64" s="5" t="n">
        <v>5</v>
      </c>
      <c r="C64" s="5" t="n">
        <v>12</v>
      </c>
      <c r="D64" s="5" t="n">
        <v>14</v>
      </c>
    </row>
    <row r="65" spans="1:4">
      <c r="A65" s="4" t="s">
        <v>1676</v>
      </c>
    </row>
    <row r="66" spans="1:4">
      <c r="A66" s="3" t="s">
        <v>1528</v>
      </c>
    </row>
    <row r="67" spans="1:4">
      <c r="A67" s="4" t="s">
        <v>1661</v>
      </c>
      <c r="B67" s="5" t="n">
        <v>13</v>
      </c>
      <c r="C67" s="5" t="n">
        <v>7</v>
      </c>
      <c r="D67" s="5" t="n">
        <v>8</v>
      </c>
    </row>
    <row r="68" spans="1:4">
      <c r="A68" s="4" t="s">
        <v>1677</v>
      </c>
    </row>
    <row r="69" spans="1:4">
      <c r="A69" s="3" t="s">
        <v>1528</v>
      </c>
    </row>
    <row r="70" spans="1:4">
      <c r="A70" s="4" t="s">
        <v>1654</v>
      </c>
      <c r="B70" s="5" t="n">
        <v>786</v>
      </c>
    </row>
    <row r="71" spans="1:4">
      <c r="A71" s="4" t="s">
        <v>1678</v>
      </c>
    </row>
    <row r="72" spans="1:4">
      <c r="A72" s="3" t="s">
        <v>1528</v>
      </c>
    </row>
    <row r="73" spans="1:4">
      <c r="A73" s="4" t="s">
        <v>1654</v>
      </c>
      <c r="B73" s="5" t="n">
        <v>28</v>
      </c>
      <c r="C73" s="5" t="n">
        <v>26</v>
      </c>
    </row>
    <row r="74" spans="1:4">
      <c r="A74" s="4" t="s">
        <v>1676</v>
      </c>
    </row>
    <row r="75" spans="1:4">
      <c r="A75" s="3" t="s">
        <v>1528</v>
      </c>
    </row>
    <row r="76" spans="1:4">
      <c r="A76" s="4" t="s">
        <v>1654</v>
      </c>
      <c r="B76" s="5" t="n">
        <v>7</v>
      </c>
      <c r="C76" s="5" t="n">
        <v>6</v>
      </c>
      <c r="D76" s="5" t="n">
        <v>3</v>
      </c>
    </row>
    <row r="77" spans="1:4">
      <c r="A77" s="4" t="s">
        <v>1679</v>
      </c>
    </row>
    <row r="78" spans="1:4">
      <c r="A78" s="3" t="s">
        <v>1528</v>
      </c>
    </row>
    <row r="79" spans="1:4">
      <c r="A79" s="4" t="s">
        <v>1654</v>
      </c>
      <c r="B79" s="5" t="n">
        <v>2692</v>
      </c>
      <c r="C79" s="5" t="n">
        <v>2492</v>
      </c>
      <c r="D79" s="5" t="n">
        <v>2073</v>
      </c>
    </row>
    <row r="80" spans="1:4">
      <c r="A80" s="4" t="s">
        <v>1680</v>
      </c>
    </row>
    <row r="81" spans="1:4">
      <c r="A81" s="3" t="s">
        <v>1528</v>
      </c>
    </row>
    <row r="82" spans="1:4">
      <c r="A82" s="4" t="s">
        <v>1654</v>
      </c>
      <c r="C82" s="5" t="n">
        <v>194</v>
      </c>
      <c r="D82" s="5" t="n">
        <v>342</v>
      </c>
    </row>
    <row r="83" spans="1:4">
      <c r="A83" s="4" t="s">
        <v>1681</v>
      </c>
    </row>
    <row r="84" spans="1:4">
      <c r="A84" s="3" t="s">
        <v>1528</v>
      </c>
    </row>
    <row r="85" spans="1:4">
      <c r="A85" s="4" t="s">
        <v>1654</v>
      </c>
      <c r="C85" s="5" t="n">
        <v>36</v>
      </c>
      <c r="D85" s="5" t="n">
        <v>110</v>
      </c>
    </row>
    <row r="86" spans="1:4">
      <c r="A86" s="4" t="s">
        <v>1682</v>
      </c>
    </row>
    <row r="87" spans="1:4">
      <c r="A87" s="3" t="s">
        <v>1528</v>
      </c>
    </row>
    <row r="88" spans="1:4">
      <c r="A88" s="4" t="s">
        <v>1654</v>
      </c>
      <c r="B88" s="5" t="n">
        <v>123</v>
      </c>
      <c r="C88" s="5" t="n">
        <v>123</v>
      </c>
      <c r="D88" s="5" t="n">
        <v>120</v>
      </c>
    </row>
    <row r="89" spans="1:4">
      <c r="A89" s="4" t="s">
        <v>1683</v>
      </c>
    </row>
    <row r="90" spans="1:4">
      <c r="A90" s="3" t="s">
        <v>1528</v>
      </c>
    </row>
    <row r="91" spans="1:4">
      <c r="A91" s="4" t="s">
        <v>1654</v>
      </c>
      <c r="B91" s="5" t="n">
        <v>98</v>
      </c>
      <c r="C91" s="5" t="n">
        <v>109</v>
      </c>
      <c r="D91" s="5" t="n">
        <v>115</v>
      </c>
    </row>
    <row r="92" spans="1:4">
      <c r="A92" s="4" t="s">
        <v>1684</v>
      </c>
    </row>
    <row r="93" spans="1:4">
      <c r="A93" s="3" t="s">
        <v>1528</v>
      </c>
    </row>
    <row r="94" spans="1:4">
      <c r="A94" s="4" t="s">
        <v>1654</v>
      </c>
      <c r="B94" s="5" t="n">
        <v>105</v>
      </c>
      <c r="C94" s="5" t="n">
        <v>74</v>
      </c>
      <c r="D94" s="5" t="n">
        <v>71</v>
      </c>
    </row>
    <row r="95" spans="1:4">
      <c r="A95" s="4" t="s">
        <v>1685</v>
      </c>
    </row>
    <row r="96" spans="1:4">
      <c r="A96" s="3" t="s">
        <v>1528</v>
      </c>
    </row>
    <row r="97" spans="1:4">
      <c r="A97" s="4" t="s">
        <v>1661</v>
      </c>
      <c r="B97" s="5" t="n">
        <v>15</v>
      </c>
      <c r="C97" s="5" t="n">
        <v>28</v>
      </c>
      <c r="D97" s="5" t="n">
        <v>10</v>
      </c>
    </row>
    <row r="98" spans="1:4">
      <c r="A98" s="4" t="s">
        <v>1686</v>
      </c>
    </row>
    <row r="99" spans="1:4">
      <c r="A99" s="3" t="s">
        <v>1528</v>
      </c>
    </row>
    <row r="100" spans="1:4">
      <c r="A100" s="4" t="s">
        <v>1661</v>
      </c>
      <c r="D100" s="5" t="n">
        <v>39</v>
      </c>
    </row>
    <row r="101" spans="1:4">
      <c r="A101" s="4" t="s">
        <v>1687</v>
      </c>
    </row>
    <row r="102" spans="1:4">
      <c r="A102" s="3" t="s">
        <v>1528</v>
      </c>
    </row>
    <row r="103" spans="1:4">
      <c r="A103" s="4" t="s">
        <v>1661</v>
      </c>
      <c r="C103" s="5" t="n">
        <v>18</v>
      </c>
      <c r="D103" s="5" t="n">
        <v>33</v>
      </c>
    </row>
    <row r="104" spans="1:4">
      <c r="A104" s="4" t="s">
        <v>1688</v>
      </c>
    </row>
    <row r="105" spans="1:4">
      <c r="A105" s="3" t="s">
        <v>1528</v>
      </c>
    </row>
    <row r="106" spans="1:4">
      <c r="A106" s="4" t="s">
        <v>1661</v>
      </c>
      <c r="B106" s="5" t="n">
        <v>1</v>
      </c>
      <c r="C106" s="5" t="n">
        <v>20</v>
      </c>
      <c r="D106" s="5" t="n">
        <v>22</v>
      </c>
    </row>
    <row r="107" spans="1:4">
      <c r="A107" s="4" t="s">
        <v>1689</v>
      </c>
    </row>
    <row r="108" spans="1:4">
      <c r="A108" s="3" t="s">
        <v>1528</v>
      </c>
    </row>
    <row r="109" spans="1:4">
      <c r="A109" s="4" t="s">
        <v>1661</v>
      </c>
      <c r="B109" s="5" t="n">
        <v>11</v>
      </c>
      <c r="C109" s="5" t="n">
        <v>1</v>
      </c>
      <c r="D109" s="5" t="n">
        <v>12</v>
      </c>
    </row>
    <row r="110" spans="1:4">
      <c r="A110" s="4" t="s">
        <v>1690</v>
      </c>
    </row>
    <row r="111" spans="1:4">
      <c r="A111" s="3" t="s">
        <v>1528</v>
      </c>
    </row>
    <row r="112" spans="1:4">
      <c r="A112" s="4" t="s">
        <v>1661</v>
      </c>
      <c r="B112" s="5" t="n">
        <v>16</v>
      </c>
      <c r="C112" s="5" t="n">
        <v>26</v>
      </c>
      <c r="D112" s="5" t="n">
        <v>23</v>
      </c>
    </row>
    <row r="113" spans="1:4">
      <c r="A113" s="4" t="s">
        <v>1691</v>
      </c>
    </row>
    <row r="114" spans="1:4">
      <c r="A114" s="3" t="s">
        <v>1528</v>
      </c>
    </row>
    <row r="115" spans="1:4">
      <c r="A115" s="4" t="s">
        <v>1661</v>
      </c>
      <c r="B115" s="5" t="n">
        <v>20</v>
      </c>
      <c r="C115" s="5" t="n">
        <v>26</v>
      </c>
      <c r="D115" s="5" t="n">
        <v>26</v>
      </c>
    </row>
    <row r="116" spans="1:4">
      <c r="A116" s="4" t="s">
        <v>1692</v>
      </c>
    </row>
    <row r="117" spans="1:4">
      <c r="A117" s="3" t="s">
        <v>1528</v>
      </c>
    </row>
    <row r="118" spans="1:4">
      <c r="A118" s="4" t="s">
        <v>1661</v>
      </c>
      <c r="B118" s="5" t="n">
        <v>13</v>
      </c>
      <c r="C118" s="5" t="n">
        <v>10</v>
      </c>
      <c r="D118" s="5" t="n">
        <v>9</v>
      </c>
    </row>
    <row r="119" spans="1:4">
      <c r="A119" s="4" t="s">
        <v>1693</v>
      </c>
    </row>
    <row r="120" spans="1:4">
      <c r="A120" s="3" t="s">
        <v>1528</v>
      </c>
    </row>
    <row r="121" spans="1:4">
      <c r="A121" s="4" t="s">
        <v>1661</v>
      </c>
      <c r="B121" s="5" t="n">
        <v>22</v>
      </c>
      <c r="C121" s="5" t="n">
        <v>20</v>
      </c>
    </row>
    <row r="122" spans="1:4">
      <c r="A122" s="4" t="s">
        <v>1534</v>
      </c>
    </row>
    <row r="123" spans="1:4">
      <c r="A123" s="3" t="s">
        <v>1528</v>
      </c>
    </row>
    <row r="124" spans="1:4">
      <c r="A124" s="4" t="s">
        <v>1654</v>
      </c>
      <c r="B124" s="5" t="n">
        <v>3</v>
      </c>
      <c r="C124" s="5" t="n">
        <v>4</v>
      </c>
    </row>
    <row r="125" spans="1:4">
      <c r="A125" s="4" t="s">
        <v>1694</v>
      </c>
    </row>
    <row r="126" spans="1:4">
      <c r="A126" s="3" t="s">
        <v>1528</v>
      </c>
    </row>
    <row r="127" spans="1:4">
      <c r="A127" s="4" t="s">
        <v>1654</v>
      </c>
      <c r="B127" s="5" t="n">
        <v>10</v>
      </c>
      <c r="C127" s="5" t="n">
        <v>10</v>
      </c>
      <c r="D127" s="5" t="n">
        <v>9</v>
      </c>
    </row>
    <row r="128" spans="1:4">
      <c r="A128" s="4" t="s">
        <v>1695</v>
      </c>
    </row>
    <row r="129" spans="1:4">
      <c r="A129" s="3" t="s">
        <v>1528</v>
      </c>
    </row>
    <row r="130" spans="1:4">
      <c r="A130" s="4" t="s">
        <v>1661</v>
      </c>
      <c r="B130" s="5" t="n">
        <v>9</v>
      </c>
      <c r="C130" s="5" t="n">
        <v>6</v>
      </c>
      <c r="D130" s="5" t="n">
        <v>9</v>
      </c>
    </row>
    <row r="131" spans="1:4">
      <c r="A131" s="4" t="s">
        <v>1696</v>
      </c>
    </row>
    <row r="132" spans="1:4">
      <c r="A132" s="3" t="s">
        <v>1528</v>
      </c>
    </row>
    <row r="133" spans="1:4">
      <c r="A133" s="4" t="s">
        <v>1654</v>
      </c>
      <c r="B133" s="5" t="n">
        <v>592</v>
      </c>
      <c r="C133" s="5" t="n">
        <v>576</v>
      </c>
      <c r="D133" s="5" t="n">
        <v>523</v>
      </c>
    </row>
    <row r="134" spans="1:4">
      <c r="A134" s="4" t="s">
        <v>1697</v>
      </c>
    </row>
    <row r="135" spans="1:4">
      <c r="A135" s="3" t="s">
        <v>1528</v>
      </c>
    </row>
    <row r="136" spans="1:4">
      <c r="A136" s="4" t="s">
        <v>1654</v>
      </c>
      <c r="B136" s="5" t="n">
        <v>48</v>
      </c>
      <c r="C136" s="5" t="n">
        <v>39</v>
      </c>
      <c r="D136" s="6" t="n">
        <v>36</v>
      </c>
    </row>
    <row r="137" spans="1:4">
      <c r="A137" s="4" t="s">
        <v>1698</v>
      </c>
    </row>
    <row r="138" spans="1:4">
      <c r="A138" s="3" t="s">
        <v>1528</v>
      </c>
    </row>
    <row r="139" spans="1:4">
      <c r="A139" s="4" t="s">
        <v>1654</v>
      </c>
      <c r="B139" s="6" t="n">
        <v>19</v>
      </c>
      <c r="C139" s="6" t="n">
        <v>1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34</v>
      </c>
    </row>
    <row r="3" spans="1:2">
      <c r="A3" s="3" t="s">
        <v>212</v>
      </c>
    </row>
    <row r="4" spans="1:2">
      <c r="A4" s="4" t="s">
        <v>152</v>
      </c>
      <c r="B4" s="4" t="s">
        <v>235</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99</v>
      </c>
      <c r="B1" s="2" t="s">
        <v>1</v>
      </c>
    </row>
    <row r="2" spans="1:4">
      <c r="B2" s="2" t="s">
        <v>34</v>
      </c>
      <c r="C2" s="2" t="s">
        <v>35</v>
      </c>
      <c r="D2" s="2" t="s">
        <v>37</v>
      </c>
    </row>
    <row r="3" spans="1:4">
      <c r="A3" s="3" t="s">
        <v>1528</v>
      </c>
    </row>
    <row r="4" spans="1:4">
      <c r="A4" s="4" t="s">
        <v>1700</v>
      </c>
      <c r="B4" s="6" t="n">
        <v>54417</v>
      </c>
      <c r="C4" s="6" t="n">
        <v>48287</v>
      </c>
    </row>
    <row r="5" spans="1:4">
      <c r="A5" s="4" t="s">
        <v>1701</v>
      </c>
      <c r="B5" s="5" t="n">
        <v>1891</v>
      </c>
      <c r="C5" s="5" t="n">
        <v>1628</v>
      </c>
      <c r="D5" s="6" t="n">
        <v>1444</v>
      </c>
    </row>
    <row r="6" spans="1:4">
      <c r="A6" s="4" t="s">
        <v>1702</v>
      </c>
    </row>
    <row r="7" spans="1:4">
      <c r="A7" s="3" t="s">
        <v>1528</v>
      </c>
    </row>
    <row r="8" spans="1:4">
      <c r="A8" s="4" t="s">
        <v>1631</v>
      </c>
      <c r="B8" s="5" t="n">
        <v>291</v>
      </c>
      <c r="C8" s="5" t="n">
        <v>0</v>
      </c>
    </row>
    <row r="9" spans="1:4">
      <c r="A9" s="4" t="s">
        <v>581</v>
      </c>
    </row>
    <row r="10" spans="1:4">
      <c r="A10" s="3" t="s">
        <v>1528</v>
      </c>
    </row>
    <row r="11" spans="1:4">
      <c r="A11" s="4" t="s">
        <v>1700</v>
      </c>
      <c r="B11" s="5" t="n">
        <v>758</v>
      </c>
      <c r="C11" s="5" t="n">
        <v>431</v>
      </c>
    </row>
    <row r="12" spans="1:4">
      <c r="A12" s="4" t="s">
        <v>1701</v>
      </c>
      <c r="B12" s="6" t="n">
        <v>18</v>
      </c>
      <c r="C12" s="6" t="n">
        <v>14</v>
      </c>
    </row>
    <row r="13" spans="1:4">
      <c r="A13" s="4" t="s">
        <v>1703</v>
      </c>
      <c r="B13" s="4" t="s">
        <v>1704</v>
      </c>
      <c r="C13" s="4" t="s">
        <v>1704</v>
      </c>
    </row>
    <row r="14" spans="1:4">
      <c r="A14" s="4" t="s">
        <v>1705</v>
      </c>
      <c r="B14" s="6" t="n">
        <v>80</v>
      </c>
      <c r="C14" s="6" t="n">
        <v>72</v>
      </c>
    </row>
    <row r="15" spans="1:4">
      <c r="A15" s="4" t="s">
        <v>1706</v>
      </c>
    </row>
    <row r="16" spans="1:4">
      <c r="A16" s="3" t="s">
        <v>1528</v>
      </c>
    </row>
    <row r="17" spans="1:4">
      <c r="A17" s="4" t="s">
        <v>1700</v>
      </c>
      <c r="B17" s="5" t="n">
        <v>500</v>
      </c>
    </row>
    <row r="18" spans="1:4">
      <c r="A18" s="4" t="s">
        <v>1701</v>
      </c>
      <c r="B18" s="6" t="n">
        <v>10</v>
      </c>
      <c r="C18" s="6" t="n">
        <v>4</v>
      </c>
    </row>
    <row r="19" spans="1:4">
      <c r="A19" s="4" t="s">
        <v>1401</v>
      </c>
      <c r="B19" s="4" t="s">
        <v>1402</v>
      </c>
    </row>
    <row r="20" spans="1:4">
      <c r="A20" s="4" t="s">
        <v>1707</v>
      </c>
      <c r="B20" s="4" t="s">
        <v>1377</v>
      </c>
      <c r="C20" s="4" t="s">
        <v>1377</v>
      </c>
    </row>
    <row r="21" spans="1:4">
      <c r="A21" s="4" t="s">
        <v>1708</v>
      </c>
    </row>
    <row r="22" spans="1:4">
      <c r="A22" s="3" t="s">
        <v>1528</v>
      </c>
    </row>
    <row r="23" spans="1:4">
      <c r="A23" s="4" t="s">
        <v>1631</v>
      </c>
      <c r="B23" s="6" t="n">
        <v>665</v>
      </c>
      <c r="C23" s="6" t="n">
        <v>334</v>
      </c>
    </row>
    <row r="24" spans="1:4">
      <c r="A24" s="4" t="s">
        <v>1709</v>
      </c>
    </row>
    <row r="25" spans="1:4">
      <c r="A25" s="3" t="s">
        <v>1528</v>
      </c>
    </row>
    <row r="26" spans="1:4">
      <c r="A26" s="4" t="s">
        <v>1631</v>
      </c>
      <c r="B26" s="5" t="n">
        <v>78</v>
      </c>
      <c r="C26" s="5" t="n">
        <v>0</v>
      </c>
    </row>
    <row r="27" spans="1:4">
      <c r="A27" s="4" t="s">
        <v>1710</v>
      </c>
    </row>
    <row r="28" spans="1:4">
      <c r="A28" s="3" t="s">
        <v>1528</v>
      </c>
    </row>
    <row r="29" spans="1:4">
      <c r="A29" s="4" t="s">
        <v>1700</v>
      </c>
      <c r="B29" s="6" t="n">
        <v>500</v>
      </c>
      <c r="C29" s="6" t="n">
        <v>105</v>
      </c>
    </row>
    <row r="30" spans="1:4">
      <c r="A30" s="4" t="s">
        <v>1711</v>
      </c>
    </row>
    <row r="31" spans="1:4">
      <c r="A31" s="3" t="s">
        <v>1528</v>
      </c>
    </row>
    <row r="32" spans="1:4">
      <c r="A32" s="4" t="s">
        <v>1712</v>
      </c>
      <c r="B32" s="4" t="s">
        <v>731</v>
      </c>
    </row>
    <row r="33" spans="1:4">
      <c r="A33" s="4" t="s">
        <v>1713</v>
      </c>
      <c r="B33" s="6" t="n">
        <v>1204</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14</v>
      </c>
      <c r="B1" s="2" t="s">
        <v>1096</v>
      </c>
    </row>
    <row r="2" spans="1:2">
      <c r="A2" s="3" t="s">
        <v>1715</v>
      </c>
    </row>
    <row r="3" spans="1:2">
      <c r="A3" s="4" t="s">
        <v>1108</v>
      </c>
      <c r="B3" s="4" t="s">
        <v>732</v>
      </c>
    </row>
    <row r="4" spans="1:2">
      <c r="A4" s="4" t="s">
        <v>1716</v>
      </c>
      <c r="B4" s="6" t="n">
        <v>40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17</v>
      </c>
      <c r="B1" s="2" t="s">
        <v>34</v>
      </c>
      <c r="C1" s="2" t="s">
        <v>35</v>
      </c>
    </row>
    <row r="2" spans="1:4">
      <c r="A2" s="3" t="s">
        <v>1528</v>
      </c>
    </row>
    <row r="3" spans="1:4">
      <c r="A3" s="4" t="s">
        <v>1718</v>
      </c>
      <c r="B3" s="6" t="n">
        <v>90</v>
      </c>
      <c r="C3" s="6" t="n">
        <v>76</v>
      </c>
      <c r="D3" s="4" t="s">
        <v>36</v>
      </c>
    </row>
    <row r="4" spans="1:4">
      <c r="A4" s="4" t="s">
        <v>123</v>
      </c>
      <c r="B4" s="5" t="n">
        <v>3154</v>
      </c>
      <c r="C4" s="5" t="n">
        <v>2775</v>
      </c>
    </row>
    <row r="5" spans="1:4">
      <c r="A5" s="4" t="s">
        <v>1719</v>
      </c>
      <c r="B5" s="5" t="n">
        <v>227</v>
      </c>
      <c r="C5" s="5" t="n">
        <v>160</v>
      </c>
    </row>
    <row r="6" spans="1:4">
      <c r="A6" s="4" t="s">
        <v>1720</v>
      </c>
      <c r="B6" s="5" t="n">
        <v>127</v>
      </c>
      <c r="C6" s="5" t="n">
        <v>101</v>
      </c>
      <c r="D6" s="4" t="s">
        <v>36</v>
      </c>
    </row>
    <row r="7" spans="1:4">
      <c r="A7" s="4" t="s">
        <v>127</v>
      </c>
      <c r="B7" s="5" t="n">
        <v>13360</v>
      </c>
      <c r="C7" s="5" t="n">
        <v>6656</v>
      </c>
    </row>
    <row r="8" spans="1:4">
      <c r="A8" s="4" t="s">
        <v>1531</v>
      </c>
    </row>
    <row r="9" spans="1:4">
      <c r="A9" s="3" t="s">
        <v>1528</v>
      </c>
    </row>
    <row r="10" spans="1:4">
      <c r="A10" s="4" t="s">
        <v>1718</v>
      </c>
      <c r="B10" s="5" t="n">
        <v>51</v>
      </c>
      <c r="C10" s="5" t="n">
        <v>9</v>
      </c>
    </row>
    <row r="11" spans="1:4">
      <c r="A11" s="4" t="s">
        <v>123</v>
      </c>
      <c r="B11" s="5" t="n">
        <v>62</v>
      </c>
      <c r="C11" s="5" t="n">
        <v>1023</v>
      </c>
    </row>
    <row r="12" spans="1:4">
      <c r="A12" s="4" t="s">
        <v>1719</v>
      </c>
      <c r="B12" s="5" t="n">
        <v>80</v>
      </c>
      <c r="C12" s="5" t="n">
        <v>160</v>
      </c>
    </row>
    <row r="13" spans="1:4">
      <c r="A13" s="4" t="s">
        <v>1720</v>
      </c>
      <c r="B13" s="5" t="n">
        <v>49</v>
      </c>
      <c r="C13" s="5" t="n">
        <v>50</v>
      </c>
    </row>
    <row r="14" spans="1:4">
      <c r="A14" s="4" t="s">
        <v>127</v>
      </c>
      <c r="B14" s="5" t="n">
        <v>13360</v>
      </c>
      <c r="C14" s="5" t="n">
        <v>6656</v>
      </c>
    </row>
    <row r="15" spans="1:4">
      <c r="A15" s="4" t="s">
        <v>1532</v>
      </c>
    </row>
    <row r="16" spans="1:4">
      <c r="A16" s="3" t="s">
        <v>1528</v>
      </c>
    </row>
    <row r="17" spans="1:4">
      <c r="A17" s="4" t="s">
        <v>1718</v>
      </c>
      <c r="B17" s="5" t="n">
        <v>22</v>
      </c>
      <c r="C17" s="5" t="n">
        <v>18</v>
      </c>
    </row>
    <row r="18" spans="1:4">
      <c r="A18" s="4" t="s">
        <v>123</v>
      </c>
      <c r="B18" s="5" t="n">
        <v>139</v>
      </c>
      <c r="C18" s="5" t="n">
        <v>95</v>
      </c>
    </row>
    <row r="19" spans="1:4">
      <c r="A19" s="4" t="s">
        <v>1719</v>
      </c>
      <c r="B19" s="5" t="n">
        <v>147</v>
      </c>
    </row>
    <row r="20" spans="1:4">
      <c r="A20" s="4" t="s">
        <v>1720</v>
      </c>
      <c r="B20" s="5" t="n">
        <v>12</v>
      </c>
      <c r="C20" s="5" t="n">
        <v>1</v>
      </c>
    </row>
    <row r="21" spans="1:4">
      <c r="A21" s="4" t="s">
        <v>1533</v>
      </c>
    </row>
    <row r="22" spans="1:4">
      <c r="A22" s="3" t="s">
        <v>1528</v>
      </c>
    </row>
    <row r="23" spans="1:4">
      <c r="A23" s="4" t="s">
        <v>1718</v>
      </c>
      <c r="B23" s="5" t="n">
        <v>17</v>
      </c>
      <c r="C23" s="5" t="n">
        <v>49</v>
      </c>
    </row>
    <row r="24" spans="1:4">
      <c r="A24" s="4" t="s">
        <v>123</v>
      </c>
      <c r="B24" s="5" t="n">
        <v>2320</v>
      </c>
      <c r="C24" s="5" t="n">
        <v>1086</v>
      </c>
    </row>
    <row r="25" spans="1:4">
      <c r="A25" s="4" t="s">
        <v>1720</v>
      </c>
      <c r="B25" s="5" t="n">
        <v>63</v>
      </c>
      <c r="C25" s="5" t="n">
        <v>48</v>
      </c>
    </row>
    <row r="26" spans="1:4">
      <c r="A26" s="4" t="s">
        <v>1534</v>
      </c>
    </row>
    <row r="27" spans="1:4">
      <c r="A27" s="3" t="s">
        <v>1528</v>
      </c>
    </row>
    <row r="28" spans="1:4">
      <c r="A28" s="4" t="s">
        <v>123</v>
      </c>
      <c r="B28" s="5" t="n">
        <v>633</v>
      </c>
      <c r="C28" s="5" t="n">
        <v>571</v>
      </c>
    </row>
    <row r="29" spans="1:4">
      <c r="A29" s="4" t="s">
        <v>1720</v>
      </c>
      <c r="B29" s="6" t="n">
        <v>3</v>
      </c>
      <c r="C29" s="6" t="n">
        <v>2</v>
      </c>
    </row>
    <row r="30" spans="1:4"/>
    <row r="31" spans="1:4">
      <c r="A31" s="4" t="s">
        <v>36</v>
      </c>
      <c r="B31" s="4" t="s">
        <v>70</v>
      </c>
    </row>
  </sheetData>
  <mergeCells count="3">
    <mergeCell ref="C1:D1"/>
    <mergeCell ref="A30:D30"/>
    <mergeCell ref="B31:D3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1</v>
      </c>
      <c r="B1" s="2" t="s">
        <v>34</v>
      </c>
      <c r="C1" s="2" t="s">
        <v>35</v>
      </c>
    </row>
    <row r="2" spans="1:3">
      <c r="A2" s="3" t="s">
        <v>1528</v>
      </c>
    </row>
    <row r="3" spans="1:3">
      <c r="A3" s="4" t="s">
        <v>115</v>
      </c>
      <c r="B3" s="6" t="n">
        <v>54417</v>
      </c>
      <c r="C3" s="6" t="n">
        <v>48287</v>
      </c>
    </row>
    <row r="4" spans="1:3">
      <c r="A4" s="4" t="s">
        <v>1722</v>
      </c>
      <c r="B4" s="5" t="n">
        <v>6909</v>
      </c>
      <c r="C4" s="5" t="n">
        <v>6826</v>
      </c>
    </row>
    <row r="5" spans="1:3">
      <c r="A5" s="4" t="s">
        <v>706</v>
      </c>
    </row>
    <row r="6" spans="1:3">
      <c r="A6" s="3" t="s">
        <v>1528</v>
      </c>
    </row>
    <row r="7" spans="1:3">
      <c r="A7" s="4" t="s">
        <v>115</v>
      </c>
      <c r="B7" s="5" t="n">
        <v>38741</v>
      </c>
      <c r="C7" s="5" t="n">
        <v>27568</v>
      </c>
    </row>
    <row r="8" spans="1:3">
      <c r="A8" s="4" t="s">
        <v>707</v>
      </c>
    </row>
    <row r="9" spans="1:3">
      <c r="A9" s="3" t="s">
        <v>1528</v>
      </c>
    </row>
    <row r="10" spans="1:3">
      <c r="A10" s="4" t="s">
        <v>115</v>
      </c>
      <c r="B10" s="5" t="n">
        <v>7757</v>
      </c>
      <c r="C10" s="5" t="n">
        <v>9126</v>
      </c>
    </row>
    <row r="11" spans="1:3">
      <c r="A11" s="4" t="s">
        <v>708</v>
      </c>
    </row>
    <row r="12" spans="1:3">
      <c r="A12" s="3" t="s">
        <v>1528</v>
      </c>
    </row>
    <row r="13" spans="1:3">
      <c r="A13" s="4" t="s">
        <v>115</v>
      </c>
      <c r="B13" s="5" t="n">
        <v>6004</v>
      </c>
      <c r="C13" s="5" t="n">
        <v>11566</v>
      </c>
    </row>
    <row r="14" spans="1:3">
      <c r="A14" s="4" t="s">
        <v>1710</v>
      </c>
    </row>
    <row r="15" spans="1:3">
      <c r="A15" s="3" t="s">
        <v>1528</v>
      </c>
    </row>
    <row r="16" spans="1:3">
      <c r="A16" s="4" t="s">
        <v>115</v>
      </c>
      <c r="B16" s="5" t="n">
        <v>500</v>
      </c>
      <c r="C16" s="5" t="n">
        <v>105</v>
      </c>
    </row>
    <row r="17" spans="1:3">
      <c r="A17" s="4" t="s">
        <v>581</v>
      </c>
    </row>
    <row r="18" spans="1:3">
      <c r="A18" s="3" t="s">
        <v>1528</v>
      </c>
    </row>
    <row r="19" spans="1:3">
      <c r="A19" s="4" t="s">
        <v>115</v>
      </c>
      <c r="B19" s="5" t="n">
        <v>758</v>
      </c>
      <c r="C19" s="5" t="n">
        <v>431</v>
      </c>
    </row>
    <row r="20" spans="1:3">
      <c r="A20" s="4" t="s">
        <v>1722</v>
      </c>
      <c r="B20" s="5" t="n">
        <v>5583</v>
      </c>
      <c r="C20" s="5" t="n">
        <v>6095</v>
      </c>
    </row>
    <row r="21" spans="1:3">
      <c r="A21" s="4" t="s">
        <v>1723</v>
      </c>
    </row>
    <row r="22" spans="1:3">
      <c r="A22" s="3" t="s">
        <v>1528</v>
      </c>
    </row>
    <row r="23" spans="1:3">
      <c r="A23" s="4" t="s">
        <v>115</v>
      </c>
      <c r="B23" s="5" t="n">
        <v>758</v>
      </c>
      <c r="C23" s="5" t="n">
        <v>431</v>
      </c>
    </row>
    <row r="24" spans="1:3">
      <c r="A24" s="4" t="s">
        <v>1724</v>
      </c>
    </row>
    <row r="25" spans="1:3">
      <c r="A25" s="3" t="s">
        <v>1528</v>
      </c>
    </row>
    <row r="26" spans="1:3">
      <c r="A26" s="4" t="s">
        <v>115</v>
      </c>
      <c r="B26" s="5" t="n">
        <v>630</v>
      </c>
      <c r="C26" s="5" t="n">
        <v>273</v>
      </c>
    </row>
    <row r="27" spans="1:3">
      <c r="A27" s="4" t="s">
        <v>1725</v>
      </c>
    </row>
    <row r="28" spans="1:3">
      <c r="A28" s="3" t="s">
        <v>1528</v>
      </c>
    </row>
    <row r="29" spans="1:3">
      <c r="A29" s="4" t="s">
        <v>115</v>
      </c>
      <c r="B29" s="5" t="n">
        <v>10</v>
      </c>
      <c r="C29" s="5" t="n">
        <v>58</v>
      </c>
    </row>
    <row r="30" spans="1:3">
      <c r="A30" s="4" t="s">
        <v>1726</v>
      </c>
    </row>
    <row r="31" spans="1:3">
      <c r="A31" s="3" t="s">
        <v>1528</v>
      </c>
    </row>
    <row r="32" spans="1:3">
      <c r="A32" s="4" t="s">
        <v>115</v>
      </c>
      <c r="B32" s="5" t="n">
        <v>118</v>
      </c>
      <c r="C32" s="6" t="n">
        <v>100</v>
      </c>
    </row>
    <row r="33" spans="1:3">
      <c r="A33" s="4" t="s">
        <v>1706</v>
      </c>
    </row>
    <row r="34" spans="1:3">
      <c r="A34" s="3" t="s">
        <v>1528</v>
      </c>
    </row>
    <row r="35" spans="1:3">
      <c r="A35" s="4" t="s">
        <v>115</v>
      </c>
      <c r="B35" s="6" t="n">
        <v>50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7</v>
      </c>
      <c r="B1" s="2" t="s">
        <v>1</v>
      </c>
    </row>
    <row r="2" spans="1:4">
      <c r="B2" s="2" t="s">
        <v>34</v>
      </c>
      <c r="C2" s="2" t="s">
        <v>35</v>
      </c>
      <c r="D2" s="2" t="s">
        <v>37</v>
      </c>
    </row>
    <row r="3" spans="1:4">
      <c r="A3" s="3" t="s">
        <v>1728</v>
      </c>
    </row>
    <row r="4" spans="1:4">
      <c r="A4" s="4" t="s">
        <v>1729</v>
      </c>
      <c r="B4" s="6" t="n">
        <v>598</v>
      </c>
      <c r="C4" s="6" t="n">
        <v>546</v>
      </c>
      <c r="D4" s="6" t="n">
        <v>486</v>
      </c>
    </row>
    <row r="5" spans="1:4">
      <c r="A5" s="4" t="s">
        <v>636</v>
      </c>
    </row>
    <row r="6" spans="1:4">
      <c r="A6" s="3" t="s">
        <v>1728</v>
      </c>
    </row>
    <row r="7" spans="1:4">
      <c r="A7" s="4" t="s">
        <v>1730</v>
      </c>
      <c r="B7" s="4" t="s">
        <v>1731</v>
      </c>
      <c r="C7" s="4" t="s">
        <v>1731</v>
      </c>
      <c r="D7" s="4" t="s">
        <v>1731</v>
      </c>
    </row>
    <row r="8" spans="1:4">
      <c r="A8" s="4" t="s">
        <v>639</v>
      </c>
    </row>
    <row r="9" spans="1:4">
      <c r="A9" s="3" t="s">
        <v>1728</v>
      </c>
    </row>
    <row r="10" spans="1:4">
      <c r="A10" s="4" t="s">
        <v>1730</v>
      </c>
      <c r="B10" s="4" t="s">
        <v>779</v>
      </c>
      <c r="C10" s="4" t="s">
        <v>779</v>
      </c>
      <c r="D10" s="4" t="s">
        <v>779</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2</v>
      </c>
      <c r="B1" s="2" t="s">
        <v>1</v>
      </c>
    </row>
    <row r="2" spans="1:4">
      <c r="B2" s="2" t="s">
        <v>34</v>
      </c>
      <c r="C2" s="2" t="s">
        <v>35</v>
      </c>
      <c r="D2" s="2" t="s">
        <v>37</v>
      </c>
    </row>
    <row r="3" spans="1:4">
      <c r="A3" s="3" t="s">
        <v>1733</v>
      </c>
    </row>
    <row r="4" spans="1:4">
      <c r="A4" s="4" t="s">
        <v>1734</v>
      </c>
      <c r="B4" s="6" t="n">
        <v>13290</v>
      </c>
      <c r="C4" s="6" t="n">
        <v>17283</v>
      </c>
      <c r="D4" s="6" t="n">
        <v>10487</v>
      </c>
    </row>
    <row r="5" spans="1:4">
      <c r="A5" s="4" t="s">
        <v>1735</v>
      </c>
      <c r="B5" s="6" t="n">
        <v>1741</v>
      </c>
      <c r="C5" s="6" t="n">
        <v>0</v>
      </c>
      <c r="D5" s="6" t="n">
        <v>0</v>
      </c>
    </row>
    <row r="6" spans="1:4">
      <c r="A6" s="4" t="s">
        <v>1736</v>
      </c>
    </row>
    <row r="7" spans="1:4">
      <c r="A7" s="3" t="s">
        <v>1733</v>
      </c>
    </row>
    <row r="8" spans="1:4">
      <c r="A8" s="4" t="s">
        <v>1737</v>
      </c>
      <c r="B8" s="4" t="s">
        <v>731</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738</v>
      </c>
      <c r="B1" s="2" t="s">
        <v>1</v>
      </c>
    </row>
    <row r="2" spans="1:3">
      <c r="B2" s="2" t="s">
        <v>34</v>
      </c>
      <c r="C2" s="2" t="s">
        <v>35</v>
      </c>
    </row>
    <row r="3" spans="1:3">
      <c r="A3" s="3" t="s">
        <v>1739</v>
      </c>
    </row>
    <row r="4" spans="1:3">
      <c r="A4" s="4" t="s">
        <v>1740</v>
      </c>
      <c r="B4" s="6" t="n">
        <v>98000000</v>
      </c>
    </row>
    <row r="5" spans="1:3">
      <c r="A5" s="4" t="s">
        <v>1741</v>
      </c>
      <c r="B5" s="5" t="n">
        <v>0</v>
      </c>
    </row>
    <row r="6" spans="1:3">
      <c r="A6" s="4" t="s">
        <v>1742</v>
      </c>
    </row>
    <row r="7" spans="1:3">
      <c r="A7" s="3" t="s">
        <v>1739</v>
      </c>
    </row>
    <row r="8" spans="1:3">
      <c r="A8" s="4" t="s">
        <v>1743</v>
      </c>
      <c r="B8" s="5" t="n">
        <v>696000000</v>
      </c>
      <c r="C8" s="6" t="n">
        <v>696000000</v>
      </c>
    </row>
    <row r="9" spans="1:3">
      <c r="A9" s="4" t="s">
        <v>1744</v>
      </c>
      <c r="B9" s="5" t="n">
        <v>318000000</v>
      </c>
      <c r="C9" s="5" t="n">
        <v>361000000</v>
      </c>
    </row>
    <row r="10" spans="1:3">
      <c r="A10" s="4" t="s">
        <v>1745</v>
      </c>
      <c r="B10" s="6" t="n">
        <v>1000000</v>
      </c>
      <c r="C10" s="6" t="n">
        <v>5000000</v>
      </c>
    </row>
  </sheetData>
  <mergeCells count="2">
    <mergeCell ref="A1:A2"/>
    <mergeCell ref="B1:C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34</v>
      </c>
      <c r="C2" s="2" t="s">
        <v>35</v>
      </c>
      <c r="D2" s="2" t="s">
        <v>37</v>
      </c>
    </row>
    <row r="3" spans="1:4">
      <c r="A3" s="3" t="s">
        <v>1528</v>
      </c>
    </row>
    <row r="4" spans="1:4">
      <c r="A4" s="4" t="s">
        <v>899</v>
      </c>
      <c r="B4" s="6" t="n">
        <v>15218</v>
      </c>
      <c r="C4" s="6" t="n">
        <v>12151</v>
      </c>
      <c r="D4" s="6" t="n">
        <v>8219</v>
      </c>
    </row>
    <row r="5" spans="1:4">
      <c r="A5" s="4" t="s">
        <v>1747</v>
      </c>
      <c r="B5" s="5" t="n">
        <v>1797</v>
      </c>
      <c r="C5" s="5" t="n">
        <v>1841</v>
      </c>
      <c r="D5" s="5" t="n">
        <v>1594</v>
      </c>
    </row>
    <row r="6" spans="1:4">
      <c r="A6" s="4" t="s">
        <v>141</v>
      </c>
      <c r="B6" s="5" t="n">
        <v>17015</v>
      </c>
      <c r="C6" s="5" t="n">
        <v>13992</v>
      </c>
      <c r="D6" s="5" t="n">
        <v>9813</v>
      </c>
    </row>
    <row r="7" spans="1:4">
      <c r="A7" s="4" t="s">
        <v>1748</v>
      </c>
    </row>
    <row r="8" spans="1:4">
      <c r="A8" s="3" t="s">
        <v>1528</v>
      </c>
    </row>
    <row r="9" spans="1:4">
      <c r="A9" s="4" t="s">
        <v>1749</v>
      </c>
      <c r="D9" s="5" t="n">
        <v>0</v>
      </c>
    </row>
    <row r="10" spans="1:4">
      <c r="A10" s="4" t="s">
        <v>1750</v>
      </c>
      <c r="D10" s="5" t="n">
        <v>0</v>
      </c>
    </row>
    <row r="11" spans="1:4">
      <c r="A11" s="4" t="s">
        <v>1751</v>
      </c>
      <c r="D11" s="5" t="n">
        <v>0</v>
      </c>
    </row>
    <row r="12" spans="1:4">
      <c r="A12" s="4" t="s">
        <v>1752</v>
      </c>
    </row>
    <row r="13" spans="1:4">
      <c r="A13" s="3" t="s">
        <v>1528</v>
      </c>
    </row>
    <row r="14" spans="1:4">
      <c r="A14" s="4" t="s">
        <v>1749</v>
      </c>
      <c r="C14" s="5" t="n">
        <v>0</v>
      </c>
      <c r="D14" s="5" t="n">
        <v>0</v>
      </c>
    </row>
    <row r="15" spans="1:4">
      <c r="A15" s="4" t="s">
        <v>1750</v>
      </c>
      <c r="C15" s="5" t="n">
        <v>0</v>
      </c>
      <c r="D15" s="5" t="n">
        <v>0</v>
      </c>
    </row>
    <row r="16" spans="1:4">
      <c r="A16" s="4" t="s">
        <v>1751</v>
      </c>
      <c r="C16" s="5" t="n">
        <v>0</v>
      </c>
      <c r="D16" s="5" t="n">
        <v>0</v>
      </c>
    </row>
    <row r="17" spans="1:4">
      <c r="A17" s="4" t="s">
        <v>1753</v>
      </c>
    </row>
    <row r="18" spans="1:4">
      <c r="A18" s="3" t="s">
        <v>1528</v>
      </c>
    </row>
    <row r="19" spans="1:4">
      <c r="A19" s="4" t="s">
        <v>1749</v>
      </c>
      <c r="C19" s="5" t="n">
        <v>0</v>
      </c>
      <c r="D19" s="5" t="n">
        <v>0</v>
      </c>
    </row>
    <row r="20" spans="1:4">
      <c r="A20" s="4" t="s">
        <v>1750</v>
      </c>
      <c r="C20" s="5" t="n">
        <v>0</v>
      </c>
      <c r="D20" s="5" t="n">
        <v>0</v>
      </c>
    </row>
    <row r="21" spans="1:4">
      <c r="A21" s="4" t="s">
        <v>1751</v>
      </c>
      <c r="C21" s="5" t="n">
        <v>0</v>
      </c>
      <c r="D21" s="5" t="n">
        <v>0</v>
      </c>
    </row>
    <row r="22" spans="1:4">
      <c r="A22" s="4" t="s">
        <v>1754</v>
      </c>
    </row>
    <row r="23" spans="1:4">
      <c r="A23" s="3" t="s">
        <v>1528</v>
      </c>
    </row>
    <row r="24" spans="1:4">
      <c r="A24" s="4" t="s">
        <v>1749</v>
      </c>
      <c r="B24" s="5" t="n">
        <v>0</v>
      </c>
      <c r="C24" s="5" t="n">
        <v>0</v>
      </c>
      <c r="D24" s="5" t="n">
        <v>0</v>
      </c>
    </row>
    <row r="25" spans="1:4">
      <c r="A25" s="4" t="s">
        <v>1750</v>
      </c>
      <c r="B25" s="5" t="n">
        <v>0</v>
      </c>
      <c r="C25" s="5" t="n">
        <v>0</v>
      </c>
      <c r="D25" s="5" t="n">
        <v>0</v>
      </c>
    </row>
    <row r="26" spans="1:4">
      <c r="A26" s="4" t="s">
        <v>1751</v>
      </c>
      <c r="B26" s="5" t="n">
        <v>0</v>
      </c>
      <c r="C26" s="5" t="n">
        <v>0</v>
      </c>
      <c r="D26" s="5" t="n">
        <v>0</v>
      </c>
    </row>
    <row r="27" spans="1:4">
      <c r="A27" s="4" t="s">
        <v>1755</v>
      </c>
    </row>
    <row r="28" spans="1:4">
      <c r="A28" s="3" t="s">
        <v>1528</v>
      </c>
    </row>
    <row r="29" spans="1:4">
      <c r="A29" s="4" t="s">
        <v>1749</v>
      </c>
      <c r="B29" s="5" t="n">
        <v>0</v>
      </c>
      <c r="C29" s="5" t="n">
        <v>0</v>
      </c>
      <c r="D29" s="5" t="n">
        <v>0</v>
      </c>
    </row>
    <row r="30" spans="1:4">
      <c r="A30" s="4" t="s">
        <v>1750</v>
      </c>
      <c r="B30" s="5" t="n">
        <v>0</v>
      </c>
      <c r="C30" s="5" t="n">
        <v>0</v>
      </c>
      <c r="D30" s="5" t="n">
        <v>0</v>
      </c>
    </row>
    <row r="31" spans="1:4">
      <c r="A31" s="4" t="s">
        <v>1751</v>
      </c>
      <c r="B31" s="5" t="n">
        <v>0</v>
      </c>
      <c r="C31" s="5" t="n">
        <v>0</v>
      </c>
      <c r="D31" s="5" t="n">
        <v>0</v>
      </c>
    </row>
    <row r="32" spans="1:4">
      <c r="A32" s="4" t="s">
        <v>1756</v>
      </c>
    </row>
    <row r="33" spans="1:4">
      <c r="A33" s="3" t="s">
        <v>1528</v>
      </c>
    </row>
    <row r="34" spans="1:4">
      <c r="A34" s="4" t="s">
        <v>899</v>
      </c>
      <c r="C34" s="5" t="n">
        <v>812</v>
      </c>
      <c r="D34" s="5" t="n">
        <v>639</v>
      </c>
    </row>
    <row r="35" spans="1:4">
      <c r="A35" s="4" t="s">
        <v>1749</v>
      </c>
      <c r="C35" s="5" t="n">
        <v>0</v>
      </c>
      <c r="D35" s="5" t="n">
        <v>0</v>
      </c>
    </row>
    <row r="36" spans="1:4">
      <c r="A36" s="4" t="s">
        <v>1747</v>
      </c>
      <c r="C36" s="5" t="n">
        <v>123</v>
      </c>
      <c r="D36" s="5" t="n">
        <v>130</v>
      </c>
    </row>
    <row r="37" spans="1:4">
      <c r="A37" s="4" t="s">
        <v>1750</v>
      </c>
      <c r="C37" s="5" t="n">
        <v>0</v>
      </c>
      <c r="D37" s="5" t="n">
        <v>0</v>
      </c>
    </row>
    <row r="38" spans="1:4">
      <c r="A38" s="4" t="s">
        <v>1751</v>
      </c>
      <c r="C38" s="5" t="n">
        <v>0</v>
      </c>
      <c r="D38" s="5" t="n">
        <v>0</v>
      </c>
    </row>
    <row r="39" spans="1:4">
      <c r="A39" s="4" t="s">
        <v>141</v>
      </c>
      <c r="C39" s="5" t="n">
        <v>935</v>
      </c>
      <c r="D39" s="5" t="n">
        <v>769</v>
      </c>
    </row>
    <row r="40" spans="1:4">
      <c r="A40" s="4" t="s">
        <v>1757</v>
      </c>
    </row>
    <row r="41" spans="1:4">
      <c r="A41" s="3" t="s">
        <v>1528</v>
      </c>
    </row>
    <row r="42" spans="1:4">
      <c r="A42" s="4" t="s">
        <v>1749</v>
      </c>
      <c r="B42" s="5" t="n">
        <v>0</v>
      </c>
      <c r="C42" s="5" t="n">
        <v>0</v>
      </c>
      <c r="D42" s="5" t="n">
        <v>0</v>
      </c>
    </row>
    <row r="43" spans="1:4">
      <c r="A43" s="4" t="s">
        <v>1750</v>
      </c>
      <c r="B43" s="5" t="n">
        <v>0</v>
      </c>
      <c r="C43" s="5" t="n">
        <v>0</v>
      </c>
      <c r="D43" s="5" t="n">
        <v>0</v>
      </c>
    </row>
    <row r="44" spans="1:4">
      <c r="A44" s="4" t="s">
        <v>1751</v>
      </c>
      <c r="B44" s="5" t="n">
        <v>0</v>
      </c>
      <c r="C44" s="5" t="n">
        <v>0</v>
      </c>
      <c r="D44" s="5" t="n">
        <v>0</v>
      </c>
    </row>
    <row r="45" spans="1:4">
      <c r="A45" s="4" t="s">
        <v>1758</v>
      </c>
    </row>
    <row r="46" spans="1:4">
      <c r="A46" s="3" t="s">
        <v>1528</v>
      </c>
    </row>
    <row r="47" spans="1:4">
      <c r="A47" s="4" t="s">
        <v>899</v>
      </c>
      <c r="B47" s="5" t="n">
        <v>84</v>
      </c>
      <c r="C47" s="5" t="n">
        <v>901</v>
      </c>
      <c r="D47" s="5" t="n">
        <v>711</v>
      </c>
    </row>
    <row r="48" spans="1:4">
      <c r="A48" s="4" t="s">
        <v>1749</v>
      </c>
      <c r="B48" s="5" t="n">
        <v>0</v>
      </c>
      <c r="C48" s="5" t="n">
        <v>0</v>
      </c>
      <c r="D48" s="5" t="n">
        <v>0</v>
      </c>
    </row>
    <row r="49" spans="1:4">
      <c r="A49" s="4" t="s">
        <v>1747</v>
      </c>
      <c r="B49" s="5" t="n">
        <v>12</v>
      </c>
      <c r="C49" s="5" t="n">
        <v>126</v>
      </c>
      <c r="D49" s="5" t="n">
        <v>133</v>
      </c>
    </row>
    <row r="50" spans="1:4">
      <c r="A50" s="4" t="s">
        <v>1750</v>
      </c>
      <c r="B50" s="5" t="n">
        <v>0</v>
      </c>
      <c r="C50" s="5" t="n">
        <v>0</v>
      </c>
      <c r="D50" s="5" t="n">
        <v>0</v>
      </c>
    </row>
    <row r="51" spans="1:4">
      <c r="A51" s="4" t="s">
        <v>1751</v>
      </c>
      <c r="B51" s="5" t="n">
        <v>0</v>
      </c>
      <c r="C51" s="5" t="n">
        <v>0</v>
      </c>
      <c r="D51" s="5" t="n">
        <v>0</v>
      </c>
    </row>
    <row r="52" spans="1:4">
      <c r="A52" s="4" t="s">
        <v>141</v>
      </c>
      <c r="B52" s="5" t="n">
        <v>96</v>
      </c>
      <c r="C52" s="5" t="n">
        <v>1027</v>
      </c>
      <c r="D52" s="5" t="n">
        <v>844</v>
      </c>
    </row>
    <row r="53" spans="1:4">
      <c r="A53" s="4" t="s">
        <v>1759</v>
      </c>
    </row>
    <row r="54" spans="1:4">
      <c r="A54" s="3" t="s">
        <v>1528</v>
      </c>
    </row>
    <row r="55" spans="1:4">
      <c r="A55" s="4" t="s">
        <v>1749</v>
      </c>
      <c r="C55" s="5" t="n">
        <v>0</v>
      </c>
      <c r="D55" s="5" t="n">
        <v>0</v>
      </c>
    </row>
    <row r="56" spans="1:4">
      <c r="A56" s="4" t="s">
        <v>1750</v>
      </c>
      <c r="C56" s="5" t="n">
        <v>0</v>
      </c>
      <c r="D56" s="5" t="n">
        <v>0</v>
      </c>
    </row>
    <row r="57" spans="1:4">
      <c r="A57" s="4" t="s">
        <v>1751</v>
      </c>
      <c r="C57" s="5" t="n">
        <v>0</v>
      </c>
      <c r="D57" s="5" t="n">
        <v>0</v>
      </c>
    </row>
    <row r="58" spans="1:4">
      <c r="A58" s="4" t="s">
        <v>1760</v>
      </c>
    </row>
    <row r="59" spans="1:4">
      <c r="A59" s="3" t="s">
        <v>1528</v>
      </c>
    </row>
    <row r="60" spans="1:4">
      <c r="A60" s="4" t="s">
        <v>1749</v>
      </c>
      <c r="C60" s="5" t="n">
        <v>0</v>
      </c>
      <c r="D60" s="5" t="n">
        <v>0</v>
      </c>
    </row>
    <row r="61" spans="1:4">
      <c r="A61" s="4" t="s">
        <v>1750</v>
      </c>
      <c r="C61" s="5" t="n">
        <v>0</v>
      </c>
      <c r="D61" s="5" t="n">
        <v>0</v>
      </c>
    </row>
    <row r="62" spans="1:4">
      <c r="A62" s="4" t="s">
        <v>1751</v>
      </c>
      <c r="C62" s="5" t="n">
        <v>0</v>
      </c>
      <c r="D62" s="5" t="n">
        <v>0</v>
      </c>
    </row>
    <row r="63" spans="1:4">
      <c r="A63" s="4" t="s">
        <v>1761</v>
      </c>
    </row>
    <row r="64" spans="1:4">
      <c r="A64" s="3" t="s">
        <v>1528</v>
      </c>
    </row>
    <row r="65" spans="1:4">
      <c r="A65" s="4" t="s">
        <v>899</v>
      </c>
      <c r="C65" s="5" t="n">
        <v>419</v>
      </c>
      <c r="D65" s="5" t="n">
        <v>413</v>
      </c>
    </row>
    <row r="66" spans="1:4">
      <c r="A66" s="4" t="s">
        <v>1749</v>
      </c>
      <c r="C66" s="5" t="n">
        <v>0</v>
      </c>
      <c r="D66" s="5" t="n">
        <v>0</v>
      </c>
    </row>
    <row r="67" spans="1:4">
      <c r="A67" s="4" t="s">
        <v>1747</v>
      </c>
      <c r="C67" s="5" t="n">
        <v>127</v>
      </c>
      <c r="D67" s="5" t="n">
        <v>133</v>
      </c>
    </row>
    <row r="68" spans="1:4">
      <c r="A68" s="4" t="s">
        <v>1750</v>
      </c>
      <c r="C68" s="5" t="n">
        <v>0</v>
      </c>
      <c r="D68" s="5" t="n">
        <v>0</v>
      </c>
    </row>
    <row r="69" spans="1:4">
      <c r="A69" s="4" t="s">
        <v>1751</v>
      </c>
      <c r="C69" s="5" t="n">
        <v>0</v>
      </c>
      <c r="D69" s="5" t="n">
        <v>0</v>
      </c>
    </row>
    <row r="70" spans="1:4">
      <c r="A70" s="4" t="s">
        <v>141</v>
      </c>
      <c r="C70" s="5" t="n">
        <v>546</v>
      </c>
      <c r="D70" s="5" t="n">
        <v>546</v>
      </c>
    </row>
    <row r="71" spans="1:4">
      <c r="A71" s="4" t="s">
        <v>1762</v>
      </c>
    </row>
    <row r="72" spans="1:4">
      <c r="A72" s="3" t="s">
        <v>1528</v>
      </c>
    </row>
    <row r="73" spans="1:4">
      <c r="A73" s="4" t="s">
        <v>1763</v>
      </c>
      <c r="C73" s="5" t="n">
        <v>150</v>
      </c>
      <c r="D73" s="5" t="n">
        <v>150</v>
      </c>
    </row>
    <row r="74" spans="1:4">
      <c r="A74" s="4" t="s">
        <v>1749</v>
      </c>
      <c r="C74" s="5" t="n">
        <v>0</v>
      </c>
      <c r="D74" s="5" t="n">
        <v>0</v>
      </c>
    </row>
    <row r="75" spans="1:4">
      <c r="A75" s="4" t="s">
        <v>1750</v>
      </c>
      <c r="C75" s="5" t="n">
        <v>0</v>
      </c>
      <c r="D75" s="5" t="n">
        <v>0</v>
      </c>
    </row>
    <row r="76" spans="1:4">
      <c r="A76" s="4" t="s">
        <v>1751</v>
      </c>
      <c r="C76" s="5" t="n">
        <v>0</v>
      </c>
      <c r="D76" s="5" t="n">
        <v>0</v>
      </c>
    </row>
    <row r="77" spans="1:4">
      <c r="A77" s="4" t="s">
        <v>141</v>
      </c>
      <c r="C77" s="5" t="n">
        <v>150</v>
      </c>
      <c r="D77" s="5" t="n">
        <v>150</v>
      </c>
    </row>
    <row r="78" spans="1:4">
      <c r="A78" s="4" t="s">
        <v>1764</v>
      </c>
    </row>
    <row r="79" spans="1:4">
      <c r="A79" s="3" t="s">
        <v>1528</v>
      </c>
    </row>
    <row r="80" spans="1:4">
      <c r="A80" s="4" t="s">
        <v>1763</v>
      </c>
      <c r="C80" s="5" t="n">
        <v>150</v>
      </c>
      <c r="D80" s="5" t="n">
        <v>150</v>
      </c>
    </row>
    <row r="81" spans="1:4">
      <c r="A81" s="4" t="s">
        <v>1749</v>
      </c>
      <c r="C81" s="5" t="n">
        <v>0</v>
      </c>
      <c r="D81" s="5" t="n">
        <v>0</v>
      </c>
    </row>
    <row r="82" spans="1:4">
      <c r="A82" s="4" t="s">
        <v>1750</v>
      </c>
      <c r="C82" s="5" t="n">
        <v>0</v>
      </c>
      <c r="D82" s="5" t="n">
        <v>0</v>
      </c>
    </row>
    <row r="83" spans="1:4">
      <c r="A83" s="4" t="s">
        <v>1751</v>
      </c>
      <c r="C83" s="5" t="n">
        <v>0</v>
      </c>
      <c r="D83" s="5" t="n">
        <v>0</v>
      </c>
    </row>
    <row r="84" spans="1:4">
      <c r="A84" s="4" t="s">
        <v>141</v>
      </c>
      <c r="C84" s="5" t="n">
        <v>150</v>
      </c>
      <c r="D84" s="5" t="n">
        <v>150</v>
      </c>
    </row>
    <row r="85" spans="1:4">
      <c r="A85" s="4" t="s">
        <v>1765</v>
      </c>
    </row>
    <row r="86" spans="1:4">
      <c r="A86" s="3" t="s">
        <v>1528</v>
      </c>
    </row>
    <row r="87" spans="1:4">
      <c r="A87" s="4" t="s">
        <v>1763</v>
      </c>
      <c r="B87" s="5" t="n">
        <v>150</v>
      </c>
      <c r="C87" s="5" t="n">
        <v>150</v>
      </c>
      <c r="D87" s="5" t="n">
        <v>150</v>
      </c>
    </row>
    <row r="88" spans="1:4">
      <c r="A88" s="4" t="s">
        <v>1749</v>
      </c>
      <c r="B88" s="5" t="n">
        <v>0</v>
      </c>
      <c r="C88" s="5" t="n">
        <v>0</v>
      </c>
      <c r="D88" s="5" t="n">
        <v>0</v>
      </c>
    </row>
    <row r="89" spans="1:4">
      <c r="A89" s="4" t="s">
        <v>1750</v>
      </c>
      <c r="B89" s="5" t="n">
        <v>0</v>
      </c>
      <c r="C89" s="5" t="n">
        <v>0</v>
      </c>
      <c r="D89" s="5" t="n">
        <v>0</v>
      </c>
    </row>
    <row r="90" spans="1:4">
      <c r="A90" s="4" t="s">
        <v>1751</v>
      </c>
      <c r="B90" s="5" t="n">
        <v>0</v>
      </c>
      <c r="C90" s="5" t="n">
        <v>0</v>
      </c>
      <c r="D90" s="5" t="n">
        <v>0</v>
      </c>
    </row>
    <row r="91" spans="1:4">
      <c r="A91" s="4" t="s">
        <v>141</v>
      </c>
      <c r="B91" s="5" t="n">
        <v>150</v>
      </c>
      <c r="C91" s="5" t="n">
        <v>150</v>
      </c>
      <c r="D91" s="5" t="n">
        <v>150</v>
      </c>
    </row>
    <row r="92" spans="1:4">
      <c r="A92" s="4" t="s">
        <v>1766</v>
      </c>
    </row>
    <row r="93" spans="1:4">
      <c r="A93" s="3" t="s">
        <v>1528</v>
      </c>
    </row>
    <row r="94" spans="1:4">
      <c r="A94" s="4" t="s">
        <v>1763</v>
      </c>
      <c r="C94" s="5" t="n">
        <v>150</v>
      </c>
      <c r="D94" s="5" t="n">
        <v>150</v>
      </c>
    </row>
    <row r="95" spans="1:4">
      <c r="A95" s="4" t="s">
        <v>1749</v>
      </c>
      <c r="C95" s="5" t="n">
        <v>0</v>
      </c>
      <c r="D95" s="5" t="n">
        <v>0</v>
      </c>
    </row>
    <row r="96" spans="1:4">
      <c r="A96" s="4" t="s">
        <v>1750</v>
      </c>
      <c r="C96" s="5" t="n">
        <v>0</v>
      </c>
      <c r="D96" s="5" t="n">
        <v>0</v>
      </c>
    </row>
    <row r="97" spans="1:4">
      <c r="A97" s="4" t="s">
        <v>1751</v>
      </c>
      <c r="C97" s="5" t="n">
        <v>0</v>
      </c>
      <c r="D97" s="5" t="n">
        <v>0</v>
      </c>
    </row>
    <row r="98" spans="1:4">
      <c r="A98" s="4" t="s">
        <v>141</v>
      </c>
      <c r="C98" s="5" t="n">
        <v>150</v>
      </c>
      <c r="D98" s="5" t="n">
        <v>150</v>
      </c>
    </row>
    <row r="99" spans="1:4">
      <c r="A99" s="4" t="s">
        <v>1767</v>
      </c>
    </row>
    <row r="100" spans="1:4">
      <c r="A100" s="3" t="s">
        <v>1528</v>
      </c>
    </row>
    <row r="101" spans="1:4">
      <c r="A101" s="4" t="s">
        <v>1763</v>
      </c>
      <c r="B101" s="5" t="n">
        <v>150</v>
      </c>
      <c r="C101" s="5" t="n">
        <v>150</v>
      </c>
      <c r="D101" s="5" t="n">
        <v>150</v>
      </c>
    </row>
    <row r="102" spans="1:4">
      <c r="A102" s="4" t="s">
        <v>1749</v>
      </c>
      <c r="B102" s="5" t="n">
        <v>0</v>
      </c>
      <c r="C102" s="5" t="n">
        <v>0</v>
      </c>
      <c r="D102" s="5" t="n">
        <v>0</v>
      </c>
    </row>
    <row r="103" spans="1:4">
      <c r="A103" s="4" t="s">
        <v>1750</v>
      </c>
      <c r="B103" s="5" t="n">
        <v>0</v>
      </c>
      <c r="C103" s="5" t="n">
        <v>0</v>
      </c>
      <c r="D103" s="5" t="n">
        <v>0</v>
      </c>
    </row>
    <row r="104" spans="1:4">
      <c r="A104" s="4" t="s">
        <v>1751</v>
      </c>
      <c r="B104" s="5" t="n">
        <v>0</v>
      </c>
      <c r="C104" s="5" t="n">
        <v>0</v>
      </c>
      <c r="D104" s="5" t="n">
        <v>0</v>
      </c>
    </row>
    <row r="105" spans="1:4">
      <c r="A105" s="4" t="s">
        <v>141</v>
      </c>
      <c r="B105" s="5" t="n">
        <v>150</v>
      </c>
      <c r="C105" s="5" t="n">
        <v>150</v>
      </c>
      <c r="D105" s="6" t="n">
        <v>150</v>
      </c>
    </row>
    <row r="106" spans="1:4">
      <c r="A106" s="4" t="s">
        <v>1748</v>
      </c>
    </row>
    <row r="107" spans="1:4">
      <c r="A107" s="3" t="s">
        <v>1528</v>
      </c>
    </row>
    <row r="108" spans="1:4">
      <c r="A108" s="4" t="s">
        <v>1749</v>
      </c>
      <c r="B108" s="5" t="n">
        <v>0</v>
      </c>
      <c r="C108" s="5" t="n">
        <v>0</v>
      </c>
    </row>
    <row r="109" spans="1:4">
      <c r="A109" s="4" t="s">
        <v>1750</v>
      </c>
      <c r="B109" s="5" t="n">
        <v>0</v>
      </c>
      <c r="C109" s="5" t="n">
        <v>0</v>
      </c>
    </row>
    <row r="110" spans="1:4">
      <c r="A110" s="4" t="s">
        <v>1751</v>
      </c>
      <c r="B110" s="5" t="n">
        <v>0</v>
      </c>
      <c r="C110" s="5" t="n">
        <v>0</v>
      </c>
    </row>
    <row r="111" spans="1:4">
      <c r="A111" s="4" t="s">
        <v>1768</v>
      </c>
    </row>
    <row r="112" spans="1:4">
      <c r="A112" s="3" t="s">
        <v>1528</v>
      </c>
    </row>
    <row r="113" spans="1:4">
      <c r="A113" s="4" t="s">
        <v>899</v>
      </c>
      <c r="B113" s="5" t="n">
        <v>658</v>
      </c>
      <c r="C113" s="5" t="n">
        <v>324</v>
      </c>
    </row>
    <row r="114" spans="1:4">
      <c r="A114" s="4" t="s">
        <v>1749</v>
      </c>
      <c r="B114" s="5" t="n">
        <v>0</v>
      </c>
      <c r="C114" s="5" t="n">
        <v>0</v>
      </c>
    </row>
    <row r="115" spans="1:4">
      <c r="A115" s="4" t="s">
        <v>1747</v>
      </c>
      <c r="B115" s="5" t="n">
        <v>124</v>
      </c>
      <c r="C115" s="5" t="n">
        <v>120</v>
      </c>
    </row>
    <row r="116" spans="1:4">
      <c r="A116" s="4" t="s">
        <v>1750</v>
      </c>
      <c r="B116" s="5" t="n">
        <v>0</v>
      </c>
      <c r="C116" s="5" t="n">
        <v>0</v>
      </c>
    </row>
    <row r="117" spans="1:4">
      <c r="A117" s="4" t="s">
        <v>1751</v>
      </c>
      <c r="B117" s="5" t="n">
        <v>0</v>
      </c>
      <c r="C117" s="5" t="n">
        <v>0</v>
      </c>
    </row>
    <row r="118" spans="1:4">
      <c r="A118" s="4" t="s">
        <v>141</v>
      </c>
      <c r="B118" s="5" t="n">
        <v>782</v>
      </c>
      <c r="C118" s="5" t="n">
        <v>444</v>
      </c>
    </row>
    <row r="119" spans="1:4">
      <c r="A119" s="4" t="s">
        <v>1769</v>
      </c>
    </row>
    <row r="120" spans="1:4">
      <c r="A120" s="3" t="s">
        <v>1528</v>
      </c>
    </row>
    <row r="121" spans="1:4">
      <c r="A121" s="4" t="s">
        <v>1749</v>
      </c>
      <c r="B121" s="5" t="n">
        <v>0</v>
      </c>
      <c r="C121" s="5" t="n">
        <v>0</v>
      </c>
    </row>
    <row r="122" spans="1:4">
      <c r="A122" s="4" t="s">
        <v>1750</v>
      </c>
      <c r="B122" s="5" t="n">
        <v>0</v>
      </c>
      <c r="C122" s="5" t="n">
        <v>0</v>
      </c>
    </row>
    <row r="123" spans="1:4">
      <c r="A123" s="4" t="s">
        <v>1751</v>
      </c>
      <c r="B123" s="5" t="n">
        <v>0</v>
      </c>
      <c r="C123" s="5" t="n">
        <v>0</v>
      </c>
    </row>
    <row r="124" spans="1:4">
      <c r="A124" s="4" t="s">
        <v>1770</v>
      </c>
    </row>
    <row r="125" spans="1:4">
      <c r="A125" s="3" t="s">
        <v>1528</v>
      </c>
    </row>
    <row r="126" spans="1:4">
      <c r="A126" s="4" t="s">
        <v>1763</v>
      </c>
      <c r="B126" s="5" t="n">
        <v>60</v>
      </c>
    </row>
    <row r="127" spans="1:4">
      <c r="A127" s="4" t="s">
        <v>1749</v>
      </c>
      <c r="B127" s="5" t="n">
        <v>0</v>
      </c>
      <c r="C127" s="5" t="n">
        <v>0</v>
      </c>
    </row>
    <row r="128" spans="1:4">
      <c r="A128" s="4" t="s">
        <v>1750</v>
      </c>
      <c r="B128" s="5" t="n">
        <v>0</v>
      </c>
      <c r="C128" s="5" t="n">
        <v>0</v>
      </c>
    </row>
    <row r="129" spans="1:4">
      <c r="A129" s="4" t="s">
        <v>1751</v>
      </c>
      <c r="B129" s="5" t="n">
        <v>0</v>
      </c>
      <c r="C129" s="6" t="n">
        <v>0</v>
      </c>
    </row>
    <row r="130" spans="1:4">
      <c r="A130" s="4" t="s">
        <v>141</v>
      </c>
      <c r="B130" s="6" t="n">
        <v>60</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771</v>
      </c>
      <c r="B1" s="2" t="s">
        <v>1</v>
      </c>
    </row>
    <row r="2" spans="1:2">
      <c r="B2" s="2" t="s">
        <v>34</v>
      </c>
    </row>
    <row r="3" spans="1:2">
      <c r="A3" s="4" t="s">
        <v>1772</v>
      </c>
    </row>
    <row r="4" spans="1:2">
      <c r="A4" s="3" t="s">
        <v>1773</v>
      </c>
    </row>
    <row r="5" spans="1:2">
      <c r="A5" s="4" t="s">
        <v>1774</v>
      </c>
      <c r="B5" s="4" t="s">
        <v>1775</v>
      </c>
    </row>
    <row r="6" spans="1:2">
      <c r="A6" s="4" t="s">
        <v>1776</v>
      </c>
    </row>
    <row r="7" spans="1:2">
      <c r="A7" s="3" t="s">
        <v>1773</v>
      </c>
    </row>
    <row r="8" spans="1:2">
      <c r="A8" s="4" t="s">
        <v>1774</v>
      </c>
      <c r="B8" s="4" t="s">
        <v>1775</v>
      </c>
    </row>
    <row r="9" spans="1:2">
      <c r="A9" s="4" t="s">
        <v>1777</v>
      </c>
    </row>
    <row r="10" spans="1:2">
      <c r="A10" s="3" t="s">
        <v>1773</v>
      </c>
    </row>
    <row r="11" spans="1:2">
      <c r="A11" s="4" t="s">
        <v>1774</v>
      </c>
      <c r="B11" s="4" t="s">
        <v>1775</v>
      </c>
    </row>
    <row r="12" spans="1:2">
      <c r="A12" s="4" t="s">
        <v>1778</v>
      </c>
    </row>
    <row r="13" spans="1:2">
      <c r="A13" s="3" t="s">
        <v>1773</v>
      </c>
    </row>
    <row r="14" spans="1:2">
      <c r="A14" s="4" t="s">
        <v>1774</v>
      </c>
      <c r="B14" s="4" t="s">
        <v>1775</v>
      </c>
    </row>
    <row r="15" spans="1:2">
      <c r="A15" s="4" t="s">
        <v>1779</v>
      </c>
    </row>
    <row r="16" spans="1:2">
      <c r="A16" s="3" t="s">
        <v>1773</v>
      </c>
    </row>
    <row r="17" spans="1:2">
      <c r="A17" s="4" t="s">
        <v>1774</v>
      </c>
      <c r="B17" s="4" t="s">
        <v>1775</v>
      </c>
    </row>
  </sheetData>
  <mergeCells count="1">
    <mergeCell ref="A1:A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0</v>
      </c>
      <c r="B1" s="2" t="s">
        <v>1781</v>
      </c>
    </row>
    <row r="2" spans="1:2">
      <c r="A2" s="3" t="s">
        <v>1782</v>
      </c>
    </row>
    <row r="3" spans="1:2">
      <c r="A3" s="4" t="s">
        <v>1783</v>
      </c>
      <c r="B3" s="6" t="n">
        <v>44000</v>
      </c>
    </row>
    <row r="4" spans="1:2">
      <c r="A4" s="4" t="s">
        <v>1784</v>
      </c>
      <c r="B4" s="6" t="n">
        <v>4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8</v>
      </c>
      <c r="B1" s="2" t="s">
        <v>1</v>
      </c>
    </row>
    <row r="2" spans="1:2">
      <c r="B2" s="2" t="s">
        <v>34</v>
      </c>
    </row>
    <row r="3" spans="1:2">
      <c r="A3" s="3" t="s">
        <v>212</v>
      </c>
    </row>
    <row r="4" spans="1:2">
      <c r="A4" s="4" t="s">
        <v>68</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7</v>
      </c>
      <c r="B1" s="2" t="s">
        <v>1</v>
      </c>
    </row>
    <row r="2" spans="1:2">
      <c r="B2" s="2" t="s">
        <v>34</v>
      </c>
    </row>
    <row r="3" spans="1:2">
      <c r="A3" s="3" t="s">
        <v>212</v>
      </c>
    </row>
    <row r="4" spans="1:2">
      <c r="A4" s="4" t="s">
        <v>87</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8</v>
      </c>
      <c r="B1" s="2" t="s">
        <v>1</v>
      </c>
    </row>
    <row r="2" spans="1:2">
      <c r="B2" s="2" t="s">
        <v>34</v>
      </c>
    </row>
    <row r="3" spans="1:2">
      <c r="A3" s="3" t="s">
        <v>212</v>
      </c>
    </row>
    <row r="4" spans="1:2">
      <c r="A4" s="4" t="s">
        <v>88</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34</v>
      </c>
    </row>
    <row r="3" spans="1:2">
      <c r="A3" s="3" t="s">
        <v>212</v>
      </c>
    </row>
    <row r="4" spans="1:2">
      <c r="A4" s="4" t="s">
        <v>89</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0</v>
      </c>
      <c r="B1" s="2" t="s">
        <v>1</v>
      </c>
    </row>
    <row r="2" spans="1:2">
      <c r="B2" s="2" t="s">
        <v>34</v>
      </c>
    </row>
    <row r="3" spans="1:2">
      <c r="A3" s="3" t="s">
        <v>212</v>
      </c>
    </row>
    <row r="4" spans="1:2">
      <c r="A4" s="4" t="s">
        <v>90</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34</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v>
      </c>
      <c r="B1" s="2" t="s">
        <v>1</v>
      </c>
    </row>
    <row r="2" spans="1:6">
      <c r="B2" s="2" t="s">
        <v>34</v>
      </c>
      <c r="C2" s="2" t="s">
        <v>35</v>
      </c>
      <c r="D2" s="2" t="s">
        <v>36</v>
      </c>
      <c r="E2" s="2" t="s">
        <v>37</v>
      </c>
      <c r="F2" s="2" t="s">
        <v>36</v>
      </c>
    </row>
    <row r="3" spans="1:6">
      <c r="A3" s="3" t="s">
        <v>72</v>
      </c>
    </row>
    <row r="4" spans="1:6">
      <c r="A4" s="4" t="s">
        <v>64</v>
      </c>
      <c r="B4" s="6" t="n">
        <v>3364</v>
      </c>
      <c r="C4" s="6" t="n">
        <v>6898</v>
      </c>
      <c r="E4" s="6" t="n">
        <v>5898</v>
      </c>
    </row>
    <row r="5" spans="1:6">
      <c r="A5" s="3" t="s">
        <v>73</v>
      </c>
    </row>
    <row r="6" spans="1:6">
      <c r="A6" s="4" t="s">
        <v>74</v>
      </c>
      <c r="B6" s="5" t="n">
        <v>319</v>
      </c>
      <c r="C6" s="5" t="n">
        <v>0</v>
      </c>
      <c r="E6" s="5" t="n">
        <v>0</v>
      </c>
    </row>
    <row r="7" spans="1:6">
      <c r="A7" s="4" t="s">
        <v>75</v>
      </c>
      <c r="B7" s="5" t="n">
        <v>-4</v>
      </c>
      <c r="C7" s="5" t="n">
        <v>0</v>
      </c>
      <c r="E7" s="5" t="n">
        <v>0</v>
      </c>
    </row>
    <row r="8" spans="1:6">
      <c r="A8" s="4" t="s">
        <v>76</v>
      </c>
      <c r="B8" s="5" t="n">
        <v>-80</v>
      </c>
      <c r="C8" s="5" t="n">
        <v>0</v>
      </c>
      <c r="E8" s="5" t="n">
        <v>0</v>
      </c>
    </row>
    <row r="9" spans="1:6">
      <c r="A9" s="3" t="s">
        <v>77</v>
      </c>
    </row>
    <row r="10" spans="1:6">
      <c r="A10" s="4" t="s">
        <v>78</v>
      </c>
      <c r="B10" s="5" t="n">
        <v>29</v>
      </c>
      <c r="C10" s="5" t="n">
        <v>25</v>
      </c>
      <c r="E10" s="5" t="n">
        <v>8</v>
      </c>
    </row>
    <row r="11" spans="1:6">
      <c r="A11" s="4" t="s">
        <v>79</v>
      </c>
      <c r="B11" s="5" t="n">
        <v>0</v>
      </c>
      <c r="C11" s="5" t="n">
        <v>123</v>
      </c>
      <c r="E11" s="5" t="n">
        <v>362</v>
      </c>
    </row>
    <row r="12" spans="1:6">
      <c r="A12" s="4" t="s">
        <v>80</v>
      </c>
      <c r="B12" s="5" t="n">
        <v>0</v>
      </c>
      <c r="C12" s="5" t="n">
        <v>2</v>
      </c>
      <c r="E12" s="5" t="n">
        <v>-2</v>
      </c>
    </row>
    <row r="13" spans="1:6">
      <c r="A13" s="4" t="s">
        <v>81</v>
      </c>
      <c r="B13" s="5" t="n">
        <v>-2</v>
      </c>
      <c r="C13" s="5" t="n">
        <v>0</v>
      </c>
      <c r="E13" s="5" t="n">
        <v>0</v>
      </c>
    </row>
    <row r="14" spans="1:6">
      <c r="A14" s="4" t="s">
        <v>76</v>
      </c>
      <c r="B14" s="5" t="n">
        <v>-7</v>
      </c>
      <c r="C14" s="5" t="n">
        <v>-37</v>
      </c>
      <c r="E14" s="5" t="n">
        <v>-92</v>
      </c>
    </row>
    <row r="15" spans="1:6">
      <c r="A15" s="4" t="s">
        <v>82</v>
      </c>
      <c r="B15" s="5" t="n">
        <v>255</v>
      </c>
      <c r="C15" s="5" t="n">
        <v>113</v>
      </c>
      <c r="E15" s="5" t="n">
        <v>276</v>
      </c>
    </row>
    <row r="16" spans="1:6">
      <c r="A16" s="4" t="s">
        <v>83</v>
      </c>
      <c r="B16" s="5" t="n">
        <v>3619</v>
      </c>
      <c r="C16" s="5" t="n">
        <v>7011</v>
      </c>
      <c r="E16" s="5" t="n">
        <v>6174</v>
      </c>
    </row>
    <row r="17" spans="1:6">
      <c r="A17" s="3" t="s">
        <v>84</v>
      </c>
    </row>
    <row r="18" spans="1:6">
      <c r="A18" s="4" t="s">
        <v>66</v>
      </c>
      <c r="B18" s="5" t="n">
        <v>3048</v>
      </c>
      <c r="C18" s="5" t="n">
        <v>6028</v>
      </c>
      <c r="E18" s="5" t="n">
        <v>5196</v>
      </c>
    </row>
    <row r="19" spans="1:6">
      <c r="A19" s="4" t="s">
        <v>67</v>
      </c>
      <c r="B19" s="5" t="n">
        <v>571</v>
      </c>
      <c r="C19" s="5" t="n">
        <v>983</v>
      </c>
      <c r="E19" s="5" t="n">
        <v>978</v>
      </c>
    </row>
    <row r="20" spans="1:6">
      <c r="A20" s="4" t="s">
        <v>83</v>
      </c>
      <c r="B20" s="6" t="n">
        <v>3619</v>
      </c>
      <c r="C20" s="6" t="n">
        <v>7011</v>
      </c>
      <c r="E20" s="6" t="n">
        <v>6174</v>
      </c>
    </row>
    <row r="21" spans="1:6"/>
    <row r="22" spans="1:6">
      <c r="A22" s="4" t="s">
        <v>36</v>
      </c>
      <c r="B22" s="4" t="s">
        <v>70</v>
      </c>
    </row>
  </sheetData>
  <mergeCells count="4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A21:F21"/>
    <mergeCell ref="B22:F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1</v>
      </c>
      <c r="B1" s="2" t="s">
        <v>1</v>
      </c>
    </row>
    <row r="2" spans="1:2">
      <c r="B2" s="2" t="s">
        <v>34</v>
      </c>
    </row>
    <row r="3" spans="1:2">
      <c r="A3" s="3" t="s">
        <v>242</v>
      </c>
    </row>
    <row r="4" spans="1:2">
      <c r="A4" s="4" t="s">
        <v>91</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2</v>
      </c>
      <c r="B1" s="2" t="s">
        <v>1</v>
      </c>
    </row>
    <row r="2" spans="1:2">
      <c r="B2" s="2" t="s">
        <v>34</v>
      </c>
    </row>
    <row r="3" spans="1:2">
      <c r="A3" s="3" t="s">
        <v>242</v>
      </c>
    </row>
    <row r="4" spans="1:2">
      <c r="A4" s="4" t="s">
        <v>92</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34</v>
      </c>
    </row>
    <row r="3" spans="1:2">
      <c r="A3" s="3" t="s">
        <v>212</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34</v>
      </c>
    </row>
    <row r="3" spans="1:2">
      <c r="A3" s="3" t="s">
        <v>212</v>
      </c>
    </row>
    <row r="4" spans="1:2">
      <c r="A4" s="4" t="s">
        <v>98</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v>
      </c>
      <c r="B1" s="2" t="s">
        <v>1</v>
      </c>
    </row>
    <row r="2" spans="1:2">
      <c r="B2" s="2" t="s">
        <v>34</v>
      </c>
    </row>
    <row r="3" spans="1:2">
      <c r="A3" s="3" t="s">
        <v>249</v>
      </c>
    </row>
    <row r="4" spans="1:2">
      <c r="A4" s="4" t="s">
        <v>5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34</v>
      </c>
    </row>
    <row r="3" spans="1:2">
      <c r="A3" s="3" t="s">
        <v>212</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34</v>
      </c>
    </row>
    <row r="3" spans="1:2">
      <c r="A3" s="3" t="s">
        <v>212</v>
      </c>
    </row>
    <row r="4" spans="1:2">
      <c r="A4" s="4" t="s">
        <v>100</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3</v>
      </c>
      <c r="B1" s="2" t="s">
        <v>1</v>
      </c>
    </row>
    <row r="2" spans="1:2">
      <c r="B2" s="2" t="s">
        <v>34</v>
      </c>
    </row>
    <row r="3" spans="1:2">
      <c r="A3" s="3" t="s">
        <v>212</v>
      </c>
    </row>
    <row r="4" spans="1:2">
      <c r="A4" s="4" t="s">
        <v>10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34</v>
      </c>
    </row>
    <row r="3" spans="1:2">
      <c r="A3" s="3" t="s">
        <v>256</v>
      </c>
    </row>
    <row r="4" spans="1:2">
      <c r="A4" s="4" t="s">
        <v>255</v>
      </c>
      <c r="B4" s="4" t="s">
        <v>257</v>
      </c>
    </row>
    <row r="5" spans="1:2">
      <c r="A5" s="4" t="s">
        <v>258</v>
      </c>
    </row>
    <row r="6" spans="1:2">
      <c r="A6" s="3" t="s">
        <v>256</v>
      </c>
    </row>
    <row r="7" spans="1:2">
      <c r="A7" s="4" t="s">
        <v>255</v>
      </c>
      <c r="B7"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6</v>
      </c>
      <c r="B1" s="2" t="s">
        <v>1</v>
      </c>
    </row>
    <row r="2" spans="1:2">
      <c r="B2" s="2" t="s">
        <v>34</v>
      </c>
    </row>
    <row r="3" spans="1:2">
      <c r="A3" s="3" t="s">
        <v>212</v>
      </c>
    </row>
    <row r="4" spans="1:2">
      <c r="A4" s="4" t="s">
        <v>106</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85</v>
      </c>
      <c r="B1" s="2" t="s">
        <v>34</v>
      </c>
      <c r="C1" s="2" t="s">
        <v>35</v>
      </c>
      <c r="D1" s="2" t="s">
        <v>36</v>
      </c>
    </row>
    <row r="2" spans="1:4">
      <c r="A2" s="3" t="s">
        <v>86</v>
      </c>
    </row>
    <row r="3" spans="1:4">
      <c r="A3" s="4" t="s">
        <v>87</v>
      </c>
      <c r="B3" s="6" t="n">
        <v>170692</v>
      </c>
      <c r="C3" s="6" t="n">
        <v>158926</v>
      </c>
    </row>
    <row r="4" spans="1:4">
      <c r="A4" s="4" t="s">
        <v>88</v>
      </c>
      <c r="B4" s="5" t="n">
        <v>37791</v>
      </c>
      <c r="C4" s="5" t="n">
        <v>30233</v>
      </c>
    </row>
    <row r="5" spans="1:4">
      <c r="A5" s="4" t="s">
        <v>89</v>
      </c>
      <c r="B5" s="5" t="n">
        <v>2970</v>
      </c>
      <c r="C5" s="5" t="n">
        <v>2923</v>
      </c>
    </row>
    <row r="6" spans="1:4">
      <c r="A6" s="4" t="s">
        <v>90</v>
      </c>
      <c r="B6" s="5" t="n">
        <v>237</v>
      </c>
      <c r="C6" s="5" t="n">
        <v>237</v>
      </c>
    </row>
    <row r="7" spans="1:4">
      <c r="A7" s="4" t="s">
        <v>91</v>
      </c>
      <c r="B7" s="5" t="n">
        <v>3181</v>
      </c>
      <c r="C7" s="5" t="n">
        <v>3031</v>
      </c>
    </row>
    <row r="8" spans="1:4">
      <c r="A8" s="4" t="s">
        <v>92</v>
      </c>
      <c r="B8" s="5" t="n">
        <v>2812</v>
      </c>
      <c r="C8" s="5" t="n">
        <v>1015</v>
      </c>
    </row>
    <row r="9" spans="1:4">
      <c r="A9" s="4" t="s">
        <v>93</v>
      </c>
      <c r="B9" s="5" t="n">
        <v>0</v>
      </c>
      <c r="C9" s="5" t="n">
        <v>103</v>
      </c>
    </row>
    <row r="10" spans="1:4">
      <c r="A10" s="4" t="s">
        <v>94</v>
      </c>
      <c r="B10" s="5" t="n">
        <v>594</v>
      </c>
      <c r="C10" s="5" t="n">
        <v>642</v>
      </c>
    </row>
    <row r="11" spans="1:4">
      <c r="A11" s="4" t="s">
        <v>95</v>
      </c>
      <c r="B11" s="5" t="n">
        <v>0</v>
      </c>
      <c r="C11" s="5" t="n">
        <v>622</v>
      </c>
    </row>
    <row r="12" spans="1:4">
      <c r="A12" s="4" t="s">
        <v>96</v>
      </c>
      <c r="B12" s="5" t="n">
        <v>1080</v>
      </c>
      <c r="C12" s="5" t="n">
        <v>0</v>
      </c>
    </row>
    <row r="13" spans="1:4">
      <c r="A13" s="4" t="s">
        <v>97</v>
      </c>
      <c r="B13" s="5" t="n">
        <v>103</v>
      </c>
      <c r="C13" s="5" t="n">
        <v>0</v>
      </c>
    </row>
    <row r="14" spans="1:4">
      <c r="A14" s="4" t="s">
        <v>98</v>
      </c>
      <c r="B14" s="5" t="n">
        <v>75</v>
      </c>
      <c r="C14" s="5" t="n">
        <v>46</v>
      </c>
    </row>
    <row r="15" spans="1:4">
      <c r="A15" s="4" t="s">
        <v>99</v>
      </c>
      <c r="B15" s="5" t="n">
        <v>1566</v>
      </c>
      <c r="C15" s="5" t="n">
        <v>1662</v>
      </c>
    </row>
    <row r="16" spans="1:4">
      <c r="A16" s="4" t="s">
        <v>100</v>
      </c>
      <c r="B16" s="5" t="n">
        <v>1776</v>
      </c>
      <c r="C16" s="5" t="n">
        <v>1394</v>
      </c>
    </row>
    <row r="17" spans="1:4">
      <c r="A17" s="4" t="s">
        <v>101</v>
      </c>
      <c r="B17" s="5" t="n">
        <v>222877</v>
      </c>
      <c r="C17" s="5" t="n">
        <v>200834</v>
      </c>
    </row>
    <row r="18" spans="1:4">
      <c r="A18" s="3" t="s">
        <v>102</v>
      </c>
    </row>
    <row r="19" spans="1:4">
      <c r="A19" s="4" t="s">
        <v>103</v>
      </c>
      <c r="B19" s="5" t="n">
        <v>1699</v>
      </c>
      <c r="C19" s="5" t="n">
        <v>1622</v>
      </c>
    </row>
    <row r="20" spans="1:4">
      <c r="A20" s="4" t="s">
        <v>104</v>
      </c>
      <c r="B20" s="5" t="n">
        <v>2901</v>
      </c>
      <c r="C20" s="5" t="n">
        <v>2675</v>
      </c>
    </row>
    <row r="21" spans="1:4">
      <c r="A21" s="4" t="s">
        <v>105</v>
      </c>
      <c r="B21" s="5" t="n">
        <v>8015</v>
      </c>
      <c r="C21" s="5" t="n">
        <v>5232</v>
      </c>
    </row>
    <row r="22" spans="1:4">
      <c r="A22" s="4" t="s">
        <v>106</v>
      </c>
      <c r="B22" s="5" t="n">
        <v>6928</v>
      </c>
      <c r="C22" s="5" t="n">
        <v>6826</v>
      </c>
    </row>
    <row r="23" spans="1:4">
      <c r="A23" s="4" t="s">
        <v>107</v>
      </c>
      <c r="B23" s="5" t="n">
        <v>116</v>
      </c>
      <c r="C23" s="5" t="n">
        <v>111</v>
      </c>
    </row>
    <row r="24" spans="1:4">
      <c r="A24" s="4" t="s">
        <v>108</v>
      </c>
      <c r="B24" s="5" t="n">
        <v>3659</v>
      </c>
      <c r="C24" s="5" t="n">
        <v>1334</v>
      </c>
    </row>
    <row r="25" spans="1:4">
      <c r="A25" s="4" t="s">
        <v>109</v>
      </c>
      <c r="B25" s="5" t="n">
        <v>440</v>
      </c>
      <c r="C25" s="5" t="n">
        <v>0</v>
      </c>
    </row>
    <row r="26" spans="1:4">
      <c r="A26" s="4" t="s">
        <v>110</v>
      </c>
      <c r="B26" s="5" t="n">
        <v>224</v>
      </c>
      <c r="C26" s="5" t="n">
        <v>8</v>
      </c>
    </row>
    <row r="27" spans="1:4">
      <c r="A27" s="4" t="s">
        <v>111</v>
      </c>
      <c r="B27" s="5" t="n">
        <v>90</v>
      </c>
      <c r="C27" s="5" t="n">
        <v>76</v>
      </c>
    </row>
    <row r="28" spans="1:4">
      <c r="A28" s="4" t="s">
        <v>112</v>
      </c>
      <c r="B28" s="5" t="n">
        <v>24072</v>
      </c>
      <c r="C28" s="5" t="n">
        <v>17884</v>
      </c>
    </row>
    <row r="29" spans="1:4">
      <c r="A29" s="3" t="s">
        <v>113</v>
      </c>
    </row>
    <row r="30" spans="1:4">
      <c r="A30" s="4" t="s">
        <v>114</v>
      </c>
      <c r="B30" s="5" t="n">
        <v>44</v>
      </c>
      <c r="C30" s="5" t="n">
        <v>64</v>
      </c>
    </row>
    <row r="31" spans="1:4">
      <c r="A31" s="4" t="s">
        <v>115</v>
      </c>
      <c r="B31" s="5" t="n">
        <v>38741</v>
      </c>
      <c r="C31" s="5" t="n">
        <v>27568</v>
      </c>
    </row>
    <row r="32" spans="1:4">
      <c r="A32" s="4" t="s">
        <v>116</v>
      </c>
      <c r="B32" s="5" t="n">
        <v>9555</v>
      </c>
      <c r="C32" s="5" t="n">
        <v>8341</v>
      </c>
    </row>
    <row r="33" spans="1:4">
      <c r="A33" s="4" t="s">
        <v>117</v>
      </c>
      <c r="B33" s="5" t="n">
        <v>2309</v>
      </c>
      <c r="C33" s="5" t="n">
        <v>2125</v>
      </c>
    </row>
    <row r="34" spans="1:4">
      <c r="A34" s="4" t="s">
        <v>118</v>
      </c>
      <c r="B34" s="5" t="n">
        <v>1693</v>
      </c>
      <c r="C34" s="5" t="n">
        <v>0</v>
      </c>
    </row>
    <row r="35" spans="1:4">
      <c r="A35" s="4" t="s">
        <v>119</v>
      </c>
      <c r="B35" s="5" t="n">
        <v>8594</v>
      </c>
      <c r="C35" s="5" t="n">
        <v>7853</v>
      </c>
    </row>
    <row r="36" spans="1:4">
      <c r="A36" s="4" t="s">
        <v>120</v>
      </c>
      <c r="B36" s="5" t="n">
        <v>0</v>
      </c>
      <c r="C36" s="5" t="n">
        <v>1502</v>
      </c>
    </row>
    <row r="37" spans="1:4">
      <c r="A37" s="4" t="s">
        <v>121</v>
      </c>
      <c r="B37" s="5" t="n">
        <v>369</v>
      </c>
      <c r="C37" s="5" t="n">
        <v>919</v>
      </c>
    </row>
    <row r="38" spans="1:4">
      <c r="A38" s="4" t="s">
        <v>122</v>
      </c>
      <c r="B38" s="5" t="n">
        <v>127</v>
      </c>
      <c r="C38" s="5" t="n">
        <v>101</v>
      </c>
    </row>
    <row r="39" spans="1:4">
      <c r="A39" s="4" t="s">
        <v>123</v>
      </c>
      <c r="B39" s="5" t="n">
        <v>15682</v>
      </c>
      <c r="C39" s="5" t="n">
        <v>15370</v>
      </c>
    </row>
    <row r="40" spans="1:4">
      <c r="A40" s="4" t="s">
        <v>124</v>
      </c>
      <c r="B40" s="5" t="n">
        <v>6573</v>
      </c>
      <c r="C40" s="5" t="n">
        <v>5734</v>
      </c>
    </row>
    <row r="41" spans="1:4">
      <c r="A41" s="4" t="s">
        <v>125</v>
      </c>
      <c r="B41" s="5" t="n">
        <v>83687</v>
      </c>
      <c r="C41" s="5" t="n">
        <v>69577</v>
      </c>
    </row>
    <row r="42" spans="1:4">
      <c r="A42" s="3" t="s">
        <v>126</v>
      </c>
    </row>
    <row r="43" spans="1:4">
      <c r="A43" s="4" t="s">
        <v>115</v>
      </c>
      <c r="B43" s="5" t="n">
        <v>15676</v>
      </c>
      <c r="C43" s="5" t="n">
        <v>20719</v>
      </c>
    </row>
    <row r="44" spans="1:4">
      <c r="A44" s="4" t="s">
        <v>127</v>
      </c>
      <c r="B44" s="5" t="n">
        <v>62666</v>
      </c>
      <c r="C44" s="5" t="n">
        <v>59583</v>
      </c>
    </row>
    <row r="45" spans="1:4">
      <c r="A45" s="4" t="s">
        <v>120</v>
      </c>
      <c r="B45" s="5" t="n">
        <v>0</v>
      </c>
      <c r="C45" s="5" t="n">
        <v>1849</v>
      </c>
    </row>
    <row r="46" spans="1:4">
      <c r="A46" s="4" t="s">
        <v>128</v>
      </c>
      <c r="B46" s="5" t="n">
        <v>2036</v>
      </c>
      <c r="C46" s="5" t="n">
        <v>0</v>
      </c>
    </row>
    <row r="47" spans="1:4">
      <c r="A47" s="4" t="s">
        <v>129</v>
      </c>
      <c r="B47" s="5" t="n">
        <v>2831</v>
      </c>
      <c r="C47" s="5" t="n">
        <v>2808</v>
      </c>
    </row>
    <row r="48" spans="1:4">
      <c r="A48" s="4" t="s">
        <v>130</v>
      </c>
      <c r="B48" s="5" t="n">
        <v>2</v>
      </c>
      <c r="C48" s="5" t="n">
        <v>3</v>
      </c>
    </row>
    <row r="49" spans="1:4">
      <c r="A49" s="4" t="s">
        <v>131</v>
      </c>
      <c r="B49" s="5" t="n">
        <v>906</v>
      </c>
      <c r="C49" s="5" t="n">
        <v>1053</v>
      </c>
    </row>
    <row r="50" spans="1:4">
      <c r="A50" s="4" t="s">
        <v>132</v>
      </c>
      <c r="B50" s="5" t="n">
        <v>676</v>
      </c>
      <c r="C50" s="5" t="n">
        <v>583</v>
      </c>
    </row>
    <row r="51" spans="1:4">
      <c r="A51" s="4" t="s">
        <v>133</v>
      </c>
      <c r="B51" s="5" t="n">
        <v>84793</v>
      </c>
      <c r="C51" s="5" t="n">
        <v>86598</v>
      </c>
    </row>
    <row r="52" spans="1:4">
      <c r="A52" s="4" t="s">
        <v>134</v>
      </c>
      <c r="B52" s="5" t="n">
        <v>78469</v>
      </c>
      <c r="C52" s="5" t="n">
        <v>62543</v>
      </c>
    </row>
    <row r="53" spans="1:4">
      <c r="A53" s="3" t="s">
        <v>135</v>
      </c>
    </row>
    <row r="54" spans="1:4">
      <c r="A54" s="4" t="s">
        <v>136</v>
      </c>
      <c r="B54" s="5" t="n">
        <v>12267</v>
      </c>
      <c r="C54" s="5" t="n">
        <v>10088</v>
      </c>
    </row>
    <row r="55" spans="1:4">
      <c r="A55" s="4" t="s">
        <v>137</v>
      </c>
      <c r="B55" s="5" t="n">
        <v>52990</v>
      </c>
      <c r="C55" s="5" t="n">
        <v>39848</v>
      </c>
    </row>
    <row r="56" spans="1:4">
      <c r="A56" s="4" t="s">
        <v>138</v>
      </c>
      <c r="B56" s="5" t="n">
        <v>65257</v>
      </c>
      <c r="C56" s="5" t="n">
        <v>49936</v>
      </c>
    </row>
    <row r="57" spans="1:4">
      <c r="A57" s="4" t="s">
        <v>67</v>
      </c>
      <c r="B57" s="5" t="n">
        <v>13212</v>
      </c>
      <c r="C57" s="5" t="n">
        <v>12607</v>
      </c>
    </row>
    <row r="58" spans="1:4">
      <c r="A58" s="4" t="s">
        <v>139</v>
      </c>
      <c r="B58" s="6" t="n">
        <v>78469</v>
      </c>
      <c r="C58" s="6" t="n">
        <v>62543</v>
      </c>
    </row>
    <row r="59" spans="1:4"/>
    <row r="60" spans="1:4">
      <c r="A60" s="4" t="s">
        <v>36</v>
      </c>
      <c r="B60" s="4" t="s">
        <v>70</v>
      </c>
    </row>
  </sheetData>
  <mergeCells count="5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A59:D59"/>
    <mergeCell ref="B60:D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34</v>
      </c>
    </row>
    <row r="3" spans="1:2">
      <c r="A3" s="3" t="s">
        <v>212</v>
      </c>
    </row>
    <row r="4" spans="1:2">
      <c r="A4" s="4" t="s">
        <v>11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34</v>
      </c>
    </row>
    <row r="3" spans="1:2">
      <c r="A3" s="3" t="s">
        <v>212</v>
      </c>
    </row>
    <row r="4" spans="1:2">
      <c r="A4" s="4" t="s">
        <v>115</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34</v>
      </c>
    </row>
    <row r="3" spans="1:2">
      <c r="A3" s="3" t="s">
        <v>212</v>
      </c>
    </row>
    <row r="4" spans="1:2">
      <c r="A4" s="4" t="s">
        <v>127</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34</v>
      </c>
    </row>
    <row r="3" spans="1:2">
      <c r="A3" s="3" t="s">
        <v>212</v>
      </c>
    </row>
    <row r="4" spans="1:2">
      <c r="A4" s="4" t="s">
        <v>117</v>
      </c>
      <c r="B4"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34</v>
      </c>
    </row>
    <row r="3" spans="1:2">
      <c r="A3" s="3" t="s">
        <v>212</v>
      </c>
    </row>
    <row r="4" spans="1:2">
      <c r="A4" s="4" t="s">
        <v>265</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34</v>
      </c>
    </row>
    <row r="3" spans="1:2">
      <c r="A3" s="3" t="s">
        <v>212</v>
      </c>
    </row>
    <row r="4" spans="1:2">
      <c r="A4" s="4" t="s">
        <v>119</v>
      </c>
      <c r="B4" s="4" t="s">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34</v>
      </c>
    </row>
    <row r="3" spans="1:2">
      <c r="A3" s="3" t="s">
        <v>212</v>
      </c>
    </row>
    <row r="4" spans="1:2">
      <c r="A4" s="4" t="s">
        <v>128</v>
      </c>
      <c r="B4" s="4" t="s">
        <v>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34</v>
      </c>
    </row>
    <row r="3" spans="1:2">
      <c r="A3" s="3" t="s">
        <v>212</v>
      </c>
    </row>
    <row r="4" spans="1:2">
      <c r="A4" s="4" t="s">
        <v>269</v>
      </c>
      <c r="B4" s="4" t="s">
        <v>2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34</v>
      </c>
    </row>
    <row r="3" spans="1:2">
      <c r="A3" s="3" t="s">
        <v>212</v>
      </c>
    </row>
    <row r="4" spans="1:2">
      <c r="A4" s="4" t="s">
        <v>123</v>
      </c>
      <c r="B4" s="4" t="s">
        <v>2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34</v>
      </c>
    </row>
    <row r="3" spans="1:2">
      <c r="A3" s="3" t="s">
        <v>212</v>
      </c>
    </row>
    <row r="4" spans="1:2">
      <c r="A4" s="4" t="s">
        <v>124</v>
      </c>
      <c r="B4" s="4" t="s">
        <v>2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3"/>
    <col customWidth="1" max="6" min="6" width="23"/>
    <col customWidth="1" max="7" min="7" width="67"/>
    <col customWidth="1" max="8" min="8" width="71"/>
    <col customWidth="1" max="9" min="9" width="24"/>
    <col customWidth="1" max="10" min="10" width="27"/>
    <col customWidth="1" max="11" min="11" width="66"/>
    <col customWidth="1" max="12" min="12" width="35"/>
  </cols>
  <sheetData>
    <row r="1" spans="1:12">
      <c r="A1" s="1" t="s">
        <v>140</v>
      </c>
      <c r="C1" s="2" t="s">
        <v>141</v>
      </c>
      <c r="E1" s="2" t="s">
        <v>142</v>
      </c>
      <c r="F1" s="2" t="s">
        <v>143</v>
      </c>
      <c r="G1" s="2" t="s">
        <v>144</v>
      </c>
      <c r="H1" s="2" t="s">
        <v>145</v>
      </c>
      <c r="I1" s="2" t="s">
        <v>146</v>
      </c>
      <c r="J1" s="2" t="s">
        <v>147</v>
      </c>
      <c r="K1" s="2" t="s">
        <v>148</v>
      </c>
      <c r="L1" s="2" t="s">
        <v>149</v>
      </c>
    </row>
    <row r="2" spans="1:12">
      <c r="A2" s="4" t="s">
        <v>150</v>
      </c>
      <c r="C2" s="6" t="n">
        <v>49624</v>
      </c>
      <c r="E2" s="6" t="n">
        <v>9818</v>
      </c>
      <c r="F2" s="6" t="n">
        <v>14131</v>
      </c>
      <c r="G2" s="6" t="n">
        <v>55</v>
      </c>
      <c r="I2" s="6" t="n">
        <v>1675</v>
      </c>
      <c r="J2" s="6" t="n">
        <v>13366</v>
      </c>
      <c r="K2" s="6" t="n">
        <v>39045</v>
      </c>
      <c r="L2" s="6" t="n">
        <v>10579</v>
      </c>
    </row>
    <row r="3" spans="1:12">
      <c r="A3" s="3" t="s">
        <v>151</v>
      </c>
    </row>
    <row r="4" spans="1:12">
      <c r="A4" s="4" t="s">
        <v>64</v>
      </c>
      <c r="C4" s="5" t="n">
        <v>5898</v>
      </c>
      <c r="D4" s="4" t="s">
        <v>36</v>
      </c>
      <c r="J4" s="5" t="n">
        <v>5044</v>
      </c>
      <c r="K4" s="5" t="n">
        <v>5044</v>
      </c>
      <c r="L4" s="5" t="n">
        <v>854</v>
      </c>
    </row>
    <row r="5" spans="1:12">
      <c r="A5" s="4" t="s">
        <v>152</v>
      </c>
      <c r="C5" s="5" t="n">
        <v>276</v>
      </c>
      <c r="D5" s="4" t="s">
        <v>36</v>
      </c>
      <c r="G5" s="5" t="n">
        <v>154</v>
      </c>
      <c r="I5" s="5" t="n">
        <v>-2</v>
      </c>
      <c r="K5" s="5" t="n">
        <v>152</v>
      </c>
      <c r="L5" s="5" t="n">
        <v>124</v>
      </c>
    </row>
    <row r="6" spans="1:12">
      <c r="A6" s="4" t="s">
        <v>153</v>
      </c>
      <c r="C6" s="5" t="n">
        <v>6174</v>
      </c>
      <c r="D6" s="4" t="s">
        <v>36</v>
      </c>
      <c r="G6" s="5" t="n">
        <v>154</v>
      </c>
      <c r="I6" s="5" t="n">
        <v>-2</v>
      </c>
      <c r="J6" s="5" t="n">
        <v>5044</v>
      </c>
      <c r="K6" s="5" t="n">
        <v>5196</v>
      </c>
      <c r="L6" s="5" t="n">
        <v>978</v>
      </c>
    </row>
    <row r="7" spans="1:12">
      <c r="A7" s="4" t="s">
        <v>154</v>
      </c>
      <c r="I7" s="5" t="n">
        <v>405</v>
      </c>
      <c r="J7" s="5" t="n">
        <v>-405</v>
      </c>
    </row>
    <row r="8" spans="1:12">
      <c r="A8" s="4" t="s">
        <v>155</v>
      </c>
      <c r="C8" s="5" t="n">
        <v>-785</v>
      </c>
      <c r="J8" s="5" t="n">
        <v>-785</v>
      </c>
      <c r="K8" s="5" t="n">
        <v>-785</v>
      </c>
    </row>
    <row r="9" spans="1:12">
      <c r="A9" s="4" t="s">
        <v>156</v>
      </c>
      <c r="C9" s="5" t="n">
        <v>260</v>
      </c>
      <c r="L9" s="5" t="n">
        <v>260</v>
      </c>
    </row>
    <row r="10" spans="1:12">
      <c r="A10" s="4" t="s">
        <v>157</v>
      </c>
      <c r="C10" s="5" t="n">
        <v>-83</v>
      </c>
      <c r="L10" s="5" t="n">
        <v>-83</v>
      </c>
    </row>
    <row r="11" spans="1:12">
      <c r="A11" s="4" t="s">
        <v>158</v>
      </c>
      <c r="C11" s="5" t="n">
        <v>-214</v>
      </c>
      <c r="L11" s="5" t="n">
        <v>-214</v>
      </c>
    </row>
    <row r="12" spans="1:12">
      <c r="A12" s="4" t="s">
        <v>159</v>
      </c>
      <c r="B12" s="4" t="s">
        <v>36</v>
      </c>
      <c r="C12" s="5" t="n">
        <v>54976</v>
      </c>
      <c r="E12" s="5" t="n">
        <v>9818</v>
      </c>
      <c r="F12" s="5" t="n">
        <v>14131</v>
      </c>
      <c r="G12" s="5" t="n">
        <v>209</v>
      </c>
      <c r="I12" s="5" t="n">
        <v>2078</v>
      </c>
      <c r="J12" s="5" t="n">
        <v>17220</v>
      </c>
      <c r="K12" s="5" t="n">
        <v>43456</v>
      </c>
      <c r="L12" s="5" t="n">
        <v>11520</v>
      </c>
    </row>
    <row r="13" spans="1:12">
      <c r="A13" s="3" t="s">
        <v>151</v>
      </c>
    </row>
    <row r="14" spans="1:12">
      <c r="A14" s="4" t="s">
        <v>64</v>
      </c>
      <c r="C14" s="5" t="n">
        <v>6898</v>
      </c>
      <c r="D14" s="4" t="s">
        <v>36</v>
      </c>
      <c r="J14" s="5" t="n">
        <v>5961</v>
      </c>
      <c r="K14" s="5" t="n">
        <v>5961</v>
      </c>
      <c r="L14" s="5" t="n">
        <v>937</v>
      </c>
    </row>
    <row r="15" spans="1:12">
      <c r="A15" s="4" t="s">
        <v>152</v>
      </c>
      <c r="C15" s="5" t="n">
        <v>113</v>
      </c>
      <c r="D15" s="4" t="s">
        <v>36</v>
      </c>
      <c r="G15" s="5" t="n">
        <v>66</v>
      </c>
      <c r="I15" s="5" t="n">
        <v>1</v>
      </c>
      <c r="K15" s="5" t="n">
        <v>67</v>
      </c>
      <c r="L15" s="5" t="n">
        <v>46</v>
      </c>
    </row>
    <row r="16" spans="1:12">
      <c r="A16" s="4" t="s">
        <v>153</v>
      </c>
      <c r="C16" s="5" t="n">
        <v>7011</v>
      </c>
      <c r="D16" s="4" t="s">
        <v>36</v>
      </c>
      <c r="G16" s="5" t="n">
        <v>66</v>
      </c>
      <c r="I16" s="5" t="n">
        <v>1</v>
      </c>
      <c r="J16" s="5" t="n">
        <v>5961</v>
      </c>
      <c r="K16" s="5" t="n">
        <v>6028</v>
      </c>
      <c r="L16" s="5" t="n">
        <v>983</v>
      </c>
    </row>
    <row r="17" spans="1:12">
      <c r="A17" s="4" t="s">
        <v>154</v>
      </c>
      <c r="I17" s="5" t="n">
        <v>492</v>
      </c>
      <c r="J17" s="5" t="n">
        <v>-492</v>
      </c>
    </row>
    <row r="18" spans="1:12">
      <c r="A18" s="4" t="s">
        <v>155</v>
      </c>
      <c r="C18" s="5" t="n">
        <v>-982</v>
      </c>
      <c r="J18" s="5" t="n">
        <v>-982</v>
      </c>
      <c r="K18" s="5" t="n">
        <v>-982</v>
      </c>
    </row>
    <row r="19" spans="1:12">
      <c r="A19" s="4" t="s">
        <v>160</v>
      </c>
      <c r="C19" s="5" t="n">
        <v>1321</v>
      </c>
      <c r="E19" s="5" t="n">
        <v>270</v>
      </c>
      <c r="F19" s="5" t="n">
        <v>1051</v>
      </c>
      <c r="K19" s="5" t="n">
        <v>1321</v>
      </c>
    </row>
    <row r="20" spans="1:12">
      <c r="A20" s="4" t="s">
        <v>156</v>
      </c>
      <c r="C20" s="5" t="n">
        <v>404</v>
      </c>
      <c r="L20" s="5" t="n">
        <v>404</v>
      </c>
    </row>
    <row r="21" spans="1:12">
      <c r="A21" s="4" t="s">
        <v>161</v>
      </c>
      <c r="C21" s="5" t="n">
        <v>74</v>
      </c>
      <c r="I21" s="5" t="n">
        <v>113</v>
      </c>
      <c r="K21" s="5" t="n">
        <v>113</v>
      </c>
      <c r="L21" s="5" t="n">
        <v>-39</v>
      </c>
    </row>
    <row r="22" spans="1:12">
      <c r="A22" s="4" t="s">
        <v>158</v>
      </c>
      <c r="C22" s="5" t="n">
        <v>-261</v>
      </c>
      <c r="L22" s="5" t="n">
        <v>-261</v>
      </c>
    </row>
    <row r="23" spans="1:12">
      <c r="A23" s="4" t="s">
        <v>162</v>
      </c>
      <c r="C23" s="5" t="n">
        <v>62543</v>
      </c>
      <c r="D23" s="4" t="s">
        <v>36</v>
      </c>
      <c r="E23" s="5" t="n">
        <v>10088</v>
      </c>
      <c r="F23" s="5" t="n">
        <v>15182</v>
      </c>
      <c r="G23" s="5" t="n">
        <v>275</v>
      </c>
      <c r="I23" s="5" t="n">
        <v>2684</v>
      </c>
      <c r="J23" s="5" t="n">
        <v>21707</v>
      </c>
      <c r="K23" s="5" t="n">
        <v>49936</v>
      </c>
      <c r="L23" s="5" t="n">
        <v>12607</v>
      </c>
    </row>
    <row r="24" spans="1:12">
      <c r="A24" s="4" t="s">
        <v>163</v>
      </c>
      <c r="C24" s="5" t="n">
        <v>579</v>
      </c>
      <c r="J24" s="5" t="n">
        <v>526</v>
      </c>
      <c r="K24" s="5" t="n">
        <v>526</v>
      </c>
      <c r="L24" s="5" t="n">
        <v>53</v>
      </c>
    </row>
    <row r="25" spans="1:12">
      <c r="A25" s="4" t="s">
        <v>164</v>
      </c>
      <c r="C25" s="5" t="n">
        <v>111</v>
      </c>
      <c r="G25" s="5" t="n">
        <v>-240</v>
      </c>
      <c r="H25" s="6" t="n">
        <v>303</v>
      </c>
      <c r="J25" s="5" t="n">
        <v>40</v>
      </c>
      <c r="K25" s="5" t="n">
        <v>103</v>
      </c>
      <c r="L25" s="5" t="n">
        <v>8</v>
      </c>
    </row>
    <row r="26" spans="1:12">
      <c r="A26" s="4" t="s">
        <v>165</v>
      </c>
      <c r="B26" s="4" t="s">
        <v>36</v>
      </c>
      <c r="C26" s="5" t="n">
        <v>63233</v>
      </c>
      <c r="E26" s="5" t="n">
        <v>10088</v>
      </c>
      <c r="F26" s="5" t="n">
        <v>15182</v>
      </c>
      <c r="G26" s="5" t="n">
        <v>35</v>
      </c>
      <c r="H26" s="5" t="n">
        <v>303</v>
      </c>
      <c r="I26" s="5" t="n">
        <v>2684</v>
      </c>
      <c r="J26" s="5" t="n">
        <v>22273</v>
      </c>
      <c r="K26" s="5" t="n">
        <v>50565</v>
      </c>
      <c r="L26" s="5" t="n">
        <v>12668</v>
      </c>
    </row>
    <row r="27" spans="1:12">
      <c r="A27" s="3" t="s">
        <v>151</v>
      </c>
    </row>
    <row r="28" spans="1:12">
      <c r="A28" s="4" t="s">
        <v>64</v>
      </c>
      <c r="C28" s="5" t="n">
        <v>3364</v>
      </c>
      <c r="J28" s="5" t="n">
        <v>2895</v>
      </c>
      <c r="K28" s="5" t="n">
        <v>2895</v>
      </c>
      <c r="L28" s="5" t="n">
        <v>469</v>
      </c>
    </row>
    <row r="29" spans="1:12">
      <c r="A29" s="4" t="s">
        <v>152</v>
      </c>
      <c r="C29" s="5" t="n">
        <v>255</v>
      </c>
      <c r="G29" s="5" t="n">
        <v>22</v>
      </c>
      <c r="H29" s="5" t="n">
        <v>133</v>
      </c>
      <c r="I29" s="5" t="n">
        <v>-2</v>
      </c>
      <c r="K29" s="5" t="n">
        <v>153</v>
      </c>
      <c r="L29" s="5" t="n">
        <v>102</v>
      </c>
    </row>
    <row r="30" spans="1:12">
      <c r="A30" s="4" t="s">
        <v>153</v>
      </c>
      <c r="C30" s="5" t="n">
        <v>3619</v>
      </c>
      <c r="G30" s="5" t="n">
        <v>22</v>
      </c>
      <c r="H30" s="5" t="n">
        <v>133</v>
      </c>
      <c r="I30" s="5" t="n">
        <v>-2</v>
      </c>
      <c r="J30" s="5" t="n">
        <v>2895</v>
      </c>
      <c r="K30" s="5" t="n">
        <v>3048</v>
      </c>
      <c r="L30" s="5" t="n">
        <v>571</v>
      </c>
    </row>
    <row r="31" spans="1:12">
      <c r="A31" s="4" t="s">
        <v>154</v>
      </c>
      <c r="I31" s="5" t="n">
        <v>221</v>
      </c>
      <c r="J31" s="5" t="n">
        <v>-221</v>
      </c>
    </row>
    <row r="32" spans="1:12">
      <c r="A32" s="4" t="s">
        <v>155</v>
      </c>
      <c r="C32" s="5" t="n">
        <v>-1009</v>
      </c>
      <c r="J32" s="5" t="n">
        <v>-1009</v>
      </c>
      <c r="K32" s="5" t="n">
        <v>-1009</v>
      </c>
    </row>
    <row r="33" spans="1:12">
      <c r="A33" s="4" t="s">
        <v>160</v>
      </c>
      <c r="C33" s="5" t="n">
        <v>12649</v>
      </c>
      <c r="E33" s="5" t="n">
        <v>2179</v>
      </c>
      <c r="F33" s="5" t="n">
        <v>10470</v>
      </c>
      <c r="K33" s="5" t="n">
        <v>12649</v>
      </c>
    </row>
    <row r="34" spans="1:12">
      <c r="A34" s="4" t="s">
        <v>156</v>
      </c>
      <c r="C34" s="5" t="n">
        <v>72</v>
      </c>
      <c r="L34" s="5" t="n">
        <v>72</v>
      </c>
    </row>
    <row r="35" spans="1:12">
      <c r="A35" s="4" t="s">
        <v>166</v>
      </c>
      <c r="C35" s="5" t="n">
        <v>4</v>
      </c>
      <c r="I35" s="5" t="n">
        <v>4</v>
      </c>
      <c r="K35" s="5" t="n">
        <v>4</v>
      </c>
    </row>
    <row r="36" spans="1:12">
      <c r="A36" s="4" t="s">
        <v>158</v>
      </c>
      <c r="C36" s="5" t="n">
        <v>-99</v>
      </c>
      <c r="L36" s="5" t="n">
        <v>-99</v>
      </c>
    </row>
    <row r="37" spans="1:12">
      <c r="A37" s="4" t="s">
        <v>167</v>
      </c>
      <c r="C37" s="6" t="n">
        <v>78469</v>
      </c>
      <c r="E37" s="6" t="n">
        <v>12267</v>
      </c>
      <c r="F37" s="6" t="n">
        <v>25652</v>
      </c>
      <c r="G37" s="6" t="n">
        <v>57</v>
      </c>
      <c r="H37" s="6" t="n">
        <v>436</v>
      </c>
      <c r="I37" s="6" t="n">
        <v>2907</v>
      </c>
      <c r="J37" s="6" t="n">
        <v>23938</v>
      </c>
      <c r="K37" s="6" t="n">
        <v>65257</v>
      </c>
      <c r="L37" s="6" t="n">
        <v>13212</v>
      </c>
    </row>
    <row r="38" spans="1:12"/>
    <row r="39" spans="1:12">
      <c r="A39" s="4" t="s">
        <v>36</v>
      </c>
      <c r="B39" s="4" t="s">
        <v>70</v>
      </c>
    </row>
  </sheetData>
  <mergeCells count="4">
    <mergeCell ref="A1:B1"/>
    <mergeCell ref="C1:D1"/>
    <mergeCell ref="A38:K38"/>
    <mergeCell ref="B39:K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34</v>
      </c>
    </row>
    <row r="3" spans="1:2">
      <c r="A3" s="3" t="s">
        <v>212</v>
      </c>
    </row>
    <row r="4" spans="1:2">
      <c r="A4" s="4" t="s">
        <v>129</v>
      </c>
      <c r="B4" s="4" t="s">
        <v>2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34</v>
      </c>
    </row>
    <row r="3" spans="1:2">
      <c r="A3" s="3" t="s">
        <v>212</v>
      </c>
    </row>
    <row r="4" spans="1:2">
      <c r="A4" s="4" t="s">
        <v>130</v>
      </c>
      <c r="B4" s="4" t="s">
        <v>2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34</v>
      </c>
    </row>
    <row r="3" spans="1:2">
      <c r="A3" s="3" t="s">
        <v>212</v>
      </c>
    </row>
    <row r="4" spans="1:2">
      <c r="A4" s="4" t="s">
        <v>131</v>
      </c>
      <c r="B4" s="4" t="s">
        <v>2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34</v>
      </c>
    </row>
    <row r="3" spans="1:2">
      <c r="A3" s="3" t="s">
        <v>212</v>
      </c>
    </row>
    <row r="4" spans="1:2">
      <c r="A4" s="4" t="s">
        <v>136</v>
      </c>
      <c r="B4" s="4" t="s">
        <v>2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34</v>
      </c>
    </row>
    <row r="3" spans="1:2">
      <c r="A3" s="3" t="s">
        <v>212</v>
      </c>
    </row>
    <row r="4" spans="1:2">
      <c r="A4" s="4" t="s">
        <v>137</v>
      </c>
      <c r="B4" s="4" t="s">
        <v>2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34</v>
      </c>
    </row>
    <row r="3" spans="1:2">
      <c r="A3" s="3" t="s">
        <v>212</v>
      </c>
    </row>
    <row r="4" spans="1:2">
      <c r="A4" s="4" t="s">
        <v>278</v>
      </c>
      <c r="B4" s="4" t="s">
        <v>2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34</v>
      </c>
    </row>
    <row r="3" spans="1:2">
      <c r="A3" s="3" t="s">
        <v>212</v>
      </c>
    </row>
    <row r="4" spans="1:2">
      <c r="A4" s="4" t="s">
        <v>280</v>
      </c>
      <c r="B4" s="4" t="s">
        <v>2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34</v>
      </c>
    </row>
    <row r="3" spans="1:2">
      <c r="A3" s="3" t="s">
        <v>212</v>
      </c>
    </row>
    <row r="4" spans="1:2">
      <c r="A4" s="4" t="s">
        <v>282</v>
      </c>
      <c r="B4" s="4" t="s">
        <v>2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34</v>
      </c>
    </row>
    <row r="3" spans="1:2">
      <c r="A3" s="3" t="s">
        <v>212</v>
      </c>
    </row>
    <row r="4" spans="1:2">
      <c r="A4" s="4" t="s">
        <v>284</v>
      </c>
      <c r="B4" s="4" t="s">
        <v>2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34</v>
      </c>
    </row>
    <row r="3" spans="1:2">
      <c r="A3" s="3" t="s">
        <v>212</v>
      </c>
    </row>
    <row r="4" spans="1:2">
      <c r="A4" s="4" t="s">
        <v>286</v>
      </c>
      <c r="B4" s="4" t="s">
        <v>2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68</v>
      </c>
      <c r="B1" s="2" t="s">
        <v>1</v>
      </c>
    </row>
    <row r="2" spans="1:6">
      <c r="B2" s="2" t="s">
        <v>34</v>
      </c>
      <c r="D2" s="2" t="s">
        <v>35</v>
      </c>
      <c r="F2" s="2" t="s">
        <v>37</v>
      </c>
    </row>
    <row r="3" spans="1:6">
      <c r="A3" s="3" t="s">
        <v>169</v>
      </c>
    </row>
    <row r="4" spans="1:6">
      <c r="A4" s="4" t="s">
        <v>170</v>
      </c>
      <c r="B4" s="6" t="n">
        <v>21174</v>
      </c>
      <c r="D4" s="6" t="n">
        <v>23478</v>
      </c>
      <c r="F4" s="6" t="n">
        <v>27681</v>
      </c>
    </row>
    <row r="5" spans="1:6">
      <c r="A5" s="4" t="s">
        <v>171</v>
      </c>
      <c r="B5" s="5" t="n">
        <v>131</v>
      </c>
      <c r="D5" s="5" t="n">
        <v>119</v>
      </c>
      <c r="F5" s="5" t="n">
        <v>118</v>
      </c>
    </row>
    <row r="6" spans="1:6">
      <c r="A6" s="4" t="s">
        <v>172</v>
      </c>
      <c r="B6" s="5" t="n">
        <v>-4255</v>
      </c>
      <c r="D6" s="5" t="n">
        <v>-3758</v>
      </c>
      <c r="F6" s="5" t="n">
        <v>-2629</v>
      </c>
    </row>
    <row r="7" spans="1:6">
      <c r="A7" s="4" t="s">
        <v>173</v>
      </c>
      <c r="B7" s="5" t="n">
        <v>-1662</v>
      </c>
      <c r="D7" s="5" t="n">
        <v>-2107</v>
      </c>
      <c r="F7" s="5" t="n">
        <v>-1406</v>
      </c>
    </row>
    <row r="8" spans="1:6">
      <c r="A8" s="4" t="s">
        <v>174</v>
      </c>
      <c r="B8" s="5" t="n">
        <v>15388</v>
      </c>
      <c r="D8" s="5" t="n">
        <v>17732</v>
      </c>
      <c r="F8" s="5" t="n">
        <v>23764</v>
      </c>
    </row>
    <row r="9" spans="1:6">
      <c r="A9" s="3" t="s">
        <v>175</v>
      </c>
    </row>
    <row r="10" spans="1:6">
      <c r="A10" s="4" t="s">
        <v>176</v>
      </c>
      <c r="B10" s="5" t="n">
        <v>6</v>
      </c>
      <c r="D10" s="5" t="n">
        <v>-682</v>
      </c>
      <c r="F10" s="5" t="n">
        <v>-189</v>
      </c>
    </row>
    <row r="11" spans="1:6">
      <c r="A11" s="4" t="s">
        <v>177</v>
      </c>
      <c r="B11" s="5" t="n">
        <v>0</v>
      </c>
      <c r="D11" s="5" t="n">
        <v>0</v>
      </c>
      <c r="F11" s="5" t="n">
        <v>-67</v>
      </c>
    </row>
    <row r="12" spans="1:6">
      <c r="A12" s="4" t="s">
        <v>178</v>
      </c>
      <c r="B12" s="5" t="n">
        <v>3550</v>
      </c>
      <c r="D12" s="5" t="n">
        <v>5922</v>
      </c>
      <c r="F12" s="5" t="n">
        <v>3111</v>
      </c>
    </row>
    <row r="13" spans="1:6">
      <c r="A13" s="4" t="s">
        <v>179</v>
      </c>
      <c r="B13" s="5" t="n">
        <v>0</v>
      </c>
      <c r="D13" s="5" t="n">
        <v>7</v>
      </c>
      <c r="F13" s="5" t="n">
        <v>2</v>
      </c>
    </row>
    <row r="14" spans="1:6">
      <c r="A14" s="4" t="s">
        <v>180</v>
      </c>
      <c r="B14" s="5" t="n">
        <v>-440</v>
      </c>
      <c r="D14" s="5" t="n">
        <v>0</v>
      </c>
      <c r="F14" s="5" t="n">
        <v>0</v>
      </c>
    </row>
    <row r="15" spans="1:6">
      <c r="A15" s="4" t="s">
        <v>181</v>
      </c>
      <c r="B15" s="5" t="n">
        <v>114</v>
      </c>
      <c r="D15" s="5" t="n">
        <v>195</v>
      </c>
      <c r="F15" s="5" t="n">
        <v>143</v>
      </c>
    </row>
    <row r="16" spans="1:6">
      <c r="A16" s="4" t="s">
        <v>182</v>
      </c>
      <c r="B16" s="5" t="n">
        <v>144</v>
      </c>
      <c r="D16" s="5" t="n">
        <v>9</v>
      </c>
      <c r="F16" s="5" t="n">
        <v>18</v>
      </c>
    </row>
    <row r="17" spans="1:6">
      <c r="A17" s="4" t="s">
        <v>183</v>
      </c>
      <c r="B17" s="5" t="n">
        <v>0</v>
      </c>
      <c r="D17" s="5" t="n">
        <v>18</v>
      </c>
      <c r="F17" s="5" t="n">
        <v>14</v>
      </c>
    </row>
    <row r="18" spans="1:6">
      <c r="A18" s="4" t="s">
        <v>184</v>
      </c>
      <c r="B18" s="5" t="n">
        <v>20</v>
      </c>
      <c r="D18" s="5" t="n">
        <v>0</v>
      </c>
      <c r="F18" s="5" t="n">
        <v>0</v>
      </c>
    </row>
    <row r="19" spans="1:6">
      <c r="A19" s="4" t="s">
        <v>185</v>
      </c>
      <c r="B19" s="5" t="n">
        <v>-264</v>
      </c>
      <c r="D19" s="5" t="n">
        <v>-313</v>
      </c>
      <c r="F19" s="5" t="n">
        <v>-263</v>
      </c>
    </row>
    <row r="20" spans="1:6">
      <c r="A20" s="4" t="s">
        <v>186</v>
      </c>
      <c r="B20" s="5" t="n">
        <v>313</v>
      </c>
      <c r="D20" s="5" t="n">
        <v>568</v>
      </c>
      <c r="F20" s="5" t="n">
        <v>456</v>
      </c>
    </row>
    <row r="21" spans="1:6">
      <c r="A21" s="4" t="s">
        <v>187</v>
      </c>
      <c r="B21" s="5" t="n">
        <v>-24033</v>
      </c>
      <c r="D21" s="5" t="n">
        <v>-13846</v>
      </c>
      <c r="F21" s="5" t="n">
        <v>-18967</v>
      </c>
    </row>
    <row r="22" spans="1:6">
      <c r="A22" s="4" t="s">
        <v>188</v>
      </c>
      <c r="B22" s="5" t="n">
        <v>0</v>
      </c>
      <c r="D22" s="5" t="n">
        <v>-185</v>
      </c>
      <c r="F22" s="5" t="n">
        <v>-34</v>
      </c>
    </row>
    <row r="23" spans="1:6">
      <c r="A23" s="4" t="s">
        <v>189</v>
      </c>
      <c r="B23" s="5" t="n">
        <v>-53</v>
      </c>
      <c r="D23" s="5" t="n">
        <v>-40</v>
      </c>
      <c r="F23" s="5" t="n">
        <v>-55</v>
      </c>
    </row>
    <row r="24" spans="1:6">
      <c r="A24" s="4" t="s">
        <v>190</v>
      </c>
      <c r="B24" s="5" t="n">
        <v>126</v>
      </c>
      <c r="D24" s="5" t="n">
        <v>111</v>
      </c>
      <c r="F24" s="5" t="n">
        <v>81</v>
      </c>
    </row>
    <row r="25" spans="1:6">
      <c r="A25" s="4" t="s">
        <v>191</v>
      </c>
      <c r="B25" s="5" t="n">
        <v>-20517</v>
      </c>
      <c r="D25" s="5" t="n">
        <v>-8236</v>
      </c>
      <c r="F25" s="5" t="n">
        <v>-15750</v>
      </c>
    </row>
    <row r="26" spans="1:6">
      <c r="A26" s="3" t="s">
        <v>192</v>
      </c>
    </row>
    <row r="27" spans="1:6">
      <c r="A27" s="4" t="s">
        <v>193</v>
      </c>
      <c r="B27" s="5" t="n">
        <v>-1009</v>
      </c>
      <c r="D27" s="5" t="n">
        <v>-982</v>
      </c>
      <c r="F27" s="5" t="n">
        <v>-785</v>
      </c>
    </row>
    <row r="28" spans="1:6">
      <c r="A28" s="4" t="s">
        <v>194</v>
      </c>
      <c r="B28" s="5" t="n">
        <v>10908</v>
      </c>
      <c r="D28" s="5" t="n">
        <v>1321</v>
      </c>
      <c r="F28" s="5" t="n">
        <v>0</v>
      </c>
    </row>
    <row r="29" spans="1:6">
      <c r="A29" s="4" t="s">
        <v>195</v>
      </c>
      <c r="B29" s="5" t="n">
        <v>34385</v>
      </c>
      <c r="D29" s="5" t="n">
        <v>42854</v>
      </c>
      <c r="F29" s="5" t="n">
        <v>17539</v>
      </c>
    </row>
    <row r="30" spans="1:6">
      <c r="A30" s="4" t="s">
        <v>196</v>
      </c>
      <c r="B30" s="5" t="n">
        <v>2000</v>
      </c>
      <c r="D30" s="5" t="n">
        <v>0</v>
      </c>
      <c r="F30" s="5" t="n">
        <v>10000</v>
      </c>
    </row>
    <row r="31" spans="1:6">
      <c r="A31" s="4" t="s">
        <v>197</v>
      </c>
      <c r="B31" s="5" t="n">
        <v>5500</v>
      </c>
      <c r="D31" s="5" t="n">
        <v>1000</v>
      </c>
      <c r="F31" s="5" t="n">
        <v>33886</v>
      </c>
    </row>
    <row r="32" spans="1:6">
      <c r="A32" s="4" t="s">
        <v>198</v>
      </c>
      <c r="B32" s="5" t="n">
        <v>0</v>
      </c>
      <c r="D32" s="5" t="n">
        <v>0</v>
      </c>
      <c r="F32" s="5" t="n">
        <v>4689</v>
      </c>
    </row>
    <row r="33" spans="1:6">
      <c r="A33" s="4" t="s">
        <v>199</v>
      </c>
      <c r="B33" s="5" t="n">
        <v>-34260</v>
      </c>
      <c r="D33" s="5" t="n">
        <v>-18311</v>
      </c>
      <c r="F33" s="5" t="n">
        <v>-46695</v>
      </c>
    </row>
    <row r="34" spans="1:6">
      <c r="A34" s="4" t="s">
        <v>200</v>
      </c>
      <c r="B34" s="5" t="n">
        <v>-10433</v>
      </c>
      <c r="D34" s="5" t="n">
        <v>-9835</v>
      </c>
      <c r="F34" s="5" t="n">
        <v>-6994</v>
      </c>
    </row>
    <row r="35" spans="1:6">
      <c r="A35" s="4" t="s">
        <v>201</v>
      </c>
      <c r="B35" s="5" t="n">
        <v>-1500</v>
      </c>
      <c r="D35" s="5" t="n">
        <v>-22986</v>
      </c>
      <c r="F35" s="5" t="n">
        <v>-19900</v>
      </c>
    </row>
    <row r="36" spans="1:6">
      <c r="A36" s="4" t="s">
        <v>202</v>
      </c>
      <c r="B36" s="5" t="n">
        <v>-345</v>
      </c>
      <c r="D36" s="5" t="n">
        <v>0</v>
      </c>
      <c r="F36" s="5" t="n">
        <v>0</v>
      </c>
    </row>
    <row r="37" spans="1:6">
      <c r="A37" s="4" t="s">
        <v>203</v>
      </c>
      <c r="B37" s="5" t="n">
        <v>72</v>
      </c>
      <c r="D37" s="5" t="n">
        <v>404</v>
      </c>
      <c r="F37" s="5" t="n">
        <v>260</v>
      </c>
    </row>
    <row r="38" spans="1:6">
      <c r="A38" s="4" t="s">
        <v>204</v>
      </c>
      <c r="B38" s="5" t="n">
        <v>-98</v>
      </c>
      <c r="D38" s="5" t="n">
        <v>-261</v>
      </c>
      <c r="F38" s="5" t="n">
        <v>-221</v>
      </c>
    </row>
    <row r="39" spans="1:6">
      <c r="A39" s="4" t="s">
        <v>205</v>
      </c>
      <c r="B39" s="5" t="n">
        <v>0</v>
      </c>
      <c r="D39" s="5" t="n">
        <v>0</v>
      </c>
      <c r="F39" s="5" t="n">
        <v>-238</v>
      </c>
    </row>
    <row r="40" spans="1:6">
      <c r="A40" s="4" t="s">
        <v>206</v>
      </c>
      <c r="B40" s="5" t="n">
        <v>5220</v>
      </c>
      <c r="D40" s="5" t="n">
        <v>-6796</v>
      </c>
      <c r="F40" s="5" t="n">
        <v>-8459</v>
      </c>
    </row>
    <row r="41" spans="1:6">
      <c r="A41" s="4" t="s">
        <v>207</v>
      </c>
      <c r="B41" s="5" t="n">
        <v>91</v>
      </c>
      <c r="D41" s="5" t="n">
        <v>2700</v>
      </c>
      <c r="F41" s="5" t="n">
        <v>-445</v>
      </c>
    </row>
    <row r="42" spans="1:6">
      <c r="A42" s="4" t="s">
        <v>208</v>
      </c>
      <c r="B42" s="5" t="n">
        <v>6826</v>
      </c>
      <c r="C42" s="4" t="s">
        <v>36</v>
      </c>
      <c r="D42" s="5" t="n">
        <v>4152</v>
      </c>
      <c r="F42" s="5" t="n">
        <v>4560</v>
      </c>
    </row>
    <row r="43" spans="1:6">
      <c r="A43" s="4" t="s">
        <v>209</v>
      </c>
      <c r="B43" s="5" t="n">
        <v>11</v>
      </c>
      <c r="D43" s="5" t="n">
        <v>-26</v>
      </c>
      <c r="F43" s="5" t="n">
        <v>37</v>
      </c>
    </row>
    <row r="44" spans="1:6">
      <c r="A44" s="4" t="s">
        <v>210</v>
      </c>
      <c r="B44" s="6" t="n">
        <v>6928</v>
      </c>
      <c r="D44" s="6" t="n">
        <v>6826</v>
      </c>
      <c r="E44" s="4" t="s">
        <v>36</v>
      </c>
      <c r="F44" s="6" t="n">
        <v>4152</v>
      </c>
    </row>
    <row r="45" spans="1:6"/>
    <row r="46" spans="1:6">
      <c r="A46" s="4" t="s">
        <v>36</v>
      </c>
      <c r="B46" s="4" t="s">
        <v>70</v>
      </c>
    </row>
  </sheetData>
  <mergeCells count="6">
    <mergeCell ref="A1:A2"/>
    <mergeCell ref="B1:F1"/>
    <mergeCell ref="B2:C2"/>
    <mergeCell ref="D2:E2"/>
    <mergeCell ref="A45:F45"/>
    <mergeCell ref="B46:F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34</v>
      </c>
    </row>
    <row r="3" spans="1:2">
      <c r="A3" s="3" t="s">
        <v>212</v>
      </c>
    </row>
    <row r="4" spans="1:2">
      <c r="A4" s="4" t="s">
        <v>288</v>
      </c>
      <c r="B4" s="4" t="s">
        <v>2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34</v>
      </c>
    </row>
    <row r="3" spans="1:2">
      <c r="A3" s="3" t="s">
        <v>212</v>
      </c>
    </row>
    <row r="4" spans="1:2">
      <c r="A4" s="4" t="s">
        <v>290</v>
      </c>
      <c r="B4" s="4" t="s">
        <v>2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34</v>
      </c>
    </row>
    <row r="3" spans="1:2">
      <c r="A3" s="3" t="s">
        <v>212</v>
      </c>
    </row>
    <row r="4" spans="1:2">
      <c r="A4" s="4" t="s">
        <v>292</v>
      </c>
      <c r="B4" s="4" t="s">
        <v>2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34</v>
      </c>
    </row>
    <row r="3" spans="1:2">
      <c r="A3" s="3" t="s">
        <v>212</v>
      </c>
    </row>
    <row r="4" spans="1:2">
      <c r="A4" s="4" t="s">
        <v>294</v>
      </c>
      <c r="B4" s="4" t="s">
        <v>2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34</v>
      </c>
    </row>
    <row r="3" spans="1:2">
      <c r="A3" s="3" t="s">
        <v>212</v>
      </c>
    </row>
    <row r="4" spans="1:2">
      <c r="A4" s="4" t="s">
        <v>296</v>
      </c>
      <c r="B4" s="4" t="s">
        <v>2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4</v>
      </c>
    </row>
    <row r="3" spans="1:2">
      <c r="A3" s="3" t="s">
        <v>212</v>
      </c>
    </row>
    <row r="4" spans="1:2">
      <c r="A4" s="4" t="s">
        <v>298</v>
      </c>
      <c r="B4" s="4" t="s">
        <v>2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34</v>
      </c>
    </row>
    <row r="3" spans="1:2">
      <c r="A3" s="3" t="s">
        <v>212</v>
      </c>
    </row>
    <row r="4" spans="1:2">
      <c r="A4" s="4" t="s">
        <v>301</v>
      </c>
      <c r="B4" s="4" t="s">
        <v>302</v>
      </c>
    </row>
    <row r="5" spans="1:2">
      <c r="A5" s="4" t="s">
        <v>303</v>
      </c>
      <c r="B5" s="4" t="s">
        <v>304</v>
      </c>
    </row>
    <row r="6" spans="1:2">
      <c r="A6" s="4" t="s">
        <v>305</v>
      </c>
      <c r="B6" s="4" t="s">
        <v>306</v>
      </c>
    </row>
    <row r="7" spans="1:2">
      <c r="A7" s="4" t="s">
        <v>307</v>
      </c>
      <c r="B7" s="4" t="s">
        <v>308</v>
      </c>
    </row>
    <row r="8" spans="1:2">
      <c r="A8" s="4" t="s">
        <v>90</v>
      </c>
      <c r="B8" s="4" t="s">
        <v>309</v>
      </c>
    </row>
    <row r="9" spans="1:2">
      <c r="A9" s="4" t="s">
        <v>310</v>
      </c>
      <c r="B9" s="4" t="s">
        <v>311</v>
      </c>
    </row>
    <row r="10" spans="1:2">
      <c r="A10" s="4" t="s">
        <v>98</v>
      </c>
      <c r="B10" s="4" t="s">
        <v>312</v>
      </c>
    </row>
    <row r="11" spans="1:2">
      <c r="A11" s="4" t="s">
        <v>313</v>
      </c>
      <c r="B11" s="4" t="s">
        <v>314</v>
      </c>
    </row>
    <row r="12" spans="1:2">
      <c r="A12" s="4" t="s">
        <v>315</v>
      </c>
      <c r="B12" s="4" t="s">
        <v>316</v>
      </c>
    </row>
    <row r="13" spans="1:2">
      <c r="A13" s="4" t="s">
        <v>88</v>
      </c>
      <c r="B13" s="4" t="s">
        <v>317</v>
      </c>
    </row>
    <row r="14" spans="1:2">
      <c r="A14" s="4" t="s">
        <v>318</v>
      </c>
      <c r="B14" s="4" t="s">
        <v>319</v>
      </c>
    </row>
    <row r="15" spans="1:2">
      <c r="A15" s="4" t="s">
        <v>320</v>
      </c>
      <c r="B15" s="4" t="s">
        <v>321</v>
      </c>
    </row>
    <row r="16" spans="1:2">
      <c r="A16" s="4" t="s">
        <v>103</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106</v>
      </c>
      <c r="B22" s="4" t="s">
        <v>333</v>
      </c>
    </row>
    <row r="23" spans="1:2">
      <c r="A23" s="4" t="s">
        <v>334</v>
      </c>
      <c r="B23" s="4" t="s">
        <v>335</v>
      </c>
    </row>
    <row r="24" spans="1:2">
      <c r="A24" s="4" t="s">
        <v>336</v>
      </c>
      <c r="B24" s="4" t="s">
        <v>337</v>
      </c>
    </row>
    <row r="25" spans="1:2">
      <c r="A25" s="4" t="s">
        <v>136</v>
      </c>
      <c r="B25" s="4" t="s">
        <v>338</v>
      </c>
    </row>
    <row r="26" spans="1:2">
      <c r="A26" s="4" t="s">
        <v>131</v>
      </c>
      <c r="B26" s="4" t="s">
        <v>339</v>
      </c>
    </row>
    <row r="27" spans="1:2">
      <c r="A27" s="4" t="s">
        <v>63</v>
      </c>
      <c r="B27" s="4" t="s">
        <v>340</v>
      </c>
    </row>
    <row r="28" spans="1:2">
      <c r="A28" s="4" t="s">
        <v>341</v>
      </c>
      <c r="B28" s="4" t="s">
        <v>342</v>
      </c>
    </row>
    <row r="29" spans="1:2">
      <c r="A29" s="4" t="s">
        <v>343</v>
      </c>
      <c r="B29" s="4" t="s">
        <v>344</v>
      </c>
    </row>
    <row r="30" spans="1:2">
      <c r="A30" s="4" t="s">
        <v>345</v>
      </c>
      <c r="B30" s="4" t="s">
        <v>346</v>
      </c>
    </row>
    <row r="31" spans="1:2">
      <c r="A31" s="4" t="s">
        <v>347</v>
      </c>
      <c r="B31" s="4" t="s">
        <v>348</v>
      </c>
    </row>
    <row r="32" spans="1:2">
      <c r="A32" s="4" t="s">
        <v>349</v>
      </c>
      <c r="B32" s="4" t="s">
        <v>350</v>
      </c>
    </row>
    <row r="33" spans="1:2">
      <c r="A33" s="4" t="s">
        <v>351</v>
      </c>
      <c r="B33" s="4" t="s">
        <v>352</v>
      </c>
    </row>
    <row r="34" spans="1:2">
      <c r="A34" s="4" t="s">
        <v>353</v>
      </c>
      <c r="B34" s="4" t="s">
        <v>354</v>
      </c>
    </row>
    <row r="35" spans="1:2">
      <c r="A35" s="4" t="s">
        <v>221</v>
      </c>
      <c r="B35" s="4" t="s">
        <v>3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4</v>
      </c>
    </row>
    <row r="3" spans="1:2">
      <c r="A3" s="3" t="s">
        <v>21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4</v>
      </c>
    </row>
    <row r="3" spans="1:2">
      <c r="A3" s="3" t="s">
        <v>21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4</v>
      </c>
    </row>
    <row r="3" spans="1:2">
      <c r="A3" s="3" t="s">
        <v>212</v>
      </c>
    </row>
    <row r="4" spans="1:2">
      <c r="A4" s="4" t="s">
        <v>383</v>
      </c>
      <c r="B4" s="4" t="s">
        <v>3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34</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4</v>
      </c>
    </row>
    <row r="3" spans="1:2">
      <c r="A3" s="3" t="s">
        <v>256</v>
      </c>
    </row>
    <row r="4" spans="1:2">
      <c r="A4" s="4" t="s">
        <v>386</v>
      </c>
      <c r="B4" s="4" t="s">
        <v>387</v>
      </c>
    </row>
    <row r="5" spans="1:2">
      <c r="A5" s="4" t="s">
        <v>388</v>
      </c>
    </row>
    <row r="6" spans="1:2">
      <c r="A6" s="3" t="s">
        <v>256</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5</v>
      </c>
      <c r="B1" s="2" t="s">
        <v>1</v>
      </c>
    </row>
    <row r="2" spans="1:2">
      <c r="B2" s="2" t="s">
        <v>34</v>
      </c>
    </row>
    <row r="3" spans="1:2">
      <c r="A3" s="3" t="s">
        <v>212</v>
      </c>
    </row>
    <row r="4" spans="1:2">
      <c r="A4" s="4" t="s">
        <v>396</v>
      </c>
      <c r="B4" s="4" t="s">
        <v>3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8</v>
      </c>
      <c r="B1" s="2" t="s">
        <v>1</v>
      </c>
    </row>
    <row r="2" spans="1:2">
      <c r="B2" s="2" t="s">
        <v>34</v>
      </c>
    </row>
    <row r="3" spans="1:2">
      <c r="A3" s="3" t="s">
        <v>212</v>
      </c>
    </row>
    <row r="4" spans="1:2">
      <c r="A4" s="4" t="s">
        <v>399</v>
      </c>
      <c r="B4" s="4" t="s">
        <v>4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34</v>
      </c>
    </row>
    <row r="3" spans="1:2">
      <c r="A3" s="3" t="s">
        <v>212</v>
      </c>
    </row>
    <row r="4" spans="1:2">
      <c r="A4" s="4" t="s">
        <v>402</v>
      </c>
      <c r="B4" s="4" t="s">
        <v>4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4</v>
      </c>
      <c r="B1" s="2" t="s">
        <v>1</v>
      </c>
    </row>
    <row r="2" spans="1:2">
      <c r="B2" s="2" t="s">
        <v>34</v>
      </c>
    </row>
    <row r="3" spans="1:2">
      <c r="A3" s="3" t="s">
        <v>212</v>
      </c>
    </row>
    <row r="4" spans="1:2">
      <c r="A4" s="4" t="s">
        <v>405</v>
      </c>
      <c r="B4" s="4" t="s">
        <v>4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7</v>
      </c>
      <c r="B1" s="2" t="s">
        <v>1</v>
      </c>
    </row>
    <row r="2" spans="1:2">
      <c r="B2" s="2" t="s">
        <v>34</v>
      </c>
    </row>
    <row r="3" spans="1:2">
      <c r="A3" s="3" t="s">
        <v>212</v>
      </c>
    </row>
    <row r="4" spans="1:2">
      <c r="A4" s="4" t="s">
        <v>408</v>
      </c>
      <c r="B4" s="4" t="s">
        <v>4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34</v>
      </c>
    </row>
    <row r="3" spans="1:2">
      <c r="A3" s="3" t="s">
        <v>212</v>
      </c>
    </row>
    <row r="4" spans="1:2">
      <c r="A4" s="4" t="s">
        <v>411</v>
      </c>
      <c r="B4" s="4" t="s">
        <v>4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3</v>
      </c>
      <c r="B1" s="2" t="s">
        <v>1</v>
      </c>
    </row>
    <row r="2" spans="1:2">
      <c r="B2" s="2" t="s">
        <v>34</v>
      </c>
    </row>
    <row r="3" spans="1:2">
      <c r="A3" s="3" t="s">
        <v>212</v>
      </c>
    </row>
    <row r="4" spans="1:2">
      <c r="A4" s="4" t="s">
        <v>414</v>
      </c>
      <c r="B4" s="4" t="s">
        <v>4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6</v>
      </c>
      <c r="B1" s="2" t="s">
        <v>1</v>
      </c>
    </row>
    <row r="2" spans="1:2">
      <c r="B2" s="2" t="s">
        <v>34</v>
      </c>
    </row>
    <row r="3" spans="1:2">
      <c r="A3" s="3" t="s">
        <v>212</v>
      </c>
    </row>
    <row r="4" spans="1:2">
      <c r="A4" s="4" t="s">
        <v>417</v>
      </c>
      <c r="B4" s="4" t="s">
        <v>4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9</v>
      </c>
      <c r="B1" s="2" t="s">
        <v>1</v>
      </c>
    </row>
    <row r="2" spans="1:2">
      <c r="B2" s="2" t="s">
        <v>34</v>
      </c>
    </row>
    <row r="3" spans="1:2">
      <c r="A3" s="3" t="s">
        <v>212</v>
      </c>
    </row>
    <row r="4" spans="1:2">
      <c r="A4" s="4" t="s">
        <v>420</v>
      </c>
      <c r="B4" s="4" t="s">
        <v>4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34</v>
      </c>
    </row>
    <row r="3" spans="1:2">
      <c r="A3" s="3" t="s">
        <v>212</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34</v>
      </c>
    </row>
    <row r="3" spans="1:2">
      <c r="A3" s="3" t="s">
        <v>21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7</v>
      </c>
      <c r="B1" s="2" t="s">
        <v>1</v>
      </c>
    </row>
    <row r="2" spans="1:2">
      <c r="B2" s="2" t="s">
        <v>34</v>
      </c>
    </row>
    <row r="3" spans="1:2">
      <c r="A3" s="3" t="s">
        <v>212</v>
      </c>
    </row>
    <row r="4" spans="1:2">
      <c r="A4" s="4" t="s">
        <v>428</v>
      </c>
      <c r="B4" s="4" t="s">
        <v>4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0</v>
      </c>
      <c r="B1" s="2" t="s">
        <v>1</v>
      </c>
    </row>
    <row r="2" spans="1:2">
      <c r="B2" s="2" t="s">
        <v>34</v>
      </c>
    </row>
    <row r="3" spans="1:2">
      <c r="A3" s="3" t="s">
        <v>212</v>
      </c>
    </row>
    <row r="4" spans="1:2">
      <c r="A4" s="4" t="s">
        <v>431</v>
      </c>
      <c r="B4" s="4" t="s">
        <v>4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3</v>
      </c>
      <c r="B1" s="2" t="s">
        <v>1</v>
      </c>
    </row>
    <row r="2" spans="1:2">
      <c r="B2" s="2" t="s">
        <v>34</v>
      </c>
    </row>
    <row r="3" spans="1:2">
      <c r="A3" s="3" t="s">
        <v>212</v>
      </c>
    </row>
    <row r="4" spans="1:2">
      <c r="A4" s="4" t="s">
        <v>87</v>
      </c>
      <c r="B4" s="4" t="s">
        <v>434</v>
      </c>
    </row>
    <row r="5" spans="1:2">
      <c r="A5" s="4" t="s">
        <v>435</v>
      </c>
      <c r="B5" s="4" t="s">
        <v>4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7</v>
      </c>
      <c r="B1" s="2" t="s">
        <v>1</v>
      </c>
    </row>
    <row r="2" spans="1:2">
      <c r="B2" s="2" t="s">
        <v>34</v>
      </c>
    </row>
    <row r="3" spans="1:2">
      <c r="A3" s="3" t="s">
        <v>212</v>
      </c>
    </row>
    <row r="4" spans="1:2">
      <c r="A4" s="4" t="s">
        <v>438</v>
      </c>
      <c r="B4" s="4" t="s">
        <v>43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0</v>
      </c>
      <c r="B1" s="2" t="s">
        <v>1</v>
      </c>
    </row>
    <row r="2" spans="1:2">
      <c r="B2" s="2" t="s">
        <v>34</v>
      </c>
    </row>
    <row r="3" spans="1:2">
      <c r="A3" s="3" t="s">
        <v>212</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34</v>
      </c>
    </row>
    <row r="3" spans="1:2">
      <c r="A3" s="3" t="s">
        <v>256</v>
      </c>
    </row>
    <row r="4" spans="1:2">
      <c r="A4" s="4" t="s">
        <v>446</v>
      </c>
      <c r="B4" s="4" t="s">
        <v>447</v>
      </c>
    </row>
    <row r="5" spans="1:2">
      <c r="A5" s="4" t="s">
        <v>448</v>
      </c>
      <c r="B5" s="4" t="s">
        <v>449</v>
      </c>
    </row>
    <row r="6" spans="1:2">
      <c r="A6" s="4" t="s">
        <v>450</v>
      </c>
    </row>
    <row r="7" spans="1:2">
      <c r="A7" s="3" t="s">
        <v>256</v>
      </c>
    </row>
    <row r="8" spans="1:2">
      <c r="A8" s="4" t="s">
        <v>451</v>
      </c>
      <c r="B8" s="4" t="s">
        <v>452</v>
      </c>
    </row>
    <row r="9" spans="1:2">
      <c r="A9" s="4" t="s">
        <v>453</v>
      </c>
    </row>
    <row r="10" spans="1:2">
      <c r="A10" s="3" t="s">
        <v>256</v>
      </c>
    </row>
    <row r="11" spans="1:2">
      <c r="A11" s="4" t="s">
        <v>448</v>
      </c>
      <c r="B11" s="4" t="s">
        <v>454</v>
      </c>
    </row>
    <row r="12" spans="1:2">
      <c r="A12" s="4" t="s">
        <v>455</v>
      </c>
    </row>
    <row r="13" spans="1:2">
      <c r="A13" s="3" t="s">
        <v>256</v>
      </c>
    </row>
    <row r="14" spans="1:2">
      <c r="A14" s="4" t="s">
        <v>448</v>
      </c>
      <c r="B14" s="4" t="s">
        <v>456</v>
      </c>
    </row>
    <row r="15" spans="1:2">
      <c r="A15" s="4" t="s">
        <v>457</v>
      </c>
    </row>
    <row r="16" spans="1:2">
      <c r="A16" s="3" t="s">
        <v>256</v>
      </c>
    </row>
    <row r="17" spans="1:2">
      <c r="A17" s="4" t="s">
        <v>448</v>
      </c>
      <c r="B17" s="4" t="s">
        <v>458</v>
      </c>
    </row>
    <row r="18" spans="1:2">
      <c r="A18" s="4" t="s">
        <v>459</v>
      </c>
    </row>
    <row r="19" spans="1:2">
      <c r="A19" s="3" t="s">
        <v>256</v>
      </c>
    </row>
    <row r="20" spans="1:2">
      <c r="A20" s="4" t="s">
        <v>460</v>
      </c>
      <c r="B20" s="4" t="s">
        <v>4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62</v>
      </c>
      <c r="B1" s="2" t="s">
        <v>1</v>
      </c>
    </row>
    <row r="2" spans="1:2">
      <c r="B2" s="2" t="s">
        <v>34</v>
      </c>
    </row>
    <row r="3" spans="1:2">
      <c r="A3" s="3" t="s">
        <v>256</v>
      </c>
    </row>
    <row r="4" spans="1:2">
      <c r="A4" s="4" t="s">
        <v>463</v>
      </c>
      <c r="B4" s="4" t="s">
        <v>464</v>
      </c>
    </row>
    <row r="5" spans="1:2">
      <c r="A5" s="4" t="s">
        <v>465</v>
      </c>
    </row>
    <row r="6" spans="1:2">
      <c r="A6" s="3" t="s">
        <v>256</v>
      </c>
    </row>
    <row r="7" spans="1:2">
      <c r="A7" s="4" t="s">
        <v>466</v>
      </c>
      <c r="B7" s="4" t="s">
        <v>467</v>
      </c>
    </row>
    <row r="8" spans="1:2">
      <c r="A8" s="4" t="s">
        <v>468</v>
      </c>
    </row>
    <row r="9" spans="1:2">
      <c r="A9" s="3" t="s">
        <v>256</v>
      </c>
    </row>
    <row r="10" spans="1:2">
      <c r="A10" s="4" t="s">
        <v>466</v>
      </c>
      <c r="B10" s="4" t="s">
        <v>4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0</v>
      </c>
      <c r="B1" s="2" t="s">
        <v>1</v>
      </c>
    </row>
    <row r="2" spans="1:2">
      <c r="B2" s="2" t="s">
        <v>34</v>
      </c>
    </row>
    <row r="3" spans="1:2">
      <c r="A3" s="3" t="s">
        <v>242</v>
      </c>
    </row>
    <row r="4" spans="1:2">
      <c r="A4" s="4" t="s">
        <v>471</v>
      </c>
      <c r="B4" s="4" t="s">
        <v>4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73</v>
      </c>
      <c r="B1" s="2" t="s">
        <v>1</v>
      </c>
    </row>
    <row r="2" spans="1:2">
      <c r="B2" s="2" t="s">
        <v>34</v>
      </c>
    </row>
    <row r="3" spans="1:2">
      <c r="A3" s="3" t="s">
        <v>212</v>
      </c>
    </row>
    <row r="4" spans="1:2">
      <c r="A4" s="4" t="s">
        <v>474</v>
      </c>
      <c r="B4" s="4" t="s">
        <v>4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34</v>
      </c>
    </row>
    <row r="3" spans="1:2">
      <c r="A3" s="3" t="s">
        <v>212</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6</v>
      </c>
      <c r="B1" s="2" t="s">
        <v>1</v>
      </c>
    </row>
    <row r="2" spans="1:2">
      <c r="B2" s="2" t="s">
        <v>34</v>
      </c>
    </row>
    <row r="3" spans="1:2">
      <c r="A3" s="3" t="s">
        <v>212</v>
      </c>
    </row>
    <row r="4" spans="1:2">
      <c r="A4" s="4" t="s">
        <v>477</v>
      </c>
      <c r="B4" s="4" t="s">
        <v>47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9</v>
      </c>
      <c r="B1" s="2" t="s">
        <v>1</v>
      </c>
    </row>
    <row r="2" spans="1:2">
      <c r="B2" s="2" t="s">
        <v>34</v>
      </c>
    </row>
    <row r="3" spans="1:2">
      <c r="A3" s="3" t="s">
        <v>249</v>
      </c>
    </row>
    <row r="4" spans="1:2">
      <c r="A4" s="4" t="s">
        <v>480</v>
      </c>
      <c r="B4" s="4" t="s">
        <v>48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82</v>
      </c>
      <c r="B1" s="2" t="s">
        <v>1</v>
      </c>
    </row>
    <row r="2" spans="1:2">
      <c r="B2" s="2" t="s">
        <v>34</v>
      </c>
    </row>
    <row r="3" spans="1:2">
      <c r="A3" s="3" t="s">
        <v>256</v>
      </c>
    </row>
    <row r="4" spans="1:2">
      <c r="A4" s="4" t="s">
        <v>483</v>
      </c>
      <c r="B4" s="4" t="s">
        <v>484</v>
      </c>
    </row>
    <row r="5" spans="1:2">
      <c r="A5" s="4" t="s">
        <v>485</v>
      </c>
    </row>
    <row r="6" spans="1:2">
      <c r="A6" s="3" t="s">
        <v>256</v>
      </c>
    </row>
    <row r="7" spans="1:2">
      <c r="A7" s="4" t="s">
        <v>486</v>
      </c>
      <c r="B7" s="4" t="s">
        <v>487</v>
      </c>
    </row>
    <row r="8" spans="1:2">
      <c r="A8" s="4" t="s">
        <v>488</v>
      </c>
    </row>
    <row r="9" spans="1:2">
      <c r="A9" s="3" t="s">
        <v>256</v>
      </c>
    </row>
    <row r="10" spans="1:2">
      <c r="A10" s="4" t="s">
        <v>486</v>
      </c>
      <c r="B10" s="4" t="s">
        <v>48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90</v>
      </c>
      <c r="B1" s="2" t="s">
        <v>1</v>
      </c>
    </row>
    <row r="2" spans="1:2">
      <c r="B2" s="2" t="s">
        <v>34</v>
      </c>
    </row>
    <row r="3" spans="1:2">
      <c r="A3" s="3" t="s">
        <v>212</v>
      </c>
    </row>
    <row r="4" spans="1:2">
      <c r="A4" s="4" t="s">
        <v>491</v>
      </c>
      <c r="B4" s="4" t="s">
        <v>4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493</v>
      </c>
      <c r="B1" s="2" t="s">
        <v>1</v>
      </c>
    </row>
    <row r="2" spans="1:2">
      <c r="B2" s="2" t="s">
        <v>34</v>
      </c>
    </row>
    <row r="3" spans="1:2">
      <c r="A3" s="3" t="s">
        <v>212</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98</v>
      </c>
      <c r="B1" s="2" t="s">
        <v>1</v>
      </c>
    </row>
    <row r="2" spans="1:2">
      <c r="B2" s="2" t="s">
        <v>34</v>
      </c>
    </row>
    <row r="3" spans="1:2">
      <c r="A3" s="3" t="s">
        <v>212</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34</v>
      </c>
    </row>
    <row r="3" spans="1:2">
      <c r="A3" s="3" t="s">
        <v>212</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6</v>
      </c>
      <c r="B1" s="2" t="s">
        <v>1</v>
      </c>
    </row>
    <row r="2" spans="1:2">
      <c r="B2" s="2" t="s">
        <v>34</v>
      </c>
    </row>
    <row r="3" spans="1:2">
      <c r="A3" s="3" t="s">
        <v>212</v>
      </c>
    </row>
    <row r="4" spans="1:2">
      <c r="A4" s="4" t="s">
        <v>517</v>
      </c>
      <c r="B4" s="4" t="s">
        <v>51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519</v>
      </c>
      <c r="B1" s="2" t="s">
        <v>1</v>
      </c>
    </row>
    <row r="2" spans="1:2">
      <c r="B2" s="2" t="s">
        <v>34</v>
      </c>
    </row>
    <row r="3" spans="1:2">
      <c r="A3" s="3" t="s">
        <v>256</v>
      </c>
    </row>
    <row r="4" spans="1:2">
      <c r="A4" s="4" t="s">
        <v>520</v>
      </c>
      <c r="B4" s="4" t="s">
        <v>521</v>
      </c>
    </row>
    <row r="5" spans="1:2">
      <c r="A5" s="4" t="s">
        <v>522</v>
      </c>
      <c r="B5" s="4" t="s">
        <v>523</v>
      </c>
    </row>
    <row r="6" spans="1:2">
      <c r="A6" s="4" t="s">
        <v>524</v>
      </c>
    </row>
    <row r="7" spans="1:2">
      <c r="A7" s="3" t="s">
        <v>256</v>
      </c>
    </row>
    <row r="8" spans="1:2">
      <c r="A8" s="4" t="s">
        <v>520</v>
      </c>
      <c r="B8" s="4" t="s">
        <v>5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526</v>
      </c>
      <c r="B1" s="2" t="s">
        <v>1</v>
      </c>
    </row>
    <row r="2" spans="1:2">
      <c r="B2" s="2" t="s">
        <v>34</v>
      </c>
    </row>
    <row r="3" spans="1:2">
      <c r="A3" s="3" t="s">
        <v>212</v>
      </c>
    </row>
    <row r="4" spans="1:2">
      <c r="A4" s="4" t="s">
        <v>527</v>
      </c>
      <c r="B4" s="4" t="s">
        <v>528</v>
      </c>
    </row>
    <row r="5" spans="1:2">
      <c r="A5" s="4" t="s">
        <v>529</v>
      </c>
      <c r="B5" s="4" t="s">
        <v>5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24:47Z</dcterms:created>
  <dcterms:modified xmlns:dcterms="http://purl.org/dc/terms/" xmlns:xsi="http://www.w3.org/2001/XMLSchema-instance" xsi:type="dcterms:W3CDTF">2019-04-26T16:24:47Z</dcterms:modified>
</cp:coreProperties>
</file>